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ummary of Significant Accounti" sheetId="8" r:id="rId8"/>
    <s:sheet name="Discontinued Operations" sheetId="9" r:id="rId9"/>
    <s:sheet name="Investment Securities" sheetId="10" r:id="rId10"/>
    <s:sheet name="Loans" sheetId="11" r:id="rId11"/>
    <s:sheet name="Allowance for Loan and Lease Lo" sheetId="12" r:id="rId12"/>
    <s:sheet name="Variable Interest Entities and " sheetId="13" r:id="rId13"/>
    <s:sheet name="Goodwill and Intangible Assets" sheetId="14" r:id="rId14"/>
    <s:sheet name="Deposits and Borrowings" sheetId="15" r:id="rId15"/>
    <s:sheet name="Derivative Instruments and Hedg" sheetId="16" r:id="rId16"/>
    <s:sheet name="Stockholders' Equity" sheetId="17" r:id="rId17"/>
    <s:sheet name="Earnings Per Common Share" sheetId="18" r:id="rId18"/>
    <s:sheet name="Fair Value Measurement" sheetId="19" r:id="rId19"/>
    <s:sheet name="Business Segments" sheetId="20" r:id="rId20"/>
    <s:sheet name="Commitments, Contingencies, Gua" sheetId="21" r:id="rId21"/>
    <s:sheet name="Summary of Significant Accoun22" sheetId="22" r:id="rId22"/>
    <s:sheet name="Discontinued Operations (Tables" sheetId="23" r:id="rId23"/>
    <s:sheet name="Investment Securities (Tables)" sheetId="24" r:id="rId24"/>
    <s:sheet name="Loans (Tables)" sheetId="25" r:id="rId25"/>
    <s:sheet name="Allowance for Loan and Lease 26" sheetId="26" r:id="rId26"/>
    <s:sheet name="Variable Interest Entities an27" sheetId="27" r:id="rId27"/>
    <s:sheet name="Goodwill and Intangible Assets " sheetId="28" r:id="rId28"/>
    <s:sheet name="Deposits and Borrowings (Tables" sheetId="29" r:id="rId29"/>
    <s:sheet name="Derivative Instruments and He30" sheetId="30" r:id="rId30"/>
    <s:sheet name="Stockholders' Equity (Tables)" sheetId="31" r:id="rId31"/>
    <s:sheet name="Earnings Per Common Share (Tabl" sheetId="32" r:id="rId32"/>
    <s:sheet name="Fair Value Measurement (Tables)" sheetId="33" r:id="rId33"/>
    <s:sheet name="Business Segments (Tables)" sheetId="34" r:id="rId34"/>
    <s:sheet name="Commitments, Contingencies, G35" sheetId="35" r:id="rId35"/>
    <s:sheet name="Summary of Significant Accoun36" sheetId="36" r:id="rId36"/>
    <s:sheet name="Discontinued Operations - Summa" sheetId="37" r:id="rId37"/>
    <s:sheet name="Investment Securities - Schedul" sheetId="38" r:id="rId38"/>
    <s:sheet name="Investment Securities - Additio" sheetId="39" r:id="rId39"/>
    <s:sheet name="Investment Securities - Sched40" sheetId="40" r:id="rId40"/>
    <s:sheet name="Investment Securities - Investm" sheetId="41" r:id="rId41"/>
    <s:sheet name="Investment Securities - Sched42" sheetId="42" r:id="rId42"/>
    <s:sheet name="Investment Securities - Sched43" sheetId="43" r:id="rId43"/>
    <s:sheet name="Investment Securities - Sched44" sheetId="44" r:id="rId44"/>
    <s:sheet name="Investment Securities - Sched45" sheetId="45" r:id="rId45"/>
    <s:sheet name="Investment Securities - Sched46" sheetId="46" r:id="rId46"/>
    <s:sheet name="Investment Securities - Sched47" sheetId="47" r:id="rId47"/>
    <s:sheet name="Investment Securities - Sched48" sheetId="48" r:id="rId48"/>
    <s:sheet name="Investment Securities - Sched49" sheetId="49" r:id="rId49"/>
    <s:sheet name="Loans - Additional Information " sheetId="50" r:id="rId50"/>
    <s:sheet name="Loans - Loan Portfolio Composit" sheetId="51" r:id="rId51"/>
    <s:sheet name="Loans - 90+ Day Delinquent Loan" sheetId="52" r:id="rId52"/>
    <s:sheet name="Loans - Credit Card_ Risk Profi" sheetId="53" r:id="rId53"/>
    <s:sheet name="Loans - Credit Card_ Net Charge" sheetId="54" r:id="rId54"/>
    <s:sheet name="Loans - Consumer Banking_ Risk " sheetId="55" r:id="rId55"/>
    <s:sheet name="Loans - Consumer Banking_ Net C" sheetId="56" r:id="rId56"/>
    <s:sheet name="Loans - Home Loan_ Risk Profile" sheetId="57" r:id="rId57"/>
    <s:sheet name="Loans - Commercial Banking_ Ris" sheetId="58" r:id="rId58"/>
    <s:sheet name="Loans - Impaired Loans, Excludi" sheetId="59" r:id="rId59"/>
    <s:sheet name="Loans - TDR Disclosures in Prog" sheetId="60" r:id="rId60"/>
    <s:sheet name="Loans - TDR - Subsequent Defaul" sheetId="61" r:id="rId61"/>
    <s:sheet name="Loans - Outstanding Balance and" sheetId="62" r:id="rId62"/>
    <s:sheet name="Loans - Changes in Accretable Y" sheetId="63" r:id="rId63"/>
    <s:sheet name="Allowance for Loan and Lease 64" sheetId="64" r:id="rId64"/>
    <s:sheet name="Allowance for Loan and Lease 65" sheetId="65" r:id="rId65"/>
    <s:sheet name="Allowance for Loan and Lease 66" sheetId="66" r:id="rId66"/>
    <s:sheet name="Variable Interest Entities an67" sheetId="67" r:id="rId67"/>
    <s:sheet name="Variable Interest Entities an68" sheetId="68" r:id="rId68"/>
    <s:sheet name="Variable Interest Entities an69" sheetId="69" r:id="rId69"/>
    <s:sheet name="Goodwill and Intangible Asset70" sheetId="70" r:id="rId70"/>
    <s:sheet name="Goodwill and Intangible Asset71" sheetId="71" r:id="rId71"/>
    <s:sheet name="Goodwill and Intangible Asset72" sheetId="72" r:id="rId72"/>
    <s:sheet name="Deposits and Borrowings - Addit" sheetId="73" r:id="rId73"/>
    <s:sheet name="Deposits and Borrowings - Depos" sheetId="74" r:id="rId74"/>
    <s:sheet name="Deposits and Borrowings - Long-" sheetId="75" r:id="rId75"/>
    <s:sheet name="Deposits and Borrowings - Sched" sheetId="76" r:id="rId76"/>
    <s:sheet name="Derivative Instruments and He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Derivative Instruments and He82" sheetId="82" r:id="rId82"/>
    <s:sheet name="Stockholders' Equity - Schedule" sheetId="83" r:id="rId83"/>
    <s:sheet name="Stockholders' Equity - Change i" sheetId="84" r:id="rId84"/>
    <s:sheet name="Stockholders' Equity - Reclassi" sheetId="85" r:id="rId85"/>
    <s:sheet name="Stockholders' Equity - Componen" sheetId="86" r:id="rId86"/>
    <s:sheet name="Earnings Per Common Share - Sch" sheetId="87" r:id="rId87"/>
    <s:sheet name="Earnings Per Common Share - Add" sheetId="88" r:id="rId88"/>
    <s:sheet name="Fair Value Measurement - Schedu" sheetId="89" r:id="rId89"/>
    <s:sheet name="Fair Value Measurement Fair Val" sheetId="90" r:id="rId90"/>
    <s:sheet name="Fair Value Measurement Fair V91" sheetId="91" r:id="rId91"/>
    <s:sheet name="Fair Value Measurement - Sche92" sheetId="92" r:id="rId92"/>
    <s:sheet name="Fair Value Measurement Fair V93" sheetId="93" r:id="rId93"/>
    <s:sheet name="Fair Value Measurement - Sche94" sheetId="94" r:id="rId94"/>
    <s:sheet name="Fair Value Measurement - Additi" sheetId="95" r:id="rId95"/>
    <s:sheet name="Fair Value Measurement - Sche96" sheetId="96" r:id="rId96"/>
    <s:sheet name="Fair Value Measurement - Sche97" sheetId="97" r:id="rId97"/>
    <s:sheet name="Business Segments - Additional " sheetId="98" r:id="rId98"/>
    <s:sheet name="Business Segments - Schedule of" sheetId="99" r:id="rId99"/>
    <s:sheet name="Commitments, Contingencies, 100" sheetId="100" r:id="rId100"/>
    <s:sheet name="Commitments, Contingencies, 101" sheetId="101" r:id="rId101"/>
    <s:sheet name="Commitments, Contingencies, 102" sheetId="102" r:id="rId102"/>
    <s:sheet name="Commitments, Contingencies, 103" sheetId="103" r:id="rId103"/>
    <s:sheet name="Commitments, Contingencies, 104" sheetId="104" r:id="rId104"/>
    <s:sheet name="Commitments, Contingencies, 105" sheetId="105" r:id="rId105"/>
  </s:sheets>
  <s:definedNames/>
  <s:calcPr calcId="124519" calcMode="auto" fullCalcOnLoad="1"/>
</s:workbook>
</file>

<file path=xl/sharedStrings.xml><?xml version="1.0" encoding="utf-8"?>
<sst xmlns="http://schemas.openxmlformats.org/spreadsheetml/2006/main" uniqueCount="1749">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OF</t>
  </si>
  <si>
    <t>Entity Registrant Name</t>
  </si>
  <si>
    <t>CAPITAL ONE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STATEMENTS OF INCOME - USD ($) $ in Millions</t>
  </si>
  <si>
    <t>3 Months Ended</t>
  </si>
  <si>
    <t>Sep. 30, 2015</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loan, lease and other losses</t>
  </si>
  <si>
    <t>Net interest income after provision for credit losses</t>
  </si>
  <si>
    <t>Non-interest income:</t>
  </si>
  <si>
    <t>Service charges and other customer-related fees</t>
  </si>
  <si>
    <t>Interchange fees, net</t>
  </si>
  <si>
    <t>Total other-than-temporary impairment</t>
  </si>
  <si>
    <t>Less: Portion of other-than-temporary impairment recorded in AOCI</t>
  </si>
  <si>
    <t>Net other-than-temporary impairment recognized in earnings</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loss)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 (in dollars per share)</t>
  </si>
  <si>
    <t>Income (loss) from discontinued operations (in dollars per share)</t>
  </si>
  <si>
    <t>Net income per basic common share (in dollars per share)</t>
  </si>
  <si>
    <t>Diluted earnings per common share:</t>
  </si>
  <si>
    <t>Net income per diluted common share (in dollars per share)</t>
  </si>
  <si>
    <t>Dividends paid per common share (in dollars per share)</t>
  </si>
  <si>
    <t>CONSOLIDATED STATEMENTS OF COMPREHENSIVE INCOME - USD ($) $ in Millions</t>
  </si>
  <si>
    <t>Statement of Comprehensive Income [Abstract]</t>
  </si>
  <si>
    <t>After Tax</t>
  </si>
  <si>
    <t>Net unrealized gains (losses) on securities available for sale</t>
  </si>
  <si>
    <t>Net changes in securities held to maturity</t>
  </si>
  <si>
    <t>Net unrealized gains (losses) on cash flow hedges</t>
  </si>
  <si>
    <t>Foreign currency translation adjustments</t>
  </si>
  <si>
    <t>Other comprehensive income (loss), net of tax</t>
  </si>
  <si>
    <t>Comprehensive income</t>
  </si>
  <si>
    <t>CONSOLIDATED BALANCE SHEETS - USD ($) $ in Millions</t>
  </si>
  <si>
    <t>Dec. 31, 2015</t>
  </si>
  <si>
    <t>Cash and cash equivalents:</t>
  </si>
  <si>
    <t>Cash and due from banks</t>
  </si>
  <si>
    <t>Interest-bearing deposits with banks</t>
  </si>
  <si>
    <t>Total cash and cash equivalents</t>
  </si>
  <si>
    <t>Restricted cash for securitization investors</t>
  </si>
  <si>
    <t>Securities available for sale, at fair value</t>
  </si>
  <si>
    <t>Securities held to maturity, at carrying value</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bearing deposits</t>
  </si>
  <si>
    <t>Interest-bearing deposits</t>
  </si>
  <si>
    <t>Total deposits</t>
  </si>
  <si>
    <t>Other debt:</t>
  </si>
  <si>
    <t>Federal funds purchased and securities loaned or sold under agreements to repurchase</t>
  </si>
  <si>
    <t>Total other debt</t>
  </si>
  <si>
    <t>Other liabilities</t>
  </si>
  <si>
    <t>Total liabilities</t>
  </si>
  <si>
    <t>Stockholders’ equity:</t>
  </si>
  <si>
    <t>Preferred stock (par value $.01 per share; 50,000,000 shares authorized; 3,975,000 and 3,375,000 shares issued and outstanding as of September 30, 2016 and December 31, 2015, respectively)</t>
  </si>
  <si>
    <t>Common stock (par value $.01 per share; 1,000,000,000 shares authorized; 651,136,853 and 648,317,395 shares issued as of September 30, 2016 and December 31,2015, respectively, 489,220,122 and 527,259,920 shares outstanding as of September 30, 2016 and December 31,2015, respectively)</t>
  </si>
  <si>
    <t>Additional paid-in capital, net</t>
  </si>
  <si>
    <t>Retained earnings</t>
  </si>
  <si>
    <t>Accumulated other comprehensive income (loss)</t>
  </si>
  <si>
    <t>Treasury stock, at cost (par value $.01 per share; 161,916,731 and 121,057,475 shares as of September 30, 2016 and December 31, 2015, respectively)</t>
  </si>
  <si>
    <t>Total stockholders’ equity</t>
  </si>
  <si>
    <t>Total liabilities and stockholders’ equity</t>
  </si>
  <si>
    <t>Unsecuritized loans held for investment</t>
  </si>
  <si>
    <t>Loans held in consolidated trust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common, shares</t>
  </si>
  <si>
    <t>CONSOLIDATED STATEMENTS OF CHANGES IN STOCKHOLDERS' EQUITY - 9 months ended Sep. 30, 2016 - USD ($) $ in Millions</t>
  </si>
  <si>
    <t>Total</t>
  </si>
  <si>
    <t>Preferred Stock</t>
  </si>
  <si>
    <t>Common Stock</t>
  </si>
  <si>
    <t>Additional Paid-In Capital</t>
  </si>
  <si>
    <t>Retained Earnings</t>
  </si>
  <si>
    <t>Accumulated Other Comprehensive Income (Loss)</t>
  </si>
  <si>
    <t>Treasury Stock</t>
  </si>
  <si>
    <t>Beginning balance at Dec. 31, 2015</t>
  </si>
  <si>
    <t>Beginning balance (shares) at Dec. 31, 2015</t>
  </si>
  <si>
    <t>Increase (Decrease) in Stockholders' Equity [Roll Forward]</t>
  </si>
  <si>
    <t>Common Stock Dividends, Shares</t>
  </si>
  <si>
    <t>Dividends, Common Stock</t>
  </si>
  <si>
    <t>Dividends, Share-based Compensation, Stock</t>
  </si>
  <si>
    <t>Cash dividends - preferred series</t>
  </si>
  <si>
    <t>Purchases of treasury stock</t>
  </si>
  <si>
    <t>Issuances of common stock and restricted stock, shares, net of forfeitures</t>
  </si>
  <si>
    <t>Issuances of common stock and restricted stock, value, net of forfeitures</t>
  </si>
  <si>
    <t>Exercise of stock options and warrants, tax effects of exercises and restricted stock vesting, shares</t>
  </si>
  <si>
    <t>Exercise of stock options and warrants, tax effects of exercises and restricted stock vesting, value</t>
  </si>
  <si>
    <t>Stock Issued During Period, Shares, New Issues</t>
  </si>
  <si>
    <t>Stock Issued During Period, Value, New Issues</t>
  </si>
  <si>
    <t>Compensation expense for restricted stock awards, restricted stock units and stock options</t>
  </si>
  <si>
    <t>Ending balance at Sep. 30, 2016</t>
  </si>
  <si>
    <t>Ending balance (shares) at Sep. 30, 2016</t>
  </si>
  <si>
    <t>CONSOLIDATED STATEMENTS OF CASH FLOWS - USD ($) $ in Millions</t>
  </si>
  <si>
    <t>Operating activities:</t>
  </si>
  <si>
    <t>Adjustments to reconcile net income to cash provided by operating activities:</t>
  </si>
  <si>
    <t>Depreciation and amortization, net</t>
  </si>
  <si>
    <t>Net gain on sales of securities available for sale</t>
  </si>
  <si>
    <t>Impairment losses on securities available for sale</t>
  </si>
  <si>
    <t>Gain on sales of loans held for sale</t>
  </si>
  <si>
    <t>Stock plan compensation expense</t>
  </si>
  <si>
    <t>Other noncash income</t>
  </si>
  <si>
    <t>Loans held for sale:</t>
  </si>
  <si>
    <t>Originations and purchases</t>
  </si>
  <si>
    <t>Proceeds from sales and paydowns</t>
  </si>
  <si>
    <t>Changes in operating assets and liabilities:</t>
  </si>
  <si>
    <t>Changes in interest receivable</t>
  </si>
  <si>
    <t>Changes in other assets</t>
  </si>
  <si>
    <t>Changes in interest payable</t>
  </si>
  <si>
    <t>Changes in other liabilities</t>
  </si>
  <si>
    <t>Net cash from discontinued operations</t>
  </si>
  <si>
    <t>Net cash from operating activities</t>
  </si>
  <si>
    <t>Securities available for sale:</t>
  </si>
  <si>
    <t>Purchases</t>
  </si>
  <si>
    <t>Proceeds from paydowns and maturities</t>
  </si>
  <si>
    <t>Proceeds from sales</t>
  </si>
  <si>
    <t>Securities held to maturity:</t>
  </si>
  <si>
    <t>Loans:</t>
  </si>
  <si>
    <t>Net changes in loans held for investment</t>
  </si>
  <si>
    <t>Principal recoveries of loans previously charged off</t>
  </si>
  <si>
    <t>Purchases of premises and equipment</t>
  </si>
  <si>
    <t>Net cash from other investing activities</t>
  </si>
  <si>
    <t>Net cash from investing activities</t>
  </si>
  <si>
    <t>Financing activities:</t>
  </si>
  <si>
    <t>Changes in restricted cash for securitization investors</t>
  </si>
  <si>
    <t>Changes in deposits</t>
  </si>
  <si>
    <t>Issuance of securitized debt obligations</t>
  </si>
  <si>
    <t>Maturities and paydowns of securitized debt obligations</t>
  </si>
  <si>
    <t>Issuance of senior and subordinated notes and long-term FHLB advances</t>
  </si>
  <si>
    <t>Maturities and paydowns of senior and subordinated notes and long-term FHLB advances</t>
  </si>
  <si>
    <t>Changes in other short-term borrowings</t>
  </si>
  <si>
    <t>Common stock:</t>
  </si>
  <si>
    <t>Net proceeds from issuances</t>
  </si>
  <si>
    <t>Dividends paid</t>
  </si>
  <si>
    <t>Preferred stock:</t>
  </si>
  <si>
    <t>Proceeds from share-based payment activities</t>
  </si>
  <si>
    <t>Net cash from financing activities</t>
  </si>
  <si>
    <t>Changes in cash and cash equivalents</t>
  </si>
  <si>
    <t>Cash and cash equivalents at beginning of the period</t>
  </si>
  <si>
    <t>Cash and cash equivalents at end of the period</t>
  </si>
  <si>
    <t>Non-cash items:</t>
  </si>
  <si>
    <t>Net transfers from loans held for investment to loans held for sale</t>
  </si>
  <si>
    <t>Interest paid</t>
  </si>
  <si>
    <t>Income tax paid</t>
  </si>
  <si>
    <t>Summary of Significant Accounting Policies</t>
  </si>
  <si>
    <t>Accounting Policies [Abstract]</t>
  </si>
  <si>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branches, the internet and other distribution channels. As of September 30, 2016 ,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and its subsidiaries are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currently organized for management reporting purposes into three major business segments, which are defined based on the products and services provided or the type of customer served: Credit Card, Consumer Banking and Commercial Banking. We provide details on our business segments, the integration of recent acquisitions into our business segments and the allocation methodologies and accounting policies used to derive our business segment results in “ Note 13—Business Segments .” On December 1, 2015, we completed the acquisition of the Healthcare Financial Services business of General Electric Capital Corporation (“HFS acquisition”). During the second quarter of 2016, we finalized purchase accounting. Including post-closing purchase price adjustments during the first six months of 2016, total cash consideration for the acquisition was $9.0 billion , including $180 million of cash acquired, and we recognized approximately $9.2 billion in assets, primarily consisting of $8.2 billion in loans, $134 million in intangible assets and $518 million in goodwill. Basis of Presentation and Use of Estimates The accompanying unaudited consolidated financial statements have been prepared in accordance with generally accepted accounting principles in the U.S. (“U.S. GAAP”). 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 Principles of Consolidation The unaudited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 Newly Adopted Accounting Standards Consolidation: Amendments to the Consolidation Analysis In February 2015, the Financial Accounting Standards Board (“FASB”) issued revised guidance for evaluating whether organizations should consolidate certain legal entities such as limited partnerships, limited liability corporations and securitization structures. The guidance also removed the indefinite deferral of specialized guidance for certain investment funds. We adopted the guidance effective in the first quarter of 2016 on a modified retrospective basis. Our adoption of this guidance did not have an impact on our financial condition, results of operations or liquidity. See “ Note 6—Variable Interest Entities and Securitizations ” for information regarding our involvement with VIEs. Recently Issued but Not Yet Adopted Accounting Standards Measurement of Credit Losses on Financial Instruments In June 2016, the FASB issued revised guidance for impairments on financial instruments. The guidance requires an impairment model (known as the current expected credit loss (“CECL”) model) that is based on expected rather than incurred losses, with an anticipated result of more timely loss recognition. The CECL model is applicable to loans held for investment, securities held to maturity, lease receivables, financial guarantee contracts and certain unconditional loan commitments. The CECL model will replace our current accounting for purchased credit-impaired (“PCI”) and impaired loans. The guidance also amends the available for sale (“AFS”) debt securities other-than-temporary impairments (“OTTI”) model. Credit losses (and subsequent recoveries) on AFS debt securities will be recorded through an allowance approach, rather than the current U.S. GAAP practice of permanent write-downs for credit losses and accreting positive changes through interest income over time. This guidance will be effective for us on January 1, 2020, with early adoption permitted no earlier than January 1, 2019. We are currently assessing the potential impact on our consolidated financial statements. Improvements to Employee Share-Based Accounting In March 2016, the FASB issued revised guidance for accounting for employee share-based payments, including the accounting for income taxes, forfeitures and statutory tax withholding requirements, as well as classification in the statement of cash flows. The guidance is effective beginning on January 1, 2017, with early adoption permitted. We do not believe the impact of this guidance will be material to our consolidated financial statements. Leases In February 2016, the FASB issued revised guidance for leases. The guidance requires lessees to recognize right of use assets and lease liabilities on the balance sheet and disclose key information about leasing arrangements for all leases, with certain practical expedients. This will be effective for us on January 1, 2019, with early adoption permitted. We are currently assessing the potential impact on our consolidated financial statements. Revenue from Contracts with Customers In May 2014, the FASB issued revised guidance for the recognition, measurement and disclosure of revenue from contracts with customers. The guidance is applicable to all entities and, once effective, will replace significant portions of existing industry and transaction-specific revenue recognition rules with a more principles-based recognition model. Most revenue associated with financial instruments, including interest and loan origination fees, is outside the scope of the guidance. Gains and losses on investment securities, derivatives and sales of financial instruments are similarly excluded from the scope. Subsequent to issuance of the revenue recognition guidance, the FASB has issued several updates, most notably that (i) deferred by one year the effective date for revenue recognition guidance to January 1, 2018, with early adoption permitted effective January 1, 2017; (ii) clarified its guidance for performing the principle-versus-agent analysis; and (iii) clarified guidance for identifying performance obligations allowing entities to ignore immaterial promised goods and services in the context of a contract with a customer.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We do not plan to early adopt the guidance. We are currently assessing the potential impact of this new guidance on our consolidated financial statements and which transition method we plan to elect.</t>
  </si>
  <si>
    <t>Discontinued Operations</t>
  </si>
  <si>
    <t>Discontinued Operations and Disposal Groups [Abstract]</t>
  </si>
  <si>
    <t>NOTE 2—DISCONTINUED OPERATIONS Our discontinued operations consist of the mortgage origination operations of our wholesale mortgage banking unit, GreenPoint Mortgage Funding Inc. (“GreenPoint”) and the manufactured housing operations of GreenPoint Credit, LLC, a subsidiary of GreenPoint, both of which were acquired as part of the North Fork Bancorporation, Inc. (“North Fork”) acquisition in December 2006. Although the manufactured housing operations were sold to a third party in 2004 prior to our acquisition of North Fork, we acquired certain retained interests and obligations related to those operations as part of the acquisition. Separately, in the third quarter of 2007 we closed the mortgage origination operations of the wholesale mortgage banking unit. The results of both the wholesale banking unit and the manufactured housing operations have been accounted for as discontinued operations and are reported as income or loss from discontinued operations, net of tax, on the consolidated statements of income. We have no significant continuing involvement in these operations. The following table summarizes the results from discontinued operations for the third quarter and first nine months of 2016 and 2015 : Table 2.1: Results of Discontinued Operations Three Months Ended September 30, Nine Months Ended September 30, (Dollars in millions) 2016 2015 2016 2015 Non-interest income (expense), net $ (17 ) $ (7 ) $ (27 ) $ 41 Income (loss) from discontinued operations before income taxes (17 ) (7 ) (27 ) 41 Income tax provision (benefit) (6 ) (3 ) (10 ) 15 Income (loss) from discontinued operations, net of tax $ (11 ) $ (4 ) $ (17 ) $ 26 The discontinued mortgage origination operations of our wholesale mortgage banking unit had remaining assets which primarily consisted of a deferred tax asset related to the reserve for representations and warranties on loans previously sold to third parties. We also have contingent obligations to exercise certain mandatory clean-up calls associated with securitization transactions undertaken by the discontinued GreenPoint Credit, LLC manufactured housing operations in the event the third party servicer does not fulfill its obligation to exercise these clean-up calls. See “ Note 6—Variable Interest Entities and Securitizations ” for information related to our retained interests and obligations associated with GreenPoint Credit, LLC manufactured housing operations, and see “ Note 14—Commitments, Contingencies, Guarantees and Others ” for information related to reserves we have established for our mortgage representation and warranty exposure.</t>
  </si>
  <si>
    <t>Investment Securities</t>
  </si>
  <si>
    <t>Investments, Debt and Equity Securities [Abstract]</t>
  </si>
  <si>
    <t>NOTE 3—INVESTMENT SECURITIES Our investment portfolio consists primarily of the following: U.S. Treasury securities; U.S. government-sponsored enterprise (“Agency”) and non-agency residential mortgage-backed securities (“RMBS”) and commercial mortgage-backed securities (“CMBS”); other asset-backed securities (“ABS”); and other securities. The carrying value of our investments in U.S. Treasury and Agency securities represented 91% and 90% of our total investment securities as of September 30, 2016 and December 31, 2015 , respectively. The table below presents the overview of our investment securities portfolio as of September 30, 2016 and December 31, 2015 . Table 3.1: Overview of Investment Securities Portfolio (Dollars in millions) September 30, 2016 December 31, 2015 Securities available for sale, at fair value $ 41,511 $ 39,061 Securities held to maturity, at carrying value 25,019 24,619 Total investment securities $ 66,530 $ 63,680 The table below presents the amortized cost, gross unrealized gains and losses, and fair value of securities available for sale as of September 30, 2016 and December 31, 2015 . Table 3.2: Investment Securities Available for Sale September 30, 2016 (Dollars in millions) Amortized Cost Gross Unrealized Gains Gross Unrealized Losses (1) Fair Value Investment securities available for sale: U.S. Treasury securities $ 5,136 $ 40 $ 0 $ 5,176 RMBS: Agency (2) 26,563 335 (70 ) 26,828 Non-agency 2,433 395 (6 ) 2,822 Total RMBS 28,996 730 (76 ) 29,650 CMBS: Agency (2) 3,492 47 (21 ) 3,518 Non-agency 1,697 55 (2 ) 1,750 Total CMBS 5,189 102 (23 ) 5,268 Other ABS (3) 986 5 0 991 Other securities (4) 422 6 (2 ) 426 Total investment securities available for sale $ 40,729 $ 883 $ (101 ) $ 41,511 December 31, 2015 (Dollars in millions) Amortized Cost Gross Unrealized Gains Gross Unrealized Losses (1) Fair Value Investment securities available for sale: U.S. Treasury securities $ 4,664 $ 5 $ (9 ) $ 4,660 RMBS: Agency (2) 24,332 165 (212 ) 24,285 Non-agency 2,680 368 (22 ) 3,026 Total RMBS 27,012 533 (234 ) 27,311 CMBS: Agency (2) 3,690 21 (47 ) 3,664 Non-agency 1,723 16 (24 ) 1,715 Total CMBS 5,413 37 (71 ) 5,379 Other ABS (3) 1,345 1 (6 ) 1,340 Other securities (4) 370 2 (1 ) 371 Total investment securities available for sale $ 38,804 $ 578 $ (321 ) $ 39,061 __________ (1) Includes non-credit-related OTTI that is recorded in accumulated other comprehensive income (“AOCI”) of $6 million and $22 million as of September 30, 2016 and December 31, 2015 , respectively. All of this amount is related to non-agency RMBS. (2) Includes Federal National Mortgage Corporation (“Fannie Mae”), Federal Home Loan Mortgage Corporation (“Freddie Mac”) and Government National Mortgage Association (“Ginnie Mae”) guaranteed securities. (3) ABS collateralized by credit card loans constituted approximately 68% and 71% of the other ABS portfolio as of September 30, 2016 and December 31, 2015 , respectively, and ABS collateralized by auto dealer floor plan inventory loans and leases constituted approximately 17% and 11% of the other ABS portfolio as of September 30, 2016 and December 31, 2015 , respectively. (4) Includes foreign government bonds and equity investments. The table below presents the amortized cost, carrying value, gross unrealized gains and losses, and fair value of securities held to maturity as of September 30, 2016 and December 31, 2015 . Table 3.3: Investment Securities Held to Maturity September 30, 2016 (Dollars in millions) Amortized Cost Unrealized Losses Recorded in AOCI (1) Carrying Value Gross Unrealized Gains Gross Unrealized Losses Fair Value U.S. Treasury securities $ 199 $ 0 $ 199 $ 1 $ 0 $ 200 Agency RMBS 22,544 (939 ) 21,605 1,462 (6 ) 23,061 Agency CMBS 3,310 (95 ) 3,215 195 0 3,410 Total investment securities held to maturity $ 26,053 $ (1,034 ) $ 25,019 $ 1,658 $ (6 ) $ 26,671 December 31, 2015 (Dollars in millions) Amortized Cost Unrealized Losses Recorded in AOCI (1) Carrying Value Gross Unrealized Gains Gross Unrealized Losses Fair Value U.S. Treasury securities $ 199 $ 0 $ 199 $ 0 $ (1 ) $ 198 Agency RMBS 22,561 (1,048 ) 21,513 692 (72 ) 22,133 Agency CMBS 3,012 (105 ) 2,907 87 (8 ) 2,986 Total investment securities held to maturity $ 25,772 $ (1,153 ) $ 24,619 $ 779 $ (81 ) $ 25,317 __________ (1) Certain investment securities were transferred from the available for sale category to the held to maturity category in 2013. This amount represents the unrealized holding gain or loss at the date of transfer, net of any subsequent accretion. Any bonds purchased into the securities held to maturity portfolio rather than transferred, will not have unrealized losses recognized in AOCI. Investment Securities in a Gross Unrealized Loss Position The table below provides, by major security type, information about our securities available for sale in a gross unrealized loss position and the length of time that individual securities have been in a continuous unrealized loss position as of September 30, 2016 and December 31, 2015 . Table 3.4: Securities in a Gross Unrealized Loss Position September 30, 2016 Less than 12 Months 12 Months or Longer Total (Dollars in millions) Fair Value Gross Unrealized Losses Fair Value Gross Unrealized Losses Fair Value Gross Unrealized Losses Investment securities available for sale: U.S. Treasury securities $ 0 $ 0 $ 0 $ 0 $ 0 $ 0 RMBS: Agency 4,522 (27 ) 3,437 (43 ) 7,959 (70 ) Non-agency 59 0 202 (6 ) 261 (6 ) Total RMBS 4,581 (27 ) 3,639 (49 ) 8,220 (76 ) CMBS: Agency 462 (2 ) 870 (19 ) 1,332 (21 ) Non-agency 110 0 152 (2 ) 262 (2 ) Total CMBS 572 (2 ) 1,022 (21 ) 1,594 (23 ) Other ABS 71 0 12 0 83 0 Other securities 130 (1 ) 20 (1 ) 150 (2 ) Total investment securities available for sale in a gross unrealized loss position $ 5,354 $ (30 ) $ 4,693 $ (71 ) $ 10,047 $ (101 ) December 31, 2015 Less than 12 Months 12 Months or Longer Total (Dollars in millions) Fair Value Gross Unrealized Losses Fair Value Gross Unrealized Losses Fair Value Gross Unrealized Losses Investment securities available for sale: U.S. Treasury securities $ 3,096 $ (9 ) $ 1 $ 0 $ 3,097 $ (9 ) RMBS: Agency 12,025 (110 ) 4,420 (102 ) 16,445 (212 ) Non-agency 355 (10 ) 155 (12 ) 510 (22 ) Total RMBS 12,380 (120 ) 4,575 (114 ) 16,955 (234 ) CMBS: Agency 1,352 (9 ) 1,148 (38 ) 2,500 (47 ) Non-agency 739 (13 ) 330 (11 ) 1,069 (24 ) Total CMBS 2,091 (22 ) 1,478 (49 ) 3,569 (71 ) Other ABS 825 (5 ) 255 (1 ) 1,080 (6 ) Other securities 250 0 19 (1 ) 269 (1 ) Total investment securities available for sale in a gross unrealized loss position $ 18,642 $ (156 ) $ 6,328 $ (165 ) $ 24,970 $ (321 ) As of September 30, 2016 , the amortized cost of approximately 490 securities available for sale exceeded their fair value by $101 million , of which $71 million related to securities that had been in a loss position for 12 months or longer. As of September 30, 2016 , our investments in non-agency RMBS and CMBS, other ABS and other securities accounted for $10 million , or 10% , of total gross unrealized losses on securities available for sale. As of September 30, 2016 , the carrying value of approximately 20 securities classified as held to maturity exceeded their fair value by $6 million . Gross unrealized losses on our investment securities have decreased since December 31, 2015. The unrealized losses related to investment securities for which we have not recognized credit impairment were primarily attributable to changes in market interest rates. As discussed in more detail below, we conduct periodic reviews of all investment securities with unrealized losses to assess whether impairment is other-than-temporary. Maturities and Yields of Investment Securities The following tables summarize the remaining scheduled contractual maturities, assuming no prepayments, of our investment securities as of September 30, 2016 . Table 3.5: Contractual Maturities of Securities Available for Sale September 30, 2016 (Dollars in millions) Amortized Cost Fair Value Due in 1 year or less $ 1,106 $ 1,109 Due after 1 year through 5 years 4,201 4,239 Due after 5 years through 10 years 3,136 3,189 Due after 10 years (1) 32,286 32,974 Total $ 40,729 $ 41,511 __________ (1) Investments with no stated maturities, which consist of equity securities, are included with contractual maturities due after 10 years. Table 3.6: Contractual Maturities of Securities Held to Maturity September 30, 2016 (Dollars in millions) Carrying Value Fair Value Due after 1 year through 5 years $ 199 $ 200 Due after 5 years through 10 years 1,362 1,483 Due after 10 years 23,458 24,988 Total $ 25,019 $ 26,671 Because borrowers may have the right to call or prepay certain obligations, the expected maturities of our securities are likely to differ from the scheduled contractual maturities presented above. The table below summarizes, by major security type, the expected maturities and weighted-average yields of our investment securities as of September 30, 2016 . Table 3.7: Expected Maturities and Weighted-Average Yields of Securities September 30, 2016 (Dollars in millions) Due in 1 Year or Less Due &gt; 1 Year through 5 Years Due &gt; 5 Years through 10 Years Due &gt; 10 Years Total Fair value of securities available for sale: U.S. Treasury securities $ 803 $ 2,879 $ 1,494 $ 0 $ 5,176 RMBS: Agency 333 21,314 5,181 0 26,828 Non-agency 31 900 1,478 413 2,822 Total RMBS 364 22,214 6,659 413 29,650 CMBS: Agency 45 1,745 1,728 0 3,518 Non-agency 167 732 851 0 1,750 Total CMBS 212 2,477 2,579 0 5,268 Other ABS 223 761 7 0 991 Other securities 186 133 0 107 426 Total securities available for sale $ 1,788 $ 28,464 $ 10,739 $ 520 $ 41,511 Amortized cost of securities available for sale $ 1,789 $ 28,057 $ 10,414 $ 469 $ 40,729 Weighted-average yield for securities available for sale (1) 1.38 % 2.02 % 2.91 % 7.19 % 2.28 % Carrying value of securities held to maturity: U.S. Treasury securities $ 0 $ 199 $ 0 $ 0 $ 199 Agency RMBS 64 6,697 12,391 2,453 21,605 Agency CMBS 0 132 2,437 646 3,215 Total securities held to maturity $ 64 $ 7,028 $ 14,828 $ 3,099 $ 25,019 Fair value of securities held to maturity $ 63 $ 7,338 $ 15,844 $ 3,426 $ 26,671 Weighted-average yield for securities held to maturity (1) 2.08 % 2.47 % 2.50 % 3.25 % 2.58 % __________ (1) The weighted-average yield represents the effective yield for the investment securities and is calculated based on the amortized cost of each security. Other-Than-Temporary Impairment We evaluate all securities in an unrealized loss position at least on a quarterly basis,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 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September 30, 2016 , for any securities with unrealized losses recorded in AOCI, we do not intend to sell, nor believe that we will be required to sell, these securities prior to recovery of their amortized cost. 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related impairment recorded in AOCI. We determine the credit component based on the difference between the security’s amortized cost basis and the present value of its expected cash flows, discounted based on the effective yield. The table below presents a rollforward of the credit-related OTTI recognized in earnings for the three and nine months ended September 30, 2016 and 2015 on investment securities for which we had no intent to sell. Table 3.8: Credit Impairment Rollforward Three Months Ended September 30, Nine Months Ended September 30, (Dollars in millions) 2016 2015 2016 2015 Credit loss component, beginning of period $ 204 $ 192 $ 199 $ 175 Additions: Initial credit impairment 0 2 1 7 Subsequent credit impairment 0 3 7 15 Total additions 0 5 8 22 Reductions due to payoffs, disposals, transfers and other 0 (1 ) (3 ) (1 ) Credit loss component, end of period $ 204 $ 196 $ 204 $ 196 Realized Gains and Losses on Securities and OTTI Recognized in Earnings The following table presents the gross realized gains and losses on the sale and redemption of securities available for sale, and the OTTI losses recognized in earnings for the three and nine months ended September 30, 2016 and 2015 . We also present the proceeds from the sale of securities available for sale for the periods presented. We did not sell any investment securities that are classified as held to maturity. Table 3.9: Realized Gains and Losses and OTTI Recognized in Earnings Three Months Ended September 30, Nine Months Ended September 30, (Dollars in millions) 2016 2015 2016 2015 Realized gains (losses): Gross realized gains $ 2 $ 3 $ 8 $ 20 Gross realized losses (1 ) 0 (5 ) (16 ) Net realized gains (losses) 1 3 3 4 OTTI recognized in earnings: Credit-related OTTI 0 (5 ) (8 ) (22 ) Intent-to-sell OTTI 0 0 (2 ) (5 ) Total OTTI recognized in earnings 0 (5 ) (10 ) (27 ) Net securities gains (losses) $ 1 $ (2 ) $ (7 ) $ (23 ) Total proceeds from sales $ 828 $ 898 $ 3,528 $ 3,211 Securities Pledged and Received As part of our liquidity management strategy, we pledge securities to secure borrowings from counterparties including the Federal Home Loan Banks (“FHLB”). We also pledge securities to secure trust and public deposits and for other purposes as required or permitted by law. We pledged securities available for sale with a fair value of $2.1 billion and $1.7 billion as of September 30, 2016 and December 31, 2015 , respectively. We also pledged securities held to maturity with a carrying value of $7.4 billion and $8.7 billion as of September 30, 2016 and December 31, 2015 , respectively. Of the total securities pledged as collateral, we have encumbered $9.0 billion and $10.6 billion as of September 30, 2016 and December 31, 2015 , respectively, primarily related to Public Fund deposits. We accepted pledges of securities with a fair value of $38 million and $172 million as of September 30, 2016 and December 31, 2015 , respectively, primarily related to our derivative transactions. Acquired Credit-Impaired Debt Securities The table below presents the outstanding balance and carrying value of the acquired credit-impaired debt securities as of September 30, 2016 and December 31, 2015 . Table 3.10: Outstanding Balance and Carrying Value of Acquired Credit-Impaired Debt Securities (Dollars in millions) September 30, 2016 December 31, 2015 Outstanding balance $ 3,001 $ 3,285 Carrying value 2,351 2,480 Changes in Accretable Yield of Acquired Credit-Impaired Debt Securities The following table presents changes in the accretable yield related to the acquired credit-impaired debt securities for the three and nine months ended September 30, 2016 . Table 3.11: Changes in the Accretable Yield of Acquired Credit-Impaired Debt Securities (Dollars in millions) Three Months Ended September 30, 2016 Nine Months Ended September 30, 2016 Accretable yield, beginning of period $ 1,237 $ 1,237 Accretion recognized in earnings (49 ) (156 ) Reduction due to payoffs, disposals, transfers and other 0 (2 ) Net reclassifications from nonaccretable difference 13 122 Accretable yield, end of period $ 1,201 $ 1,201</t>
  </si>
  <si>
    <t>Loans</t>
  </si>
  <si>
    <t>Receivables [Abstract]</t>
  </si>
  <si>
    <t>NOTE 4—LOANS Loan Portfolio Composition Our loan portfolio consists of loans held for investment, including loans held in our consolidated trusts, and loans held for sale, and is divided into three portfolio segments: credit card, consumer banking and commercial banking.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 Our portfolio of loans held for investment also includes certain of our consumer and commercial loans acquired through business combinations that were recorded at fair value at acquisition and subsequently accounted for based on cash flows expected to be collected, which are referred to as PCI loans. See “ Note 1—Summary of Significant Accounting Policies ” in our 2015 Form 10-K for additional information on the accounting guidance for these loans. Credit Quality We closely monitor economic conditions and loan performance trends to manage and evaluate our exposure to credit risk. Trends in delinquency rates are an indicator, among other considerations, of credit risk within our loan portfolio. The level of nonperforming loans represents another indicator of the potential for future credit losses. Accordingly, key metrics we track and use in evaluating the credit quality of our loan portfolio include delinquency and nonperforming loan rates, as well as net charge-off rates and our internal risk ratings of larger balance commercial loans. The table below presents the composition and an aging analysis of our loans held for investment portfolio as of September 30, 2016 and December 31, 2015 . The delinquency aging includes all past due loans, both performing and nonperforming. Table 4.1: Loan Portfolio Composition and Aging Analysis September 30, 2016 (Dollars in millions) Current 30-59 Days 60-89 Days &gt; 90 Days Total Delinquent Loans PCI Loans Total Loans Credit Card: Domestic credit card (1) $ 87,607 $ 1,056 $ 764 $ 1,528 $ 3,348 $ 0 $ 90,955 International credit card 7,938 119 72 117 308 0 8,246 Total credit card 95,545 1,175 836 1,645 3,656 0 99,201 Consumer Banking: Auto 43,486 1,826 799 200 2,825 0 46,311 Home loan 6,775 44 19 144 207 15,466 22,448 Retail banking 3,449 19 9 20 48 29 3,526 Total consumer banking 53,710 1,889 827 364 3,080 15,495 72,285 Commercial Banking: Commercial and multifamily real estate 26,419 1 50 8 59 29 26,507 Commercial and industrial 38,381 57 23 346 426 625 39,432 Total commercial lending 64,800 58 73 354 485 654 65,939 Small-ticket commercial real estate 505 5 2 6 13 0 518 Total commercial banking 65,305 63 75 360 498 654 66,457 Other loans 68 2 1 5 8 0 76 Total loans (2) $ 214,628 $ 3,129 $ 1,739 $ 2,374 $ 7,242 $ 16,149 $ 238,019 % of Total loans 90.17% 1.31% 0.73% 1.00% 3.04 % 6.79% 100.00 % December 31, 2015 (Dollars in millions) Current 30-59 Days 60-89 Days &gt; 90 Days Total Delinquent Loans PCI Loans Total Loans Credit Card: Domestic credit card (1) $ 84,954 $ 906 $ 658 $ 1,421 $ 2,985 $ 0 $ 87,939 International credit card 7,903 110 67 106 283 0 8,186 Total credit card 92,857 1,016 725 1,527 3,268 0 96,125 Consumer Banking: Auto 38,549 1,901 880 219 3,000 0 41,549 Home loan 6,465 41 18 176 235 18,527 25,227 Retail banking 3,514 21 8 20 49 33 3,596 Total consumer banking 48,528 1,963 906 415 3,284 18,560 70,372 Commercial Banking: Commercial and multifamily real estate 25,449 34 0 4 38 31 25,518 Commercial and industrial 35,920 51 34 203 288 927 37,135 Total commercial lending 61,369 85 34 207 326 958 62,653 Small-ticket commercial real estate 607 3 1 2 6 0 613 Total commercial banking 61,976 88 35 209 332 958 63,266 Other loans 77 2 2 7 11 0 88 Total loans (2) $ 203,438 $ 3,069 $ 1,668 $ 2,158 $ 6,895 $ 19,518 $ 229,851 % of Total loans 88.51% 1.33% 0.73% 0.94% 3.00 % 8.49% 100.00 % __________ (1) Includes installment loans of $9 million and $16 million as of September 30, 2016 and December 31, 2015 , respectively. (2) Loans (other than PCI loans) include unearned income, unamortized premiums and discounts, and unamortized deferred fees and costs totaling $515 million and $499 million as of September 30, 2016 and December 31, 2015 , respectively. We pledge loan collateral at the FHLB to secure borrowing capacity. The outstanding balance of the pledged loans totaled $30.0 billion and $36.9 billion as of September 30, 2016 and December 31, 2015 , respectively. Table 4.2 presents the outstanding balance of loans 90 days or more past due that continue to accrue interest and loans classified as nonperforming as of September 30, 2016 and December 31, 2015 . Table 4.2: 90+ Day Delinquent Loans Accruing Interest and Nonperforming Loans (1) September 30, 2016 December 31, 2015 (Dollars in millions) &gt; 90 Days and Accruing Nonperforming Loans &gt; 90 Days and Accruing Nonperforming Loans Credit Card: Domestic credit card $ 1,528 N/A $ 1,421 N/A International credit card 91 $ 44 79 $ 53 Total credit card 1,619 44 1,500 53 Consumer Banking: Auto 0 200 0 219 Home loan 0 277 0 311 Retail banking 1 37 0 28 Total consumer banking 1 514 0 558 September 30, 2016 December 31, 2015 (Dollars in millions) &gt; 90 Days and Accruing Nonperforming Loans &gt; 90 Days and Accruing Nonperforming Loans Commercial Banking: Commercial and multifamily real estate $ 2 $ 22 $ 0 $ 7 Commercial and industrial 41 961 5 538 Total commercial lending 43 983 5 545 Small-ticket commercial real estate 0 11 0 5 Total commercial banking 43 994 5 550 Other loans 0 9 0 9 Total $ 1,663 $ 1,561 $ 1,505 $ 1,170 % of Total loans 0.70% 0.66% 0.65% 0.51% __________ (1) Nonperfor ming loans generally include loans that have been placed on nonaccrual status. PCI loans are excluded from loans reported as 90 days or more past due and accruing interest as well as nonperforming loans. See “ Note 1—Summary of Significant Accounting Policies ” in our 2015 Form 10-K for additional information on our policies for nonperforming loans. Credit Card Our credit card loan portfolio is highly diversified across millions of accounts and numerous geographies without significant individual exposure. We therefore generally manage credit risk on a portfolio basis. The risk in our credit card loan portfolio correlates to broad economic trends, such as unemployment rates and home values, as well as customer liquidity, all of which can have a material effect on credit performance. The primary factors we assess in monitoring the credit quality and risk of our credit card portfolio are delinquency and charge-off trends, including an analysis of the migration of loans between delinquency categories over time. The table below displays the geographic profile of our credit card loan portfolio as of September 30, 2016 and December 31, 2015 . We also present net charge-offs for the three and nine months ended September 30, 2016 and 2015 . Table 4.3: Credit Card Risk Profile by Geographic Region September 30, 2016 December 31, 2015 (Dollars in millions) Amount % of Total (1) Amount % of Total (1) Domestic credit card: California $ 10,446 10.6% $ 10,029 10.5% Texas 6,753 6.8 6,344 6.6 New York 6,665 6.7 6,446 6.7 Florida 6,093 6.1 5,712 5.9 Illinois 4,198 4.2 4,121 4.3 Pennsylvania 3,780 3.8 3,764 3.9 Ohio 3,392 3.4 3,371 3.5 New Jersey 3,268 3.3 3,210 3.3 Michigan 2,962 3.0 2,922 3.0 Other 43,398 43.8 42,020 43.8 Total domestic credit card 90,955 91.7 87,939 91.5 International credit card: Canada 5,302 5.3 4,889 5.1 United Kingdom 2,944 3.0 3,297 3.4 Total international credit card 8,246 8.3 8,186 8.5 Total credit card $ 99,201 100.0% $ 96,125 100.0 % __________ (1) P ercentages by geographic region are calculated based on period-end amounts. Table 4.4: Credit Card Net Charge-Offs Three Months Ended September 30, Nine Months Ended September 30, 2016 2015 2016 2015 (Dollars in millions) Amount Rate Amount Rate Amount Rate Amount Rate Net charge-offs: (1) Domestic credit card $ 841 3.74% $ 619 3.08% $ 2,602 3.99% $ 1,933 3.35% International credit card 65 3.18 36 1.80 203 3.32 144 2.41 Total credit card $ 906 3.70 $ 655 2.96 $ 2,805 3.93 $ 2,077 3.26 __________ (1) Net charge-offs consist of the unpaid principal balance that we determine to be uncollectible, net of recovered amounts. The net charge-off rate is calculated for each loan category by dividing annualized net charge-offs by average balance of loans held for investment for the period. Net charge-offs and the net charge-off rate are impacted periodically by fluctuations in recoveries, including loan sales. Consumer Banking Our consumer banking loan portfolio consists of auto, home and retail banking loans. Similar to our credit card loan portfolio, the risk in our consumer banking loan portfolio correlates to broad economic trends, such as unemployment rates, gross domestic product (“GDP”) and home values, as well as customer liquidity, all of which can have a material effect on credit performance. Delinquency, nonperforming loans and charge-off trends are key factors we assess in monitoring the credit quality and risk of our consumer banking loan portfolio. The table below displays the geographic profile of our consumer banking loan portfolio, including PCI loans. We also present the delinquency and nonperforming loan rates of our consumer banking loan portfolio as of September 30, 2016 and December 31, 2015 , as well as net charge-offs for the three and nine months ended September 30, 2016 and 2015 . Table 4.5: Consumer Banking Risk Profile by Geographic Region September 30, 2016 December 31, 2015 (Dollars in millions) Amount % of Total (1) Amount % of Total (1) Auto: Texas $ 6,096 8.4% $ 5,463 7.8% California 5,290 7.3 4,611 6.5 Florida 3,841 5.3 3,315 4.7 Georgia 2,425 3.4 2,245 3.2 Louisiana 2,108 2.9 1,882 2.7 Illinois 2,008 2.8 1,859 2.6 Ohio 1,929 2.7 1,738 2.5 Other 22,614 31.2 20,436 29.0 Total auto 46,311 64.0 41,549 59.0 Home loan: California 5,183 7.2 5,884 8.4 New York 2,032 2.8 2,171 3.1 Maryland 1,450 2.0 1,539 2.2 Illinois 1,290 1.8 1,490 2.1 Virginia 1,241 1.7 1,354 1.9 New Jersey 1,158 1.6 1,293 1.8 Louisiana 1,017 1.4 1,146 1.6 Other 9,077 12.6 10,350 14.8 Total home loan 22,448 31.1 25,227 35.9 September 30, 2016 December 31, 2015 (Dollars in millions) Amount % of Total (1) Amount % of Total (1) Retail banking: Louisiana $ 1,041 1.4 % $ 1,071 1.5 % New York 922 1.3 921 1.3 Texas 765 1.1 757 1.1 New Jersey 234 0.3 259 0.4 Maryland 187 0.3 180 0.3 Virginia 155 0.2 151 0.2 Other 222 0.3 257 0.3 Total retail banking 3,526 4.9 3,596 5.1 Total consumer banking $ 72,285 100.0% $ 70,372 100.0% __________ (1) Pe rcentages by geographic region are calculated based on period-end amounts. Table 4.6: Consumer Banking Net Charge-Offs and Nonperforming Loans Three Months Ended September 30, Nine Months Ended September 30, 2016 2015 2016 2015 (Dollars in millions) Amount Rate (1) Amount Rate (1) Amount Rate (1) Amount Rate (1) Net charge-offs: Auto $ 210 1.85% $ 188 1.85% $ 508 1.55% $ 457 1.54% Home loan (2) 1 0.03 1 0.01 9 0.05 6 0.03 Retail banking 16 1.75 14 1.53 39 1.46 35 1.30 Total consumer banking (2) $ 227 1.26 $ 203 1.14 $ 556 1.04 $ 498 0.93 September 30, 2016 December 31, 2015 (Dollars in millions) Amount Rate (3) Amount Rate (3) Nonperforming loans: Auto $ 200 0.43% $ 219 0.53 % Home loan (4) 277 1.23 311 1.23 Retail banking 37 1.05 28 0.77 Total consumer banking (4) $ 514 0.71 $ 558 0.79 __________ (1) Calculated for each loan category by dividing annualized net charge-offs by average balance of loans held for investment for the period. (2) Excluding the impact of PCI loans, the net charge-off rates for our home loan and total consumer banking portfolios were 0.08% and 1.62% , respectively, for the three months ended September 30, 2016 , compared to 0.05% and 1.58% , respectively, for the three months ended September 30, 2015 ; and 0.18% and 1.37% , respectively, for the nine months ended September 30, 2016 , compared to 0.11% and 1.33% , respectively, for the nine months ended September 30, 2015 . (3) The nonperforming loan rates are calculated based on nonperforming loans for each category divided by period-end total loans held for investment for each respective category. (4) Excluding the impact of PCI loans, the nonperforming loan rates for our home loan and total consumer banking portfolios were 3.97% and 0.90% , respectively, as of September 30, 2016 , compared to 4.68% and 1.08% , respectively, as of December 31, 2015 . Home Loan Our home loan portfolio consists of both first-lien and second-lien residential mortgage loans. In evaluating the credit quality and risk of our home loan portfolio, we continually monitor a variety of mortgage loan characteristics that may affect the default experience on this loan portfolio, such as vintage, geographic concentrations, lien priority and product type. Certain loan concentrations have experienced higher delinquency rates as a result of the significant decline in home prices after the peak in 2006 and subsequent rise in unemployment. These loan concentrations include loans originated between 2006 and 2008 in an environment of decreasing home sales, broadly declining home prices and more relaxed underwriting standards. The following table presents the distribution of our home loan portfolio as of September 30, 2016 and December 31, 2015 , based on selected key risk characteristics. Table 4.7: Home Loan Risk Profile by Vintage, Geography, Lien Priority and Interest Rate Type September 30, 2016 Loans PCI Loans (3) Total Home Loans (Dollars in millions) Amount % of Total (1) Amount % of Total (1) Amount % of Total (1) Origination year: (2) &lt; = 2007 $ 2,200 9.7% $ 7,835 35.0% $ 10,035 44.7% 2008 139 0.7 2,410 10.7 2,549 11.4 2009 86 0.4 1,182 5.3 1,268 5.7 2010 86 0.4 1,726 7.7 1,812 8.1 2011 150 0.7 1,870 8.3 2,020 9.0 2012 1,047 4.7 298 1.3 1,345 6.0 2013 492 2.1 62 0.3 554 2.4 2014 595 2.7 31 0.1 626 2.8 2015 1,064 4.7 32 0.1 1,096 4.8 2016 1,123 5.0 20 0.1 1,143 5.1 Total $ 6,982 31.1% $ 15,466 68.9% $ 22,448 100.0% Geographic concentration: (4) California $ 908 4.0% $ 4,275 19.0% $ 5,183 23.0% New York 1,293 5.8 739 3.3 2,032 9.1 Maryland 574 2.6 876 3.9 1,450 6.5 Illinois 101 0.4 1,189 5.3 1,290 5.7 Virginia 478 2.1 763 3.4 1,241 5.5 New Jersey 374 1.7 784 3.5 1,158 5.2 Louisiana 993 4.4 24 0.1 1,017 4.5 Florida 157 0.7 828 3.7 985 4.4 Arizona 90 0.4 845 3.8 935 4.2 Texas 690 3.1 107 0.5 797 3.6 Other 1,324 5.9 5,036 22.4 6,360 28.3 Total $ 6,982 31.1% $ 15,466 68.9% $ 22,448 100.0 % Lien type: 1 st lien $ 5,993 26.7% $ 15,184 67.6% $ 21,177 94.3% 2 nd lien 989 4.4 282 1.3 1,271 5.7 Total $ 6,982 31.1% $ 15,466 68.9% $ 22,448 100.0% Interest rate type: Fixed rate $ 3,175 14.1% $ 1,936 8.6% $ 5,111 22.7% Adjustable rate 3,807 17.0 13,530 60.3 17,337 77.3 Total $ 6,982 31.1% $ 15,466 68.9% $ 22,448 100.0% December 31, 2015 Loans PCI Loans (3) Total Home Loans (Dollars in millions) Amount % of Total (1) Amount % of Total (1) Amount % of Total (1) Origination year: (2) &lt; = 2007 $ 2,559 10.1% $ 8,956 35.5% $ 11,515 45.6% 2008 157 0.6 2,866 11.4 3,023 12.0 2009 97 0.4 1,498 5.9 1,595 6.3 2010 97 0.4 2,208 8.8 2,305 9.2 2011 176 0.7 2,476 9.8 2,652 10.5 2012 1,276 5.1 389 1.5 1,665 6.6 2013 557 2.2 71 0.3 628 2.5 2014 680 2.7 31 0.1 711 2.8 2015 1,101 4.4 32 0.1 1,133 4.5 Total $ 6,700 26.6% $ 18,527 73.4% $ 25,227 100.0% Geographic concentration: (4) California $ 871 3.5% $ 5,013 19.9% $ 5,884 23.4% New York 1,295 5.1 876 3.5 2,171 8.6 Maryland 511 2.0 1,028 4.1 1,539 6.1 Illinois 89 0.4 1,401 5.5 1,490 5.9 Virginia 428 1.7 926 3.7 1,354 5.4 New Jersey 353 1.4 940 3.7 1,293 5.1 Louisiana 1,069 4.2 27 0.1 1,096 4.3 Florida 157 0.6 989 3.9 1,146 4.5 Arizona 81 0.4 995 3.9 1,076 4.3 Washington 113 0.4 806 3.2 919 3.6 Other 1,733 6.9 5,526 21.9 7,259 28.8 Total $ 6,700 26.6% $ 18,527 73.4% $ 25,227 100.0 % Lien type: 1 st lien $ 5,705 22.6% $ 18,207 72.2% $ 23,912 94.8% 2 nd lien 995 4.0 320 1.2 1,315 5.2 Total $ 6,700 26.6% $ 18,527 73.4% $ 25,227 100.0% Interest rate type: Fixed rate $ 2,751 10.9% $ 2,264 9.0% $ 5,015 19.9% Adjustable rate 3,949 15.7 16,263 64.4 20,212 80.1 Total $ 6,700 26.6% $ 18,527 73.4% $ 25,227 100.0% __________ (1) Percentages within each risk category are calculated based on period-end amounts. (2) Modified loans are reported in the origination year of the initial borrowing. (3) The PCI loan balances with an origination date in the years subsequent to 2012 represent refinancing of previously acquired home loans. (4) States listed represent those that have the highest individual concentration of home loans. Our recorded investment in home loans that are in process of foreclosure was $377 million and $474 million as of September 30, 2016 and December 31, 2015, respectively. We commence the foreclosure process on home loans when a borrower becomes at least 120 days delinquent in accordance with Consumer Financial Protection Bureau regulations. Foreclosure procedures and timelines vary according to state laws. As of September 30, 2016 and December 31, 2015 , the carrying value of the foreclosed residential real estate properties we hold and report as other assets on our consolidated balance sheets totaled $75 million and $123 million , respectively. Commercial Banking We evaluate the credit risk of commercial loans individually and use a risk-rating system to determine credit quality.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loan and lease losses for commercial loans. Loans of $1 million or more that are designated as criticized performing and criticized nonperforming are reviewed quarterly by management to determine if they are appropriately classified/rated and whether any impairment exists. Noncriticized loans greater than $1 million are specifically reviewed, at least annually, to determine the appropriate risk rating. In addition, we evaluate the risk rating during the renewal process of any loan or if a loan becomes past due. The following table presents the geographic distribution and internal risk ratings of our commercial loan portfolio as of September 30, 2016 and December 31, 2015 . Table 4.8: Commercial Banking Risk Profile by Geographic Region and Internal Risk Rating September 30, 2016 (Dollars in millions) Commercial and Multifamily Real Estate % of Total (1) Commercial and Industrial % of Total (1) Small-ticket Commercial Real Estate % of Total (1) Total Commercial Banking % of Total (1) Geographic concentration: (2) Northeast $ 15,858 59.8% $ 8,933 22.7% $ 320 61.7% $ 25,111 37.8% Mid-Atlantic 3,187 12.0 3,707 9.4 19 3.7 6,913 10.4 South 3,913 14.8 15,416 39.1 35 6.8 19,364 29.1 Other 3,549 13.4 11,376 28.8 144 27.8 15,069 22.7 Total $ 26,507 100.0% $ 39,432 100.0% $ 518 100.0% $ 66,457 100.0% Internal risk rating: (3) Noncriticized $ 26,223 98.9% $ 35,609 90.3% $ 504 97.3% $ 62,336 93.8% Criticized performing 233 0.9 2,237 5.7 3 0.6 2,473 3.7 Criticized nonperforming 22 0.1 961 2.4 11 2.1 994 1.5 PCI loans (4) 29 0.1 625 1.6 0 0.0 654 1.0 Total $ 26,507 100.0% $ 39,432 100.0 % $ 518 100.0% $ 66,457 100.0% December 31, 2015 (Dollars in millions) Commercial and Multifamily Real Estate % of Total (1) Commercial and Industrial % of Total (1) Small-ticket Commercial Real Estate % of Total (1) Total Commercial Banking % of Total (1) Geographic concentration: (2) Northeast $ 15,949 62.5% $ 8,074 21.8% $ 376 61.3% $ 24,399 38.6% Mid-Atlantic 2,797 11.0 3,010 8.1 25 4.1 5,832 9.2 South 4,070 15.9 15,240 41.0 40 6.5 19,350 30.6 Other 2,702 10.6 10,811 29.1 172 28.1 13,685 21.6 Total $ 25,518 100.0% $ 37,135 100.0% $ 613 100.0% $ 63,266 100.0% Internal risk rating: (3) Noncriticized $ 25,130 98.5% $ 34,008 91.6% $ 605 98.7% $ 59,743 94.4% Criticized performing 350 1.4 1,662 4.5 3 0.5 2,015 3.2 Criticized nonperforming 7 0.0 538 1.4 5 0.8 550 0.9 PCI loans (4) 31 0.1 927 2.5 0 0.0 958 1.5 Total $ 25,518 100.0% $ 37,135 100.0% $ 613 100.0% $ 63,266 100.0% __________ (1) Percentages calculated based on total loans held for investment in each respective loan category using period-end amounts. (2)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3) Criticized exposures correspond to the “Special Mention,” “Substandard” and “Doubtful” asset c ategories defined by banking regulatory authorities. (4) We evaluate PCI loans based on their actual risk ratings. Were these PCI loans classified based on their risk ratings, $348 million and $128 million would have been classified as Noncriticized, $281 million and $793 million as Criticized performing, and $25 million and $37 million as Criticized nonperforming as of September 30, 2016 and December 31, 2015 , respectively. Impaired Loans The following table presents information about our impaired loans, excluding PCI loans, which are reported separately as of September 30, 2016 and December 31, 2015 , and for the three and nine months ended September 30, 2016 and 2015 : Table 4.9: Impaired Loans (1) September 30, 2016 (Dollars in millions) With an Allowance Without an Allowance Total Recorded Investment Related Allowance Net Recorded Investment Unpaid Principal Balance Credit Card: Domestic credit card $ 539 $ 0 $ 539 $ 171 $ 368 $ 524 International credit card 133 0 133 65 68 129 Total credit card (2) 672 0 672 236 436 653 Consumer Banking: Auto (3) 302 202 504 25 479 782 Home loan 239 115 354 18 336 442 Retail banking 54 14 68 17 51 75 Total consumer banking 595 331 926 60 866 1,299 Commercial Banking: Commercial and multifamily real estate 96 8 104 10 94 109 Commercial and industrial 1,256 78 1,334 169 1,165 1,573 Total commercial lending 1,352 86 1,438 179 1,259 1,682 Small-ticket commercial real estate 11 0 11 0 11 14 Total commercial banking 1,363 86 1,449 179 1,270 1,696 Total $ 2,630 $ 417 $ 3,047 $ 475 $ 2,572 $ 3,648 Three Months Ended Nine Months Ended September 30, 2016 September 30, 2016 (Dollars in millions) Average Interest Average Interest Credit Card: Domestic credit card $ 528 $ 15 $ 530 $ 43 International credit card 135 3 132 8 Total credit card (2) 663 18 662 51 Consumer Banking: Auto (3) 498 21 495 64 Home loan 358 2 362 4 Retail banking 60 0 62 1 Total consumer banking 916 23 919 69 Commercial Banking: Commercial and multifamily real estate 128 0 111 2 Commercial and industrial 1,277 4 1,171 9 Total commercial lending 1,405 4 1,282 11 Small-ticket commercial real estate 8 0 8 0 Total commercial banking 1,413 4 1,290 11 Total $ 2,992 $ 45 $ 2,871 $ 131 December 31, 2015 (Dollars in millions) With an Allowance Without an Allowance Total Recorded Investment Related Allowance Net Recorded Investment Unpaid Principal Balance Credit Card: Domestic credit card $ 541 $ 0 $ 541 $ 150 $ 391 $ 526 International credit card 125 0 125 59 66 121 Total credit card (2) 666 0 666 209 457 647 Consumer Banking: Auto (3) 273 215 488 22 466 772 Home loan 229 136 365 18 347 456 Retail banking 51 10 61 14 47 62 Total consumer banking 553 361 914 54 860 1,290 Commercial Banking: Commercial and multifamily real estate 82 3 85 11 74 88 Commercial and industrial 515 278 793 75 718 862 Total commercial lending 597 281 878 86 792 950 Small-ticket commercial real estate 6 0 6 0 6 7 Total commercial banking 603 281 884 86 798 957 Total $ 1,822 $ 642 $ 2,464 $ 349 $ 2,115 $ 2,894 Three Months Ended Nine Months Ended September 30, 2015 September 30, 2015 (Dollars in millions) Average Interest Average Interest Credit Card: Domestic credit card $ 535 $ 15 $ 538 $ 43 International credit card 133 2 137 7 Total credit card (2) 668 17 675 50 Consumer Banking: Auto (3) 468 20 456 61 Home loan 360 2 363 4 Retail banking 55 0 55 1 Total consumer banking 883 22 874 66 Commercial Banking: Commercial and multifamily real estate 112 0 115 2 Commercial and industrial 388 0 385 2 Total commercial lending 500 0 500 4 Small-ticket commercial real estate 8 0 7 0 Total commercial banking 508 0 507 4 Total $ 2,059 $ 39 $ 2,056 $ 120 __________ (1)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2) The average recorded investment of credit card loans includes finance charges and fees. (3) Although auto loans from loan recovery inventory are not reported in our loans held for investment, they are included as impaired loans above since they are reported as TD Rs. The total recorded investment of loans modified in TDRs represents $2.3 billion and $1.8 billion of the impaired loans presented above as of September 30, 2016 and December 31, 2015 , respectively. Consumer TDRs classified as performing totaled $1.1 billion and $1.0 billion as of September 30, 2016 and December 31, 2015 , respectively. Commercial TDRs classified as performing totaled $455 million and $334 million as of September 30, 2016 and December 31, 2015 , respectively. As part of our loan modification program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three and nine months ended September 30, 2016 and 2015 : Table 4.10: Troubled Debt Restructurings Total Loans (1)(2) Three Months Ended September 30, 2016 Reduced Interest Rate Term Extension Balance Reduction (Dollars in millions) % of (3)(4) Average (5) % of (4)(6) Average (7) % of (4)(8) Gross (9) Credit Card: Domestic credit card $ 88 100% 13.12% 0% 0 0% $ 0 International credit card 35 100 25.91 0 0 0 0 Total credit card 123 100 16.69 0 0 0 0 Consumer Banking: Auto 91 47 3.52 75 8 24 21 Home loan 13 71 2.18 90 241 2 0 Retail banking 9 11 10.44 61 9 0 0 Total consumer banking 113 47 3.41 75 38 20 21 Commercial Banking: Commercial and multifamily real estate 13 0 0.00 0 0 97 3 Commercial and industrial 257 1 0.15 49 10 19 26 Total commercial lending 270 1 0.15 47 10 23 29 Small-ticket commercial real estate 1 0 0.00 0 0 0 0 Total commercial banking 271 1 0.15 47 10 23 29 Total $ 507 35 12.55 42 21 17 $ 50 Total Loans (1)(2) Nine Months Ended September 30, 2016 Reduced Interest Rate Term Extension Balance Reduction (Dollars in millions) % of (3)(4) Average (5) % of (4)(6) Average (7) % of (4)(8) Gross (9) Credit Card: Domestic credit card $ 212 100% 12.95% 0% 0 0% $ 0 International credit card 104 100 25.86 0 0 0 0 Total credit card 316 100 17.18 0 0 0 0 Consumer Banking: Auto 254 45 3.75 74 7 25 57 Home loan 38 62 2.37 86 247 2 0 Retail banking 16 23 7.90 65 9 11 1 Total consumer banking 308 46 3.62 75 41 22 58 Commercial Banking: Commercial and multifamily real estate 38 0 0.00 67 6 32 3 Commercial and industrial 558 6 0.09 54 17 9 26 Total commercial lending 596 5 0.09 55 16 10 29 Small-ticket commercial real estate 1 0 0.00 0 0 0 0 Total commercial banking 597 5 0.09 55 16 10 29 Total $ 1,221 40 12.17 46 26 11 $ 87 Total Loans Modified (1)(2) Three Months Ended September 30, 2015 Reduced Interest Rate Term Extension Balance Reduction (Dollars in millions) % of (3)(4) Average (5) % of (4)(6) Average (7) % of (4)(8) Gross (9) Credit Card: Domestic credit card $ 77 100% 12.30% 0% 0 0% $ 0 International credit card 29 100 25.89 0 0 0 0 Total credit card 106 100 16.01 0 0 0 0 Consumer Banking: Auto 88 42 4.14 68 7 31 24 Home loan 17 70 2.63 87 232 6 0 Retail banking 10 6 6.15 94 6 0 0 Total consumer banking 115 43 3.81 73 46 25 24 Commercial Banking: Commercial and multifamily real estate 9 0 0.00 83 8 0 0 Commercial and industrial 21 0 0.00 21 9 0 0 Total commercial lending 30 0 0.00 40 9 0 0 Small-ticket commercial real estate 0 0 0.00 0 0 0 0 Total commercial banking 30 0 0.00 40 9 0 0 Total $ 251 62 12.13 38 42 11 $ 24 Total Loans (1)(2) Nine Months Ended September 30, 2015 Reduced Interest Rate Term Extension Balance Reduction (Dollars in millions) % of (3)(4) Average (5) % of (4)(6) Average (7) % of (4)(8) Gross (9) Credit Card: Domestic credit card $ 217 100% 12.16% 0% 0 0% $ 0 International credit card 91 100 25.87 0 0 0 0 Total credit card 308 100 16.21 0 0 0 0 Consumer Banking: Auto 257 41 3.28 69 8 30 69 Home loan 34 60 2.78 74 209 9 0 Retail banking 20 19 7.19 88 6 0 0 Total consumer banking 311 42 3.31 71 31 26 69 Commercial Banking: Commercial and multifamily real estate 12 0 0.00 86 14 18 1 Commercial and industrial 72 0 1.06 48 6 0 0 Total commercial lending 84 0 1.06 53 8 2 1 Small-ticket commercial real estate 1 0 0.00 0 0 0 0 Total commercial banking 85 0 1.06 53 8 2 1 Total $ 704 62 12.40 38 27 12 $ 70 __________ (1) Represents total loans modified and accounted for as TDRs during the period. Paydowns, net charge-offs and any other changes subsequent to the TDR date are not reflected in the recorded investment amount. (2) We present the modification types utilized most prevalently across our loan portfolios. As not every modification type is included in the table above, the total % of TDR activity may not add up to 100%. (3) Represents percentage of loans modified and accounted for as TDRs during the period that were granted a reduced interest rate. (4) Due to multiple concessions granted to some troubled borrowers, percentages may total more than 100% for certain loan types. (5) Represents weighted average interest rate reduction for those loans that received an interest rate concession. (6) Represents percentage of loans modified and accounted for as TDRs during the period that were granted a maturity date extension. (7) Represents weighted average change in maturity date for those loans that received a maturity date extension. (8) Represents percentage of loans modified and accounted for as TDRs during the period that were granted forgiveness or forbearance of a portion of their balance. (9) Total amount represents the gross balance forgiven. For loans modified in bankruptcy, the gross balance reduction represents collateral value write-downs associated with the discharge of the borrower’s obligations. TDR—Subsequent Defaults of Completed TDR Modifications 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1: TDR — Subsequent Defaults Three Months Ended Nine Months Ended September 30, 201</t>
  </si>
  <si>
    <t>Allowance for Loan and Lease Losses</t>
  </si>
  <si>
    <t>Accounts, Notes, Loans and Financing Receivable, Gross, Allowance, and Net [Abstract]</t>
  </si>
  <si>
    <t>Allowance for Loans and Lease Losses</t>
  </si>
  <si>
    <t>NOTE 5—ALLOWANCE FOR LOAN AND LEASE LOSSES AND RESERVE FOR UNFUNDED LENDING COMMITMENTS Our allowance for loan and lease losses represents management’s best estimate of incurred loan and lease losses inherent in our loans held for 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losses on unfunded lending commitments is included in the provision for credit losses in our consolidated statements of income and the related reserve for unfunded lending commitments is included in other liabilities on our consolidated balance sheets. See “ Note 1—Summary of Significant Accounting Policies ” of our 2015 Form 10-K for further discussion on the methodology and policy for determining our allowance for loan and lease losses for each of our loan portfolio segments, as well as information on our reserve for unfunded lending commitments. Allowance for Loan and Lease Losses and Reserve for Unfunded Lending Commitments Activity The table below summarizes changes in the allowance for loan and lease losses and reserve for unfunded lending commitments by portfolio segment for the three and nine months ended September 30, 2016 and 2015 . Table 5.1: Allowance for Loan and Lease Losses and Reserve for Unfunded Lending Commitments Activity Three Months Ended September 30, 2016 (Dollars in millions) Credit Card Consumer Commercial Banking Other (1) Total Allowance for loan and lease losses: Balance as of June 30, 2016 $ 4,086 $ 972 $ 821 $ 2 $ 5,881 Provision (benefit) for loan and lease losses 1,272 258 96 (1 ) 1,625 Charge-offs (1,171 ) (323 ) (112 ) 0 (1,606 ) Recoveries 265 96 4 1 366 Net charge-offs (906 ) (227 ) (108 ) 1 (1,240 ) Other changes (2) (7 ) 0 (1 ) 0 (8 ) Balance as of September 30, 2016 4,445 1,003 808 2 6,258 Reserve for unfunded lending commitments: Balance as of June 30, 2016 0 8 161 0 169 Provision (benefit) for losses on unfunded lending commitments 0 (2 ) (35 ) 0 (37 ) Balance as of September 30, 2016 0 6 126 0 132 Combined allowance and reserve as of $ 4,445 $ 1,009 $ 934 $ 2 $ 6,390 Nine Months Ended September 30, 2016 (Dollars in millions) Credit Card Consumer Commercial Banking Other (1) Total Allowance for loan and lease losses: Balance as of December 31, 2015 $ 3,654 $ 868 $ 604 $ 4 $ 5,130 Provision (benefit) for loan and lease losses 3,604 691 452 (4 ) 4,743 Charge-offs (3,608 ) (862 ) (224 ) (2 ) (4,696 ) Recoveries 803 306 10 4 1,123 Net charge-offs (2,805 ) (556 ) (214 ) 2 (3,573 ) Other changes (2) (8 ) 0 (34 ) 0 (42 ) Balance as of September 30, 2016 4,445 1,003 808 2 6,258 Reserve for unfunded lending commitments: Balance as of December 31, 2015 0 7 161 0 168 Provision (benefit) for losses on unfunded lending commitments 0 (1 ) (35 ) 0 (36 ) Balance as of September 30, 2016 0 6 126 0 132 Combined allowance and reserve as of $ 4,445 $ 1,009 $ 934 $ 2 $ 6,390 Three Months Ended September 30, 2015 (Dollars in millions) Credit Card Consumer Commercial Banking Other (1) Total Allowance for loan and lease losses: Balance as of June 30, 2015 $ 3,324 $ 875 $ 472 $ 5 $ 4,676 Provision (benefit) for loan and lease losses 831 188 60 (2 ) 1,077 Charge-offs (930 ) (286 ) (47 ) 0 (1,263 ) Recoveries 275 83 14 1 373 Net charge-offs (655 ) (203 ) (33 ) 1 (890 ) Other changes (2) (16 ) 0 0 0 (16 ) Balance as of September 30, 2015 3,484 860 499 4 4,847 Reserve for unfunded lending commitments: Balance as of June 30, 2015 0 7 128 0 135 Provision (benefit) for losses on unfunded lending commitments 0 0 15 0 15 Balance as of September 30, 2015 0 7 143 0 150 Combined allowance and reserve as of $ 3,484 $ 867 $ 642 $ 4 $ 4,997 Nine Months Ended September 30, 2015 (Dollars in millions) Credit Card Consumer Commercial Banking Other (1) Total Allowance for loan and lease losses: Balance as of December 31, 2014 $ 3,204 $ 779 $ 395 $ 5 $ 4,383 Provision (benefit) for loan and lease losses 2,395 579 147 (2 ) 3,119 Charge-offs (2,940 ) (761 ) (67 ) (5 ) (3,773 ) Recoveries 863 263 24 6 1,156 Net charge-offs (2,077 ) (498 ) (43 ) 1 (2,617 ) Other changes (2) (38 ) 0 0 0 (38 ) Balance as of September 30, 2015 3,484 860 499 4 4,847 Reserve for unfunded lending commitments: Balance as of December 31, 2014 0 7 106 0 113 Provision (benefit) for losses on unfunded lending commitments 0 0 37 0 37 Balance as of September 30, 2015 0 7 143 0 150 Combined allowance and reserve as of $ 3,484 $ 867 $ 642 $ 4 $ 4,997 __________ (1) Primarily consists of the legacy loan portfolio of our discontinued GreenPoint mortgage operations. (2) Represents foreign currency translation adjustments and the net impact of loan transfers and sales. Components of Allowance for Loan and Lease Losses by Impairment Methodology The table below presents the components of our allowance for loan and lease losses by portfolio segment and impairment methodology with the recorded investment of the related loans as of September 30, 2016 and December 31, 2015 . Table 5.2: Components of Allowance for Loan and Lease Losses by Impairment Methodology September 30, 2016 (Dollars in millions) Credit Card Consumer Banking Commercial Banking Other Total Allowance for loan and lease losses: Collectively evaluated (1) $ 4,209 $ 915 $ 629 $ 2 $ 5,755 Asset-specific (2) 236 60 179 0 475 PCI loans (3) 0 28 0 0 28 Total allowance for loan and lease losses $ 4,445 $ 1,003 $ 808 $ 2 $ 6,258 Loans held for investment: Collectively evaluated (1) $ 98,529 $ 56,066 $ 64,354 $ 76 $ 219,025 Asset-specific (2) 672 724 1,449 0 2,845 PCI loans (3) 0 15,495 654 0 16,149 Total loans held for investment $ 99,201 $ 72,285 $ 66,457 $ 76 $ 238,019 Allowance as a percentage of period-end loans held for investment 4.48% 1.39% 1.22% 2.63% 2.63% December 31, 2015 (Dollars in millions) Credit Consumer Banking Commercial Banking Other Total Allowance for loan and lease losses: Collectively evaluated (1) $ 3,445 $ 778 $ 517 $ 4 $ 4,744 Asset-specific (2) 209 54 86 0 349 PCI loans (3) 0 36 1 0 37 Total allowance for loan and lease losses $ 3,654 $ 868 $ 604 $ 4 $ 5,130 Loans held for investment: Collectively evaluated (1) $ 95,459 $ 51,113 $ 61,424 $ 88 $ 208,084 Asset-specific (2) 666 699 884 0 2,249 PCI loans (3) 0 18,560 958 0 19,518 Total loans held for investment $ 96,125 $ 70,372 $ 63,266 $ 88 $ 229,851 Allowance as a percentage of period-end loans held for investment 3.80% 1.23% 0.95% 4.94% 2.23% __________ (1) 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that we collectively evaluate for impairment is based on historical loss experience for loans with similar characteristics and consideration of credit quality supplemented by management judgment and interpretation. (2) 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 (3) The PCI loans component of the allowance for loan and lease losses is accounted for based on expected cash flows. See “ Note 1—Summary of Significant Accounting Policies ” in our 2015 Form 10-K for details on these loans. We have certain credit card partnership arrangements in which our partner agrees to share a portion of the credit losses associated with the partnership that qualify for net accounting treatment. The loss sharing amounts due from these partners result in reductions to reported net charge-offs and provision for credit losses. The table below summarizes these impacts for the three and nine months ended September 30, 2016 and 2015 . Table 5.3: Summary of Loss Sharing Arrangements Impact Three Months Ended September 30, Nine Months Ended September 30, (Dollars in millions) 2016 2015 2016 2015 Reduction in net charge-offs $ 56 $ 47 $ 161 $ 136 Reduction in provision for credit losses 64 64 194 183 The expected reimbursement from these partners, which is netted against our allowance for loan and lease losses, was approximately $227 million and $194 million as of September 30, 2016 and December 31, 2015 , respectively. See “ Note 1—Summary of Significant Accounting Policies ” of our 2015 Form 10-K for further discussion on our credit card partnership agreements.</t>
  </si>
  <si>
    <t>Variable Interest Entities and Securitizations</t>
  </si>
  <si>
    <t>Variable Interest Entities and Securitization [Abstract]</t>
  </si>
  <si>
    <t>NOTE 6—VARIABLE INTEREST ENTITIES AND SECURITIZATIONS In the normal course of business, we enter into various types of transactions with entities that are considered to be VIEs. Our primary involvement with VIEs has been related to our securitization transactions in which we transferred assets from our balance sheet to securitization trusts. We have primarily securitized credit card and home loans, which have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table below presents a summary of VIEs, aggregated based on VIEs with similar characteristics, in which we had continuing involvement or held a variable interest as of September 30, 2016 and December 31, 2015 . We separately present information for consolidated and unconsolidated VIEs. For consolidated VIEs, we present the carrying amount of assets and liabilities of the VIEs, which includes the seller’s interest and repurchased notes held by other related parties. The assets of consolidated VIEs primarily consist of cash and loan receivables, which we report on our consolidated balance sheets under restricted cash and loans held in consolidated trusts, respectively. The assets of a particular VIE are the primary source of funds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able 6.1: Carrying Amount of Consolidated and Unconsolidated VIEs September 30, 2016 Consolidated Unconsolidated (Dollars in millions) Carrying Amount of Assets Carrying Amount of Liabilities Carrying Amount of Assets Carrying Amount of Liabilities Maximum Exposure to Loss Securitization-Related VIEs: Credit card loan securitizations (1) $ 31,543 $ 19,120 $ 0 $ 0 $ 0 Home loan securitizations (2) 0 0 205 26 1,282 Total securitization-related VIEs 31,543 19,120 205 26 1,282 Other VIEs: Affordable housing entities 173 9 3,884 527 3,884 Entities that provide capital to low-income and rural communities 789 127 0 0 0 Other 0 0 64 0 64 Total other VIEs 962 136 3,948 527 3,948 Total VIEs $ 32,505 $ 19,256 $ 4,153 $ 553 $ 5,230 December 31, 2015 Consolidated Unconsolidated (Dollars in millions) Carrying Amount of Assets Carrying Amount of Liabilities Carrying Amount of Assets Carrying Amount of Liabilities Maximum Exposure to Loss Securitization-Related VIEs: Credit card loan securitizations (1) $ 34,800 $ 16,925 $ 0 $ 0 $ 0 Home loan securitizations (2) 0 0 211 27 873 Total securitization-related VIEs 34,800 16,925 211 27 873 Other VIEs: Affordable housing entities 0 0 3,852 555 3,852 Entities that provide capital to low-income and rural communities 352 101 0 0 0 Other 0 0 57 0 57 Total other VIEs 352 101 3,909 555 3,909 Total VIEs $ 35,152 $ 17,026 $ 4,120 $ 582 $ 4,782 __________ (1) Represents the carrying amount of assets and liabilities owned by the VIE, which includes the seller’s interest and repurchased notes held by other related parties. (2) The carrying amount of assets of unconsolidated securitization-related VIEs consists of retained interests associated with the securitization of option-adjustable rate mortgage (“option-ARM”) loans and letters of credit related to manufactured housing securitizations. These are reported on our consolidated balance sheets within other assets. The carrying amount of liabilities of unconsolidated securitization-related VIEs is comprised of obligations on certain swap agreements associated with the securitizations of manufactured housing loans and other obligations. These are reported on our consolidated balance sheets within other liabilities. Securitization-Related VIEs In a securitization transaction, assets from our balance sheet are transferred to a trust we establish, which typically meets the definition of a VIE. Our continuing involvement in the majority of our securitization transactions consists primarily of holding certain retained interests and acting as the primary servicer on certain transactions. We also may have exposure associated with contractual obligations to repurchase previously transferred loans due to breaches of representations and warranties. See “ Note 14—Commitments, Contingencies, Guarantees and Others ” for information related to reserves we have established for our mortgage representation and warranty exposure. The table below presents the securitization-related VIEs in which we had continuing involvement as of September 30, 2016 and December 31, 2015 . Table 6.2: Continuing Involvement in Securitization-Related VIEs Mortgage (Dollars in millions) Credit Card Option- ARM GreenPoint HELOCs GreenPoint Manufactured Housing September 30, 2016: Securities held by third-party investors $ 18,411 $ 1,563 $ 60 $ 719 Receivables in the trust 31,256 1,616 54 724 Cash balance of spread or reserve accounts 0 8 N/A 135 Retained interests Yes Yes Yes Yes Servicing retained Yes Yes (1) No No (2) Amortization event (3) No No No No December 31, 2015: Securities held by third-party investors $ 16,166 $ 1,754 $ 74 $ 789 Receivables in the trust 33,783 1,814 68 794 Cash balance of spread or reserve accounts 0 8 N/A 134 Retained interests Yes Yes Yes Yes Servicing retained Yes Yes (1) No No (2) Amortization event (3) No No No No __________ (1) We continue to service only certain option-ARM securitizations. (2) The core servicing activities for the manufactured housing securitizations are completed by a third party. (3) Amortization events vary according to each specific trust agreement but generally are triggered by declines in performance or credit metrics of the underlying assets, such as net charge-off rates or delinquency rates, beyond certain predetermined thresholds. Generally, the occurrence of an amortization event changes the sequencing and amount of trust-related cash flows to the benefit of more senior interest holders. Credit Card Securitizations We hold certain retained interests in our credit card securitizations and continue to service the receivables in these trusts. As of September 30, 2016 and December 31, 2015 , we were deemed to be the primary beneficiary, and accordingly, all of these trusts have been consolidated in our financial statements. Mortgage Securitizations Option-ARM Loans We had previously securitized option-ARM loans by transferring these loans to securitization trusts that had issued mortgage-backed securities to investors. The outstanding balance of debt securities held by third-party investors related to these mortgage loan securitization trusts was $1.6 billion and $1.8 billion as of September 30, 2016 and December 31, 2015 , respectively. We continue to service a portion of the remaining mortgage loans in these securitizations. We also retain rights to future cash flows arising from these securitizations, the most significant being certificated interest-only bonds issued by the trusts. We generally estimate the fair value of these retained interests based on the estimated present value of expected future cash flows, using our best estimates of the key assumptions which include credit losses, prepayment speeds and discount rates commensurate with the risks involved. For the mortgage loans that we continue to service, we do not consolidate the related trusts because we do not have the right to receive benefits nor the obligation to absorb losses that could potentially be significant to the trusts. For the remaining trusts, for which we no longer service the underlying mortgage loans, we do not consolidate these entities since we do not have the power to direct the activities that most significantly impact the economic performance of the trusts. In connection with the securitization of certain option-ARM loans, a third party is obligated to advance a portion of any “negative amortization” resulting from monthly payments that are less than the interest accrued for that payment period. We have an agreement in place with the third party that mirrors this advance requirement. The amount advanced is tracked through mortgage-backed securities retained as part of the securitization transaction. As advances occur, we record an asset in the form of negative amortization bonds, which are held at fair value in other assets on our consolidated balance sheets. Our maximum exposure is affected by rate caps and monthly payment change caps, but the funding obligation cannot exceed the difference between the original loan balance multiplied by a preset negative amortization cap and the current unpaid principal balance. We have also entered into certain derivative contracts related to the securitization activities. These are classified as free-standing derivatives, with fair value adjustments recorded in non-interest income in our consolidated statements of income. See “ Note 9—Derivative Instruments and Hedging Activities ” for further details on these derivatives. GreenPoint Mortgage Home Equity Lines of Credit (“HELOCs”) Our discontinued wholesale mortgage banking unit, GreenPoint Mortgage Funding Inc. (“GreenPoint”), previously sold HELOCs in whole loan sales that were subsequently securitized by third parties. GreenPoint acquired residual interests in certain of those securitization trusts. We do not consolidate these trusts because we either lack the power to direct the activities that most significantly impact the economic performance of the trusts or because we do not have the right to receive benefits or the obligation to absorb losses that could potentially be significant to the trusts. As the residual interest holder, GreenPoint is required to fund advances on the HELOCs when certain performance triggers are met due to deterioration in asset performance. On behalf of GreenPoint, we have funded cumulative advances of $30 million as of both September 30, 2016 and December 31, 2015 . These advances are generally expensed as funded due to the low likelihood of recovery. We also have unfunded commitments of $5 million and $6 million related to those interests for our non-consolidated VIEs as of September 30, 2016 and December 31, 2015 , respectively. GreenPoint Credit Manufactured Housing We have retained certain interests and obligations related to the discontinued manufactured housing operations of GreenPoint Credit, LLC, a subsidiary of GreenPoint. Such discontinued operations, including the related recourse obligations, servicing rights and the primary obligation to execute mandatory clean-up calls in certain securitization transactions were sold to a third party in 2004. We do not consolidate these securitization trusts because we do not have the power to direct the activities that most significantly impact the economic performance of the trusts as we no longer service the loans. The unpaid principal balance of manufactured housing securitization transactions where we are the residual interest holder was $724 million and $794 million as of September 30, 2016 and December 31, 2015 , respectively. In the event the third party servicer does not fulfill its obligation to exercise the clean-up calls on certain securitizations, the obligation reverts to us and we would be required to acquire a maximum of approximately $420 million of loan receivables and other assets upon our execution of these clean-up calls with the requirement to absorb any losses on the loan receivables and other assets. See “ Note 14—Commitments, Contingencies, Guarantees and Others ” for information related to these obligations. We were required to fund letters of credit to cover losses on certain manufactured housing securitizations. We have the right to receive any funds remaining in the letters of credit after the securities are released. The fair value of these letters of credit are included in other assets on our consolidated balance sheets and totaled $83 million and $76 million as of September 30, 2016 and December 31, 2015 , respectively. We also have credit exposure on agreements that we entered into to absorb a portion of the risk of loss on certain manufactured housing securitizations not subject to the funded letters of credit. Our maximum credit exposure related to these agreements totaled $12 million and $13 million as of September 30, 2016 and December 31, 2015 , respectively. These agreements are included in other liabilities on our consolidated balance sheets, and our obligation under these agreements was $7 million and $8 million as of September 30, 2016 and December 31, 2015 , respectively.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nine months ended September 30, 2016 and 2015 , we recognized amortization of $295 million and $257 million , respectively, and tax credits of $336 million and $387 million , respectively, associated with these investments within income tax provision. The carrying value of our investments in these qualified affordable housing projects was $3.8 billion and $3.5 billion as of September 30, 2016 and December 31, 2015 , respectively. We are periodically required to provide additional financial or other support during the period of the investments. We had a recorded liability of $1.3 billion for these unfunded commitments as of both September 30, 2016 , and December 31, 2015 , which is expected to be paid from 2016 to 2019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interests consisted of assets of approximately $3.9 billion as of both September 30, 2016 and December 31, 2015 . Our maximum exposure to these entities is limited to our variable interests in the entities of $3.9 billion as of both September 30, 2016 and December 31, 2015 . The creditors of the VIEs have no recourse to our general credit and we do not provide additional financial or other support other than during the period that we are contractually required to provide it. The total assets of the unconsolidated VIE investment funds were $11.5 billion and $11.4 billion as of September 30, 2016 and December 31, 2015 ,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789 million and $352 million as of September 30, 2016 and December 31, 2015 , respectively, are reflected on our consolidated balance sheets in cash, loans held for investment, interest receivable and other assets. The liabilities are reflected in other liabilities. The creditors of the VIEs have no recourse to our general credit. We have not provided additional financial or other support other than during the period that we are contractually required to provide it. Other Other VIEs include variable interests that we hold in companies that promote renewable energy sources and other equity method investments. We were not required to consolidate these entities because we do not have the power to direct the activities that most significantly impact their economic performance. Our maximum exposure to these entities is limited to the investment on our consolidated balance sheets of $64 million and $57 million as of September 30, 2016 and December 31, 2015 , respectively. The creditors of the other VIEs have no recourse to our general credit. We have not provided additional financial or other support other than during the period that we are contractually required to provide it.</t>
  </si>
  <si>
    <t>Goodwill and Intangible Assets</t>
  </si>
  <si>
    <t>Goodwill and Intangible Assets Disclosure [Abstract]</t>
  </si>
  <si>
    <t xml:space="preserve">NOTE 7—GOODWILL AND INTANGIBLE ASSETS The table below displays the components of goodwill, intangible assets and mortgage servicing rights (“MSRs”) as of September 30, 2016 and December 31, 2015 . Goodwill is presented separately on our consolidated balance sheets. Intangible assets and MSRs are included in other assets on our consolidated balance sheets. Table 7.1: Components of Goodwill, Intangible Assets and MSRs September 30, 2016 (Dollars in millions) Carrying (1) Accumulated Amortization (1) Net Goodwill $ 14,493 N/A $ 14,493 Intangible assets: Purchased credit card relationship (“PCCR”) intangibles 2,147 $ (1,657 ) 490 Core deposit intangibles 1,391 (1,332 ) 59 Other (2) 381 (169 ) 212 Total intangible assets 3,919 (3,158 ) 761 Total goodwill and intangible assets $ 18,412 $ (3,158 ) $ 15,254 MSRs: Consumer MSRs (3) $ 62 N/A $ 62 Commercial MSRs (4) 259 $ (74 ) 185 Total MSRs $ 321 $ (74 ) $ 247 December 31, 2015 (Dollars in millions) Carrying (1) Accumulated Amortization (1) Net Goodwill $ 14,480 N/A $ 14,480 Intangible assets: PCCR intangibles 2,156 $ (1,467 ) 689 Core deposit intangibles 1,771 (1,662 ) 109 Other (2) 378 (135 ) 243 Total intangible assets 4,305 (3,264 ) 1,041 Total goodwill and intangible assets $ 18,785 $ (3,264 ) $ 15,521 MSRs: Consumer MSRs (3) $ 68 N/A $ 68 Commercial MSRs (4) 212 $ (51 ) 161 Total MSRs $ 280 $ (51 ) $ 229 __________ (1) Certain intangible assets that were fully amortized in prior periods were removed from our consolidated balance sheets. (2) Primarily consists of intangibles for sponsorship relationships, brokerage relationship intangibles, partnership and other contract intangibles and trade name intangibles. (3) Represents MSRs related to our Consumer Banking business that are carried at fair value on our consolidated balance sheets. (4) Represents MSRs related to our Commercial Banking business that are subsequently accounted for under the amortization method and periodically assessed for impairment. Amortization expense for amortizable intangible assets, which is presented separately in our consolidated statements of income, totaled $89 million and $285 million for the three and nine months ended September 30, 2016 , respectively, and $106 million and $327 million for the three and nine months ended September 30, 2015 , respectively. Goodwill The following table presents goodwill attributable to each of our business segments as of September 30, 2016 and December 31, 2015 . Table 7.2: Goodwill Attributable to Business Segments (Dollars in millions) Credit Card Consumer Banking Commercial Banking Total Balance as of December 31, 2015 $ 4,997 $ 4,600 $ 4,883 $ 14,480 Acquisitions 6 0 18 24 Other adjustments (1) (11 ) 0 0 (11 ) Balance as of September 30, 2016 $ 4,992 $ 4,600 $ 4,901 $ 14,493 __________ (1) Represents foreign currency translation adjustments. </t>
  </si>
  <si>
    <t>Deposits and Borrowings</t>
  </si>
  <si>
    <t>Deposits and Borrowings [Abstract]</t>
  </si>
  <si>
    <t>NOTE 8—DEPOSITS AND BORROWINGS Deposits Our deposits, which are our largest source of funding for our assets and operations, consist of non-interest-bearing and interest-bearing deposits, which include checking accounts, money market deposit accounts, negotiable order of withdrawals, savings deposits and time deposits. Securitized and Unsecured Debt Obligations In addition to our deposits, which serve as our primary funding source, we use a variety of other funding sources including short-term borrowings, the issuance of senior and subordinated notes and other borrowings, and securitization transactions. In addition, we utilize FHLB advances, which are secured by certain portions of our loan and investment securities portfolios, for our funding needs. The securitized debt obligations are separately presented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Securitized Debt Obligations Our outstanding borrowings due to securitization investors increased to $18.4 billion as of September 30, 2016 , from $16.2 billion as of December 31, 2015 . During the first nine months of 2016 , approximately $5.0 billion of new debt was issued to third-party investors from our credit card loan securitization trust offset by $2.8 billion of debt retirement. Senior and Subordinated Notes As of September 30, 2016 , we had $24.0 billion of senior and subordinated notes outstanding, inclusive of fair value hedging adjustments of $238 million . As of December 31, 2015 , we had $21.8 billion of senior and subordinated notes outstanding, inclusive of fair value hedging adjustments of $134 million . During the first nine months of 2016 , we issued $4.1 billion of long-term senior and subordinated unsecured debt comprised of $300 million of floating-rate notes and $3.8 billion of fixed-rate notes. During the first nine months of 2016 , $2.3 billion of outstanding unsecured notes were retired. See “ Note 9—Derivative Instruments and Hedging Activities ” for information about our fair value hedging activities. FHLB Advances and Other We have access to funding through the FHLB system and the Federal Reserve Discount Window. Our FHLB and Federal Reserve memberships require us to hold FHLB and Federal Reserve stock which totaled $1.9 billion and $2.1 billion as of September 30, 2016 and December 31, 2015 , respectively, and are included in other assets on our consolidated balance sheets. Our FHLB advances and lines of credit are secured by our investment securities, residential home loans, multifamily real estate loans, commercial real estate loans and HELOCs. The outstanding FHLB advances totaled $16.3 billion and $20.1 billion as of September 30, 2016 and December 31, 2015 , respectively, substantially all of which represented long-term advances generally callable on either a one-month or a three-month basis. We did not access the Federal Reserve Discount Window for funding during 2015 or the first nine months of 2016 . Composition of Deposits, Short-Term Borrowings and Long-Term Debt The table below summarizes the components of our deposits, short-term borrowings and long-term debt as of September 30, 2016 and December 31, 2015 . Our total short-term borrowings consist of federal funds purchased and securities loaned or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debt issuance costs and fair value hedge accounting adjustments. Table 8.1: Components of Deposits, Short-Term Borrowings and Long-Term Debt (Dollars in millions) September 30, December 31, Deposits: Non-interest-bearing deposits $ 25,565 $ 25,847 Interest-bearing deposits 200,416 191,874 Total deposits $ 225,981 $ 217,721 Short-term borrowings: Federal funds purchased and securities loaned or sold under agreements to repurchase $ 1,079 $ 981 Total short-term borrowings $ 1,079 $ 981 September 30, 2016 (Dollars in millions) Maturity Dates Interest Rates Weighted- Average Interest Rate Outstanding Amount December 31, Long-term debt: Securitized debt obligations (1) 2016 - 2025 0.56 - 5.75% 1.52% $ 18,411 $ 16,166 Senior and subordinated notes: (1) Fixed unsecured senior debt 2016 - 2025 1.15 - 6.75 2.62 18,303 16,559 Floating unsecured senior debt 2018 - 2019 1.46 - 1.95 1.65 998 1,198 Total unsecured senior debt 2.57 19,301 17,757 Fixed unsecured subordinated debt 2019 - 2026 3.38 - 8.80 4.09 4,700 4,080 Total senior and subordinated notes 24,001 21,837 Other long-term borrowings: FHLB advances 2016 - 2025 0.37 - 6.41 0.49 16,296 20,098 Capital lease obligations 2016 - 2035 3.09 - 12.86 4.17 33 33 Total other long-term borrowings 16,329 20,131 Total long-term debt $ 58,741 $ 58,134 Total short-term borrowings and long-term debt $ 59,820 $ 59,115 __________ (1) Outstanding amount includes any fair value hedge accounting adjustments. Components of Interest Expense The following table displays interest expense attributable to short-term borrowings and long-term debt for the three and nine months ended September 30, 2016 and 2015 : Table 8.2: Components of Interest Expense on Short-Term Borrowings and Long-Term Debt Three Months Ended September 30, Nine Months Ended September 30, (Dollars in millions) 2016 2015 2016 2015 Short-term borrowings: Federal funds purchased and securities loaned or sold under agreements to repurchase $ 0 $ 0 $ 2 $ 1 FHLB advances 0 0 0 9 Total short-term borrowings 0 0 2 10 Long-term debt: Securitized debt obligations (1) 56 39 151 108 Senior and subordinated notes (1) 121 82 338 241 Other long-term borrowings 34 12 84 29 Total long-term debt 211 133 573 378 Total interest expense on short-term borrowings and long-term debt $ 211 $ 133 $ 575 $ 388 _ _________ (1) Interest expense includes the impact from hedge accounting.</t>
  </si>
  <si>
    <t>Derivative Instruments and Hedging Activities</t>
  </si>
  <si>
    <t>Derivative Instruments and Hedging Activities Disclosure [Abstract]</t>
  </si>
  <si>
    <t>NOTE 9—DERIVATIVE INSTRUMENTS AND HEDGING ACTIVITIES Use of Derivatives We manage asset and liability positions and market risk exposure and limits in accordance with market risk management policies that are approved by our Board of Directors. Our primary market risks stem from the impact on our earnings and economic value of equity from changes in interest rates and, to a lesser extent, changes in foreign exchange rates. We employ several techniques to manage our interest rate sensitivity, which include changing the duration and re-pricing characteristics of various assets and liabilities by using interest rate derivatives. Our current policies also include the use of derivatives to hedge exposures denominated in foreign currency so we may limit our earnings and capital ratio exposures to foreign exchange risk. We execute our derivative contracts in both the over-the-counter (“OTC”) and exchange-traded derivative markets, and clear eligible derivative transactions through Central Counterparty Clearinghouses (“CCPs”) or often referred to as “central clearinghouses” as required under the Dodd-Frank Act. The majority of our derivatives are interest rate swaps. In addition, we may use a variety of other derivative instruments, including caps, floors, options, futures and forward contracts, to manage our interest rate and foreign exchange risks. We offer various interest rate, foreign exchange rate and commodity derivatives as an accommodation to our customers within our Commercial Banking business, and usually offset our exposure through derivative transactions with other counterparties. Accounting for Derivatives Our derivatives are designated as either qualifying accounting hedges or free-standing derivatives. Qualifying accounting hedges are designated as fair value hedges, cash flow hedges or net investment hedges. Free-standing derivatives primarily consist of customer-accommodation derivatives and economic hedges that do not qualify for hedge accounting.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recorded in earnings together with offsetting changes in the fair value of the hedged item and any resulting ineffectiveness. Our fair value hedges consist of interest rate swaps that are intended to modify our exposure to interest rate risk on various fixed-rate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o the extent that the hedge relationships are effective, and amounts are reclassified from AOCI to earnings as the forecasted transactions impact earnings. To the extent that any ineffectiveness exists in the hedge relationships, the amounts are recorded in current period earnings. Our cash flow hedges use interest rate swaps and floors that are intended to hedge the variability in interest receipts or interest payments on some of our variable-rate assets or liabilities. We also enter into foreign currency forward derivative contracts to hedge our exposure to variability in cash flows related to intercompany borrowings denominated in foreign currency.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exchange forward contracts to hedge the translation exposure of the net investment in our foreign operations. • Free-Standing Derivatives: We use free-standing derivatives to hedge the risk of changes in the fair value of residential MSRs, mortgage loan origination and purchase commitments and other interests held. We also categorize our customer accommodation derivatives and the related offsetting contracts as free-standing derivatives. Changes in the fair value of free-standing derivatives are recorded in earnings as a component of other non-interest income. Balance Sheet Presentation The following table summarizes the notional and fair values of our derivative instruments on a gross basis as of September 30, 2016 and December 31, 2015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aid. Table 9.1: Derivative Assets and Liabilities at Fair Value September 30, 2016 December 31, 2015 Notional or Contractual Amount Derivative (1) Notional or Contractual Amount Derivative (1) (Dollars in millions) Assets Liabilities Assets Liabilities Derivatives designated as accounting hedges: Interest rate contracts: Fair value hedges $ 39,124 $ 559 $ 109 $ 34,417 $ 550 $ 146 Cash flow hedges 46,600 708 27 30,450 167 61 Total interest rate contracts 85,724 1,267 136 64,867 717 207 Foreign exchange contracts: Cash flow hedges 5,517 123 4 5,580 239 2 Net investment hedges 2,505 163 0 2,562 87 0 Total foreign exchange contracts 8,022 286 4 8,142 326 2 Total derivatives designated as accounting hedges 93,746 1,553 140 73,009 1,043 209 Derivatives not designated as accounting hedges: Interest rate contracts covering: MSRs (2) 1,387 31 14 1,665 11 7 Customer accommodation 34,788 705 573 28,841 431 290 Other interest rate exposures (3) 2,559 42 11 1,519 33 10 Total interest rate contracts 38,734 778 598 32,025 475 307 Other contracts 966 1 9 882 0 4 Total derivatives not designated as accounting hedges 39,700 779 607 32,907 475 311 Total derivatives $ 133,446 $ 2,332 $ 747 $ 105,916 $ 1,518 $ 520 Less: netting adjustment (4) (479 ) (247 ) (532 ) (143 ) Total derivative assets/liabilities $ 1,853 $ 500 $ 986 $ 377 __________ (1) Derivative assets and liabilities include interest accruals. (2) Includes interest rate swaps and to-be-announced contracts. (3) Other interest rate exposures include mortgage-related derivatives. (4) Represents balance sheet netting of derivative assets and liabilities, and related payables and receivables for cash collateral held or placed with the same counterparty. See Table 9.2 for further information. Offsetting of Financial Assets and Liabilities 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Derivative contracts that are cleared with central clearinghouses through our Future Commission Merchants (“FCMs”) are not subject to offsetting due to the uncertainty existing around an end-user’s ability to setoff these derivative contracts. Therefore, as of September 30, 2016 and December 31, 2015, we did not offset our derivative positions cleared through clearinghouses. We also maintain collateral agreements with certain derivative counterparties. For bilateral derivatives, we review our collateral positions on a daily basis and exchange collateral with our counterparties in accordance with standard International Swaps and Derivatives Association documentation and other related agreements. Agreements with certain bilateral counterparties require both parties to maintain collateral in the event the fair values of derivative instruments exceed established exposure thresholds. For centrally cleared derivatives, we are subject to initial margin posting and daily variation margin exchange with the central clearinghouses. Acceptable types of collateral are typically in the form of cash or high quality liquid securities. The exchange of collateral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 The following table presents as of September 30, 2016 and December 31, 2015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9.2: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September 30, 2016 Derivatives assets (1) $ 2,332 $ (125 ) $ (354 ) $ 1,853 $ (37 ) $ 1,816 As of December 31, 2015 Derivatives assets (1) 1,518 (86 ) (446 ) 986 (156 ) 830 Gross Amounts Gross Amounts Offset in the Balance Sheet Net Amounts as Recognized Securities Collateral Pledged Under Master Netting Agreements (Dollars in millions) Financial Instruments Cash Collateral Pledged Net Exposure As of September 30, 2016 Derivatives liabilities (1) $ 747 $ (125 ) $ (122 ) $ 500 $ 0 $ 500 Repurchase agreements (2)(3) 1,079 0 0 1,079 (1,079 ) 0 As of December 31, 2015 Derivatives liabilities (1) 520 (86 ) (57 ) 377 0 377 Repurchase agreements (2) 969 0 0 969 (969 ) 0 __________ (1) The gross balances include derivative assets and derivative liabilities as of September 30, 2016 totaling $1.2 billion and $414 million , respectively, related to the centrally cleared derivative contracts. The comparable amounts as of December 31, 2015 totaled $429 million and $314 million , respectively. These contracts were not subject to offsetting as of September 30, 2016 and December 31, 2015 . (2) As of September 30, 2016 and December 31, 2015 , the Company only had repurchase obligations outstanding and did not have any reverse repurchase receivables. (3) Represents customer repurchase agreements that mature the next business day. As of September 30, 2016 , we pledged collateral with a fair value of $1.1 billion under these customer repurchase agreements, which were primarily agency RMBS securities. Credit Risk-Related Contingency Features and Collateral Certain of our derivative contracts include provisions requiring that our debt maintain a credit rating of investment grade or above by each of the major credit rating agencies. In the event of a downgrade of our debt credit rating below investment grade, some of our derivative counterparties would have the right to terminate the derivative contract and close out the existing positions, or demand immediate and ongoing full overnight collateralization on derivative instruments in a net liability position. Certain of our derivative contracts may also allow, in the event of a downgrade of our debt credit rating of any kind, our derivative counterparties to demand additional collateralization on such derivative instruments in a net liability position. We posted $190 million and $304 million of cash collateral as of September 30, 2016 and December 31, 2015 , respectively. If our debt credit rating were to fall below investment grade, we would be required to post $62 million and $55 million of additional collateral as of September 30, 2016 and December 31, 2015 , respectively. The fair value of derivative instruments with credit risk-related contingent features in a net liability position was less than $1 million as of both September 30, 2016 and December 31, 2015 . Derivatives Counterparty Credit Risk Derivative instruments contain an element of credit risk that arises from the potential failure of a counterparty to perform according to the terms of the contract. Our exposure to derivative counterparty credit risk, at any point in time, is represented by the fair value of derivatives in a gain position, or derivative asset position, assuming no recoveries of underlying collateral. We also engage in certain foreign exchange derivatives that may give rise to counterparty settlement risk. To mitigate the risk of counterparty default, we enter into legally enforceable master netting agreements and also maintain collateral agreements, where possible, with certain derivative counterparties. We generally enter into these agreements on a bilateral basis with our counterparties. These bilateral agreements typically provide for the right to offset exposures and require both parties to maintain collateral in the event the fair values of derivative instruments exceed established thresholds. However, since June 2013 we have begun to clear eligible OTC derivatives through a central clearinghouse in accordance with the requirements under Title VII of the Dodd-Frank Act. We received cash collateral from derivative counterparties totaling $705 million and $544 million as of September 30, 2016 and December 31, 2015 , respectively. We also received securities from derivative counterparties with a fair value of $38 million and $172 million as of September 30, 2016 and December 31, 2015 , respectively, which we have the ability to re-pledge. The regulatory requirement to clear eligible derivatives with central clearinghouses effectively reduces our overall counterparty credit exposure. It however increases our credit exposure to CCPs and FCMs. We are required to execute Cleared Derivatives Execution Agreements with each of our FCMs. The use of FCMs also helps mitigate operational risks. Certain of our agreements governing derivative transactions include provisions that may require us to post more collateral or otherwise change terms in our agreements under certain circumstances. We will be subject to rules governing the collateralization of uncleared, OTC derivatives when they become effective in 2017. We record counterparty credit risk valuation adjustments on our OTC derivative contracts to properly reflect the credit quality of the counterparty. We consider collateral and legally enforceable master netting agreements that mitigate our credit exposure to each counterparty in determining the counterparty credit risk valuation adjustment, which may be adjusted in future periods due to changes in the fair value of the derivative contracts, collateral and creditworthiness of the counterparty. The cumulative counterparty credit risk valuation adjustment recorded on our consolidated balance sheets as a reduction to the derivative asset balance was $9 million and $4 million as of September 30, 2016 and December 31, 2015 , respectively. We also adjust the fair value of our derivative liabilities to reflect the impact of our own credit quality. We calculate this adjustment by comparing the spreads on our credit default swaps to the discount benchmark curve. The cumulative credit risk valuation adjustment related to our credit quality recorded on our consolidated balance sheets as a reduction in the derivative liability balance was less than $1 million as of both September 30, 2016 and December 31, 2015 . Income Statement Presentation and AOCI The following table summarizes the impact of derivatives and the related hedged items in our consolidated statements of income and AOCI. Fair Value Hedges and Free-Standing Derivatives The net gains (losses) recognized in earnings related to derivatives in fair value hedging relationships and free-standing derivatives are presented below for the three and nine months ended September 30, 2016 and 2015 . Table 9.3: Gains and Losses on Fair Value Hedges and Free-Standing Derivatives Three Months Ended September 30, Nine Months Ended September 30, (Dollars in millions) 2016 2015 2016 2015 Derivatives designated as accounting hedges: (1) Fair value interest rate contracts: Gains (losses) recognized in earnings on derivatives $ (219 ) $ 365 $ 171 $ 295 Gains (losses) recognized in earnings on hedged items 220 (367 ) (147 ) (304 ) Net fair value hedge ineffectiveness gains (losses) 1 (2 ) 24 (9 ) Derivatives not designated as accounting hedges: (1) Interest rate contracts covering: MSRs 3 8 21 5 Customer accommodation 10 5 22 14 Other interest rate exposures 26 13 57 31 Total interest rate contracts 39 26 100 50 Other contracts 0 (1 ) (9 ) (3 ) Total gains (losses) on derivatives not designated as accounting hedges 39 25 91 47 Net derivative gains (losses) recognized in earnings $ 40 $ 23 $ 115 $ 38 __________ (1) Amounts are recorded in our consolidated statements of income in other non-interest income. Cash Flow and Net Investment Hedges The table below shows the net gains (losses) related to derivatives designated as cash flow hedges and net investment hedges for the three and nine months ended September 30, 2016 and 2015 . Table 9.4: Gains and Losses on Derivatives Designated as Cash Flow Hedges and Net Investment Hedges Three Months Ended September 30, Nine Months Ended September 30, (Dollars in millions) 2016 2015 2016 2015 Gains (losses) recorded in AOCI: Cash flow hedges: Interest rate contracts $ (94 ) $ 270 $ 524 $ 447 Foreign exchange contracts 1 (3 ) 1 (14 ) Subtotal (93 ) 267 525 433 Net investment hedges: Foreign exchange contracts 39 62 202 40 Net derivatives gains (losses) recognized in AOCI $ (54 ) $ 329 $ 727 $ 473 Gains (losses) recorded in earnings: Cash flow hedges: Gains (losses) reclassified from AOCI into earnings: Interest rate contracts (1) $ 48 $ 39 $ 146 $ 136 Foreign exchange contracts (2) 1 (2 ) 1 (14 ) Subtotal 49 37 147 122 Gains (losses) recognized in earnings due to ineffectiveness: Interest rate contracts (2) 0 2 3 4 Net derivative gains (losses) recognized in earnings $ 49 $ 39 $ 150 $ 126 __________ (1) Amounts reclassified are recorded in our consolidated statements of income in interest income or interest expense. (2) Amounts are recorded in our consolidated statements of income in other non-interest income or other interest income. In the next 12 months, we expect to reclassify to earnings net after-tax gains of $157 million currently recorded in AOCI as of September 30, 2016 . These amounts will offset the cash flows associated with the hedged forecasted transactions. The maximum length of time over which forecasted transactions were hedged was approximately six years as of September 30, 2016 . The amount we expect to reclassify into earnings may change as a result of changes in market conditions and ongoing actions taken as part of our overall risk management strategy.</t>
  </si>
  <si>
    <t>Stockholders' Equity</t>
  </si>
  <si>
    <t>Equity [Abstract]</t>
  </si>
  <si>
    <t>NOTE 10—STOCKHOLDERS’ EQUITY Preferred Stock The following table summarizes the Company’s preferred stock issued and outstanding as of September 30, 2016 and December 31, 2015 . Table 10.1: Preferred Stock Issued and Outstanding Redeemable by Issuer Beginning Per Annum Dividend Rate Dividend Frequency Liquidation Preference per Share Carrying Value (in millions) Series Description Issuance Date Total Shares Outstanding September 30, 2016 December 31, 2015 Series B (1) 6.00% Non-Cumulative August 20, 2012 September 1, 2017 6.00% Quarterly $ 1,000 875,000 $ 853 $ 853 Series C (1) 6.25% Non-Cumulative June 12, 2014 September 1, 2019 6.25 Quarterly 1,000 500,000 484 484 Series D (1) 6.70% Non-Cumulative October 31, 2014 December 1, 2019 6.70 Quarterly 1,000 500,000 485 485 Series E Fixed-to-Floating Rate Non-Cumulative May 14, 2015 June 1, 2020 5.55% through 5/31/2020; 3-mo. LIBOR+ 380 bps thereafter Semi-Annually through 5/31/2020; Quarterly thereafter 1,000 1,000,000 988 988 Series F (1) 6.20% Non-Cumulative August 24, 2015 December 1, 2020 6.20 Quarterly 1,000 500,000 484 484 Series G (1) 5.20% Non-Cumulative July 29, 2016 December 1, 2021 5.20 Quarterly 1,000 600,000 583 N/A Total $ 3,877 $ 3,294 __________ (1) Ownership is held in the form of depositary shares, each representing a 1/40th interest in a share of fixed-rate non-cumulative perpetual preferred stock. Accumulated Other Comprehensive Income The following table presents the changes in AOCI by component for the three and nine months ended September 30, 2016 and 2015 . Table 10.2: Accumulated Other Comprehensive Income Three Months Ended September 30, 2016 (Dollars in millions) Securities Available for Sale Securities Held to Maturity (1) Cash Flow Hedges Foreign (2) Other Total AOCI as of June 30, 2016 $ 485 $ (679 ) $ 640 $ (172 ) $ (33 ) $ 241 Other comprehensive income (loss) before reclassifications 10 (1 ) (93 ) (20 ) 6 (98 ) Amounts reclassified from AOCI into earnings 0 29 (49 ) 0 (2 ) (22 ) Net other comprehensive income (loss) 10 28 (142 ) (20 ) 4 (120 ) AOCI as of September 30, 2016 $ 495 $ (651 ) $ 498 $ (192 ) $ (29 ) $ 121 Nine Months Ended September 30, 2016 (Dollars in millions) Securities Available for Sale Securities Held to Maturity (1) Cash Flow Hedges Foreign (2) Other Total AOCI as of December 31, 2015 $ 162 $ (725 ) $ 120 $ (143 ) $ (30 ) $ (616 ) Other comprehensive income (loss) before reclassifications 329 (1 ) 525 (49 ) 1 805 Amounts reclassified from AOCI into earnings 4 75 (147 ) 0 0 (68 ) Net other comprehensive income (loss) 333 74 378 (49 ) 1 737 AOCI as of September 30, 2016 $ 495 $ (651 ) $ 498 $ (192 ) $ (29 ) $ 121 Three Months Ended September 30, 2015 (Dollars in millions) Securities Securities Held to Maturity (1) Cash Flow Foreign (2) Other Total AOCI as of June 30, 2015 $ 366 $ (774 ) $ 91 $ (57 ) $ (23 ) $ (397 ) Other comprehensive income (loss) before reclassifications 60 0 267 (52 ) (7 ) 268 Amounts reclassified from AOCI into earnings 2 25 (37 ) 0 (3 ) (13 ) Net other comprehensive income (loss) 62 25 230 (52 ) (10 ) 255 AOCI as of September 30, 2015 $ 428 $ (749 ) $ 321 $ (109 ) $ (33 ) $ (142 ) Nine Months Ended September 30, 2015 (Dollars in millions) Securities Securities Held to Maturity (1) Cash Flow Foreign (2) Other Total AOCI as of December 31, 2014 $ 410 $ (821 ) $ 10 $ (8 ) $ (21 ) $ (430 ) Other comprehensive income (loss) before reclassifications 3 0 433 (101 ) (8 ) 327 Amounts reclassified from AOCI into earnings 15 72 (122 ) 0 (4 ) (39 ) Net other comprehensive income (loss) 18 72 311 (101 ) (12 ) 288 AOCI as of September 30, 2015 $ 428 $ (749 ) $ 321 $ (109 ) $ (33 ) $ (142 ) 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2) Includes the impact from hedging instruments designated as net investment hedges. The following table presents the impacts on net income of amounts reclassified from each component of AOCI for the three and nine months ended September 30, 2016 and 2015 . Table 10.3: Reclassifications from AOCI Amount Reclassified from AOCI (Dollars in millions) Three Months Ended September 30, Nine Months Ended September 30, AOCI Components Affected Income Statement Line Item 2016 2015 2016 2015 Securities available for sale: Non-interest income $ 1 $ 3 $ 3 $ 4 Non-interest income - OTTI 0 (5 ) (9 ) (27 ) Income (loss) from continuing operations before income taxes 1 (2 ) (6 ) (23 ) Income tax provision (benefit) 1 0 (2 ) (8 ) Net income (loss) 0 (2 ) (4 ) (15 ) Amount Reclassified from AOCI (Dollars in millions) Three Months Ended September 30, Nine Months Ended September 30, AOCI Components Affected Income Statement Line Item 2016 2015 2016 2015 Securities held to maturity: (1) Interest income $ (46 ) $ (41 ) $ (119 ) $ (114 ) Income tax provision (benefit) (17 ) (16 ) (44 ) (42 ) Net income (loss) (29 ) (25 ) (75 ) (72 ) Cash flow hedges: Interest rate contracts: Interest income 77 64 234 217 Foreign exchange contracts: Interest income 1 0 1 0 Non-interest income 0 (4 ) (1 ) (23 ) Income (loss) from continuing operations before income taxes 78 60 234 194 Income tax provision (benefit) 29 23 87 72 Net income (loss) 49 37 147 122 Other: Various (pension and other) 2 2 0 4 Income tax provision (benefit) 0 (1 ) 0 0 Net income (loss) 2 3 0 4 Total reclassifications $ 22 $ 13 $ 68 $ 39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The table below summarizes other comprehensive income activity and the related tax impact for the three and nine months ended September 30, 2016 and 2015 . Table 10.4: Other Comprehensive Income (Loss) Three Months Ended September 30, 2016 2015 (Dollars in millions) Before Tax Provision (Benefit) After Tax Before Tax Provision (Benefit) After Tax Other comprehensive income (loss): Net unrealized gains (losses) on securities available for sale $ 17 $ 7 $ 10 $ 98 $ 36 $ 62 Net changes in securities held to maturity 44 16 28 41 16 25 Net unrealized gains (losses) on cash flow hedges (226 ) (84 ) (142 ) 365 135 230 Foreign currency translation adjustments (1) 4 24 (20 ) (15 ) 37 (52 ) Other 6 2 4 (15 ) (5 ) (10 ) Other comprehensive income (loss) $ (155 ) $ (35 ) $ (120 ) $ 474 $ 219 $ 255 Nine Months Ended September 30, 2016 2015 (Dollars in millions) Before Tax Provision (Benefit) After Tax Before Tax Provision After Tax Other comprehensive income (loss): Net unrealized gains (losses) on securities available for sale $ 525 $ 192 $ 333 $ 29 $ 11 $ 18 Net changes in securities held to maturity 118 44 74 114 42 72 Net unrealized gains (losses) on cash flow hedges 601 223 378 494 183 311 Foreign currency translation adjustments (1) 70 119 (49 ) (77 ) 24 (101 ) Other 1 0 1 (19 ) (7 ) (12 ) Other comprehensive income (loss) $ 1,315 $ 578 $ 737 $ 541 $ 253 $ 288 __________ (1) Includes the impact from hedging instruments designated as net investment hedges.</t>
  </si>
  <si>
    <t>Earnings Per Common Share</t>
  </si>
  <si>
    <t>Earnings Per Share [Abstract]</t>
  </si>
  <si>
    <t>NOTE 11—EARNINGS PER COMMON SHARE The following table sets forth the computation of basic and diluted earnings per common share: Table 11.1: Computation of Basic and Diluted Earnings per Common Share Three Months Ended September 30, Nine Months Ended September 30, (Dollars and shares in millions, except per share data) 2016 2015 2016 2015 Income from continuing operations, net of tax $ 1,016 $ 1,118 $ 2,977 $ 3,104 Income (loss) from discontinued operations, net of tax (11 ) (4 ) (17 ) 26 Net income 1,005 1,114 2,960 3,130 Dividends and undistributed earnings allocated to participating securities (1) (6 ) (6 ) (18 ) (16 ) Preferred stock dividends (37 ) (29 ) (139 ) (90 ) Net income available to common stockholders $ 962 $ 1,079 $ 2,803 $ 3,024 Total weighted-average basic shares outstanding 501.1 540.6 512.0 545.5 Effect of dilutive securities: Stock options 1.9 2.5 1.9 2.6 Other contingently issuable shares 1.3 1.2 1.3 1.3 Warrants (2) 1.6 2.0 1.6 2.5 Total effect of dilutive securities 4.8 5.7 4.8 6.4 Total weighted-average diluted shares outstanding 505.9 546.3 516.8 551.9 Basic earnings per common share: Net income from continuing operations $ 1.94 $ 2.01 $ 5.50 $ 5.49 Income (loss) from discontinued operations (0.02 ) (0.01 ) (0.03 ) 0.05 Net income per basic common share $ 1.92 $ 2.00 $ 5.47 $ 5.54 Diluted earnings per common share: (3) Net income from continuing operations $ 1.92 $ 1.99 $ 5.45 $ 5.43 Income (loss) from discontinued operations (0.02 ) (0.01 ) (0.03 ) 0.05 Net income per diluted common share $ 1.90 $ 1.98 $ 5.42 $ 5.48 __________ (1) Includes undistributed earnings allocated to participating securities using the two-class method under the accounting guidance for computing earnings per share. (2) Represents warrants issued as part of the U.S. Department of Treasury’s Troubled Assets Relief Program (“TARP”). As of September 30, 2016 , there were 4.1 million warrants to purchase common stock outstanding. (3) Excluded from the computation of diluted earnings per share were 2.0 million shares related to options with exercise prices ranging from $63.73 to $82.08 , and 2.3 million shares related to options with exercise prices ranging from $63.73 to $88.81 for the three and nine months ended September 30, 2016 , respectively, and 1.6 million shares related to options with exercise prices ranging from $74.96 to $88.81 , and 1.8 million shares related to options with exercise prices ranging from $70.96 to $88.81 for the three and nine months ended September 30, 2015 , respectively, because their inclusion would be anti-dilutive.</t>
  </si>
  <si>
    <t>Fair Value Measurement</t>
  </si>
  <si>
    <t>Fair Value Disclosures [Abstract]</t>
  </si>
  <si>
    <t>NOTE 12—FAIR VALUE MEASUREMENT Fair value is defined as the price that would be received for an asset or paid to transfer a liability in an orderly transaction between market participants on the measurement date (also referred to as an exit pric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quoted prices in active markets for identical assets or liabilities, quoted prices in markets that are not active, or models using inputs that are observable or can be corroborated by observable market data of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 For additional information on the valuation techniques used in estimating the fair value of our financial assets and liabilities on a recurring or nonrecurring basis and for estimating the fair value for financial instruments that are not recorded at fair value, see “Note 19—Fair Value Measurement” in our 2015 Form 10-K. Fair Value Governance and Control 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of our trading and investing functions, including our Corporate Valuations Group (“CVG”), Fair Value Committee (“FVC”) and Model Validation Group (“MVG”), participate in the review and validation process. The CVG, which is independent of the front office and the valuation providers, performs periodic verification of fair value measurements to determine if assigned fair values are reasonable. Prices based on third party pricing providers are checked against available market information including prices from other market sources. The FVC, which includes representation from business areas, our Risk Management and Finance functions, provides guidance and oversight to ensure an appropriate valuation control environment. The FVC regularly reviews and approves changes in valuation methodologies to ensure that our valuation practices are consistent with industry standards and adhere to regulatory and accounting guidance. We have a model policy, established by an independent Model Risk Office, which governs the validation of models and related supporting documentation to ensure the appropriate use of models for pricing. The MVG is part of the Model Risk Office and validates all models and provides ongoing monitoring of their performance. The fair valuation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is only required to convene to review escalated valuation disputes. Assets and Liabilities Measured at Fair Value on a Recurring Basis The following table displays our assets and liabilities measured on our consolidated balance sheets at fair value on a recurring basis as of September 30, 2016 and December 31, 2015 : Table 12.1: Assets and Liabilities Measured at Fair Value on a Recurring Basis September 30, 2016 Fair Value Measurements Using (Dollars in millions) Level 1 Level 2 Level 3 Total Assets: Securities available for sale: U.S. Treasury securities $ 5,176 $ 0 $ 0 $ 5,176 RMBS 0 29,066 584 29,650 CMBS 0 5,170 98 5,268 Other ABS 0 991 0 991 Other securities 291 126 9 426 Total securities available for sale 5,467 35,353 691 41,511 Other assets: Derivative assets (1)(2) 1 2,257 74 2,332 Other (3) 206 0 267 473 Total assets $ 5,674 $ 37,610 $ 1,032 $ 44,316 Liabilities: Other liabilities: Derivative liabilities (1)(2) $ 2 $ 701 $ 44 $ 747 Total liabilities $ 2 $ 701 $ 44 $ 747 December 31, 2015 Fair Value Measurements Using (Dollars in millions) Level 1 Level 2 Level 3 Total Assets: Securities available for sale: U.S. Treasury securities $ 4,660 $ 0 $ 0 $ 4,660 RMBS 0 26,807 504 27,311 CMBS 0 5,282 97 5,379 Other ABS 0 1,340 0 1,340 Other securities 355 2 14 371 Total securities available for sale 5,015 33,431 615 39,061 Other assets: Derivative assets (1)(2) 2 1,459 57 1,518 Other (3) 183 0 279 462 Total assets $ 5,200 $ 34,890 $ 951 $ 41,041 Liabilities: Other liabilities: Derivative liabilities (1)(2) $ 2 $ 491 $ 27 $ 520 Total liabilities $ 2 $ 491 $ 27 $ 520 __________ (1) The balances represent gross derivative amounts and are not reduced by the impact of legally enforceable master netting agreements that allow us to net positive and negative positions and the related payables and receivables for cash collateral held or placed with the same counterparty. The net derivative assets were $1.9 billion and $986 million , and the net derivative liabilities were $500 million and $377 million as of September 30, 2016 and December 31, 2015 , respectively. See “ Note 9—Derivative Instruments and Hedging Activities ” for further information. (2) Does not reflect $9 million and $4 million recognized as a net valuation allowance on derivative assets and liabilities for non-performance risk as of September 30, 2016 and December 31, 2015 , respectively. Non-performance risk is reflected in other assets and liabilities on the consolidated balance sheets and offset through non-interest income in the consolidated statements of income. (3) Includes consumer MSRs of $62 million and $68 million , retained interests in securitizations of $205 million and $211 million and deferred compensation plan assets of $206 million and $183 million as of September 30, 2016 and December 31, 2015 , respectively. Consumer MSRs and retained interests in securitizations are both classified within Level 3. Deferred compensation plan assets, which consist of investments in publicly traded mutual funds, are classified within Level 1. The determination of the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During the three and nine months ended September 30, 2016 , we had minimal movements between Levels 1 and 2. Level 3 Recurring Fair Value Rollforward The table below presents a reconciliation for all assets and liabilities measured and recognized at fair value on a recurring basis using significant unobservable inputs (Level 3) for the three and nine months ended September 30, 2016 and 2015 . When assets and liabilities are transferred between levels, we recognize the transfer as of the end of the period. Table 12.2: Level 3 Recurring Fair Value Rollforward Fair Value Measurements Using Significant Unobservable Inputs (Level 3) Three Months Ended September 30, 2016 Total Gains (Losses) Net Unrealized (3) (Dollars in millions) Balance, Included (1) Included in OCI Purchases Sales Issuances Settlements Transfers (2) Transfers (2) Balance, September 30, 2016 Assets: Securities available for sale: RMBS $ 555 $ 9 $ 11 $ 51 $ 0 $ 0 $ (27 ) $ 122 $ (137 ) $ 584 $ 8 CMBS 128 0 0 78 0 0 (2 ) 0 (106 ) 98 0 Other ABS 30 0 0 0 0 0 0 0 (30 ) 0 0 Other securities 19 (9 ) 0 6 0 0 (7 ) 0 0 9 0 Total securities available for sale 732 0 11 135 0 0 (36 ) 122 (273 ) 691 8 Other assets: Derivative assets (4) 85 0 0 0 0 18 (27 ) 0 (2 ) 74 0 Consumer MSRs 53 3 0 0 0 7 (1 ) 0 0 62 3 Retained interest in securitizations 203 2 0 0 0 0 0 0 0 205 2 Liabilities: Other liabilities: Derivative liabilities (4) $ (67 ) $ 1 $ 0 $ 0 $ 0 $ (1 ) $ 22 $ 0 $ 1 $ (44 ) $ 1 Fair Value Measurements Using Significant Unobservable Inputs (Level 3) Three Months Ended September 30, 2015 Net Unrealized Gains (Losses) Included in Net Income Related to Assets and Liabilities Still Held as of September 30, 2015 (3) Total Gains (Losses) (Dollars in millions) Balance, Included (1) Included in OCI Purchases Sales Issuances Settlements Transfers (2) Transfers (2) Balance, Assets: Securities available for sale: Corporate debt securities guaranteed by U.S. government agencies $ 91 $ 1 $ 1 $ 0 $ (36 ) $ 0 $ (2 ) $ 0 $ (12 ) $ 43 $ 0 RMBS 459 9 (1 ) 0 0 0 (19 ) 93 (22 ) 519 10 CMBS 170 0 (1 ) 28 0 0 (10 ) 0 (82 ) 105 0 Other ABS 7 0 0 0 0 0 0 0 (7 ) 0 0 Other securities 18 0 0 0 0 0 (6 ) 0 0 12 0 Total securities available for sale 745 10 (1 ) 28 (36 ) 0 (37 ) 93 (123 ) 679 10 Other assets: Derivative assets (4) 61 16 0 0 0 13 (18 ) 0 (7 ) 65 16 Consumer MSRs 65 (7 ) 0 0 0 7 (2 ) 0 0 63 (7 ) Retained interest in securitizations 220 (6 ) 0 0 0 0 0 0 0 214 (6 ) Liabilities: Other liabilities: Derivative liabilities (4) $ (27 ) $ (11 ) $ 0 $ 0 $ 0 $ (9 ) $ 7 $ 0 $ 5 $ (35 ) $ (11 ) Fair Value Measurements Using Significant Unobservable Inputs (Level 3) Nine Months Ended September 30, 2016 Total Gains (Losses) (Realized/Unrealized) Net Unrealized (3) (Dollars in millions) Balance, January 1, 2016 Included in Net Income (1) Included in OCI Purchases Sales Issuances Settlements Transfers Into Level 3 (2) Transfers Out of Level 3 (2) Balance, September 30, 2016 Assets: Securities available for sale: RMBS $ 504 $ 22 $ 17 $ 110 $ 0 $ 0 $ (75 ) $ 329 $ (323 ) $ 584 $ 22 CMBS 97 0 2 234 0 0 (12 ) 64 (287 ) 98 0 Other ABS 0 0 0 30 0 0 0 0 (30 ) 0 0 Other securities 14 (9 ) 0 14 0 0 (10 ) 0 0 9 0 Total securities available for sale 615 13 19 388 0 0 (97 ) 393 (640 ) 691 22 Other assets: Derivative assets (4) 57 28 0 0 0 60 (53 ) 0 (18 ) 74 28 Consumer MSRs 68 (17 ) 0 0 0 15 (4 ) 0 0 62 (17 ) Retained interest in securitizations 211 (6 ) 0 0 0 0 0 0 0 205 (6 ) Liabilities: Other liabilities: Derivative liabilities (4) $ (27 ) $ (28 ) $ 0 $ 0 $ 0 $ (32 ) $ 35 $ 0 $ 8 $ (44 ) $ (28 ) Fair Value Measurements Using Significant Unobservable Inputs (Level 3) Nine Months Ended September 30, 2015 Total Gains (Losses) (Realized/Unrealized) Net Unrealized (3) (Dollars in millions) Balance, January 1, 2015 Included in Net Income (1) Included in OCI Purchases Sales Issuances Settlements Transfers Into Level 3 (2) Transfers Out of Level 3 (2) Balance, Assets: Securities available for sale: Corporate debt securities guaranteed by U.S. government agencies $ 333 $ 0 $ 6 $ 0 $ (184 ) $ 0 $ (12 ) $ 0 $ (100 ) $ 43 $ 0 RMBS 561 28 (2 ) 0 0 0 (46 ) 285 (307 ) 519 29 CMBS 228 0 0 114 0 0 (47 ) 0 (190 ) 105 0 Other ABS 65 1 (2 ) 0 (20 ) 0 0 0 (44 ) 0 0 Other securities 18 0 0 0 0 0 (6 ) 0 0 12 0 Total securities available for sale 1,205 29 2 114 (204 ) 0 (111 ) 285 (641 ) 679 29 Other assets: Derivative assets (4) 66 17 0 0 0 40 (46 ) 0 (12 ) 65 17 Consumer MSRs 53 (2 ) 0 0 0 17 (5 ) 0 0 63 (2 ) Retained interest in securitizations 221 (7 ) 0 0 0 0 0 0 0 214 (7 ) Liabilities: Other liabilities: Derivative liabilities (4) $ (43 ) $ (12 ) $ 0 $ 0 $ 0 $ (19 ) $ 30 $ 0 $ 9 $ (35 ) $ (12 ) __________ (1) Gains (losses) related to Level 3 Consumer MSRs, derivative assets and derivative liabilities, and retained interests in securitizations are reported in other non-interest income, which is a component of non-interest income, in our consolidated statements of income. (2) During the three and nine months ended September 30, 2016 and 2015 , the transfers into Level 3 were primarily driven by less consistency among vendor pricing on individual securities, while the transfers out of Level 3 were primarily driven by greater consistency among multiple pricing sources. (3) 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Impairment is reported in total OTTI, which is a component of non-interest income, in our consolidated statements of income. (4)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Significant Level 3 Fair Value Asset and Liability Input Sensitivity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relied upon to determine the fair values of our Level 3 financial instruments on a recurring basis. We utilize multiple third-party pricing services to obtain fair value measures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for a majority of our securities. The unobservable input information for all other Level 3 financial instruments is based on the assumptions used in our internal valuation models. Table 12.3: Quantitative Information about Level 3 Fair Value Measurements Quantitative Information about Level 3 Fair Value Measurements (Dollars in millions) Fair Value at September 30, Significant Valuation Techniques Significant Unobservable Inputs Range Weighted Average Assets: Securities available for sale: RMBS $ 584 Discounted cash flows (3rd party pricing) Yield 0-9% 5% CMBS 98 Discounted cash flows (3rd party pricing) Yield 2% 2% Other securities 9 Discounted cash flows Yield 1-2% 1% Other assets: Derivative assets (1) 74 Discounted cash flows Swap rates 1-2% 2% Consumer MSRs 62 Discounted cash flows Total prepayment rate 9-21% 18% Retained interests in securitization (2) 205 Discounted cash flows Life of receivables (months) Constant prepayment rate 10-88 N/A Liabilities: Derivative liabilities (1) $ 44 Discounted cash flows Swap rates 1-2% 1% Quantitative Information about Level 3 Fair Value Measurements (Dollars in millions) Fair Value at December 31, 2015 Significant Valuation Techniques Significant Unobservable Inputs Range Weighted Average Assets: Securities available for sale: RMBS $ 504 Discounted cash flows (3rd party pricing) Yield 0-12% 6% CMBS 97 Discounted cash flows (3rd party pricing) Yield 2-3% 3% Other securities 14 Discounted cash flows Yield 1% 1% Other assets: Derivative assets (1) 57 Discounted cash flows Swap rates 2% 2% Consumer MSRs 68 Discounted cash flows Total prepayment rate 11-18% 16% Retained interests in securitization (2) 211 Discounted cash flows Life of receivables (months) Constant prepayment rate 16-75 N/A Liabilities: Derivative liabilities (1) $ 27 Discounted cash flows Swap rates 2% 2% __________ (1)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other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table presents the carrying amount of the assets measured at fair value on a nonrecurring basis and still held as of September 30, 2016 and December 31, 2015 , and for which a nonrecurring fair value measurement was recorded during the nine and twelve months then ended: Table 12.4: Nonrecurring Fair Value Measurements Related to Assets Still Held at Period End September 30, 2016 Estimated Fair Value Hierarchy Total (Dollars in millions) Level 1 Level 2 Level 3 Loans held for investment $ 0 $ 0 $ 434 $ 434 Loans held for sale 0 64 0 64 Other assets (1) 0 0 62 62 Total $ 0 $ 64 $ 496 $ 560 December 31, 2015 Estimated Fair Value Hierarchy Total (Dollars in millions) Level 1 Level 2 Level 3 Loans held for investment $ 0 $ 0 $ 362 $ 362 Loans held for sale 0 149 0 149 Other assets (1) 0 0 92 92 Total $ 0 $ 149 $ 454 $ 603 __________ (1) Includes foreclosed property and repossessed assets of $41 million and long-lived assets held for sale of $21 million as of September 30, 2016 , compared to foreclosed property and repossessed assets of $54 million and long-lived assets held for sale of $38 million as of December 31, 2015 . In the above table, loans held for investment primarily include nonperforming loans for which specific reserves or charge-offs have been recognized. These loans are classified as Level 3 as they are valued based in part on the estimated fair value of the underlying collateral and the non-recoverable rate, which is considered to be a significant unobservable input. Collateral fair value sources include the appraisal value obtained from independent appraisers, broker pricing opinions or other available market information. The non-recoverable rate ranged from 0% to 81% , with a weighted average of 27% , and from 9% to 73% , with a weighted average of 20% , as of September 30, 2016 and December 31, 2015 , respectively. The fair value of the other assets classified as Level 3 is determined based on appraisal value or listing price which involves significant judgment; the significant unobservable inputs and related quantitative information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September 30, 2016 and 2015 : Table 12.5: Nonrecurring Fair Value Measurements Included in Earnings Related to Assets Still Held at Period End Total Gains (Losses) Nine Months Ended September 30, (Dollars in millions) 2016 2015 Loans held for investment $ (142 ) $ (70 ) Loans held for sale 0 0 Other assets (1) (15 ) (35 ) Total $ (157 ) $ (105 ) __________ (1) Includes losses related to foreclosed property and repossessed assets. Fair Value of Financial Instruments The following table is a summary of the fair value estimates for our financial instruments, excluding those financial instruments that are recorded at fair value on a recurring basis as they are included within the “Assets and Liabilities Measured at Fair Value on a Recurring Basis” table included earlier in this Note. Ta ble 12.6: Fair Value of Financial Instruments September 30, 2016 Carrying Amount Estimated Fair Value Estimated Fair Value Hierarchy (Dollars in millions) Level 1 Level 2 Level 3 Financial assets: Cash and cash equivalents $ 9,094 $ 9,094 $ 9,094 $ 0 $ 0 Restricted cash for securitization investors 287 287 287 0 0 Securities held to maturity 25,019 26,671 200 26,456 15 Net loans held for investment 231,761 234,969 0 0 234,969 Loans held for sale 994 992 0 992 0 Interest receivable 1,251 1,251 0 1,251 0 Other investments (1) 1,996 1,996 0 1,987 9 Financial liabilities: Non-interest-bearing deposits $ 25,565 $ 25,565 $ 25,565 $ 0 $ 0 Interest-bearing deposits 200,416 199,727 0 20,029 179,698 Securitized debt obligations 18,411 18,528 0 18,528 0 Senior and subordinated notes 24,001 24,351 0 24,351 0 Federal funds purchased and securities loaned or sold under agreements to repurchase 1,079 1,079 1,079 0 0 Other borrowings 16,329 16,296 0 16,296 0 Interest payable 237 237 0 237 0 December 31, 2015 Carrying Amount Estimated Fair Value Estimated Fair Value Hierarchy (Dollars in millions) Level 1 Level 2 Level 3 Financial assets: Cash and cash equivalents $ 8,023 $ 8,023 $ 8,023 $ 0 $ 0 Restricted cash for securitization investors 1,017 1,017 1,017 0 0 Securities held to maturity 24,619 25,317 198 25,068 51 Net loans held for investment 224,721 222,007 0 0 222,007 Loans held for sale 904 933 0 860 73 Interest receivable 1,189 1,189 0 1,189 0 Other investments (1) 2,060 2,060 0 2,060 0 Financial liabilities: Non-interest-bearing deposits $ 25,847 $ 25,847 $ 25,847 $ 0 $ 0 Interest-bearing deposits 191,874 185,075 0 15,848 169,227 Securitized debt obligations 16,166 16,225 0 16,225 0 Senior and subordinated notes 21,837 22,062 0 22,062 0 Federal funds purchased and securities loaned or sold under agreements to repurchase 981 981 981 0 0 Other borrowings 20,131 20,134 0 20,134 0 Interest payable 299 299 0 299 0 __________ (1) Includes FHLB and Federal Reserve stock and cost method investments. These investments are included in other assets on our consolidated balance sheets.</t>
  </si>
  <si>
    <t>Business Segments</t>
  </si>
  <si>
    <t>Segment Reporting [Abstract]</t>
  </si>
  <si>
    <t>NOTE 13—BUSINESS SEGMENTS Our principal operations are currently organized into three major business segments, which are defined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liability management by our centralized Corporate Treasury group, are included in the Other category. Basis of Presentation We report the results of each of our business segments on a continuing operations basis. See “ Note 2—Discontinued Operations ” for a discussion of our discontinued operation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Note 20—Business Segments” in our 2015 Form 10-K. Segment Results and Reconciliation We may periodically change our business segments or reclassify business segment results based on modifications to our management reporting methodologies and changes in organizational alignment. The following tables present our business segment results for the three and nine months ended September 30, 2016 and 2015 , selected balance sheet data as of September 30, 2016 and 2015 , and a reconciliation of our total business segment results to our reported consolidated income from continuing operations, loans held for investment and deposits. Table 13.1: Segment Results and Reconciliation Three Months Ended September 30, 2016 (Dollars in millions) Credit Consumer Commercial (1) Other (1) Consolidated Net interest income $ 3,204 $ 1,472 $ 555 $ 46 $ 5,277 Non-interest income 825 201 156 2 1,184 Total net revenue 4,029 1,673 711 48 6,461 Provision (benefit) for credit losses 1,272 256 61 (1 ) 1,588 Non-interest expense 1,884 1,034 349 94 3,361 Income (loss) from continuing operations before income taxes 873 383 301 (45 ) 1,512 Income tax provision (benefit) 318 139 110 (71 ) 496 Income (loss) from continuing operations, net of tax $ 555 $ 244 $ 191 $ 26 $ 1,016 Loans held for investment $ 99,201 $ 72,285 $ 66,457 $ 76 $ 238,019 Deposits 0 178,793 33,611 13,577 225,981 Three Months Ended September 30, 2015 (Dollars in millions) Credit Consumer Commercial (1) Other (1) Consolidated Net interest income $ 2,866 $ 1,443 $ 454 $ (3 ) $ 4,760 Non-interest income 858 174 108 0 1,140 Total net revenue 3,724 1,617 562 (3 ) 5,900 Provision (benefit) for credit losses 831 188 75 (2 ) 1,092 Non-interest expense 1,848 1,001 272 39 3,160 Income (loss) from continuing operations before income taxes 1,045 428 215 (40 ) 1,648 Income tax provision (benefit) 375 155 78 (78 ) 530 Income (loss) from continuing operations, net of tax $ 670 $ 273 $ 137 $ 38 $ 1,118 Loans held for investment $ 90,135 $ 70,990 $ 52,112 $ 92 $ 213,329 Deposits 0 170,866 32,751 9,286 212,903 Nine Months Ended September 30, 2016 (Dollars in millions) Credit Consumer Commercial (1) Other (1) Consolidated Net interest income $ 9,282 $ 4,331 $ 1,651 $ 162 $ 15,426 Non-interest income 2,531 567 403 8 3,509 Total net revenue 11,813 4,898 2,054 170 18,935 Provision (benefit) for credit losses 3,604 690 417 (4 ) 4,707 Non-interest expense 5,630 3,030 1,014 205 9,879 Income (loss) from continuing operations before income taxes 2,579 1,178 623 (31 ) 4,349 Income tax provision (benefit) 931 428 227 (214 ) 1,372 Income (loss) from continuing operations, net of tax $ 1,648 $ 750 $ 396 $ 183 $ 2,977 Loans held for investment $ 99,201 $ 72,285 $ 66,457 $ 76 $ 238,019 Deposits 0 178,793 33,611 13,577 225,981 Nine Months Ended September 30, 2015 (Dollars in millions) Credit Consumer Commercial (1) Other (1) Consolidated Net interest income $ 8,165 $ 4,321 $ 1,381 $ 6 $ 13,873 Non-interest income 2,519 528 345 (46 ) 3,346 Total net revenue 10,684 4,849 1,726 (40 ) 17,219 Provision (benefit) for credit losses 2,395 579 184 (2 ) 3,156 Non-interest expense 5,481 2,969 814 252 9,516 Income (loss) from continuing operations before income taxes 2,808 1,301 728 (290 ) 4,547 Income tax provision (benefit) 1,007 471 264 (299 ) 1,443 Income (loss) from continuing operations, net of tax $ 1,801 $ 830 $ 464 $ 9 $ 3,104 Loans held for investment $ 90,135 $ 70,990 $ 52,112 $ 92 $ 213,329 Deposits 0 170,866 32,751 9,286 212,903 __________ (1) Some of our tax-related commercial investments generate tax-exempt income or tax credits. Accordingly, we make certain reclassifications within our Commercial Banking business results to present revenues and yields on a taxable-equivalent basis, calculated assuming an effective tax rate approximately equal to our federal statutory tax rate of 35% with offsetting reclassifications to the Other category.</t>
  </si>
  <si>
    <t>Commitments, Contingencies, Guarantees, and Others</t>
  </si>
  <si>
    <t>Commitments and Contingencies Disclosure [Abstract]</t>
  </si>
  <si>
    <t>NOTE 14—COMMITMENTS, CONTINGENCIES, GUARANTEES AND OTHERS Letters of Credit, Loss Sharing Agreements and Other Obligations We issue letters of credit (financial standby, performance standby and commercial)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our allowance for loan and lease losses. We had standby letters of credit and commercial letters of credit with contractual amounts of $2.0 billion and $1.9 billion as of September 30, 2016 and December 31, 2015 , respectively. The carrying value of outstanding letters of credit, which we include in other liabilities on our consolidated balance sheets was $4 million and $3 million as of September 30, 2016 and December 31, 2015 , respectively. These financial guarantees had expiration dates ranging from 2016 to 2025 as of September 30, 2016 . Within our Commercial Banking business, we originate multifamily commercial real estate loans with the intent to sell them to a government-sponsored enterprise (“GSE”). We enter into loss sharing agreements with the GSE upon the sal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amount of liability recognized on our consolidated balance sheets for our loss sharing agreements was $46 million and $40 million as of September 30, 2016 and December 31, 2015 , respectively. In certain securitizations in connection with the discontinued manufactured housing operations of GreenPoint Credit, LLC, the third party servicer has an obligation to exercise mandatory clean-up calls. In the event the third party servicer does not fulfill its obligation to exercise these clean-up calls, the obligation reverts to us. The amount of loan receivables and other assets subject to these clean-up calls is approximately $420 million . Based on our current projections, we expect these securitizations to reach their individual clean-up call thresholds beginning in 2017 and continuing through 2019. According to current information and estimates, we also expect the fair value of the loan receivables and other assets to be less than the contractual amount required to exercise the clean-up calls. We monitor the underlying assets for trends in delinquencies and related losses and review the third party servicer’s financial strength. As of September 30, 2016, our best estimate is that any reasonably possible future losses associated with these clean-up call obligations are not significant to the Company’s financial position. U.K. Cross Sell In the U.K., we previously sold payment protection insurance (“PPI”) and other ancillary cross sell products.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On October 2, 2015, the FCA issued a Statement on PPI (“FCA Proposal”) announcing it has decided to consult on the introduction of a time bar for PPI complaints and on new rules and guidance about how banks should handle unfair relationship PPI complaints covered by s.140A of the Consumer Credit Act of 1974 (“Consumer Credit Act”). Following feedback on the FCA Proposal, the FCA issued a further Consultation Paper on August 2, 2016, providing additional guidance on how banks should handle unfair relationship PPI complaints and indicating an expectation that the complaint deadline will fall by the end of June 2019. In determining our best estimate of incurred losses for future remediation payments, management considers numerous factors, including (i) the number of customer complaints we expect in the future; (ii) our expectation of upholding those complaints; (iii) the expected number of complaints customers escalate to the FOS; (iv) our expectation of the FOS upholding such escalated complaints; (v) the number of complaints that fall under the s.140A of the Consumer Credit Act; and (vi) the estimated remediation payout to customers. We monitor these factors each quarter and adjust our reserves to reflect the latest data. Management’s best estimate of incurred losses related to U.K. cross sell products, including PPI, totaled $221 million and $176 million as of September 30, 2016 and December 31, 2015 , respectively. In the third quarter of 2016 , we added $63 million to our reserve in response to the August 2, 2016 Consultation Paper. Other movements to the reserve were a combination of utilization of the reserve through customer refund payments and foreign exchange movements. Our best estimate of reasonably possible future losses beyond our reserve as of September 30, 2016 is approximately $250 million . Mortgage Representation and Warranty Liabilities We acquired three subsidiaries that originated residential mortgage loans and sold these loans to various purchasers, including purchasers who created securitization trusts. These subsidiaries are Capital One Home Loans, LLC, which was acquired in February 2005; GreenPoint, which was acquired in December 2006 as part of the North Fork acquisition; and CCB, which was acquired in February 2009 and subsequently merged into CONA (collectively, the “subsidiaries”). In connection with their sales of mortgage loans, the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existence of mortgage insurance, and the loan’s compliance with applicable federal, state and local laws. The representations and warranties do not address the credit performance of the mortgage loans, but mortgage loan performance often influences whether a claim for breach of representation and warranty will be asserted and has an effect on the amount of any loss in the event of a breach of a representation or warranty. Each of these subsidiaries may be required to repurchase mortgage loans in the event of certain breaches of these representations and warranties. In the event of a repurchase, the subsidiary is typically required to pay the unpaid principal balance of the loan together with interest and certain expenses (including, in certain cases, legal costs incurred by the purchaser and/or others). The subsidiary then recovers the loan or, if the loan has been foreclosed, the underlying collateral. The subsidiary is exposed to any losses on the repurchased loans, taking into account any recoveries on the collateral. In some instances, rather than repurchase the loans, a subsidiary may agree to make cash payments to make a purchaser whole on losses or to settle repurchase claims, possibly including claims for attorneys’ fees and interest. In addition, our subsidiaries may be required to indemnify certain purchasers and others against losses they incur as a result of certain breaches of representations and warranties. These subsidiaries, in total, originated and sold to non-affiliates approximately $111 billion original principal balance of mortgage loans between 2005 and 2008, which are the years (or “vintages”) with respect to which our subsidiaries have received the vast majority of the repurchase-related requests and other related claims. The following table presents the original principal balance of mortgage loan originations, by vintage for 2005 through 2008, for the three general categories of purchasers of mortgage loans and the estimated unpaid principal balance as of September 30, 2016 and December 31, 2015 : Table 14.1: Unpaid Principal Balance of Mortgage Loans Originated and Sold to Third Parties Based on Category of Purchaser Estimated Unpaid Principal Balance Original Principal Balance (Dollars in billions) September 30, December 31, Total 2008 2007 2006 2005 GSEs $ 2 $ 2 $ 11 $ 1 $ 4 $ 3 $ 3 Insured Securitizations 3 4 20 0 2 8 10 Uninsured Securitizations and Other 13 14 80 3 15 30 32 Total $ 18 $ 20 $ 111 $ 4 $ 21 $ 41 $ 45 Of the $20 billion in original principal balance of mortgage loans sold directly by our subsidiaries to private-label purchasers who placed the loans into securitizations supported by bond insurance (“Insured Securitizations”), approximately 48% of the original principal balance was covered by bond insurance. Further, approximately $16 billion original principal balance was placed in securitizations as to which the monoline bond insurers have made repurchase-related requests or loan file requests to one of our subsidiaries (“Active Insured Securitizations”) and the remaining approximately $4 billion original principal balance was placed in securitizations as to which the monoline bond insurers have not made repurchase-related requests or loan file requests to one of our subsidiaries (“Inactive Insured Securitizations”). Insured Securitizations often allow the monoline bond insurer to act independently of the investors. Bond insurers typically have indemnity agreements directly with both the mortgage originators and the securitizers, and they often have super-majority rights within the trust documentation that allow them to direct trustees to pursue mortgage repurchase-related requests without coordination with other investors. Because we do not service most of the loans our subsidiaries sold to others, we do not have complete information about the current ownership of a portion of the $80 billion in original principal balance of mortgage loans not sold directly to GSEs or placed in Insured Securitizations. We have determined based on information obtained from third-party databases that about $48 billion original principal balance of these mortgage loans was placed in private-label publicly issued securitizations not supported by bond insurance (“Uninsured Securitizations”). An additional approximately $22 billion original principal balance of mortgage loans were initially sold to private investors as whole loans. Various known and unknown investors purchased the remaining $10 billion original principal balance of mortgage loans. With respect to the $111 billion in original principal balance of mortgage loans originated and sold to others between 2005 and 2008, we estimate that approximately $18 billion in unpaid principal balance remains outstanding as of September 30, 2016 , of which approximately $3 billion in unpaid principal balance is at least 90 days delinquent. Approximately $22 billion in losses have been realized by third parties. Because we do not service most of the loans we sold to others, we do not have complete information about the underlying credit performance levels for some of these mortgage loans. These amounts reflect our best estimates, including extrapolations of underlying credit performance where necessary. These estimates could change as we get additional data or refine our analysis. The subsidiaries had open repurchase-related requests with regard to approximately $1.4 billion original principal balance of mortgage loans as of September 30, 2016 , flat from December 31, 2015 . Currently, repurchase-related demands predominantly relate to the 2006 and 2007 vintages. We have received relatively few repurchase-related demands for vintages after 2007, mostly because GreenPoint ceased originating mortgages in August 2007. The following table presents information on pending repurchase-related requests by counterparty category and timing of initial request. The amounts presented are based on original loan principal balances. Table 14.2: Open Pipeline All Vintages (All Entities) (1) (Dollars in millions) GSEs Insured Securitizations Uninsured Securitizations and Other Total Open claims as of December 31, 2014 $ 16 $ 649 $ 1,847 $ 2,512 Gross new demands received 23 0 23 46 Loans repurchased/made whole (17 ) 0 (1 ) (18 ) Demands rescinded (21 ) (115 ) (1,054 ) (1,190 ) Open claims as of December 31, 2015 1 534 815 1,350 Gross new demands received 11 1 12 24 Loans repurchased/made whole (4 ) 0 0 (4 ) Demands rescinded (2 ) 0 (1 ) (3 ) Open claims as of September 30, 2016 $ 6 $ 535 $ 826 $ 1,367 __________ (1) The open pipeline includes all timely repurchase-related requests ever received by our subsidiaries where the requesting party has not formally rescinded the repurchase-related request or our subsidiary has not agreed to either repurchase the loan at issue or make the requesting party whole with respect to its losses. The demands rescinded in 2015 reflect the ruling from New York’s highest court in June 2015 that the statute of limitations for repurchase claims begins when the relevant representations and warranties were made, as opposed to some later date during the life of the loan. Finally, the amounts reflected in this chart are the original principal balance amounts of the mortgage loans at issue and do not correspond to the losses our subsidiary would incur upon the repurchase of these loans. The following table summarizes changes in our representation and warranty reserve for the three and nine months ended September 30, 2016 and 2015 : Table 14.3: Changes in Representation and Warranty Reserve (1) Three Months Ended September 30, Nine Months Ended September 30, (Dollars in millions) 2016 2015 2016 2015 Representation and warranty reserve, beginning of period $ 614 $ 636 $ 610 $ 731 Provision (benefit) for mortgage representation and warranty losses: Recorded in continuing operations 0 (7 ) (2 ) (15 ) Recorded in discontinued operations 18 3 23 (43 ) Total provision (benefit) for mortgage representation and warranty losses 18 (4 ) 21 (58 ) Net realized recoveries (losses) 0 0 1 (41 ) Representation and warranty reserve, end of period $ 632 $ 632 $ 632 $ 632 __________ (1) Reported on our consolidated balance sheets as a component of other liabilities. The following table summarizes the allocation of our representation and warranty reserve as of September 30, 2016 and December 31, 2015 : Table 14.4: Allocation of Representation and Warranty Reserve Reserve Liability Loans Sold 2005 to 2008 (1) (Dollars in millions, except for loans sold) September 30, December 31, Selected period-end data: Active Insured Securitizations and GSEs $ 501 $ 480 $ 27 Inactive Insured Securitizations and Others 131 130 84 Total $ 632 $ 610 $ 111 __________ (1) Reflects, in billions, the total original principal balance of loans originated by our subsidiaries and sold to third-party investors between 2005 and 2008. We established reserves for the $11 billion original principal balance of GSE loans, based on open claims and historic repurchase rates. We have entered into and completed repurchase or settlement agreements with respect to the majority of our repurchase exposure within this category. Our reserves could also be impacted by any claims which may be brought by governmental agencies under the Financial Institutions Reform, Recovery and Enforcement Act (“FIRREA”), the False Claims Act or other federal or state statutes. For example, GreenPoint and Capital One have received requests for information and/or subpoenas from various governmental regulators and law enforcement authorities, including members of the RMBS Working Group, relating to the origination of loans for sale to the GSEs and to RMBS participants. We are cooperating with these regulators and other authorities in responding to such requests. For the $16 billion original principal balance in Active Insured Securitizations, our reserving approach is based upon the expected resolution of litigation with the monoline bond insurers. Accordingly, our representation and warranty reserves for this category are litigation reserves. In establishing litigation reserves for this category, we consider the current and future monoline insurer losses inherent within the securitization and apply legal judgment to the developing factual and legal record to estimate the liability for each securitization. We consider as factors within the analysis our own past monoline settlements in addition to publicly available industry monoline settlements. Our reserves with respect to the U.S. Bank Litigation, referenced below, are contained within the Active Insured Securitization reserve category. Further, to the extent we have litigation reserves with respect to indemnification risks from certain representation and warranty lawsuits brought by monoline bond insurers against third-party securitizations sponsors, where one of our subsidiaries provided some or all of the mortgage collateral within the securitization but is not a defendant in the litigation, such reserves are also contained within this category. For the $4 billion original principal balance of mortgage loans in the Inactive Insured Securitizations category and the $48 billion original principal balance of mortgage loans in the Uninsured Securitizations category, we establish reserves based on an assessment of probable and estimable legal liability, if any, utilizing both our own experience and publicly available industry settlement information to estimate lifetime liability. In contrast with the bond insurers in the Insured Securitizations, investors in Uninsured Securitizations often face a number of legal and logistical hurdles before they can force a securitization trustee to pursue mortgage repurchases, including the need to coordinate with a certain percentage of investors holding the securities and to indemnify the trustee for any litigation it undertakes. Accordingly, we only reserve for such exposures when a trustee or investor with standing brings claims and it is probable we have incurred a loss. Some Uninsured Securitization investors from this category are currently suing investment banks and securitization sponsors under federal and/or state securities laws. Although we face some indirect indemnity risks from these litigations, we generally have not established reserves with respect to these indemnity risks because we do not consider them to be both probable and reasonably estimable liabilities. In addition, to the extent we have litigation reserves with respect to indemnification risks from certain representation and warranty lawsuits brought by parties who purchased loans from our subsidiaries and subsequently re-sold the loans into securitizations, such reserves are also contained within this category. For the $22 billion original principal balance of mortgage loans sold to private investors as whole loans, we establish reserves based on open claims and historical repurchase rates. The aggregate reserve for all three subsidiaries totaled $632 million as of September 30, 2016 , compared to $610 million as of December 31, 2015 . We recorded a net provision for mortgage representation and warranty losses of $21 million (which includes a benefit of $2 million before taxes in continuing operations and a provision of $23 million before taxes in discontinued operations) in the first nine months of 2016 . As part of our business planning processes, we have considered various outcomes relating to the future representation and warranty liabilities of our subsidiaries that are possible but do not rise to the level of being both probable and reasonably estimable outcomes justifying an incremental accrual under applicable accounting standards. Our current best estimate of reasonably possible future losses from representation and warranty claims beyond our reserves as of September 30, 2016 is approximately $1.5 billion , a decrease from our $1.6 billion estimate at December 31, 2015 . The decrease in this estimate was primarily driven by favorable rulings in representation and warranty-related litigation. The estimate as of September 30, 2016 covers all reasonably possible losses relating to representation and warranty claim activity, including those relating to the cases more specifically described below in Mortgage Repurchase Litigation. In estimating reasonably possible future losses in excess of our current reserves, for Active Insured Securitizations, we assume loss rates on the high end of those observed in monoline settlements or court rulings. For our remaining GSE exposures, Uninsured Securitizations and whole loan exposures, our reasonably possible risk estimates assume lifetime loss rates and claims rates at the highest levels of our past experience and also consider the limited instances of observed settlements. We do not assume claim rates or loss rates for these risk categories will be as high as those assumed for the Active Insured Securitizations, however, based on industry precedent. Should the number of claims or the loss rates on these claims increase significantly, our estimate of reasonably possible risk would increase materially. We also assume that repurchase-related requests will be resolved at discounts reflecting the nature of the claims, the vintage of the underlying loans and evolving legal precedents. Notwithstanding our ongoing attempts to estimate a reasonably possible amount of future losses beyond our current accrual levels based on current information, it is possible that actual future losses will exceed both the current accrual level and our current estimate of the amount of reasonably possible losses. Our reserve and reasonably possible estimates involve considerable judgment and reflect that there is still significant uncertainty regarding numerous factors that may impact the ultimate loss levels, including, but not limited to: litigation outcomes; court rulings; governmental enforcement decisions; future repurchase and indemnification claim levels; securitization trustees pursuing mortgage repurchase litigation unilaterally or in coordination with investors; investors successfully pursuing repurchase litigation independently and without the involvement of the trustee as a party; ultimate repurchase and indemnification rates; future mortgage loan performance levels; actual recoveries on the collateral; and macroeconomic conditions (including unemployment levels and housing prices). In light of the significant uncertainty as to the ultimate liability our subsidiaries may incur from these matters, an adverse outcome in one or more of these matters could be material to our results of operations or cash flows for any particular reporting period. Litigation In accordance with the current accounting standards for loss contingencies, we establish reserves for litigation 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determine estimates of potential future outcomes that are not probable and reasonably estimable outcomes justifying either the establishment of a reserve or an incremental reserve build, but which are reasonably possible outcomes. For other disclosed matters, such an estimate is not possible at this time. For those matters below where an estimate is possible (excluding the reasonably possible future losses relating to the U.S. Bank Litigation and the Federal Housing Finance Agency (“FHFA”) Litigation because reasonably possible losses with respect to those litigations are included within the reasonably possible representation and warranty liabilities discussed above) management currently estimates the reasonably possible future losses beyond our reserves as of September 30, 2016 is approximately $200 million .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Litigation In 2005, a number of entities, each purporting to represent a class of retail merchants, filed antitrust lawsuits against MasterCard and Visa and several member banks, including our subsidiaries and us, alleging among other things, that the defendants conspired to fix the level of interchange fees. The complaints seek injunctive relief and civil monetary damages, which could be trebled. Separately, a number of large merchants have asserted similar claims against Visa and MasterCard only (together with the lawsuits described above, “Interchange Lawsuits”). In October 2005, the class and merchant Interchange Lawsuits were consolidated before the U.S. District Court for the Eastern District of New York for certain purposes, including discovery. In July 2012, the parties executed and filed with the court a Memorandum of Understanding agreeing to resolve the litigation on certain terms set forth in a settlement agreement attached to the Memorandum. The class settlement provides for, among other things, (i) payments by defendants to the class and individual plaintiffs totaling approximately $6.6 billion ; (ii) a distribution to the class merchants of an amount equal to 10 basis points of certain interchange transactions for a period of eight months ; and (iii) modifications to certain Visa and MasterCard rules regarding point of sale practices. In December 2013, the district court granted final approval of the proposed class settlement, which was appealed to the Second Circuit Court of Appeals in January 2014. On June 30, 2016, the Second Circuit Court of Appeals vacated the district court’s certification of the class, reversed approval of the proposed class settlement, and remanded the litigation to the district court for further proceedings, ruling that some of the merchants that were part of the proposed class settlement were not adequately represented. Because the Second Circuit ruling remands the litigation to the district court for further proceedings, the ultimate outcome in this matter is uncertain. Several merchant plaintiffs also opted out of the class settlement before it was overturned, some of which have sued MasterCard, Visa and various member banks, including Capital One. The opt-out cases are consolidated before the U.S. District Court for the Eastern District of New York for certain purposes, including discovery. Visa and MasterCard have settled a number of individual opt-out cases, requiring non-material payments from all banks, including Capital One. Separate settlement and judgment sharing agreements between Capital One, MasterCard and Visa allocate the liabilities of any judgment or settlement arising from the Interchange Lawsuits and associated opt-out cases. Visa created a litigation escrow account following its IPO of stock in 2008, which funds any settlements for its member banks, and any settlements related to MasterCard allocated losses are reflected in Capital One’s reserves. Mortgage Repurchase Litigation In February 2009, GreenPoint was named as a defendant in a lawsuit commenced in the New York County Supreme Court, by U.S. Bank, N. A., Syncora Guarantee Inc. and CIFG Assurance North America, Inc. (“U.S. Bank Litigation”). Plaintiffs allege, among other things, that GreenPoint breached certain representations and warranties in two contracts pursuant to which GreenPoint sold approximately 30,000 mortgage loans having an aggregate original principal balance of approximately $ 1.8 billion to a purchaser that ultimately transferred most of these mortgage loans to a securitization trust. Some of the securities issued by the trust were insured by Syncora and CIFG. Plaintiffs seek unspecified damages and an order compelling GreenPoint to repurchase the entire portfolio of 30,000 mortgage loans based on alleged breaches of representations and warranties relating to a limited sampling of loans in the portfolio, or, alternatively, the repurchase of specific mortgage loans to which the alleged breaches of representations and warranties relate. In March 2010, the court granted GreenPoint’s motion to dismiss with respect to plaintiffs Syncora and CIFG but denied the motion with respect to U.S. Bank. GreenPoint subsequently answered the complaint with respect to U.S. Bank, denying the allegations, and filed a counterclaim against U.S. Bank alleging breach of covenant of good faith and fair dealing. In February 2012, the court denied plaintiffs’ motion for leave to file an amended complaint and dismissed Syncora and CIFG from the case. Syncora and CIFG appealed their dismissal to the New York Supreme Court, Appellate Division, First Department (“First Department”), which affirmed the dismissal in April 2013. The New York Court of Appeals denied Syncora’s and CIFG’s motion for leave to appeal the First Department’s decision in February 2014. Therefore, the case is now proceeding with U.S. Bank as the sole plaintiff. On May 20, 2015, Lehman Brothers Holding, Inc. (“LBHI”) filed an adversary proceeding in the United States Bankruptcy Court for the Southern District of New York against U.S. Bank, Syncora and GreenPoint regarding bankruptcy proofs of claims filed by U.S. Bank and Syncora on the same securitization at issue in the U.S. Bank Litigation. The adversary proceeding filed by LBHI has been resolved and dismissed. In May, June and July 2012, FHFA (acting as conservator for Freddie Mac) filed three summonses with notice in the New York state court against GreenPoint, on behalf of the trustees for three RMBS trusts backed by loans originated by GreenPoint with an aggregate original principal balance of $3.4 billion . In January 2013, the plaintiffs filed an amended consolidated complaint in the name of the three trusts, acting by the respective trustees, alleging breaches of contractual representations and warranties regarding compliance with GreenPoint underwriting guidelines relating to certain loans (“FHFA Litigation”). Plaintiffs seek specific performance of the repurchase obligations with respect to the loans for which they have provided notice of alleged breaches as well as all other allegedly breaching loans, rescissory damages, indemnification, costs and interest. As noted above in the section entitled Mortgage Representation and Warranty Liabilities, the Company’s subsidiaries establish reserves with respect to representation and warranty litigation matters, where appropriate, within the Company’s overall representation and warranty reserves. Please see above for more details. Anti-Money Laundering Capital One has received subpoenas and requests for testimony from the New York District Attorney’s Office (“NYDA”) with res</t>
  </si>
  <si>
    <t>Summary of Significant Accounting Policies (Policies)</t>
  </si>
  <si>
    <t>Basis of Presentation</t>
  </si>
  <si>
    <t>Basis of Presentation and Use of Estimates The accompanying unaudited consolidated financial statements have been prepared in accordance with generally accepted accounting principles in the U.S. (“U.S. GAAP”).</t>
  </si>
  <si>
    <t>Use of Estimates</t>
  </si>
  <si>
    <t>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In the opinion of management, all normal, recurring adjustments have been included for a fair statement of this interim financial information. Certain prior period amounts have been reclassified to conform to the current period presentation.</t>
  </si>
  <si>
    <t>Principles of Consolidation</t>
  </si>
  <si>
    <t>Principles of Consolidation The unaudited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t>
  </si>
  <si>
    <t>New Accounting Standards Adopted</t>
  </si>
  <si>
    <t>Newly Adopted Accounting Standards Consolidation: Amendments to the Consolidation Analysis In February 2015, the Financial Accounting Standards Board (“FASB”) issued revised guidance for evaluating whether organizations should consolidate certain legal entities such as limited partnerships, limited liability corporations and securitization structures. The guidance also removed the indefinite deferral of specialized guidance for certain investment funds. We adopted the guidance effective in the first quarter of 2016 on a modified retrospective basis. Our adoption of this guidance did not have an impact on our financial condition, results of operations or liquidity. See “ Note 6—Variable Interest Entities and Securitizations ” for information regarding our involvement with VIEs. Recently Issued but Not Yet Adopted Accounting Standards Measurement of Credit Losses on Financial Instruments In June 2016, the FASB issued revised guidance for impairments on financial instruments. The guidance requires an impairment model (known as the current expected credit loss (“CECL”) model) that is based on expected rather than incurred losses, with an anticipated result of more timely loss recognition. The CECL model is applicable to loans held for investment, securities held to maturity, lease receivables, financial guarantee contracts and certain unconditional loan commitments. The CECL model will replace our current accounting for purchased credit-impaired (“PCI”) and impaired loans. The guidance also amends the available for sale (“AFS”) debt securities other-than-temporary impairments (“OTTI”) model. Credit losses (and subsequent recoveries) on AFS debt securities will be recorded through an allowance approach, rather than the current U.S. GAAP practice of permanent write-downs for credit losses and accreting positive changes through interest income over time. This guidance will be effective for us on January 1, 2020, with early adoption permitted no earlier than January 1, 2019. We are currently assessing the potential impact on our consolidated financial statements. Improvements to Employee Share-Based Accounting In March 2016, the FASB issued revised guidance for accounting for employee share-based payments, including the accounting for income taxes, forfeitures and statutory tax withholding requirements, as well as classification in the statement of cash flows. The guidance is effective beginning on January 1, 2017, with early adoption permitted. We do not believe the impact of this guidance will be material to our consolidated financial statements. Leases In February 2016, the FASB issued revised guidance for leases. The guidance requires lessees to recognize right of use assets and lease liabilities on the balance sheet and disclose key information about leasing arrangements for all leases, with certain practical expedients. This will be effective for us on January 1, 2019, with early adoption permitted. We are currently assessing the potential impact on our consolidated financial statements. Revenue from Contracts with Customers In May 2014, the FASB issued revised guidance for the recognition, measurement and disclosure of revenue from contracts with customers. The guidance is applicable to all entities and, once effective, will replace significant portions of existing industry and transaction-specific revenue recognition rules with a more principles-based recognition model. Most revenue associated with financial instruments, including interest and loan origination fees, is outside the scope of the guidance. Gains and losses on investment securities, derivatives and sales of financial instruments are similarly excluded from the scope. Subsequent to issuance of the revenue recognition guidance, the FASB has issued several updates, most notably that (i) deferred by one year the effective date for revenue recognition guidance to January 1, 2018, with early adoption permitted effective January 1, 2017; (ii) clarified its guidance for performing the principle-versus-agent analysis; and (iii) clarified guidance for identifying performance obligations allowing entities to ignore immaterial promised goods and services in the context of a contract with a customer.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We do not plan to early adopt the guidance. We are currently assessing the potential impact of this new guidance on our consolidated financial statements and which transition method we plan to elect.</t>
  </si>
  <si>
    <t>Derivatives, Offsetting Fair Value Amounts</t>
  </si>
  <si>
    <t>Offsetting of Financial Assets and Liabilities 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Derivative contracts that are cleared with central clearinghouses through our Future Commission Merchants (“FCMs”) are not subject to offsetting due to the uncertainty existing around an end-user’s ability to setoff these derivative contracts.</t>
  </si>
  <si>
    <t>Discontinued Operations (Tables)</t>
  </si>
  <si>
    <t>Summary of Results from Discontinued Operations</t>
  </si>
  <si>
    <t>The following table summarizes the results from discontinued operations for the third quarter and first nine months of 2016 and 2015 : Table 2.1: Results of Discontinued Operations Three Months Ended September 30, Nine Months Ended September 30, (Dollars in millions) 2016 2015 2016 2015 Non-interest income (expense), net $ (17 ) $ (7 ) $ (27 ) $ 41 Income (loss) from discontinued operations before income taxes (17 ) (7 ) (27 ) 41 Income tax provision (benefit) (6 ) (3 ) (10 ) 15 Income (loss) from discontinued operations, net of tax $ (11 ) $ (4 ) $ (17 ) $ 26</t>
  </si>
  <si>
    <t>Investment Securities (Tables)</t>
  </si>
  <si>
    <t>Schedule of Investment Portfolio</t>
  </si>
  <si>
    <t>The table below presents the overview of our investment securities portfolio as of September 30, 2016 and December 31, 2015 . Table 3.1: Overview of Investment Securities Portfolio (Dollars in millions) September 30, 2016 December 31, 2015 Securities available for sale, at fair value $ 41,511 $ 39,061 Securities held to maturity, at carrying value 25,019 24,619 Total investment securities $ 66,530 $ 63,680</t>
  </si>
  <si>
    <t>Schedule of Available-for-Sale Securities</t>
  </si>
  <si>
    <t>The table below presents the amortized cost, gross unrealized gains and losses, and fair value of securities available for sale as of September 30, 2016 and December 31, 2015 . Table 3.2: Investment Securities Available for Sale September 30, 2016 (Dollars in millions) Amortized Cost Gross Unrealized Gains Gross Unrealized Losses (1) Fair Value Investment securities available for sale: U.S. Treasury securities $ 5,136 $ 40 $ 0 $ 5,176 RMBS: Agency (2) 26,563 335 (70 ) 26,828 Non-agency 2,433 395 (6 ) 2,822 Total RMBS 28,996 730 (76 ) 29,650 CMBS: Agency (2) 3,492 47 (21 ) 3,518 Non-agency 1,697 55 (2 ) 1,750 Total CMBS 5,189 102 (23 ) 5,268 Other ABS (3) 986 5 0 991 Other securities (4) 422 6 (2 ) 426 Total investment securities available for sale $ 40,729 $ 883 $ (101 ) $ 41,511 December 31, 2015 (Dollars in millions) Amortized Cost Gross Unrealized Gains Gross Unrealized Losses (1) Fair Value Investment securities available for sale: U.S. Treasury securities $ 4,664 $ 5 $ (9 ) $ 4,660 RMBS: Agency (2) 24,332 165 (212 ) 24,285 Non-agency 2,680 368 (22 ) 3,026 Total RMBS 27,012 533 (234 ) 27,311 CMBS: Agency (2) 3,690 21 (47 ) 3,664 Non-agency 1,723 16 (24 ) 1,715 Total CMBS 5,413 37 (71 ) 5,379 Other ABS (3) 1,345 1 (6 ) 1,340 Other securities (4) 370 2 (1 ) 371 Total investment securities available for sale $ 38,804 $ 578 $ (321 ) $ 39,061 __________ (1) Includes non-credit-related OTTI that is recorded in accumulated other comprehensive income (“AOCI”) of $6 million and $22 million as of September 30, 2016 and December 31, 2015 , respectively. All of this amount is related to non-agency RMBS. (2) Includes Federal National Mortgage Corporation (“Fannie Mae”), Federal Home Loan Mortgage Corporation (“Freddie Mac”) and Government National Mortgage Association (“Ginnie Mae”) guaranteed securities. (3) ABS collateralized by credit card loans constituted approximately 68% and 71% of the other ABS portfolio as of September 30, 2016 and December 31, 2015 , respectively, and ABS collateralized by auto dealer floor plan inventory loans and leases constituted approximately 17% and 11% of the other ABS portfolio as of September 30, 2016 and December 31, 2015 , respectively. (4) Includes foreign government bonds and equity investments.</t>
  </si>
  <si>
    <t>Investment Securities Held to Maturity</t>
  </si>
  <si>
    <t>The table below presents the amortized cost, carrying value, gross unrealized gains and losses, and fair value of securities held to maturity as of September 30, 2016 and December 31, 2015 . Table 3.3: Investment Securities Held to Maturity September 30, 2016 (Dollars in millions) Amortized Cost Unrealized Losses Recorded in AOCI (1) Carrying Value Gross Unrealized Gains Gross Unrealized Losses Fair Value U.S. Treasury securities $ 199 $ 0 $ 199 $ 1 $ 0 $ 200 Agency RMBS 22,544 (939 ) 21,605 1,462 (6 ) 23,061 Agency CMBS 3,310 (95 ) 3,215 195 0 3,410 Total investment securities held to maturity $ 26,053 $ (1,034 ) $ 25,019 $ 1,658 $ (6 ) $ 26,671 December 31, 2015 (Dollars in millions) Amortized Cost Unrealized Losses Recorded in AOCI (1) Carrying Value Gross Unrealized Gains Gross Unrealized Losses Fair Value U.S. Treasury securities $ 199 $ 0 $ 199 $ 0 $ (1 ) $ 198 Agency RMBS 22,561 (1,048 ) 21,513 692 (72 ) 22,133 Agency CMBS 3,012 (105 ) 2,907 87 (8 ) 2,986 Total investment securities held to maturity $ 25,772 $ (1,153 ) $ 24,619 $ 779 $ (81 ) $ 25,317 __________ (1) Certain investment securities were transferred from the available for sale category to the held to maturity category in 2013. This amount represents the unrealized holding gain or loss at the date of transfer, net of any subsequent accretion. Any bonds purchased into the securities held to maturity portfolio rather than transferred, will not have unrealized losses recognized in AOCI.</t>
  </si>
  <si>
    <t>Schedule of Available-for-Sale Securities in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September 30, 2016 and December 31, 2015 . Table 3.4: Securities in a Gross Unrealized Loss Position September 30, 2016 Less than 12 Months 12 Months or Longer Total (Dollars in millions) Fair Value Gross Unrealized Losses Fair Value Gross Unrealized Losses Fair Value Gross Unrealized Losses Investment securities available for sale: U.S. Treasury securities $ 0 $ 0 $ 0 $ 0 $ 0 $ 0 RMBS: Agency 4,522 (27 ) 3,437 (43 ) 7,959 (70 ) Non-agency 59 0 202 (6 ) 261 (6 ) Total RMBS 4,581 (27 ) 3,639 (49 ) 8,220 (76 ) CMBS: Agency 462 (2 ) 870 (19 ) 1,332 (21 ) Non-agency 110 0 152 (2 ) 262 (2 ) Total CMBS 572 (2 ) 1,022 (21 ) 1,594 (23 ) Other ABS 71 0 12 0 83 0 Other securities 130 (1 ) 20 (1 ) 150 (2 ) Total investment securities available for sale in a gross unrealized loss position $ 5,354 $ (30 ) $ 4,693 $ (71 ) $ 10,047 $ (101 ) December 31, 2015 Less than 12 Months 12 Months or Longer Total (Dollars in millions) Fair Value Gross Unrealized Losses Fair Value Gross Unrealized Losses Fair Value Gross Unrealized Losses Investment securities available for sale: U.S. Treasury securities $ 3,096 $ (9 ) $ 1 $ 0 $ 3,097 $ (9 ) RMBS: Agency 12,025 (110 ) 4,420 (102 ) 16,445 (212 ) Non-agency 355 (10 ) 155 (12 ) 510 (22 ) Total RMBS 12,380 (120 ) 4,575 (114 ) 16,955 (234 ) CMBS: Agency 1,352 (9 ) 1,148 (38 ) 2,500 (47 ) Non-agency 739 (13 ) 330 (11 ) 1,069 (24 ) Total CMBS 2,091 (22 ) 1,478 (49 ) 3,569 (71 ) Other ABS 825 (5 ) 255 (1 ) 1,080 (6 ) Other securities 250 0 19 (1 ) 269 (1 ) Total investment securities available for sale in a gross unrealized loss position $ 18,642 $ (156 ) $ 6,328 $ (165 ) $ 24,970 $ (321 )</t>
  </si>
  <si>
    <t>Schedule of Contractual Maturities for Securities</t>
  </si>
  <si>
    <t>The following tables summarize the remaining scheduled contractual maturities, assuming no prepayments, of our investment securities as of September 30, 2016 . Table 3.5: Contractual Maturities of Securities Available for Sale September 30, 2016 (Dollars in millions) Amortized Cost Fair Value Due in 1 year or less $ 1,106 $ 1,109 Due after 1 year through 5 years 4,201 4,239 Due after 5 years through 10 years 3,136 3,189 Due after 10 years (1) 32,286 32,974 Total $ 40,729 $ 41,511 __________ (1) Investments with no stated maturities, which consist of equity securities, are included with contractual maturities due after 10 years. Table 3.6: Contractual Maturities of Securities Held to Maturity September 30, 2016 (Dollars in millions) Carrying Value Fair Value Due after 1 year through 5 years $ 199 $ 200 Due after 5 years through 10 years 1,362 1,483 Due after 10 years 23,458 24,988 Total $ 25,019 $ 26,671</t>
  </si>
  <si>
    <t>Schedule of Expected Maturities and Weighted Average Yields of Investment Securities by Major Security Type</t>
  </si>
  <si>
    <t>The table below summarizes, by major security type, the expected maturities and weighted-average yields of our investment securities as of September 30, 2016 . Table 3.7: Expected Maturities and Weighted-Average Yields of Securities September 30, 2016 (Dollars in millions) Due in 1 Year or Less Due &gt; 1 Year through 5 Years Due &gt; 5 Years through 10 Years Due &gt; 10 Years Total Fair value of securities available for sale: U.S. Treasury securities $ 803 $ 2,879 $ 1,494 $ 0 $ 5,176 RMBS: Agency 333 21,314 5,181 0 26,828 Non-agency 31 900 1,478 413 2,822 Total RMBS 364 22,214 6,659 413 29,650 CMBS: Agency 45 1,745 1,728 0 3,518 Non-agency 167 732 851 0 1,750 Total CMBS 212 2,477 2,579 0 5,268 Other ABS 223 761 7 0 991 Other securities 186 133 0 107 426 Total securities available for sale $ 1,788 $ 28,464 $ 10,739 $ 520 $ 41,511 Amortized cost of securities available for sale $ 1,789 $ 28,057 $ 10,414 $ 469 $ 40,729 Weighted-average yield for securities available for sale (1) 1.38 % 2.02 % 2.91 % 7.19 % 2.28 % Carrying value of securities held to maturity: U.S. Treasury securities $ 0 $ 199 $ 0 $ 0 $ 199 Agency RMBS 64 6,697 12,391 2,453 21,605 Agency CMBS 0 132 2,437 646 3,215 Total securities held to maturity $ 64 $ 7,028 $ 14,828 $ 3,099 $ 25,019 Fair value of securities held to maturity $ 63 $ 7,338 $ 15,844 $ 3,426 $ 26,671 Weighted-average yield for securities held to maturity (1) 2.08 % 2.47 % 2.50 % 3.25 % 2.58 % __________ (1) The weighted-average yield represents the effective yield for the investment securities and is calculated based on the amortized cost of each security.</t>
  </si>
  <si>
    <t>Schedule of Credit Losses Related to Debt Securities Recognized in Earnings</t>
  </si>
  <si>
    <t>The table below presents a rollforward of the credit-related OTTI recognized in earnings for the three and nine months ended September 30, 2016 and 2015 on investment securities for which we had no intent to sell. Table 3.8: Credit Impairment Rollforward Three Months Ended September 30, Nine Months Ended September 30, (Dollars in millions) 2016 2015 2016 2015 Credit loss component, beginning of period $ 204 $ 192 $ 199 $ 175 Additions: Initial credit impairment 0 2 1 7 Subsequent credit impairment 0 3 7 15 Total additions 0 5 8 22 Reductions due to payoffs, disposals, transfers and other 0 (1 ) (3 ) (1 ) Credit loss component, end of period $ 204 $ 196 $ 204 $ 196</t>
  </si>
  <si>
    <t>Schedule of Gross Realized Gains and Losses on Sale and Redemption of Available-for-Sale Securities Recognized in Earnings</t>
  </si>
  <si>
    <t>The following table presents the gross realized gains and losses on the sale and redemption of securities available for sale, and the OTTI losses recognized in earnings for the three and nine months ended September 30, 2016 and 2015 . We also present the proceeds from the sale of securities available for sale for the periods presented. We did not sell any investment securities that are classified as held to maturity. Table 3.9: Realized Gains and Losses and OTTI Recognized in Earnings Three Months Ended September 30, Nine Months Ended September 30, (Dollars in millions) 2016 2015 2016 2015 Realized gains (losses): Gross realized gains $ 2 $ 3 $ 8 $ 20 Gross realized losses (1 ) 0 (5 ) (16 ) Net realized gains (losses) 1 3 3 4 OTTI recognized in earnings: Credit-related OTTI 0 (5 ) (8 ) (22 ) Intent-to-sell OTTI 0 0 (2 ) (5 ) Total OTTI recognized in earnings 0 (5 ) (10 ) (27 ) Net securities gains (losses) $ 1 $ (2 ) $ (7 ) $ (23 ) Total proceeds from sales $ 828 $ 898 $ 3,528 $ 3,211</t>
  </si>
  <si>
    <t>Schedule of Outstanding Contractual Balance and Carrying Value of Credit-Impaired ING Direct Debt Securities</t>
  </si>
  <si>
    <t>The table below presents the outstanding balance and carrying value of the acquired credit-impaired debt securities as of September 30, 2016 and December 31, 2015 . Table 3.10: Outstanding Balance and Carrying Value of Acquired Credit-Impaired Debt Securities (Dollars in millions) September 30, 2016 December 31, 2015 Outstanding balance $ 3,001 $ 3,285 Carrying value 2,351 2,480</t>
  </si>
  <si>
    <t>Schedule of Changes in Accretable Yield of Acquired Securities</t>
  </si>
  <si>
    <t>The following table presents changes in the accretable yield related to the acquired credit-impaired debt securities for the three and nine months ended September 30, 2016 . Table 3.11: Changes in the Accretable Yield of Acquired Credit-Impaired Debt Securities (Dollars in millions) Three Months Ended September 30, 2016 Nine Months Ended September 30, 2016 Accretable yield, beginning of period $ 1,237 $ 1,237 Accretion recognized in earnings (49 ) (156 ) Reduction due to payoffs, disposals, transfers and other 0 (2 ) Net reclassifications from nonaccretable difference 13 122 Accretable yield, end of period $ 1,201 $ 1,201</t>
  </si>
  <si>
    <t>Loans (Tables)</t>
  </si>
  <si>
    <t>Loan Portfolio Composition and Aging Analysis</t>
  </si>
  <si>
    <t>The table below presents the composition and an aging analysis of our loans held for investment portfolio as of September 30, 2016 and December 31, 2015 . The delinquency aging includes all past due loans, both performing and nonperforming. Table 4.1: Loan Portfolio Composition and Aging Analysis September 30, 2016 (Dollars in millions) Current 30-59 Days 60-89 Days &gt; 90 Days Total Delinquent Loans PCI Loans Total Loans Credit Card: Domestic credit card (1) $ 87,607 $ 1,056 $ 764 $ 1,528 $ 3,348 $ 0 $ 90,955 International credit card 7,938 119 72 117 308 0 8,246 Total credit card 95,545 1,175 836 1,645 3,656 0 99,201 Consumer Banking: Auto 43,486 1,826 799 200 2,825 0 46,311 Home loan 6,775 44 19 144 207 15,466 22,448 Retail banking 3,449 19 9 20 48 29 3,526 Total consumer banking 53,710 1,889 827 364 3,080 15,495 72,285 Commercial Banking: Commercial and multifamily real estate 26,419 1 50 8 59 29 26,507 Commercial and industrial 38,381 57 23 346 426 625 39,432 Total commercial lending 64,800 58 73 354 485 654 65,939 Small-ticket commercial real estate 505 5 2 6 13 0 518 Total commercial banking 65,305 63 75 360 498 654 66,457 Other loans 68 2 1 5 8 0 76 Total loans (2) $ 214,628 $ 3,129 $ 1,739 $ 2,374 $ 7,242 $ 16,149 $ 238,019 % of Total loans 90.17% 1.31% 0.73% 1.00% 3.04 % 6.79% 100.00 % December 31, 2015 (Dollars in millions) Current 30-59 Days 60-89 Days &gt; 90 Days Total Delinquent Loans PCI Loans Total Loans Credit Card: Domestic credit card (1) $ 84,954 $ 906 $ 658 $ 1,421 $ 2,985 $ 0 $ 87,939 International credit card 7,903 110 67 106 283 0 8,186 Total credit card 92,857 1,016 725 1,527 3,268 0 96,125 Consumer Banking: Auto 38,549 1,901 880 219 3,000 0 41,549 Home loan 6,465 41 18 176 235 18,527 25,227 Retail banking 3,514 21 8 20 49 33 3,596 Total consumer banking 48,528 1,963 906 415 3,284 18,560 70,372 Commercial Banking: Commercial and multifamily real estate 25,449 34 0 4 38 31 25,518 Commercial and industrial 35,920 51 34 203 288 927 37,135 Total commercial lending 61,369 85 34 207 326 958 62,653 Small-ticket commercial real estate 607 3 1 2 6 0 613 Total commercial banking 61,976 88 35 209 332 958 63,266 Other loans 77 2 2 7 11 0 88 Total loans (2) $ 203,438 $ 3,069 $ 1,668 $ 2,158 $ 6,895 $ 19,518 $ 229,851 % of Total loans 88.51% 1.33% 0.73% 0.94% 3.00 % 8.49% 100.00 % __________ (1) Includes installment loans of $9 million and $16 million as of September 30, 2016 and December 31, 2015 , respectively. (2) Loans (other than PCI loans) include unearned income, unamortized premiums and discounts, and unamortized deferred fees and costs totaling $515 million and $499 million as of September 30, 2016 and December 31, 2015 , respectively.</t>
  </si>
  <si>
    <t>90 Plus Day Delinquent Loans Accruing Interest and Nonperforming Loans</t>
  </si>
  <si>
    <t>Table 4.2 presents the outstanding balance of loans 90 days or more past due that continue to accrue interest and loans classified as nonperforming as of September 30, 2016 and December 31, 2015 . Table 4.2: 90+ Day Delinquent Loans Accruing Interest and Nonperforming Loans (1) September 30, 2016 December 31, 2015 (Dollars in millions) &gt; 90 Days and Accruing Nonperforming Loans &gt; 90 Days and Accruing Nonperforming Loans Credit Card: Domestic credit card $ 1,528 N/A $ 1,421 N/A International credit card 91 $ 44 79 $ 53 Total credit card 1,619 44 1,500 53 Consumer Banking: Auto 0 200 0 219 Home loan 0 277 0 311 Retail banking 1 37 0 28 Total consumer banking 1 514 0 558 September 30, 2016 December 31, 2015 (Dollars in millions) &gt; 90 Days and Accruing Nonperforming Loans &gt; 90 Days and Accruing Nonperforming Loans Commercial Banking: Commercial and multifamily real estate $ 2 $ 22 $ 0 $ 7 Commercial and industrial 41 961 5 538 Total commercial lending 43 983 5 545 Small-ticket commercial real estate 0 11 0 5 Total commercial banking 43 994 5 550 Other loans 0 9 0 9 Total $ 1,663 $ 1,561 $ 1,505 $ 1,170 % of Total loans 0.70% 0.66% 0.65% 0.51% __________ (1) Nonperfor ming loans generally include loans that have been placed on nonaccrual status. PCI loans are excluded from loans reported as 90 days or more past due and accruing interest as well as nonperforming loans. See “ Note 1—Summary of Significant Accounting Policies ” in our 2015 Form 10-K for additional information on our policies for nonperforming loans.</t>
  </si>
  <si>
    <t>Loans and Leases Receivable Disclosure [Line Items]</t>
  </si>
  <si>
    <t>Individually Impaired Loans, Excluding Acquired Loans</t>
  </si>
  <si>
    <t>The following table presents information about our impaired loans, excluding PCI loans, which are reported separately as of September 30, 2016 and December 31, 2015 , and for the three and nine months ended September 30, 2016 and 2015 : Table 4.9: Impaired Loans (1) September 30, 2016 (Dollars in millions) With an Allowance Without an Allowance Total Recorded Investment Related Allowance Net Recorded Investment Unpaid Principal Balance Credit Card: Domestic credit card $ 539 $ 0 $ 539 $ 171 $ 368 $ 524 International credit card 133 0 133 65 68 129 Total credit card (2) 672 0 672 236 436 653 Consumer Banking: Auto (3) 302 202 504 25 479 782 Home loan 239 115 354 18 336 442 Retail banking 54 14 68 17 51 75 Total consumer banking 595 331 926 60 866 1,299 Commercial Banking: Commercial and multifamily real estate 96 8 104 10 94 109 Commercial and industrial 1,256 78 1,334 169 1,165 1,573 Total commercial lending 1,352 86 1,438 179 1,259 1,682 Small-ticket commercial real estate 11 0 11 0 11 14 Total commercial banking 1,363 86 1,449 179 1,270 1,696 Total $ 2,630 $ 417 $ 3,047 $ 475 $ 2,572 $ 3,648 Three Months Ended Nine Months Ended September 30, 2016 September 30, 2016 (Dollars in millions) Average Interest Average Interest Credit Card: Domestic credit card $ 528 $ 15 $ 530 $ 43 International credit card 135 3 132 8 Total credit card (2) 663 18 662 51 Consumer Banking: Auto (3) 498 21 495 64 Home loan 358 2 362 4 Retail banking 60 0 62 1 Total consumer banking 916 23 919 69 Commercial Banking: Commercial and multifamily real estate 128 0 111 2 Commercial and industrial 1,277 4 1,171 9 Total commercial lending 1,405 4 1,282 11 Small-ticket commercial real estate 8 0 8 0 Total commercial banking 1,413 4 1,290 11 Total $ 2,992 $ 45 $ 2,871 $ 131 December 31, 2015 (Dollars in millions) With an Allowance Without an Allowance Total Recorded Investment Related Allowance Net Recorded Investment Unpaid Principal Balance Credit Card: Domestic credit card $ 541 $ 0 $ 541 $ 150 $ 391 $ 526 International credit card 125 0 125 59 66 121 Total credit card (2) 666 0 666 209 457 647 Consumer Banking: Auto (3) 273 215 488 22 466 772 Home loan 229 136 365 18 347 456 Retail banking 51 10 61 14 47 62 Total consumer banking 553 361 914 54 860 1,290 Commercial Banking: Commercial and multifamily real estate 82 3 85 11 74 88 Commercial and industrial 515 278 793 75 718 862 Total commercial lending 597 281 878 86 792 950 Small-ticket commercial real estate 6 0 6 0 6 7 Total commercial banking 603 281 884 86 798 957 Total $ 1,822 $ 642 $ 2,464 $ 349 $ 2,115 $ 2,894 Three Months Ended Nine Months Ended September 30, 2015 September 30, 2015 (Dollars in millions) Average Interest Average Interest Credit Card: Domestic credit card $ 535 $ 15 $ 538 $ 43 International credit card 133 2 137 7 Total credit card (2) 668 17 675 50 Consumer Banking: Auto (3) 468 20 456 61 Home loan 360 2 363 4 Retail banking 55 0 55 1 Total consumer banking 883 22 874 66 Commercial Banking: Commercial and multifamily real estate 112 0 115 2 Commercial and industrial 388 0 385 2 Total commercial lending 500 0 500 4 Small-ticket commercial real estate 8 0 7 0 Total commercial banking 508 0 507 4 Total $ 2,059 $ 39 $ 2,056 $ 120 __________ (1)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2) The average recorded investment of credit card loans includes finance charges and fees. (3) Although auto loans from loan recovery inventory are not reported in our loans held for investment, they are included as impaired loans above since they are reported as TD Rs.</t>
  </si>
  <si>
    <t>TDR Disclosures in Progress Financial Impact of Modification</t>
  </si>
  <si>
    <t>The following tables present the major modification types, recorded investment amounts and financial effects of loans modified in TDRs during the three and nine months ended September 30, 2016 and 2015 : Table 4.10: Troubled Debt Restructurings Total Loans (1)(2) Three Months Ended September 30, 2016 Reduced Interest Rate Term Extension Balance Reduction (Dollars in millions) % of (3)(4) Average (5) % of (4)(6) Average (7) % of (4)(8) Gross (9) Credit Card: Domestic credit card $ 88 100% 13.12% 0% 0 0% $ 0 International credit card 35 100 25.91 0 0 0 0 Total credit card 123 100 16.69 0 0 0 0 Consumer Banking: Auto 91 47 3.52 75 8 24 21 Home loan 13 71 2.18 90 241 2 0 Retail banking 9 11 10.44 61 9 0 0 Total consumer banking 113 47 3.41 75 38 20 21 Commercial Banking: Commercial and multifamily real estate 13 0 0.00 0 0 97 3 Commercial and industrial 257 1 0.15 49 10 19 26 Total commercial lending 270 1 0.15 47 10 23 29 Small-ticket commercial real estate 1 0 0.00 0 0 0 0 Total commercial banking 271 1 0.15 47 10 23 29 Total $ 507 35 12.55 42 21 17 $ 50 Total Loans (1)(2) Nine Months Ended September 30, 2016 Reduced Interest Rate Term Extension Balance Reduction (Dollars in millions) % of (3)(4) Average (5) % of (4)(6) Average (7) % of (4)(8) Gross (9) Credit Card: Domestic credit card $ 212 100% 12.95% 0% 0 0% $ 0 International credit card 104 100 25.86 0 0 0 0 Total credit card 316 100 17.18 0 0 0 0 Consumer Banking: Auto 254 45 3.75 74 7 25 57 Home loan 38 62 2.37 86 247 2 0 Retail banking 16 23 7.90 65 9 11 1 Total consumer banking 308 46 3.62 75 41 22 58 Commercial Banking: Commercial and multifamily real estate 38 0 0.00 67 6 32 3 Commercial and industrial 558 6 0.09 54 17 9 26 Total commercial lending 596 5 0.09 55 16 10 29 Small-ticket commercial real estate 1 0 0.00 0 0 0 0 Total commercial banking 597 5 0.09 55 16 10 29 Total $ 1,221 40 12.17 46 26 11 $ 87 Total Loans Modified (1)(2) Three Months Ended September 30, 2015 Reduced Interest Rate Term Extension Balance Reduction (Dollars in millions) % of (3)(4) Average (5) % of (4)(6) Average (7) % of (4)(8) Gross (9) Credit Card: Domestic credit card $ 77 100% 12.30% 0% 0 0% $ 0 International credit card 29 100 25.89 0 0 0 0 Total credit card 106 100 16.01 0 0 0 0 Consumer Banking: Auto 88 42 4.14 68 7 31 24 Home loan 17 70 2.63 87 232 6 0 Retail banking 10 6 6.15 94 6 0 0 Total consumer banking 115 43 3.81 73 46 25 24 Commercial Banking: Commercial and multifamily real estate 9 0 0.00 83 8 0 0 Commercial and industrial 21 0 0.00 21 9 0 0 Total commercial lending 30 0 0.00 40 9 0 0 Small-ticket commercial real estate 0 0 0.00 0 0 0 0 Total commercial banking 30 0 0.00 40 9 0 0 Total $ 251 62 12.13 38 42 11 $ 24 Total Loans (1)(2) Nine Months Ended September 30, 2015 Reduced Interest Rate Term Extension Balance Reduction (Dollars in millions) % of (3)(4) Average (5) % of (4)(6) Average (7) % of (4)(8) Gross (9) Credit Card: Domestic credit card $ 217 100% 12.16% 0% 0 0% $ 0 International credit card 91 100 25.87 0 0 0 0 Total credit card 308 100 16.21 0 0 0 0 Consumer Banking: Auto 257 41 3.28 69 8 30 69 Home loan 34 60 2.78 74 209 9 0 Retail banking 20 19 7.19 88 6 0 0 Total consumer banking 311 42 3.31 71 31 26 69 Commercial Banking: Commercial and multifamily real estate 12 0 0.00 86 14 18 1 Commercial and industrial 72 0 1.06 48 6 0 0 Total commercial lending 84 0 1.06 53 8 2 1 Small-ticket commercial real estate 1 0 0.00 0 0 0 0 Total commercial banking 85 0 1.06 53 8 2 1 Total $ 704 62 12.40 38 27 12 $ 70 __________ (1) Represents total loans modified and accounted for as TDRs during the period. Paydowns, net charge-offs and any other changes subsequent to the TDR date are not reflected in the recorded investment amount. (2) We present the modification types utilized most prevalently across our loan portfolios. As not every modification type is included in the table above, the total % of TDR activity may not add up to 100%. (3) Represents percentage of loans modified and accounted for as TDRs during the period that were granted a reduced interest rate. (4) Due to multiple concessions granted to some troubled borrowers, percentages may total more than 100% for certain loan types. (5) Represents weighted average interest rate reduction for those loans that received an interest rate concession. (6) Represents percentage of loans modified and accounted for as TDRs during the period that were granted a maturity date extension. (7) Represents weighted average change in maturity date for those loans that received a maturity date extension. (8) Represents percentage of loans modified and accounted for as TDRs during the period that were granted forgiveness or forbearance of a portion of their balance. (9) Total amount represents the gross balance forgiven. For loans modified in bankruptcy, the gross balance reduction represents collateral value write-downs associated with the discharge of the borrower’s obligations. TDR—Subsequent Defaults of Completed TDR Modifications 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1: TDR — Subsequent Defaults Three Months Ended Nine Months Ended September 30, 2016 September 30, 2016 (Dollars in millions) Number of Amount Number of Amount Credit Card: Domestic credit card 9,138 $ 15 29,963 $ 49 International credit card (1) 10,670 20 29,455 61 Total credit card 19,808 35 59,418 110 Consumer Banking: Auto 2,096 24 6,009 67 Home loan 17 2 40 5 Retail banking 12 4 37 7 Total consumer banking 2,125 30 6,086 79 Commercial Banking: Commercial and multifamily real estate 1 2 1 2 Commercial and industrial 22 108 42 145 Total commercial lending 23 110 43 147 Small-ticket commercial real estate 1 0 3 0 Total commercial banking 24 110 46 147 Total 21,957 $ 175 65,550 $ 336 Three Months Ended Nine Months Ended September 30, 2015 September 30, 2015 (Dollars in millions) Number of Amount Number of Amount Credit Card: Domestic credit card 10,487 $ 18 29,815 $ 50 International credit card (1) 8,294 19 25,466 62 Total credit card 18,781 37 55,281 112 Consumer Banking: Auto 2,297 27 6,172 71 Home loan 4 1 11 1 Retail banking 6 0 20 1 Total consumer banking 2,307 28 6,203 73 Commercial Banking: Commercial and multifamily real estate 0 0 0 0 Commercial and industrial 3 2 6 19 Total commercial lending 3 2 6 19 Small-ticket commercial real estate 3 0 3 0 Total commercial banking 6 2 9 19 Total 21,094 $ 67 61,493 $ 204 __________ (1) In the U.K., regulators require the acceptance of payment plan proposals in which the modified payments may be less than the contractual minimum amount. As a result, loans entering long-term TDR payment programs in the U.K. typically continue to age and ultimately charge off even when fully in compliance with the TDR program terms.</t>
  </si>
  <si>
    <t>Outstanding Balance and Carrying Value of Acquired Loans</t>
  </si>
  <si>
    <t>The table below presents the outstanding balance and the carrying value of PCI loans as of September 30, 2016 and December 31, 2015 . The table also displays loans which would have otherwise been considered impaired at acquisition based on our applicable accounting policies. See “ Note 1—Summary of Significant Accounting Policies ” in our 2015 Form 10-K for information related to our accounting policies for impaired loans. Table 4.12: PCI Loans September 30, 2016 December 31, 2015 (Dollars in millions) Total Impaired Loans Non-Impaired Loans Total Impaired Loans Non-Impaired Loans Outstanding balance $ 17,653 $ 3,416 $ 14,237 $ 21,151 $ 3,840 $ 17,311 Carrying value (1) 16,165 2,361 13,804 19,516 2,629 16,887 __________ (1) Includes $28 million and $37 million of allowance for loan and lease losses for these loans as of September 30, 2016 and December 31, 2015 , respectively. We recorded a $9 million release and a $1 million provision for credit losses for the nine months ended September 30, 2016 and 2015 , respectively, for PCI loans.</t>
  </si>
  <si>
    <t>Changes in Accretable Yield on Acquired Loans</t>
  </si>
  <si>
    <t>The following table presents changes in the accretable yield on the PCI loans: Table 4.13: Changes in Accretable Yield on PCI Loans Three Months Ended September 30, 2016 Nine Months Ended September 30, 2016 (Dollars in millions) Total Impaired Loans Non-Impaired Loans Total PCI Loans Impaired Loans Non-Impaired Loans Accretable yield, beginning of period $ 3,499 $ 1,172 $ 2,327 $ 3,483 $ 1,244 $ 2,239 Accretion recognized in earnings (175 ) (59 ) (116 ) (536 ) (177 ) (359 ) Reclassifications from (to) nonaccretable difference for loans with changing cash flows (1) 66 26 40 147 55 92 Changes in accretable yield for non-credit related changes in expected cash flows (2) (81 ) (4 ) (77 ) 215 13 202 Accretable yield, end of period $ 3,309 $ 1,135 $ 2,174 $ 3,309 $ 1,135 $ 2,174 __________ (1) Represents changes in accretable yield for those loans in pools that are driven primarily by credit performance. (2) Represents changes in accretable yield for those loans in pools that are driven primarily by actual prepayments and changes in estimated prepayments.</t>
  </si>
  <si>
    <t>Credit Card Portfolio Segment [Member]</t>
  </si>
  <si>
    <t>Schedule of Concentration Risk, by Risk Factor, Including Delinquency and Performing Status</t>
  </si>
  <si>
    <t>The table below displays the geographic profile of our credit card loan portfolio as of September 30, 2016 and December 31, 2015 . We also present net charge-offs for the three and nine months ended September 30, 2016 and 2015 . Table 4.3: Credit Card Risk Profile by Geographic Region September 30, 2016 December 31, 2015 (Dollars in millions) Amount % of Total (1) Amount % of Total (1) Domestic credit card: California $ 10,446 10.6% $ 10,029 10.5% Texas 6,753 6.8 6,344 6.6 New York 6,665 6.7 6,446 6.7 Florida 6,093 6.1 5,712 5.9 Illinois 4,198 4.2 4,121 4.3 Pennsylvania 3,780 3.8 3,764 3.9 Ohio 3,392 3.4 3,371 3.5 New Jersey 3,268 3.3 3,210 3.3 Michigan 2,962 3.0 2,922 3.0 Other 43,398 43.8 42,020 43.8 Total domestic credit card 90,955 91.7 87,939 91.5 International credit card: Canada 5,302 5.3 4,889 5.1 United Kingdom 2,944 3.0 3,297 3.4 Total international credit card 8,246 8.3 8,186 8.5 Total credit card $ 99,201 100.0% $ 96,125 100.0 % __________ (1) P ercentages by geographic region are calculated based on period-end amounts.</t>
  </si>
  <si>
    <t>Schedule of Net Charge-Offs</t>
  </si>
  <si>
    <t>Table 4.4: Credit Card Net Charge-Offs Three Months Ended September 30, Nine Months Ended September 30, 2016 2015 2016 2015 (Dollars in millions) Amount Rate Amount Rate Amount Rate Amount Rate Net charge-offs: (1) Domestic credit card $ 841 3.74% $ 619 3.08% $ 2,602 3.99% $ 1,933 3.35% International credit card 65 3.18 36 1.80 203 3.32 144 2.41 Total credit card $ 906 3.70 $ 655 2.96 $ 2,805 3.93 $ 2,077 3.26 __________ (1) Net charge-offs consist of the unpaid principal balance that we determine to be uncollectible, net of recovered amounts. The net charge-off rate is calculated for each loan category by dividing annualized net charge-offs by average balance of loans held for investment for the period. Net charge-offs and the net charge-off rate are impacted periodically by fluctuations in recoveries, including loan sales.</t>
  </si>
  <si>
    <t>Consumer Portfolio Segment [Member]</t>
  </si>
  <si>
    <t>The table below displays the geographic profile of our consumer banking loan portfolio, including PCI loans. We also present the delinquency and nonperforming loan rates of our consumer banking loan portfolio as of September 30, 2016 and December 31, 2015 , as well as net charge-offs for the three and nine months ended September 30, 2016 and 2015 . Table 4.5: Consumer Banking Risk Profile by Geographic Region September 30, 2016 December 31, 2015 (Dollars in millions) Amount % of Total (1) Amount % of Total (1) Auto: Texas $ 6,096 8.4% $ 5,463 7.8% California 5,290 7.3 4,611 6.5 Florida 3,841 5.3 3,315 4.7 Georgia 2,425 3.4 2,245 3.2 Louisiana 2,108 2.9 1,882 2.7 Illinois 2,008 2.8 1,859 2.6 Ohio 1,929 2.7 1,738 2.5 Other 22,614 31.2 20,436 29.0 Total auto 46,311 64.0 41,549 59.0 Home loan: California 5,183 7.2 5,884 8.4 New York 2,032 2.8 2,171 3.1 Maryland 1,450 2.0 1,539 2.2 Illinois 1,290 1.8 1,490 2.1 Virginia 1,241 1.7 1,354 1.9 New Jersey 1,158 1.6 1,293 1.8 Louisiana 1,017 1.4 1,146 1.6 Other 9,077 12.6 10,350 14.8 Total home loan 22,448 31.1 25,227 35.9 September 30, 2016 December 31, 2015 (Dollars in millions) Amount % of Total (1) Amount % of Total (1) Retail banking: Louisiana $ 1,041 1.4 % $ 1,071 1.5 % New York 922 1.3 921 1.3 Texas 765 1.1 757 1.1 New Jersey 234 0.3 259 0.4 Maryland 187 0.3 180 0.3 Virginia 155 0.2 151 0.2 Other 222 0.3 257 0.3 Total retail banking 3,526 4.9 3,596 5.1 Total consumer banking $ 72,285 100.0% $ 70,372 100.0% __________ (1) Pe rcentages by geographic region are calculated based on period-end amounts.</t>
  </si>
  <si>
    <t xml:space="preserve">Table 4.6: Consumer Banking Net Charge-Offs and Nonperforming Loans Three Months Ended September 30, Nine Months Ended September 30, 2016 2015 2016 2015 (Dollars in millions) Amount Rate (1) Amount Rate (1) Amount Rate (1) Amount Rate (1) Net charge-offs: Auto $ 210 1.85% $ 188 1.85% $ 508 1.55% $ 457 1.54% Home loan (2) 1 0.03 1 0.01 9 0.05 6 0.03 Retail banking 16 1.75 14 1.53 39 1.46 35 1.30 Total consumer banking (2) $ 227 1.26 $ 203 1.14 $ 556 1.04 $ 498 0.93 September 30, 2016 December 31, 2015 (Dollars in millions) Amount Rate (3) Amount Rate (3) Nonperforming loans: Auto $ 200 0.43% $ 219 0.53 % Home loan (4) 277 1.23 311 1.23 Retail banking 37 1.05 28 0.77 Total consumer banking (4) $ 514 0.71 $ 558 0.79 __________ (1) Calculated for each loan category by dividing annualized net charge-offs by average balance of loans held for investment for the period. (2) Excluding the impact of PCI loans, the net charge-off rates for our home loan and total consumer banking portfolios were 0.08% and 1.62% , respectively, for the three months ended September 30, 2016 , compared to 0.05% and 1.58% , respectively, for the three months ended September 30, 2015 ; and 0.18% and 1.37% , respectively, for the nine months ended September 30, 2016 , compared to 0.11% and 1.33% , respectively, for the nine months ended September 30, 2015 . (3) The nonperforming loan rates are calculated based on nonperforming loans for each category divided by period-end total loans held for investment for each respective category. (4) Excluding the impact of PCI loans, the nonperforming loan rates for our home loan and total consumer banking portfolios were 3.97% and 0.90% , respectively, as of September 30, 2016 , compared to 4.68% and 1.08% , respectively, as of December 31, 2015 . </t>
  </si>
  <si>
    <t>Consumer Portfolio Segment [Member] | Home loan</t>
  </si>
  <si>
    <t>Schedule of Concentration of Risk, by Risk Factor</t>
  </si>
  <si>
    <t>The following table presents the distribution of our home loan portfolio as of September 30, 2016 and December 31, 2015 , based on selected key risk characteristics. Table 4.7: Home Loan Risk Profile by Vintage, Geography, Lien Priority and Interest Rate Type September 30, 2016 Loans PCI Loans (3) Total Home Loans (Dollars in millions) Amount % of Total (1) Amount % of Total (1) Amount % of Total (1) Origination year: (2) &lt; = 2007 $ 2,200 9.7% $ 7,835 35.0% $ 10,035 44.7% 2008 139 0.7 2,410 10.7 2,549 11.4 2009 86 0.4 1,182 5.3 1,268 5.7 2010 86 0.4 1,726 7.7 1,812 8.1 2011 150 0.7 1,870 8.3 2,020 9.0 2012 1,047 4.7 298 1.3 1,345 6.0 2013 492 2.1 62 0.3 554 2.4 2014 595 2.7 31 0.1 626 2.8 2015 1,064 4.7 32 0.1 1,096 4.8 2016 1,123 5.0 20 0.1 1,143 5.1 Total $ 6,982 31.1% $ 15,466 68.9% $ 22,448 100.0% Geographic concentration: (4) California $ 908 4.0% $ 4,275 19.0% $ 5,183 23.0% New York 1,293 5.8 739 3.3 2,032 9.1 Maryland 574 2.6 876 3.9 1,450 6.5 Illinois 101 0.4 1,189 5.3 1,290 5.7 Virginia 478 2.1 763 3.4 1,241 5.5 New Jersey 374 1.7 784 3.5 1,158 5.2 Louisiana 993 4.4 24 0.1 1,017 4.5 Florida 157 0.7 828 3.7 985 4.4 Arizona 90 0.4 845 3.8 935 4.2 Texas 690 3.1 107 0.5 797 3.6 Other 1,324 5.9 5,036 22.4 6,360 28.3 Total $ 6,982 31.1% $ 15,466 68.9% $ 22,448 100.0 % Lien type: 1 st lien $ 5,993 26.7% $ 15,184 67.6% $ 21,177 94.3% 2 nd lien 989 4.4 282 1.3 1,271 5.7 Total $ 6,982 31.1% $ 15,466 68.9% $ 22,448 100.0% Interest rate type: Fixed rate $ 3,175 14.1% $ 1,936 8.6% $ 5,111 22.7% Adjustable rate 3,807 17.0 13,530 60.3 17,337 77.3 Total $ 6,982 31.1% $ 15,466 68.9% $ 22,448 100.0% December 31, 2015 Loans PCI Loans (3) Total Home Loans (Dollars in millions) Amount % of Total (1) Amount % of Total (1) Amount % of Total (1) Origination year: (2) &lt; = 2007 $ 2,559 10.1% $ 8,956 35.5% $ 11,515 45.6% 2008 157 0.6 2,866 11.4 3,023 12.0 2009 97 0.4 1,498 5.9 1,595 6.3 2010 97 0.4 2,208 8.8 2,305 9.2 2011 176 0.7 2,476 9.8 2,652 10.5 2012 1,276 5.1 389 1.5 1,665 6.6 2013 557 2.2 71 0.3 628 2.5 2014 680 2.7 31 0.1 711 2.8 2015 1,101 4.4 32 0.1 1,133 4.5 Total $ 6,700 26.6% $ 18,527 73.4% $ 25,227 100.0% Geographic concentration: (4) California $ 871 3.5% $ 5,013 19.9% $ 5,884 23.4% New York 1,295 5.1 876 3.5 2,171 8.6 Maryland 511 2.0 1,028 4.1 1,539 6.1 Illinois 89 0.4 1,401 5.5 1,490 5.9 Virginia 428 1.7 926 3.7 1,354 5.4 New Jersey 353 1.4 940 3.7 1,293 5.1 Louisiana 1,069 4.2 27 0.1 1,096 4.3 Florida 157 0.6 989 3.9 1,146 4.5 Arizona 81 0.4 995 3.9 1,076 4.3 Washington 113 0.4 806 3.2 919 3.6 Other 1,733 6.9 5,526 21.9 7,259 28.8 Total $ 6,700 26.6% $ 18,527 73.4% $ 25,227 100.0 % Lien type: 1 st lien $ 5,705 22.6% $ 18,207 72.2% $ 23,912 94.8% 2 nd lien 995 4.0 320 1.2 1,315 5.2 Total $ 6,700 26.6% $ 18,527 73.4% $ 25,227 100.0% Interest rate type: Fixed rate $ 2,751 10.9% $ 2,264 9.0% $ 5,015 19.9% Adjustable rate 3,949 15.7 16,263 64.4 20,212 80.1 Total $ 6,700 26.6% $ 18,527 73.4% $ 25,227 100.0% __________ (1) Percentages within each risk category are calculated based on period-end amounts. (2) Modified loans are reported in the origination year of the initial borrowing. (3) The PCI loan balances with an origination date in the years subsequent to 2012 represent refinancing of previously acquired home loans. (4) States listed represent those that have the highest individual concentration of home loans.</t>
  </si>
  <si>
    <t>Commercial Banking</t>
  </si>
  <si>
    <t xml:space="preserve">The following table presents the geographic distribution and internal risk ratings of our commercial loan portfolio as of September 30, 2016 and December 31, 2015 . Table 4.8: Commercial Banking Risk Profile by Geographic Region and Internal Risk Rating September 30, 2016 (Dollars in millions) Commercial and Multifamily Real Estate % of Total (1) Commercial and Industrial % of Total (1) Small-ticket Commercial Real Estate % of Total (1) Total Commercial Banking % of Total (1) Geographic concentration: (2) Northeast $ 15,858 59.8% $ 8,933 22.7% $ 320 61.7% $ 25,111 37.8% Mid-Atlantic 3,187 12.0 3,707 9.4 19 3.7 6,913 10.4 South 3,913 14.8 15,416 39.1 35 6.8 19,364 29.1 Other 3,549 13.4 11,376 28.8 144 27.8 15,069 22.7 Total $ 26,507 100.0% $ 39,432 100.0% $ 518 100.0% $ 66,457 100.0% Internal risk rating: (3) Noncriticized $ 26,223 98.9% $ 35,609 90.3% $ 504 97.3% $ 62,336 93.8% Criticized performing 233 0.9 2,237 5.7 3 0.6 2,473 3.7 Criticized nonperforming 22 0.1 961 2.4 11 2.1 994 1.5 PCI loans (4) 29 0.1 625 1.6 0 0.0 654 1.0 Total $ 26,507 100.0% $ 39,432 100.0 % $ 518 100.0% $ 66,457 100.0% December 31, 2015 (Dollars in millions) Commercial and Multifamily Real Estate % of Total (1) Commercial and Industrial % of Total (1) Small-ticket Commercial Real Estate % of Total (1) Total Commercial Banking % of Total (1) Geographic concentration: (2) Northeast $ 15,949 62.5% $ 8,074 21.8% $ 376 61.3% $ 24,399 38.6% Mid-Atlantic 2,797 11.0 3,010 8.1 25 4.1 5,832 9.2 South 4,070 15.9 15,240 41.0 40 6.5 19,350 30.6 Other 2,702 10.6 10,811 29.1 172 28.1 13,685 21.6 Total $ 25,518 100.0% $ 37,135 100.0% $ 613 100.0% $ 63,266 100.0% Internal risk rating: (3) Noncriticized $ 25,130 98.5% $ 34,008 91.6% $ 605 98.7% $ 59,743 94.4% Criticized performing 350 1.4 1,662 4.5 3 0.5 2,015 3.2 Criticized nonperforming 7 0.0 538 1.4 5 0.8 550 0.9 PCI loans (4) 31 0.1 927 2.5 0 0.0 958 1.5 Total $ 25,518 100.0% $ 37,135 100.0% $ 613 100.0% $ 63,266 100.0% __________ (1) Percentages calculated based on total loans held for investment in each respective loan category using period-end amounts. (2)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3) Criticized exposures correspond to the “Special Mention,” “Substandard” and “Doubtful” asset c ategories defined by banking regulatory authorities. (4) We evaluate PCI loans based on their actual risk ratings. Were these PCI loans classified based on their risk ratings, $348 million and $128 million would have been classified as Noncriticized, $281 million and $793 million as Criticized performing, and $25 million and $37 million as Criticized nonperforming as of September 30, 2016 and December 31, 2015 , respectively. </t>
  </si>
  <si>
    <t>Allowance for Loan and Lease Losses (Tables)</t>
  </si>
  <si>
    <t>Allowance for Credit Losses on Financing Receivables</t>
  </si>
  <si>
    <t>The table below summarizes changes in the allowance for loan and lease losses and reserve for unfunded lending commitments by portfolio segment for the three and nine months ended September 30, 2016 and 2015 . Table 5.1: Allowance for Loan and Lease Losses and Reserve for Unfunded Lending Commitments Activity Three Months Ended September 30, 2016 (Dollars in millions) Credit Card Consumer Commercial Banking Other (1) Total Allowance for loan and lease losses: Balance as of June 30, 2016 $ 4,086 $ 972 $ 821 $ 2 $ 5,881 Provision (benefit) for loan and lease losses 1,272 258 96 (1 ) 1,625 Charge-offs (1,171 ) (323 ) (112 ) 0 (1,606 ) Recoveries 265 96 4 1 366 Net charge-offs (906 ) (227 ) (108 ) 1 (1,240 ) Other changes (2) (7 ) 0 (1 ) 0 (8 ) Balance as of September 30, 2016 4,445 1,003 808 2 6,258 Reserve for unfunded lending commitments: Balance as of June 30, 2016 0 8 161 0 169 Provision (benefit) for losses on unfunded lending commitments 0 (2 ) (35 ) 0 (37 ) Balance as of September 30, 2016 0 6 126 0 132 Combined allowance and reserve as of $ 4,445 $ 1,009 $ 934 $ 2 $ 6,390 Nine Months Ended September 30, 2016 (Dollars in millions) Credit Card Consumer Commercial Banking Other (1) Total Allowance for loan and lease losses: Balance as of December 31, 2015 $ 3,654 $ 868 $ 604 $ 4 $ 5,130 Provision (benefit) for loan and lease losses 3,604 691 452 (4 ) 4,743 Charge-offs (3,608 ) (862 ) (224 ) (2 ) (4,696 ) Recoveries 803 306 10 4 1,123 Net charge-offs (2,805 ) (556 ) (214 ) 2 (3,573 ) Other changes (2) (8 ) 0 (34 ) 0 (42 ) Balance as of September 30, 2016 4,445 1,003 808 2 6,258 Reserve for unfunded lending commitments: Balance as of December 31, 2015 0 7 161 0 168 Provision (benefit) for losses on unfunded lending commitments 0 (1 ) (35 ) 0 (36 ) Balance as of September 30, 2016 0 6 126 0 132 Combined allowance and reserve as of $ 4,445 $ 1,009 $ 934 $ 2 $ 6,390 Three Months Ended September 30, 2015 (Dollars in millions) Credit Card Consumer Commercial Banking Other (1) Total Allowance for loan and lease losses: Balance as of June 30, 2015 $ 3,324 $ 875 $ 472 $ 5 $ 4,676 Provision (benefit) for loan and lease losses 831 188 60 (2 ) 1,077 Charge-offs (930 ) (286 ) (47 ) 0 (1,263 ) Recoveries 275 83 14 1 373 Net charge-offs (655 ) (203 ) (33 ) 1 (890 ) Other changes (2) (16 ) 0 0 0 (16 ) Balance as of September 30, 2015 3,484 860 499 4 4,847 Reserve for unfunded lending commitments: Balance as of June 30, 2015 0 7 128 0 135 Provision (benefit) for losses on unfunded lending commitments 0 0 15 0 15 Balance as of September 30, 2015 0 7 143 0 150 Combined allowance and reserve as of $ 3,484 $ 867 $ 642 $ 4 $ 4,997 Nine Months Ended September 30, 2015 (Dollars in millions) Credit Card Consumer Commercial Banking Other (1) Total Allowance for loan and lease losses: Balance as of December 31, 2014 $ 3,204 $ 779 $ 395 $ 5 $ 4,383 Provision (benefit) for loan and lease losses 2,395 579 147 (2 ) 3,119 Charge-offs (2,940 ) (761 ) (67 ) (5 ) (3,773 ) Recoveries 863 263 24 6 1,156 Net charge-offs (2,077 ) (498 ) (43 ) 1 (2,617 ) Other changes (2) (38 ) 0 0 0 (38 ) Balance as of September 30, 2015 3,484 860 499 4 4,847 Reserve for unfunded lending commitments: Balance as of December 31, 2014 0 7 106 0 113 Provision (benefit) for losses on unfunded lending commitments 0 0 37 0 37 Balance as of September 30, 2015 0 7 143 0 150 Combined allowance and reserve as of $ 3,484 $ 867 $ 642 $ 4 $ 4,997 __________ (1) Primarily consists of the legacy loan portfolio of our discontinued GreenPoint mortgage operations. (2) Represents foreign currency translation adjustments and the net impact of loan transfers and sales. The table below presents the components of our allowance for loan and lease losses by portfolio segment and impairment methodology with the recorded investment of the related loans as of September 30, 2016 and December 31, 2015 . Table 5.2: Components of Allowance for Loan and Lease Losses by Impairment Methodology September 30, 2016 (Dollars in millions) Credit Card Consumer Banking Commercial Banking Other Total Allowance for loan and lease losses: Collectively evaluated (1) $ 4,209 $ 915 $ 629 $ 2 $ 5,755 Asset-specific (2) 236 60 179 0 475 PCI loans (3) 0 28 0 0 28 Total allowance for loan and lease losses $ 4,445 $ 1,003 $ 808 $ 2 $ 6,258 Loans held for investment: Collectively evaluated (1) $ 98,529 $ 56,066 $ 64,354 $ 76 $ 219,025 Asset-specific (2) 672 724 1,449 0 2,845 PCI loans (3) 0 15,495 654 0 16,149 Total loans held for investment $ 99,201 $ 72,285 $ 66,457 $ 76 $ 238,019 Allowance as a percentage of period-end loans held for investment 4.48% 1.39% 1.22% 2.63% 2.63% December 31, 2015 (Dollars in millions) Credit Consumer Banking Commercial Banking Other Total Allowance for loan and lease losses: Collectively evaluated (1) $ 3,445 $ 778 $ 517 $ 4 $ 4,744 Asset-specific (2) 209 54 86 0 349 PCI loans (3) 0 36 1 0 37 Total allowance for loan and lease losses $ 3,654 $ 868 $ 604 $ 4 $ 5,130 Loans held for investment: Collectively evaluated (1) $ 95,459 $ 51,113 $ 61,424 $ 88 $ 208,084 Asset-specific (2) 666 699 884 0 2,249 PCI loans (3) 0 18,560 958 0 19,518 Total loans held for investment $ 96,125 $ 70,372 $ 63,266 $ 88 $ 229,851 Allowance as a percentage of period-end loans held for investment 3.80% 1.23% 0.95% 4.94% 2.23% __________ (1) 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that we collectively evaluate for impairment is based on historical loss experience for loans with similar characteristics and consideration of credit quality supplemented by management judgment and interpretation. (2) 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 (3) The PCI loans component of the allowance for loan and lease losses is accounted for based on expected cash flows. See “ Note 1—Summary of Significant Accounting Policies ” in our 2015 Form 10-K for details on these loans.</t>
  </si>
  <si>
    <t>Schedule of Loss sharing arrangement impact</t>
  </si>
  <si>
    <t>The table below summarizes these impacts for the three and nine months ended September 30, 2016 and 2015 . Table 5.3: Summary of Loss Sharing Arrangements Impact Three Months Ended September 30, Nine Months Ended September 30, (Dollars in millions) 2016 2015 2016 2015 Reduction in net charge-offs $ 56 $ 47 $ 161 $ 136 Reduction in provision for credit losses 64 64 194 183</t>
  </si>
  <si>
    <t>Variable Interest Entities and Securitizations (Tables)</t>
  </si>
  <si>
    <t>Carrying Amount of Assets and Liabilities of Variable Interest Entities</t>
  </si>
  <si>
    <t>The table below presents a summary of VIEs, aggregated based on VIEs with similar characteristics, in which we had continuing involvement or held a variable interest as of September 30, 2016 and December 31, 2015 . We separately present information for consolidated and unconsolidated VIEs. For consolidated VIEs, we present the carrying amount of assets and liabilities of the VIEs, which includes the seller’s interest and repurchased notes held by other related parties. The assets of consolidated VIEs primarily consist of cash and loan receivables, which we report on our consolidated balance sheets under restricted cash and loans held in consolidated trusts, respectively. The assets of a particular VIE are the primary source of funds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able 6.1: Carrying Amount of Consolidated and Unconsolidated VIEs September 30, 2016 Consolidated Unconsolidated (Dollars in millions) Carrying Amount of Assets Carrying Amount of Liabilities Carrying Amount of Assets Carrying Amount of Liabilities Maximum Exposure to Loss Securitization-Related VIEs: Credit card loan securitizations (1) $ 31,543 $ 19,120 $ 0 $ 0 $ 0 Home loan securitizations (2) 0 0 205 26 1,282 Total securitization-related VIEs 31,543 19,120 205 26 1,282 Other VIEs: Affordable housing entities 173 9 3,884 527 3,884 Entities that provide capital to low-income and rural communities 789 127 0 0 0 Other 0 0 64 0 64 Total other VIEs 962 136 3,948 527 3,948 Total VIEs $ 32,505 $ 19,256 $ 4,153 $ 553 $ 5,230 December 31, 2015 Consolidated Unconsolidated (Dollars in millions) Carrying Amount of Assets Carrying Amount of Liabilities Carrying Amount of Assets Carrying Amount of Liabilities Maximum Exposure to Loss Securitization-Related VIEs: Credit card loan securitizations (1) $ 34,800 $ 16,925 $ 0 $ 0 $ 0 Home loan securitizations (2) 0 0 211 27 873 Total securitization-related VIEs 34,800 16,925 211 27 873 Other VIEs: Affordable housing entities 0 0 3,852 555 3,852 Entities that provide capital to low-income and rural communities 352 101 0 0 0 Other 0 0 57 0 57 Total other VIEs 352 101 3,909 555 3,909 Total VIEs $ 35,152 $ 17,026 $ 4,120 $ 582 $ 4,782 __________ (1) Represents the carrying amount of assets and liabilities owned by the VIE, which includes the seller’s interest and repurchased notes held by other related parties. (2) The carrying amount of assets of unconsolidated securitization-related VIEs consists of retained interests associated with the securitization of option-adjustable rate mortgage (“option-ARM”) loans and letters of credit related to manufactured housing securitizations. These are reported on our consolidated balance sheets within other assets. The carrying amount of liabilities of unconsolidated securitization-related VIEs is comprised of obligations on certain swap agreements associated with the securitizations of manufactured housing loans and other obligations. These are reported on our consolidated balance sheets within other liabilities.</t>
  </si>
  <si>
    <t>External Debt and Receivable Balances of Securitization Programs</t>
  </si>
  <si>
    <t>The table below presents the securitization-related VIEs in which we had continuing involvement as of September 30, 2016 and December 31, 2015 . Table 6.2: Continuing Involvement in Securitization-Related VIEs Mortgage (Dollars in millions) Credit Card Option- ARM GreenPoint HELOCs GreenPoint Manufactured Housing September 30, 2016: Securities held by third-party investors $ 18,411 $ 1,563 $ 60 $ 719 Receivables in the trust 31,256 1,616 54 724 Cash balance of spread or reserve accounts 0 8 N/A 135 Retained interests Yes Yes Yes Yes Servicing retained Yes Yes (1) No No (2) Amortization event (3) No No No No December 31, 2015: Securities held by third-party investors $ 16,166 $ 1,754 $ 74 $ 789 Receivables in the trust 33,783 1,814 68 794 Cash balance of spread or reserve accounts 0 8 N/A 134 Retained interests Yes Yes Yes Yes Servicing retained Yes Yes (1) No No (2) Amortization event (3) No No No No __________ (1) We continue to service only certain option-ARM securitizations. (2) The core servicing activities for the manufactured housing securitizations are completed by a third party. (3) Amortization events vary according to each specific trust agreement but generally are triggered by declines in performance or credit metrics of the underlying assets, such as net charge-off rates or delinquency rates, beyond certain predetermined thresholds. Generally, the occurrence of an amortization event changes the sequencing and amount of trust-related cash flows to the benefit of more senior interest holders.</t>
  </si>
  <si>
    <t>Goodwill and Intangible Assets (Tables)</t>
  </si>
  <si>
    <t>Components of Goodwill, Intangible Assets and MSRs</t>
  </si>
  <si>
    <t>The table below displays the components of goodwill, intangible assets and mortgage servicing rights (“MSRs”) as of September 30, 2016 and December 31, 2015 . Goodwill is presented separately on our consolidated balance sheets. Intangible assets and MSRs are included in other assets on our consolidated balance sheets. Table 7.1: Components of Goodwill, Intangible Assets and MSRs September 30, 2016 (Dollars in millions) Carrying (1) Accumulated Amortization (1) Net Goodwill $ 14,493 N/A $ 14,493 Intangible assets: Purchased credit card relationship (“PCCR”) intangibles 2,147 $ (1,657 ) 490 Core deposit intangibles 1,391 (1,332 ) 59 Other (2) 381 (169 ) 212 Total intangible assets 3,919 (3,158 ) 761 Total goodwill and intangible assets $ 18,412 $ (3,158 ) $ 15,254 MSRs: Consumer MSRs (3) $ 62 N/A $ 62 Commercial MSRs (4) 259 $ (74 ) 185 Total MSRs $ 321 $ (74 ) $ 247 December 31, 2015 (Dollars in millions) Carrying (1) Accumulated Amortization (1) Net Goodwill $ 14,480 N/A $ 14,480 Intangible assets: PCCR intangibles 2,156 $ (1,467 ) 689 Core deposit intangibles 1,771 (1,662 ) 109 Other (2) 378 (135 ) 243 Total intangible assets 4,305 (3,264 ) 1,041 Total goodwill and intangible assets $ 18,785 $ (3,264 ) $ 15,521 MSRs: Consumer MSRs (3) $ 68 N/A $ 68 Commercial MSRs (4) 212 $ (51 ) 161 Total MSRs $ 280 $ (51 ) $ 229 __________ (1) Certain intangible assets that were fully amortized in prior periods were removed from our consolidated balance sheets. (2) Primarily consists of intangibles for sponsorship relationships, brokerage relationship intangibles, partnership and other contract intangibles and trade name intangibles. (3) Represents MSRs related to our Consumer Banking business that are carried at fair value on our consolidated balance sheets. (4) Represents MSRs related to our Commercial Banking business that are subsequently accounted for under the amortization method and periodically assessed for impairment.</t>
  </si>
  <si>
    <t>Goodwill Attributable to Business Segments</t>
  </si>
  <si>
    <t xml:space="preserve">The following table presents goodwill attributable to each of our business segments as of September 30, 2016 and December 31, 2015 . Table 7.2: Goodwill Attributable to Business Segments (Dollars in millions) Credit Card Consumer Banking Commercial Banking Total Balance as of December 31, 2015 $ 4,997 $ 4,600 $ 4,883 $ 14,480 Acquisitions 6 0 18 24 Other adjustments (1) (11 ) 0 0 (11 ) Balance as of September 30, 2016 $ 4,992 $ 4,600 $ 4,901 $ 14,493 __________ (1) Represents foreign currency translation adjustments. </t>
  </si>
  <si>
    <t>Deposits and Borrowings (Tables)</t>
  </si>
  <si>
    <t>Components of Deposits, Short-term Borrowings and Long-term Debt</t>
  </si>
  <si>
    <t>The table below summarizes the components of our deposits, short-term borrowings and long-term debt as of September 30, 2016 and December 31, 2015 . Our total short-term borrowings consist of federal funds purchased and securities loaned or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debt issuance costs and fair value hedge accounting adjustments. Table 8.1: Components of Deposits, Short-Term Borrowings and Long-Term Debt (Dollars in millions) September 30, December 31, Deposits: Non-interest-bearing deposits $ 25,565 $ 25,847 Interest-bearing deposits 200,416 191,874 Total deposits $ 225,981 $ 217,721 Short-term borrowings: Federal funds purchased and securities loaned or sold under agreements to repurchase $ 1,079 $ 981 Total short-term borrowings $ 1,079 $ 981 September 30, 2016 (Dollars in millions) Maturity Dates Interest Rates Weighted- Average Interest Rate Outstanding Amount December 31, Long-term debt: Securitized debt obligations (1) 2016 - 2025 0.56 - 5.75% 1.52% $ 18,411 $ 16,166 Senior and subordinated notes: (1) Fixed unsecured senior debt 2016 - 2025 1.15 - 6.75 2.62 18,303 16,559 Floating unsecured senior debt 2018 - 2019 1.46 - 1.95 1.65 998 1,198 Total unsecured senior debt 2.57 19,301 17,757 Fixed unsecured subordinated debt 2019 - 2026 3.38 - 8.80 4.09 4,700 4,080 Total senior and subordinated notes 24,001 21,837 Other long-term borrowings: FHLB advances 2016 - 2025 0.37 - 6.41 0.49 16,296 20,098 Capital lease obligations 2016 - 2035 3.09 - 12.86 4.17 33 33 Total other long-term borrowings 16,329 20,131 Total long-term debt $ 58,741 $ 58,134 Total short-term borrowings and long-term debt $ 59,820 $ 59,115 __________ (1) Outstanding amount includes any fair value hedge accounting adjustments.</t>
  </si>
  <si>
    <t>Schedule of Components of Interest Expense on Short-Term Borrowings and Long-Term Debt</t>
  </si>
  <si>
    <t>The following table displays interest expense attributable to short-term borrowings and long-term debt for the three and nine months ended September 30, 2016 and 2015 : Table 8.2: Components of Interest Expense on Short-Term Borrowings and Long-Term Debt Three Months Ended September 30, Nine Months Ended September 30, (Dollars in millions) 2016 2015 2016 2015 Short-term borrowings: Federal funds purchased and securities loaned or sold under agreements to repurchase $ 0 $ 0 $ 2 $ 1 FHLB advances 0 0 0 9 Total short-term borrowings 0 0 2 10 Long-term debt: Securitized debt obligations (1) 56 39 151 108 Senior and subordinated notes (1) 121 82 338 241 Other long-term borrowings 34 12 84 29 Total long-term debt 211 133 573 378 Total interest expense on short-term borrowings and long-term debt $ 211 $ 133 $ 575 $ 388 _ _________ (1) Interest expense includes the impact from hedge accounting.</t>
  </si>
  <si>
    <t>Derivative Instruments and Hedging Activities (Tables)</t>
  </si>
  <si>
    <t>Notional and Fair Values of Derivative Instruments</t>
  </si>
  <si>
    <t>The following table summarizes the notional and fair values of our derivative instruments on a gross basis as of September 30, 2016 and December 31, 2015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aid. Table 9.1: Derivative Assets and Liabilities at Fair Value September 30, 2016 December 31, 2015 Notional or Contractual Amount Derivative (1) Notional or Contractual Amount Derivative (1) (Dollars in millions) Assets Liabilities Assets Liabilities Derivatives designated as accounting hedges: Interest rate contracts: Fair value hedges $ 39,124 $ 559 $ 109 $ 34,417 $ 550 $ 146 Cash flow hedges 46,600 708 27 30,450 167 61 Total interest rate contracts 85,724 1,267 136 64,867 717 207 Foreign exchange contracts: Cash flow hedges 5,517 123 4 5,580 239 2 Net investment hedges 2,505 163 0 2,562 87 0 Total foreign exchange contracts 8,022 286 4 8,142 326 2 Total derivatives designated as accounting hedges 93,746 1,553 140 73,009 1,043 209 Derivatives not designated as accounting hedges: Interest rate contracts covering: MSRs (2) 1,387 31 14 1,665 11 7 Customer accommodation 34,788 705 573 28,841 431 290 Other interest rate exposures (3) 2,559 42 11 1,519 33 10 Total interest rate contracts 38,734 778 598 32,025 475 307 Other contracts 966 1 9 882 0 4 Total derivatives not designated as accounting hedges 39,700 779 607 32,907 475 311 Total derivatives $ 133,446 $ 2,332 $ 747 $ 105,916 $ 1,518 $ 520 Less: netting adjustment (4) (479 ) (247 ) (532 ) (143 ) Total derivative assets/liabilities $ 1,853 $ 500 $ 986 $ 377 __________ (1) Derivative assets and liabilities include interest accruals. (2) Includes interest rate swaps and to-be-announced contracts. (3) Other interest rate exposures include mortgage-related derivatives. (4) Represents balance sheet netting of derivative assets and liabilities, and related payables and receivables for cash collateral held or placed with the same counterparty. See Table 9.2 for further information.</t>
  </si>
  <si>
    <t>Offsetting Assets</t>
  </si>
  <si>
    <t>The following table presents as of September 30, 2016 and December 31, 2015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9.2: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September 30, 2016 Derivatives assets (1) $ 2,332 $ (125 ) $ (354 ) $ 1,853 $ (37 ) $ 1,816 As of December 31, 2015 Derivatives assets (1) 1,518 (86 ) (446 ) 986 (156 ) 830</t>
  </si>
  <si>
    <t>Offsetting Liabilities</t>
  </si>
  <si>
    <t xml:space="preserve"> Gross Amounts Gross Amounts Offset in the Balance Sheet Net Amounts as Recognized Securities Collateral Pledged Under Master Netting Agreements (Dollars in millions) Financial Instruments Cash Collateral Pledged Net Exposure As of September 30, 2016 Derivatives liabilities (1) $ 747 $ (125 ) $ (122 ) $ 500 $ 0 $ 500 Repurchase agreements (2)(3) 1,079 0 0 1,079 (1,079 ) 0 As of December 31, 2015 Derivatives liabilities (1) 520 (86 ) (57 ) 377 0 377 Repurchase agreements (2) 969 0 0 969 (969 ) 0 __________ (1) The gross balances include derivative assets and derivative liabilities as of September 30, 2016 totaling $1.2 billion and $414 million , respectively, related to the centrally cleared derivative contracts. The comparable amounts as of December 31, 2015 totaled $429 million and $314 million , respectively. These contracts were not subject to offsetting as of September 30, 2016 and December 31, 2015 . (2) As of September 30, 2016 and December 31, 2015 , the Company only had repurchase obligations outstanding and did not have any reverse repurchase receivables. (3) Represents customer repurchase agreements that mature the next business day. As of September 30, 2016 , we pledged collateral with a fair value of $1.1 billion under these customer repurchase agreements, which were primarily agency RMBS securities. </t>
  </si>
  <si>
    <t>Fair Value Hedging and Free-Standing Derivatives</t>
  </si>
  <si>
    <t>Derivative Instruments, Gain (Loss) [Line Items]</t>
  </si>
  <si>
    <t>Derivative Instruments, Gain (Loss)</t>
  </si>
  <si>
    <t>The net gains (losses) recognized in earnings related to derivatives in fair value hedging relationships and free-standing derivatives are presented below for the three and nine months ended September 30, 2016 and 2015 . Table 9.3: Gains and Losses on Fair Value Hedges and Free-Standing Derivatives Three Months Ended September 30, Nine Months Ended September 30, (Dollars in millions) 2016 2015 2016 2015 Derivatives designated as accounting hedges: (1) Fair value interest rate contracts: Gains (losses) recognized in earnings on derivatives $ (219 ) $ 365 $ 171 $ 295 Gains (losses) recognized in earnings on hedged items 220 (367 ) (147 ) (304 ) Net fair value hedge ineffectiveness gains (losses) 1 (2 ) 24 (9 ) Derivatives not designated as accounting hedges: (1) Interest rate contracts covering: MSRs 3 8 21 5 Customer accommodation 10 5 22 14 Other interest rate exposures 26 13 57 31 Total interest rate contracts 39 26 100 50 Other contracts 0 (1 ) (9 ) (3 ) Total gains (losses) on derivatives not designated as accounting hedges 39 25 91 47 Net derivative gains (losses) recognized in earnings $ 40 $ 23 $ 115 $ 38 __________ (1) Amounts are recorded in our consolidated statements of income in other non-interest income.</t>
  </si>
  <si>
    <t>Cash Flow Hedging and Net Investment Hedging</t>
  </si>
  <si>
    <t xml:space="preserve">The table below shows the net gains (losses) related to derivatives designated as cash flow hedges and net investment hedges for the three and nine months ended September 30, 2016 and 2015 . Table 9.4: Gains and Losses on Derivatives Designated as Cash Flow Hedges and Net Investment Hedges Three Months Ended September 30, Nine Months Ended September 30, (Dollars in millions) 2016 2015 2016 2015 Gains (losses) recorded in AOCI: Cash flow hedges: Interest rate contracts $ (94 ) $ 270 $ 524 $ 447 Foreign exchange contracts 1 (3 ) 1 (14 ) Subtotal (93 ) 267 525 433 Net investment hedges: Foreign exchange contracts 39 62 202 40 Net derivatives gains (losses) recognized in AOCI $ (54 ) $ 329 $ 727 $ 473 Gains (losses) recorded in earnings: Cash flow hedges: Gains (losses) reclassified from AOCI into earnings: Interest rate contracts (1) $ 48 $ 39 $ 146 $ 136 Foreign exchange contracts (2) 1 (2 ) 1 (14 ) Subtotal 49 37 147 122 Gains (losses) recognized in earnings due to ineffectiveness: Interest rate contracts (2) 0 2 3 4 Net derivative gains (losses) recognized in earnings $ 49 $ 39 $ 150 $ 126 __________ (1) Amounts reclassified are recorded in our consolidated statements of income in interest income or interest expense. (2) Amounts are recorded in our consolidated statements of income in other non-interest income or other interest income. </t>
  </si>
  <si>
    <t>Stockholders' Equity (Tables)</t>
  </si>
  <si>
    <t>Schedule of Preferred Stock</t>
  </si>
  <si>
    <t>The following table summarizes the Company’s preferred stock issued and outstanding as of September 30, 2016 and December 31, 2015 . Table 10.1: Preferred Stock Issued and Outstanding Redeemable by Issuer Beginning Per Annum Dividend Rate Dividend Frequency Liquidation Preference per Share Carrying Value (in millions) Series Description Issuance Date Total Shares Outstanding September 30, 2016 December 31, 2015 Series B (1) 6.00% Non-Cumulative August 20, 2012 September 1, 2017 6.00% Quarterly $ 1,000 875,000 $ 853 $ 853 Series C (1) 6.25% Non-Cumulative June 12, 2014 September 1, 2019 6.25 Quarterly 1,000 500,000 484 484 Series D (1) 6.70% Non-Cumulative October 31, 2014 December 1, 2019 6.70 Quarterly 1,000 500,000 485 485 Series E Fixed-to-Floating Rate Non-Cumulative May 14, 2015 June 1, 2020 5.55% through 5/31/2020; 3-mo. LIBOR+ 380 bps thereafter Semi-Annually through 5/31/2020; Quarterly thereafter 1,000 1,000,000 988 988 Series F (1) 6.20% Non-Cumulative August 24, 2015 December 1, 2020 6.20 Quarterly 1,000 500,000 484 484 Series G (1) 5.20% Non-Cumulative July 29, 2016 December 1, 2021 5.20 Quarterly 1,000 600,000 583 N/A Total $ 3,877 $ 3,294 __________ (1) Ownership is held in the form of depositary shares, each representing a 1/40th interest in a share of fixed-rate non-cumulative perpetual preferred stock</t>
  </si>
  <si>
    <t>Change in AOCI Gain (Loss) by Component (Net of Tax)</t>
  </si>
  <si>
    <t>The following table presents the changes in AOCI by component for the three and nine months ended September 30, 2016 and 2015 . Table 10.2: Accumulated Other Comprehensive Income Three Months Ended September 30, 2016 (Dollars in millions) Securities Available for Sale Securities Held to Maturity (1) Cash Flow Hedges Foreign (2) Other Total AOCI as of June 30, 2016 $ 485 $ (679 ) $ 640 $ (172 ) $ (33 ) $ 241 Other comprehensive income (loss) before reclassifications 10 (1 ) (93 ) (20 ) 6 (98 ) Amounts reclassified from AOCI into earnings 0 29 (49 ) 0 (2 ) (22 ) Net other comprehensive income (loss) 10 28 (142 ) (20 ) 4 (120 ) AOCI as of September 30, 2016 $ 495 $ (651 ) $ 498 $ (192 ) $ (29 ) $ 121 Nine Months Ended September 30, 2016 (Dollars in millions) Securities Available for Sale Securities Held to Maturity (1) Cash Flow Hedges Foreign (2) Other Total AOCI as of December 31, 2015 $ 162 $ (725 ) $ 120 $ (143 ) $ (30 ) $ (616 ) Other comprehensive income (loss) before reclassifications 329 (1 ) 525 (49 ) 1 805 Amounts reclassified from AOCI into earnings 4 75 (147 ) 0 0 (68 ) Net other comprehensive income (loss) 333 74 378 (49 ) 1 737 AOCI as of September 30, 2016 $ 495 $ (651 ) $ 498 $ (192 ) $ (29 ) $ 121 Three Months Ended September 30, 2015 (Dollars in millions) Securities Securities Held to Maturity (1) Cash Flow Foreign (2) Other Total AOCI as of June 30, 2015 $ 366 $ (774 ) $ 91 $ (57 ) $ (23 ) $ (397 ) Other comprehensive income (loss) before reclassifications 60 0 267 (52 ) (7 ) 268 Amounts reclassified from AOCI into earnings 2 25 (37 ) 0 (3 ) (13 ) Net other comprehensive income (loss) 62 25 230 (52 ) (10 ) 255 AOCI as of September 30, 2015 $ 428 $ (749 ) $ 321 $ (109 ) $ (33 ) $ (142 ) Nine Months Ended September 30, 2015 (Dollars in millions) Securities Securities Held to Maturity (1) Cash Flow Foreign (2) Other Total AOCI as of December 31, 2014 $ 410 $ (821 ) $ 10 $ (8 ) $ (21 ) $ (430 ) Other comprehensive income (loss) before reclassifications 3 0 433 (101 ) (8 ) 327 Amounts reclassified from AOCI into earnings 15 72 (122 ) 0 (4 ) (39 ) Net other comprehensive income (loss) 18 72 311 (101 ) (12 ) 288 AOCI as of September 30, 2015 $ 428 $ (749 ) $ 321 $ (109 ) $ (33 ) $ (142 ) 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2) Includes the impact from hedging instruments designated as net investment hedges.</t>
  </si>
  <si>
    <t>Reclassifications from AOCI</t>
  </si>
  <si>
    <t xml:space="preserve">The following table presents the impacts on net income of amounts reclassified from each component of AOCI for the three and nine months ended September 30, 2016 and 2015 . Table 10.3: Reclassifications from AOCI Amount Reclassified from AOCI (Dollars in millions) Three Months Ended September 30, Nine Months Ended September 30, AOCI Components Affected Income Statement Line Item 2016 2015 2016 2015 Securities available for sale: Non-interest income $ 1 $ 3 $ 3 $ 4 Non-interest income - OTTI 0 (5 ) (9 ) (27 ) Income (loss) from continuing operations before income taxes 1 (2 ) (6 ) (23 ) Income tax provision (benefit) 1 0 (2 ) (8 ) Net income (loss) 0 (2 ) (4 ) (15 ) Amount Reclassified from AOCI (Dollars in millions) Three Months Ended September 30, Nine Months Ended September 30, AOCI Components Affected Income Statement Line Item 2016 2015 2016 2015 Securities held to maturity: (1) Interest income $ (46 ) $ (41 ) $ (119 ) $ (114 ) Income tax provision (benefit) (17 ) (16 ) (44 ) (42 ) Net income (loss) (29 ) (25 ) (75 ) (72 ) Cash flow hedges: Interest rate contracts: Interest income 77 64 234 217 Foreign exchange contracts: Interest income 1 0 1 0 Non-interest income 0 (4 ) (1 ) (23 ) Income (loss) from continuing operations before income taxes 78 60 234 194 Income tax provision (benefit) 29 23 87 72 Net income (loss) 49 37 147 122 Other: Various (pension and other) 2 2 0 4 Income tax provision (benefit) 0 (1 ) 0 0 Net income (loss) 2 3 0 4 Total reclassifications $ 22 $ 13 $ 68 $ 39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t>
  </si>
  <si>
    <t>Components of Other Comprehensive Income (Loss) and Related Tax Impact</t>
  </si>
  <si>
    <t>The table below summarizes other comprehensive income activity and the related tax impact for the three and nine months ended September 30, 2016 and 2015 . Table 10.4: Other Comprehensive Income (Loss) Three Months Ended September 30, 2016 2015 (Dollars in millions) Before Tax Provision (Benefit) After Tax Before Tax Provision (Benefit) After Tax Other comprehensive income (loss): Net unrealized gains (losses) on securities available for sale $ 17 $ 7 $ 10 $ 98 $ 36 $ 62 Net changes in securities held to maturity 44 16 28 41 16 25 Net unrealized gains (losses) on cash flow hedges (226 ) (84 ) (142 ) 365 135 230 Foreign currency translation adjustments (1) 4 24 (20 ) (15 ) 37 (52 ) Other 6 2 4 (15 ) (5 ) (10 ) Other comprehensive income (loss) $ (155 ) $ (35 ) $ (120 ) $ 474 $ 219 $ 255 Nine Months Ended September 30, 2016 2015 (Dollars in millions) Before Tax Provision (Benefit) After Tax Before Tax Provision After Tax Other comprehensive income (loss): Net unrealized gains (losses) on securities available for sale $ 525 $ 192 $ 333 $ 29 $ 11 $ 18 Net changes in securities held to maturity 118 44 74 114 42 72 Net unrealized gains (losses) on cash flow hedges 601 223 378 494 183 311 Foreign currency translation adjustments (1) 70 119 (49 ) (77 ) 24 (101 ) Other 1 0 1 (19 ) (7 ) (12 ) Other comprehensive income (loss) $ 1,315 $ 578 $ 737 $ 541 $ 253 $ 288 __________ (1) Includes the impact from hedging instruments designated as net investment hedges.</t>
  </si>
  <si>
    <t>Earnings Per Common Share (Tables)</t>
  </si>
  <si>
    <t>Schedule of Computation of Basic and Diluted Earnings Per Common Share</t>
  </si>
  <si>
    <t>The following table sets forth the computation of basic and diluted earnings per common share: Table 11.1: Computation of Basic and Diluted Earnings per Common Share Three Months Ended September 30, Nine Months Ended September 30, (Dollars and shares in millions, except per share data) 2016 2015 2016 2015 Income from continuing operations, net of tax $ 1,016 $ 1,118 $ 2,977 $ 3,104 Income (loss) from discontinued operations, net of tax (11 ) (4 ) (17 ) 26 Net income 1,005 1,114 2,960 3,130 Dividends and undistributed earnings allocated to participating securities (1) (6 ) (6 ) (18 ) (16 ) Preferred stock dividends (37 ) (29 ) (139 ) (90 ) Net income available to common stockholders $ 962 $ 1,079 $ 2,803 $ 3,024 Total weighted-average basic shares outstanding 501.1 540.6 512.0 545.5 Effect of dilutive securities: Stock options 1.9 2.5 1.9 2.6 Other contingently issuable shares 1.3 1.2 1.3 1.3 Warrants (2) 1.6 2.0 1.6 2.5 Total effect of dilutive securities 4.8 5.7 4.8 6.4 Total weighted-average diluted shares outstanding 505.9 546.3 516.8 551.9 Basic earnings per common share: Net income from continuing operations $ 1.94 $ 2.01 $ 5.50 $ 5.49 Income (loss) from discontinued operations (0.02 ) (0.01 ) (0.03 ) 0.05 Net income per basic common share $ 1.92 $ 2.00 $ 5.47 $ 5.54 Diluted earnings per common share: (3) Net income from continuing operations $ 1.92 $ 1.99 $ 5.45 $ 5.43 Income (loss) from discontinued operations (0.02 ) (0.01 ) (0.03 ) 0.05 Net income per diluted common share $ 1.90 $ 1.98 $ 5.42 $ 5.48 __________ (1) Includes undistributed earnings allocated to participating securities using the two-class method under the accounting guidance for computing earnings per share. (2) Represents warrants issued as part of the U.S. Department of Treasury’s Troubled Assets Relief Program (“TARP”). As of September 30, 2016 , there were 4.1 million warrants to purchase common stock outstanding. (3) Excluded from the computation of diluted earnings per share were 2.0 million shares related to options with exercise prices ranging from $63.73 to $82.08 , and 2.3 million shares related to options with exercise prices ranging from $63.73 to $88.81 for the three and nine months ended September 30, 2016 , respectively, and 1.6 million shares related to options with exercise prices ranging from $74.96 to $88.81 , and 1.8 million shares related to options with exercise prices ranging from $70.96 to $88.81 for the three and nine months ended September 30, 2015 , respectively, because their inclusion would be anti-dilutive.</t>
  </si>
  <si>
    <t>Fair Value Measurement (Tables)</t>
  </si>
  <si>
    <t>Schedule of Assets and Liabilities Measured at Fair Value on Recurring Basis</t>
  </si>
  <si>
    <t>The following table displays our assets and liabilities measured on our consolidated balance sheets at fair value on a recurring basis as of September 30, 2016 and December 31, 2015 : Table 12.1: Assets and Liabilities Measured at Fair Value on a Recurring Basis September 30, 2016 Fair Value Measurements Using (Dollars in millions) Level 1 Level 2 Level 3 Total Assets: Securities available for sale: U.S. Treasury securities $ 5,176 $ 0 $ 0 $ 5,176 RMBS 0 29,066 584 29,650 CMBS 0 5,170 98 5,268 Other ABS 0 991 0 991 Other securities 291 126 9 426 Total securities available for sale 5,467 35,353 691 41,511 Other assets: Derivative assets (1)(2) 1 2,257 74 2,332 Other (3) 206 0 267 473 Total assets $ 5,674 $ 37,610 $ 1,032 $ 44,316 Liabilities: Other liabilities: Derivative liabilities (1)(2) $ 2 $ 701 $ 44 $ 747 Total liabilities $ 2 $ 701 $ 44 $ 747 December 31, 2015 Fair Value Measurements Using (Dollars in millions) Level 1 Level 2 Level 3 Total Assets: Securities available for sale: U.S. Treasury securities $ 4,660 $ 0 $ 0 $ 4,660 RMBS 0 26,807 504 27,311 CMBS 0 5,282 97 5,379 Other ABS 0 1,340 0 1,340 Other securities 355 2 14 371 Total securities available for sale 5,015 33,431 615 39,061 Other assets: Derivative assets (1)(2) 2 1,459 57 1,518 Other (3) 183 0 279 462 Total assets $ 5,200 $ 34,890 $ 951 $ 41,041 Liabilities: Other liabilities: Derivative liabilities (1)(2) $ 2 $ 491 $ 27 $ 520 Total liabilities $ 2 $ 491 $ 27 $ 520 __________ (1) The balances represent gross derivative amounts and are not reduced by the impact of legally enforceable master netting agreements that allow us to net positive and negative positions and the related payables and receivables for cash collateral held or placed with the same counterparty. The net derivative assets were $1.9 billion and $986 million , and the net derivative liabilities were $500 million and $377 million as of September 30, 2016 and December 31, 2015 , respectively. See “ Note 9—Derivative Instruments and Hedging Activities ” for further information. (2) Does not reflect $9 million and $4 million recognized as a net valuation allowance on derivative assets and liabilities for non-performance risk as of September 30, 2016 and December 31, 2015 , respectively. Non-performance risk is reflected in other assets and liabilities on the consolidated balance sheets and offset through non-interest income in the consolidated statements of income. (3) Includes consumer MSRs of $62 million and $68 million , retained interests in securitizations of $205 million and $211 million and deferred compensation plan assets of $206 million and $183 million as of September 30, 2016 and December 31, 2015 , respectively. Consumer MSRs and retained interests in securitizations are both classified within Level 3. Deferred compensation plan assets, which consist of investments in publicly traded mutual funds, are classified within Level 1.</t>
  </si>
  <si>
    <t>Schedule of Level 3 Inputs Reconciliation for Assets</t>
  </si>
  <si>
    <t xml:space="preserve">The table below presents a reconciliation for all assets and liabilities measured and recognized at fair value on a recurring basis using significant unobservable inputs (Level 3) for the three and nine months ended September 30, 2016 and 2015 . When assets and liabilities are transferred between levels, we recognize the transfer as of the end of the period. Table 12.2: Level 3 Recurring Fair Value Rollforward Fair Value Measurements Using Significant Unobservable Inputs (Level 3) Three Months Ended September 30, 2016 Total Gains (Losses) Net Unrealized (3) (Dollars in millions) Balance, Included (1) Included in OCI Purchases Sales Issuances Settlements Transfers (2) Transfers (2) Balance, September 30, 2016 Assets: Securities available for sale: RMBS $ 555 $ 9 $ 11 $ 51 $ 0 $ 0 $ (27 ) $ 122 $ (137 ) $ 584 $ 8 CMBS 128 0 0 78 0 0 (2 ) 0 (106 ) 98 0 Other ABS 30 0 0 0 0 0 0 0 (30 ) 0 0 Other securities 19 (9 ) 0 6 0 0 (7 ) 0 0 9 0 Total securities available for sale 732 0 11 135 0 0 (36 ) 122 (273 ) 691 8 Other assets: Derivative assets (4) 85 0 0 0 0 18 (27 ) 0 (2 ) 74 0 Consumer MSRs 53 3 0 0 0 7 (1 ) 0 0 62 3 Retained interest in securitizations 203 2 0 0 0 0 0 0 0 205 2 Liabilities: Other liabilities: Derivative liabilities (4) $ (67 ) $ 1 $ 0 $ 0 $ 0 $ (1 ) $ 22 $ 0 $ 1 $ (44 ) $ 1 Fair Value Measurements Using Significant Unobservable Inputs (Level 3) Three Months Ended September 30, 2015 Net Unrealized Gains (Losses) Included in Net Income Related to Assets and Liabilities Still Held as of September 30, 2015 (3) Total Gains (Losses) (Dollars in millions) Balance, Included (1) Included in OCI Purchases Sales Issuances Settlements Transfers (2) Transfers (2) Balance, Assets: Securities available for sale: Corporate debt securities guaranteed by U.S. government agencies $ 91 $ 1 $ 1 $ 0 $ (36 ) $ 0 $ (2 ) $ 0 $ (12 ) $ 43 $ 0 RMBS 459 9 (1 ) 0 0 0 (19 ) 93 (22 ) 519 10 CMBS 170 0 (1 ) 28 0 0 (10 ) 0 (82 ) 105 0 Other ABS 7 0 0 0 0 0 0 0 (7 ) 0 0 Other securities 18 0 0 0 0 0 (6 ) 0 0 12 0 Total securities available for sale 745 10 (1 ) 28 (36 ) 0 (37 ) 93 (123 ) 679 10 Other assets: Derivative assets (4) 61 16 0 0 0 13 (18 ) 0 (7 ) 65 16 Consumer MSRs 65 (7 ) 0 0 0 7 (2 ) 0 0 63 (7 ) Retained interest in securitizations 220 (6 ) 0 0 0 0 0 0 0 214 (6 ) Liabilities: Other liabilities: Derivative liabilities (4) $ (27 ) $ (11 ) $ 0 $ 0 $ 0 $ (9 ) $ 7 $ 0 $ 5 $ (35 ) $ (11 ) Fair Value Measurements Using Significant Unobservable Inputs (Level 3) Nine Months Ended September 30, 2016 Total Gains (Losses) (Realized/Unrealized) Net Unrealized (3) (Dollars in millions) Balance, January 1, 2016 Included in Net Income (1) Included in OCI Purchases Sales Issuances Settlements Transfers Into Level 3 (2) Transfers Out of Level 3 (2) Balance, September 30, 2016 Assets: Securities available for sale: RMBS $ 504 $ 22 $ 17 $ 110 $ 0 $ 0 $ (75 ) $ 329 $ (323 ) $ 584 $ 22 CMBS 97 0 2 234 0 0 (12 ) 64 (287 ) 98 0 Other ABS 0 0 0 30 0 0 0 0 (30 ) 0 0 Other securities 14 (9 ) 0 14 0 0 (10 ) 0 0 9 0 Total securities available for sale 615 13 19 388 0 0 (97 ) 393 (640 ) 691 22 Other assets: Derivative assets (4) 57 28 0 0 0 60 (53 ) 0 (18 ) 74 28 Consumer MSRs 68 (17 ) 0 0 0 15 (4 ) 0 0 62 (17 ) Retained interest in securitizations 211 (6 ) 0 0 0 0 0 0 0 205 (6 ) Liabilities: Other liabilities: Derivative liabilities (4) $ (27 ) $ (28 ) $ 0 $ 0 $ 0 $ (32 ) $ 35 $ 0 $ 8 $ (44 ) $ (28 ) Fair Value Measurements Using Significant Unobservable Inputs (Level 3) Nine Months Ended September 30, 2015 Total Gains (Losses) (Realized/Unrealized) Net Unrealized (3) (Dollars in millions) Balance, January 1, 2015 Included in Net Income (1) Included in OCI Purchases Sales Issuances Settlements Transfers Into Level 3 (2) Transfers Out of Level 3 (2) Balance, Assets: Securities available for sale: Corporate debt securities guaranteed by U.S. government agencies $ 333 $ 0 $ 6 $ 0 $ (184 ) $ 0 $ (12 ) $ 0 $ (100 ) $ 43 $ 0 RMBS 561 28 (2 ) 0 0 0 (46 ) 285 (307 ) 519 29 CMBS 228 0 0 114 0 0 (47 ) 0 (190 ) 105 0 Other ABS 65 1 (2 ) 0 (20 ) 0 0 0 (44 ) 0 0 Other securities 18 0 0 0 0 0 (6 ) 0 0 12 0 Total securities available for sale 1,205 29 2 114 (204 ) 0 (111 ) 285 (641 ) 679 29 Other assets: Derivative assets (4) 66 17 0 0 0 40 (46 ) 0 (12 ) 65 17 Consumer MSRs 53 (2 ) 0 0 0 17 (5 ) 0 0 63 (2 ) Retained interest in securitizations 221 (7 ) 0 0 0 0 0 0 0 214 (7 ) Liabilities: Other liabilities: Derivative liabilities (4) $ (43 ) $ (12 ) $ 0 $ 0 $ 0 $ (19 ) $ 30 $ 0 $ 9 $ (35 ) $ (12 ) __________ (1) Gains (losses) related to Level 3 Consumer MSRs, derivative assets and derivative liabilities, and retained interests in securitizations are reported in other non-interest income, which is a component of non-interest income, in our consolidated statements of income. (2) During the three and nine months ended September 30, 2016 and 2015 , the transfers into Level 3 were primarily driven by less consistency among vendor pricing on individual securities, while the transfers out of Level 3 were primarily driven by greater consistency among multiple pricing sources. (3) 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Impairment is reported in total OTTI, which is a component of non-interest income, in our consolidated statements of income. (4)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t>
  </si>
  <si>
    <t>Schedule of Level 3 Inputs Reconciliation for Liabilities</t>
  </si>
  <si>
    <t>Schedule of Assets Measured at Fair Value on Recurring Basis Quantitative Information</t>
  </si>
  <si>
    <t>The following table presents the significant unobservable inputs relied upon to determine the fair values of our Level 3 financial instruments on a recurring basis. We utilize multiple third-party pricing services to obtain fair value measures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for a majority of our securities. The unobservable input information for all other Level 3 financial instruments is based on the assumptions used in our internal valuation models. Table 12.3: Quantitative Information about Level 3 Fair Value Measurements Quantitative Information about Level 3 Fair Value Measurements (Dollars in millions) Fair Value at September 30, Significant Valuation Techniques Significant Unobservable Inputs Range Weighted Average Assets: Securities available for sale: RMBS $ 584 Discounted cash flows (3rd party pricing) Yield 0-9% 5% CMBS 98 Discounted cash flows (3rd party pricing) Yield 2% 2% Other securities 9 Discounted cash flows Yield 1-2% 1% Other assets: Derivative assets (1) 74 Discounted cash flows Swap rates 1-2% 2% Consumer MSRs 62 Discounted cash flows Total prepayment rate 9-21% 18% Retained interests in securitization (2) 205 Discounted cash flows Life of receivables (months) Constant prepayment rate 10-88 N/A Liabilities: Derivative liabilities (1) $ 44 Discounted cash flows Swap rates 1-2% 1% Quantitative Information about Level 3 Fair Value Measurements (Dollars in millions) Fair Value at December 31, 2015 Significant Valuation Techniques Significant Unobservable Inputs Range Weighted Average Assets: Securities available for sale: RMBS $ 504 Discounted cash flows (3rd party pricing) Yield 0-12% 6% CMBS 97 Discounted cash flows (3rd party pricing) Yield 2-3% 3% Other securities 14 Discounted cash flows Yield 1% 1% Other assets: Derivative assets (1) 57 Discounted cash flows Swap rates 2% 2% Consumer MSRs 68 Discounted cash flows Total prepayment rate 11-18% 16% Retained interests in securitization (2) 211 Discounted cash flows Life of receivables (months) Constant prepayment rate 16-75 N/A Liabilities: Derivative liabilities (1) $ 27 Discounted cash flows Swap rates 2% 2% __________ (1)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2) Due to the nature of the various mortgage securitization structures in which we have retained interests, it is not meaningful to present a consolidated weighted average for the significant unobservable inputs.</t>
  </si>
  <si>
    <t>Schedule of Liabilities Measured at Fair Value on Recurring Basis Quantitative Information</t>
  </si>
  <si>
    <t>Schedule of Assets Measured at Fair Value on Nonrecurring Basis</t>
  </si>
  <si>
    <t>The following table presents the carrying amount of the assets measured at fair value on a nonrecurring basis and still held as of September 30, 2016 and December 31, 2015 , and for which a nonrecurring fair value measurement was recorded during the nine and twelve months then ended: Table 12.4: Nonrecurring Fair Value Measurements Related to Assets Still Held at Period End September 30, 2016 Estimated Fair Value Hierarchy Total (Dollars in millions) Level 1 Level 2 Level 3 Loans held for investment $ 0 $ 0 $ 434 $ 434 Loans held for sale 0 64 0 64 Other assets (1) 0 0 62 62 Total $ 0 $ 64 $ 496 $ 560 December 31, 2015 Estimated Fair Value Hierarchy Total (Dollars in millions) Level 1 Level 2 Level 3 Loans held for investment $ 0 $ 0 $ 362 $ 362 Loans held for sale 0 149 0 149 Other assets (1) 0 0 92 92 Total $ 0 $ 149 $ 454 $ 603 __________ (1) Includes foreclosed property and repossessed assets of $41 million and long-lived assets held for sale of $21 million as of September 30, 2016 , compared to foreclosed property and repossessed assets of $54 million and long-lived assets held for sale of $38 million as of December 31, 2015 .</t>
  </si>
  <si>
    <t>Schedule of Earnings Related to Assets Measured at Fair Value on Nonrecurring Basis</t>
  </si>
  <si>
    <t>The following table presents total nonrecurring fair value measurements for the period, included in earnings, attributable to the change in fair value relating to assets that are still held at September 30, 2016 and 2015 : Table 12.5: Nonrecurring Fair Value Measurements Included in Earnings Related to Assets Still Held at Period End Total Gains (Losses) Nine Months Ended September 30, (Dollars in millions) 2016 2015 Loans held for investment $ (142 ) $ (70 ) Loans held for sale 0 0 Other assets (1) (15 ) (35 ) Total $ (157 ) $ (105 ) __________ (1) Includes losses related to foreclosed property and repossessed assets.</t>
  </si>
  <si>
    <t>Schedule of Fair Value of Financial Instruments</t>
  </si>
  <si>
    <t>The following table is a summary of the fair value estimates for our financial instruments, excluding those financial instruments that are recorded at fair value on a recurring basis as they are included within the “Assets and Liabilities Measured at Fair Value on a Recurring Basis” table included earlier in this Note. Ta ble 12.6: Fair Value of Financial Instruments September 30, 2016 Carrying Amount Estimated Fair Value Estimated Fair Value Hierarchy (Dollars in millions) Level 1 Level 2 Level 3 Financial assets: Cash and cash equivalents $ 9,094 $ 9,094 $ 9,094 $ 0 $ 0 Restricted cash for securitization investors 287 287 287 0 0 Securities held to maturity 25,019 26,671 200 26,456 15 Net loans held for investment 231,761 234,969 0 0 234,969 Loans held for sale 994 992 0 992 0 Interest receivable 1,251 1,251 0 1,251 0 Other investments (1) 1,996 1,996 0 1,987 9 Financial liabilities: Non-interest-bearing deposits $ 25,565 $ 25,565 $ 25,565 $ 0 $ 0 Interest-bearing deposits 200,416 199,727 0 20,029 179,698 Securitized debt obligations 18,411 18,528 0 18,528 0 Senior and subordinated notes 24,001 24,351 0 24,351 0 Federal funds purchased and securities loaned or sold under agreements to repurchase 1,079 1,079 1,079 0 0 Other borrowings 16,329 16,296 0 16,296 0 Interest payable 237 237 0 237 0 December 31, 2015 Carrying Amount Estimated Fair Value Estimated Fair Value Hierarchy (Dollars in millions) Level 1 Level 2 Level 3 Financial assets: Cash and cash equivalents $ 8,023 $ 8,023 $ 8,023 $ 0 $ 0 Restricted cash for securitization investors 1,017 1,017 1,017 0 0 Securities held to maturity 24,619 25,317 198 25,068 51 Net loans held for investment 224,721 222,007 0 0 222,007 Loans held for sale 904 933 0 860 73 Interest receivable 1,189 1,189 0 1,189 0 Other investments (1) 2,060 2,060 0 2,060 0 Financial liabilities: Non-interest-bearing deposits $ 25,847 $ 25,847 $ 25,847 $ 0 $ 0 Interest-bearing deposits 191,874 185,075 0 15,848 169,227 Securitized debt obligations 16,166 16,225 0 16,225 0 Senior and subordinated notes 21,837 22,062 0 22,062 0 Federal funds purchased and securities loaned or sold under agreements to repurchase 981 981 981 0 0 Other borrowings 20,131 20,134 0 20,134 0 Interest payable 299 299 0 299 0 __________ (1) Includes FHLB and Federal Reserve stock and cost method investments. These investments are included in other assets on our consolidated balance sheets.</t>
  </si>
  <si>
    <t>Business Segments (Tables)</t>
  </si>
  <si>
    <t>Schedule of Segment Results and Reconciliation</t>
  </si>
  <si>
    <t>The following tables present our business segment results for the three and nine months ended September 30, 2016 and 2015 , selected balance sheet data as of September 30, 2016 and 2015 , and a reconciliation of our total business segment results to our reported consolidated income from continuing operations, loans held for investment and deposits. Table 13.1: Segment Results and Reconciliation Three Months Ended September 30, 2016 (Dollars in millions) Credit Consumer Commercial (1) Other (1) Consolidated Net interest income $ 3,204 $ 1,472 $ 555 $ 46 $ 5,277 Non-interest income 825 201 156 2 1,184 Total net revenue 4,029 1,673 711 48 6,461 Provision (benefit) for credit losses 1,272 256 61 (1 ) 1,588 Non-interest expense 1,884 1,034 349 94 3,361 Income (loss) from continuing operations before income taxes 873 383 301 (45 ) 1,512 Income tax provision (benefit) 318 139 110 (71 ) 496 Income (loss) from continuing operations, net of tax $ 555 $ 244 $ 191 $ 26 $ 1,016 Loans held for investment $ 99,201 $ 72,285 $ 66,457 $ 76 $ 238,019 Deposits 0 178,793 33,611 13,577 225,981 Three Months Ended September 30, 2015 (Dollars in millions) Credit Consumer Commercial (1) Other (1) Consolidated Net interest income $ 2,866 $ 1,443 $ 454 $ (3 ) $ 4,760 Non-interest income 858 174 108 0 1,140 Total net revenue 3,724 1,617 562 (3 ) 5,900 Provision (benefit) for credit losses 831 188 75 (2 ) 1,092 Non-interest expense 1,848 1,001 272 39 3,160 Income (loss) from continuing operations before income taxes 1,045 428 215 (40 ) 1,648 Income tax provision (benefit) 375 155 78 (78 ) 530 Income (loss) from continuing operations, net of tax $ 670 $ 273 $ 137 $ 38 $ 1,118 Loans held for investment $ 90,135 $ 70,990 $ 52,112 $ 92 $ 213,329 Deposits 0 170,866 32,751 9,286 212,903 Nine Months Ended September 30, 2016 (Dollars in millions) Credit Consumer Commercial (1) Other (1) Consolidated Net interest income $ 9,282 $ 4,331 $ 1,651 $ 162 $ 15,426 Non-interest income 2,531 567 403 8 3,509 Total net revenue 11,813 4,898 2,054 170 18,935 Provision (benefit) for credit losses 3,604 690 417 (4 ) 4,707 Non-interest expense 5,630 3,030 1,014 205 9,879 Income (loss) from continuing operations before income taxes 2,579 1,178 623 (31 ) 4,349 Income tax provision (benefit) 931 428 227 (214 ) 1,372 Income (loss) from continuing operations, net of tax $ 1,648 $ 750 $ 396 $ 183 $ 2,977 Loans held for investment $ 99,201 $ 72,285 $ 66,457 $ 76 $ 238,019 Deposits 0 178,793 33,611 13,577 225,981 Nine Months Ended September 30, 2015 (Dollars in millions) Credit Consumer Commercial (1) Other (1) Consolidated Net interest income $ 8,165 $ 4,321 $ 1,381 $ 6 $ 13,873 Non-interest income 2,519 528 345 (46 ) 3,346 Total net revenue 10,684 4,849 1,726 (40 ) 17,219 Provision (benefit) for credit losses 2,395 579 184 (2 ) 3,156 Non-interest expense 5,481 2,969 814 252 9,516 Income (loss) from continuing operations before income taxes 2,808 1,301 728 (290 ) 4,547 Income tax provision (benefit) 1,007 471 264 (299 ) 1,443 Income (loss) from continuing operations, net of tax $ 1,801 $ 830 $ 464 $ 9 $ 3,104 Loans held for investment $ 90,135 $ 70,990 $ 52,112 $ 92 $ 213,329 Deposits 0 170,866 32,751 9,286 212,903 __________ (1) Some of our tax-related commercial investments generate tax-exempt income or tax credits. Accordingly, we make certain reclassifications within our Commercial Banking business results to present revenues and yields on a taxable-equivalent basis, calculated assuming an effective tax rate approximately equal to our federal statutory tax rate of 35% with offsetting reclassifications to the Other category.</t>
  </si>
  <si>
    <t>Commitments, Contingencies, Guarantees, and Others (Tables)</t>
  </si>
  <si>
    <t>Schedule of Unpaid Principal Balance of Mortgage Loans Originated and Sold to Third Parties Based on Category of Purchaser</t>
  </si>
  <si>
    <t>The following table presents the original principal balance of mortgage loan originations, by vintage for 2005 through 2008, for the three general categories of purchasers of mortgage loans and the estimated unpaid principal balance as of September 30, 2016 and December 31, 2015 : Table 14.1: Unpaid Principal Balance of Mortgage Loans Originated and Sold to Third Parties Based on Category of Purchaser Estimated Unpaid Principal Balance Original Principal Balance (Dollars in billions) September 30, December 31, Total 2008 2007 2006 2005 GSEs $ 2 $ 2 $ 11 $ 1 $ 4 $ 3 $ 3 Insured Securitizations 3 4 20 0 2 8 10 Uninsured Securitizations and Other 13 14 80 3 15 30 32 Total $ 18 $ 20 $ 111 $ 4 $ 21 $ 41 $ 45</t>
  </si>
  <si>
    <t>Schedule of Open Claims in Pipeline</t>
  </si>
  <si>
    <t>The following table presents information on pending repurchase-related requests by counterparty category and timing of initial request. The amounts presented are based on original loan principal balances. Table 14.2: Open Pipeline All Vintages (All Entities) (1) (Dollars in millions) GSEs Insured Securitizations Uninsured Securitizations and Other Total Open claims as of December 31, 2014 $ 16 $ 649 $ 1,847 $ 2,512 Gross new demands received 23 0 23 46 Loans repurchased/made whole (17 ) 0 (1 ) (18 ) Demands rescinded (21 ) (115 ) (1,054 ) (1,190 ) Open claims as of December 31, 2015 1 534 815 1,350 Gross new demands received 11 1 12 24 Loans repurchased/made whole (4 ) 0 0 (4 ) Demands rescinded (2 ) 0 (1 ) (3 ) Open claims as of September 30, 2016 $ 6 $ 535 $ 826 $ 1,367 __________ (1) The open pipeline includes all timely repurchase-related requests ever received by our subsidiaries where the requesting party has not formally rescinded the repurchase-related request or our subsidiary has not agreed to either repurchase the loan at issue or make the requesting party whole with respect to its losses. The demands rescinded in 2015 reflect the ruling from New York’s highest court in June 2015 that the statute of limitations for repurchase claims begins when the relevant representations and warranties were made, as opposed to some later date during the life of the loan. Finally, the amounts reflected in this chart are the original principal balance amounts of the mortgage loans at issue and do not correspond to the losses our subsidiary would incur upon the repurchase of these loans.</t>
  </si>
  <si>
    <t>Schedule of Changes in Representation and Warranty Reserve</t>
  </si>
  <si>
    <t>The following table summarizes changes in our representation and warranty reserve for the three and nine months ended September 30, 2016 and 2015 : Table 14.3: Changes in Representation and Warranty Reserve (1) Three Months Ended September 30, Nine Months Ended September 30, (Dollars in millions) 2016 2015 2016 2015 Representation and warranty reserve, beginning of period $ 614 $ 636 $ 610 $ 731 Provision (benefit) for mortgage representation and warranty losses: Recorded in continuing operations 0 (7 ) (2 ) (15 ) Recorded in discontinued operations 18 3 23 (43 ) Total provision (benefit) for mortgage representation and warranty losses 18 (4 ) 21 (58 ) Net realized recoveries (losses) 0 0 1 (41 ) Representation and warranty reserve, end of period $ 632 $ 632 $ 632 $ 632 __________ (1) Reported on our consolidated balance sheets as a component of other liabilities.</t>
  </si>
  <si>
    <t>Schedule of Allocation of Representation and Warranty Reserves</t>
  </si>
  <si>
    <t>The following table summarizes the allocation of our representation and warranty reserve as of September 30, 2016 and December 31, 2015 : Table 14.4: Allocation of Representation and Warranty Reserve Reserve Liability Loans Sold 2005 to 2008 (1) (Dollars in millions, except for loans sold) September 30, December 31, Selected period-end data: Active Insured Securitizations and GSEs $ 501 $ 480 $ 27 Inactive Insured Securitizations and Others 131 130 84 Total $ 632 $ 610 $ 111 __________ (1) Reflects, in billions, the total original principal balance of loans originated by our subsidiaries and sold to third-party investors between 2005 and 2008.</t>
  </si>
  <si>
    <t>Summary of Significant Accounting Policies - Segments (Details) $ in Millions</t>
  </si>
  <si>
    <t>7 Months Ended</t>
  </si>
  <si>
    <t>Jun. 30, 2016USD ($)</t>
  </si>
  <si>
    <t>Sep. 30, 2016USD ($)Segment</t>
  </si>
  <si>
    <t>Business Acquisition [Line Items]</t>
  </si>
  <si>
    <t>Goodwill, Acquired During Period</t>
  </si>
  <si>
    <t>Number of Operating Segments | Segment</t>
  </si>
  <si>
    <t>GE Healthcare [Member]</t>
  </si>
  <si>
    <t>Payments to Acquire Businesses, Net of Cash Acquired</t>
  </si>
  <si>
    <t>Cash Acquired from Acquisition</t>
  </si>
  <si>
    <t>Business Combination, Total Assets Acquired</t>
  </si>
  <si>
    <t>Business Combination, Recognized Identifiable Assets Acquired and Liabilities Assumed, Loans Receivable</t>
  </si>
  <si>
    <t>Business Combination, Acquired Intangibles</t>
  </si>
  <si>
    <t>Discontinued Operations - Summary of Results from Discontinued Operations (Details) - USD ($) $ in Millions</t>
  </si>
  <si>
    <t>Income Statement, Balance Sheet and Additional Disclosures by Disposal Groups, Including Discontinued Operations [Line Items]</t>
  </si>
  <si>
    <t>Wholesale Mortgage Banking Unit</t>
  </si>
  <si>
    <t>Non-interest income (expense), net</t>
  </si>
  <si>
    <t>Income (loss) from discontinued operations before income taxes</t>
  </si>
  <si>
    <t>Income tax provision (benefit)</t>
  </si>
  <si>
    <t>Investment Securities - Schedule of Investment Portfolio (Details) - USD ($) $ in Millions</t>
  </si>
  <si>
    <t>Total investments securities</t>
  </si>
  <si>
    <t>Investment Securities - Additional Information (Details) $ in Millions</t>
  </si>
  <si>
    <t>Sep. 30, 2016USD ($)Security</t>
  </si>
  <si>
    <t>Dec. 31, 2015USD ($)</t>
  </si>
  <si>
    <t>Schedule of Available-for-sale Securities [Line Items]</t>
  </si>
  <si>
    <t>Number of sale securities exceeding amortized cost over fair value | Security</t>
  </si>
  <si>
    <t>Available-for-sale Securities, Continuous Unrealized Loss Position, Accumulated Loss</t>
  </si>
  <si>
    <t>Difference in amortized cost and fair value of securities that had been in a loss position for 12 months or longer</t>
  </si>
  <si>
    <t>Securities held to maturity | Security</t>
  </si>
  <si>
    <t>Fair value of securities pledged</t>
  </si>
  <si>
    <t>Carrying value of securities pledged</t>
  </si>
  <si>
    <t>Encumbered amount of securities pledged as collateral</t>
  </si>
  <si>
    <t>Fair value of securities pledged, accepted</t>
  </si>
  <si>
    <t>Held-to-maturity Securities, Accumulated Unrecognized Holding Loss</t>
  </si>
  <si>
    <t>Non-agency RMBS and CMBS, Non-agency ABS and Other Securities | Gross Unrealized Losses on Available-for-sale Securities</t>
  </si>
  <si>
    <t>Percentage of portfolio</t>
  </si>
  <si>
    <t>10.00%</t>
  </si>
  <si>
    <t>Investment Securities Portfolio | US Treasury and Government</t>
  </si>
  <si>
    <t>91.00%</t>
  </si>
  <si>
    <t>90.00%</t>
  </si>
  <si>
    <t>Residential Mortgage Backed Securities [Member]</t>
  </si>
  <si>
    <t>Non-agency RMBS and CMBS, Non-agency ABS and Other Securities</t>
  </si>
  <si>
    <t>Non-Agency | Residential Mortgage Backed Securities [Member]</t>
  </si>
  <si>
    <t>Other than Temporary Impairment Losses, Investments, Portion in Other Comprehensive Loss, before Tax, Including Portion Attributable to Noncontrolling Interest, Available-for-sale Securities</t>
  </si>
  <si>
    <t>Investment Securities - Schedule of Available-for-Sale Securities (Details) - USD ($) $ in Millions</t>
  </si>
  <si>
    <t>Investment securities available for sale:</t>
  </si>
  <si>
    <t>Total Amortized Cost</t>
  </si>
  <si>
    <t>Gross Unrealized Gains</t>
  </si>
  <si>
    <t>Gross Unrealized Losses</t>
  </si>
  <si>
    <t>Collateralized by Credit Card Loans | Other Asset-backed Securities Portfolio</t>
  </si>
  <si>
    <t>68.00%</t>
  </si>
  <si>
    <t>71.00%</t>
  </si>
  <si>
    <t>Auto Dealer Floor Plan Inventory Loans and Leases | Other Asset-backed Securities Portfolio</t>
  </si>
  <si>
    <t>17.00%</t>
  </si>
  <si>
    <t>11.00%</t>
  </si>
  <si>
    <t>U.S. Treasury securities</t>
  </si>
  <si>
    <t>RMBS</t>
  </si>
  <si>
    <t>RMBS | Agency</t>
  </si>
  <si>
    <t>RMBS | Non-Agency</t>
  </si>
  <si>
    <t>Non-credit OTTI losses related to non-agency RMBS</t>
  </si>
  <si>
    <t>CMBS</t>
  </si>
  <si>
    <t>CMBS | Agency</t>
  </si>
  <si>
    <t>CMBS | Non-Agency</t>
  </si>
  <si>
    <t>Other ABS</t>
  </si>
  <si>
    <t>Other securities</t>
  </si>
  <si>
    <t>Investment Securities - Investment Securities Held to Maturity (Detail) - USD ($) $ in Millions</t>
  </si>
  <si>
    <t>Schedule of Held-to-maturity Securities [Line Items]</t>
  </si>
  <si>
    <t>Amortized Cost</t>
  </si>
  <si>
    <t>Unrealized Losses Recorded in AOCI</t>
  </si>
  <si>
    <t>Carrying Value</t>
  </si>
  <si>
    <t>Fair Value</t>
  </si>
  <si>
    <t>Agency | RMBS</t>
  </si>
  <si>
    <t>Agency | CMBS</t>
  </si>
  <si>
    <t>Investment Securities - Schedule of Available-for-Sale Securities in Gross Unrealized Loss Position (Detail) - USD ($) $ in Millions</t>
  </si>
  <si>
    <t>Less than 12 Months, Fair Value</t>
  </si>
  <si>
    <t>Less than 12 Months, Gross Unrealized Losses</t>
  </si>
  <si>
    <t>12 Months or Longer, Fair Value</t>
  </si>
  <si>
    <t>12 Months or Longer, Gross Unrealized Losses</t>
  </si>
  <si>
    <t>Total Fair Value</t>
  </si>
  <si>
    <t>Total Gross Unrealized Losses</t>
  </si>
  <si>
    <t>Investment Securities - Schedule of Contractual Maturities for Available for Sale Securities (Detail) - USD ($) $ in Millions</t>
  </si>
  <si>
    <t>Due in 1 year or less</t>
  </si>
  <si>
    <t>Due after 1 year through 5 years</t>
  </si>
  <si>
    <t>Due after 5 years through 10 years</t>
  </si>
  <si>
    <t>Due after 10 years</t>
  </si>
  <si>
    <t>Available-for-sale Securities</t>
  </si>
  <si>
    <t>Investment Securities - Schedule of Contractual Maturities of Securities Held to Maturity (Detail) - USD ($) $ in Millions</t>
  </si>
  <si>
    <t>Investment Securities - Schedule of Expected Maturities and Weighted Average Yields of Investment Securities by Major Security Type (Detail) - USD ($) $ in Millions</t>
  </si>
  <si>
    <t>Securities available for sale</t>
  </si>
  <si>
    <t>Due in 1 Year or Less</t>
  </si>
  <si>
    <t>Due 1 Year through 5 Years</t>
  </si>
  <si>
    <t>Due 5 Years through 10 Years</t>
  </si>
  <si>
    <t>Due 10 Years</t>
  </si>
  <si>
    <t>Amortized cost of securities available for sale</t>
  </si>
  <si>
    <t>Weighted average yield for securities available for sale</t>
  </si>
  <si>
    <t>1.38%</t>
  </si>
  <si>
    <t>2.02%</t>
  </si>
  <si>
    <t>2.91%</t>
  </si>
  <si>
    <t>7.19%</t>
  </si>
  <si>
    <t>Total weighted average yield</t>
  </si>
  <si>
    <t>2.28%</t>
  </si>
  <si>
    <t>Carrying value of securities held to maturity</t>
  </si>
  <si>
    <t>Fair value of securities held to maturity</t>
  </si>
  <si>
    <t>Weighted average yield for securities held to maturity</t>
  </si>
  <si>
    <t>2.08%</t>
  </si>
  <si>
    <t>2.47%</t>
  </si>
  <si>
    <t>2.50%</t>
  </si>
  <si>
    <t>3.25%</t>
  </si>
  <si>
    <t>2.58%</t>
  </si>
  <si>
    <t>Investment Securities - Schedule of Credit Losses Related to Debt Securities Recognized in Earnings (Detail) - USD ($) $ in Millions</t>
  </si>
  <si>
    <t>Other than Temporary Impairment, Credit Losses Recognized in Earnings [Roll Forward]</t>
  </si>
  <si>
    <t>Credit loss component, beginning of period</t>
  </si>
  <si>
    <t>Additions:</t>
  </si>
  <si>
    <t>Initial credit impairment</t>
  </si>
  <si>
    <t>Subsequent credit impairment</t>
  </si>
  <si>
    <t>Total additions</t>
  </si>
  <si>
    <t>Reductions due to payoffs, disposals, transfers and other</t>
  </si>
  <si>
    <t>Credit loss component, end of period</t>
  </si>
  <si>
    <t>Investment Securities - Schedule of Gross Realized Gains and Losses on Available-for-Sale Securities and OTTI Recognized in Earnings (Detail) - USD ($) $ in Millions</t>
  </si>
  <si>
    <t>Realized gains (losses):</t>
  </si>
  <si>
    <t>Gross realized gains</t>
  </si>
  <si>
    <t>Gross realized losses</t>
  </si>
  <si>
    <t>Net realized gains (losses)</t>
  </si>
  <si>
    <t>OTTI recognized in earnings:</t>
  </si>
  <si>
    <t>Credit-related OTTI</t>
  </si>
  <si>
    <t>Intent to Sell OTTI</t>
  </si>
  <si>
    <t>Total OTTI recognized in earnings</t>
  </si>
  <si>
    <t>Net securities gains (losses)</t>
  </si>
  <si>
    <t>Investment Securities - Schedule of Outstanding Contractual Balance and Carrying Value of Acquired Credit-Impaired Debt Securities (Detail) - USD ($) $ in Millions</t>
  </si>
  <si>
    <t>Outstanding Balance and Carrying Value of Acquired Securities</t>
  </si>
  <si>
    <t>Outstanding balance</t>
  </si>
  <si>
    <t>Carrying value</t>
  </si>
  <si>
    <t>Investment Securities - Schedule of Changes in Accretable Yield of Acquired Securities (Detail) - USD ($) $ in Millions</t>
  </si>
  <si>
    <t>Changes in Accretable Yield of Acquired Securities [Roll Forward]</t>
  </si>
  <si>
    <t>Accretable yield beginning balance</t>
  </si>
  <si>
    <t>Accretion recognized in earnings</t>
  </si>
  <si>
    <t>Reduction due to payoffs, disposals, transfers and other</t>
  </si>
  <si>
    <t>Net reclassifications from (to) nonaccretable difference</t>
  </si>
  <si>
    <t>Accretable yield ending balance</t>
  </si>
  <si>
    <t>Loans - Additional Information (Detail) - USD ($) $ in Millions</t>
  </si>
  <si>
    <t>Pledged Financial Instruments, Not separately reported, Loans Receivable, for Federal Home Loan Bank Debt, UPB</t>
  </si>
  <si>
    <t>Loans held for investment</t>
  </si>
  <si>
    <t>Loans held for sale</t>
  </si>
  <si>
    <t>Mortgage loans in process of foreclosure</t>
  </si>
  <si>
    <t>Performing</t>
  </si>
  <si>
    <t>Troubled debt restructurings included in impaired loans</t>
  </si>
  <si>
    <t>Home loan | Other Assets</t>
  </si>
  <si>
    <t>Real estate acquired through foreclosure</t>
  </si>
  <si>
    <t>Consumer Portfolio Segment [Member] | Performing</t>
  </si>
  <si>
    <t>Commercial Banking | Criticized</t>
  </si>
  <si>
    <t>Minimum loan amount reviewed quarterly by management for further deterioration</t>
  </si>
  <si>
    <t>Commercial Banking | Noncriticized</t>
  </si>
  <si>
    <t>Minimum loan amount requiring annual review</t>
  </si>
  <si>
    <t>Commercial Banking | Performing</t>
  </si>
  <si>
    <t>Other Portfolio Segments, Excluding Credit Card</t>
  </si>
  <si>
    <t>Unused Commitments to Extend Credit</t>
  </si>
  <si>
    <t>Advised Line of Credit</t>
  </si>
  <si>
    <t>Home Loans</t>
  </si>
  <si>
    <t>Threshold Period Past Due for Entering Foreclosure Process Status of Financing Receivables</t>
  </si>
  <si>
    <t>120 days</t>
  </si>
  <si>
    <t>Unused lines of Credit [Member] | Credit Card Portfolio Segment [Member]</t>
  </si>
  <si>
    <t>Loans - Loan Portfolio Composition and Aging Analysis (Detail) - USD ($) $ in Millions</t>
  </si>
  <si>
    <t>Financing Receivable, Recorded Investment, Aging [Abstract]</t>
  </si>
  <si>
    <t>Current</t>
  </si>
  <si>
    <t>Past due</t>
  </si>
  <si>
    <t>Financing Receivable, Recorded Investment, Aging, Percent of Total Loan [Abstract]</t>
  </si>
  <si>
    <t>Financing Receivable, Percent Current</t>
  </si>
  <si>
    <t>90.17%</t>
  </si>
  <si>
    <t>88.51%</t>
  </si>
  <si>
    <t>Total Delinquent Loans (as percent)</t>
  </si>
  <si>
    <t>3.04%</t>
  </si>
  <si>
    <t>3.00%</t>
  </si>
  <si>
    <t>Total Loans (as percent)</t>
  </si>
  <si>
    <t>100.00%</t>
  </si>
  <si>
    <t>Loans and Leases Receivable, Deferred Income</t>
  </si>
  <si>
    <t>Consumer Portfolio Segment [Member] | Auto</t>
  </si>
  <si>
    <t>Consumer Portfolio Segment [Member] | Retail banking</t>
  </si>
  <si>
    <t>Commercial Banking | Total commercial lending</t>
  </si>
  <si>
    <t>Commercial Banking | Commercial and multifamily real estate</t>
  </si>
  <si>
    <t>Commercial Banking | Commercial and industrial</t>
  </si>
  <si>
    <t>Commercial Banking | Small-ticket commercial real estate</t>
  </si>
  <si>
    <t>Receivables Acquired with Deteriorated Credit Quality [Member]</t>
  </si>
  <si>
    <t>6.79%</t>
  </si>
  <si>
    <t>8.49%</t>
  </si>
  <si>
    <t>Receivables Acquired with Deteriorated Credit Quality [Member] | Credit Card Portfolio Segment [Member]</t>
  </si>
  <si>
    <t>Receivables Acquired with Deteriorated Credit Quality [Member] | Consumer Portfolio Segment [Member]</t>
  </si>
  <si>
    <t>Receivables Acquired with Deteriorated Credit Quality [Member] | Consumer Portfolio Segment [Member] | Auto</t>
  </si>
  <si>
    <t>Receivables Acquired with Deteriorated Credit Quality [Member] | Consumer Portfolio Segment [Member] | Home loan</t>
  </si>
  <si>
    <t>Receivables Acquired with Deteriorated Credit Quality [Member] | Consumer Portfolio Segment [Member] | Retail banking</t>
  </si>
  <si>
    <t>Receivables Acquired with Deteriorated Credit Quality [Member] | Commercial Banking</t>
  </si>
  <si>
    <t>Receivables Acquired with Deteriorated Credit Quality [Member] | Commercial Banking | Total commercial lending</t>
  </si>
  <si>
    <t>Receivables Acquired with Deteriorated Credit Quality [Member] | Commercial Banking | Commercial and multifamily real estate</t>
  </si>
  <si>
    <t>Receivables Acquired with Deteriorated Credit Quality [Member] | Commercial Banking | Commercial and industrial</t>
  </si>
  <si>
    <t>Receivables Acquired with Deteriorated Credit Quality [Member] | Commercial Banking | Small-ticket commercial real estate</t>
  </si>
  <si>
    <t>Receivables Acquired with Deteriorated Credit Quality [Member] | Other</t>
  </si>
  <si>
    <t>Financing Receivables, 30 to 59 Days Past Due [Member]</t>
  </si>
  <si>
    <t>1.31%</t>
  </si>
  <si>
    <t>1.33%</t>
  </si>
  <si>
    <t>Financing Receivables, 30 to 59 Days Past Due [Member] | Credit Card Portfolio Segment [Member]</t>
  </si>
  <si>
    <t>Financing Receivables, 30 to 59 Days Past Due [Member] | Consumer Portfolio Segment [Member]</t>
  </si>
  <si>
    <t>Financing Receivables, 30 to 59 Days Past Due [Member] | Consumer Portfolio Segment [Member] | Auto</t>
  </si>
  <si>
    <t>Financing Receivables, 30 to 59 Days Past Due [Member] | Consumer Portfolio Segment [Member] | Home loan</t>
  </si>
  <si>
    <t>Financing Receivables, 30 to 59 Days Past Due [Member] | Consumer Portfolio Segment [Member] | Retail banking</t>
  </si>
  <si>
    <t>Financing Receivables, 30 to 59 Days Past Due [Member] | Commercial Banking</t>
  </si>
  <si>
    <t>Financing Receivables, 30 to 59 Days Past Due [Member] | Commercial Banking | Total commercial lending</t>
  </si>
  <si>
    <t>Financing Receivables, 30 to 59 Days Past Due [Member] | Commercial Banking | Commercial and multifamily real estate</t>
  </si>
  <si>
    <t>Financing Receivables, 30 to 59 Days Past Due [Member] | Commercial Banking | Commercial and industrial</t>
  </si>
  <si>
    <t>Financing Receivables, 30 to 59 Days Past Due [Member] | Commercial Banking | Small-ticket commercial real estate</t>
  </si>
  <si>
    <t>Financing Receivables, 30 to 59 Days Past Due [Member] | Other</t>
  </si>
  <si>
    <t>Financing Receivables, 60 to 89 Days Past Due [Member]</t>
  </si>
  <si>
    <t>0.73%</t>
  </si>
  <si>
    <t>Financing Receivables, 60 to 89 Days Past Due [Member] | Credit Card Portfolio Segment [Member]</t>
  </si>
  <si>
    <t>Financing Receivables, 60 to 89 Days Past Due [Member] | Consumer Portfolio Segment [Member]</t>
  </si>
  <si>
    <t>Financing Receivables, 60 to 89 Days Past Due [Member] | Consumer Portfolio Segment [Member] | Auto</t>
  </si>
  <si>
    <t>Financing Receivables, 60 to 89 Days Past Due [Member] | Consumer Portfolio Segment [Member] | Home loan</t>
  </si>
  <si>
    <t>Financing Receivables, 60 to 89 Days Past Due [Member] | Consumer Portfolio Segment [Member] | Retail banking</t>
  </si>
  <si>
    <t>Financing Receivables, 60 to 89 Days Past Due [Member] | Commercial Banking</t>
  </si>
  <si>
    <t>Financing Receivables, 60 to 89 Days Past Due [Member] | Commercial Banking | Total commercial lending</t>
  </si>
  <si>
    <t>Financing Receivables, 60 to 89 Days Past Due [Member] | Commercial Banking | Commercial and multifamily real estate</t>
  </si>
  <si>
    <t>Financing Receivables, 60 to 89 Days Past Due [Member] | Commercial Banking | Commercial and industrial</t>
  </si>
  <si>
    <t>Financing Receivables, 60 to 89 Days Past Due [Member] | Commercial Banking | Small-ticket commercial real estate</t>
  </si>
  <si>
    <t>Financing Receivables, 60 to 89 Days Past Due [Member] | Other</t>
  </si>
  <si>
    <t>Financing Receivables, Equal to Greater than 90 Days Past Due [Member]</t>
  </si>
  <si>
    <t>1.00%</t>
  </si>
  <si>
    <t>0.94%</t>
  </si>
  <si>
    <t>Financing Receivables, Equal to Greater than 90 Days Past Due [Member] | Credit Card Portfolio Segment [Member]</t>
  </si>
  <si>
    <t>Financing Receivables, Equal to Greater than 90 Days Past Due [Member] | Consumer Portfolio Segment [Member]</t>
  </si>
  <si>
    <t>Financing Receivables, Equal to Greater than 90 Days Past Due [Member] | Consumer Portfolio Segment [Member] | Auto</t>
  </si>
  <si>
    <t>Financing Receivables, Equal to Greater than 90 Days Past Due [Member] | Consumer Portfolio Segment [Member] | Home loan</t>
  </si>
  <si>
    <t>Financing Receivables, Equal to Greater than 90 Days Past Due [Member] | Consumer Portfolio Segment [Member] | Retail banking</t>
  </si>
  <si>
    <t>Financing Receivables, Equal to Greater than 90 Days Past Due [Member] | Commercial Banking</t>
  </si>
  <si>
    <t>Financing Receivables, Equal to Greater than 90 Days Past Due [Member] | Commercial Banking | Total commercial lending</t>
  </si>
  <si>
    <t>Financing Receivables, Equal to Greater than 90 Days Past Due [Member] | Commercial Banking | Commercial and multifamily real estate</t>
  </si>
  <si>
    <t>Financing Receivables, Equal to Greater than 90 Days Past Due [Member] | Commercial Banking | Commercial and industrial</t>
  </si>
  <si>
    <t>Financing Receivables, Equal to Greater than 90 Days Past Due [Member] | Commercial Banking | Small-ticket commercial real estate</t>
  </si>
  <si>
    <t>Financing Receivables, Equal to Greater than 90 Days Past Due [Member] | Other</t>
  </si>
  <si>
    <t>Geographic Distribution, Domestic [Member] | Credit Card Portfolio Segment [Member]</t>
  </si>
  <si>
    <t>Geographic Distribution, Domestic [Member] | Credit Card Portfolio Segment [Member] | Installment loans</t>
  </si>
  <si>
    <t>Financing Receivable, Recorded Investment, Past Due [Line Items]</t>
  </si>
  <si>
    <t>Financing Receivable, Gross</t>
  </si>
  <si>
    <t>Geographic Distribution, Domestic [Member] | Receivables Acquired with Deteriorated Credit Quality [Member] | Credit Card Portfolio Segment [Member]</t>
  </si>
  <si>
    <t>Geographic Distribution, Domestic [Member] | Financing Receivables, 30 to 59 Days Past Due [Member] | Credit Card Portfolio Segment [Member]</t>
  </si>
  <si>
    <t>Geographic Distribution, Domestic [Member] | Financing Receivables, 60 to 89 Days Past Due [Member] | Credit Card Portfolio Segment [Member]</t>
  </si>
  <si>
    <t>Geographic Distribution, Domestic [Member] | Financing Receivables, Equal to Greater than 90 Days Past Due [Member] | Credit Card Portfolio Segment [Member]</t>
  </si>
  <si>
    <t>Geographic Distribution, Foreign [Member] | Credit Card Portfolio Segment [Member]</t>
  </si>
  <si>
    <t>Geographic Distribution, Foreign [Member] | Receivables Acquired with Deteriorated Credit Quality [Member] | Credit Card Portfolio Segment [Member]</t>
  </si>
  <si>
    <t>Geographic Distribution, Foreign [Member] | Financing Receivables, 30 to 59 Days Past Due [Member] | Credit Card Portfolio Segment [Member]</t>
  </si>
  <si>
    <t>Geographic Distribution, Foreign [Member] | Financing Receivables, 60 to 89 Days Past Due [Member] | Credit Card Portfolio Segment [Member]</t>
  </si>
  <si>
    <t>Geographic Distribution, Foreign [Member] | Financing Receivables, Equal to Greater than 90 Days Past Due [Member] | Credit Card Portfolio Segment [Member]</t>
  </si>
  <si>
    <t>Loans - 90+ Day Delinquent Loans Accruing Interest and Nonperforming Loans (Details) - USD ($) $ in Millions</t>
  </si>
  <si>
    <t>90 Days Past Due and Accruing</t>
  </si>
  <si>
    <t>Nonperforming Loans</t>
  </si>
  <si>
    <t>Percent 90 days past due and still accruing</t>
  </si>
  <si>
    <t>0.70%</t>
  </si>
  <si>
    <t>0.65%</t>
  </si>
  <si>
    <t>Financing Receivable, Nonaccrual, Percent Past Due</t>
  </si>
  <si>
    <t>0.66%</t>
  </si>
  <si>
    <t>0.51%</t>
  </si>
  <si>
    <t>0.71%</t>
  </si>
  <si>
    <t>0.79%</t>
  </si>
  <si>
    <t>0.43%</t>
  </si>
  <si>
    <t>0.53%</t>
  </si>
  <si>
    <t>1.23%</t>
  </si>
  <si>
    <t>1.05%</t>
  </si>
  <si>
    <t>0.77%</t>
  </si>
  <si>
    <t>Loans - Credit Card: Risk Profile by Geographic Region and Delinquency Status (Detail) - USD ($) $ in Millions</t>
  </si>
  <si>
    <t>91.70%</t>
  </si>
  <si>
    <t>91.50%</t>
  </si>
  <si>
    <t>8.30%</t>
  </si>
  <si>
    <t>8.50%</t>
  </si>
  <si>
    <t>California | Credit Card Portfolio Segment [Member]</t>
  </si>
  <si>
    <t>10.60%</t>
  </si>
  <si>
    <t>10.50%</t>
  </si>
  <si>
    <t>Texas | Credit Card Portfolio Segment [Member]</t>
  </si>
  <si>
    <t>6.80%</t>
  </si>
  <si>
    <t>6.60%</t>
  </si>
  <si>
    <t>New York | Credit Card Portfolio Segment [Member]</t>
  </si>
  <si>
    <t>6.70%</t>
  </si>
  <si>
    <t>Florida | Credit Card Portfolio Segment [Member]</t>
  </si>
  <si>
    <t>6.10%</t>
  </si>
  <si>
    <t>5.90%</t>
  </si>
  <si>
    <t>Illinois | Credit Card Portfolio Segment [Member]</t>
  </si>
  <si>
    <t>4.20%</t>
  </si>
  <si>
    <t>4.30%</t>
  </si>
  <si>
    <t>Pennsylvania | Credit Card Portfolio Segment [Member]</t>
  </si>
  <si>
    <t>3.80%</t>
  </si>
  <si>
    <t>3.90%</t>
  </si>
  <si>
    <t>Ohio | Credit Card Portfolio Segment [Member]</t>
  </si>
  <si>
    <t>3.40%</t>
  </si>
  <si>
    <t>3.50%</t>
  </si>
  <si>
    <t>New Jersey | Credit Card Portfolio Segment [Member]</t>
  </si>
  <si>
    <t>3.30%</t>
  </si>
  <si>
    <t>Michigan | Credit Card Portfolio Segment [Member]</t>
  </si>
  <si>
    <t>Other | Credit Card Portfolio Segment [Member]</t>
  </si>
  <si>
    <t>43.80%</t>
  </si>
  <si>
    <t>Canada | Credit Card Portfolio Segment [Member]</t>
  </si>
  <si>
    <t>5.30%</t>
  </si>
  <si>
    <t>5.10%</t>
  </si>
  <si>
    <t>United Kingdom | Credit Card Portfolio Segment [Member]</t>
  </si>
  <si>
    <t>Loans - Credit Card: Net Charge-Offs (Detail) - Credit Card Portfolio Segment [Member] - USD ($) $ in Millions</t>
  </si>
  <si>
    <t>Net charge-offs</t>
  </si>
  <si>
    <t>Percentage annualized net charge-off by average loans held for investment</t>
  </si>
  <si>
    <t>3.70%</t>
  </si>
  <si>
    <t>2.96%</t>
  </si>
  <si>
    <t>3.93%</t>
  </si>
  <si>
    <t>3.26%</t>
  </si>
  <si>
    <t>Geographic Distribution, Domestic [Member]</t>
  </si>
  <si>
    <t>3.74%</t>
  </si>
  <si>
    <t>3.08%</t>
  </si>
  <si>
    <t>3.99%</t>
  </si>
  <si>
    <t>3.35%</t>
  </si>
  <si>
    <t>Geographic Distribution, Foreign [Member]</t>
  </si>
  <si>
    <t>3.18%</t>
  </si>
  <si>
    <t>1.80%</t>
  </si>
  <si>
    <t>3.32%</t>
  </si>
  <si>
    <t>2.41%</t>
  </si>
  <si>
    <t>Loans - Consumer Banking: Risk Profile by Geographic Region, Delinquency Status and Performing Status (Detail) - USD ($) $ in Millions</t>
  </si>
  <si>
    <t>Consumer Portfolio Segment [Member] | Auto | Geographic Concentration Risk | Loans Receivable</t>
  </si>
  <si>
    <t>64.00%</t>
  </si>
  <si>
    <t>59.00%</t>
  </si>
  <si>
    <t>Consumer Portfolio Segment [Member] | Auto | Geographic Concentration Risk | Loans Receivable | Texas</t>
  </si>
  <si>
    <t>8.40%</t>
  </si>
  <si>
    <t>7.80%</t>
  </si>
  <si>
    <t>Consumer Portfolio Segment [Member] | Auto | Geographic Concentration Risk | Loans Receivable | California</t>
  </si>
  <si>
    <t>7.30%</t>
  </si>
  <si>
    <t>6.50%</t>
  </si>
  <si>
    <t>Consumer Portfolio Segment [Member] | Auto | Geographic Concentration Risk | Loans Receivable | Louisiana</t>
  </si>
  <si>
    <t>2.90%</t>
  </si>
  <si>
    <t>2.70%</t>
  </si>
  <si>
    <t>Consumer Portfolio Segment [Member] | Auto | Geographic Concentration Risk | Loans Receivable | Illinois</t>
  </si>
  <si>
    <t>2.80%</t>
  </si>
  <si>
    <t>2.60%</t>
  </si>
  <si>
    <t>Consumer Portfolio Segment [Member] | Auto | Geographic Concentration Risk | Loans Receivable | Florida</t>
  </si>
  <si>
    <t>4.70%</t>
  </si>
  <si>
    <t>Consumer Portfolio Segment [Member] | Auto | Geographic Concentration Risk | Loans Receivable | Georgia</t>
  </si>
  <si>
    <t>3.20%</t>
  </si>
  <si>
    <t>Consumer Portfolio Segment [Member] | Auto | Geographic Concentration Risk | Loans Receivable | Ohio</t>
  </si>
  <si>
    <t>Consumer Portfolio Segment [Member] | Auto | Geographic Concentration Risk | Loans Receivable | Other</t>
  </si>
  <si>
    <t>31.20%</t>
  </si>
  <si>
    <t>29.00%</t>
  </si>
  <si>
    <t>Consumer Portfolio Segment [Member] | Home loan | Geographic Concentration Risk | Loans Receivable</t>
  </si>
  <si>
    <t>31.10%</t>
  </si>
  <si>
    <t>35.90%</t>
  </si>
  <si>
    <t>Consumer Portfolio Segment [Member] | Home loan | Geographic Concentration Risk | Loans Receivable | California</t>
  </si>
  <si>
    <t>7.20%</t>
  </si>
  <si>
    <t>Consumer Portfolio Segment [Member] | Home loan | Geographic Concentration Risk | Loans Receivable | Louisiana</t>
  </si>
  <si>
    <t>1.40%</t>
  </si>
  <si>
    <t>1.60%</t>
  </si>
  <si>
    <t>Consumer Portfolio Segment [Member] | Home loan | Geographic Concentration Risk | Loans Receivable | New York</t>
  </si>
  <si>
    <t>3.10%</t>
  </si>
  <si>
    <t>Consumer Portfolio Segment [Member] | Home loan | Geographic Concentration Risk | Loans Receivable | Illinois</t>
  </si>
  <si>
    <t>2.10%</t>
  </si>
  <si>
    <t>Consumer Portfolio Segment [Member] | Home loan | Geographic Concentration Risk | Loans Receivable | Maryland</t>
  </si>
  <si>
    <t>2.00%</t>
  </si>
  <si>
    <t>2.20%</t>
  </si>
  <si>
    <t>Consumer Portfolio Segment [Member] | Home loan | Geographic Concentration Risk | Loans Receivable | New Jersey</t>
  </si>
  <si>
    <t>Consumer Portfolio Segment [Member] | Home loan | Geographic Concentration Risk | Loans Receivable | Virginia</t>
  </si>
  <si>
    <t>1.70%</t>
  </si>
  <si>
    <t>1.90%</t>
  </si>
  <si>
    <t>Consumer Portfolio Segment [Member] | Home loan | Geographic Concentration Risk | Loans Receivable | Other</t>
  </si>
  <si>
    <t>12.60%</t>
  </si>
  <si>
    <t>14.80%</t>
  </si>
  <si>
    <t>Consumer Portfolio Segment [Member] | Retail banking | Geographic Concentration Risk | Loans Receivable</t>
  </si>
  <si>
    <t>4.90%</t>
  </si>
  <si>
    <t>Consumer Portfolio Segment [Member] | Retail banking | Geographic Concentration Risk | Loans Receivable | Texas</t>
  </si>
  <si>
    <t>1.10%</t>
  </si>
  <si>
    <t>Consumer Portfolio Segment [Member] | Retail banking | Geographic Concentration Risk | Loans Receivable | Louisiana</t>
  </si>
  <si>
    <t>1.50%</t>
  </si>
  <si>
    <t>Consumer Portfolio Segment [Member] | Retail banking | Geographic Concentration Risk | Loans Receivable | New York</t>
  </si>
  <si>
    <t>1.30%</t>
  </si>
  <si>
    <t>Consumer Portfolio Segment [Member] | Retail banking | Geographic Concentration Risk | Loans Receivable | Maryland</t>
  </si>
  <si>
    <t>0.30%</t>
  </si>
  <si>
    <t>Consumer Portfolio Segment [Member] | Retail banking | Geographic Concentration Risk | Loans Receivable | New Jersey</t>
  </si>
  <si>
    <t>0.40%</t>
  </si>
  <si>
    <t>Consumer Portfolio Segment [Member] | Retail banking | Geographic Concentration Risk | Loans Receivable | Virginia</t>
  </si>
  <si>
    <t>0.20%</t>
  </si>
  <si>
    <t>Consumer Portfolio Segment [Member] | Retail banking | Geographic Concentration Risk | Loans Receivable | Other</t>
  </si>
  <si>
    <t>Loans - Consumer Banking: Net Charge-Offs and Nonperforming Loans (Detail) - USD ($) $ in Millions</t>
  </si>
  <si>
    <t>1.26%</t>
  </si>
  <si>
    <t>1.14%</t>
  </si>
  <si>
    <t>1.04%</t>
  </si>
  <si>
    <t>0.93%</t>
  </si>
  <si>
    <t>Percentage annualized net charge-off by average loans held for investment, excluding loans acquired (as percent)</t>
  </si>
  <si>
    <t>1.62%</t>
  </si>
  <si>
    <t>1.58%</t>
  </si>
  <si>
    <t>1.37%</t>
  </si>
  <si>
    <t>Nonperforming loans, excluding acquired loans (as percent)</t>
  </si>
  <si>
    <t>0.90%</t>
  </si>
  <si>
    <t>1.08%</t>
  </si>
  <si>
    <t>1.85%</t>
  </si>
  <si>
    <t>1.55%</t>
  </si>
  <si>
    <t>1.54%</t>
  </si>
  <si>
    <t>0.03%</t>
  </si>
  <si>
    <t>0.01%</t>
  </si>
  <si>
    <t>0.05%</t>
  </si>
  <si>
    <t>0.08%</t>
  </si>
  <si>
    <t>0.18%</t>
  </si>
  <si>
    <t>0.11%</t>
  </si>
  <si>
    <t>3.97%</t>
  </si>
  <si>
    <t>4.68%</t>
  </si>
  <si>
    <t>1.75%</t>
  </si>
  <si>
    <t>1.53%</t>
  </si>
  <si>
    <t>1.46%</t>
  </si>
  <si>
    <t>Loans - Home Loan: Risk Profile by Vintage, Geography, Lien Priority and Interest Rate Type (Detail) - USD ($) $ in Millions</t>
  </si>
  <si>
    <t>Consumer Portfolio Segment [Member] | Home loan | Origination Year Concentration Risk | Home Loans Receivable</t>
  </si>
  <si>
    <t>Consumer Portfolio Segment [Member] | Home loan | Origination Year Concentration Risk | Home Loans Receivable | Origination during or before 2007</t>
  </si>
  <si>
    <t>44.70%</t>
  </si>
  <si>
    <t>45.60%</t>
  </si>
  <si>
    <t>Consumer Portfolio Segment [Member] | Home loan | Origination Year Concentration Risk | Home Loans Receivable | 2008</t>
  </si>
  <si>
    <t>11.40%</t>
  </si>
  <si>
    <t>12.00%</t>
  </si>
  <si>
    <t>Consumer Portfolio Segment [Member] | Home loan | Origination Year Concentration Risk | Home Loans Receivable | 2009</t>
  </si>
  <si>
    <t>5.70%</t>
  </si>
  <si>
    <t>6.30%</t>
  </si>
  <si>
    <t>Consumer Portfolio Segment [Member] | Home loan | Origination Year Concentration Risk | Home Loans Receivable | 2010</t>
  </si>
  <si>
    <t>8.10%</t>
  </si>
  <si>
    <t>9.20%</t>
  </si>
  <si>
    <t>Consumer Portfolio Segment [Member] | Home loan | Origination Year Concentration Risk | Home Loans Receivable | 2011</t>
  </si>
  <si>
    <t>9.00%</t>
  </si>
  <si>
    <t>Consumer Portfolio Segment [Member] | Home loan | Origination Year Concentration Risk | Home Loans Receivable | 2012</t>
  </si>
  <si>
    <t>6.00%</t>
  </si>
  <si>
    <t>Consumer Portfolio Segment [Member] | Home loan | Origination Year Concentration Risk | Home Loans Receivable | 2013</t>
  </si>
  <si>
    <t>2.40%</t>
  </si>
  <si>
    <t>Consumer Portfolio Segment [Member] | Home loan | Origination Year Concentration Risk | Home Loans Receivable | 2014</t>
  </si>
  <si>
    <t>Consumer Portfolio Segment [Member] | Home loan | Origination Year Concentration Risk | Home Loans Receivable | 2015</t>
  </si>
  <si>
    <t>4.80%</t>
  </si>
  <si>
    <t>4.50%</t>
  </si>
  <si>
    <t>Consumer Portfolio Segment [Member] | Home loan | Origination Year Concentration Risk | Home Loans Receivable | 2016</t>
  </si>
  <si>
    <t>Consumer Portfolio Segment [Member] | Home loan | Geographic Concentration Risk | Home Loans Receivable</t>
  </si>
  <si>
    <t>Consumer Portfolio Segment [Member] | Home loan | Geographic Concentration Risk | Home Loans Receivable | California</t>
  </si>
  <si>
    <t>23.00%</t>
  </si>
  <si>
    <t>23.40%</t>
  </si>
  <si>
    <t>Consumer Portfolio Segment [Member] | Home loan | Geographic Concentration Risk | Home Loans Receivable | New York</t>
  </si>
  <si>
    <t>9.10%</t>
  </si>
  <si>
    <t>8.60%</t>
  </si>
  <si>
    <t>Consumer Portfolio Segment [Member] | Home loan | Geographic Concentration Risk | Home Loans Receivable | Maryland</t>
  </si>
  <si>
    <t>Consumer Portfolio Segment [Member] | Home loan | Geographic Concentration Risk | Home Loans Receivable | Illinois</t>
  </si>
  <si>
    <t>Consumer Portfolio Segment [Member] | Home loan | Geographic Concentration Risk | Home Loans Receivable | Virginia</t>
  </si>
  <si>
    <t>5.50%</t>
  </si>
  <si>
    <t>5.40%</t>
  </si>
  <si>
    <t>Consumer Portfolio Segment [Member] | Home loan | Geographic Concentration Risk | Home Loans Receivable | New Jersey</t>
  </si>
  <si>
    <t>5.20%</t>
  </si>
  <si>
    <t>Consumer Portfolio Segment [Member] | Home loan | Geographic Concentration Risk | Home Loans Receivable | Louisiana</t>
  </si>
  <si>
    <t>Consumer Portfolio Segment [Member] | Home loan | Geographic Concentration Risk | Home Loans Receivable | Florida</t>
  </si>
  <si>
    <t>4.40%</t>
  </si>
  <si>
    <t>Consumer Portfolio Segment [Member] | Home loan | Geographic Concentration Risk | Home Loans Receivable | Arizona</t>
  </si>
  <si>
    <t>Consumer Portfolio Segment [Member] | Home loan | Geographic Concentration Risk | Home Loans Receivable | Texas</t>
  </si>
  <si>
    <t>3.60%</t>
  </si>
  <si>
    <t>Consumer Portfolio Segment [Member] | Home loan | Geographic Concentration Risk | Home Loans Receivable | Washington</t>
  </si>
  <si>
    <t>Consumer Portfolio Segment [Member] | Home loan | Geographic Concentration Risk | Home Loans Receivable | Other</t>
  </si>
  <si>
    <t>28.30%</t>
  </si>
  <si>
    <t>28.80%</t>
  </si>
  <si>
    <t>Consumer Portfolio Segment [Member] | Home loan | Lien Type Concentration Risk | Home Loans Receivable</t>
  </si>
  <si>
    <t>Consumer Portfolio Segment [Member] | Home loan | Lien Type Concentration Risk | Home Loans Receivable | 1st lien</t>
  </si>
  <si>
    <t>94.30%</t>
  </si>
  <si>
    <t>94.80%</t>
  </si>
  <si>
    <t>Consumer Portfolio Segment [Member] | Home loan | Lien Type Concentration Risk | Home Loans Receivable | 2nd lien</t>
  </si>
  <si>
    <t>Consumer Portfolio Segment [Member] | Home loan | Interest Rate Type Concentration Risk | Home Loans Receivable</t>
  </si>
  <si>
    <t>Consumer Portfolio Segment [Member] | Home loan | Interest Rate Type Concentration Risk | Home Loans Receivable | Fixed rate</t>
  </si>
  <si>
    <t>22.70%</t>
  </si>
  <si>
    <t>19.90%</t>
  </si>
  <si>
    <t>Consumer Portfolio Segment [Member] | Home loan | Interest Rate Type Concentration Risk | Home Loans Receivable | Adjustable rate</t>
  </si>
  <si>
    <t>77.30%</t>
  </si>
  <si>
    <t>80.10%</t>
  </si>
  <si>
    <t>Consumer Portfolio Segment [Member] | Home loan | Loans excluding Acquired Loans | Origination Year Concentration Risk | Home Loans Receivable</t>
  </si>
  <si>
    <t>26.60%</t>
  </si>
  <si>
    <t>Consumer Portfolio Segment [Member] | Home loan | Loans excluding Acquired Loans | Origination Year Concentration Risk | Home Loans Receivable | Origination during or before 2007</t>
  </si>
  <si>
    <t>9.70%</t>
  </si>
  <si>
    <t>10.10%</t>
  </si>
  <si>
    <t>Consumer Portfolio Segment [Member] | Home loan | Loans excluding Acquired Loans | Origination Year Concentration Risk | Home Loans Receivable | 2008</t>
  </si>
  <si>
    <t>0.60%</t>
  </si>
  <si>
    <t>Consumer Portfolio Segment [Member] | Home loan | Loans excluding Acquired Loans | Origination Year Concentration Risk | Home Loans Receivable | 2009</t>
  </si>
  <si>
    <t>Consumer Portfolio Segment [Member] | Home loan | Loans excluding Acquired Loans | Origination Year Concentration Risk | Home Loans Receivable | 2010</t>
  </si>
  <si>
    <t>Consumer Portfolio Segment [Member] | Home loan | Loans excluding Acquired Loans | Origination Year Concentration Risk | Home Loans Receivable | 2011</t>
  </si>
  <si>
    <t>Consumer Portfolio Segment [Member] | Home loan | Loans excluding Acquired Loans | Origination Year Concentration Risk | Home Loans Receivable | 2012</t>
  </si>
  <si>
    <t>Consumer Portfolio Segment [Member] | Home loan | Loans excluding Acquired Loans | Origination Year Concentration Risk | Home Loans Receivable | 2013</t>
  </si>
  <si>
    <t>Consumer Portfolio Segment [Member] | Home loan | Loans excluding Acquired Loans | Origination Year Concentration Risk | Home Loans Receivable | 2014</t>
  </si>
  <si>
    <t>Consumer Portfolio Segment [Member] | Home loan | Loans excluding Acquired Loans | Origination Year Concentration Risk | Home Loans Receivable | 2015</t>
  </si>
  <si>
    <t>Consumer Portfolio Segment [Member] | Home loan | Loans excluding Acquired Loans | Origination Year Concentration Risk | Home Loans Receivable | 2016</t>
  </si>
  <si>
    <t>5.00%</t>
  </si>
  <si>
    <t>Consumer Portfolio Segment [Member] | Home loan | Loans excluding Acquired Loans | Geographic Concentration Risk | Home Loans Receivable</t>
  </si>
  <si>
    <t>Consumer Portfolio Segment [Member] | Home loan | Loans excluding Acquired Loans | Geographic Concentration Risk | Home Loans Receivable | California</t>
  </si>
  <si>
    <t>4.00%</t>
  </si>
  <si>
    <t>Consumer Portfolio Segment [Member] | Home loan | Loans excluding Acquired Loans | Geographic Concentration Risk | Home Loans Receivable | New York</t>
  </si>
  <si>
    <t>5.80%</t>
  </si>
  <si>
    <t>Consumer Portfolio Segment [Member] | Home loan | Loans excluding Acquired Loans | Geographic Concentration Risk | Home Loans Receivable | Maryland</t>
  </si>
  <si>
    <t>Consumer Portfolio Segment [Member] | Home loan | Loans excluding Acquired Loans | Geographic Concentration Risk | Home Loans Receivable | Illinois</t>
  </si>
  <si>
    <t>Consumer Portfolio Segment [Member] | Home loan | Loans excluding Acquired Loans | Geographic Concentration Risk | Home Loans Receivable | Virginia</t>
  </si>
  <si>
    <t>Consumer Portfolio Segment [Member] | Home loan | Loans excluding Acquired Loans | Geographic Concentration Risk | Home Loans Receivable | New Jersey</t>
  </si>
  <si>
    <t>Consumer Portfolio Segment [Member] | Home loan | Loans excluding Acquired Loans | Geographic Concentration Risk | Home Loans Receivable | Louisiana</t>
  </si>
  <si>
    <t>Consumer Portfolio Segment [Member] | Home loan | Loans excluding Acquired Loans | Geographic Concentration Risk | Home Loans Receivable | Florida</t>
  </si>
  <si>
    <t>Consumer Portfolio Segment [Member] | Home loan | Loans excluding Acquired Loans | Geographic Concentration Risk | Home Loans Receivable | Arizona</t>
  </si>
  <si>
    <t>Consumer Portfolio Segment [Member] | Home loan | Loans excluding Acquired Loans | Geographic Concentration Risk | Home Loans Receivable | Texas</t>
  </si>
  <si>
    <t>Consumer Portfolio Segment [Member] | Home loan | Loans excluding Acquired Loans | Geographic Concentration Risk | Home Loans Receivable | Washington</t>
  </si>
  <si>
    <t>Consumer Portfolio Segment [Member] | Home loan | Loans excluding Acquired Loans | Geographic Concentration Risk | Home Loans Receivable | Other</t>
  </si>
  <si>
    <t>6.90%</t>
  </si>
  <si>
    <t>Consumer Portfolio Segment [Member] | Home loan | Loans excluding Acquired Loans | Lien Type Concentration Risk | Home Loans Receivable</t>
  </si>
  <si>
    <t>Consumer Portfolio Segment [Member] | Home loan | Loans excluding Acquired Loans | Lien Type Concentration Risk | Home Loans Receivable | 1st lien</t>
  </si>
  <si>
    <t>26.70%</t>
  </si>
  <si>
    <t>22.60%</t>
  </si>
  <si>
    <t>Consumer Portfolio Segment [Member] | Home loan | Loans excluding Acquired Loans | Lien Type Concentration Risk | Home Loans Receivable | 2nd lien</t>
  </si>
  <si>
    <t>Consumer Portfolio Segment [Member] | Home loan | Loans excluding Acquired Loans | Interest Rate Type Concentration Risk | Home Loans Receivable</t>
  </si>
  <si>
    <t>Consumer Portfolio Segment [Member] | Home loan | Loans excluding Acquired Loans | Interest Rate Type Concentration Risk | Home Loans Receivable | Fixed rate</t>
  </si>
  <si>
    <t>14.10%</t>
  </si>
  <si>
    <t>10.90%</t>
  </si>
  <si>
    <t>Consumer Portfolio Segment [Member] | Home loan | Loans excluding Acquired Loans | Interest Rate Type Concentration Risk | Home Loans Receivable | Adjustable rate</t>
  </si>
  <si>
    <t>15.70%</t>
  </si>
  <si>
    <t>Consumer Portfolio Segment [Member] | Home loan | Acquired Loans | Origination Year Concentration Risk | Home Loans Receivable</t>
  </si>
  <si>
    <t>68.90%</t>
  </si>
  <si>
    <t>73.40%</t>
  </si>
  <si>
    <t>Consumer Portfolio Segment [Member] | Home loan | Acquired Loans | Origination Year Concentration Risk | Home Loans Receivable | Origination during or before 2007</t>
  </si>
  <si>
    <t>35.00%</t>
  </si>
  <si>
    <t>35.50%</t>
  </si>
  <si>
    <t>Consumer Portfolio Segment [Member] | Home loan | Acquired Loans | Origination Year Concentration Risk | Home Loans Receivable | 2008</t>
  </si>
  <si>
    <t>10.70%</t>
  </si>
  <si>
    <t>Consumer Portfolio Segment [Member] | Home loan | Acquired Loans | Origination Year Concentration Risk | Home Loans Receivable | 2009</t>
  </si>
  <si>
    <t>Consumer Portfolio Segment [Member] | Home loan | Acquired Loans | Origination Year Concentration Risk | Home Loans Receivable | 2010</t>
  </si>
  <si>
    <t>7.70%</t>
  </si>
  <si>
    <t>8.80%</t>
  </si>
  <si>
    <t>Consumer Portfolio Segment [Member] | Home loan | Acquired Loans | Origination Year Concentration Risk | Home Loans Receivable | 2011</t>
  </si>
  <si>
    <t>9.80%</t>
  </si>
  <si>
    <t>Consumer Portfolio Segment [Member] | Home loan | Acquired Loans | Origination Year Concentration Risk | Home Loans Receivable | 2012</t>
  </si>
  <si>
    <t>Consumer Portfolio Segment [Member] | Home loan | Acquired Loans | Origination Year Concentration Risk | Home Loans Receivable | 2013</t>
  </si>
  <si>
    <t>Consumer Portfolio Segment [Member] | Home loan | Acquired Loans | Origination Year Concentration Risk | Home Loans Receivable | 2014</t>
  </si>
  <si>
    <t>0.10%</t>
  </si>
  <si>
    <t>Consumer Portfolio Segment [Member] | Home loan | Acquired Loans | Origination Year Concentration Risk | Home Loans Receivable | 2015</t>
  </si>
  <si>
    <t>Consumer Portfolio Segment [Member] | Home loan | Acquired Loans | Origination Year Concentration Risk | Home Loans Receivable | 2016</t>
  </si>
  <si>
    <t>Consumer Portfolio Segment [Member] | Home loan | Acquired Loans | Geographic Concentration Risk | Home Loans Receivable</t>
  </si>
  <si>
    <t>Consumer Portfolio Segment [Member] | Home loan | Acquired Loans | Geographic Concentration Risk | Home Loans Receivable | California</t>
  </si>
  <si>
    <t>19.00%</t>
  </si>
  <si>
    <t>Consumer Portfolio Segment [Member] | Home loan | Acquired Loans | Geographic Concentration Risk | Home Loans Receivable | New York</t>
  </si>
  <si>
    <t>Consumer Portfolio Segment [Member] | Home loan | Acquired Loans | Geographic Concentration Risk | Home Loans Receivable | Maryland</t>
  </si>
  <si>
    <t>4.10%</t>
  </si>
  <si>
    <t>Consumer Portfolio Segment [Member] | Home loan | Acquired Loans | Geographic Concentration Risk | Home Loans Receivable | Illinois</t>
  </si>
  <si>
    <t>Consumer Portfolio Segment [Member] | Home loan | Acquired Loans | Geographic Concentration Risk | Home Loans Receivable | Virginia</t>
  </si>
  <si>
    <t>Consumer Portfolio Segment [Member] | Home loan | Acquired Loans | Geographic Concentration Risk | Home Loans Receivable | New Jersey</t>
  </si>
  <si>
    <t>Consumer Portfolio Segment [Member] | Home loan | Acquired Loans | Geographic Concentration Risk | Home Loans Receivable | Louisiana</t>
  </si>
  <si>
    <t>Consumer Portfolio Segment [Member] | Home loan | Acquired Loans | Geographic Concentration Risk | Home Loans Receivable | Florida</t>
  </si>
  <si>
    <t>Consumer Portfolio Segment [Member] | Home loan | Acquired Loans | Geographic Concentration Risk | Home Loans Receivable | Arizona</t>
  </si>
  <si>
    <t>Consumer Portfolio Segment [Member] | Home loan | Acquired Loans | Geographic Concentration Risk | Home Loans Receivable | Texas</t>
  </si>
  <si>
    <t>0.50%</t>
  </si>
  <si>
    <t>Consumer Portfolio Segment [Member] | Home loan | Acquired Loans | Geographic Concentration Risk | Home Loans Receivable | Washington</t>
  </si>
  <si>
    <t>Consumer Portfolio Segment [Member] | Home loan | Acquired Loans | Geographic Concentration Risk | Home Loans Receivable | Other</t>
  </si>
  <si>
    <t>22.40%</t>
  </si>
  <si>
    <t>21.90%</t>
  </si>
  <si>
    <t>Consumer Portfolio Segment [Member] | Home loan | Acquired Loans | Lien Type Concentration Risk | Home Loans Receivable</t>
  </si>
  <si>
    <t>Consumer Portfolio Segment [Member] | Home loan | Acquired Loans | Lien Type Concentration Risk | Home Loans Receivable | 1st lien</t>
  </si>
  <si>
    <t>67.60%</t>
  </si>
  <si>
    <t>72.20%</t>
  </si>
  <si>
    <t>Consumer Portfolio Segment [Member] | Home loan | Acquired Loans | Lien Type Concentration Risk | Home Loans Receivable | 2nd lien</t>
  </si>
  <si>
    <t>1.20%</t>
  </si>
  <si>
    <t>Consumer Portfolio Segment [Member] | Home loan | Acquired Loans | Interest Rate Type Concentration Risk | Home Loans Receivable</t>
  </si>
  <si>
    <t>Consumer Portfolio Segment [Member] | Home loan | Acquired Loans | Interest Rate Type Concentration Risk | Home Loans Receivable | Fixed rate</t>
  </si>
  <si>
    <t>Consumer Portfolio Segment [Member] | Home loan | Acquired Loans | Interest Rate Type Concentration Risk | Home Loans Receivable | Adjustable rate</t>
  </si>
  <si>
    <t>60.30%</t>
  </si>
  <si>
    <t>64.40%</t>
  </si>
  <si>
    <t>Loans - Commercial Banking: Risk Profile by Geographic Region and Internal Risk Rating (Detail) - USD ($) $ in Millions</t>
  </si>
  <si>
    <t>Commercial Banking | Geographic Concentration Risk | Loans Receivable | Northeast</t>
  </si>
  <si>
    <t>37.80%</t>
  </si>
  <si>
    <t>38.60%</t>
  </si>
  <si>
    <t>Commercial Banking | Geographic Concentration Risk | Loans Receivable | Mid-Atlantic</t>
  </si>
  <si>
    <t>10.40%</t>
  </si>
  <si>
    <t>Commercial Banking | Geographic Concentration Risk | Loans Receivable | South</t>
  </si>
  <si>
    <t>29.10%</t>
  </si>
  <si>
    <t>30.60%</t>
  </si>
  <si>
    <t>Commercial Banking | Geographic Concentration Risk | Loans Receivable | Other</t>
  </si>
  <si>
    <t>21.60%</t>
  </si>
  <si>
    <t>Commercial Banking | Internal Risk Rating Concentration Risk | Loans Receivable | Noncriticized</t>
  </si>
  <si>
    <t>93.80%</t>
  </si>
  <si>
    <t>94.40%</t>
  </si>
  <si>
    <t>Commercial Banking | Internal Risk Rating Concentration Risk | Loans Receivable | Criticized | Criticized performing</t>
  </si>
  <si>
    <t>Commercial Banking | Internal Risk Rating Concentration Risk | Loans Receivable | Criticized | Criticized nonperforming</t>
  </si>
  <si>
    <t>Commercial Banking | Commercial and multifamily real estate | Geographic Concentration Risk | Loans Receivable | Northeast</t>
  </si>
  <si>
    <t>59.80%</t>
  </si>
  <si>
    <t>62.50%</t>
  </si>
  <si>
    <t>Commercial Banking | Commercial and multifamily real estate | Geographic Concentration Risk | Loans Receivable | Mid-Atlantic</t>
  </si>
  <si>
    <t>Commercial Banking | Commercial and multifamily real estate | Geographic Concentration Risk | Loans Receivable | South</t>
  </si>
  <si>
    <t>15.90%</t>
  </si>
  <si>
    <t>Commercial Banking | Commercial and multifamily real estate | Geographic Concentration Risk | Loans Receivable | Other</t>
  </si>
  <si>
    <t>13.40%</t>
  </si>
  <si>
    <t>Commercial Banking | Commercial and multifamily real estate | Internal Risk Rating Concentration Risk | Loans Receivable | Noncriticized</t>
  </si>
  <si>
    <t>98.90%</t>
  </si>
  <si>
    <t>98.50%</t>
  </si>
  <si>
    <t>Commercial Banking | Commercial and multifamily real estate | Internal Risk Rating Concentration Risk | Loans Receivable | Criticized | Criticized performing</t>
  </si>
  <si>
    <t>Commercial Banking | Commercial and multifamily real estate | Internal Risk Rating Concentration Risk | Loans Receivable | Criticized | Criticized nonperforming</t>
  </si>
  <si>
    <t>0.00%</t>
  </si>
  <si>
    <t>Commercial Banking | Commercial and industrial | Geographic Concentration Risk | Loans Receivable | Northeast</t>
  </si>
  <si>
    <t>21.80%</t>
  </si>
  <si>
    <t>Commercial Banking | Commercial and industrial | Geographic Concentration Risk | Loans Receivable | Mid-Atlantic</t>
  </si>
  <si>
    <t>9.40%</t>
  </si>
  <si>
    <t>Commercial Banking | Commercial and industrial | Geographic Concentration Risk | Loans Receivable | South</t>
  </si>
  <si>
    <t>39.10%</t>
  </si>
  <si>
    <t>41.00%</t>
  </si>
  <si>
    <t>Commercial Banking | Commercial and industrial | Geographic Concentration Risk | Loans Receivable | Other</t>
  </si>
  <si>
    <t>Commercial Banking | Commercial and industrial | Internal Risk Rating Concentration Risk | Loans Receivable | Noncriticized</t>
  </si>
  <si>
    <t>90.30%</t>
  </si>
  <si>
    <t>91.60%</t>
  </si>
  <si>
    <t>Commercial Banking | Commercial and industrial | Internal Risk Rating Concentration Risk | Loans Receivable | Criticized | Criticized performing</t>
  </si>
  <si>
    <t>Commercial Banking | Commercial and industrial | Internal Risk Rating Concentration Risk | Loans Receivable | Criticized | Criticized nonperforming</t>
  </si>
  <si>
    <t>Commercial Banking | Small-ticket commercial real estate | Geographic Concentration Risk | Loans Receivable | Northeast</t>
  </si>
  <si>
    <t>61.70%</t>
  </si>
  <si>
    <t>61.30%</t>
  </si>
  <si>
    <t>Commercial Banking | Small-ticket commercial real estate | Geographic Concentration Risk | Loans Receivable | Mid-Atlantic</t>
  </si>
  <si>
    <t>Commercial Banking | Small-ticket commercial real estate | Geographic Concentration Risk | Loans Receivable | South</t>
  </si>
  <si>
    <t>Commercial Banking | Small-ticket commercial real estate | Geographic Concentration Risk | Loans Receivable | Other</t>
  </si>
  <si>
    <t>27.80%</t>
  </si>
  <si>
    <t>28.10%</t>
  </si>
  <si>
    <t>Commercial Banking | Small-ticket commercial real estate | Internal Risk Rating Concentration Risk | Loans Receivable | Noncriticized</t>
  </si>
  <si>
    <t>97.30%</t>
  </si>
  <si>
    <t>98.70%</t>
  </si>
  <si>
    <t>Commercial Banking | Small-ticket commercial real estate | Internal Risk Rating Concentration Risk | Loans Receivable | Criticized | Criticized performing</t>
  </si>
  <si>
    <t>Commercial Banking | Small-ticket commercial real estate | Internal Risk Rating Concentration Risk | Loans Receivable | Criticized | Criticized nonperforming</t>
  </si>
  <si>
    <t>0.80%</t>
  </si>
  <si>
    <t>Acquired Loans</t>
  </si>
  <si>
    <t>Acquired Loans | Commercial Banking</t>
  </si>
  <si>
    <t>Acquired Loans | Commercial Banking | Internal Risk Rating Concentration Risk | Loans Receivable</t>
  </si>
  <si>
    <t>Acquired Loans | Commercial Banking | Internal Risk Rating Concentration Risk | Loans Receivable | Noncriticized</t>
  </si>
  <si>
    <t>Acquired Loans | Commercial Banking | Internal Risk Rating Concentration Risk | Loans Receivable | Criticized | Criticized performing</t>
  </si>
  <si>
    <t>Acquired Loans | Commercial Banking | Internal Risk Rating Concentration Risk | Loans Receivable | Criticized | Criticized nonperforming</t>
  </si>
  <si>
    <t>Acquired Loans | Commercial Banking | Commercial and multifamily real estate</t>
  </si>
  <si>
    <t>Acquired Loans | Commercial Banking | Commercial and multifamily real estate | Internal Risk Rating Concentration Risk | Loans Receivable</t>
  </si>
  <si>
    <t>Acquired Loans | Commercial Banking | Commercial and industrial</t>
  </si>
  <si>
    <t>Acquired Loans | Commercial Banking | Commercial and industrial | Internal Risk Rating Concentration Risk | Loans Receivable</t>
  </si>
  <si>
    <t>Acquired Loans | Commercial Banking | Small-ticket commercial real estate</t>
  </si>
  <si>
    <t>Acquired Loans | Commercial Banking | Small-ticket commercial real estate | Internal Risk Rating Concentration Risk | Loans Receivable</t>
  </si>
  <si>
    <t>Loans - Impaired Loans, Excluding Acquired Loans (Detail) - USD ($) $ in Millions</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Credit Card Portfolio Segment [Member] | Geographic Distribution, Foreign [Member]</t>
  </si>
  <si>
    <t>Credit Card Portfolio Segment [Member] | Geographic Distribution, Domestic [Member]</t>
  </si>
  <si>
    <t>Loans - TDR Disclosures in Progress Financial Impact of Modification (Detail) - USD ($) $ in Millions</t>
  </si>
  <si>
    <t>Financing Receivable, Modifications [Line Items]</t>
  </si>
  <si>
    <t>Total Loans Modified</t>
  </si>
  <si>
    <t>Reduced Interest Rate</t>
  </si>
  <si>
    <t>% of TDR Activity</t>
  </si>
  <si>
    <t>62.00%</t>
  </si>
  <si>
    <t>40.00%</t>
  </si>
  <si>
    <t>Average Rate Reduction</t>
  </si>
  <si>
    <t>12.55%</t>
  </si>
  <si>
    <t>12.13%</t>
  </si>
  <si>
    <t>12.17%</t>
  </si>
  <si>
    <t>12.40%</t>
  </si>
  <si>
    <t>Reduced Interest Rate | Commercial Banking</t>
  </si>
  <si>
    <t>0.15%</t>
  </si>
  <si>
    <t>0.09%</t>
  </si>
  <si>
    <t>1.06%</t>
  </si>
  <si>
    <t>Reduced Interest Rate | Commercial Banking | Total commercial lending</t>
  </si>
  <si>
    <t>Reduced Interest Rate | Commercial Banking | Commercial and multifamily real estate</t>
  </si>
  <si>
    <t>Reduced Interest Rate | Commercial Banking | Commercial and industrial</t>
  </si>
  <si>
    <t>Reduced Interest Rate | Commercial Banking | Small-ticket commercial real estate</t>
  </si>
  <si>
    <t>Reduced Interest Rate | Credit Card Portfolio Segment [Member]</t>
  </si>
  <si>
    <t>16.69%</t>
  </si>
  <si>
    <t>16.01%</t>
  </si>
  <si>
    <t>17.18%</t>
  </si>
  <si>
    <t>16.21%</t>
  </si>
  <si>
    <t>Reduced Interest Rate | Consumer Portfolio Segment [Member]</t>
  </si>
  <si>
    <t>47.00%</t>
  </si>
  <si>
    <t>43.00%</t>
  </si>
  <si>
    <t>46.00%</t>
  </si>
  <si>
    <t>42.00%</t>
  </si>
  <si>
    <t>3.41%</t>
  </si>
  <si>
    <t>3.81%</t>
  </si>
  <si>
    <t>3.62%</t>
  </si>
  <si>
    <t>3.31%</t>
  </si>
  <si>
    <t>Reduced Interest Rate | Consumer Portfolio Segment [Member] | Auto</t>
  </si>
  <si>
    <t>45.00%</t>
  </si>
  <si>
    <t>3.52%</t>
  </si>
  <si>
    <t>4.14%</t>
  </si>
  <si>
    <t>3.75%</t>
  </si>
  <si>
    <t>3.28%</t>
  </si>
  <si>
    <t>Reduced Interest Rate | Consumer Portfolio Segment [Member] | Home loan</t>
  </si>
  <si>
    <t>70.00%</t>
  </si>
  <si>
    <t>60.00%</t>
  </si>
  <si>
    <t>2.18%</t>
  </si>
  <si>
    <t>2.63%</t>
  </si>
  <si>
    <t>2.37%</t>
  </si>
  <si>
    <t>2.78%</t>
  </si>
  <si>
    <t>Reduced Interest Rate | Consumer Portfolio Segment [Member] | Retail banking</t>
  </si>
  <si>
    <t>10.44%</t>
  </si>
  <si>
    <t>6.15%</t>
  </si>
  <si>
    <t>7.90%</t>
  </si>
  <si>
    <t>Term Extension</t>
  </si>
  <si>
    <t>38.00%</t>
  </si>
  <si>
    <t>Average Term Extension (Months)</t>
  </si>
  <si>
    <t>21 months</t>
  </si>
  <si>
    <t>42 months</t>
  </si>
  <si>
    <t>26 months</t>
  </si>
  <si>
    <t>27 months</t>
  </si>
  <si>
    <t>Term Extension | Commercial Banking</t>
  </si>
  <si>
    <t>55.00%</t>
  </si>
  <si>
    <t>53.00%</t>
  </si>
  <si>
    <t>10 months</t>
  </si>
  <si>
    <t>9 months</t>
  </si>
  <si>
    <t>16 months</t>
  </si>
  <si>
    <t>8 months</t>
  </si>
  <si>
    <t>Term Extension | Commercial Banking | Total commercial lending</t>
  </si>
  <si>
    <t>Term Extension | Commercial Banking | Commercial and multifamily real estate</t>
  </si>
  <si>
    <t>83.00%</t>
  </si>
  <si>
    <t>67.00%</t>
  </si>
  <si>
    <t>86.00%</t>
  </si>
  <si>
    <t>0 months</t>
  </si>
  <si>
    <t>6 months</t>
  </si>
  <si>
    <t>14 months</t>
  </si>
  <si>
    <t>Term Extension | Commercial Banking | Commercial and industrial</t>
  </si>
  <si>
    <t>49.00%</t>
  </si>
  <si>
    <t>21.00%</t>
  </si>
  <si>
    <t>54.00%</t>
  </si>
  <si>
    <t>48.00%</t>
  </si>
  <si>
    <t>17 months</t>
  </si>
  <si>
    <t>Term Extension | Commercial Banking | Small-ticket commercial real estate</t>
  </si>
  <si>
    <t>Term Extension | Credit Card Portfolio Segment [Member]</t>
  </si>
  <si>
    <t>Term Extension | Consumer Portfolio Segment [Member]</t>
  </si>
  <si>
    <t>75.00%</t>
  </si>
  <si>
    <t>73.00%</t>
  </si>
  <si>
    <t>38 months</t>
  </si>
  <si>
    <t>46 months</t>
  </si>
  <si>
    <t>41 months</t>
  </si>
  <si>
    <t>31 months</t>
  </si>
  <si>
    <t>Term Extension | Consumer Portfolio Segment [Member] | Auto</t>
  </si>
  <si>
    <t>74.00%</t>
  </si>
  <si>
    <t>69.00%</t>
  </si>
  <si>
    <t>7 months</t>
  </si>
  <si>
    <t>Term Extension | Consumer Portfolio Segment [Member] | Home loan</t>
  </si>
  <si>
    <t>87.00%</t>
  </si>
  <si>
    <t>241 months</t>
  </si>
  <si>
    <t>232 months</t>
  </si>
  <si>
    <t>247 months</t>
  </si>
  <si>
    <t>209 months</t>
  </si>
  <si>
    <t>Term Extension | Consumer Portfolio Segment [Member] | Retail banking</t>
  </si>
  <si>
    <t>61.00%</t>
  </si>
  <si>
    <t>94.00%</t>
  </si>
  <si>
    <t>65.00%</t>
  </si>
  <si>
    <t>88.00%</t>
  </si>
  <si>
    <t>Balance Reduction</t>
  </si>
  <si>
    <t>Gross Balance Reduction</t>
  </si>
  <si>
    <t>Balance Reduction | Commercial Banking</t>
  </si>
  <si>
    <t>Balance Reduction | Commercial Banking | Total commercial lending</t>
  </si>
  <si>
    <t>Balance Reduction | Commercial Banking | Commercial and multifamily real estate</t>
  </si>
  <si>
    <t>97.00%</t>
  </si>
  <si>
    <t>32.00%</t>
  </si>
  <si>
    <t>18.00%</t>
  </si>
  <si>
    <t>Balance Reduction | Commercial Banking | Commercial and industrial</t>
  </si>
  <si>
    <t>Balance Reduction | Commercial Banking | Small-ticket commercial real estate</t>
  </si>
  <si>
    <t>Balance Reduction | Credit Card Portfolio Segment [Member]</t>
  </si>
  <si>
    <t>Balance Reduction | Consumer Portfolio Segment [Member]</t>
  </si>
  <si>
    <t>20.00%</t>
  </si>
  <si>
    <t>25.00%</t>
  </si>
  <si>
    <t>22.00%</t>
  </si>
  <si>
    <t>26.00%</t>
  </si>
  <si>
    <t>Balance Reduction | Consumer Portfolio Segment [Member] | Auto</t>
  </si>
  <si>
    <t>24.00%</t>
  </si>
  <si>
    <t>31.00%</t>
  </si>
  <si>
    <t>30.00%</t>
  </si>
  <si>
    <t>Balance Reduction | Consumer Portfolio Segment [Member] | Home loan</t>
  </si>
  <si>
    <t>Balance Reduction | Consumer Portfolio Segment [Member] | Retail banking</t>
  </si>
  <si>
    <t>Geographic Distribution, Domestic [Member] | Reduced Interest Rate | Credit Card Portfolio Segment [Member]</t>
  </si>
  <si>
    <t>13.12%</t>
  </si>
  <si>
    <t>12.30%</t>
  </si>
  <si>
    <t>12.95%</t>
  </si>
  <si>
    <t>12.16%</t>
  </si>
  <si>
    <t>Geographic Distribution, Domestic [Member] | Term Extension | Credit Card Portfolio Segment [Member]</t>
  </si>
  <si>
    <t>Geographic Distribution, Domestic [Member] | Balance Reduction | Credit Card Portfolio Segment [Member]</t>
  </si>
  <si>
    <t>Geographic Distribution, Foreign [Member] | Reduced Interest Rate | Credit Card Portfolio Segment [Member]</t>
  </si>
  <si>
    <t>25.91%</t>
  </si>
  <si>
    <t>25.89%</t>
  </si>
  <si>
    <t>25.86%</t>
  </si>
  <si>
    <t>25.87%</t>
  </si>
  <si>
    <t>Geographic Distribution, Foreign [Member] | Term Extension | Credit Card Portfolio Segment [Member]</t>
  </si>
  <si>
    <t>Geographic Distribution, Foreign [Member] | Balance Reduction | Credit Card Portfolio Segment [Member]</t>
  </si>
  <si>
    <t>Financing Receivable, Modifications, Recorded Investment</t>
  </si>
  <si>
    <t>Performing | Commercial Banking</t>
  </si>
  <si>
    <t>Performing | Consumer Portfolio Segment [Member]</t>
  </si>
  <si>
    <t>Loans - TDR - Subsequent Defaults of Completed TDR Modifications (Detail) $ in Millions</t>
  </si>
  <si>
    <t>Sep. 30, 2016USD ($)Contract</t>
  </si>
  <si>
    <t>Sep. 30, 2015USD ($)Contract</t>
  </si>
  <si>
    <t>Number of Contracts | Contract</t>
  </si>
  <si>
    <t>Total Loans | $</t>
  </si>
  <si>
    <t>Loans - Outstanding Balance and Carrying Value of Acquired Loans (Detail) - USD ($) $ in Millions</t>
  </si>
  <si>
    <t>Certain Loans Acquired in Transfer Not Accounted for as Debt Securities Acquired During Period [Line Items]</t>
  </si>
  <si>
    <t>Carrying value(1)</t>
  </si>
  <si>
    <t>Impaired Loans</t>
  </si>
  <si>
    <t>Non-Impaired Loans</t>
  </si>
  <si>
    <t>Financing Receivable, Allowance for Credit Losses</t>
  </si>
  <si>
    <t>Provision for credit losses for Acquired Loans</t>
  </si>
  <si>
    <t>Loans - Changes in Accretable Yield on Acquired Loans (Detail) - USD ($) $ in Millions</t>
  </si>
  <si>
    <t>Certain Loans Acquired in Transfer Not Accounted for as Debt Securities, Accretable Yield Movement Schedule [Roll Forward]</t>
  </si>
  <si>
    <t>Accretable yield, beginning balance</t>
  </si>
  <si>
    <t>Reclassifications from (to) nonaccretable difference for loans with changing cash flows(1)</t>
  </si>
  <si>
    <t>Changes in accretable yield for non-credit related changes in expected cash flows(2)</t>
  </si>
  <si>
    <t>Accretable yield, ending balance</t>
  </si>
  <si>
    <t>Allowance for Loan and Lease Losses - Summary of Changes in Allowance for Loan and Lease Losses (Detail) - USD ($) $ in Millions</t>
  </si>
  <si>
    <t>Allowance for Loan and Lease Losses [Roll Forward]</t>
  </si>
  <si>
    <t>Balance as beginning of the period</t>
  </si>
  <si>
    <t>Balance at end of the period</t>
  </si>
  <si>
    <t>Total Allowance</t>
  </si>
  <si>
    <t>Provision for Loan and Lease Losses</t>
  </si>
  <si>
    <t>Charge-offs</t>
  </si>
  <si>
    <t>Recoveries</t>
  </si>
  <si>
    <t>Other changes</t>
  </si>
  <si>
    <t>Unfunded Lending Commitments Reserve</t>
  </si>
  <si>
    <t>Combined Allowance &amp; Unfunded Reserve</t>
  </si>
  <si>
    <t>Credit Card Portfolio Segment [Member] | Unfunded Lending Commitments Reserve</t>
  </si>
  <si>
    <t>Credit Card Portfolio Segment [Member] | Combined Allowance &amp; Unfunded Reserve</t>
  </si>
  <si>
    <t>Consumer Portfolio Segment [Member] | Unfunded Lending Commitments Reserve</t>
  </si>
  <si>
    <t>Consumer Portfolio Segment [Member] | Combined Allowance &amp; Unfunded Reserve</t>
  </si>
  <si>
    <t>Commercial Banking | Unfunded Lending Commitments Reserve</t>
  </si>
  <si>
    <t>Commercial Banking | Combined Allowance &amp; Unfunded Reserve</t>
  </si>
  <si>
    <t>Other | Unfunded Lending Commitments Reserve</t>
  </si>
  <si>
    <t>Other | Combined Allowance &amp; Unfunded Reserve</t>
  </si>
  <si>
    <t>Allowance for Loan and Lease Losses - Components of Allowance for Loan and Lease Losses by Impairment Methodology (Detail) - USD ($) $ in Millions</t>
  </si>
  <si>
    <t>Jun. 30, 2016</t>
  </si>
  <si>
    <t>Jun. 30, 2015</t>
  </si>
  <si>
    <t>Dec. 31, 2014</t>
  </si>
  <si>
    <t>Allowance for loan and lease losses by impairment methodology:</t>
  </si>
  <si>
    <t>Collectively evaluated</t>
  </si>
  <si>
    <t>Asset-specific</t>
  </si>
  <si>
    <t>Total allowance for loan and lease losses</t>
  </si>
  <si>
    <t>Loans held for investment by impairment methodology:</t>
  </si>
  <si>
    <t>Allowance as a percentage of period-end loans held for investment</t>
  </si>
  <si>
    <t>2.23%</t>
  </si>
  <si>
    <t>4.48%</t>
  </si>
  <si>
    <t>1.39%</t>
  </si>
  <si>
    <t>1.22%</t>
  </si>
  <si>
    <t>0.95%</t>
  </si>
  <si>
    <t>4.94%</t>
  </si>
  <si>
    <t>Total commercial lending | Commercial Banking</t>
  </si>
  <si>
    <t>Total commercial lending | Receivables Acquired with Deteriorated Credit Quality [Member] | Commercial Banking</t>
  </si>
  <si>
    <t>Allowance for Loan and Lease Losses Allowance for Loan and Lease Losses - Loss Sharing Arrangements (Details) - Loss Sharing Agreement [Member] - USD ($) $ in Millions</t>
  </si>
  <si>
    <t>Collaborative Arrangements and Non-collaborative Arrangement Transactions [Line Items]</t>
  </si>
  <si>
    <t>Reduction in net charge-offs</t>
  </si>
  <si>
    <t>Reduction in provision for credit losses</t>
  </si>
  <si>
    <t>Expected reimbursement netted in allowance for loan losses</t>
  </si>
  <si>
    <t>Variable Interest Entities and Securitizations - Carrying Amount of Assets and Liabilities of Variable Interest Entities (Detail) - USD ($) $ in Millions</t>
  </si>
  <si>
    <t>Variable Interest Entity [Line Items]</t>
  </si>
  <si>
    <t>Carrying Amount of Assets, Consolidated</t>
  </si>
  <si>
    <t>Carrying Amount of Liabilities, Consolidated</t>
  </si>
  <si>
    <t>Carrying Amount of Assets, Unconsolidated</t>
  </si>
  <si>
    <t>Variable Interest Entity, Nonconsolidated, Carrying Amount, Liabilities</t>
  </si>
  <si>
    <t>Maximum exposure to loss</t>
  </si>
  <si>
    <t>Affordable housing entities</t>
  </si>
  <si>
    <t>Entities that provide capital to low-income and rural communities</t>
  </si>
  <si>
    <t>Total Other VIEs</t>
  </si>
  <si>
    <t>GreenPoint Manufactured Housing</t>
  </si>
  <si>
    <t>Credit card loan securitizations</t>
  </si>
  <si>
    <t>Home loan</t>
  </si>
  <si>
    <t>Total securitization-related VIEs</t>
  </si>
  <si>
    <t>Variable Interest Entities and Securitizations - External Debt and Receivable Balances of Securitization Programs (Detail) - USD ($) $ in Millions</t>
  </si>
  <si>
    <t>Variable Interest Entity, Primary Beneficiary</t>
  </si>
  <si>
    <t>Qualitative and Quantitative Information, Transferor's Continuing Involvement [Line Items]</t>
  </si>
  <si>
    <t>Securities held by third-party investors, non-mortgage</t>
  </si>
  <si>
    <t>Receivables in the trust, non-mortgage</t>
  </si>
  <si>
    <t>Cash balance of spread or reserve accounts, non-mortgage</t>
  </si>
  <si>
    <t>Variable Interest Entity, Not Primary Beneficiary | Option- ARM</t>
  </si>
  <si>
    <t>Securities held by third-party investors, mortgage</t>
  </si>
  <si>
    <t>Receivables in the trust, mortgage</t>
  </si>
  <si>
    <t>Cash balance of spread or reserve accounts, mortgage</t>
  </si>
  <si>
    <t>Variable Interest Entity, Not Primary Beneficiary | GreenPoint HELOCs</t>
  </si>
  <si>
    <t>Variable Interest Entity, Not Primary Beneficiary | GreenPoint Manufactured Housing</t>
  </si>
  <si>
    <t>Variable Interest Entities and Securitizations - Additional Information (Detail) - USD ($) $ in Millions</t>
  </si>
  <si>
    <t>Funded HELOCs advances</t>
  </si>
  <si>
    <t>Unfunded commitment on residual interests on trusts</t>
  </si>
  <si>
    <t>Amortization Method Qualified Affordable Housing Project Investments, Amortization</t>
  </si>
  <si>
    <t>Affordable Housing Tax Credits And Other Tax Benefits, Amount</t>
  </si>
  <si>
    <t>Amortization Method Qualified Affordable Housing Project Investments</t>
  </si>
  <si>
    <t>Qualified Affordable Housing Project Investments, Commitment</t>
  </si>
  <si>
    <t>Carrying amounts of assets, unconsolidated</t>
  </si>
  <si>
    <t>VIEs consolidated assets</t>
  </si>
  <si>
    <t>Minimum</t>
  </si>
  <si>
    <t>Affordable Housing Tax Credits Commitment, Year to be Paid</t>
  </si>
  <si>
    <t>Maximum</t>
  </si>
  <si>
    <t>Total assets of the unconsolidated VIE investment funds</t>
  </si>
  <si>
    <t>Qualitative and Quantitative information, transferor's continuing involvement, maximum credit exposure, carrying amount</t>
  </si>
  <si>
    <t>Unpaid principal balance of securitization trusts</t>
  </si>
  <si>
    <t>Letters of credit funded</t>
  </si>
  <si>
    <t>Goodwill and Intangible Assets - Additional Information (Detail) - USD ($) $ in Millions</t>
  </si>
  <si>
    <t>Goodwill and Intangible Assets - Components (Detail) - USD ($) $ in Millions</t>
  </si>
  <si>
    <t>Schedule of Intangible Assets by Major Class [Line Items]</t>
  </si>
  <si>
    <t>Goodwill, Gross</t>
  </si>
  <si>
    <t>Intangible Assets, Gross (Excluding Goodwill)</t>
  </si>
  <si>
    <t>Accumulated Amortization</t>
  </si>
  <si>
    <t>Intangible Assets, Net (Excluding Goodwill)</t>
  </si>
  <si>
    <t>Intangible Assets Gross Including Goodwill</t>
  </si>
  <si>
    <t>Total goodwill and other intangible assets, Net Carrying Value</t>
  </si>
  <si>
    <t>Commercial MSRs, Gross</t>
  </si>
  <si>
    <t>Commercial MSR, Accumulated Amortization</t>
  </si>
  <si>
    <t>Consumer MSRs</t>
  </si>
  <si>
    <t>Total MSRs, Gross</t>
  </si>
  <si>
    <t>Servicing Asset at Amortized Cost</t>
  </si>
  <si>
    <t>Total MSRs, Net</t>
  </si>
  <si>
    <t>PCCR intangibles</t>
  </si>
  <si>
    <t>Core deposit intangibles</t>
  </si>
  <si>
    <t>Other Intangible Assets [Member]</t>
  </si>
  <si>
    <t>Goodwill and Intangible Assets - Goodwill Attributable to Each Business Segments (Detail) $ in Millions</t>
  </si>
  <si>
    <t>Sep. 30, 2016USD ($)</t>
  </si>
  <si>
    <t>Goodwill [Roll Forward]</t>
  </si>
  <si>
    <t>Goodwill, Beginning Balance</t>
  </si>
  <si>
    <t>Other adjustments</t>
  </si>
  <si>
    <t>Goodwill, Ending Balance</t>
  </si>
  <si>
    <t>Credit Card</t>
  </si>
  <si>
    <t>Consumer Banking</t>
  </si>
  <si>
    <t>Deposits and Borrowings - Additional Information (Detail) - USD ($) $ in Millions</t>
  </si>
  <si>
    <t>Deposits And Borrowings [Line Items]</t>
  </si>
  <si>
    <t>Proceeds from Issuance of Secured Debt</t>
  </si>
  <si>
    <t>Maturities of secured debt</t>
  </si>
  <si>
    <t>Fair value hedging losses</t>
  </si>
  <si>
    <t>Repayments of Unsecured Debt</t>
  </si>
  <si>
    <t>Advances from Federal Home Loan Banks</t>
  </si>
  <si>
    <t>Other Assets</t>
  </si>
  <si>
    <t>Federal Home Loan Bank Stock and Federal Reserve Bank Stock</t>
  </si>
  <si>
    <t>Senior notes | Total unsecured senior debt</t>
  </si>
  <si>
    <t>Proceeds from issuance of unsecured debt</t>
  </si>
  <si>
    <t>Senior notes | Floating unsecured senior debt</t>
  </si>
  <si>
    <t>Senior notes | Fixed unsecured senior debt</t>
  </si>
  <si>
    <t>Deposits and Borrowings - Deposits and Short-term Borrowings (Details) - USD ($) $ in Millions</t>
  </si>
  <si>
    <t>Short-term Debt [Line Items]</t>
  </si>
  <si>
    <t>Short-term borrowings</t>
  </si>
  <si>
    <t>Deposits and Borrowings - Long-Term Debt (Detail) - USD ($) $ in Millions</t>
  </si>
  <si>
    <t>Debt Instrument [Line Items]</t>
  </si>
  <si>
    <t>Long-term Debt and Capital Lease Obligations</t>
  </si>
  <si>
    <t>Debt and Capital Lease Obligations</t>
  </si>
  <si>
    <t>Weighted average interest rate</t>
  </si>
  <si>
    <t>1.52%</t>
  </si>
  <si>
    <t>Long-term debt</t>
  </si>
  <si>
    <t>Total senior and subordinated notes</t>
  </si>
  <si>
    <t>2.57%</t>
  </si>
  <si>
    <t>2.62%</t>
  </si>
  <si>
    <t>1.65%</t>
  </si>
  <si>
    <t>Subordinated notes | Fixed unsecured subordinated debt</t>
  </si>
  <si>
    <t>4.09%</t>
  </si>
  <si>
    <t>FHLB advances</t>
  </si>
  <si>
    <t>0.49%</t>
  </si>
  <si>
    <t>Capital Lease Obligations</t>
  </si>
  <si>
    <t>4.17%</t>
  </si>
  <si>
    <t>FHLB Advance and Capital Lease Obligation</t>
  </si>
  <si>
    <t>Minimum [Member] | Securitized debt obligations</t>
  </si>
  <si>
    <t>Debt Instrument, Interest Rate, Stated Percentage</t>
  </si>
  <si>
    <t>0.56%</t>
  </si>
  <si>
    <t>Minimum [Member] | Senior notes | Fixed unsecured senior debt</t>
  </si>
  <si>
    <t>1.15%</t>
  </si>
  <si>
    <t>Minimum [Member] | Senior notes | Floating unsecured senior debt</t>
  </si>
  <si>
    <t>Minimum [Member] | Subordinated notes | Fixed unsecured subordinated debt</t>
  </si>
  <si>
    <t>3.38%</t>
  </si>
  <si>
    <t>Minimum [Member] | FHLB advances</t>
  </si>
  <si>
    <t>0.37%</t>
  </si>
  <si>
    <t>Minimum [Member] | Capital Lease Obligations</t>
  </si>
  <si>
    <t>3.09%</t>
  </si>
  <si>
    <t>Maximum [Member] | Securitized debt obligations</t>
  </si>
  <si>
    <t>5.75%</t>
  </si>
  <si>
    <t>Maximum [Member] | Senior notes | Fixed unsecured senior debt</t>
  </si>
  <si>
    <t>6.75%</t>
  </si>
  <si>
    <t>Maximum [Member] | Senior notes | Floating unsecured senior debt</t>
  </si>
  <si>
    <t>1.95%</t>
  </si>
  <si>
    <t>Maximum [Member] | Subordinated notes | Fixed unsecured subordinated debt</t>
  </si>
  <si>
    <t>Maximum [Member] | FHLB advances</t>
  </si>
  <si>
    <t>6.41%</t>
  </si>
  <si>
    <t>Maximum [Member] | Capital Lease Obligations</t>
  </si>
  <si>
    <t>12.86%</t>
  </si>
  <si>
    <t>Deposits and Borrowings - Schedule of Components of Interest Expense on Short-Term Borrowings and Long-Term Debt (Detail) - USD ($) $ in Millions</t>
  </si>
  <si>
    <t>Short-term borrowings:</t>
  </si>
  <si>
    <t>Total short-term borrowings</t>
  </si>
  <si>
    <t>Long-term debt:</t>
  </si>
  <si>
    <t>Other long-term borrowings</t>
  </si>
  <si>
    <t>Total long-term debt</t>
  </si>
  <si>
    <t>Derivative Instruments and Hedging Activities - Additional Information (Details) - USD ($) $ in Millions</t>
  </si>
  <si>
    <t>Derivatives, Fair Value [Line Items]</t>
  </si>
  <si>
    <t>Derivative, Collateral, Right to Reclaim Cash</t>
  </si>
  <si>
    <t>Additional collateral, independent margin</t>
  </si>
  <si>
    <t>Derivative net liability position (less than $1 million)</t>
  </si>
  <si>
    <t>Cash collateral from derivatives counterparties</t>
  </si>
  <si>
    <t>Securities received from derivatives counterparties, ability to re-pledge</t>
  </si>
  <si>
    <t>Cumulative counterparty credit risk valuation adjustment</t>
  </si>
  <si>
    <t>Cumulative credit risk valuation adjustment related to our credit quality (less than $1 million)</t>
  </si>
  <si>
    <t>Gain (net after-tax) recorded in AOCI related to derivatives designated as cash flow hedges expected to be reclassified to earnings over the next 12 months</t>
  </si>
  <si>
    <t>Maximum length of time over which forecasted transactions were hedged, years</t>
  </si>
  <si>
    <t>6 years</t>
  </si>
  <si>
    <t>Derivative Instruments and Hedging Activities - Notional and Fair Values of Derivative Instruments (Details) - USD ($) $ in Millions</t>
  </si>
  <si>
    <t>Notional or Contractual Amount</t>
  </si>
  <si>
    <t>Derivative Assets, Gross Amount</t>
  </si>
  <si>
    <t>Derivative Liabilities, Gross Amount</t>
  </si>
  <si>
    <t>Derivative Asset, Netting Adjustment</t>
  </si>
  <si>
    <t>Derivative Liability, Netting Adjustment</t>
  </si>
  <si>
    <t>Derivative Assets</t>
  </si>
  <si>
    <t>Derivative Liability</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Interest rate contracts</t>
  </si>
  <si>
    <t>Derivatives not designated as accounting hedges | Interest rate contracts | MSRs</t>
  </si>
  <si>
    <t>Derivatives not designated as accounting hedges | Interest rate contracts | Customer accommodation</t>
  </si>
  <si>
    <t>Derivatives not designated as accounting hedges | Interest rate contracts | Other interest rate exposures</t>
  </si>
  <si>
    <t>Derivatives not designated as accounting hedges | Other contracts</t>
  </si>
  <si>
    <t>Derivative Instruments and Hedging Activities - Offsetting Assets (Details) - USD ($) $ in Millions</t>
  </si>
  <si>
    <t>Derivatives assets(1)</t>
  </si>
  <si>
    <t>Gross Amounts</t>
  </si>
  <si>
    <t>Derivative Asset, Offsetting Financial Instruments</t>
  </si>
  <si>
    <t>Derivative Assets, Offsetting Cash Collateral</t>
  </si>
  <si>
    <t>Derivative Asset, Securities Not Netted</t>
  </si>
  <si>
    <t>Net Exposure</t>
  </si>
  <si>
    <t>Derivative Asset, Not Subject to Master Netting Arrangement</t>
  </si>
  <si>
    <t>Derivative Instruments and Hedging Activities - Offsetting Liabilities (Details) - USD ($) $ in Millions</t>
  </si>
  <si>
    <t>Derivatives liabilities(1)</t>
  </si>
  <si>
    <t>Derivative Liability, Offsetting Financial Instruments</t>
  </si>
  <si>
    <t>Derivative Liability, Offsetting Cash Collateral</t>
  </si>
  <si>
    <t>Derivative Liability, Securities Collateral Not Netted</t>
  </si>
  <si>
    <t>Derivative Liability, Not Subject to Master Netting Arrangement</t>
  </si>
  <si>
    <t>Repurchase agreements(2)(3)</t>
  </si>
  <si>
    <t>Securities Sold under Agreements to Repurchase, Asset</t>
  </si>
  <si>
    <t>Repurchase Agreement, Collateral, Right To Reclaim Cash, Offset</t>
  </si>
  <si>
    <t>Net Amounts as Recognized</t>
  </si>
  <si>
    <t>Offsetting Amounts Not Netted, Collateral Pledged</t>
  </si>
  <si>
    <t>Securities Sold under Agreements to Repurchase, Fair Value of Collateral</t>
  </si>
  <si>
    <t>Derivative Instruments and Hedging Activities - Net Gains (Losses) Recognized in Earnings Related to Derivatives in Fair Value Hedging Relationships and Free-Standing Derivatives (Details) - Other Non-Interest Income - USD ($) $ in Millions</t>
  </si>
  <si>
    <t>Net derivative gains recognized in earnings</t>
  </si>
  <si>
    <t>Derivatives designated as accounting hedges | Fair value hedges | Interest rate contracts</t>
  </si>
  <si>
    <t>Gains (losses) recognized in earnings on derivatives</t>
  </si>
  <si>
    <t>Gains (losses) recognized in earnings on hedged items</t>
  </si>
  <si>
    <t>Net fair value hedge ineffectiveness gains (losses)</t>
  </si>
  <si>
    <t>Gains (losses) on derivatives not designated as accounting hedges</t>
  </si>
  <si>
    <t>Derivative Instruments and Hedging Activities - Net Gains (Losses) Related to Derivatives Designated as Cash Flow Hedges and Net Investment Hedges (Details) - USD ($) $ in Millions</t>
  </si>
  <si>
    <t>Gains (losses) recorded in AOCI</t>
  </si>
  <si>
    <t>Other Non-Interest Income</t>
  </si>
  <si>
    <t>Cash flow hedges</t>
  </si>
  <si>
    <t>Gains (losses) reclassified from AOCI into earnings</t>
  </si>
  <si>
    <t>Cash flow hedges | Interest rate contracts</t>
  </si>
  <si>
    <t>Cash flow hedges | Interest rate contracts | Interest Income (Expense)</t>
  </si>
  <si>
    <t>Cash flow hedges | Interest rate contracts | Other Non-Interest Income</t>
  </si>
  <si>
    <t>Gains (losses) recognized in earnings due to ineffectiveness</t>
  </si>
  <si>
    <t>Cash flow hedges | Foreign exchange contracts</t>
  </si>
  <si>
    <t>Cash flow hedges | Foreign exchange contracts | Other Non-Interest Income</t>
  </si>
  <si>
    <t>Net investment hedges | Foreign exchange contracts</t>
  </si>
  <si>
    <t>Stockholders' Equity - Schedule of Preferred Stock (Details) $ / shares in Units, $ in Millions</t>
  </si>
  <si>
    <t>Sep. 30, 2016USD ($)$ / sharesshares</t>
  </si>
  <si>
    <t>Class of Stock [Line Items]</t>
  </si>
  <si>
    <t>Depository Share, Percent Interest in Preferred Stock</t>
  </si>
  <si>
    <t>Preferred Stock, Including Additional Paid in Capital, Net of Discount</t>
  </si>
  <si>
    <t>Series B Preferred Stock</t>
  </si>
  <si>
    <t>Non-cumulative Fixed Dividend Rate per Annum (as percent)</t>
  </si>
  <si>
    <t>Redemption Price per Depositary Share (in dollars per share) | $ / shares</t>
  </si>
  <si>
    <t>Number of Depositary Shares (in shares) | shares</t>
  </si>
  <si>
    <t>Series C Preferred Stock</t>
  </si>
  <si>
    <t>6.25%</t>
  </si>
  <si>
    <t>Series D Preferred Stock</t>
  </si>
  <si>
    <t>Series E Preferred Stock</t>
  </si>
  <si>
    <t>5.55%</t>
  </si>
  <si>
    <t>Preferred Stock, Dividend Payment Rate, Variable</t>
  </si>
  <si>
    <t>Libor + 380 bps</t>
  </si>
  <si>
    <t>Preferred Stock Dividend Rate, Variable</t>
  </si>
  <si>
    <t>Series F Preferred Stock</t>
  </si>
  <si>
    <t>6.20%</t>
  </si>
  <si>
    <t>Series G Preferred Stock</t>
  </si>
  <si>
    <t>Stockholders' Equity - Change in AOCI Gain (Loss) by Component (Net of Tax) (Detail) - USD ($) $ in Millions</t>
  </si>
  <si>
    <t>Accumulated Other Comprehensive Income (Loss), Net of Tax [Roll Forward]</t>
  </si>
  <si>
    <t>AOCI beginning balance</t>
  </si>
  <si>
    <t>Other comprehensive income (loss) before reclassifications</t>
  </si>
  <si>
    <t>Net realized (gains) losses reclassified from AOCI into earnings</t>
  </si>
  <si>
    <t>AOCI ending balance</t>
  </si>
  <si>
    <t>Accumulated Net Unrealized Investment Gain (Loss) | Securities Available for Sale</t>
  </si>
  <si>
    <t>Accumulated Net Unrealized Investment Gain (Loss) | Securities Held to Maturity</t>
  </si>
  <si>
    <t>Cash Flow Hedges</t>
  </si>
  <si>
    <t>Foreign Currency Translation Adjustments</t>
  </si>
  <si>
    <t>Stockholders' Equity - Reclassifications from AOCI (Detail) - USD ($) $ in Millions</t>
  </si>
  <si>
    <t>Reclassification Adjustment out of Accumulated Other Comprehensive Income [Line Items]</t>
  </si>
  <si>
    <t>Non-interest income</t>
  </si>
  <si>
    <t>Non-interest income - OTTI</t>
  </si>
  <si>
    <t>Interest income</t>
  </si>
  <si>
    <t>Reclassification out of Accumulated Other Comprehensive Income [Member]</t>
  </si>
  <si>
    <t>Accumulated Net Unrealized Investment Gain (Loss) | Reclassification out of Accumulated Other Comprehensive Income [Member] | Securities Available for Sale</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 USD ($) $ in Millions</t>
  </si>
  <si>
    <t>Before Tax</t>
  </si>
  <si>
    <t>Other comprehensive income before taxes</t>
  </si>
  <si>
    <t>Provision (Benefit)</t>
  </si>
  <si>
    <t>Other comprehensive income (loss), provision (benefit)</t>
  </si>
  <si>
    <t>Earnings Per Common Share - Schedule of Computation of Basic and Diluted Earnings Per Common Share (Detail) - USD ($) $ / shares in Units, shares in Millions, $ in Millions</t>
  </si>
  <si>
    <t>Total weighted-average basic shares outstanding</t>
  </si>
  <si>
    <t>Effect of dilutive securities:</t>
  </si>
  <si>
    <t>Stock options</t>
  </si>
  <si>
    <t>Other contingently issuable shares</t>
  </si>
  <si>
    <t>Warrants</t>
  </si>
  <si>
    <t>Total effect of dilutive securities</t>
  </si>
  <si>
    <t>Total weighted-average diluted shares outstanding</t>
  </si>
  <si>
    <t>Earnings Per Common Share - Additional Information (Detail) - $ / shares shares in Millions</t>
  </si>
  <si>
    <t>Stock Option</t>
  </si>
  <si>
    <t>Antidilutive Securities Excluded from Computation of Earnings Per Share [Line Items]</t>
  </si>
  <si>
    <t>Anti-dilutive options excluded from the computation of diluted earnings per share (in shares)</t>
  </si>
  <si>
    <t>Minimum exercise price range</t>
  </si>
  <si>
    <t>Maximum exercise price range</t>
  </si>
  <si>
    <t>Warrant</t>
  </si>
  <si>
    <t>Warrants outstanding</t>
  </si>
  <si>
    <t>Fair Value Measurement - Schedule of Assets and Liabilities Measured at Fair Value on Recurring Basis (Detail) - USD ($) $ in Millions</t>
  </si>
  <si>
    <t>Other assets:</t>
  </si>
  <si>
    <t>Derivative Asset</t>
  </si>
  <si>
    <t>Derivative Liabilities</t>
  </si>
  <si>
    <t>Derivative Credit Risk Valuation Adjustment, Derivative Assets (Liabilities)</t>
  </si>
  <si>
    <t>Fair Value, Measurements, Recurring [Member]</t>
  </si>
  <si>
    <t>Other Assets Fair Value, Amount</t>
  </si>
  <si>
    <t>Fair Value, Measurements, Recurring [Member] | Level 1</t>
  </si>
  <si>
    <t>Deferred Compensation Plan Assets</t>
  </si>
  <si>
    <t>Fair Value, Measurements, Recurring [Member] | Level 2</t>
  </si>
  <si>
    <t>Fair Value, Measurements, Recurring [Member] | Level 3</t>
  </si>
  <si>
    <t>Retained interests in securitizations</t>
  </si>
  <si>
    <t>US Treasury securities | Fair Value, Measurements, Recurring [Member]</t>
  </si>
  <si>
    <t>US Treasury securities | Fair Value, Measurements, Recurring [Member] | Level 1</t>
  </si>
  <si>
    <t>US Treasury securities | Fair Value, Measurements, Recurring [Member] | Level 2</t>
  </si>
  <si>
    <t>US Treasury securities | Fair Value, Measurements, Recurring [Member] | Level 3</t>
  </si>
  <si>
    <t>RMBS | Fair Value, Measurements, Recurring [Member]</t>
  </si>
  <si>
    <t>RMBS | Fair Value, Measurements, Recurring [Member] | Level 1</t>
  </si>
  <si>
    <t>RMBS | Fair Value, Measurements, Recurring [Member] | Level 2</t>
  </si>
  <si>
    <t>RMBS | Fair Value, Measurements, Recurring [Member] | Level 3</t>
  </si>
  <si>
    <t>CMBS | Fair Value, Measurements, Recurring [Member]</t>
  </si>
  <si>
    <t>CMBS | Fair Value, Measurements, Recurring [Member] | Level 1</t>
  </si>
  <si>
    <t>CMBS | Fair Value, Measurements, Recurring [Member] | Level 2</t>
  </si>
  <si>
    <t>CMBS | Fair Value, Measurements, Recurring [Member] | Level 3</t>
  </si>
  <si>
    <t>Other ABS | Fair Value, Measurements, Recurring [Member]</t>
  </si>
  <si>
    <t>Other ABS | Fair Value, Measurements, Recurring [Member] | Level 1</t>
  </si>
  <si>
    <t>Other ABS | Fair Value, Measurements, Recurring [Member] | Level 2</t>
  </si>
  <si>
    <t>Other ABS | Fair Value, Measurements, Recurring [Member] | Level 3</t>
  </si>
  <si>
    <t>Other securities | Fair Value, Measurements, Recurring [Member]</t>
  </si>
  <si>
    <t>Other securities | Fair Value, Measurements, Recurring [Member] | Level 1</t>
  </si>
  <si>
    <t>Other securities | Fair Value, Measurements, Recurring [Member] | Level 2</t>
  </si>
  <si>
    <t>Other securities | Fair Value, Measurements, Recurring [Member] | Level 3</t>
  </si>
  <si>
    <t>Fair Value Measurement Fair Value Measurement - Schedule of Level 3 Inputs Reconciliation for Assets (Details) - USD ($) $ in Millions</t>
  </si>
  <si>
    <t>Fair Value, Assets Measured on Recurring Basis, Unobservable Input Reconciliation, Calculation [Roll Forward]</t>
  </si>
  <si>
    <t>Beginning balance</t>
  </si>
  <si>
    <t>Total Gains or (Losses) (Realized/Unrealized), Included in Net Income</t>
  </si>
  <si>
    <t>Total Gains or (Losses) (Realized/Unrealized), Included in OCI</t>
  </si>
  <si>
    <t>Sales</t>
  </si>
  <si>
    <t>Issuances</t>
  </si>
  <si>
    <t>Settlements</t>
  </si>
  <si>
    <t>Transfers Into Level 3</t>
  </si>
  <si>
    <t>Transfers Out of Level 3</t>
  </si>
  <si>
    <t>Ending balance</t>
  </si>
  <si>
    <t>Net Unrealized Gains (Losses) Included in Net Income Related to Assets and Liabilities Still Held</t>
  </si>
  <si>
    <t>Corporate debt securities guaranteed by U.S. government agencies</t>
  </si>
  <si>
    <t>Derivative assets</t>
  </si>
  <si>
    <t>Retained interest in securitizations</t>
  </si>
  <si>
    <t>Fair Value Measurement Fair Value Measurement - Schedule of Level 3 Inputs Reconciliation for Liabilities (Details) - Derivative Financial Instruments, Liabilities [Member] - USD ($) $ in Millions</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 Schedule of Assets Measured at Fair Value on Recurring Basis Quantitative Information about Level 3 Fair Value Measurements (Detail) $ in Millions</t>
  </si>
  <si>
    <t>Sep. 30, 2016USD ($)$ / SecurityLoan</t>
  </si>
  <si>
    <t>Dec. 31, 2015USD ($)$ / SecurityLoan</t>
  </si>
  <si>
    <t>Fair Value Inputs, Assets, Quantitative Information [Line Items]</t>
  </si>
  <si>
    <t>Fair Value, Measurements, Recurring [Member] | RMBS</t>
  </si>
  <si>
    <t>Fair Value, Measurements, Recurring [Member] | CMBS</t>
  </si>
  <si>
    <t>Fair Value, Measurements, Recurring [Member] | Other ABS</t>
  </si>
  <si>
    <t>Fair Value, Measurements, Recurring [Member] | Level 3 | RMBS</t>
  </si>
  <si>
    <t>Fair Value, Measurements, Recurring [Member] | Level 3 | RMBS | Discounted cash flows | Minimum</t>
  </si>
  <si>
    <t>Fair Value Inputs [Abstract]</t>
  </si>
  <si>
    <t>Yield (percent)</t>
  </si>
  <si>
    <t>Constant prepayment rate (percent)</t>
  </si>
  <si>
    <t>Default rate (percent)</t>
  </si>
  <si>
    <t>Loss severity (percent)</t>
  </si>
  <si>
    <t>16.00%</t>
  </si>
  <si>
    <t>Fair Value, Measurements, Recurring [Member] | Level 3 | RMBS | Discounted cash flows | Maximum</t>
  </si>
  <si>
    <t>28.00%</t>
  </si>
  <si>
    <t>14.00%</t>
  </si>
  <si>
    <t>8.00%</t>
  </si>
  <si>
    <t>85.00%</t>
  </si>
  <si>
    <t>Fair Value, Measurements, Recurring [Member] | Level 3 | RMBS | Discounted cash flows | Weighted Average</t>
  </si>
  <si>
    <t>58.00%</t>
  </si>
  <si>
    <t>Fair Value, Measurements, Recurring [Member] | Level 3 | CMBS</t>
  </si>
  <si>
    <t>Fair Value, Measurements, Recurring [Member] | Level 3 | CMBS | Discounted cash flows | Minimum</t>
  </si>
  <si>
    <t>Fair Value, Measurements, Recurring [Member] | Level 3 | CMBS | Discounted cash flows | Maximum</t>
  </si>
  <si>
    <t>15.00%</t>
  </si>
  <si>
    <t>Fair Value, Measurements, Recurring [Member] | Level 3 | CMBS | Discounted cash flows | Weighted Average</t>
  </si>
  <si>
    <t>Fair Value, Measurements, Recurring [Member] | Level 3 | Other ABS</t>
  </si>
  <si>
    <t>Fair Value, Measurements, Recurring [Member] | Level 3 | Foreign government bonds</t>
  </si>
  <si>
    <t>Fair Value, Measurements, Recurring [Member] | Level 3 | Foreign government bonds | Discounted cash flows | Minimum</t>
  </si>
  <si>
    <t>Fair Value, Measurements, Recurring [Member] | Level 3 | Foreign government bonds | Discounted cash flows | Maximum</t>
  </si>
  <si>
    <t>Fair Value, Measurements, Recurring [Member] | Level 3 | Foreign government bonds | Discounted cash flows | Weighted Average</t>
  </si>
  <si>
    <t>Fair Value, Measurements, Recurring [Member] | Level 3 | Derivative assets</t>
  </si>
  <si>
    <t>Fair Value, Measurements, Recurring [Member] | Level 3 | Derivative assets | Discounted cash flows | Minimum</t>
  </si>
  <si>
    <t>Swap rates (percent)</t>
  </si>
  <si>
    <t>Fair Value, Measurements, Recurring [Member] | Level 3 | Derivative assets | Discounted cash flows | Maximum</t>
  </si>
  <si>
    <t>Fair Value, Measurements, Recurring [Member] | Level 3 | Derivative assets | Discounted cash flows | Weighted Average</t>
  </si>
  <si>
    <t>Fair Value, Measurements, Recurring [Member] | Level 3 | Consumer MSRs</t>
  </si>
  <si>
    <t>Fair Value, Measurements, Recurring [Member] | Level 3 | Consumer MSRs | Discounted cash flows | Minimum</t>
  </si>
  <si>
    <t>Total prepayment rate (percent)</t>
  </si>
  <si>
    <t>Discount rate (percent)</t>
  </si>
  <si>
    <t>Option adjusted spread rate (percent)</t>
  </si>
  <si>
    <t>4.35%</t>
  </si>
  <si>
    <t>Servicing cost ($ per loan) | $ / SecurityLoan</t>
  </si>
  <si>
    <t>Fair Value, Measurements, Recurring [Member] | Level 3 | Consumer MSRs | Discounted cash flows | Maximum</t>
  </si>
  <si>
    <t>Fair Value, Measurements, Recurring [Member] | Level 3 | Consumer MSRs | Discounted cash flows | Weighted Average</t>
  </si>
  <si>
    <t>4.11%</t>
  </si>
  <si>
    <t>4.74%</t>
  </si>
  <si>
    <t>Fair Value, Measurements, Recurring [Member] | Level 3 | Retained interest in securitizations</t>
  </si>
  <si>
    <t>Fair Value, Measurements, Recurring [Member] | Level 3 | Retained interest in securitizations | Discounted cash flows | Minimum</t>
  </si>
  <si>
    <t>Life of receivables (months)</t>
  </si>
  <si>
    <t>Fair Value, Measurements, Recurring [Member] | Level 3 | Retained interest in securitizations | Discounted cash flows | Maximum</t>
  </si>
  <si>
    <t>88 months</t>
  </si>
  <si>
    <t>75 months</t>
  </si>
  <si>
    <t>13.00%</t>
  </si>
  <si>
    <t>107.00%</t>
  </si>
  <si>
    <t>Fair Value Measurement Fair Value Measurement - Schedule of Liabilities Measured at Fair Value on Recurring Basis Quantitative Information about Level 3 Fair Value Measurements (Detail) - USD ($) $ in Millions</t>
  </si>
  <si>
    <t>Fair Value Inputs, Liabilities, Quantitative Information [Line Items]</t>
  </si>
  <si>
    <t>Fair Value, Measurements, Recurring [Member] | Level 3 | Derivative liabilities</t>
  </si>
  <si>
    <t>Fair Value, Measurements, Recurring [Member] | Level 3 | Derivative liabilities | Discounted cash flows | Minimum</t>
  </si>
  <si>
    <t>Fair Value, Measurements, Recurring [Member] | Level 3 | Derivative liabilities | Discounted cash flows | Maximum</t>
  </si>
  <si>
    <t>Fair Value, Measurements, Recurring [Member] | Level 3 | Derivative liabilities | Discounted cash flows | Weighted Average</t>
  </si>
  <si>
    <t>Fair Value Measurement - Schedule of Assets Measured at Fair Value on Nonrecurring Basis (Detail) - USD ($) $ in Millions</t>
  </si>
  <si>
    <t>Fair Value, Assets and Liabilities Measured on Recurring and Nonrecurring Basis [Line Items]</t>
  </si>
  <si>
    <t>Nonrecurring</t>
  </si>
  <si>
    <t>Other Assets, Fair Value Disclosure</t>
  </si>
  <si>
    <t>Nonrecurring | Other Assets</t>
  </si>
  <si>
    <t>Foreclosed Properties and Repossessed Assets</t>
  </si>
  <si>
    <t>Long Lived Assets Held for Sale</t>
  </si>
  <si>
    <t>Nonrecurring | Level 1</t>
  </si>
  <si>
    <t>Nonrecurring | Level 2</t>
  </si>
  <si>
    <t>Nonrecurring | Level 3</t>
  </si>
  <si>
    <t>Fair Value Measurement - Additional Information (Detail) - Level 3 - Loans Held for Investment - Appraisal Value</t>
  </si>
  <si>
    <t>Non-recoverable rate</t>
  </si>
  <si>
    <t>81.00%</t>
  </si>
  <si>
    <t>Weighted Average</t>
  </si>
  <si>
    <t>27.00%</t>
  </si>
  <si>
    <t>Fair Value Measurement - Schedule of Earnings Related to Assets Measured at Fair Value on Nonrecurring Basis (Detail) - USD ($) $ in Millions</t>
  </si>
  <si>
    <t>Assets:</t>
  </si>
  <si>
    <t>Fair Value Measurement - Schedule of Fair Value of Financial Instruments (Detail) - USD ($) $ in Millions</t>
  </si>
  <si>
    <t>Financial assets:</t>
  </si>
  <si>
    <t>Securities held to maturity</t>
  </si>
  <si>
    <t>Cash and cash equivalents</t>
  </si>
  <si>
    <t>Other investments</t>
  </si>
  <si>
    <t>Financial liabilities:</t>
  </si>
  <si>
    <t>Carrying Amount</t>
  </si>
  <si>
    <t>Estimated Fair Value</t>
  </si>
  <si>
    <t>Business Segments - Additional Information (Detail)</t>
  </si>
  <si>
    <t>Sep. 30, 2016Segment</t>
  </si>
  <si>
    <t>Segment Reporting Information [Line Items]</t>
  </si>
  <si>
    <t>Number of Operating Segments</t>
  </si>
  <si>
    <t>Business Segments - Schedule of Segment Results and Reconciliation (Detail) - USD ($) $ in Millions</t>
  </si>
  <si>
    <t>Total net revenue</t>
  </si>
  <si>
    <t>Effective income tax rate</t>
  </si>
  <si>
    <t>Operating Segments | Credit Card</t>
  </si>
  <si>
    <t>Operating Segments | Consumer Banking</t>
  </si>
  <si>
    <t>Operating Segments | Commercial Banking</t>
  </si>
  <si>
    <t>Commitments, Contingencies, Guarantees, and Others - Guarantees, LOC and Loss Sharing, U.K Cross Sell (Detail) - USD ($) $ in Millions</t>
  </si>
  <si>
    <t>Loss Contingencies [Line Items]</t>
  </si>
  <si>
    <t>Variable Interest Entity, Reporting Entity Involvement, Maximum Loss Exposure, Amount</t>
  </si>
  <si>
    <t>Insurance Claims [Member]</t>
  </si>
  <si>
    <t>Loss contingency accrual</t>
  </si>
  <si>
    <t>Loss accrual increase (decrease)</t>
  </si>
  <si>
    <t>Loss Contingency, Range of Possible Loss, Portion Not Accrued</t>
  </si>
  <si>
    <t>Letter of Credit</t>
  </si>
  <si>
    <t>Contractual amounts of standby letters of credit and commercial letters of credit</t>
  </si>
  <si>
    <t>Other Liabilities | Letter of Credit</t>
  </si>
  <si>
    <t>Letters of credit outstanding</t>
  </si>
  <si>
    <t>Loss Sharing Agreement</t>
  </si>
  <si>
    <t>Guarantee obligation</t>
  </si>
  <si>
    <t>Gpm Mfh [Member]</t>
  </si>
  <si>
    <t>Commitments, Contingencies, Guarantees, and Others - Schedule of Unpaid Principal Balance of Mortgage Loans Originated and Sold to Third Parties Based on Category of Purchaser (Details) $ in Billions</t>
  </si>
  <si>
    <t>49 Months Ended</t>
  </si>
  <si>
    <t>Feb. 28, 2009Subsidiary</t>
  </si>
  <si>
    <t>Number of subsidiaries acquired that originated residential mortgage loans | Subsidiary</t>
  </si>
  <si>
    <t>Mortgage Loans on Real Estate, Sold to Third Party [Abstract]</t>
  </si>
  <si>
    <t>Losses realized by third party</t>
  </si>
  <si>
    <t>Subsidiaries</t>
  </si>
  <si>
    <t>Estimated Unpaid Principal Balance</t>
  </si>
  <si>
    <t>Unpaid principal balance, delinquent 90 days or greater</t>
  </si>
  <si>
    <t>Subsidiaries | 2005 to 2008 Year</t>
  </si>
  <si>
    <t>Original Principal Balance</t>
  </si>
  <si>
    <t>Subsidiaries | 2008</t>
  </si>
  <si>
    <t>Subsidiaries | 2007</t>
  </si>
  <si>
    <t>Subsidiaries | 2006</t>
  </si>
  <si>
    <t>Subsidiaries | 2005</t>
  </si>
  <si>
    <t>Subsidiaries | Government-sponsored enterprises (“GSEs”)</t>
  </si>
  <si>
    <t>Subsidiaries | Government-sponsored enterprises (“GSEs”) | 2005 to 2008 Year</t>
  </si>
  <si>
    <t>Subsidiaries | Government-sponsored enterprises (“GSEs”) | 2008</t>
  </si>
  <si>
    <t>Subsidiaries | Government-sponsored enterprises (“GSEs”) | 2007</t>
  </si>
  <si>
    <t>Subsidiaries | Government-sponsored enterprises (“GSEs”) | 2006</t>
  </si>
  <si>
    <t>Subsidiaries | Government-sponsored enterprises (“GSEs”) | 2005</t>
  </si>
  <si>
    <t>Subsidiaries | Insured Securitizations</t>
  </si>
  <si>
    <t>Subsidiaries | Insured Securitizations | 2005 to 2008 Year</t>
  </si>
  <si>
    <t>Percent covered by bond insurance</t>
  </si>
  <si>
    <t>Original principal balance, sold to third party with repurchase requests</t>
  </si>
  <si>
    <t>Original principal balance, sold to third party without repurchase requests</t>
  </si>
  <si>
    <t>Subsidiaries | Insured Securitizations | 2008</t>
  </si>
  <si>
    <t>Subsidiaries | Insured Securitizations | 2007</t>
  </si>
  <si>
    <t>Subsidiaries | Insured Securitizations | 2006</t>
  </si>
  <si>
    <t>Subsidiaries | Insured Securitizations | 2005</t>
  </si>
  <si>
    <t>Subsidiaries | Uninsured Securitizations and Other</t>
  </si>
  <si>
    <t>Subsidiaries | Uninsured Securitizations and Other | 2005 to 2008 Year</t>
  </si>
  <si>
    <t>Subsidiaries | Uninsured Securitizations and Other | 2008</t>
  </si>
  <si>
    <t>Subsidiaries | Uninsured Securitizations and Other | 2007</t>
  </si>
  <si>
    <t>Subsidiaries | Uninsured Securitizations and Other | 2006</t>
  </si>
  <si>
    <t>Subsidiaries | Uninsured Securitizations and Other | 2005</t>
  </si>
  <si>
    <t>Subsidiaries | Uninsured Securitizations | 2005 to 2008 Year</t>
  </si>
  <si>
    <t>Subsidiaries | Private Investors | 2005 to 2008 Year</t>
  </si>
  <si>
    <t>Subsidiaries | Various Known and Unknown Investors | 2005 to 2008 Year</t>
  </si>
  <si>
    <t>Representation and Warranty Liability [Member] | Subsidiaries</t>
  </si>
  <si>
    <t>Commitments, Contingencies, Guarantees, and Others - Schedule of Open Claims in Pipeline (Details) - USD ($) $ in Millions</t>
  </si>
  <si>
    <t>12 Months Ended</t>
  </si>
  <si>
    <t>Unresolved Repurchase Claims [Roll Forward]</t>
  </si>
  <si>
    <t>Open claims, beginning balance</t>
  </si>
  <si>
    <t>Gross new demands received</t>
  </si>
  <si>
    <t>Loans repurchased/made whole</t>
  </si>
  <si>
    <t>Demands rescinded</t>
  </si>
  <si>
    <t>Open claims, ending balance</t>
  </si>
  <si>
    <t>Loss Contingency Accrual</t>
  </si>
  <si>
    <t>Commitments, Contingencies, Guarantees, and Others - Schedule of Changes in Representation and Warranty Reserve (Details) - Subsidiaries - Representation and Warranty Liability [Member] - USD ($) $ in Millions</t>
  </si>
  <si>
    <t>Loss Contingency Accrual [Roll Forward]</t>
  </si>
  <si>
    <t>Representation and warranty repurchase reserve, beginning of period</t>
  </si>
  <si>
    <t>Provision (benefit) for mortgage representation and warranty losses</t>
  </si>
  <si>
    <t>Net realized losses</t>
  </si>
  <si>
    <t>Representation and warranty repurchase reserve, end of period</t>
  </si>
  <si>
    <t>Continuing Operations</t>
  </si>
  <si>
    <t>Commitments, Contingencies, Guarantees, and Others - Schedule of Allocation of Representation and Warranty Reserves (Details) $ in Millions</t>
  </si>
  <si>
    <t>Sep. 30, 2015USD ($)</t>
  </si>
  <si>
    <t>Jun. 30, 2015USD ($)</t>
  </si>
  <si>
    <t>Dec. 31, 2014USD ($)</t>
  </si>
  <si>
    <t>Loans sold 2005 to 2008</t>
  </si>
  <si>
    <t>Subsidiaries | Active Insured Securitizations and GSEs</t>
  </si>
  <si>
    <t>Subsidiaries | Inactive Insured Securitizations and Others</t>
  </si>
  <si>
    <t>Subsidiaries | Representation and Warranty Liability [Member]</t>
  </si>
  <si>
    <t>Reserve liability</t>
  </si>
  <si>
    <t>Loss Contingency Accrual, Provision</t>
  </si>
  <si>
    <t>Subsidiaries | Representation and Warranty Liability [Member] | Active Insured Securitizations and GSEs</t>
  </si>
  <si>
    <t>Subsidiaries | Representation and Warranty Liability [Member] | Inactive Insured Securitizations and Others</t>
  </si>
  <si>
    <t>Commitments, Contingencies, Guarantees, and Others - Litigation (Details) $ in Millions</t>
  </si>
  <si>
    <t>1 Months Ended</t>
  </si>
  <si>
    <t>Apr. 30, 2014patent</t>
  </si>
  <si>
    <t>Jan. 31, 2014claim</t>
  </si>
  <si>
    <t>Dec. 31, 2013claimpatent</t>
  </si>
  <si>
    <t>Jul. 31, 2012USD ($)</t>
  </si>
  <si>
    <t>Feb. 28, 2009USD ($)ContractMortgageLoan</t>
  </si>
  <si>
    <t>Jul. 31, 2012USD ($)summontrust</t>
  </si>
  <si>
    <t>Loss contingency, estimate of possible loss</t>
  </si>
  <si>
    <t>Intellectual Ventures Corp</t>
  </si>
  <si>
    <t>Number of claims dismissed | claim</t>
  </si>
  <si>
    <t>Pending Litigation | Interchange Litigation</t>
  </si>
  <si>
    <t>Litigation settlement, attributable to reporting entity and third party</t>
  </si>
  <si>
    <t>Litigation settlement, attributable to reporting entity and third party, percent of transactions</t>
  </si>
  <si>
    <t>Litigation settlement, attributable to reporting entity and third party, period of payment of settlement</t>
  </si>
  <si>
    <t>Pending Litigation | Intellectual Ventures Corp</t>
  </si>
  <si>
    <t>Number of patents not infringed | patent</t>
  </si>
  <si>
    <t>GreenPoint Subsidiary | Pending Litigation | U.S. Bank Litigation</t>
  </si>
  <si>
    <t>Number of contracts breached | Contract</t>
  </si>
  <si>
    <t>Number of mortgage loans sold to third party under litigation | MortgageLoan</t>
  </si>
  <si>
    <t>Mortgage loans sold to third party, face amount under litigation</t>
  </si>
  <si>
    <t>GreenPoint Subsidiary | Pending Litigation | FHFA Litigation</t>
  </si>
  <si>
    <t>Number of summons filed | summon</t>
  </si>
  <si>
    <t>Number of residential mortgage backed securities trusts | trus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_);(#,##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2762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6" t="n">
        <v>482301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43</v>
      </c>
      <c r="B1" s="2" t="s">
        <v>30</v>
      </c>
    </row>
    <row r="2" spans="1:3">
      <c r="B2" s="2" t="s">
        <v>2</v>
      </c>
      <c r="C2" s="2" t="s">
        <v>86</v>
      </c>
    </row>
    <row r="3" spans="1:3">
      <c r="A3" s="3" t="s">
        <v>1644</v>
      </c>
    </row>
    <row r="4" spans="1:3">
      <c r="A4" s="4" t="s">
        <v>1645</v>
      </c>
      <c r="B4" s="7" t="n">
        <v>5230</v>
      </c>
      <c r="C4" s="7" t="n">
        <v>4782</v>
      </c>
    </row>
    <row r="5" spans="1:3">
      <c r="A5" s="4" t="s">
        <v>1646</v>
      </c>
    </row>
    <row r="6" spans="1:3">
      <c r="A6" s="3" t="s">
        <v>1644</v>
      </c>
    </row>
    <row r="7" spans="1:3">
      <c r="A7" s="4" t="s">
        <v>1647</v>
      </c>
      <c r="B7" s="6" t="n">
        <v>221</v>
      </c>
      <c r="C7" s="6" t="n">
        <v>176</v>
      </c>
    </row>
    <row r="8" spans="1:3">
      <c r="A8" s="4" t="s">
        <v>1648</v>
      </c>
      <c r="B8" s="6" t="n">
        <v>63</v>
      </c>
    </row>
    <row r="9" spans="1:3">
      <c r="A9" s="4" t="s">
        <v>1649</v>
      </c>
      <c r="B9" s="6" t="n">
        <v>250</v>
      </c>
    </row>
    <row r="10" spans="1:3">
      <c r="A10" s="4" t="s">
        <v>1650</v>
      </c>
    </row>
    <row r="11" spans="1:3">
      <c r="A11" s="3" t="s">
        <v>1644</v>
      </c>
    </row>
    <row r="12" spans="1:3">
      <c r="A12" s="4" t="s">
        <v>1651</v>
      </c>
      <c r="B12" s="6" t="n">
        <v>2000</v>
      </c>
      <c r="C12" s="6" t="n">
        <v>1900</v>
      </c>
    </row>
    <row r="13" spans="1:3">
      <c r="A13" s="4" t="s">
        <v>1652</v>
      </c>
    </row>
    <row r="14" spans="1:3">
      <c r="A14" s="3" t="s">
        <v>1644</v>
      </c>
    </row>
    <row r="15" spans="1:3">
      <c r="A15" s="4" t="s">
        <v>1653</v>
      </c>
      <c r="B15" s="6" t="n">
        <v>4</v>
      </c>
      <c r="C15" s="6" t="n">
        <v>3</v>
      </c>
    </row>
    <row r="16" spans="1:3">
      <c r="A16" s="4" t="s">
        <v>1654</v>
      </c>
    </row>
    <row r="17" spans="1:3">
      <c r="A17" s="3" t="s">
        <v>1644</v>
      </c>
    </row>
    <row r="18" spans="1:3">
      <c r="A18" s="4" t="s">
        <v>1655</v>
      </c>
      <c r="B18" s="6" t="n">
        <v>46</v>
      </c>
      <c r="C18" s="7" t="n">
        <v>40</v>
      </c>
    </row>
    <row r="19" spans="1:3">
      <c r="A19" s="4" t="s">
        <v>1656</v>
      </c>
    </row>
    <row r="20" spans="1:3">
      <c r="A20" s="3" t="s">
        <v>1644</v>
      </c>
    </row>
    <row r="21" spans="1:3">
      <c r="A21" s="4" t="s">
        <v>1645</v>
      </c>
      <c r="B21" s="7" t="n">
        <v>42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1657</v>
      </c>
      <c r="B1" s="2" t="s">
        <v>1658</v>
      </c>
    </row>
    <row r="2" spans="1:4">
      <c r="B2" s="2" t="s">
        <v>1659</v>
      </c>
      <c r="C2" s="2" t="s">
        <v>1290</v>
      </c>
      <c r="D2" s="2" t="s">
        <v>413</v>
      </c>
    </row>
    <row r="3" spans="1:4">
      <c r="A3" s="3" t="s">
        <v>1644</v>
      </c>
    </row>
    <row r="4" spans="1:4">
      <c r="A4" s="4" t="s">
        <v>1660</v>
      </c>
      <c r="B4" s="6" t="n">
        <v>3</v>
      </c>
    </row>
    <row r="5" spans="1:4">
      <c r="A5" s="3" t="s">
        <v>1661</v>
      </c>
    </row>
    <row r="6" spans="1:4">
      <c r="A6" s="4" t="s">
        <v>1662</v>
      </c>
      <c r="C6" s="7" t="n">
        <v>22</v>
      </c>
    </row>
    <row r="7" spans="1:4">
      <c r="A7" s="4" t="s">
        <v>1663</v>
      </c>
    </row>
    <row r="8" spans="1:4">
      <c r="A8" s="3" t="s">
        <v>1661</v>
      </c>
    </row>
    <row r="9" spans="1:4">
      <c r="A9" s="4" t="s">
        <v>1664</v>
      </c>
      <c r="C9" s="6" t="n">
        <v>18</v>
      </c>
      <c r="D9" s="7" t="n">
        <v>20</v>
      </c>
    </row>
    <row r="10" spans="1:4">
      <c r="A10" s="4" t="s">
        <v>1665</v>
      </c>
      <c r="C10" s="6" t="n">
        <v>3</v>
      </c>
    </row>
    <row r="11" spans="1:4">
      <c r="A11" s="4" t="s">
        <v>1666</v>
      </c>
    </row>
    <row r="12" spans="1:4">
      <c r="A12" s="3" t="s">
        <v>1661</v>
      </c>
    </row>
    <row r="13" spans="1:4">
      <c r="A13" s="4" t="s">
        <v>1667</v>
      </c>
      <c r="C13" s="6" t="n">
        <v>111</v>
      </c>
    </row>
    <row r="14" spans="1:4">
      <c r="A14" s="4" t="s">
        <v>1668</v>
      </c>
    </row>
    <row r="15" spans="1:4">
      <c r="A15" s="3" t="s">
        <v>1661</v>
      </c>
    </row>
    <row r="16" spans="1:4">
      <c r="A16" s="4" t="s">
        <v>1667</v>
      </c>
      <c r="C16" s="6" t="n">
        <v>4</v>
      </c>
    </row>
    <row r="17" spans="1:4">
      <c r="A17" s="4" t="s">
        <v>1669</v>
      </c>
    </row>
    <row r="18" spans="1:4">
      <c r="A18" s="3" t="s">
        <v>1661</v>
      </c>
    </row>
    <row r="19" spans="1:4">
      <c r="A19" s="4" t="s">
        <v>1667</v>
      </c>
      <c r="C19" s="6" t="n">
        <v>21</v>
      </c>
    </row>
    <row r="20" spans="1:4">
      <c r="A20" s="4" t="s">
        <v>1670</v>
      </c>
    </row>
    <row r="21" spans="1:4">
      <c r="A21" s="3" t="s">
        <v>1661</v>
      </c>
    </row>
    <row r="22" spans="1:4">
      <c r="A22" s="4" t="s">
        <v>1667</v>
      </c>
      <c r="C22" s="6" t="n">
        <v>41</v>
      </c>
    </row>
    <row r="23" spans="1:4">
      <c r="A23" s="4" t="s">
        <v>1671</v>
      </c>
    </row>
    <row r="24" spans="1:4">
      <c r="A24" s="3" t="s">
        <v>1661</v>
      </c>
    </row>
    <row r="25" spans="1:4">
      <c r="A25" s="4" t="s">
        <v>1667</v>
      </c>
      <c r="C25" s="6" t="n">
        <v>45</v>
      </c>
    </row>
    <row r="26" spans="1:4">
      <c r="A26" s="4" t="s">
        <v>1672</v>
      </c>
    </row>
    <row r="27" spans="1:4">
      <c r="A27" s="3" t="s">
        <v>1661</v>
      </c>
    </row>
    <row r="28" spans="1:4">
      <c r="A28" s="4" t="s">
        <v>1664</v>
      </c>
      <c r="C28" s="6" t="n">
        <v>2</v>
      </c>
      <c r="D28" s="6" t="n">
        <v>2</v>
      </c>
    </row>
    <row r="29" spans="1:4">
      <c r="A29" s="4" t="s">
        <v>1673</v>
      </c>
    </row>
    <row r="30" spans="1:4">
      <c r="A30" s="3" t="s">
        <v>1661</v>
      </c>
    </row>
    <row r="31" spans="1:4">
      <c r="A31" s="4" t="s">
        <v>1667</v>
      </c>
      <c r="C31" s="6" t="n">
        <v>11</v>
      </c>
    </row>
    <row r="32" spans="1:4">
      <c r="A32" s="4" t="s">
        <v>1674</v>
      </c>
    </row>
    <row r="33" spans="1:4">
      <c r="A33" s="3" t="s">
        <v>1661</v>
      </c>
    </row>
    <row r="34" spans="1:4">
      <c r="A34" s="4" t="s">
        <v>1667</v>
      </c>
      <c r="C34" s="6" t="n">
        <v>1</v>
      </c>
    </row>
    <row r="35" spans="1:4">
      <c r="A35" s="4" t="s">
        <v>1675</v>
      </c>
    </row>
    <row r="36" spans="1:4">
      <c r="A36" s="3" t="s">
        <v>1661</v>
      </c>
    </row>
    <row r="37" spans="1:4">
      <c r="A37" s="4" t="s">
        <v>1667</v>
      </c>
      <c r="C37" s="6" t="n">
        <v>4</v>
      </c>
    </row>
    <row r="38" spans="1:4">
      <c r="A38" s="4" t="s">
        <v>1676</v>
      </c>
    </row>
    <row r="39" spans="1:4">
      <c r="A39" s="3" t="s">
        <v>1661</v>
      </c>
    </row>
    <row r="40" spans="1:4">
      <c r="A40" s="4" t="s">
        <v>1667</v>
      </c>
      <c r="C40" s="6" t="n">
        <v>3</v>
      </c>
    </row>
    <row r="41" spans="1:4">
      <c r="A41" s="4" t="s">
        <v>1677</v>
      </c>
    </row>
    <row r="42" spans="1:4">
      <c r="A42" s="3" t="s">
        <v>1661</v>
      </c>
    </row>
    <row r="43" spans="1:4">
      <c r="A43" s="4" t="s">
        <v>1667</v>
      </c>
      <c r="C43" s="6" t="n">
        <v>3</v>
      </c>
    </row>
    <row r="44" spans="1:4">
      <c r="A44" s="4" t="s">
        <v>1678</v>
      </c>
    </row>
    <row r="45" spans="1:4">
      <c r="A45" s="3" t="s">
        <v>1661</v>
      </c>
    </row>
    <row r="46" spans="1:4">
      <c r="A46" s="4" t="s">
        <v>1664</v>
      </c>
      <c r="C46" s="6" t="n">
        <v>3</v>
      </c>
      <c r="D46" s="6" t="n">
        <v>4</v>
      </c>
    </row>
    <row r="47" spans="1:4">
      <c r="A47" s="4" t="s">
        <v>1679</v>
      </c>
    </row>
    <row r="48" spans="1:4">
      <c r="A48" s="3" t="s">
        <v>1661</v>
      </c>
    </row>
    <row r="49" spans="1:4">
      <c r="A49" s="4" t="s">
        <v>1667</v>
      </c>
      <c r="C49" s="7" t="n">
        <v>20</v>
      </c>
    </row>
    <row r="50" spans="1:4">
      <c r="A50" s="4" t="s">
        <v>1680</v>
      </c>
      <c r="C50" s="4" t="s">
        <v>1104</v>
      </c>
    </row>
    <row r="51" spans="1:4">
      <c r="A51" s="4" t="s">
        <v>1681</v>
      </c>
      <c r="C51" s="7" t="n">
        <v>16</v>
      </c>
    </row>
    <row r="52" spans="1:4">
      <c r="A52" s="4" t="s">
        <v>1682</v>
      </c>
      <c r="C52" s="6" t="n">
        <v>4</v>
      </c>
    </row>
    <row r="53" spans="1:4">
      <c r="A53" s="4" t="s">
        <v>1683</v>
      </c>
    </row>
    <row r="54" spans="1:4">
      <c r="A54" s="3" t="s">
        <v>1661</v>
      </c>
    </row>
    <row r="55" spans="1:4">
      <c r="A55" s="4" t="s">
        <v>1667</v>
      </c>
      <c r="C55" s="6" t="n">
        <v>0</v>
      </c>
    </row>
    <row r="56" spans="1:4">
      <c r="A56" s="4" t="s">
        <v>1684</v>
      </c>
    </row>
    <row r="57" spans="1:4">
      <c r="A57" s="3" t="s">
        <v>1661</v>
      </c>
    </row>
    <row r="58" spans="1:4">
      <c r="A58" s="4" t="s">
        <v>1667</v>
      </c>
      <c r="C58" s="6" t="n">
        <v>2</v>
      </c>
    </row>
    <row r="59" spans="1:4">
      <c r="A59" s="4" t="s">
        <v>1685</v>
      </c>
    </row>
    <row r="60" spans="1:4">
      <c r="A60" s="3" t="s">
        <v>1661</v>
      </c>
    </row>
    <row r="61" spans="1:4">
      <c r="A61" s="4" t="s">
        <v>1667</v>
      </c>
      <c r="C61" s="6" t="n">
        <v>8</v>
      </c>
    </row>
    <row r="62" spans="1:4">
      <c r="A62" s="4" t="s">
        <v>1686</v>
      </c>
    </row>
    <row r="63" spans="1:4">
      <c r="A63" s="3" t="s">
        <v>1661</v>
      </c>
    </row>
    <row r="64" spans="1:4">
      <c r="A64" s="4" t="s">
        <v>1667</v>
      </c>
      <c r="C64" s="6" t="n">
        <v>10</v>
      </c>
    </row>
    <row r="65" spans="1:4">
      <c r="A65" s="4" t="s">
        <v>1687</v>
      </c>
    </row>
    <row r="66" spans="1:4">
      <c r="A66" s="3" t="s">
        <v>1661</v>
      </c>
    </row>
    <row r="67" spans="1:4">
      <c r="A67" s="4" t="s">
        <v>1664</v>
      </c>
      <c r="C67" s="6" t="n">
        <v>13</v>
      </c>
      <c r="D67" s="6" t="n">
        <v>14</v>
      </c>
    </row>
    <row r="68" spans="1:4">
      <c r="A68" s="4" t="s">
        <v>1688</v>
      </c>
    </row>
    <row r="69" spans="1:4">
      <c r="A69" s="3" t="s">
        <v>1661</v>
      </c>
    </row>
    <row r="70" spans="1:4">
      <c r="A70" s="4" t="s">
        <v>1667</v>
      </c>
      <c r="C70" s="6" t="n">
        <v>80</v>
      </c>
    </row>
    <row r="71" spans="1:4">
      <c r="A71" s="4" t="s">
        <v>1689</v>
      </c>
    </row>
    <row r="72" spans="1:4">
      <c r="A72" s="3" t="s">
        <v>1661</v>
      </c>
    </row>
    <row r="73" spans="1:4">
      <c r="A73" s="4" t="s">
        <v>1667</v>
      </c>
      <c r="C73" s="6" t="n">
        <v>3</v>
      </c>
    </row>
    <row r="74" spans="1:4">
      <c r="A74" s="4" t="s">
        <v>1690</v>
      </c>
    </row>
    <row r="75" spans="1:4">
      <c r="A75" s="3" t="s">
        <v>1661</v>
      </c>
    </row>
    <row r="76" spans="1:4">
      <c r="A76" s="4" t="s">
        <v>1667</v>
      </c>
      <c r="C76" s="6" t="n">
        <v>15</v>
      </c>
    </row>
    <row r="77" spans="1:4">
      <c r="A77" s="4" t="s">
        <v>1691</v>
      </c>
    </row>
    <row r="78" spans="1:4">
      <c r="A78" s="3" t="s">
        <v>1661</v>
      </c>
    </row>
    <row r="79" spans="1:4">
      <c r="A79" s="4" t="s">
        <v>1667</v>
      </c>
      <c r="C79" s="6" t="n">
        <v>30</v>
      </c>
    </row>
    <row r="80" spans="1:4">
      <c r="A80" s="4" t="s">
        <v>1692</v>
      </c>
    </row>
    <row r="81" spans="1:4">
      <c r="A81" s="3" t="s">
        <v>1661</v>
      </c>
    </row>
    <row r="82" spans="1:4">
      <c r="A82" s="4" t="s">
        <v>1667</v>
      </c>
      <c r="C82" s="6" t="n">
        <v>32</v>
      </c>
    </row>
    <row r="83" spans="1:4">
      <c r="A83" s="4" t="s">
        <v>1693</v>
      </c>
    </row>
    <row r="84" spans="1:4">
      <c r="A84" s="3" t="s">
        <v>1661</v>
      </c>
    </row>
    <row r="85" spans="1:4">
      <c r="A85" s="4" t="s">
        <v>1667</v>
      </c>
      <c r="C85" s="6" t="n">
        <v>48</v>
      </c>
    </row>
    <row r="86" spans="1:4">
      <c r="A86" s="4" t="s">
        <v>1694</v>
      </c>
    </row>
    <row r="87" spans="1:4">
      <c r="A87" s="3" t="s">
        <v>1661</v>
      </c>
    </row>
    <row r="88" spans="1:4">
      <c r="A88" s="4" t="s">
        <v>1667</v>
      </c>
      <c r="C88" s="6" t="n">
        <v>22</v>
      </c>
    </row>
    <row r="89" spans="1:4">
      <c r="A89" s="4" t="s">
        <v>1695</v>
      </c>
    </row>
    <row r="90" spans="1:4">
      <c r="A90" s="3" t="s">
        <v>1661</v>
      </c>
    </row>
    <row r="91" spans="1:4">
      <c r="A91" s="4" t="s">
        <v>1667</v>
      </c>
      <c r="C91" s="6" t="n">
        <v>10</v>
      </c>
    </row>
    <row r="92" spans="1:4">
      <c r="A92" s="4" t="s">
        <v>1696</v>
      </c>
    </row>
    <row r="93" spans="1:4">
      <c r="A93" s="3" t="s">
        <v>1644</v>
      </c>
    </row>
    <row r="94" spans="1:4">
      <c r="A94" s="4" t="s">
        <v>1649</v>
      </c>
      <c r="C94" s="10" t="n">
        <v>1.5</v>
      </c>
      <c r="D94" s="10" t="n">
        <v>1.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697</v>
      </c>
      <c r="B1" s="2" t="s">
        <v>1</v>
      </c>
      <c r="C1" s="2" t="s">
        <v>1698</v>
      </c>
    </row>
    <row r="2" spans="1:3">
      <c r="B2" s="2" t="s">
        <v>2</v>
      </c>
      <c r="C2" s="2" t="s">
        <v>86</v>
      </c>
    </row>
    <row r="3" spans="1:3">
      <c r="A3" s="4" t="s">
        <v>1663</v>
      </c>
    </row>
    <row r="4" spans="1:3">
      <c r="A4" s="3" t="s">
        <v>1699</v>
      </c>
    </row>
    <row r="5" spans="1:3">
      <c r="A5" s="4" t="s">
        <v>1700</v>
      </c>
      <c r="B5" s="7" t="n">
        <v>1350</v>
      </c>
      <c r="C5" s="7" t="n">
        <v>2512</v>
      </c>
    </row>
    <row r="6" spans="1:3">
      <c r="A6" s="4" t="s">
        <v>1701</v>
      </c>
      <c r="B6" s="6" t="n">
        <v>24</v>
      </c>
      <c r="C6" s="6" t="n">
        <v>46</v>
      </c>
    </row>
    <row r="7" spans="1:3">
      <c r="A7" s="4" t="s">
        <v>1702</v>
      </c>
      <c r="B7" s="6" t="n">
        <v>-4</v>
      </c>
      <c r="C7" s="6" t="n">
        <v>-18</v>
      </c>
    </row>
    <row r="8" spans="1:3">
      <c r="A8" s="4" t="s">
        <v>1703</v>
      </c>
      <c r="B8" s="6" t="n">
        <v>-3</v>
      </c>
      <c r="C8" s="6" t="n">
        <v>-1190</v>
      </c>
    </row>
    <row r="9" spans="1:3">
      <c r="A9" s="4" t="s">
        <v>1704</v>
      </c>
      <c r="B9" s="6" t="n">
        <v>1367</v>
      </c>
      <c r="C9" s="6" t="n">
        <v>1350</v>
      </c>
    </row>
    <row r="10" spans="1:3">
      <c r="A10" s="4" t="s">
        <v>1672</v>
      </c>
    </row>
    <row r="11" spans="1:3">
      <c r="A11" s="3" t="s">
        <v>1699</v>
      </c>
    </row>
    <row r="12" spans="1:3">
      <c r="A12" s="4" t="s">
        <v>1700</v>
      </c>
      <c r="B12" s="6" t="n">
        <v>1</v>
      </c>
      <c r="C12" s="6" t="n">
        <v>16</v>
      </c>
    </row>
    <row r="13" spans="1:3">
      <c r="A13" s="4" t="s">
        <v>1701</v>
      </c>
      <c r="B13" s="6" t="n">
        <v>11</v>
      </c>
      <c r="C13" s="6" t="n">
        <v>23</v>
      </c>
    </row>
    <row r="14" spans="1:3">
      <c r="A14" s="4" t="s">
        <v>1702</v>
      </c>
      <c r="B14" s="6" t="n">
        <v>-4</v>
      </c>
      <c r="C14" s="6" t="n">
        <v>-17</v>
      </c>
    </row>
    <row r="15" spans="1:3">
      <c r="A15" s="4" t="s">
        <v>1703</v>
      </c>
      <c r="B15" s="6" t="n">
        <v>-2</v>
      </c>
      <c r="C15" s="6" t="n">
        <v>-21</v>
      </c>
    </row>
    <row r="16" spans="1:3">
      <c r="A16" s="4" t="s">
        <v>1704</v>
      </c>
      <c r="B16" s="6" t="n">
        <v>6</v>
      </c>
      <c r="C16" s="6" t="n">
        <v>1</v>
      </c>
    </row>
    <row r="17" spans="1:3">
      <c r="A17" s="4" t="s">
        <v>1678</v>
      </c>
    </row>
    <row r="18" spans="1:3">
      <c r="A18" s="3" t="s">
        <v>1699</v>
      </c>
    </row>
    <row r="19" spans="1:3">
      <c r="A19" s="4" t="s">
        <v>1700</v>
      </c>
      <c r="B19" s="6" t="n">
        <v>534</v>
      </c>
      <c r="C19" s="6" t="n">
        <v>649</v>
      </c>
    </row>
    <row r="20" spans="1:3">
      <c r="A20" s="4" t="s">
        <v>1701</v>
      </c>
      <c r="B20" s="6" t="n">
        <v>1</v>
      </c>
      <c r="C20" s="6" t="n">
        <v>0</v>
      </c>
    </row>
    <row r="21" spans="1:3">
      <c r="A21" s="4" t="s">
        <v>1702</v>
      </c>
      <c r="B21" s="6" t="n">
        <v>0</v>
      </c>
      <c r="C21" s="6" t="n">
        <v>0</v>
      </c>
    </row>
    <row r="22" spans="1:3">
      <c r="A22" s="4" t="s">
        <v>1703</v>
      </c>
      <c r="B22" s="6" t="n">
        <v>0</v>
      </c>
      <c r="C22" s="6" t="n">
        <v>-115</v>
      </c>
    </row>
    <row r="23" spans="1:3">
      <c r="A23" s="4" t="s">
        <v>1704</v>
      </c>
      <c r="B23" s="6" t="n">
        <v>535</v>
      </c>
      <c r="C23" s="6" t="n">
        <v>534</v>
      </c>
    </row>
    <row r="24" spans="1:3">
      <c r="A24" s="4" t="s">
        <v>1687</v>
      </c>
    </row>
    <row r="25" spans="1:3">
      <c r="A25" s="3" t="s">
        <v>1699</v>
      </c>
    </row>
    <row r="26" spans="1:3">
      <c r="A26" s="4" t="s">
        <v>1700</v>
      </c>
      <c r="B26" s="6" t="n">
        <v>815</v>
      </c>
      <c r="C26" s="6" t="n">
        <v>1847</v>
      </c>
    </row>
    <row r="27" spans="1:3">
      <c r="A27" s="4" t="s">
        <v>1701</v>
      </c>
      <c r="B27" s="6" t="n">
        <v>12</v>
      </c>
      <c r="C27" s="6" t="n">
        <v>23</v>
      </c>
    </row>
    <row r="28" spans="1:3">
      <c r="A28" s="4" t="s">
        <v>1702</v>
      </c>
      <c r="B28" s="6" t="n">
        <v>0</v>
      </c>
      <c r="C28" s="6" t="n">
        <v>-1</v>
      </c>
    </row>
    <row r="29" spans="1:3">
      <c r="A29" s="4" t="s">
        <v>1703</v>
      </c>
      <c r="B29" s="6" t="n">
        <v>-1</v>
      </c>
      <c r="C29" s="6" t="n">
        <v>-1054</v>
      </c>
    </row>
    <row r="30" spans="1:3">
      <c r="A30" s="4" t="s">
        <v>1704</v>
      </c>
      <c r="B30" s="6" t="n">
        <v>826</v>
      </c>
      <c r="C30" s="6" t="n">
        <v>815</v>
      </c>
    </row>
    <row r="31" spans="1:3">
      <c r="A31" s="4" t="s">
        <v>1646</v>
      </c>
    </row>
    <row r="32" spans="1:3">
      <c r="A32" s="3" t="s">
        <v>1644</v>
      </c>
    </row>
    <row r="33" spans="1:3">
      <c r="A33" s="4" t="s">
        <v>1705</v>
      </c>
      <c r="B33" s="7" t="n">
        <v>221</v>
      </c>
      <c r="C33" s="7" t="n">
        <v>17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06</v>
      </c>
      <c r="B1" s="2" t="s">
        <v>30</v>
      </c>
      <c r="D1" s="2" t="s">
        <v>1</v>
      </c>
    </row>
    <row r="2" spans="1:5">
      <c r="B2" s="2" t="s">
        <v>2</v>
      </c>
      <c r="C2" s="2" t="s">
        <v>31</v>
      </c>
      <c r="D2" s="2" t="s">
        <v>2</v>
      </c>
      <c r="E2" s="2" t="s">
        <v>31</v>
      </c>
    </row>
    <row r="3" spans="1:5">
      <c r="A3" s="3" t="s">
        <v>1707</v>
      </c>
    </row>
    <row r="4" spans="1:5">
      <c r="A4" s="4" t="s">
        <v>1708</v>
      </c>
      <c r="B4" s="7" t="n">
        <v>614</v>
      </c>
      <c r="C4" s="7" t="n">
        <v>636</v>
      </c>
      <c r="D4" s="7" t="n">
        <v>610</v>
      </c>
      <c r="E4" s="7" t="n">
        <v>731</v>
      </c>
    </row>
    <row r="5" spans="1:5">
      <c r="A5" s="4" t="s">
        <v>1709</v>
      </c>
      <c r="B5" s="6" t="n">
        <v>18</v>
      </c>
      <c r="C5" s="6" t="n">
        <v>-4</v>
      </c>
      <c r="D5" s="6" t="n">
        <v>21</v>
      </c>
      <c r="E5" s="6" t="n">
        <v>-58</v>
      </c>
    </row>
    <row r="6" spans="1:5">
      <c r="A6" s="4" t="s">
        <v>1710</v>
      </c>
      <c r="B6" s="6" t="n">
        <v>0</v>
      </c>
      <c r="C6" s="6" t="n">
        <v>0</v>
      </c>
      <c r="D6" s="6" t="n">
        <v>1</v>
      </c>
      <c r="E6" s="6" t="n">
        <v>-41</v>
      </c>
    </row>
    <row r="7" spans="1:5">
      <c r="A7" s="4" t="s">
        <v>1711</v>
      </c>
      <c r="B7" s="6" t="n">
        <v>632</v>
      </c>
      <c r="C7" s="6" t="n">
        <v>632</v>
      </c>
      <c r="D7" s="6" t="n">
        <v>632</v>
      </c>
      <c r="E7" s="6" t="n">
        <v>632</v>
      </c>
    </row>
    <row r="8" spans="1:5">
      <c r="A8" s="4" t="s">
        <v>1712</v>
      </c>
    </row>
    <row r="9" spans="1:5">
      <c r="A9" s="3" t="s">
        <v>1707</v>
      </c>
    </row>
    <row r="10" spans="1:5">
      <c r="A10" s="4" t="s">
        <v>1709</v>
      </c>
      <c r="B10" s="6" t="n">
        <v>0</v>
      </c>
      <c r="C10" s="6" t="n">
        <v>-7</v>
      </c>
      <c r="D10" s="6" t="n">
        <v>-2</v>
      </c>
      <c r="E10" s="6" t="n">
        <v>-15</v>
      </c>
    </row>
    <row r="11" spans="1:5">
      <c r="A11" s="4" t="s">
        <v>216</v>
      </c>
    </row>
    <row r="12" spans="1:5">
      <c r="A12" s="3" t="s">
        <v>1707</v>
      </c>
    </row>
    <row r="13" spans="1:5">
      <c r="A13" s="4" t="s">
        <v>1709</v>
      </c>
      <c r="B13" s="7" t="n">
        <v>18</v>
      </c>
      <c r="C13" s="7" t="n">
        <v>3</v>
      </c>
      <c r="D13" s="7" t="n">
        <v>23</v>
      </c>
      <c r="E13" s="7" t="n">
        <v>-4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1"/>
  </cols>
  <sheetData>
    <row r="1" spans="1:10">
      <c r="A1" s="1" t="s">
        <v>1713</v>
      </c>
      <c r="B1" s="2" t="s">
        <v>30</v>
      </c>
      <c r="D1" s="2" t="s">
        <v>1</v>
      </c>
      <c r="F1" s="2" t="s">
        <v>1658</v>
      </c>
    </row>
    <row r="2" spans="1:10">
      <c r="B2" s="2" t="s">
        <v>1290</v>
      </c>
      <c r="C2" s="2" t="s">
        <v>1714</v>
      </c>
      <c r="D2" s="2" t="s">
        <v>1290</v>
      </c>
      <c r="E2" s="2" t="s">
        <v>1714</v>
      </c>
      <c r="F2" s="2" t="s">
        <v>1659</v>
      </c>
      <c r="G2" s="2" t="s">
        <v>392</v>
      </c>
      <c r="H2" s="2" t="s">
        <v>413</v>
      </c>
      <c r="I2" s="2" t="s">
        <v>1715</v>
      </c>
      <c r="J2" s="2" t="s">
        <v>1716</v>
      </c>
    </row>
    <row r="3" spans="1:10">
      <c r="A3" s="3" t="s">
        <v>1644</v>
      </c>
    </row>
    <row r="4" spans="1:10">
      <c r="A4" s="4" t="s">
        <v>1660</v>
      </c>
      <c r="F4" s="6" t="n">
        <v>3</v>
      </c>
    </row>
    <row r="5" spans="1:10">
      <c r="A5" s="4" t="s">
        <v>1666</v>
      </c>
    </row>
    <row r="6" spans="1:10">
      <c r="A6" s="3" t="s">
        <v>1644</v>
      </c>
    </row>
    <row r="7" spans="1:10">
      <c r="A7" s="4" t="s">
        <v>1717</v>
      </c>
      <c r="B7" s="7" t="n">
        <v>111000</v>
      </c>
      <c r="D7" s="7" t="n">
        <v>111000</v>
      </c>
    </row>
    <row r="8" spans="1:10">
      <c r="A8" s="4" t="s">
        <v>1718</v>
      </c>
    </row>
    <row r="9" spans="1:10">
      <c r="A9" s="3" t="s">
        <v>1644</v>
      </c>
    </row>
    <row r="10" spans="1:10">
      <c r="A10" s="4" t="s">
        <v>1717</v>
      </c>
      <c r="B10" s="6" t="n">
        <v>27000</v>
      </c>
      <c r="D10" s="6" t="n">
        <v>27000</v>
      </c>
    </row>
    <row r="11" spans="1:10">
      <c r="A11" s="4" t="s">
        <v>1719</v>
      </c>
    </row>
    <row r="12" spans="1:10">
      <c r="A12" s="3" t="s">
        <v>1644</v>
      </c>
    </row>
    <row r="13" spans="1:10">
      <c r="A13" s="4" t="s">
        <v>1717</v>
      </c>
      <c r="B13" s="6" t="n">
        <v>84000</v>
      </c>
      <c r="D13" s="6" t="n">
        <v>84000</v>
      </c>
    </row>
    <row r="14" spans="1:10">
      <c r="A14" s="4" t="s">
        <v>1673</v>
      </c>
    </row>
    <row r="15" spans="1:10">
      <c r="A15" s="3" t="s">
        <v>1644</v>
      </c>
    </row>
    <row r="16" spans="1:10">
      <c r="A16" s="4" t="s">
        <v>1717</v>
      </c>
      <c r="B16" s="6" t="n">
        <v>11000</v>
      </c>
      <c r="D16" s="6" t="n">
        <v>11000</v>
      </c>
    </row>
    <row r="17" spans="1:10">
      <c r="A17" s="4" t="s">
        <v>1679</v>
      </c>
    </row>
    <row r="18" spans="1:10">
      <c r="A18" s="3" t="s">
        <v>1644</v>
      </c>
    </row>
    <row r="19" spans="1:10">
      <c r="A19" s="4" t="s">
        <v>1717</v>
      </c>
      <c r="B19" s="6" t="n">
        <v>20000</v>
      </c>
      <c r="D19" s="6" t="n">
        <v>20000</v>
      </c>
    </row>
    <row r="20" spans="1:10">
      <c r="A20" s="4" t="s">
        <v>1681</v>
      </c>
      <c r="B20" s="6" t="n">
        <v>16000</v>
      </c>
      <c r="D20" s="6" t="n">
        <v>16000</v>
      </c>
    </row>
    <row r="21" spans="1:10">
      <c r="A21" s="4" t="s">
        <v>1682</v>
      </c>
      <c r="B21" s="6" t="n">
        <v>4000</v>
      </c>
      <c r="D21" s="6" t="n">
        <v>4000</v>
      </c>
    </row>
    <row r="22" spans="1:10">
      <c r="A22" s="4" t="s">
        <v>1693</v>
      </c>
    </row>
    <row r="23" spans="1:10">
      <c r="A23" s="3" t="s">
        <v>1644</v>
      </c>
    </row>
    <row r="24" spans="1:10">
      <c r="A24" s="4" t="s">
        <v>1717</v>
      </c>
      <c r="B24" s="6" t="n">
        <v>48000</v>
      </c>
      <c r="D24" s="6" t="n">
        <v>48000</v>
      </c>
    </row>
    <row r="25" spans="1:10">
      <c r="A25" s="4" t="s">
        <v>1694</v>
      </c>
    </row>
    <row r="26" spans="1:10">
      <c r="A26" s="3" t="s">
        <v>1644</v>
      </c>
    </row>
    <row r="27" spans="1:10">
      <c r="A27" s="4" t="s">
        <v>1717</v>
      </c>
      <c r="B27" s="6" t="n">
        <v>22000</v>
      </c>
      <c r="D27" s="6" t="n">
        <v>22000</v>
      </c>
    </row>
    <row r="28" spans="1:10">
      <c r="A28" s="4" t="s">
        <v>1720</v>
      </c>
    </row>
    <row r="29" spans="1:10">
      <c r="A29" s="3" t="s">
        <v>1644</v>
      </c>
    </row>
    <row r="30" spans="1:10">
      <c r="A30" s="4" t="s">
        <v>1721</v>
      </c>
      <c r="B30" s="6" t="n">
        <v>632</v>
      </c>
      <c r="C30" s="7" t="n">
        <v>632</v>
      </c>
      <c r="D30" s="6" t="n">
        <v>632</v>
      </c>
      <c r="E30" s="7" t="n">
        <v>632</v>
      </c>
      <c r="G30" s="7" t="n">
        <v>614</v>
      </c>
      <c r="H30" s="7" t="n">
        <v>610</v>
      </c>
      <c r="I30" s="7" t="n">
        <v>636</v>
      </c>
      <c r="J30" s="7" t="n">
        <v>731</v>
      </c>
    </row>
    <row r="31" spans="1:10">
      <c r="A31" s="4" t="s">
        <v>1722</v>
      </c>
      <c r="B31" s="6" t="n">
        <v>18</v>
      </c>
      <c r="C31" s="6" t="n">
        <v>-4</v>
      </c>
      <c r="D31" s="6" t="n">
        <v>21</v>
      </c>
      <c r="E31" s="6" t="n">
        <v>-58</v>
      </c>
    </row>
    <row r="32" spans="1:10">
      <c r="A32" s="4" t="s">
        <v>1649</v>
      </c>
      <c r="B32" s="6" t="n">
        <v>1500</v>
      </c>
      <c r="D32" s="6" t="n">
        <v>1500</v>
      </c>
      <c r="H32" s="6" t="n">
        <v>1600</v>
      </c>
    </row>
    <row r="33" spans="1:10">
      <c r="A33" s="4" t="s">
        <v>1710</v>
      </c>
      <c r="B33" s="6" t="n">
        <v>0</v>
      </c>
      <c r="C33" s="7" t="n">
        <v>0</v>
      </c>
      <c r="D33" s="6" t="n">
        <v>1</v>
      </c>
      <c r="E33" s="7" t="n">
        <v>-41</v>
      </c>
    </row>
    <row r="34" spans="1:10">
      <c r="A34" s="4" t="s">
        <v>1723</v>
      </c>
    </row>
    <row r="35" spans="1:10">
      <c r="A35" s="3" t="s">
        <v>1644</v>
      </c>
    </row>
    <row r="36" spans="1:10">
      <c r="A36" s="4" t="s">
        <v>1721</v>
      </c>
      <c r="B36" s="6" t="n">
        <v>501</v>
      </c>
      <c r="D36" s="6" t="n">
        <v>501</v>
      </c>
      <c r="H36" s="6" t="n">
        <v>480</v>
      </c>
    </row>
    <row r="37" spans="1:10">
      <c r="A37" s="4" t="s">
        <v>1724</v>
      </c>
    </row>
    <row r="38" spans="1:10">
      <c r="A38" s="3" t="s">
        <v>1644</v>
      </c>
    </row>
    <row r="39" spans="1:10">
      <c r="A39" s="4" t="s">
        <v>1721</v>
      </c>
      <c r="B39" s="7" t="n">
        <v>131</v>
      </c>
      <c r="D39" s="7" t="n">
        <v>131</v>
      </c>
      <c r="H39" s="7" t="n">
        <v>13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25"/>
    <col customWidth="1" max="5" min="5" width="21"/>
    <col customWidth="1" max="6" min="6" width="41"/>
    <col customWidth="1" max="7" min="7" width="32"/>
    <col customWidth="1" max="8" min="8" width="21"/>
  </cols>
  <sheetData>
    <row r="1" spans="1:8">
      <c r="A1" s="1" t="s">
        <v>1725</v>
      </c>
      <c r="B1" s="2" t="s">
        <v>1726</v>
      </c>
      <c r="G1" s="2" t="s">
        <v>30</v>
      </c>
    </row>
    <row r="2" spans="1:8">
      <c r="B2" s="2" t="s">
        <v>1727</v>
      </c>
      <c r="C2" s="2" t="s">
        <v>1728</v>
      </c>
      <c r="D2" s="2" t="s">
        <v>1729</v>
      </c>
      <c r="E2" s="2" t="s">
        <v>1730</v>
      </c>
      <c r="F2" s="2" t="s">
        <v>1731</v>
      </c>
      <c r="G2" s="2" t="s">
        <v>1732</v>
      </c>
      <c r="H2" s="2" t="s">
        <v>1290</v>
      </c>
    </row>
    <row r="3" spans="1:8">
      <c r="A3" s="3" t="s">
        <v>1644</v>
      </c>
    </row>
    <row r="4" spans="1:8">
      <c r="A4" s="4" t="s">
        <v>1733</v>
      </c>
      <c r="H4" s="7" t="n">
        <v>200</v>
      </c>
    </row>
    <row r="5" spans="1:8">
      <c r="A5" s="4" t="s">
        <v>1734</v>
      </c>
    </row>
    <row r="6" spans="1:8">
      <c r="A6" s="3" t="s">
        <v>1644</v>
      </c>
    </row>
    <row r="7" spans="1:8">
      <c r="A7" s="4" t="s">
        <v>1735</v>
      </c>
      <c r="C7" s="6" t="n">
        <v>1</v>
      </c>
      <c r="D7" s="6" t="n">
        <v>2</v>
      </c>
    </row>
    <row r="8" spans="1:8">
      <c r="A8" s="4" t="s">
        <v>1736</v>
      </c>
    </row>
    <row r="9" spans="1:8">
      <c r="A9" s="3" t="s">
        <v>1644</v>
      </c>
    </row>
    <row r="10" spans="1:8">
      <c r="A10" s="4" t="s">
        <v>1737</v>
      </c>
      <c r="E10" s="7" t="n">
        <v>6600</v>
      </c>
    </row>
    <row r="11" spans="1:8">
      <c r="A11" s="4" t="s">
        <v>1738</v>
      </c>
      <c r="E11" s="4" t="s">
        <v>914</v>
      </c>
    </row>
    <row r="12" spans="1:8">
      <c r="A12" s="4" t="s">
        <v>1739</v>
      </c>
      <c r="E12" s="4" t="s">
        <v>1091</v>
      </c>
    </row>
    <row r="13" spans="1:8">
      <c r="A13" s="4" t="s">
        <v>1740</v>
      </c>
    </row>
    <row r="14" spans="1:8">
      <c r="A14" s="3" t="s">
        <v>1644</v>
      </c>
    </row>
    <row r="15" spans="1:8">
      <c r="A15" s="4" t="s">
        <v>1741</v>
      </c>
      <c r="B15" s="6" t="n">
        <v>2</v>
      </c>
      <c r="D15" s="6" t="n">
        <v>1</v>
      </c>
    </row>
    <row r="16" spans="1:8">
      <c r="A16" s="4" t="s">
        <v>1742</v>
      </c>
    </row>
    <row r="17" spans="1:8">
      <c r="A17" s="3" t="s">
        <v>1644</v>
      </c>
    </row>
    <row r="18" spans="1:8">
      <c r="A18" s="4" t="s">
        <v>1743</v>
      </c>
      <c r="F18" s="6" t="n">
        <v>2</v>
      </c>
    </row>
    <row r="19" spans="1:8">
      <c r="A19" s="4" t="s">
        <v>1744</v>
      </c>
      <c r="F19" s="6" t="n">
        <v>30000</v>
      </c>
    </row>
    <row r="20" spans="1:8">
      <c r="A20" s="4" t="s">
        <v>1745</v>
      </c>
      <c r="F20" s="7" t="n">
        <v>1800</v>
      </c>
    </row>
    <row r="21" spans="1:8">
      <c r="A21" s="4" t="s">
        <v>1746</v>
      </c>
    </row>
    <row r="22" spans="1:8">
      <c r="A22" s="3" t="s">
        <v>1644</v>
      </c>
    </row>
    <row r="23" spans="1:8">
      <c r="A23" s="4" t="s">
        <v>1745</v>
      </c>
      <c r="E23" s="7" t="n">
        <v>3400</v>
      </c>
      <c r="G23" s="7" t="n">
        <v>3400</v>
      </c>
    </row>
    <row r="24" spans="1:8">
      <c r="A24" s="4" t="s">
        <v>1747</v>
      </c>
      <c r="G24" s="6" t="n">
        <v>3</v>
      </c>
    </row>
    <row r="25" spans="1:8">
      <c r="A25" s="4" t="s">
        <v>1748</v>
      </c>
      <c r="G25" s="6" t="n">
        <v>3</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5383</v>
      </c>
      <c r="C4" s="7" t="n">
        <v>4753</v>
      </c>
      <c r="D4" s="7" t="n">
        <v>15616</v>
      </c>
      <c r="E4" s="7" t="n">
        <v>13824</v>
      </c>
    </row>
    <row r="5" spans="1:5">
      <c r="A5" s="4" t="s">
        <v>34</v>
      </c>
      <c r="B5" s="6" t="n">
        <v>386</v>
      </c>
      <c r="C5" s="6" t="n">
        <v>386</v>
      </c>
      <c r="D5" s="6" t="n">
        <v>1206</v>
      </c>
      <c r="E5" s="6" t="n">
        <v>1174</v>
      </c>
    </row>
    <row r="6" spans="1:5">
      <c r="A6" s="4" t="s">
        <v>35</v>
      </c>
      <c r="B6" s="6" t="n">
        <v>25</v>
      </c>
      <c r="C6" s="6" t="n">
        <v>25</v>
      </c>
      <c r="D6" s="6" t="n">
        <v>60</v>
      </c>
      <c r="E6" s="6" t="n">
        <v>77</v>
      </c>
    </row>
    <row r="7" spans="1:5">
      <c r="A7" s="4" t="s">
        <v>36</v>
      </c>
      <c r="B7" s="6" t="n">
        <v>5794</v>
      </c>
      <c r="C7" s="6" t="n">
        <v>5164</v>
      </c>
      <c r="D7" s="6" t="n">
        <v>16882</v>
      </c>
      <c r="E7" s="6" t="n">
        <v>15075</v>
      </c>
    </row>
    <row r="8" spans="1:5">
      <c r="A8" s="3" t="s">
        <v>37</v>
      </c>
    </row>
    <row r="9" spans="1:5">
      <c r="A9" s="4" t="s">
        <v>38</v>
      </c>
      <c r="B9" s="6" t="n">
        <v>306</v>
      </c>
      <c r="C9" s="6" t="n">
        <v>271</v>
      </c>
      <c r="D9" s="6" t="n">
        <v>881</v>
      </c>
      <c r="E9" s="6" t="n">
        <v>814</v>
      </c>
    </row>
    <row r="10" spans="1:5">
      <c r="A10" s="4" t="s">
        <v>39</v>
      </c>
      <c r="B10" s="6" t="n">
        <v>56</v>
      </c>
      <c r="C10" s="6" t="n">
        <v>39</v>
      </c>
      <c r="D10" s="6" t="n">
        <v>151</v>
      </c>
      <c r="E10" s="6" t="n">
        <v>108</v>
      </c>
    </row>
    <row r="11" spans="1:5">
      <c r="A11" s="4" t="s">
        <v>40</v>
      </c>
      <c r="B11" s="6" t="n">
        <v>121</v>
      </c>
      <c r="C11" s="6" t="n">
        <v>82</v>
      </c>
      <c r="D11" s="6" t="n">
        <v>338</v>
      </c>
      <c r="E11" s="6" t="n">
        <v>241</v>
      </c>
    </row>
    <row r="12" spans="1:5">
      <c r="A12" s="4" t="s">
        <v>41</v>
      </c>
      <c r="B12" s="6" t="n">
        <v>34</v>
      </c>
      <c r="C12" s="6" t="n">
        <v>12</v>
      </c>
      <c r="D12" s="6" t="n">
        <v>86</v>
      </c>
      <c r="E12" s="6" t="n">
        <v>39</v>
      </c>
    </row>
    <row r="13" spans="1:5">
      <c r="A13" s="4" t="s">
        <v>42</v>
      </c>
      <c r="B13" s="6" t="n">
        <v>517</v>
      </c>
      <c r="C13" s="6" t="n">
        <v>404</v>
      </c>
      <c r="D13" s="6" t="n">
        <v>1456</v>
      </c>
      <c r="E13" s="6" t="n">
        <v>1202</v>
      </c>
    </row>
    <row r="14" spans="1:5">
      <c r="A14" s="4" t="s">
        <v>43</v>
      </c>
      <c r="B14" s="6" t="n">
        <v>5277</v>
      </c>
      <c r="C14" s="6" t="n">
        <v>4760</v>
      </c>
      <c r="D14" s="6" t="n">
        <v>15426</v>
      </c>
      <c r="E14" s="6" t="n">
        <v>13873</v>
      </c>
    </row>
    <row r="15" spans="1:5">
      <c r="A15" s="4" t="s">
        <v>44</v>
      </c>
      <c r="B15" s="6" t="n">
        <v>1588</v>
      </c>
      <c r="C15" s="6" t="n">
        <v>1092</v>
      </c>
      <c r="D15" s="6" t="n">
        <v>4707</v>
      </c>
      <c r="E15" s="6" t="n">
        <v>3156</v>
      </c>
    </row>
    <row r="16" spans="1:5">
      <c r="A16" s="4" t="s">
        <v>45</v>
      </c>
      <c r="B16" s="6" t="n">
        <v>3689</v>
      </c>
      <c r="C16" s="6" t="n">
        <v>3668</v>
      </c>
      <c r="D16" s="6" t="n">
        <v>10719</v>
      </c>
      <c r="E16" s="6" t="n">
        <v>10717</v>
      </c>
    </row>
    <row r="17" spans="1:5">
      <c r="A17" s="3" t="s">
        <v>46</v>
      </c>
    </row>
    <row r="18" spans="1:5">
      <c r="A18" s="4" t="s">
        <v>47</v>
      </c>
      <c r="B18" s="6" t="n">
        <v>387</v>
      </c>
      <c r="C18" s="6" t="n">
        <v>423</v>
      </c>
      <c r="D18" s="6" t="n">
        <v>1162</v>
      </c>
      <c r="E18" s="6" t="n">
        <v>1289</v>
      </c>
    </row>
    <row r="19" spans="1:5">
      <c r="A19" s="4" t="s">
        <v>48</v>
      </c>
      <c r="B19" s="6" t="n">
        <v>603</v>
      </c>
      <c r="C19" s="6" t="n">
        <v>555</v>
      </c>
      <c r="D19" s="6" t="n">
        <v>1815</v>
      </c>
      <c r="E19" s="6" t="n">
        <v>1618</v>
      </c>
    </row>
    <row r="20" spans="1:5">
      <c r="A20" s="4" t="s">
        <v>49</v>
      </c>
      <c r="B20" s="6" t="n">
        <v>0</v>
      </c>
      <c r="C20" s="6" t="n">
        <v>-11</v>
      </c>
      <c r="D20" s="6" t="n">
        <v>-12</v>
      </c>
      <c r="E20" s="6" t="n">
        <v>-32</v>
      </c>
    </row>
    <row r="21" spans="1:5">
      <c r="A21" s="4" t="s">
        <v>50</v>
      </c>
      <c r="B21" s="6" t="n">
        <v>0</v>
      </c>
      <c r="C21" s="6" t="n">
        <v>6</v>
      </c>
      <c r="D21" s="6" t="n">
        <v>2</v>
      </c>
      <c r="E21" s="6" t="n">
        <v>5</v>
      </c>
    </row>
    <row r="22" spans="1:5">
      <c r="A22" s="4" t="s">
        <v>51</v>
      </c>
      <c r="B22" s="6" t="n">
        <v>0</v>
      </c>
      <c r="C22" s="6" t="n">
        <v>-5</v>
      </c>
      <c r="D22" s="6" t="n">
        <v>-10</v>
      </c>
      <c r="E22" s="6" t="n">
        <v>-27</v>
      </c>
    </row>
    <row r="23" spans="1:5">
      <c r="A23" s="4" t="s">
        <v>35</v>
      </c>
      <c r="B23" s="6" t="n">
        <v>194</v>
      </c>
      <c r="C23" s="6" t="n">
        <v>167</v>
      </c>
      <c r="D23" s="6" t="n">
        <v>542</v>
      </c>
      <c r="E23" s="6" t="n">
        <v>466</v>
      </c>
    </row>
    <row r="24" spans="1:5">
      <c r="A24" s="4" t="s">
        <v>52</v>
      </c>
      <c r="B24" s="6" t="n">
        <v>1184</v>
      </c>
      <c r="C24" s="6" t="n">
        <v>1140</v>
      </c>
      <c r="D24" s="6" t="n">
        <v>3509</v>
      </c>
      <c r="E24" s="6" t="n">
        <v>3346</v>
      </c>
    </row>
    <row r="25" spans="1:5">
      <c r="A25" s="3" t="s">
        <v>53</v>
      </c>
    </row>
    <row r="26" spans="1:5">
      <c r="A26" s="4" t="s">
        <v>54</v>
      </c>
      <c r="B26" s="6" t="n">
        <v>1317</v>
      </c>
      <c r="C26" s="6" t="n">
        <v>1189</v>
      </c>
      <c r="D26" s="6" t="n">
        <v>3866</v>
      </c>
      <c r="E26" s="6" t="n">
        <v>3760</v>
      </c>
    </row>
    <row r="27" spans="1:5">
      <c r="A27" s="4" t="s">
        <v>55</v>
      </c>
      <c r="B27" s="6" t="n">
        <v>499</v>
      </c>
      <c r="C27" s="6" t="n">
        <v>444</v>
      </c>
      <c r="D27" s="6" t="n">
        <v>1422</v>
      </c>
      <c r="E27" s="6" t="n">
        <v>1318</v>
      </c>
    </row>
    <row r="28" spans="1:5">
      <c r="A28" s="4" t="s">
        <v>56</v>
      </c>
      <c r="B28" s="6" t="n">
        <v>393</v>
      </c>
      <c r="C28" s="6" t="n">
        <v>418</v>
      </c>
      <c r="D28" s="6" t="n">
        <v>1236</v>
      </c>
      <c r="E28" s="6" t="n">
        <v>1180</v>
      </c>
    </row>
    <row r="29" spans="1:5">
      <c r="A29" s="4" t="s">
        <v>57</v>
      </c>
      <c r="B29" s="6" t="n">
        <v>296</v>
      </c>
      <c r="C29" s="6" t="n">
        <v>313</v>
      </c>
      <c r="D29" s="6" t="n">
        <v>878</v>
      </c>
      <c r="E29" s="6" t="n">
        <v>943</v>
      </c>
    </row>
    <row r="30" spans="1:5">
      <c r="A30" s="4" t="s">
        <v>58</v>
      </c>
      <c r="B30" s="6" t="n">
        <v>252</v>
      </c>
      <c r="C30" s="6" t="n">
        <v>226</v>
      </c>
      <c r="D30" s="6" t="n">
        <v>757</v>
      </c>
      <c r="E30" s="6" t="n">
        <v>636</v>
      </c>
    </row>
    <row r="31" spans="1:5">
      <c r="A31" s="4" t="s">
        <v>59</v>
      </c>
      <c r="B31" s="6" t="n">
        <v>89</v>
      </c>
      <c r="C31" s="6" t="n">
        <v>106</v>
      </c>
      <c r="D31" s="6" t="n">
        <v>285</v>
      </c>
      <c r="E31" s="6" t="n">
        <v>327</v>
      </c>
    </row>
    <row r="32" spans="1:5">
      <c r="A32" s="4" t="s">
        <v>35</v>
      </c>
      <c r="B32" s="6" t="n">
        <v>515</v>
      </c>
      <c r="C32" s="6" t="n">
        <v>464</v>
      </c>
      <c r="D32" s="6" t="n">
        <v>1435</v>
      </c>
      <c r="E32" s="6" t="n">
        <v>1352</v>
      </c>
    </row>
    <row r="33" spans="1:5">
      <c r="A33" s="4" t="s">
        <v>60</v>
      </c>
      <c r="B33" s="6" t="n">
        <v>3361</v>
      </c>
      <c r="C33" s="6" t="n">
        <v>3160</v>
      </c>
      <c r="D33" s="6" t="n">
        <v>9879</v>
      </c>
      <c r="E33" s="6" t="n">
        <v>9516</v>
      </c>
    </row>
    <row r="34" spans="1:5">
      <c r="A34" s="4" t="s">
        <v>61</v>
      </c>
      <c r="B34" s="6" t="n">
        <v>1512</v>
      </c>
      <c r="C34" s="6" t="n">
        <v>1648</v>
      </c>
      <c r="D34" s="6" t="n">
        <v>4349</v>
      </c>
      <c r="E34" s="6" t="n">
        <v>4547</v>
      </c>
    </row>
    <row r="35" spans="1:5">
      <c r="A35" s="4" t="s">
        <v>62</v>
      </c>
      <c r="B35" s="6" t="n">
        <v>496</v>
      </c>
      <c r="C35" s="6" t="n">
        <v>530</v>
      </c>
      <c r="D35" s="6" t="n">
        <v>1372</v>
      </c>
      <c r="E35" s="6" t="n">
        <v>1443</v>
      </c>
    </row>
    <row r="36" spans="1:5">
      <c r="A36" s="4" t="s">
        <v>63</v>
      </c>
      <c r="B36" s="6" t="n">
        <v>1016</v>
      </c>
      <c r="C36" s="6" t="n">
        <v>1118</v>
      </c>
      <c r="D36" s="6" t="n">
        <v>2977</v>
      </c>
      <c r="E36" s="6" t="n">
        <v>3104</v>
      </c>
    </row>
    <row r="37" spans="1:5">
      <c r="A37" s="4" t="s">
        <v>64</v>
      </c>
      <c r="B37" s="6" t="n">
        <v>-11</v>
      </c>
      <c r="C37" s="6" t="n">
        <v>-4</v>
      </c>
      <c r="D37" s="6" t="n">
        <v>-17</v>
      </c>
      <c r="E37" s="6" t="n">
        <v>26</v>
      </c>
    </row>
    <row r="38" spans="1:5">
      <c r="A38" s="4" t="s">
        <v>65</v>
      </c>
      <c r="B38" s="6" t="n">
        <v>1005</v>
      </c>
      <c r="C38" s="6" t="n">
        <v>1114</v>
      </c>
      <c r="D38" s="6" t="n">
        <v>2960</v>
      </c>
      <c r="E38" s="6" t="n">
        <v>3130</v>
      </c>
    </row>
    <row r="39" spans="1:5">
      <c r="A39" s="4" t="s">
        <v>66</v>
      </c>
      <c r="B39" s="6" t="n">
        <v>-6</v>
      </c>
      <c r="C39" s="6" t="n">
        <v>-6</v>
      </c>
      <c r="D39" s="6" t="n">
        <v>-18</v>
      </c>
      <c r="E39" s="6" t="n">
        <v>-16</v>
      </c>
    </row>
    <row r="40" spans="1:5">
      <c r="A40" s="4" t="s">
        <v>67</v>
      </c>
      <c r="B40" s="6" t="n">
        <v>-37</v>
      </c>
      <c r="C40" s="6" t="n">
        <v>-29</v>
      </c>
      <c r="D40" s="6" t="n">
        <v>-139</v>
      </c>
      <c r="E40" s="6" t="n">
        <v>-90</v>
      </c>
    </row>
    <row r="41" spans="1:5">
      <c r="A41" s="4" t="s">
        <v>68</v>
      </c>
      <c r="B41" s="7" t="n">
        <v>962</v>
      </c>
      <c r="C41" s="7" t="n">
        <v>1079</v>
      </c>
      <c r="D41" s="7" t="n">
        <v>2803</v>
      </c>
      <c r="E41" s="7" t="n">
        <v>3024</v>
      </c>
    </row>
    <row r="42" spans="1:5">
      <c r="A42" s="3" t="s">
        <v>69</v>
      </c>
    </row>
    <row r="43" spans="1:5">
      <c r="A43" s="4" t="s">
        <v>70</v>
      </c>
      <c r="B43" s="8" t="n">
        <v>1.94</v>
      </c>
      <c r="C43" s="8" t="n">
        <v>2.01</v>
      </c>
      <c r="D43" s="8" t="n">
        <v>5.5</v>
      </c>
      <c r="E43" s="8" t="n">
        <v>5.49</v>
      </c>
    </row>
    <row r="44" spans="1:5">
      <c r="A44" s="4" t="s">
        <v>71</v>
      </c>
      <c r="B44" s="9" t="n">
        <v>-0.02</v>
      </c>
      <c r="C44" s="9" t="n">
        <v>-0.01</v>
      </c>
      <c r="D44" s="9" t="n">
        <v>-0.03</v>
      </c>
      <c r="E44" s="9" t="n">
        <v>0.05</v>
      </c>
    </row>
    <row r="45" spans="1:5">
      <c r="A45" s="4" t="s">
        <v>72</v>
      </c>
      <c r="B45" s="9" t="n">
        <v>1.92</v>
      </c>
      <c r="C45" s="6" t="n">
        <v>2</v>
      </c>
      <c r="D45" s="9" t="n">
        <v>5.47</v>
      </c>
      <c r="E45" s="9" t="n">
        <v>5.54</v>
      </c>
    </row>
    <row r="46" spans="1:5">
      <c r="A46" s="3" t="s">
        <v>73</v>
      </c>
    </row>
    <row r="47" spans="1:5">
      <c r="A47" s="4" t="s">
        <v>70</v>
      </c>
      <c r="B47" s="9" t="n">
        <v>1.92</v>
      </c>
      <c r="C47" s="9" t="n">
        <v>1.99</v>
      </c>
      <c r="D47" s="9" t="n">
        <v>5.45</v>
      </c>
      <c r="E47" s="9" t="n">
        <v>5.43</v>
      </c>
    </row>
    <row r="48" spans="1:5">
      <c r="A48" s="4" t="s">
        <v>71</v>
      </c>
      <c r="B48" s="9" t="n">
        <v>-0.02</v>
      </c>
      <c r="C48" s="9" t="n">
        <v>-0.01</v>
      </c>
      <c r="D48" s="9" t="n">
        <v>-0.03</v>
      </c>
      <c r="E48" s="9" t="n">
        <v>0.05</v>
      </c>
    </row>
    <row r="49" spans="1:5">
      <c r="A49" s="4" t="s">
        <v>74</v>
      </c>
      <c r="B49" s="9" t="n">
        <v>1.9</v>
      </c>
      <c r="C49" s="9" t="n">
        <v>1.98</v>
      </c>
      <c r="D49" s="9" t="n">
        <v>5.42</v>
      </c>
      <c r="E49" s="9" t="n">
        <v>5.48</v>
      </c>
    </row>
    <row r="50" spans="1:5">
      <c r="A50" s="4" t="s">
        <v>75</v>
      </c>
      <c r="B50" s="8" t="n">
        <v>0.4</v>
      </c>
      <c r="C50" s="8" t="n">
        <v>0.4</v>
      </c>
      <c r="D50" s="8" t="n">
        <v>1.2</v>
      </c>
      <c r="E50" s="10" t="n">
        <v>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21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23</v>
      </c>
    </row>
    <row r="4" spans="1:2">
      <c r="A4" s="4" t="s">
        <v>292</v>
      </c>
      <c r="B4" s="4" t="s">
        <v>293</v>
      </c>
    </row>
    <row r="5" spans="1:2">
      <c r="A5" s="4" t="s">
        <v>294</v>
      </c>
      <c r="B5" s="4" t="s">
        <v>295</v>
      </c>
    </row>
    <row r="6" spans="1:2">
      <c r="A6" s="3"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row>
    <row r="12" spans="1:2">
      <c r="A12" s="3" t="s">
        <v>296</v>
      </c>
    </row>
    <row r="13" spans="1:2">
      <c r="A13" s="4" t="s">
        <v>306</v>
      </c>
      <c r="B13" s="4" t="s">
        <v>307</v>
      </c>
    </row>
    <row r="14" spans="1:2">
      <c r="A14" s="4" t="s">
        <v>308</v>
      </c>
      <c r="B14" s="4" t="s">
        <v>309</v>
      </c>
    </row>
    <row r="15" spans="1:2">
      <c r="A15" s="4" t="s">
        <v>310</v>
      </c>
    </row>
    <row r="16" spans="1:2">
      <c r="A16" s="3" t="s">
        <v>296</v>
      </c>
    </row>
    <row r="17" spans="1:2">
      <c r="A17" s="4" t="s">
        <v>306</v>
      </c>
      <c r="B17" s="4" t="s">
        <v>311</v>
      </c>
    </row>
    <row r="18" spans="1:2">
      <c r="A18" s="4" t="s">
        <v>308</v>
      </c>
      <c r="B18" s="4" t="s">
        <v>312</v>
      </c>
    </row>
    <row r="19" spans="1:2">
      <c r="A19" s="4" t="s">
        <v>313</v>
      </c>
    </row>
    <row r="20" spans="1:2">
      <c r="A20" s="3" t="s">
        <v>296</v>
      </c>
    </row>
    <row r="21" spans="1:2">
      <c r="A21" s="4" t="s">
        <v>314</v>
      </c>
      <c r="B21" s="4" t="s">
        <v>315</v>
      </c>
    </row>
    <row r="22" spans="1:2">
      <c r="A22" s="4" t="s">
        <v>316</v>
      </c>
    </row>
    <row r="23" spans="1:2">
      <c r="A23" s="3" t="s">
        <v>296</v>
      </c>
    </row>
    <row r="24" spans="1:2">
      <c r="A24" s="4" t="s">
        <v>314</v>
      </c>
      <c r="B2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8</v>
      </c>
      <c r="B1" s="2" t="s">
        <v>1</v>
      </c>
    </row>
    <row r="2" spans="1:2">
      <c r="B2" s="2" t="s">
        <v>2</v>
      </c>
    </row>
    <row r="3" spans="1:2">
      <c r="A3" s="3" t="s">
        <v>23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3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76</v>
      </c>
      <c r="B1" s="2" t="s">
        <v>30</v>
      </c>
      <c r="D1" s="2" t="s">
        <v>1</v>
      </c>
    </row>
    <row r="2" spans="1:5">
      <c r="B2" s="2" t="s">
        <v>2</v>
      </c>
      <c r="C2" s="2" t="s">
        <v>31</v>
      </c>
      <c r="D2" s="2" t="s">
        <v>2</v>
      </c>
      <c r="E2" s="2" t="s">
        <v>31</v>
      </c>
    </row>
    <row r="3" spans="1:5">
      <c r="A3" s="3" t="s">
        <v>77</v>
      </c>
    </row>
    <row r="4" spans="1:5">
      <c r="A4" s="4" t="s">
        <v>65</v>
      </c>
      <c r="B4" s="7" t="n">
        <v>1005</v>
      </c>
      <c r="C4" s="7" t="n">
        <v>1114</v>
      </c>
      <c r="D4" s="7" t="n">
        <v>2960</v>
      </c>
      <c r="E4" s="7" t="n">
        <v>3130</v>
      </c>
    </row>
    <row r="5" spans="1:5">
      <c r="A5" s="3" t="s">
        <v>78</v>
      </c>
    </row>
    <row r="6" spans="1:5">
      <c r="A6" s="4" t="s">
        <v>79</v>
      </c>
      <c r="B6" s="6" t="n">
        <v>10</v>
      </c>
      <c r="C6" s="6" t="n">
        <v>62</v>
      </c>
      <c r="D6" s="6" t="n">
        <v>333</v>
      </c>
      <c r="E6" s="6" t="n">
        <v>18</v>
      </c>
    </row>
    <row r="7" spans="1:5">
      <c r="A7" s="4" t="s">
        <v>80</v>
      </c>
      <c r="B7" s="6" t="n">
        <v>28</v>
      </c>
      <c r="C7" s="6" t="n">
        <v>25</v>
      </c>
      <c r="D7" s="6" t="n">
        <v>74</v>
      </c>
      <c r="E7" s="6" t="n">
        <v>72</v>
      </c>
    </row>
    <row r="8" spans="1:5">
      <c r="A8" s="4" t="s">
        <v>81</v>
      </c>
      <c r="B8" s="6" t="n">
        <v>-142</v>
      </c>
      <c r="C8" s="6" t="n">
        <v>230</v>
      </c>
      <c r="D8" s="6" t="n">
        <v>378</v>
      </c>
      <c r="E8" s="6" t="n">
        <v>311</v>
      </c>
    </row>
    <row r="9" spans="1:5">
      <c r="A9" s="4" t="s">
        <v>82</v>
      </c>
      <c r="B9" s="6" t="n">
        <v>-20</v>
      </c>
      <c r="C9" s="6" t="n">
        <v>-52</v>
      </c>
      <c r="D9" s="6" t="n">
        <v>-49</v>
      </c>
      <c r="E9" s="6" t="n">
        <v>-101</v>
      </c>
    </row>
    <row r="10" spans="1:5">
      <c r="A10" s="4" t="s">
        <v>35</v>
      </c>
      <c r="B10" s="6" t="n">
        <v>4</v>
      </c>
      <c r="C10" s="6" t="n">
        <v>-10</v>
      </c>
      <c r="D10" s="6" t="n">
        <v>1</v>
      </c>
      <c r="E10" s="6" t="n">
        <v>-12</v>
      </c>
    </row>
    <row r="11" spans="1:5">
      <c r="A11" s="4" t="s">
        <v>83</v>
      </c>
      <c r="B11" s="6" t="n">
        <v>-120</v>
      </c>
      <c r="C11" s="6" t="n">
        <v>255</v>
      </c>
      <c r="D11" s="6" t="n">
        <v>737</v>
      </c>
      <c r="E11" s="6" t="n">
        <v>288</v>
      </c>
    </row>
    <row r="12" spans="1:5">
      <c r="A12" s="4" t="s">
        <v>84</v>
      </c>
      <c r="B12" s="7" t="n">
        <v>885</v>
      </c>
      <c r="C12" s="7" t="n">
        <v>1369</v>
      </c>
      <c r="D12" s="7" t="n">
        <v>3697</v>
      </c>
      <c r="E12" s="7" t="n">
        <v>34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row r="6" spans="1:2">
      <c r="A6" s="4" t="s">
        <v>343</v>
      </c>
      <c r="B6" s="4" t="s">
        <v>344</v>
      </c>
    </row>
    <row r="7" spans="1:2">
      <c r="A7" s="4" t="s">
        <v>345</v>
      </c>
    </row>
    <row r="8" spans="1:2">
      <c r="A8" s="3" t="s">
        <v>346</v>
      </c>
    </row>
    <row r="9" spans="1:2">
      <c r="A9" s="4" t="s">
        <v>347</v>
      </c>
      <c r="B9" s="4" t="s">
        <v>348</v>
      </c>
    </row>
    <row r="10" spans="1:2">
      <c r="A10" s="4" t="s">
        <v>349</v>
      </c>
    </row>
    <row r="11" spans="1:2">
      <c r="A11" s="3" t="s">
        <v>346</v>
      </c>
    </row>
    <row r="12" spans="1:2">
      <c r="A12" s="4" t="s">
        <v>347</v>
      </c>
      <c r="B12"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51</v>
      </c>
      <c r="B1" s="2" t="s">
        <v>1</v>
      </c>
    </row>
    <row r="2" spans="1:2">
      <c r="B2" s="2" t="s">
        <v>2</v>
      </c>
    </row>
    <row r="3" spans="1:2">
      <c r="A3" s="3" t="s">
        <v>242</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60</v>
      </c>
      <c r="B1" s="2" t="s">
        <v>1</v>
      </c>
    </row>
    <row r="2" spans="1:2">
      <c r="B2" s="2" t="s">
        <v>2</v>
      </c>
    </row>
    <row r="3" spans="1:2">
      <c r="A3" s="3" t="s">
        <v>245</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48</v>
      </c>
    </row>
    <row r="4" spans="1:2">
      <c r="A4" s="4" t="s">
        <v>364</v>
      </c>
      <c r="B4" s="4" t="s">
        <v>365</v>
      </c>
    </row>
    <row r="5" spans="1:2">
      <c r="A5" s="4" t="s">
        <v>366</v>
      </c>
      <c r="B5" s="4" t="s">
        <v>367</v>
      </c>
    </row>
    <row r="6" spans="1:2">
      <c r="A6" s="4" t="s">
        <v>368</v>
      </c>
      <c r="B6" s="4" t="s">
        <v>367</v>
      </c>
    </row>
    <row r="7" spans="1:2">
      <c r="A7" s="4" t="s">
        <v>369</v>
      </c>
      <c r="B7" s="4" t="s">
        <v>370</v>
      </c>
    </row>
    <row r="8" spans="1:2">
      <c r="A8" s="4" t="s">
        <v>371</v>
      </c>
      <c r="B8" s="4" t="s">
        <v>370</v>
      </c>
    </row>
    <row r="9" spans="1:2">
      <c r="A9" s="4" t="s">
        <v>372</v>
      </c>
      <c r="B9" s="4" t="s">
        <v>373</v>
      </c>
    </row>
    <row r="10" spans="1:2">
      <c r="A10" s="4" t="s">
        <v>374</v>
      </c>
      <c r="B10" s="4" t="s">
        <v>375</v>
      </c>
    </row>
    <row r="11" spans="1:2">
      <c r="A11" s="4" t="s">
        <v>376</v>
      </c>
      <c r="B11"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254</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8"/>
  </cols>
  <sheetData>
    <row r="1" spans="1:3">
      <c r="A1" s="1" t="s">
        <v>390</v>
      </c>
      <c r="B1" s="2" t="s">
        <v>391</v>
      </c>
      <c r="C1" s="2" t="s">
        <v>1</v>
      </c>
    </row>
    <row r="2" spans="1:3">
      <c r="B2" s="2" t="s">
        <v>392</v>
      </c>
      <c r="C2" s="2" t="s">
        <v>393</v>
      </c>
    </row>
    <row r="3" spans="1:3">
      <c r="A3" s="3" t="s">
        <v>394</v>
      </c>
    </row>
    <row r="4" spans="1:3">
      <c r="A4" s="4" t="s">
        <v>395</v>
      </c>
      <c r="C4" s="7" t="n">
        <v>24</v>
      </c>
    </row>
    <row r="5" spans="1:3">
      <c r="A5" s="4" t="s">
        <v>396</v>
      </c>
      <c r="C5" s="6" t="n">
        <v>3</v>
      </c>
    </row>
    <row r="6" spans="1:3">
      <c r="A6" s="4" t="s">
        <v>397</v>
      </c>
    </row>
    <row r="7" spans="1:3">
      <c r="A7" s="3" t="s">
        <v>394</v>
      </c>
    </row>
    <row r="8" spans="1:3">
      <c r="A8" s="4" t="s">
        <v>398</v>
      </c>
      <c r="B8" s="7" t="n">
        <v>9000</v>
      </c>
    </row>
    <row r="9" spans="1:3">
      <c r="A9" s="4" t="s">
        <v>399</v>
      </c>
      <c r="B9" s="6" t="n">
        <v>180</v>
      </c>
    </row>
    <row r="10" spans="1:3">
      <c r="A10" s="4" t="s">
        <v>400</v>
      </c>
      <c r="C10" s="7" t="n">
        <v>9200</v>
      </c>
    </row>
    <row r="11" spans="1:3">
      <c r="A11" s="4" t="s">
        <v>401</v>
      </c>
      <c r="C11" s="6" t="n">
        <v>8200</v>
      </c>
    </row>
    <row r="12" spans="1:3">
      <c r="A12" s="4" t="s">
        <v>402</v>
      </c>
      <c r="C12" s="7" t="n">
        <v>134</v>
      </c>
    </row>
    <row r="13" spans="1:3">
      <c r="A13" s="4" t="s">
        <v>395</v>
      </c>
      <c r="B13" s="7" t="n">
        <v>5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30</v>
      </c>
      <c r="D1" s="2" t="s">
        <v>1</v>
      </c>
    </row>
    <row r="2" spans="1:5">
      <c r="B2" s="2" t="s">
        <v>2</v>
      </c>
      <c r="C2" s="2" t="s">
        <v>31</v>
      </c>
      <c r="D2" s="2" t="s">
        <v>2</v>
      </c>
      <c r="E2" s="2" t="s">
        <v>31</v>
      </c>
    </row>
    <row r="3" spans="1:5">
      <c r="A3" s="3" t="s">
        <v>404</v>
      </c>
    </row>
    <row r="4" spans="1:5">
      <c r="A4" s="4" t="s">
        <v>64</v>
      </c>
      <c r="B4" s="7" t="n">
        <v>-11</v>
      </c>
      <c r="C4" s="7" t="n">
        <v>-4</v>
      </c>
      <c r="D4" s="7" t="n">
        <v>-17</v>
      </c>
      <c r="E4" s="7" t="n">
        <v>26</v>
      </c>
    </row>
    <row r="5" spans="1:5">
      <c r="A5" s="4" t="s">
        <v>405</v>
      </c>
    </row>
    <row r="6" spans="1:5">
      <c r="A6" s="3" t="s">
        <v>404</v>
      </c>
    </row>
    <row r="7" spans="1:5">
      <c r="A7" s="4" t="s">
        <v>406</v>
      </c>
      <c r="B7" s="6" t="n">
        <v>-17</v>
      </c>
      <c r="C7" s="6" t="n">
        <v>-7</v>
      </c>
      <c r="D7" s="6" t="n">
        <v>-27</v>
      </c>
      <c r="E7" s="6" t="n">
        <v>41</v>
      </c>
    </row>
    <row r="8" spans="1:5">
      <c r="A8" s="4" t="s">
        <v>407</v>
      </c>
      <c r="B8" s="6" t="n">
        <v>-17</v>
      </c>
      <c r="C8" s="6" t="n">
        <v>-7</v>
      </c>
      <c r="D8" s="6" t="n">
        <v>-27</v>
      </c>
      <c r="E8" s="6" t="n">
        <v>41</v>
      </c>
    </row>
    <row r="9" spans="1:5">
      <c r="A9" s="4" t="s">
        <v>408</v>
      </c>
      <c r="B9" s="6" t="n">
        <v>-6</v>
      </c>
      <c r="C9" s="6" t="n">
        <v>-3</v>
      </c>
      <c r="D9" s="6" t="n">
        <v>-10</v>
      </c>
      <c r="E9" s="6" t="n">
        <v>15</v>
      </c>
    </row>
    <row r="10" spans="1:5">
      <c r="A10" s="4" t="s">
        <v>64</v>
      </c>
      <c r="B10" s="7" t="n">
        <v>-11</v>
      </c>
      <c r="C10" s="7" t="n">
        <v>-4</v>
      </c>
      <c r="D10" s="7" t="n">
        <v>-17</v>
      </c>
      <c r="E10" s="7" t="n">
        <v>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86</v>
      </c>
    </row>
    <row r="2" spans="1:3">
      <c r="A2" s="3" t="s">
        <v>220</v>
      </c>
    </row>
    <row r="3" spans="1:3">
      <c r="A3" s="4" t="s">
        <v>92</v>
      </c>
      <c r="B3" s="7" t="n">
        <v>41511</v>
      </c>
      <c r="C3" s="7" t="n">
        <v>39061</v>
      </c>
    </row>
    <row r="4" spans="1:3">
      <c r="A4" s="4" t="s">
        <v>93</v>
      </c>
      <c r="B4" s="6" t="n">
        <v>25019</v>
      </c>
      <c r="C4" s="6" t="n">
        <v>24619</v>
      </c>
    </row>
    <row r="5" spans="1:3">
      <c r="A5" s="4" t="s">
        <v>410</v>
      </c>
      <c r="B5" s="7" t="n">
        <v>66530</v>
      </c>
      <c r="C5" s="7" t="n">
        <v>636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411</v>
      </c>
      <c r="B1" s="2" t="s">
        <v>412</v>
      </c>
      <c r="C1" s="2" t="s">
        <v>413</v>
      </c>
    </row>
    <row r="2" spans="1:3">
      <c r="A2" s="3" t="s">
        <v>414</v>
      </c>
    </row>
    <row r="3" spans="1:3">
      <c r="A3" s="4" t="s">
        <v>415</v>
      </c>
      <c r="B3" s="6" t="n">
        <v>490</v>
      </c>
    </row>
    <row r="4" spans="1:3">
      <c r="A4" s="4" t="s">
        <v>416</v>
      </c>
      <c r="B4" s="7" t="n">
        <v>-101</v>
      </c>
      <c r="C4" s="7" t="n">
        <v>-321</v>
      </c>
    </row>
    <row r="5" spans="1:3">
      <c r="A5" s="4" t="s">
        <v>417</v>
      </c>
      <c r="B5" s="7" t="n">
        <v>-71</v>
      </c>
      <c r="C5" s="6" t="n">
        <v>-165</v>
      </c>
    </row>
    <row r="6" spans="1:3">
      <c r="A6" s="4" t="s">
        <v>418</v>
      </c>
      <c r="B6" s="6" t="n">
        <v>20</v>
      </c>
    </row>
    <row r="7" spans="1:3">
      <c r="A7" s="4" t="s">
        <v>419</v>
      </c>
      <c r="B7" s="7" t="n">
        <v>2100</v>
      </c>
      <c r="C7" s="6" t="n">
        <v>1700</v>
      </c>
    </row>
    <row r="8" spans="1:3">
      <c r="A8" s="4" t="s">
        <v>420</v>
      </c>
      <c r="B8" s="6" t="n">
        <v>7400</v>
      </c>
      <c r="C8" s="6" t="n">
        <v>8700</v>
      </c>
    </row>
    <row r="9" spans="1:3">
      <c r="A9" s="4" t="s">
        <v>421</v>
      </c>
      <c r="B9" s="6" t="n">
        <v>9000</v>
      </c>
      <c r="C9" s="6" t="n">
        <v>10600</v>
      </c>
    </row>
    <row r="10" spans="1:3">
      <c r="A10" s="4" t="s">
        <v>422</v>
      </c>
      <c r="B10" s="6" t="n">
        <v>38</v>
      </c>
      <c r="C10" s="6" t="n">
        <v>172</v>
      </c>
    </row>
    <row r="11" spans="1:3">
      <c r="A11" s="4" t="s">
        <v>423</v>
      </c>
      <c r="B11" s="7" t="n">
        <v>-6</v>
      </c>
      <c r="C11" s="7" t="n">
        <v>-81</v>
      </c>
    </row>
    <row r="12" spans="1:3">
      <c r="A12" s="4" t="s">
        <v>424</v>
      </c>
    </row>
    <row r="13" spans="1:3">
      <c r="A13" s="3" t="s">
        <v>414</v>
      </c>
    </row>
    <row r="14" spans="1:3">
      <c r="A14" s="4" t="s">
        <v>425</v>
      </c>
      <c r="B14" s="4" t="s">
        <v>426</v>
      </c>
    </row>
    <row r="15" spans="1:3">
      <c r="A15" s="4" t="s">
        <v>427</v>
      </c>
    </row>
    <row r="16" spans="1:3">
      <c r="A16" s="3" t="s">
        <v>414</v>
      </c>
    </row>
    <row r="17" spans="1:3">
      <c r="A17" s="4" t="s">
        <v>425</v>
      </c>
      <c r="B17" s="4" t="s">
        <v>428</v>
      </c>
      <c r="C17" s="4" t="s">
        <v>429</v>
      </c>
    </row>
    <row r="18" spans="1:3">
      <c r="A18" s="4" t="s">
        <v>430</v>
      </c>
    </row>
    <row r="19" spans="1:3">
      <c r="A19" s="3" t="s">
        <v>414</v>
      </c>
    </row>
    <row r="20" spans="1:3">
      <c r="A20" s="4" t="s">
        <v>416</v>
      </c>
      <c r="B20" s="7" t="n">
        <v>-76</v>
      </c>
      <c r="C20" s="7" t="n">
        <v>-234</v>
      </c>
    </row>
    <row r="21" spans="1:3">
      <c r="A21" s="4" t="s">
        <v>417</v>
      </c>
      <c r="B21" s="6" t="n">
        <v>-49</v>
      </c>
      <c r="C21" s="6" t="n">
        <v>-114</v>
      </c>
    </row>
    <row r="22" spans="1:3">
      <c r="A22" s="4" t="s">
        <v>431</v>
      </c>
    </row>
    <row r="23" spans="1:3">
      <c r="A23" s="3" t="s">
        <v>414</v>
      </c>
    </row>
    <row r="24" spans="1:3">
      <c r="A24" s="4" t="s">
        <v>416</v>
      </c>
      <c r="B24" s="6" t="n">
        <v>-10</v>
      </c>
    </row>
    <row r="25" spans="1:3">
      <c r="A25" s="4" t="s">
        <v>432</v>
      </c>
    </row>
    <row r="26" spans="1:3">
      <c r="A26" s="3" t="s">
        <v>414</v>
      </c>
    </row>
    <row r="27" spans="1:3">
      <c r="A27" s="4" t="s">
        <v>433</v>
      </c>
      <c r="B27" s="6" t="n">
        <v>6</v>
      </c>
      <c r="C27" s="6" t="n">
        <v>22</v>
      </c>
    </row>
    <row r="28" spans="1:3">
      <c r="A28" s="4" t="s">
        <v>416</v>
      </c>
      <c r="B28" s="6" t="n">
        <v>-6</v>
      </c>
      <c r="C28" s="6" t="n">
        <v>-22</v>
      </c>
    </row>
    <row r="29" spans="1:3">
      <c r="A29" s="4" t="s">
        <v>417</v>
      </c>
      <c r="B29" s="7" t="n">
        <v>-6</v>
      </c>
      <c r="C29" s="7" t="n">
        <v>-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7" t="n">
        <v>3350</v>
      </c>
      <c r="C3" s="7" t="n">
        <v>3407</v>
      </c>
    </row>
    <row r="4" spans="1:3">
      <c r="A4" s="4" t="s">
        <v>89</v>
      </c>
      <c r="B4" s="6" t="n">
        <v>5744</v>
      </c>
      <c r="C4" s="6" t="n">
        <v>4616</v>
      </c>
    </row>
    <row r="5" spans="1:3">
      <c r="A5" s="4" t="s">
        <v>90</v>
      </c>
      <c r="B5" s="6" t="n">
        <v>9094</v>
      </c>
      <c r="C5" s="6" t="n">
        <v>8023</v>
      </c>
    </row>
    <row r="6" spans="1:3">
      <c r="A6" s="4" t="s">
        <v>91</v>
      </c>
      <c r="B6" s="6" t="n">
        <v>287</v>
      </c>
      <c r="C6" s="6" t="n">
        <v>1017</v>
      </c>
    </row>
    <row r="7" spans="1:3">
      <c r="A7" s="4" t="s">
        <v>92</v>
      </c>
      <c r="B7" s="6" t="n">
        <v>41511</v>
      </c>
      <c r="C7" s="6" t="n">
        <v>39061</v>
      </c>
    </row>
    <row r="8" spans="1:3">
      <c r="A8" s="4" t="s">
        <v>93</v>
      </c>
      <c r="B8" s="6" t="n">
        <v>25019</v>
      </c>
      <c r="C8" s="6" t="n">
        <v>24619</v>
      </c>
    </row>
    <row r="9" spans="1:3">
      <c r="A9" s="3" t="s">
        <v>94</v>
      </c>
    </row>
    <row r="10" spans="1:3">
      <c r="A10" s="4" t="s">
        <v>95</v>
      </c>
      <c r="B10" s="6" t="n">
        <v>238019</v>
      </c>
      <c r="C10" s="6" t="n">
        <v>229851</v>
      </c>
    </row>
    <row r="11" spans="1:3">
      <c r="A11" s="4" t="s">
        <v>96</v>
      </c>
      <c r="B11" s="6" t="n">
        <v>-6258</v>
      </c>
      <c r="C11" s="6" t="n">
        <v>-5130</v>
      </c>
    </row>
    <row r="12" spans="1:3">
      <c r="A12" s="4" t="s">
        <v>97</v>
      </c>
      <c r="B12" s="6" t="n">
        <v>231761</v>
      </c>
      <c r="C12" s="6" t="n">
        <v>224721</v>
      </c>
    </row>
    <row r="13" spans="1:3">
      <c r="A13" s="4" t="s">
        <v>98</v>
      </c>
      <c r="B13" s="6" t="n">
        <v>994</v>
      </c>
      <c r="C13" s="6" t="n">
        <v>904</v>
      </c>
    </row>
    <row r="14" spans="1:3">
      <c r="A14" s="4" t="s">
        <v>99</v>
      </c>
      <c r="B14" s="6" t="n">
        <v>3561</v>
      </c>
      <c r="C14" s="6" t="n">
        <v>3584</v>
      </c>
    </row>
    <row r="15" spans="1:3">
      <c r="A15" s="4" t="s">
        <v>100</v>
      </c>
      <c r="B15" s="6" t="n">
        <v>1251</v>
      </c>
      <c r="C15" s="6" t="n">
        <v>1189</v>
      </c>
    </row>
    <row r="16" spans="1:3">
      <c r="A16" s="4" t="s">
        <v>101</v>
      </c>
      <c r="B16" s="6" t="n">
        <v>14493</v>
      </c>
      <c r="C16" s="6" t="n">
        <v>14480</v>
      </c>
    </row>
    <row r="17" spans="1:3">
      <c r="A17" s="4" t="s">
        <v>102</v>
      </c>
      <c r="B17" s="6" t="n">
        <v>17090</v>
      </c>
      <c r="C17" s="6" t="n">
        <v>16450</v>
      </c>
    </row>
    <row r="18" spans="1:3">
      <c r="A18" s="4" t="s">
        <v>103</v>
      </c>
      <c r="B18" s="6" t="n">
        <v>345061</v>
      </c>
      <c r="C18" s="6" t="n">
        <v>334048</v>
      </c>
    </row>
    <row r="19" spans="1:3">
      <c r="A19" s="3" t="s">
        <v>104</v>
      </c>
    </row>
    <row r="20" spans="1:3">
      <c r="A20" s="4" t="s">
        <v>105</v>
      </c>
      <c r="B20" s="6" t="n">
        <v>237</v>
      </c>
      <c r="C20" s="6" t="n">
        <v>299</v>
      </c>
    </row>
    <row r="21" spans="1:3">
      <c r="A21" s="3" t="s">
        <v>106</v>
      </c>
    </row>
    <row r="22" spans="1:3">
      <c r="A22" s="4" t="s">
        <v>107</v>
      </c>
      <c r="B22" s="6" t="n">
        <v>25565</v>
      </c>
      <c r="C22" s="6" t="n">
        <v>25847</v>
      </c>
    </row>
    <row r="23" spans="1:3">
      <c r="A23" s="4" t="s">
        <v>108</v>
      </c>
      <c r="B23" s="6" t="n">
        <v>200416</v>
      </c>
      <c r="C23" s="6" t="n">
        <v>191874</v>
      </c>
    </row>
    <row r="24" spans="1:3">
      <c r="A24" s="4" t="s">
        <v>109</v>
      </c>
      <c r="B24" s="6" t="n">
        <v>225981</v>
      </c>
      <c r="C24" s="6" t="n">
        <v>217721</v>
      </c>
    </row>
    <row r="25" spans="1:3">
      <c r="A25" s="4" t="s">
        <v>39</v>
      </c>
      <c r="B25" s="6" t="n">
        <v>18411</v>
      </c>
      <c r="C25" s="6" t="n">
        <v>16166</v>
      </c>
    </row>
    <row r="26" spans="1:3">
      <c r="A26" s="3" t="s">
        <v>110</v>
      </c>
    </row>
    <row r="27" spans="1:3">
      <c r="A27" s="4" t="s">
        <v>111</v>
      </c>
      <c r="B27" s="6" t="n">
        <v>1079</v>
      </c>
      <c r="C27" s="6" t="n">
        <v>981</v>
      </c>
    </row>
    <row r="28" spans="1:3">
      <c r="A28" s="4" t="s">
        <v>40</v>
      </c>
      <c r="B28" s="6" t="n">
        <v>24001</v>
      </c>
      <c r="C28" s="6" t="n">
        <v>21837</v>
      </c>
    </row>
    <row r="29" spans="1:3">
      <c r="A29" s="4" t="s">
        <v>41</v>
      </c>
      <c r="B29" s="6" t="n">
        <v>16329</v>
      </c>
      <c r="C29" s="6" t="n">
        <v>20131</v>
      </c>
    </row>
    <row r="30" spans="1:3">
      <c r="A30" s="4" t="s">
        <v>112</v>
      </c>
      <c r="B30" s="6" t="n">
        <v>41409</v>
      </c>
      <c r="C30" s="6" t="n">
        <v>42949</v>
      </c>
    </row>
    <row r="31" spans="1:3">
      <c r="A31" s="4" t="s">
        <v>113</v>
      </c>
      <c r="B31" s="6" t="n">
        <v>10810</v>
      </c>
      <c r="C31" s="6" t="n">
        <v>9629</v>
      </c>
    </row>
    <row r="32" spans="1:3">
      <c r="A32" s="4" t="s">
        <v>114</v>
      </c>
      <c r="B32" s="6" t="n">
        <v>296848</v>
      </c>
      <c r="C32" s="6" t="n">
        <v>286764</v>
      </c>
    </row>
    <row r="33" spans="1:3">
      <c r="A33" s="3" t="s">
        <v>115</v>
      </c>
    </row>
    <row r="34" spans="1:3">
      <c r="A34" s="4" t="s">
        <v>116</v>
      </c>
      <c r="B34" s="6" t="n">
        <v>0</v>
      </c>
      <c r="C34" s="6" t="n">
        <v>0</v>
      </c>
    </row>
    <row r="35" spans="1:3">
      <c r="A35" s="4" t="s">
        <v>117</v>
      </c>
      <c r="B35" s="6" t="n">
        <v>7</v>
      </c>
      <c r="C35" s="6" t="n">
        <v>6</v>
      </c>
    </row>
    <row r="36" spans="1:3">
      <c r="A36" s="4" t="s">
        <v>118</v>
      </c>
      <c r="B36" s="6" t="n">
        <v>30439</v>
      </c>
      <c r="C36" s="6" t="n">
        <v>29655</v>
      </c>
    </row>
    <row r="37" spans="1:3">
      <c r="A37" s="4" t="s">
        <v>119</v>
      </c>
      <c r="B37" s="6" t="n">
        <v>29245</v>
      </c>
      <c r="C37" s="6" t="n">
        <v>27045</v>
      </c>
    </row>
    <row r="38" spans="1:3">
      <c r="A38" s="4" t="s">
        <v>120</v>
      </c>
      <c r="B38" s="6" t="n">
        <v>121</v>
      </c>
      <c r="C38" s="6" t="n">
        <v>-616</v>
      </c>
    </row>
    <row r="39" spans="1:3">
      <c r="A39" s="4" t="s">
        <v>121</v>
      </c>
      <c r="B39" s="6" t="n">
        <v>-11599</v>
      </c>
      <c r="C39" s="6" t="n">
        <v>-8806</v>
      </c>
    </row>
    <row r="40" spans="1:3">
      <c r="A40" s="4" t="s">
        <v>122</v>
      </c>
      <c r="B40" s="6" t="n">
        <v>48213</v>
      </c>
      <c r="C40" s="6" t="n">
        <v>47284</v>
      </c>
    </row>
    <row r="41" spans="1:3">
      <c r="A41" s="4" t="s">
        <v>123</v>
      </c>
      <c r="B41" s="6" t="n">
        <v>345061</v>
      </c>
      <c r="C41" s="6" t="n">
        <v>334048</v>
      </c>
    </row>
    <row r="42" spans="1:3">
      <c r="A42" s="4" t="s">
        <v>124</v>
      </c>
    </row>
    <row r="43" spans="1:3">
      <c r="A43" s="3" t="s">
        <v>94</v>
      </c>
    </row>
    <row r="44" spans="1:3">
      <c r="A44" s="4" t="s">
        <v>95</v>
      </c>
      <c r="B44" s="6" t="n">
        <v>206763</v>
      </c>
      <c r="C44" s="6" t="n">
        <v>196068</v>
      </c>
    </row>
    <row r="45" spans="1:3">
      <c r="A45" s="4" t="s">
        <v>125</v>
      </c>
    </row>
    <row r="46" spans="1:3">
      <c r="A46" s="3" t="s">
        <v>94</v>
      </c>
    </row>
    <row r="47" spans="1:3">
      <c r="A47" s="4" t="s">
        <v>95</v>
      </c>
      <c r="B47" s="7" t="n">
        <v>31256</v>
      </c>
      <c r="C47" s="7" t="n">
        <v>337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86</v>
      </c>
    </row>
    <row r="2" spans="1:3">
      <c r="A2" s="3" t="s">
        <v>435</v>
      </c>
    </row>
    <row r="3" spans="1:3">
      <c r="A3" s="4" t="s">
        <v>436</v>
      </c>
      <c r="B3" s="7" t="n">
        <v>40729</v>
      </c>
      <c r="C3" s="7" t="n">
        <v>38804</v>
      </c>
    </row>
    <row r="4" spans="1:3">
      <c r="A4" s="4" t="s">
        <v>437</v>
      </c>
      <c r="B4" s="6" t="n">
        <v>883</v>
      </c>
      <c r="C4" s="6" t="n">
        <v>578</v>
      </c>
    </row>
    <row r="5" spans="1:3">
      <c r="A5" s="4" t="s">
        <v>438</v>
      </c>
      <c r="B5" s="6" t="n">
        <v>-101</v>
      </c>
      <c r="C5" s="6" t="n">
        <v>-321</v>
      </c>
    </row>
    <row r="6" spans="1:3">
      <c r="A6" s="4" t="s">
        <v>92</v>
      </c>
      <c r="B6" s="7" t="n">
        <v>41511</v>
      </c>
      <c r="C6" s="7" t="n">
        <v>39061</v>
      </c>
    </row>
    <row r="7" spans="1:3">
      <c r="A7" s="4" t="s">
        <v>439</v>
      </c>
    </row>
    <row r="8" spans="1:3">
      <c r="A8" s="3" t="s">
        <v>435</v>
      </c>
    </row>
    <row r="9" spans="1:3">
      <c r="A9" s="4" t="s">
        <v>425</v>
      </c>
      <c r="B9" s="4" t="s">
        <v>440</v>
      </c>
      <c r="C9" s="4" t="s">
        <v>441</v>
      </c>
    </row>
    <row r="10" spans="1:3">
      <c r="A10" s="4" t="s">
        <v>442</v>
      </c>
    </row>
    <row r="11" spans="1:3">
      <c r="A11" s="3" t="s">
        <v>435</v>
      </c>
    </row>
    <row r="12" spans="1:3">
      <c r="A12" s="4" t="s">
        <v>425</v>
      </c>
      <c r="B12" s="4" t="s">
        <v>443</v>
      </c>
      <c r="C12" s="4" t="s">
        <v>444</v>
      </c>
    </row>
    <row r="13" spans="1:3">
      <c r="A13" s="4" t="s">
        <v>445</v>
      </c>
    </row>
    <row r="14" spans="1:3">
      <c r="A14" s="3" t="s">
        <v>435</v>
      </c>
    </row>
    <row r="15" spans="1:3">
      <c r="A15" s="4" t="s">
        <v>436</v>
      </c>
      <c r="B15" s="7" t="n">
        <v>5136</v>
      </c>
      <c r="C15" s="7" t="n">
        <v>4664</v>
      </c>
    </row>
    <row r="16" spans="1:3">
      <c r="A16" s="4" t="s">
        <v>437</v>
      </c>
      <c r="B16" s="6" t="n">
        <v>40</v>
      </c>
      <c r="C16" s="6" t="n">
        <v>5</v>
      </c>
    </row>
    <row r="17" spans="1:3">
      <c r="A17" s="4" t="s">
        <v>438</v>
      </c>
      <c r="B17" s="6" t="n">
        <v>0</v>
      </c>
      <c r="C17" s="6" t="n">
        <v>-9</v>
      </c>
    </row>
    <row r="18" spans="1:3">
      <c r="A18" s="4" t="s">
        <v>92</v>
      </c>
      <c r="B18" s="6" t="n">
        <v>5176</v>
      </c>
      <c r="C18" s="6" t="n">
        <v>4660</v>
      </c>
    </row>
    <row r="19" spans="1:3">
      <c r="A19" s="4" t="s">
        <v>446</v>
      </c>
    </row>
    <row r="20" spans="1:3">
      <c r="A20" s="3" t="s">
        <v>435</v>
      </c>
    </row>
    <row r="21" spans="1:3">
      <c r="A21" s="4" t="s">
        <v>436</v>
      </c>
      <c r="B21" s="6" t="n">
        <v>28996</v>
      </c>
      <c r="C21" s="6" t="n">
        <v>27012</v>
      </c>
    </row>
    <row r="22" spans="1:3">
      <c r="A22" s="4" t="s">
        <v>437</v>
      </c>
      <c r="B22" s="6" t="n">
        <v>730</v>
      </c>
      <c r="C22" s="6" t="n">
        <v>533</v>
      </c>
    </row>
    <row r="23" spans="1:3">
      <c r="A23" s="4" t="s">
        <v>438</v>
      </c>
      <c r="B23" s="6" t="n">
        <v>-76</v>
      </c>
      <c r="C23" s="6" t="n">
        <v>-234</v>
      </c>
    </row>
    <row r="24" spans="1:3">
      <c r="A24" s="4" t="s">
        <v>92</v>
      </c>
      <c r="B24" s="6" t="n">
        <v>29650</v>
      </c>
      <c r="C24" s="6" t="n">
        <v>27311</v>
      </c>
    </row>
    <row r="25" spans="1:3">
      <c r="A25" s="4" t="s">
        <v>447</v>
      </c>
    </row>
    <row r="26" spans="1:3">
      <c r="A26" s="3" t="s">
        <v>435</v>
      </c>
    </row>
    <row r="27" spans="1:3">
      <c r="A27" s="4" t="s">
        <v>436</v>
      </c>
      <c r="B27" s="6" t="n">
        <v>26563</v>
      </c>
      <c r="C27" s="6" t="n">
        <v>24332</v>
      </c>
    </row>
    <row r="28" spans="1:3">
      <c r="A28" s="4" t="s">
        <v>437</v>
      </c>
      <c r="B28" s="6" t="n">
        <v>335</v>
      </c>
      <c r="C28" s="6" t="n">
        <v>165</v>
      </c>
    </row>
    <row r="29" spans="1:3">
      <c r="A29" s="4" t="s">
        <v>438</v>
      </c>
      <c r="B29" s="6" t="n">
        <v>-70</v>
      </c>
      <c r="C29" s="6" t="n">
        <v>-212</v>
      </c>
    </row>
    <row r="30" spans="1:3">
      <c r="A30" s="4" t="s">
        <v>92</v>
      </c>
      <c r="B30" s="6" t="n">
        <v>26828</v>
      </c>
      <c r="C30" s="6" t="n">
        <v>24285</v>
      </c>
    </row>
    <row r="31" spans="1:3">
      <c r="A31" s="4" t="s">
        <v>448</v>
      </c>
    </row>
    <row r="32" spans="1:3">
      <c r="A32" s="3" t="s">
        <v>435</v>
      </c>
    </row>
    <row r="33" spans="1:3">
      <c r="A33" s="4" t="s">
        <v>436</v>
      </c>
      <c r="B33" s="6" t="n">
        <v>2433</v>
      </c>
      <c r="C33" s="6" t="n">
        <v>2680</v>
      </c>
    </row>
    <row r="34" spans="1:3">
      <c r="A34" s="4" t="s">
        <v>437</v>
      </c>
      <c r="B34" s="6" t="n">
        <v>395</v>
      </c>
      <c r="C34" s="6" t="n">
        <v>368</v>
      </c>
    </row>
    <row r="35" spans="1:3">
      <c r="A35" s="4" t="s">
        <v>438</v>
      </c>
      <c r="B35" s="6" t="n">
        <v>-6</v>
      </c>
      <c r="C35" s="6" t="n">
        <v>-22</v>
      </c>
    </row>
    <row r="36" spans="1:3">
      <c r="A36" s="4" t="s">
        <v>92</v>
      </c>
      <c r="B36" s="6" t="n">
        <v>2822</v>
      </c>
      <c r="C36" s="6" t="n">
        <v>3026</v>
      </c>
    </row>
    <row r="37" spans="1:3">
      <c r="A37" s="4" t="s">
        <v>449</v>
      </c>
      <c r="B37" s="6" t="n">
        <v>6</v>
      </c>
      <c r="C37" s="6" t="n">
        <v>22</v>
      </c>
    </row>
    <row r="38" spans="1:3">
      <c r="A38" s="4" t="s">
        <v>450</v>
      </c>
    </row>
    <row r="39" spans="1:3">
      <c r="A39" s="3" t="s">
        <v>435</v>
      </c>
    </row>
    <row r="40" spans="1:3">
      <c r="A40" s="4" t="s">
        <v>436</v>
      </c>
      <c r="B40" s="6" t="n">
        <v>5189</v>
      </c>
      <c r="C40" s="6" t="n">
        <v>5413</v>
      </c>
    </row>
    <row r="41" spans="1:3">
      <c r="A41" s="4" t="s">
        <v>437</v>
      </c>
      <c r="B41" s="6" t="n">
        <v>102</v>
      </c>
      <c r="C41" s="6" t="n">
        <v>37</v>
      </c>
    </row>
    <row r="42" spans="1:3">
      <c r="A42" s="4" t="s">
        <v>438</v>
      </c>
      <c r="B42" s="6" t="n">
        <v>-23</v>
      </c>
      <c r="C42" s="6" t="n">
        <v>-71</v>
      </c>
    </row>
    <row r="43" spans="1:3">
      <c r="A43" s="4" t="s">
        <v>92</v>
      </c>
      <c r="B43" s="6" t="n">
        <v>5268</v>
      </c>
      <c r="C43" s="6" t="n">
        <v>5379</v>
      </c>
    </row>
    <row r="44" spans="1:3">
      <c r="A44" s="4" t="s">
        <v>451</v>
      </c>
    </row>
    <row r="45" spans="1:3">
      <c r="A45" s="3" t="s">
        <v>435</v>
      </c>
    </row>
    <row r="46" spans="1:3">
      <c r="A46" s="4" t="s">
        <v>436</v>
      </c>
      <c r="B46" s="6" t="n">
        <v>3492</v>
      </c>
      <c r="C46" s="6" t="n">
        <v>3690</v>
      </c>
    </row>
    <row r="47" spans="1:3">
      <c r="A47" s="4" t="s">
        <v>437</v>
      </c>
      <c r="B47" s="6" t="n">
        <v>47</v>
      </c>
      <c r="C47" s="6" t="n">
        <v>21</v>
      </c>
    </row>
    <row r="48" spans="1:3">
      <c r="A48" s="4" t="s">
        <v>438</v>
      </c>
      <c r="B48" s="6" t="n">
        <v>-21</v>
      </c>
      <c r="C48" s="6" t="n">
        <v>-47</v>
      </c>
    </row>
    <row r="49" spans="1:3">
      <c r="A49" s="4" t="s">
        <v>92</v>
      </c>
      <c r="B49" s="6" t="n">
        <v>3518</v>
      </c>
      <c r="C49" s="6" t="n">
        <v>3664</v>
      </c>
    </row>
    <row r="50" spans="1:3">
      <c r="A50" s="4" t="s">
        <v>452</v>
      </c>
    </row>
    <row r="51" spans="1:3">
      <c r="A51" s="3" t="s">
        <v>435</v>
      </c>
    </row>
    <row r="52" spans="1:3">
      <c r="A52" s="4" t="s">
        <v>436</v>
      </c>
      <c r="B52" s="6" t="n">
        <v>1697</v>
      </c>
      <c r="C52" s="6" t="n">
        <v>1723</v>
      </c>
    </row>
    <row r="53" spans="1:3">
      <c r="A53" s="4" t="s">
        <v>437</v>
      </c>
      <c r="B53" s="6" t="n">
        <v>55</v>
      </c>
      <c r="C53" s="6" t="n">
        <v>16</v>
      </c>
    </row>
    <row r="54" spans="1:3">
      <c r="A54" s="4" t="s">
        <v>438</v>
      </c>
      <c r="B54" s="6" t="n">
        <v>-2</v>
      </c>
      <c r="C54" s="6" t="n">
        <v>-24</v>
      </c>
    </row>
    <row r="55" spans="1:3">
      <c r="A55" s="4" t="s">
        <v>92</v>
      </c>
      <c r="B55" s="6" t="n">
        <v>1750</v>
      </c>
      <c r="C55" s="6" t="n">
        <v>1715</v>
      </c>
    </row>
    <row r="56" spans="1:3">
      <c r="A56" s="4" t="s">
        <v>453</v>
      </c>
    </row>
    <row r="57" spans="1:3">
      <c r="A57" s="3" t="s">
        <v>435</v>
      </c>
    </row>
    <row r="58" spans="1:3">
      <c r="A58" s="4" t="s">
        <v>436</v>
      </c>
      <c r="B58" s="6" t="n">
        <v>986</v>
      </c>
      <c r="C58" s="6" t="n">
        <v>1345</v>
      </c>
    </row>
    <row r="59" spans="1:3">
      <c r="A59" s="4" t="s">
        <v>437</v>
      </c>
      <c r="B59" s="6" t="n">
        <v>5</v>
      </c>
      <c r="C59" s="6" t="n">
        <v>1</v>
      </c>
    </row>
    <row r="60" spans="1:3">
      <c r="A60" s="4" t="s">
        <v>438</v>
      </c>
      <c r="B60" s="6" t="n">
        <v>0</v>
      </c>
      <c r="C60" s="6" t="n">
        <v>-6</v>
      </c>
    </row>
    <row r="61" spans="1:3">
      <c r="A61" s="4" t="s">
        <v>92</v>
      </c>
      <c r="B61" s="6" t="n">
        <v>991</v>
      </c>
      <c r="C61" s="6" t="n">
        <v>1340</v>
      </c>
    </row>
    <row r="62" spans="1:3">
      <c r="A62" s="4" t="s">
        <v>454</v>
      </c>
    </row>
    <row r="63" spans="1:3">
      <c r="A63" s="3" t="s">
        <v>435</v>
      </c>
    </row>
    <row r="64" spans="1:3">
      <c r="A64" s="4" t="s">
        <v>436</v>
      </c>
      <c r="B64" s="6" t="n">
        <v>422</v>
      </c>
      <c r="C64" s="6" t="n">
        <v>370</v>
      </c>
    </row>
    <row r="65" spans="1:3">
      <c r="A65" s="4" t="s">
        <v>437</v>
      </c>
      <c r="B65" s="6" t="n">
        <v>6</v>
      </c>
      <c r="C65" s="6" t="n">
        <v>2</v>
      </c>
    </row>
    <row r="66" spans="1:3">
      <c r="A66" s="4" t="s">
        <v>438</v>
      </c>
      <c r="B66" s="6" t="n">
        <v>-2</v>
      </c>
      <c r="C66" s="6" t="n">
        <v>-1</v>
      </c>
    </row>
    <row r="67" spans="1:3">
      <c r="A67" s="4" t="s">
        <v>92</v>
      </c>
      <c r="B67" s="7" t="n">
        <v>426</v>
      </c>
      <c r="C67" s="7" t="n">
        <v>3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86</v>
      </c>
    </row>
    <row r="2" spans="1:3">
      <c r="A2" s="3" t="s">
        <v>456</v>
      </c>
    </row>
    <row r="3" spans="1:3">
      <c r="A3" s="4" t="s">
        <v>457</v>
      </c>
      <c r="B3" s="7" t="n">
        <v>26053</v>
      </c>
      <c r="C3" s="7" t="n">
        <v>25772</v>
      </c>
    </row>
    <row r="4" spans="1:3">
      <c r="A4" s="4" t="s">
        <v>458</v>
      </c>
      <c r="B4" s="6" t="n">
        <v>-1034</v>
      </c>
      <c r="C4" s="6" t="n">
        <v>-1153</v>
      </c>
    </row>
    <row r="5" spans="1:3">
      <c r="A5" s="4" t="s">
        <v>459</v>
      </c>
      <c r="B5" s="6" t="n">
        <v>25019</v>
      </c>
      <c r="C5" s="6" t="n">
        <v>24619</v>
      </c>
    </row>
    <row r="6" spans="1:3">
      <c r="A6" s="4" t="s">
        <v>437</v>
      </c>
      <c r="B6" s="6" t="n">
        <v>1658</v>
      </c>
      <c r="C6" s="6" t="n">
        <v>779</v>
      </c>
    </row>
    <row r="7" spans="1:3">
      <c r="A7" s="4" t="s">
        <v>438</v>
      </c>
      <c r="B7" s="6" t="n">
        <v>-6</v>
      </c>
      <c r="C7" s="6" t="n">
        <v>-81</v>
      </c>
    </row>
    <row r="8" spans="1:3">
      <c r="A8" s="4" t="s">
        <v>460</v>
      </c>
      <c r="B8" s="6" t="n">
        <v>26671</v>
      </c>
      <c r="C8" s="6" t="n">
        <v>25317</v>
      </c>
    </row>
    <row r="9" spans="1:3">
      <c r="A9" s="4" t="s">
        <v>445</v>
      </c>
    </row>
    <row r="10" spans="1:3">
      <c r="A10" s="3" t="s">
        <v>456</v>
      </c>
    </row>
    <row r="11" spans="1:3">
      <c r="A11" s="4" t="s">
        <v>457</v>
      </c>
      <c r="B11" s="6" t="n">
        <v>199</v>
      </c>
      <c r="C11" s="6" t="n">
        <v>199</v>
      </c>
    </row>
    <row r="12" spans="1:3">
      <c r="A12" s="4" t="s">
        <v>458</v>
      </c>
      <c r="B12" s="6" t="n">
        <v>0</v>
      </c>
      <c r="C12" s="6" t="n">
        <v>0</v>
      </c>
    </row>
    <row r="13" spans="1:3">
      <c r="A13" s="4" t="s">
        <v>459</v>
      </c>
      <c r="B13" s="6" t="n">
        <v>199</v>
      </c>
      <c r="C13" s="6" t="n">
        <v>199</v>
      </c>
    </row>
    <row r="14" spans="1:3">
      <c r="A14" s="4" t="s">
        <v>437</v>
      </c>
      <c r="B14" s="6" t="n">
        <v>1</v>
      </c>
      <c r="C14" s="6" t="n">
        <v>0</v>
      </c>
    </row>
    <row r="15" spans="1:3">
      <c r="A15" s="4" t="s">
        <v>438</v>
      </c>
      <c r="B15" s="6" t="n">
        <v>0</v>
      </c>
      <c r="C15" s="6" t="n">
        <v>-1</v>
      </c>
    </row>
    <row r="16" spans="1:3">
      <c r="A16" s="4" t="s">
        <v>460</v>
      </c>
      <c r="B16" s="6" t="n">
        <v>200</v>
      </c>
      <c r="C16" s="6" t="n">
        <v>198</v>
      </c>
    </row>
    <row r="17" spans="1:3">
      <c r="A17" s="4" t="s">
        <v>461</v>
      </c>
    </row>
    <row r="18" spans="1:3">
      <c r="A18" s="3" t="s">
        <v>456</v>
      </c>
    </row>
    <row r="19" spans="1:3">
      <c r="A19" s="4" t="s">
        <v>457</v>
      </c>
      <c r="B19" s="6" t="n">
        <v>22544</v>
      </c>
      <c r="C19" s="6" t="n">
        <v>22561</v>
      </c>
    </row>
    <row r="20" spans="1:3">
      <c r="A20" s="4" t="s">
        <v>458</v>
      </c>
      <c r="B20" s="6" t="n">
        <v>-939</v>
      </c>
      <c r="C20" s="6" t="n">
        <v>-1048</v>
      </c>
    </row>
    <row r="21" spans="1:3">
      <c r="A21" s="4" t="s">
        <v>459</v>
      </c>
      <c r="B21" s="6" t="n">
        <v>21605</v>
      </c>
      <c r="C21" s="6" t="n">
        <v>21513</v>
      </c>
    </row>
    <row r="22" spans="1:3">
      <c r="A22" s="4" t="s">
        <v>437</v>
      </c>
      <c r="B22" s="6" t="n">
        <v>1462</v>
      </c>
      <c r="C22" s="6" t="n">
        <v>692</v>
      </c>
    </row>
    <row r="23" spans="1:3">
      <c r="A23" s="4" t="s">
        <v>438</v>
      </c>
      <c r="B23" s="6" t="n">
        <v>-6</v>
      </c>
      <c r="C23" s="6" t="n">
        <v>-72</v>
      </c>
    </row>
    <row r="24" spans="1:3">
      <c r="A24" s="4" t="s">
        <v>460</v>
      </c>
      <c r="B24" s="6" t="n">
        <v>23061</v>
      </c>
      <c r="C24" s="6" t="n">
        <v>22133</v>
      </c>
    </row>
    <row r="25" spans="1:3">
      <c r="A25" s="4" t="s">
        <v>462</v>
      </c>
    </row>
    <row r="26" spans="1:3">
      <c r="A26" s="3" t="s">
        <v>456</v>
      </c>
    </row>
    <row r="27" spans="1:3">
      <c r="A27" s="4" t="s">
        <v>457</v>
      </c>
      <c r="B27" s="6" t="n">
        <v>3310</v>
      </c>
      <c r="C27" s="6" t="n">
        <v>3012</v>
      </c>
    </row>
    <row r="28" spans="1:3">
      <c r="A28" s="4" t="s">
        <v>458</v>
      </c>
      <c r="B28" s="6" t="n">
        <v>-95</v>
      </c>
      <c r="C28" s="6" t="n">
        <v>-105</v>
      </c>
    </row>
    <row r="29" spans="1:3">
      <c r="A29" s="4" t="s">
        <v>459</v>
      </c>
      <c r="B29" s="6" t="n">
        <v>3215</v>
      </c>
      <c r="C29" s="6" t="n">
        <v>2907</v>
      </c>
    </row>
    <row r="30" spans="1:3">
      <c r="A30" s="4" t="s">
        <v>437</v>
      </c>
      <c r="B30" s="6" t="n">
        <v>195</v>
      </c>
      <c r="C30" s="6" t="n">
        <v>87</v>
      </c>
    </row>
    <row r="31" spans="1:3">
      <c r="A31" s="4" t="s">
        <v>438</v>
      </c>
      <c r="B31" s="6" t="n">
        <v>0</v>
      </c>
      <c r="C31" s="6" t="n">
        <v>-8</v>
      </c>
    </row>
    <row r="32" spans="1:3">
      <c r="A32" s="4" t="s">
        <v>460</v>
      </c>
      <c r="B32" s="7" t="n">
        <v>3410</v>
      </c>
      <c r="C32" s="7" t="n">
        <v>29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86</v>
      </c>
    </row>
    <row r="2" spans="1:3">
      <c r="A2" s="3" t="s">
        <v>414</v>
      </c>
    </row>
    <row r="3" spans="1:3">
      <c r="A3" s="4" t="s">
        <v>464</v>
      </c>
      <c r="B3" s="7" t="n">
        <v>5354</v>
      </c>
      <c r="C3" s="7" t="n">
        <v>18642</v>
      </c>
    </row>
    <row r="4" spans="1:3">
      <c r="A4" s="4" t="s">
        <v>465</v>
      </c>
      <c r="B4" s="6" t="n">
        <v>-30</v>
      </c>
      <c r="C4" s="6" t="n">
        <v>-156</v>
      </c>
    </row>
    <row r="5" spans="1:3">
      <c r="A5" s="4" t="s">
        <v>466</v>
      </c>
      <c r="B5" s="6" t="n">
        <v>4693</v>
      </c>
      <c r="C5" s="6" t="n">
        <v>6328</v>
      </c>
    </row>
    <row r="6" spans="1:3">
      <c r="A6" s="4" t="s">
        <v>467</v>
      </c>
      <c r="B6" s="6" t="n">
        <v>-71</v>
      </c>
      <c r="C6" s="6" t="n">
        <v>-165</v>
      </c>
    </row>
    <row r="7" spans="1:3">
      <c r="A7" s="4" t="s">
        <v>468</v>
      </c>
      <c r="B7" s="6" t="n">
        <v>10047</v>
      </c>
      <c r="C7" s="6" t="n">
        <v>24970</v>
      </c>
    </row>
    <row r="8" spans="1:3">
      <c r="A8" s="4" t="s">
        <v>469</v>
      </c>
      <c r="B8" s="6" t="n">
        <v>-101</v>
      </c>
      <c r="C8" s="6" t="n">
        <v>-321</v>
      </c>
    </row>
    <row r="9" spans="1:3">
      <c r="A9" s="4" t="s">
        <v>445</v>
      </c>
    </row>
    <row r="10" spans="1:3">
      <c r="A10" s="3" t="s">
        <v>414</v>
      </c>
    </row>
    <row r="11" spans="1:3">
      <c r="A11" s="4" t="s">
        <v>464</v>
      </c>
      <c r="B11" s="6" t="n">
        <v>0</v>
      </c>
      <c r="C11" s="6" t="n">
        <v>3096</v>
      </c>
    </row>
    <row r="12" spans="1:3">
      <c r="A12" s="4" t="s">
        <v>465</v>
      </c>
      <c r="B12" s="6" t="n">
        <v>0</v>
      </c>
      <c r="C12" s="6" t="n">
        <v>-9</v>
      </c>
    </row>
    <row r="13" spans="1:3">
      <c r="A13" s="4" t="s">
        <v>466</v>
      </c>
      <c r="B13" s="6" t="n">
        <v>0</v>
      </c>
      <c r="C13" s="6" t="n">
        <v>1</v>
      </c>
    </row>
    <row r="14" spans="1:3">
      <c r="A14" s="4" t="s">
        <v>467</v>
      </c>
      <c r="B14" s="6" t="n">
        <v>0</v>
      </c>
      <c r="C14" s="6" t="n">
        <v>0</v>
      </c>
    </row>
    <row r="15" spans="1:3">
      <c r="A15" s="4" t="s">
        <v>468</v>
      </c>
      <c r="B15" s="6" t="n">
        <v>0</v>
      </c>
      <c r="C15" s="6" t="n">
        <v>3097</v>
      </c>
    </row>
    <row r="16" spans="1:3">
      <c r="A16" s="4" t="s">
        <v>469</v>
      </c>
      <c r="B16" s="6" t="n">
        <v>0</v>
      </c>
      <c r="C16" s="6" t="n">
        <v>-9</v>
      </c>
    </row>
    <row r="17" spans="1:3">
      <c r="A17" s="4" t="s">
        <v>446</v>
      </c>
    </row>
    <row r="18" spans="1:3">
      <c r="A18" s="3" t="s">
        <v>414</v>
      </c>
    </row>
    <row r="19" spans="1:3">
      <c r="A19" s="4" t="s">
        <v>464</v>
      </c>
      <c r="B19" s="6" t="n">
        <v>4581</v>
      </c>
      <c r="C19" s="6" t="n">
        <v>12380</v>
      </c>
    </row>
    <row r="20" spans="1:3">
      <c r="A20" s="4" t="s">
        <v>465</v>
      </c>
      <c r="B20" s="6" t="n">
        <v>-27</v>
      </c>
      <c r="C20" s="6" t="n">
        <v>-120</v>
      </c>
    </row>
    <row r="21" spans="1:3">
      <c r="A21" s="4" t="s">
        <v>466</v>
      </c>
      <c r="B21" s="6" t="n">
        <v>3639</v>
      </c>
      <c r="C21" s="6" t="n">
        <v>4575</v>
      </c>
    </row>
    <row r="22" spans="1:3">
      <c r="A22" s="4" t="s">
        <v>467</v>
      </c>
      <c r="B22" s="6" t="n">
        <v>-49</v>
      </c>
      <c r="C22" s="6" t="n">
        <v>-114</v>
      </c>
    </row>
    <row r="23" spans="1:3">
      <c r="A23" s="4" t="s">
        <v>468</v>
      </c>
      <c r="B23" s="6" t="n">
        <v>8220</v>
      </c>
      <c r="C23" s="6" t="n">
        <v>16955</v>
      </c>
    </row>
    <row r="24" spans="1:3">
      <c r="A24" s="4" t="s">
        <v>469</v>
      </c>
      <c r="B24" s="6" t="n">
        <v>-76</v>
      </c>
      <c r="C24" s="6" t="n">
        <v>-234</v>
      </c>
    </row>
    <row r="25" spans="1:3">
      <c r="A25" s="4" t="s">
        <v>447</v>
      </c>
    </row>
    <row r="26" spans="1:3">
      <c r="A26" s="3" t="s">
        <v>414</v>
      </c>
    </row>
    <row r="27" spans="1:3">
      <c r="A27" s="4" t="s">
        <v>464</v>
      </c>
      <c r="B27" s="6" t="n">
        <v>4522</v>
      </c>
      <c r="C27" s="6" t="n">
        <v>12025</v>
      </c>
    </row>
    <row r="28" spans="1:3">
      <c r="A28" s="4" t="s">
        <v>465</v>
      </c>
      <c r="B28" s="6" t="n">
        <v>-27</v>
      </c>
      <c r="C28" s="6" t="n">
        <v>-110</v>
      </c>
    </row>
    <row r="29" spans="1:3">
      <c r="A29" s="4" t="s">
        <v>466</v>
      </c>
      <c r="B29" s="6" t="n">
        <v>3437</v>
      </c>
      <c r="C29" s="6" t="n">
        <v>4420</v>
      </c>
    </row>
    <row r="30" spans="1:3">
      <c r="A30" s="4" t="s">
        <v>467</v>
      </c>
      <c r="B30" s="6" t="n">
        <v>-43</v>
      </c>
      <c r="C30" s="6" t="n">
        <v>-102</v>
      </c>
    </row>
    <row r="31" spans="1:3">
      <c r="A31" s="4" t="s">
        <v>468</v>
      </c>
      <c r="B31" s="6" t="n">
        <v>7959</v>
      </c>
      <c r="C31" s="6" t="n">
        <v>16445</v>
      </c>
    </row>
    <row r="32" spans="1:3">
      <c r="A32" s="4" t="s">
        <v>469</v>
      </c>
      <c r="B32" s="6" t="n">
        <v>-70</v>
      </c>
      <c r="C32" s="6" t="n">
        <v>-212</v>
      </c>
    </row>
    <row r="33" spans="1:3">
      <c r="A33" s="4" t="s">
        <v>448</v>
      </c>
    </row>
    <row r="34" spans="1:3">
      <c r="A34" s="3" t="s">
        <v>414</v>
      </c>
    </row>
    <row r="35" spans="1:3">
      <c r="A35" s="4" t="s">
        <v>464</v>
      </c>
      <c r="B35" s="6" t="n">
        <v>59</v>
      </c>
      <c r="C35" s="6" t="n">
        <v>355</v>
      </c>
    </row>
    <row r="36" spans="1:3">
      <c r="A36" s="4" t="s">
        <v>465</v>
      </c>
      <c r="B36" s="6" t="n">
        <v>0</v>
      </c>
      <c r="C36" s="6" t="n">
        <v>-10</v>
      </c>
    </row>
    <row r="37" spans="1:3">
      <c r="A37" s="4" t="s">
        <v>466</v>
      </c>
      <c r="B37" s="6" t="n">
        <v>202</v>
      </c>
      <c r="C37" s="6" t="n">
        <v>155</v>
      </c>
    </row>
    <row r="38" spans="1:3">
      <c r="A38" s="4" t="s">
        <v>467</v>
      </c>
      <c r="B38" s="6" t="n">
        <v>-6</v>
      </c>
      <c r="C38" s="6" t="n">
        <v>-12</v>
      </c>
    </row>
    <row r="39" spans="1:3">
      <c r="A39" s="4" t="s">
        <v>468</v>
      </c>
      <c r="B39" s="6" t="n">
        <v>261</v>
      </c>
      <c r="C39" s="6" t="n">
        <v>510</v>
      </c>
    </row>
    <row r="40" spans="1:3">
      <c r="A40" s="4" t="s">
        <v>469</v>
      </c>
      <c r="B40" s="6" t="n">
        <v>-6</v>
      </c>
      <c r="C40" s="6" t="n">
        <v>-22</v>
      </c>
    </row>
    <row r="41" spans="1:3">
      <c r="A41" s="4" t="s">
        <v>450</v>
      </c>
    </row>
    <row r="42" spans="1:3">
      <c r="A42" s="3" t="s">
        <v>414</v>
      </c>
    </row>
    <row r="43" spans="1:3">
      <c r="A43" s="4" t="s">
        <v>464</v>
      </c>
      <c r="B43" s="6" t="n">
        <v>572</v>
      </c>
      <c r="C43" s="6" t="n">
        <v>2091</v>
      </c>
    </row>
    <row r="44" spans="1:3">
      <c r="A44" s="4" t="s">
        <v>465</v>
      </c>
      <c r="B44" s="6" t="n">
        <v>-2</v>
      </c>
      <c r="C44" s="6" t="n">
        <v>-22</v>
      </c>
    </row>
    <row r="45" spans="1:3">
      <c r="A45" s="4" t="s">
        <v>466</v>
      </c>
      <c r="B45" s="6" t="n">
        <v>1022</v>
      </c>
      <c r="C45" s="6" t="n">
        <v>1478</v>
      </c>
    </row>
    <row r="46" spans="1:3">
      <c r="A46" s="4" t="s">
        <v>467</v>
      </c>
      <c r="B46" s="6" t="n">
        <v>-21</v>
      </c>
      <c r="C46" s="6" t="n">
        <v>-49</v>
      </c>
    </row>
    <row r="47" spans="1:3">
      <c r="A47" s="4" t="s">
        <v>468</v>
      </c>
      <c r="B47" s="6" t="n">
        <v>1594</v>
      </c>
      <c r="C47" s="6" t="n">
        <v>3569</v>
      </c>
    </row>
    <row r="48" spans="1:3">
      <c r="A48" s="4" t="s">
        <v>469</v>
      </c>
      <c r="B48" s="6" t="n">
        <v>-23</v>
      </c>
      <c r="C48" s="6" t="n">
        <v>-71</v>
      </c>
    </row>
    <row r="49" spans="1:3">
      <c r="A49" s="4" t="s">
        <v>451</v>
      </c>
    </row>
    <row r="50" spans="1:3">
      <c r="A50" s="3" t="s">
        <v>414</v>
      </c>
    </row>
    <row r="51" spans="1:3">
      <c r="A51" s="4" t="s">
        <v>464</v>
      </c>
      <c r="B51" s="6" t="n">
        <v>462</v>
      </c>
      <c r="C51" s="6" t="n">
        <v>1352</v>
      </c>
    </row>
    <row r="52" spans="1:3">
      <c r="A52" s="4" t="s">
        <v>465</v>
      </c>
      <c r="B52" s="6" t="n">
        <v>-2</v>
      </c>
      <c r="C52" s="6" t="n">
        <v>-9</v>
      </c>
    </row>
    <row r="53" spans="1:3">
      <c r="A53" s="4" t="s">
        <v>466</v>
      </c>
      <c r="B53" s="6" t="n">
        <v>870</v>
      </c>
      <c r="C53" s="6" t="n">
        <v>1148</v>
      </c>
    </row>
    <row r="54" spans="1:3">
      <c r="A54" s="4" t="s">
        <v>467</v>
      </c>
      <c r="B54" s="6" t="n">
        <v>-19</v>
      </c>
      <c r="C54" s="6" t="n">
        <v>-38</v>
      </c>
    </row>
    <row r="55" spans="1:3">
      <c r="A55" s="4" t="s">
        <v>468</v>
      </c>
      <c r="B55" s="6" t="n">
        <v>1332</v>
      </c>
      <c r="C55" s="6" t="n">
        <v>2500</v>
      </c>
    </row>
    <row r="56" spans="1:3">
      <c r="A56" s="4" t="s">
        <v>469</v>
      </c>
      <c r="B56" s="6" t="n">
        <v>-21</v>
      </c>
      <c r="C56" s="6" t="n">
        <v>-47</v>
      </c>
    </row>
    <row r="57" spans="1:3">
      <c r="A57" s="4" t="s">
        <v>452</v>
      </c>
    </row>
    <row r="58" spans="1:3">
      <c r="A58" s="3" t="s">
        <v>414</v>
      </c>
    </row>
    <row r="59" spans="1:3">
      <c r="A59" s="4" t="s">
        <v>464</v>
      </c>
      <c r="B59" s="6" t="n">
        <v>110</v>
      </c>
      <c r="C59" s="6" t="n">
        <v>739</v>
      </c>
    </row>
    <row r="60" spans="1:3">
      <c r="A60" s="4" t="s">
        <v>465</v>
      </c>
      <c r="B60" s="6" t="n">
        <v>0</v>
      </c>
      <c r="C60" s="6" t="n">
        <v>-13</v>
      </c>
    </row>
    <row r="61" spans="1:3">
      <c r="A61" s="4" t="s">
        <v>466</v>
      </c>
      <c r="B61" s="6" t="n">
        <v>152</v>
      </c>
      <c r="C61" s="6" t="n">
        <v>330</v>
      </c>
    </row>
    <row r="62" spans="1:3">
      <c r="A62" s="4" t="s">
        <v>467</v>
      </c>
      <c r="B62" s="6" t="n">
        <v>-2</v>
      </c>
      <c r="C62" s="6" t="n">
        <v>-11</v>
      </c>
    </row>
    <row r="63" spans="1:3">
      <c r="A63" s="4" t="s">
        <v>468</v>
      </c>
      <c r="B63" s="6" t="n">
        <v>262</v>
      </c>
      <c r="C63" s="6" t="n">
        <v>1069</v>
      </c>
    </row>
    <row r="64" spans="1:3">
      <c r="A64" s="4" t="s">
        <v>469</v>
      </c>
      <c r="B64" s="6" t="n">
        <v>-2</v>
      </c>
      <c r="C64" s="6" t="n">
        <v>-24</v>
      </c>
    </row>
    <row r="65" spans="1:3">
      <c r="A65" s="4" t="s">
        <v>453</v>
      </c>
    </row>
    <row r="66" spans="1:3">
      <c r="A66" s="3" t="s">
        <v>414</v>
      </c>
    </row>
    <row r="67" spans="1:3">
      <c r="A67" s="4" t="s">
        <v>464</v>
      </c>
      <c r="B67" s="6" t="n">
        <v>71</v>
      </c>
      <c r="C67" s="6" t="n">
        <v>825</v>
      </c>
    </row>
    <row r="68" spans="1:3">
      <c r="A68" s="4" t="s">
        <v>465</v>
      </c>
      <c r="B68" s="6" t="n">
        <v>0</v>
      </c>
      <c r="C68" s="6" t="n">
        <v>-5</v>
      </c>
    </row>
    <row r="69" spans="1:3">
      <c r="A69" s="4" t="s">
        <v>466</v>
      </c>
      <c r="B69" s="6" t="n">
        <v>12</v>
      </c>
      <c r="C69" s="6" t="n">
        <v>255</v>
      </c>
    </row>
    <row r="70" spans="1:3">
      <c r="A70" s="4" t="s">
        <v>467</v>
      </c>
      <c r="B70" s="6" t="n">
        <v>0</v>
      </c>
      <c r="C70" s="6" t="n">
        <v>-1</v>
      </c>
    </row>
    <row r="71" spans="1:3">
      <c r="A71" s="4" t="s">
        <v>468</v>
      </c>
      <c r="B71" s="6" t="n">
        <v>83</v>
      </c>
      <c r="C71" s="6" t="n">
        <v>1080</v>
      </c>
    </row>
    <row r="72" spans="1:3">
      <c r="A72" s="4" t="s">
        <v>469</v>
      </c>
      <c r="B72" s="6" t="n">
        <v>0</v>
      </c>
      <c r="C72" s="6" t="n">
        <v>-6</v>
      </c>
    </row>
    <row r="73" spans="1:3">
      <c r="A73" s="4" t="s">
        <v>454</v>
      </c>
    </row>
    <row r="74" spans="1:3">
      <c r="A74" s="3" t="s">
        <v>414</v>
      </c>
    </row>
    <row r="75" spans="1:3">
      <c r="A75" s="4" t="s">
        <v>464</v>
      </c>
      <c r="B75" s="6" t="n">
        <v>130</v>
      </c>
      <c r="C75" s="6" t="n">
        <v>250</v>
      </c>
    </row>
    <row r="76" spans="1:3">
      <c r="A76" s="4" t="s">
        <v>465</v>
      </c>
      <c r="B76" s="6" t="n">
        <v>-1</v>
      </c>
      <c r="C76" s="6" t="n">
        <v>0</v>
      </c>
    </row>
    <row r="77" spans="1:3">
      <c r="A77" s="4" t="s">
        <v>466</v>
      </c>
      <c r="B77" s="6" t="n">
        <v>20</v>
      </c>
      <c r="C77" s="6" t="n">
        <v>19</v>
      </c>
    </row>
    <row r="78" spans="1:3">
      <c r="A78" s="4" t="s">
        <v>467</v>
      </c>
      <c r="B78" s="6" t="n">
        <v>-1</v>
      </c>
      <c r="C78" s="6" t="n">
        <v>-1</v>
      </c>
    </row>
    <row r="79" spans="1:3">
      <c r="A79" s="4" t="s">
        <v>468</v>
      </c>
      <c r="B79" s="6" t="n">
        <v>150</v>
      </c>
      <c r="C79" s="6" t="n">
        <v>269</v>
      </c>
    </row>
    <row r="80" spans="1:3">
      <c r="A80" s="4" t="s">
        <v>469</v>
      </c>
      <c r="B80" s="7" t="n">
        <v>-2</v>
      </c>
      <c r="C80" s="7"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86</v>
      </c>
    </row>
    <row r="2" spans="1:3">
      <c r="A2" s="3" t="s">
        <v>457</v>
      </c>
    </row>
    <row r="3" spans="1:3">
      <c r="A3" s="4" t="s">
        <v>471</v>
      </c>
      <c r="B3" s="7" t="n">
        <v>1106</v>
      </c>
    </row>
    <row r="4" spans="1:3">
      <c r="A4" s="4" t="s">
        <v>472</v>
      </c>
      <c r="B4" s="6" t="n">
        <v>4201</v>
      </c>
    </row>
    <row r="5" spans="1:3">
      <c r="A5" s="4" t="s">
        <v>473</v>
      </c>
      <c r="B5" s="6" t="n">
        <v>3136</v>
      </c>
    </row>
    <row r="6" spans="1:3">
      <c r="A6" s="4" t="s">
        <v>474</v>
      </c>
      <c r="B6" s="6" t="n">
        <v>32286</v>
      </c>
    </row>
    <row r="7" spans="1:3">
      <c r="A7" s="4" t="s">
        <v>436</v>
      </c>
      <c r="B7" s="6" t="n">
        <v>40729</v>
      </c>
      <c r="C7" s="7" t="n">
        <v>38804</v>
      </c>
    </row>
    <row r="8" spans="1:3">
      <c r="A8" s="3" t="s">
        <v>460</v>
      </c>
    </row>
    <row r="9" spans="1:3">
      <c r="A9" s="4" t="s">
        <v>471</v>
      </c>
      <c r="B9" s="6" t="n">
        <v>1109</v>
      </c>
    </row>
    <row r="10" spans="1:3">
      <c r="A10" s="4" t="s">
        <v>472</v>
      </c>
      <c r="B10" s="6" t="n">
        <v>4239</v>
      </c>
    </row>
    <row r="11" spans="1:3">
      <c r="A11" s="4" t="s">
        <v>473</v>
      </c>
      <c r="B11" s="6" t="n">
        <v>3189</v>
      </c>
    </row>
    <row r="12" spans="1:3">
      <c r="A12" s="4" t="s">
        <v>474</v>
      </c>
      <c r="B12" s="6" t="n">
        <v>32974</v>
      </c>
    </row>
    <row r="13" spans="1:3">
      <c r="A13" s="4" t="s">
        <v>475</v>
      </c>
      <c r="B13" s="7" t="n">
        <v>41511</v>
      </c>
      <c r="C13" s="7" t="n">
        <v>390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86</v>
      </c>
    </row>
    <row r="2" spans="1:3">
      <c r="A2" s="3" t="s">
        <v>459</v>
      </c>
    </row>
    <row r="3" spans="1:3">
      <c r="A3" s="4" t="s">
        <v>472</v>
      </c>
      <c r="B3" s="7" t="n">
        <v>199</v>
      </c>
    </row>
    <row r="4" spans="1:3">
      <c r="A4" s="4" t="s">
        <v>473</v>
      </c>
      <c r="B4" s="6" t="n">
        <v>1362</v>
      </c>
    </row>
    <row r="5" spans="1:3">
      <c r="A5" s="4" t="s">
        <v>474</v>
      </c>
      <c r="B5" s="6" t="n">
        <v>23458</v>
      </c>
    </row>
    <row r="6" spans="1:3">
      <c r="A6" s="4" t="s">
        <v>459</v>
      </c>
      <c r="B6" s="6" t="n">
        <v>25019</v>
      </c>
      <c r="C6" s="7" t="n">
        <v>24619</v>
      </c>
    </row>
    <row r="7" spans="1:3">
      <c r="A7" s="3" t="s">
        <v>460</v>
      </c>
    </row>
    <row r="8" spans="1:3">
      <c r="A8" s="4" t="s">
        <v>472</v>
      </c>
      <c r="B8" s="6" t="n">
        <v>200</v>
      </c>
    </row>
    <row r="9" spans="1:3">
      <c r="A9" s="4" t="s">
        <v>473</v>
      </c>
      <c r="B9" s="6" t="n">
        <v>1483</v>
      </c>
    </row>
    <row r="10" spans="1:3">
      <c r="A10" s="4" t="s">
        <v>474</v>
      </c>
      <c r="B10" s="6" t="n">
        <v>24988</v>
      </c>
    </row>
    <row r="11" spans="1:3">
      <c r="A11" s="4" t="s">
        <v>460</v>
      </c>
      <c r="B11" s="7" t="n">
        <v>26671</v>
      </c>
      <c r="C11" s="7" t="n">
        <v>253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86</v>
      </c>
    </row>
    <row r="2" spans="1:3">
      <c r="A2" s="3" t="s">
        <v>478</v>
      </c>
    </row>
    <row r="3" spans="1:3">
      <c r="A3" s="4" t="s">
        <v>479</v>
      </c>
      <c r="B3" s="7" t="n">
        <v>1788</v>
      </c>
    </row>
    <row r="4" spans="1:3">
      <c r="A4" s="4" t="s">
        <v>480</v>
      </c>
      <c r="B4" s="6" t="n">
        <v>28464</v>
      </c>
    </row>
    <row r="5" spans="1:3">
      <c r="A5" s="4" t="s">
        <v>481</v>
      </c>
      <c r="B5" s="6" t="n">
        <v>10739</v>
      </c>
    </row>
    <row r="6" spans="1:3">
      <c r="A6" s="4" t="s">
        <v>482</v>
      </c>
      <c r="B6" s="6" t="n">
        <v>520</v>
      </c>
    </row>
    <row r="7" spans="1:3">
      <c r="A7" s="4" t="s">
        <v>475</v>
      </c>
      <c r="B7" s="6" t="n">
        <v>41511</v>
      </c>
      <c r="C7" s="7" t="n">
        <v>39061</v>
      </c>
    </row>
    <row r="8" spans="1:3">
      <c r="A8" s="3" t="s">
        <v>483</v>
      </c>
    </row>
    <row r="9" spans="1:3">
      <c r="A9" s="4" t="s">
        <v>479</v>
      </c>
      <c r="B9" s="6" t="n">
        <v>1789</v>
      </c>
    </row>
    <row r="10" spans="1:3">
      <c r="A10" s="4" t="s">
        <v>480</v>
      </c>
      <c r="B10" s="6" t="n">
        <v>28057</v>
      </c>
    </row>
    <row r="11" spans="1:3">
      <c r="A11" s="4" t="s">
        <v>481</v>
      </c>
      <c r="B11" s="6" t="n">
        <v>10414</v>
      </c>
    </row>
    <row r="12" spans="1:3">
      <c r="A12" s="4" t="s">
        <v>482</v>
      </c>
      <c r="B12" s="6" t="n">
        <v>469</v>
      </c>
    </row>
    <row r="13" spans="1:3">
      <c r="A13" s="4" t="s">
        <v>436</v>
      </c>
      <c r="B13" s="7" t="n">
        <v>40729</v>
      </c>
      <c r="C13" s="6" t="n">
        <v>38804</v>
      </c>
    </row>
    <row r="14" spans="1:3">
      <c r="A14" s="3" t="s">
        <v>484</v>
      </c>
    </row>
    <row r="15" spans="1:3">
      <c r="A15" s="4" t="s">
        <v>479</v>
      </c>
      <c r="B15" s="4" t="s">
        <v>485</v>
      </c>
    </row>
    <row r="16" spans="1:3">
      <c r="A16" s="4" t="s">
        <v>480</v>
      </c>
      <c r="B16" s="4" t="s">
        <v>486</v>
      </c>
    </row>
    <row r="17" spans="1:3">
      <c r="A17" s="4" t="s">
        <v>481</v>
      </c>
      <c r="B17" s="4" t="s">
        <v>487</v>
      </c>
    </row>
    <row r="18" spans="1:3">
      <c r="A18" s="4" t="s">
        <v>482</v>
      </c>
      <c r="B18" s="4" t="s">
        <v>488</v>
      </c>
    </row>
    <row r="19" spans="1:3">
      <c r="A19" s="4" t="s">
        <v>489</v>
      </c>
      <c r="B19" s="4" t="s">
        <v>490</v>
      </c>
    </row>
    <row r="20" spans="1:3">
      <c r="A20" s="3" t="s">
        <v>491</v>
      </c>
    </row>
    <row r="21" spans="1:3">
      <c r="A21" s="4" t="s">
        <v>479</v>
      </c>
      <c r="B21" s="7" t="n">
        <v>64</v>
      </c>
    </row>
    <row r="22" spans="1:3">
      <c r="A22" s="4" t="s">
        <v>480</v>
      </c>
      <c r="B22" s="6" t="n">
        <v>7028</v>
      </c>
    </row>
    <row r="23" spans="1:3">
      <c r="A23" s="4" t="s">
        <v>481</v>
      </c>
      <c r="B23" s="6" t="n">
        <v>14828</v>
      </c>
    </row>
    <row r="24" spans="1:3">
      <c r="A24" s="4" t="s">
        <v>482</v>
      </c>
      <c r="B24" s="6" t="n">
        <v>3099</v>
      </c>
    </row>
    <row r="25" spans="1:3">
      <c r="A25" s="4" t="s">
        <v>459</v>
      </c>
      <c r="B25" s="6" t="n">
        <v>25019</v>
      </c>
      <c r="C25" s="6" t="n">
        <v>24619</v>
      </c>
    </row>
    <row r="26" spans="1:3">
      <c r="A26" s="3" t="s">
        <v>492</v>
      </c>
    </row>
    <row r="27" spans="1:3">
      <c r="A27" s="4" t="s">
        <v>479</v>
      </c>
      <c r="B27" s="6" t="n">
        <v>63</v>
      </c>
    </row>
    <row r="28" spans="1:3">
      <c r="A28" s="4" t="s">
        <v>480</v>
      </c>
      <c r="B28" s="6" t="n">
        <v>7338</v>
      </c>
    </row>
    <row r="29" spans="1:3">
      <c r="A29" s="4" t="s">
        <v>481</v>
      </c>
      <c r="B29" s="6" t="n">
        <v>15844</v>
      </c>
    </row>
    <row r="30" spans="1:3">
      <c r="A30" s="4" t="s">
        <v>482</v>
      </c>
      <c r="B30" s="6" t="n">
        <v>3426</v>
      </c>
    </row>
    <row r="31" spans="1:3">
      <c r="A31" s="4" t="s">
        <v>460</v>
      </c>
      <c r="B31" s="7" t="n">
        <v>26671</v>
      </c>
      <c r="C31" s="6" t="n">
        <v>25317</v>
      </c>
    </row>
    <row r="32" spans="1:3">
      <c r="A32" s="3" t="s">
        <v>493</v>
      </c>
    </row>
    <row r="33" spans="1:3">
      <c r="A33" s="4" t="s">
        <v>479</v>
      </c>
      <c r="B33" s="4" t="s">
        <v>494</v>
      </c>
    </row>
    <row r="34" spans="1:3">
      <c r="A34" s="4" t="s">
        <v>480</v>
      </c>
      <c r="B34" s="4" t="s">
        <v>495</v>
      </c>
    </row>
    <row r="35" spans="1:3">
      <c r="A35" s="4" t="s">
        <v>481</v>
      </c>
      <c r="B35" s="4" t="s">
        <v>496</v>
      </c>
    </row>
    <row r="36" spans="1:3">
      <c r="A36" s="4" t="s">
        <v>482</v>
      </c>
      <c r="B36" s="4" t="s">
        <v>497</v>
      </c>
    </row>
    <row r="37" spans="1:3">
      <c r="A37" s="4" t="s">
        <v>489</v>
      </c>
      <c r="B37" s="4" t="s">
        <v>498</v>
      </c>
    </row>
    <row r="38" spans="1:3">
      <c r="A38" s="4" t="s">
        <v>445</v>
      </c>
    </row>
    <row r="39" spans="1:3">
      <c r="A39" s="3" t="s">
        <v>491</v>
      </c>
    </row>
    <row r="40" spans="1:3">
      <c r="A40" s="4" t="s">
        <v>479</v>
      </c>
      <c r="B40" s="7" t="n">
        <v>0</v>
      </c>
    </row>
    <row r="41" spans="1:3">
      <c r="A41" s="4" t="s">
        <v>480</v>
      </c>
      <c r="B41" s="6" t="n">
        <v>199</v>
      </c>
    </row>
    <row r="42" spans="1:3">
      <c r="A42" s="4" t="s">
        <v>481</v>
      </c>
      <c r="B42" s="6" t="n">
        <v>0</v>
      </c>
    </row>
    <row r="43" spans="1:3">
      <c r="A43" s="4" t="s">
        <v>482</v>
      </c>
      <c r="B43" s="6" t="n">
        <v>0</v>
      </c>
    </row>
    <row r="44" spans="1:3">
      <c r="A44" s="4" t="s">
        <v>459</v>
      </c>
      <c r="B44" s="6" t="n">
        <v>199</v>
      </c>
      <c r="C44" s="6" t="n">
        <v>199</v>
      </c>
    </row>
    <row r="45" spans="1:3">
      <c r="A45" s="3" t="s">
        <v>492</v>
      </c>
    </row>
    <row r="46" spans="1:3">
      <c r="A46" s="4" t="s">
        <v>460</v>
      </c>
      <c r="B46" s="6" t="n">
        <v>200</v>
      </c>
      <c r="C46" s="6" t="n">
        <v>198</v>
      </c>
    </row>
    <row r="47" spans="1:3">
      <c r="A47" s="4" t="s">
        <v>445</v>
      </c>
    </row>
    <row r="48" spans="1:3">
      <c r="A48" s="3" t="s">
        <v>478</v>
      </c>
    </row>
    <row r="49" spans="1:3">
      <c r="A49" s="4" t="s">
        <v>479</v>
      </c>
      <c r="B49" s="6" t="n">
        <v>803</v>
      </c>
    </row>
    <row r="50" spans="1:3">
      <c r="A50" s="4" t="s">
        <v>480</v>
      </c>
      <c r="B50" s="6" t="n">
        <v>2879</v>
      </c>
    </row>
    <row r="51" spans="1:3">
      <c r="A51" s="4" t="s">
        <v>481</v>
      </c>
      <c r="B51" s="6" t="n">
        <v>1494</v>
      </c>
    </row>
    <row r="52" spans="1:3">
      <c r="A52" s="4" t="s">
        <v>482</v>
      </c>
      <c r="B52" s="6" t="n">
        <v>0</v>
      </c>
    </row>
    <row r="53" spans="1:3">
      <c r="A53" s="4" t="s">
        <v>475</v>
      </c>
      <c r="B53" s="6" t="n">
        <v>5176</v>
      </c>
      <c r="C53" s="6" t="n">
        <v>4660</v>
      </c>
    </row>
    <row r="54" spans="1:3">
      <c r="A54" s="3" t="s">
        <v>483</v>
      </c>
    </row>
    <row r="55" spans="1:3">
      <c r="A55" s="4" t="s">
        <v>436</v>
      </c>
      <c r="B55" s="6" t="n">
        <v>5136</v>
      </c>
      <c r="C55" s="6" t="n">
        <v>4664</v>
      </c>
    </row>
    <row r="56" spans="1:3">
      <c r="A56" s="4" t="s">
        <v>446</v>
      </c>
    </row>
    <row r="57" spans="1:3">
      <c r="A57" s="3" t="s">
        <v>478</v>
      </c>
    </row>
    <row r="58" spans="1:3">
      <c r="A58" s="4" t="s">
        <v>479</v>
      </c>
      <c r="B58" s="6" t="n">
        <v>364</v>
      </c>
    </row>
    <row r="59" spans="1:3">
      <c r="A59" s="4" t="s">
        <v>480</v>
      </c>
      <c r="B59" s="6" t="n">
        <v>22214</v>
      </c>
    </row>
    <row r="60" spans="1:3">
      <c r="A60" s="4" t="s">
        <v>481</v>
      </c>
      <c r="B60" s="6" t="n">
        <v>6659</v>
      </c>
    </row>
    <row r="61" spans="1:3">
      <c r="A61" s="4" t="s">
        <v>482</v>
      </c>
      <c r="B61" s="6" t="n">
        <v>413</v>
      </c>
    </row>
    <row r="62" spans="1:3">
      <c r="A62" s="4" t="s">
        <v>475</v>
      </c>
      <c r="B62" s="6" t="n">
        <v>29650</v>
      </c>
      <c r="C62" s="6" t="n">
        <v>27311</v>
      </c>
    </row>
    <row r="63" spans="1:3">
      <c r="A63" s="3" t="s">
        <v>483</v>
      </c>
    </row>
    <row r="64" spans="1:3">
      <c r="A64" s="4" t="s">
        <v>436</v>
      </c>
      <c r="B64" s="6" t="n">
        <v>28996</v>
      </c>
      <c r="C64" s="6" t="n">
        <v>27012</v>
      </c>
    </row>
    <row r="65" spans="1:3">
      <c r="A65" s="4" t="s">
        <v>447</v>
      </c>
    </row>
    <row r="66" spans="1:3">
      <c r="A66" s="3" t="s">
        <v>478</v>
      </c>
    </row>
    <row r="67" spans="1:3">
      <c r="A67" s="4" t="s">
        <v>479</v>
      </c>
      <c r="B67" s="6" t="n">
        <v>333</v>
      </c>
    </row>
    <row r="68" spans="1:3">
      <c r="A68" s="4" t="s">
        <v>480</v>
      </c>
      <c r="B68" s="6" t="n">
        <v>21314</v>
      </c>
    </row>
    <row r="69" spans="1:3">
      <c r="A69" s="4" t="s">
        <v>481</v>
      </c>
      <c r="B69" s="6" t="n">
        <v>5181</v>
      </c>
    </row>
    <row r="70" spans="1:3">
      <c r="A70" s="4" t="s">
        <v>482</v>
      </c>
      <c r="B70" s="6" t="n">
        <v>0</v>
      </c>
    </row>
    <row r="71" spans="1:3">
      <c r="A71" s="4" t="s">
        <v>475</v>
      </c>
      <c r="B71" s="6" t="n">
        <v>26828</v>
      </c>
      <c r="C71" s="6" t="n">
        <v>24285</v>
      </c>
    </row>
    <row r="72" spans="1:3">
      <c r="A72" s="3" t="s">
        <v>483</v>
      </c>
    </row>
    <row r="73" spans="1:3">
      <c r="A73" s="4" t="s">
        <v>436</v>
      </c>
      <c r="B73" s="6" t="n">
        <v>26563</v>
      </c>
      <c r="C73" s="6" t="n">
        <v>24332</v>
      </c>
    </row>
    <row r="74" spans="1:3">
      <c r="A74" s="3" t="s">
        <v>491</v>
      </c>
    </row>
    <row r="75" spans="1:3">
      <c r="A75" s="4" t="s">
        <v>479</v>
      </c>
      <c r="B75" s="6" t="n">
        <v>64</v>
      </c>
    </row>
    <row r="76" spans="1:3">
      <c r="A76" s="4" t="s">
        <v>480</v>
      </c>
      <c r="B76" s="6" t="n">
        <v>6697</v>
      </c>
    </row>
    <row r="77" spans="1:3">
      <c r="A77" s="4" t="s">
        <v>481</v>
      </c>
      <c r="B77" s="6" t="n">
        <v>12391</v>
      </c>
    </row>
    <row r="78" spans="1:3">
      <c r="A78" s="4" t="s">
        <v>482</v>
      </c>
      <c r="B78" s="6" t="n">
        <v>2453</v>
      </c>
    </row>
    <row r="79" spans="1:3">
      <c r="A79" s="4" t="s">
        <v>459</v>
      </c>
      <c r="B79" s="6" t="n">
        <v>21605</v>
      </c>
      <c r="C79" s="6" t="n">
        <v>21513</v>
      </c>
    </row>
    <row r="80" spans="1:3">
      <c r="A80" s="3" t="s">
        <v>492</v>
      </c>
    </row>
    <row r="81" spans="1:3">
      <c r="A81" s="4" t="s">
        <v>460</v>
      </c>
      <c r="B81" s="6" t="n">
        <v>23061</v>
      </c>
      <c r="C81" s="6" t="n">
        <v>22133</v>
      </c>
    </row>
    <row r="82" spans="1:3">
      <c r="A82" s="4" t="s">
        <v>448</v>
      </c>
    </row>
    <row r="83" spans="1:3">
      <c r="A83" s="3" t="s">
        <v>478</v>
      </c>
    </row>
    <row r="84" spans="1:3">
      <c r="A84" s="4" t="s">
        <v>479</v>
      </c>
      <c r="B84" s="6" t="n">
        <v>31</v>
      </c>
    </row>
    <row r="85" spans="1:3">
      <c r="A85" s="4" t="s">
        <v>480</v>
      </c>
      <c r="B85" s="6" t="n">
        <v>900</v>
      </c>
    </row>
    <row r="86" spans="1:3">
      <c r="A86" s="4" t="s">
        <v>481</v>
      </c>
      <c r="B86" s="6" t="n">
        <v>1478</v>
      </c>
    </row>
    <row r="87" spans="1:3">
      <c r="A87" s="4" t="s">
        <v>482</v>
      </c>
      <c r="B87" s="6" t="n">
        <v>413</v>
      </c>
    </row>
    <row r="88" spans="1:3">
      <c r="A88" s="4" t="s">
        <v>475</v>
      </c>
      <c r="B88" s="6" t="n">
        <v>2822</v>
      </c>
      <c r="C88" s="6" t="n">
        <v>3026</v>
      </c>
    </row>
    <row r="89" spans="1:3">
      <c r="A89" s="3" t="s">
        <v>483</v>
      </c>
    </row>
    <row r="90" spans="1:3">
      <c r="A90" s="4" t="s">
        <v>436</v>
      </c>
      <c r="B90" s="6" t="n">
        <v>2433</v>
      </c>
      <c r="C90" s="6" t="n">
        <v>2680</v>
      </c>
    </row>
    <row r="91" spans="1:3">
      <c r="A91" s="4" t="s">
        <v>450</v>
      </c>
    </row>
    <row r="92" spans="1:3">
      <c r="A92" s="3" t="s">
        <v>478</v>
      </c>
    </row>
    <row r="93" spans="1:3">
      <c r="A93" s="4" t="s">
        <v>479</v>
      </c>
      <c r="B93" s="6" t="n">
        <v>212</v>
      </c>
    </row>
    <row r="94" spans="1:3">
      <c r="A94" s="4" t="s">
        <v>480</v>
      </c>
      <c r="B94" s="6" t="n">
        <v>2477</v>
      </c>
    </row>
    <row r="95" spans="1:3">
      <c r="A95" s="4" t="s">
        <v>481</v>
      </c>
      <c r="B95" s="6" t="n">
        <v>2579</v>
      </c>
    </row>
    <row r="96" spans="1:3">
      <c r="A96" s="4" t="s">
        <v>482</v>
      </c>
      <c r="B96" s="6" t="n">
        <v>0</v>
      </c>
    </row>
    <row r="97" spans="1:3">
      <c r="A97" s="4" t="s">
        <v>475</v>
      </c>
      <c r="B97" s="6" t="n">
        <v>5268</v>
      </c>
      <c r="C97" s="6" t="n">
        <v>5379</v>
      </c>
    </row>
    <row r="98" spans="1:3">
      <c r="A98" s="3" t="s">
        <v>483</v>
      </c>
    </row>
    <row r="99" spans="1:3">
      <c r="A99" s="4" t="s">
        <v>436</v>
      </c>
      <c r="B99" s="6" t="n">
        <v>5189</v>
      </c>
      <c r="C99" s="6" t="n">
        <v>5413</v>
      </c>
    </row>
    <row r="100" spans="1:3">
      <c r="A100" s="4" t="s">
        <v>451</v>
      </c>
    </row>
    <row r="101" spans="1:3">
      <c r="A101" s="3" t="s">
        <v>478</v>
      </c>
    </row>
    <row r="102" spans="1:3">
      <c r="A102" s="4" t="s">
        <v>479</v>
      </c>
      <c r="B102" s="6" t="n">
        <v>45</v>
      </c>
    </row>
    <row r="103" spans="1:3">
      <c r="A103" s="4" t="s">
        <v>480</v>
      </c>
      <c r="B103" s="6" t="n">
        <v>1745</v>
      </c>
    </row>
    <row r="104" spans="1:3">
      <c r="A104" s="4" t="s">
        <v>481</v>
      </c>
      <c r="B104" s="6" t="n">
        <v>1728</v>
      </c>
    </row>
    <row r="105" spans="1:3">
      <c r="A105" s="4" t="s">
        <v>482</v>
      </c>
      <c r="B105" s="6" t="n">
        <v>0</v>
      </c>
    </row>
    <row r="106" spans="1:3">
      <c r="A106" s="4" t="s">
        <v>475</v>
      </c>
      <c r="B106" s="6" t="n">
        <v>3518</v>
      </c>
      <c r="C106" s="6" t="n">
        <v>3664</v>
      </c>
    </row>
    <row r="107" spans="1:3">
      <c r="A107" s="3" t="s">
        <v>483</v>
      </c>
    </row>
    <row r="108" spans="1:3">
      <c r="A108" s="4" t="s">
        <v>436</v>
      </c>
      <c r="B108" s="6" t="n">
        <v>3492</v>
      </c>
      <c r="C108" s="6" t="n">
        <v>3690</v>
      </c>
    </row>
    <row r="109" spans="1:3">
      <c r="A109" s="3" t="s">
        <v>491</v>
      </c>
    </row>
    <row r="110" spans="1:3">
      <c r="A110" s="4" t="s">
        <v>479</v>
      </c>
      <c r="B110" s="6" t="n">
        <v>0</v>
      </c>
    </row>
    <row r="111" spans="1:3">
      <c r="A111" s="4" t="s">
        <v>480</v>
      </c>
      <c r="B111" s="6" t="n">
        <v>132</v>
      </c>
    </row>
    <row r="112" spans="1:3">
      <c r="A112" s="4" t="s">
        <v>481</v>
      </c>
      <c r="B112" s="6" t="n">
        <v>2437</v>
      </c>
    </row>
    <row r="113" spans="1:3">
      <c r="A113" s="4" t="s">
        <v>482</v>
      </c>
      <c r="B113" s="6" t="n">
        <v>646</v>
      </c>
    </row>
    <row r="114" spans="1:3">
      <c r="A114" s="4" t="s">
        <v>459</v>
      </c>
      <c r="B114" s="6" t="n">
        <v>3215</v>
      </c>
      <c r="C114" s="6" t="n">
        <v>2907</v>
      </c>
    </row>
    <row r="115" spans="1:3">
      <c r="A115" s="3" t="s">
        <v>492</v>
      </c>
    </row>
    <row r="116" spans="1:3">
      <c r="A116" s="4" t="s">
        <v>460</v>
      </c>
      <c r="B116" s="6" t="n">
        <v>3410</v>
      </c>
      <c r="C116" s="6" t="n">
        <v>2986</v>
      </c>
    </row>
    <row r="117" spans="1:3">
      <c r="A117" s="4" t="s">
        <v>452</v>
      </c>
    </row>
    <row r="118" spans="1:3">
      <c r="A118" s="3" t="s">
        <v>478</v>
      </c>
    </row>
    <row r="119" spans="1:3">
      <c r="A119" s="4" t="s">
        <v>479</v>
      </c>
      <c r="B119" s="6" t="n">
        <v>167</v>
      </c>
    </row>
    <row r="120" spans="1:3">
      <c r="A120" s="4" t="s">
        <v>480</v>
      </c>
      <c r="B120" s="6" t="n">
        <v>732</v>
      </c>
    </row>
    <row r="121" spans="1:3">
      <c r="A121" s="4" t="s">
        <v>481</v>
      </c>
      <c r="B121" s="6" t="n">
        <v>851</v>
      </c>
    </row>
    <row r="122" spans="1:3">
      <c r="A122" s="4" t="s">
        <v>482</v>
      </c>
      <c r="B122" s="6" t="n">
        <v>0</v>
      </c>
    </row>
    <row r="123" spans="1:3">
      <c r="A123" s="4" t="s">
        <v>475</v>
      </c>
      <c r="B123" s="6" t="n">
        <v>1750</v>
      </c>
      <c r="C123" s="6" t="n">
        <v>1715</v>
      </c>
    </row>
    <row r="124" spans="1:3">
      <c r="A124" s="3" t="s">
        <v>483</v>
      </c>
    </row>
    <row r="125" spans="1:3">
      <c r="A125" s="4" t="s">
        <v>436</v>
      </c>
      <c r="B125" s="6" t="n">
        <v>1697</v>
      </c>
      <c r="C125" s="6" t="n">
        <v>1723</v>
      </c>
    </row>
    <row r="126" spans="1:3">
      <c r="A126" s="4" t="s">
        <v>453</v>
      </c>
    </row>
    <row r="127" spans="1:3">
      <c r="A127" s="3" t="s">
        <v>478</v>
      </c>
    </row>
    <row r="128" spans="1:3">
      <c r="A128" s="4" t="s">
        <v>479</v>
      </c>
      <c r="B128" s="6" t="n">
        <v>223</v>
      </c>
    </row>
    <row r="129" spans="1:3">
      <c r="A129" s="4" t="s">
        <v>480</v>
      </c>
      <c r="B129" s="6" t="n">
        <v>761</v>
      </c>
    </row>
    <row r="130" spans="1:3">
      <c r="A130" s="4" t="s">
        <v>481</v>
      </c>
      <c r="B130" s="6" t="n">
        <v>7</v>
      </c>
    </row>
    <row r="131" spans="1:3">
      <c r="A131" s="4" t="s">
        <v>482</v>
      </c>
      <c r="B131" s="6" t="n">
        <v>0</v>
      </c>
    </row>
    <row r="132" spans="1:3">
      <c r="A132" s="4" t="s">
        <v>475</v>
      </c>
      <c r="B132" s="6" t="n">
        <v>991</v>
      </c>
      <c r="C132" s="6" t="n">
        <v>1340</v>
      </c>
    </row>
    <row r="133" spans="1:3">
      <c r="A133" s="3" t="s">
        <v>483</v>
      </c>
    </row>
    <row r="134" spans="1:3">
      <c r="A134" s="4" t="s">
        <v>436</v>
      </c>
      <c r="B134" s="6" t="n">
        <v>986</v>
      </c>
      <c r="C134" s="6" t="n">
        <v>1345</v>
      </c>
    </row>
    <row r="135" spans="1:3">
      <c r="A135" s="4" t="s">
        <v>454</v>
      </c>
    </row>
    <row r="136" spans="1:3">
      <c r="A136" s="3" t="s">
        <v>478</v>
      </c>
    </row>
    <row r="137" spans="1:3">
      <c r="A137" s="4" t="s">
        <v>479</v>
      </c>
      <c r="B137" s="6" t="n">
        <v>186</v>
      </c>
    </row>
    <row r="138" spans="1:3">
      <c r="A138" s="4" t="s">
        <v>480</v>
      </c>
      <c r="B138" s="6" t="n">
        <v>133</v>
      </c>
    </row>
    <row r="139" spans="1:3">
      <c r="A139" s="4" t="s">
        <v>481</v>
      </c>
      <c r="B139" s="6" t="n">
        <v>0</v>
      </c>
    </row>
    <row r="140" spans="1:3">
      <c r="A140" s="4" t="s">
        <v>482</v>
      </c>
      <c r="B140" s="6" t="n">
        <v>107</v>
      </c>
    </row>
    <row r="141" spans="1:3">
      <c r="A141" s="4" t="s">
        <v>475</v>
      </c>
      <c r="B141" s="6" t="n">
        <v>426</v>
      </c>
      <c r="C141" s="6" t="n">
        <v>371</v>
      </c>
    </row>
    <row r="142" spans="1:3">
      <c r="A142" s="3" t="s">
        <v>483</v>
      </c>
    </row>
    <row r="143" spans="1:3">
      <c r="A143" s="4" t="s">
        <v>436</v>
      </c>
      <c r="B143" s="7" t="n">
        <v>422</v>
      </c>
      <c r="C143" s="7" t="n">
        <v>3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9</v>
      </c>
      <c r="B1" s="2" t="s">
        <v>30</v>
      </c>
      <c r="D1" s="2" t="s">
        <v>1</v>
      </c>
    </row>
    <row r="2" spans="1:5">
      <c r="B2" s="2" t="s">
        <v>2</v>
      </c>
      <c r="C2" s="2" t="s">
        <v>31</v>
      </c>
      <c r="D2" s="2" t="s">
        <v>2</v>
      </c>
      <c r="E2" s="2" t="s">
        <v>31</v>
      </c>
    </row>
    <row r="3" spans="1:5">
      <c r="A3" s="3" t="s">
        <v>500</v>
      </c>
    </row>
    <row r="4" spans="1:5">
      <c r="A4" s="4" t="s">
        <v>501</v>
      </c>
      <c r="B4" s="7" t="n">
        <v>204</v>
      </c>
      <c r="C4" s="7" t="n">
        <v>192</v>
      </c>
      <c r="D4" s="7" t="n">
        <v>199</v>
      </c>
      <c r="E4" s="7" t="n">
        <v>175</v>
      </c>
    </row>
    <row r="5" spans="1:5">
      <c r="A5" s="3" t="s">
        <v>502</v>
      </c>
    </row>
    <row r="6" spans="1:5">
      <c r="A6" s="4" t="s">
        <v>503</v>
      </c>
      <c r="B6" s="6" t="n">
        <v>0</v>
      </c>
      <c r="C6" s="6" t="n">
        <v>2</v>
      </c>
      <c r="D6" s="6" t="n">
        <v>1</v>
      </c>
      <c r="E6" s="6" t="n">
        <v>7</v>
      </c>
    </row>
    <row r="7" spans="1:5">
      <c r="A7" s="4" t="s">
        <v>504</v>
      </c>
      <c r="B7" s="6" t="n">
        <v>0</v>
      </c>
      <c r="C7" s="6" t="n">
        <v>3</v>
      </c>
      <c r="D7" s="6" t="n">
        <v>7</v>
      </c>
      <c r="E7" s="6" t="n">
        <v>15</v>
      </c>
    </row>
    <row r="8" spans="1:5">
      <c r="A8" s="4" t="s">
        <v>505</v>
      </c>
      <c r="B8" s="6" t="n">
        <v>0</v>
      </c>
      <c r="C8" s="6" t="n">
        <v>5</v>
      </c>
      <c r="D8" s="6" t="n">
        <v>8</v>
      </c>
      <c r="E8" s="6" t="n">
        <v>22</v>
      </c>
    </row>
    <row r="9" spans="1:5">
      <c r="A9" s="4" t="s">
        <v>506</v>
      </c>
      <c r="B9" s="6" t="n">
        <v>0</v>
      </c>
      <c r="C9" s="6" t="n">
        <v>-1</v>
      </c>
      <c r="D9" s="6" t="n">
        <v>-3</v>
      </c>
      <c r="E9" s="6" t="n">
        <v>-1</v>
      </c>
    </row>
    <row r="10" spans="1:5">
      <c r="A10" s="4" t="s">
        <v>507</v>
      </c>
      <c r="B10" s="7" t="n">
        <v>204</v>
      </c>
      <c r="C10" s="7" t="n">
        <v>196</v>
      </c>
      <c r="D10" s="7" t="n">
        <v>204</v>
      </c>
      <c r="E10" s="7" t="n">
        <v>1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8</v>
      </c>
      <c r="B1" s="2" t="s">
        <v>30</v>
      </c>
      <c r="D1" s="2" t="s">
        <v>1</v>
      </c>
    </row>
    <row r="2" spans="1:5">
      <c r="B2" s="2" t="s">
        <v>2</v>
      </c>
      <c r="C2" s="2" t="s">
        <v>31</v>
      </c>
      <c r="D2" s="2" t="s">
        <v>2</v>
      </c>
      <c r="E2" s="2" t="s">
        <v>31</v>
      </c>
    </row>
    <row r="3" spans="1:5">
      <c r="A3" s="3" t="s">
        <v>509</v>
      </c>
    </row>
    <row r="4" spans="1:5">
      <c r="A4" s="4" t="s">
        <v>510</v>
      </c>
      <c r="B4" s="7" t="n">
        <v>2</v>
      </c>
      <c r="C4" s="7" t="n">
        <v>3</v>
      </c>
      <c r="D4" s="7" t="n">
        <v>8</v>
      </c>
      <c r="E4" s="7" t="n">
        <v>20</v>
      </c>
    </row>
    <row r="5" spans="1:5">
      <c r="A5" s="4" t="s">
        <v>511</v>
      </c>
      <c r="B5" s="6" t="n">
        <v>-1</v>
      </c>
      <c r="C5" s="6" t="n">
        <v>0</v>
      </c>
      <c r="D5" s="6" t="n">
        <v>-5</v>
      </c>
      <c r="E5" s="6" t="n">
        <v>-16</v>
      </c>
    </row>
    <row r="6" spans="1:5">
      <c r="A6" s="4" t="s">
        <v>512</v>
      </c>
      <c r="B6" s="6" t="n">
        <v>1</v>
      </c>
      <c r="C6" s="6" t="n">
        <v>3</v>
      </c>
      <c r="D6" s="6" t="n">
        <v>3</v>
      </c>
      <c r="E6" s="6" t="n">
        <v>4</v>
      </c>
    </row>
    <row r="7" spans="1:5">
      <c r="A7" s="3" t="s">
        <v>513</v>
      </c>
    </row>
    <row r="8" spans="1:5">
      <c r="A8" s="4" t="s">
        <v>514</v>
      </c>
      <c r="B8" s="6" t="n">
        <v>0</v>
      </c>
      <c r="C8" s="6" t="n">
        <v>-5</v>
      </c>
      <c r="D8" s="6" t="n">
        <v>-8</v>
      </c>
      <c r="E8" s="6" t="n">
        <v>-22</v>
      </c>
    </row>
    <row r="9" spans="1:5">
      <c r="A9" s="4" t="s">
        <v>515</v>
      </c>
      <c r="B9" s="6" t="n">
        <v>0</v>
      </c>
      <c r="C9" s="6" t="n">
        <v>0</v>
      </c>
      <c r="D9" s="6" t="n">
        <v>-2</v>
      </c>
      <c r="E9" s="6" t="n">
        <v>-5</v>
      </c>
    </row>
    <row r="10" spans="1:5">
      <c r="A10" s="4" t="s">
        <v>516</v>
      </c>
      <c r="B10" s="6" t="n">
        <v>0</v>
      </c>
      <c r="C10" s="6" t="n">
        <v>-5</v>
      </c>
      <c r="D10" s="6" t="n">
        <v>-10</v>
      </c>
      <c r="E10" s="6" t="n">
        <v>-27</v>
      </c>
    </row>
    <row r="11" spans="1:5">
      <c r="A11" s="4" t="s">
        <v>517</v>
      </c>
      <c r="B11" s="6" t="n">
        <v>1</v>
      </c>
      <c r="C11" s="6" t="n">
        <v>-2</v>
      </c>
      <c r="D11" s="6" t="n">
        <v>-7</v>
      </c>
      <c r="E11" s="6" t="n">
        <v>-23</v>
      </c>
    </row>
    <row r="12" spans="1:5">
      <c r="A12" s="4" t="s">
        <v>184</v>
      </c>
      <c r="B12" s="7" t="n">
        <v>828</v>
      </c>
      <c r="C12" s="7" t="n">
        <v>898</v>
      </c>
      <c r="D12" s="7" t="n">
        <v>3528</v>
      </c>
      <c r="E12" s="7" t="n">
        <v>32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86</v>
      </c>
    </row>
    <row r="2" spans="1:3">
      <c r="A2" s="3" t="s">
        <v>519</v>
      </c>
    </row>
    <row r="3" spans="1:3">
      <c r="A3" s="4" t="s">
        <v>520</v>
      </c>
      <c r="B3" s="7" t="n">
        <v>3001</v>
      </c>
      <c r="C3" s="7" t="n">
        <v>3285</v>
      </c>
    </row>
    <row r="4" spans="1:3">
      <c r="A4" s="4" t="s">
        <v>521</v>
      </c>
      <c r="B4" s="7" t="n">
        <v>2351</v>
      </c>
      <c r="C4" s="7" t="n">
        <v>24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22</v>
      </c>
      <c r="B1" s="2" t="s">
        <v>30</v>
      </c>
      <c r="C1" s="2" t="s">
        <v>1</v>
      </c>
    </row>
    <row r="2" spans="1:3">
      <c r="B2" s="2" t="s">
        <v>2</v>
      </c>
      <c r="C2" s="2" t="s">
        <v>2</v>
      </c>
    </row>
    <row r="3" spans="1:3">
      <c r="A3" s="3" t="s">
        <v>523</v>
      </c>
    </row>
    <row r="4" spans="1:3">
      <c r="A4" s="4" t="s">
        <v>524</v>
      </c>
      <c r="B4" s="7" t="n">
        <v>1237</v>
      </c>
      <c r="C4" s="7" t="n">
        <v>1237</v>
      </c>
    </row>
    <row r="5" spans="1:3">
      <c r="A5" s="4" t="s">
        <v>525</v>
      </c>
      <c r="B5" s="6" t="n">
        <v>-49</v>
      </c>
      <c r="C5" s="6" t="n">
        <v>-156</v>
      </c>
    </row>
    <row r="6" spans="1:3">
      <c r="A6" s="4" t="s">
        <v>526</v>
      </c>
      <c r="B6" s="6" t="n">
        <v>0</v>
      </c>
      <c r="C6" s="6" t="n">
        <v>-2</v>
      </c>
    </row>
    <row r="7" spans="1:3">
      <c r="A7" s="4" t="s">
        <v>527</v>
      </c>
      <c r="B7" s="6" t="n">
        <v>13</v>
      </c>
      <c r="C7" s="6" t="n">
        <v>122</v>
      </c>
    </row>
    <row r="8" spans="1:3">
      <c r="A8" s="4" t="s">
        <v>528</v>
      </c>
      <c r="B8" s="7" t="n">
        <v>1201</v>
      </c>
      <c r="C8" s="7" t="n">
        <v>12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26</v>
      </c>
      <c r="B1" s="2" t="s">
        <v>2</v>
      </c>
      <c r="C1" s="2" t="s">
        <v>86</v>
      </c>
    </row>
    <row r="2" spans="1:3">
      <c r="A2" s="3" t="s">
        <v>127</v>
      </c>
    </row>
    <row r="3" spans="1:3">
      <c r="A3" s="4" t="s">
        <v>128</v>
      </c>
      <c r="B3" s="8" t="n">
        <v>0.01</v>
      </c>
      <c r="C3" s="8" t="n">
        <v>0.01</v>
      </c>
    </row>
    <row r="4" spans="1:3">
      <c r="A4" s="4" t="s">
        <v>129</v>
      </c>
      <c r="B4" s="6" t="n">
        <v>50000000</v>
      </c>
      <c r="C4" s="6" t="n">
        <v>50000000</v>
      </c>
    </row>
    <row r="5" spans="1:3">
      <c r="A5" s="4" t="s">
        <v>130</v>
      </c>
      <c r="B5" s="6" t="n">
        <v>3975000</v>
      </c>
      <c r="C5" s="6" t="n">
        <v>3375000</v>
      </c>
    </row>
    <row r="6" spans="1:3">
      <c r="A6" s="4" t="s">
        <v>131</v>
      </c>
      <c r="B6" s="6" t="n">
        <v>3975000</v>
      </c>
      <c r="C6" s="6" t="n">
        <v>3375000</v>
      </c>
    </row>
    <row r="7" spans="1:3">
      <c r="A7" s="4" t="s">
        <v>132</v>
      </c>
      <c r="B7" s="8" t="n">
        <v>0.01</v>
      </c>
      <c r="C7" s="8" t="n">
        <v>0.01</v>
      </c>
    </row>
    <row r="8" spans="1:3">
      <c r="A8" s="4" t="s">
        <v>133</v>
      </c>
      <c r="B8" s="6" t="n">
        <v>1000000000</v>
      </c>
      <c r="C8" s="6" t="n">
        <v>1000000000</v>
      </c>
    </row>
    <row r="9" spans="1:3">
      <c r="A9" s="4" t="s">
        <v>134</v>
      </c>
      <c r="B9" s="6" t="n">
        <v>651136853</v>
      </c>
      <c r="C9" s="6" t="n">
        <v>648317395</v>
      </c>
    </row>
    <row r="10" spans="1:3">
      <c r="A10" s="4" t="s">
        <v>135</v>
      </c>
      <c r="B10" s="6" t="n">
        <v>489220122</v>
      </c>
      <c r="C10" s="6" t="n">
        <v>527259920</v>
      </c>
    </row>
    <row r="11" spans="1:3">
      <c r="A11" s="4" t="s">
        <v>136</v>
      </c>
      <c r="B11" s="6" t="n">
        <v>161916731</v>
      </c>
      <c r="C11" s="6" t="n">
        <v>1210574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29</v>
      </c>
      <c r="B1" s="2" t="s">
        <v>1</v>
      </c>
    </row>
    <row r="2" spans="1:4">
      <c r="B2" s="2" t="s">
        <v>2</v>
      </c>
      <c r="C2" s="2" t="s">
        <v>86</v>
      </c>
      <c r="D2" s="2" t="s">
        <v>31</v>
      </c>
    </row>
    <row r="3" spans="1:4">
      <c r="A3" s="3" t="s">
        <v>296</v>
      </c>
    </row>
    <row r="4" spans="1:4">
      <c r="A4" s="4" t="s">
        <v>530</v>
      </c>
      <c r="B4" s="7" t="n">
        <v>30000</v>
      </c>
      <c r="C4" s="7" t="n">
        <v>36900</v>
      </c>
    </row>
    <row r="5" spans="1:4">
      <c r="A5" s="4" t="s">
        <v>531</v>
      </c>
      <c r="B5" s="6" t="n">
        <v>238019</v>
      </c>
      <c r="C5" s="6" t="n">
        <v>229851</v>
      </c>
      <c r="D5" s="7" t="n">
        <v>213329</v>
      </c>
    </row>
    <row r="6" spans="1:4">
      <c r="A6" s="4" t="s">
        <v>532</v>
      </c>
      <c r="B6" s="6" t="n">
        <v>994</v>
      </c>
      <c r="C6" s="6" t="n">
        <v>904</v>
      </c>
    </row>
    <row r="7" spans="1:4">
      <c r="A7" s="4" t="s">
        <v>533</v>
      </c>
      <c r="B7" s="6" t="n">
        <v>377</v>
      </c>
      <c r="C7" s="6" t="n">
        <v>474</v>
      </c>
    </row>
    <row r="8" spans="1:4">
      <c r="A8" s="4" t="s">
        <v>534</v>
      </c>
    </row>
    <row r="9" spans="1:4">
      <c r="A9" s="3" t="s">
        <v>296</v>
      </c>
    </row>
    <row r="10" spans="1:4">
      <c r="A10" s="4" t="s">
        <v>535</v>
      </c>
      <c r="B10" s="6" t="n">
        <v>2300</v>
      </c>
      <c r="C10" s="6" t="n">
        <v>1800</v>
      </c>
    </row>
    <row r="11" spans="1:4">
      <c r="A11" s="4" t="s">
        <v>536</v>
      </c>
    </row>
    <row r="12" spans="1:4">
      <c r="A12" s="3" t="s">
        <v>296</v>
      </c>
    </row>
    <row r="13" spans="1:4">
      <c r="A13" s="4" t="s">
        <v>537</v>
      </c>
      <c r="B13" s="6" t="n">
        <v>75</v>
      </c>
      <c r="C13" s="6" t="n">
        <v>123</v>
      </c>
    </row>
    <row r="14" spans="1:4">
      <c r="A14" s="4" t="s">
        <v>35</v>
      </c>
    </row>
    <row r="15" spans="1:4">
      <c r="A15" s="3" t="s">
        <v>296</v>
      </c>
    </row>
    <row r="16" spans="1:4">
      <c r="A16" s="4" t="s">
        <v>531</v>
      </c>
      <c r="B16" s="6" t="n">
        <v>76</v>
      </c>
      <c r="C16" s="6" t="n">
        <v>88</v>
      </c>
    </row>
    <row r="17" spans="1:4">
      <c r="A17" s="4" t="s">
        <v>310</v>
      </c>
    </row>
    <row r="18" spans="1:4">
      <c r="A18" s="3" t="s">
        <v>296</v>
      </c>
    </row>
    <row r="19" spans="1:4">
      <c r="A19" s="4" t="s">
        <v>531</v>
      </c>
      <c r="B19" s="6" t="n">
        <v>72285</v>
      </c>
      <c r="C19" s="6" t="n">
        <v>70372</v>
      </c>
    </row>
    <row r="20" spans="1:4">
      <c r="A20" s="4" t="s">
        <v>538</v>
      </c>
    </row>
    <row r="21" spans="1:4">
      <c r="A21" s="3" t="s">
        <v>296</v>
      </c>
    </row>
    <row r="22" spans="1:4">
      <c r="A22" s="4" t="s">
        <v>535</v>
      </c>
      <c r="B22" s="6" t="n">
        <v>1100</v>
      </c>
      <c r="C22" s="6" t="n">
        <v>1000</v>
      </c>
    </row>
    <row r="23" spans="1:4">
      <c r="A23" s="4" t="s">
        <v>313</v>
      </c>
    </row>
    <row r="24" spans="1:4">
      <c r="A24" s="3" t="s">
        <v>296</v>
      </c>
    </row>
    <row r="25" spans="1:4">
      <c r="A25" s="4" t="s">
        <v>531</v>
      </c>
      <c r="B25" s="6" t="n">
        <v>22448</v>
      </c>
      <c r="C25" s="6" t="n">
        <v>25227</v>
      </c>
    </row>
    <row r="26" spans="1:4">
      <c r="A26" s="4" t="s">
        <v>316</v>
      </c>
    </row>
    <row r="27" spans="1:4">
      <c r="A27" s="3" t="s">
        <v>296</v>
      </c>
    </row>
    <row r="28" spans="1:4">
      <c r="A28" s="4" t="s">
        <v>531</v>
      </c>
      <c r="B28" s="6" t="n">
        <v>66457</v>
      </c>
      <c r="C28" s="6" t="n">
        <v>63266</v>
      </c>
    </row>
    <row r="29" spans="1:4">
      <c r="A29" s="4" t="s">
        <v>539</v>
      </c>
    </row>
    <row r="30" spans="1:4">
      <c r="A30" s="3" t="s">
        <v>296</v>
      </c>
    </row>
    <row r="31" spans="1:4">
      <c r="A31" s="4" t="s">
        <v>540</v>
      </c>
      <c r="B31" s="6" t="n">
        <v>1</v>
      </c>
    </row>
    <row r="32" spans="1:4">
      <c r="A32" s="4" t="s">
        <v>541</v>
      </c>
    </row>
    <row r="33" spans="1:4">
      <c r="A33" s="3" t="s">
        <v>296</v>
      </c>
    </row>
    <row r="34" spans="1:4">
      <c r="A34" s="4" t="s">
        <v>542</v>
      </c>
      <c r="B34" s="6" t="n">
        <v>1</v>
      </c>
    </row>
    <row r="35" spans="1:4">
      <c r="A35" s="4" t="s">
        <v>543</v>
      </c>
    </row>
    <row r="36" spans="1:4">
      <c r="A36" s="3" t="s">
        <v>296</v>
      </c>
    </row>
    <row r="37" spans="1:4">
      <c r="A37" s="4" t="s">
        <v>535</v>
      </c>
      <c r="B37" s="6" t="n">
        <v>455</v>
      </c>
      <c r="C37" s="6" t="n">
        <v>334</v>
      </c>
    </row>
    <row r="38" spans="1:4">
      <c r="A38" s="4" t="s">
        <v>305</v>
      </c>
    </row>
    <row r="39" spans="1:4">
      <c r="A39" s="3" t="s">
        <v>296</v>
      </c>
    </row>
    <row r="40" spans="1:4">
      <c r="A40" s="4" t="s">
        <v>531</v>
      </c>
      <c r="B40" s="6" t="n">
        <v>99201</v>
      </c>
      <c r="C40" s="6" t="n">
        <v>96125</v>
      </c>
    </row>
    <row r="41" spans="1:4">
      <c r="A41" s="4" t="s">
        <v>544</v>
      </c>
    </row>
    <row r="42" spans="1:4">
      <c r="A42" s="3" t="s">
        <v>296</v>
      </c>
    </row>
    <row r="43" spans="1:4">
      <c r="A43" s="4" t="s">
        <v>545</v>
      </c>
      <c r="B43" s="6" t="n">
        <v>28000</v>
      </c>
      <c r="C43" s="6" t="n">
        <v>27900</v>
      </c>
    </row>
    <row r="44" spans="1:4">
      <c r="A44" s="4" t="s">
        <v>546</v>
      </c>
      <c r="B44" s="7" t="n">
        <v>745</v>
      </c>
      <c r="C44" s="6" t="n">
        <v>1000</v>
      </c>
    </row>
    <row r="45" spans="1:4">
      <c r="A45" s="4" t="s">
        <v>547</v>
      </c>
    </row>
    <row r="46" spans="1:4">
      <c r="A46" s="3" t="s">
        <v>296</v>
      </c>
    </row>
    <row r="47" spans="1:4">
      <c r="A47" s="4" t="s">
        <v>548</v>
      </c>
      <c r="B47" s="4" t="s">
        <v>549</v>
      </c>
    </row>
    <row r="48" spans="1:4">
      <c r="A48" s="4" t="s">
        <v>550</v>
      </c>
    </row>
    <row r="49" spans="1:4">
      <c r="A49" s="3" t="s">
        <v>296</v>
      </c>
    </row>
    <row r="50" spans="1:4">
      <c r="A50" s="4" t="s">
        <v>545</v>
      </c>
      <c r="B50" s="7" t="n">
        <v>314800</v>
      </c>
      <c r="C50" s="7" t="n">
        <v>308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1</v>
      </c>
      <c r="B1" s="2" t="s">
        <v>2</v>
      </c>
      <c r="C1" s="2" t="s">
        <v>86</v>
      </c>
      <c r="D1" s="2" t="s">
        <v>31</v>
      </c>
    </row>
    <row r="2" spans="1:4">
      <c r="A2" s="3" t="s">
        <v>552</v>
      </c>
    </row>
    <row r="3" spans="1:4">
      <c r="A3" s="4" t="s">
        <v>553</v>
      </c>
      <c r="B3" s="7" t="n">
        <v>214628</v>
      </c>
      <c r="C3" s="7" t="n">
        <v>203438</v>
      </c>
    </row>
    <row r="4" spans="1:4">
      <c r="A4" s="4" t="s">
        <v>554</v>
      </c>
      <c r="B4" s="6" t="n">
        <v>7242</v>
      </c>
      <c r="C4" s="6" t="n">
        <v>6895</v>
      </c>
    </row>
    <row r="5" spans="1:4">
      <c r="A5" s="4" t="s">
        <v>531</v>
      </c>
      <c r="B5" s="7" t="n">
        <v>238019</v>
      </c>
      <c r="C5" s="7" t="n">
        <v>229851</v>
      </c>
      <c r="D5" s="7" t="n">
        <v>213329</v>
      </c>
    </row>
    <row r="6" spans="1:4">
      <c r="A6" s="3" t="s">
        <v>555</v>
      </c>
    </row>
    <row r="7" spans="1:4">
      <c r="A7" s="4" t="s">
        <v>556</v>
      </c>
      <c r="B7" s="4" t="s">
        <v>557</v>
      </c>
      <c r="C7" s="4" t="s">
        <v>558</v>
      </c>
    </row>
    <row r="8" spans="1:4">
      <c r="A8" s="4" t="s">
        <v>559</v>
      </c>
      <c r="B8" s="4" t="s">
        <v>560</v>
      </c>
      <c r="C8" s="4" t="s">
        <v>561</v>
      </c>
    </row>
    <row r="9" spans="1:4">
      <c r="A9" s="4" t="s">
        <v>562</v>
      </c>
      <c r="B9" s="4" t="s">
        <v>563</v>
      </c>
      <c r="C9" s="4" t="s">
        <v>563</v>
      </c>
    </row>
    <row r="10" spans="1:4">
      <c r="A10" s="4" t="s">
        <v>564</v>
      </c>
      <c r="B10" s="7" t="n">
        <v>515</v>
      </c>
      <c r="C10" s="7" t="n">
        <v>499</v>
      </c>
    </row>
    <row r="11" spans="1:4">
      <c r="A11" s="4" t="s">
        <v>305</v>
      </c>
    </row>
    <row r="12" spans="1:4">
      <c r="A12" s="3" t="s">
        <v>552</v>
      </c>
    </row>
    <row r="13" spans="1:4">
      <c r="A13" s="4" t="s">
        <v>553</v>
      </c>
      <c r="B13" s="6" t="n">
        <v>95545</v>
      </c>
      <c r="C13" s="6" t="n">
        <v>92857</v>
      </c>
    </row>
    <row r="14" spans="1:4">
      <c r="A14" s="4" t="s">
        <v>554</v>
      </c>
      <c r="B14" s="6" t="n">
        <v>3656</v>
      </c>
      <c r="C14" s="6" t="n">
        <v>3268</v>
      </c>
    </row>
    <row r="15" spans="1:4">
      <c r="A15" s="4" t="s">
        <v>531</v>
      </c>
      <c r="B15" s="6" t="n">
        <v>99201</v>
      </c>
      <c r="C15" s="6" t="n">
        <v>96125</v>
      </c>
    </row>
    <row r="16" spans="1:4">
      <c r="A16" s="4" t="s">
        <v>310</v>
      </c>
    </row>
    <row r="17" spans="1:4">
      <c r="A17" s="3" t="s">
        <v>552</v>
      </c>
    </row>
    <row r="18" spans="1:4">
      <c r="A18" s="4" t="s">
        <v>553</v>
      </c>
      <c r="B18" s="6" t="n">
        <v>53710</v>
      </c>
      <c r="C18" s="6" t="n">
        <v>48528</v>
      </c>
    </row>
    <row r="19" spans="1:4">
      <c r="A19" s="4" t="s">
        <v>554</v>
      </c>
      <c r="B19" s="6" t="n">
        <v>3080</v>
      </c>
      <c r="C19" s="6" t="n">
        <v>3284</v>
      </c>
    </row>
    <row r="20" spans="1:4">
      <c r="A20" s="4" t="s">
        <v>531</v>
      </c>
      <c r="B20" s="6" t="n">
        <v>72285</v>
      </c>
      <c r="C20" s="6" t="n">
        <v>70372</v>
      </c>
    </row>
    <row r="21" spans="1:4">
      <c r="A21" s="4" t="s">
        <v>565</v>
      </c>
    </row>
    <row r="22" spans="1:4">
      <c r="A22" s="3" t="s">
        <v>552</v>
      </c>
    </row>
    <row r="23" spans="1:4">
      <c r="A23" s="4" t="s">
        <v>553</v>
      </c>
      <c r="B23" s="6" t="n">
        <v>43486</v>
      </c>
      <c r="C23" s="6" t="n">
        <v>38549</v>
      </c>
    </row>
    <row r="24" spans="1:4">
      <c r="A24" s="4" t="s">
        <v>554</v>
      </c>
      <c r="B24" s="6" t="n">
        <v>2825</v>
      </c>
      <c r="C24" s="6" t="n">
        <v>3000</v>
      </c>
    </row>
    <row r="25" spans="1:4">
      <c r="A25" s="4" t="s">
        <v>531</v>
      </c>
      <c r="B25" s="6" t="n">
        <v>46311</v>
      </c>
      <c r="C25" s="6" t="n">
        <v>41549</v>
      </c>
    </row>
    <row r="26" spans="1:4">
      <c r="A26" s="4" t="s">
        <v>313</v>
      </c>
    </row>
    <row r="27" spans="1:4">
      <c r="A27" s="3" t="s">
        <v>552</v>
      </c>
    </row>
    <row r="28" spans="1:4">
      <c r="A28" s="4" t="s">
        <v>553</v>
      </c>
      <c r="B28" s="6" t="n">
        <v>6775</v>
      </c>
      <c r="C28" s="6" t="n">
        <v>6465</v>
      </c>
    </row>
    <row r="29" spans="1:4">
      <c r="A29" s="4" t="s">
        <v>554</v>
      </c>
      <c r="B29" s="6" t="n">
        <v>207</v>
      </c>
      <c r="C29" s="6" t="n">
        <v>235</v>
      </c>
    </row>
    <row r="30" spans="1:4">
      <c r="A30" s="4" t="s">
        <v>531</v>
      </c>
      <c r="B30" s="6" t="n">
        <v>22448</v>
      </c>
      <c r="C30" s="6" t="n">
        <v>25227</v>
      </c>
    </row>
    <row r="31" spans="1:4">
      <c r="A31" s="4" t="s">
        <v>566</v>
      </c>
    </row>
    <row r="32" spans="1:4">
      <c r="A32" s="3" t="s">
        <v>552</v>
      </c>
    </row>
    <row r="33" spans="1:4">
      <c r="A33" s="4" t="s">
        <v>553</v>
      </c>
      <c r="B33" s="6" t="n">
        <v>3449</v>
      </c>
      <c r="C33" s="6" t="n">
        <v>3514</v>
      </c>
    </row>
    <row r="34" spans="1:4">
      <c r="A34" s="4" t="s">
        <v>554</v>
      </c>
      <c r="B34" s="6" t="n">
        <v>48</v>
      </c>
      <c r="C34" s="6" t="n">
        <v>49</v>
      </c>
    </row>
    <row r="35" spans="1:4">
      <c r="A35" s="4" t="s">
        <v>531</v>
      </c>
      <c r="B35" s="6" t="n">
        <v>3526</v>
      </c>
      <c r="C35" s="6" t="n">
        <v>3596</v>
      </c>
    </row>
    <row r="36" spans="1:4">
      <c r="A36" s="4" t="s">
        <v>316</v>
      </c>
    </row>
    <row r="37" spans="1:4">
      <c r="A37" s="3" t="s">
        <v>552</v>
      </c>
    </row>
    <row r="38" spans="1:4">
      <c r="A38" s="4" t="s">
        <v>553</v>
      </c>
      <c r="B38" s="6" t="n">
        <v>65305</v>
      </c>
      <c r="C38" s="6" t="n">
        <v>61976</v>
      </c>
    </row>
    <row r="39" spans="1:4">
      <c r="A39" s="4" t="s">
        <v>554</v>
      </c>
      <c r="B39" s="6" t="n">
        <v>498</v>
      </c>
      <c r="C39" s="6" t="n">
        <v>332</v>
      </c>
    </row>
    <row r="40" spans="1:4">
      <c r="A40" s="4" t="s">
        <v>531</v>
      </c>
      <c r="B40" s="6" t="n">
        <v>66457</v>
      </c>
      <c r="C40" s="6" t="n">
        <v>63266</v>
      </c>
    </row>
    <row r="41" spans="1:4">
      <c r="A41" s="4" t="s">
        <v>567</v>
      </c>
    </row>
    <row r="42" spans="1:4">
      <c r="A42" s="3" t="s">
        <v>552</v>
      </c>
    </row>
    <row r="43" spans="1:4">
      <c r="A43" s="4" t="s">
        <v>553</v>
      </c>
      <c r="B43" s="6" t="n">
        <v>64800</v>
      </c>
      <c r="C43" s="6" t="n">
        <v>61369</v>
      </c>
    </row>
    <row r="44" spans="1:4">
      <c r="A44" s="4" t="s">
        <v>554</v>
      </c>
      <c r="B44" s="6" t="n">
        <v>485</v>
      </c>
      <c r="C44" s="6" t="n">
        <v>326</v>
      </c>
    </row>
    <row r="45" spans="1:4">
      <c r="A45" s="4" t="s">
        <v>531</v>
      </c>
      <c r="B45" s="6" t="n">
        <v>65939</v>
      </c>
      <c r="C45" s="6" t="n">
        <v>62653</v>
      </c>
    </row>
    <row r="46" spans="1:4">
      <c r="A46" s="4" t="s">
        <v>568</v>
      </c>
    </row>
    <row r="47" spans="1:4">
      <c r="A47" s="3" t="s">
        <v>552</v>
      </c>
    </row>
    <row r="48" spans="1:4">
      <c r="A48" s="4" t="s">
        <v>553</v>
      </c>
      <c r="B48" s="6" t="n">
        <v>26419</v>
      </c>
      <c r="C48" s="6" t="n">
        <v>25449</v>
      </c>
    </row>
    <row r="49" spans="1:4">
      <c r="A49" s="4" t="s">
        <v>554</v>
      </c>
      <c r="B49" s="6" t="n">
        <v>59</v>
      </c>
      <c r="C49" s="6" t="n">
        <v>38</v>
      </c>
    </row>
    <row r="50" spans="1:4">
      <c r="A50" s="4" t="s">
        <v>531</v>
      </c>
      <c r="B50" s="6" t="n">
        <v>26507</v>
      </c>
      <c r="C50" s="6" t="n">
        <v>25518</v>
      </c>
    </row>
    <row r="51" spans="1:4">
      <c r="A51" s="4" t="s">
        <v>569</v>
      </c>
    </row>
    <row r="52" spans="1:4">
      <c r="A52" s="3" t="s">
        <v>552</v>
      </c>
    </row>
    <row r="53" spans="1:4">
      <c r="A53" s="4" t="s">
        <v>553</v>
      </c>
      <c r="B53" s="6" t="n">
        <v>38381</v>
      </c>
      <c r="C53" s="6" t="n">
        <v>35920</v>
      </c>
    </row>
    <row r="54" spans="1:4">
      <c r="A54" s="4" t="s">
        <v>554</v>
      </c>
      <c r="B54" s="6" t="n">
        <v>426</v>
      </c>
      <c r="C54" s="6" t="n">
        <v>288</v>
      </c>
    </row>
    <row r="55" spans="1:4">
      <c r="A55" s="4" t="s">
        <v>531</v>
      </c>
      <c r="B55" s="6" t="n">
        <v>39432</v>
      </c>
      <c r="C55" s="6" t="n">
        <v>37135</v>
      </c>
    </row>
    <row r="56" spans="1:4">
      <c r="A56" s="4" t="s">
        <v>570</v>
      </c>
    </row>
    <row r="57" spans="1:4">
      <c r="A57" s="3" t="s">
        <v>552</v>
      </c>
    </row>
    <row r="58" spans="1:4">
      <c r="A58" s="4" t="s">
        <v>553</v>
      </c>
      <c r="B58" s="6" t="n">
        <v>505</v>
      </c>
      <c r="C58" s="6" t="n">
        <v>607</v>
      </c>
    </row>
    <row r="59" spans="1:4">
      <c r="A59" s="4" t="s">
        <v>554</v>
      </c>
      <c r="B59" s="6" t="n">
        <v>13</v>
      </c>
      <c r="C59" s="6" t="n">
        <v>6</v>
      </c>
    </row>
    <row r="60" spans="1:4">
      <c r="A60" s="4" t="s">
        <v>531</v>
      </c>
      <c r="B60" s="6" t="n">
        <v>518</v>
      </c>
      <c r="C60" s="6" t="n">
        <v>613</v>
      </c>
    </row>
    <row r="61" spans="1:4">
      <c r="A61" s="4" t="s">
        <v>35</v>
      </c>
    </row>
    <row r="62" spans="1:4">
      <c r="A62" s="3" t="s">
        <v>552</v>
      </c>
    </row>
    <row r="63" spans="1:4">
      <c r="A63" s="4" t="s">
        <v>553</v>
      </c>
      <c r="B63" s="6" t="n">
        <v>68</v>
      </c>
      <c r="C63" s="6" t="n">
        <v>77</v>
      </c>
    </row>
    <row r="64" spans="1:4">
      <c r="A64" s="4" t="s">
        <v>554</v>
      </c>
      <c r="B64" s="6" t="n">
        <v>8</v>
      </c>
      <c r="C64" s="6" t="n">
        <v>11</v>
      </c>
    </row>
    <row r="65" spans="1:4">
      <c r="A65" s="4" t="s">
        <v>531</v>
      </c>
      <c r="B65" s="6" t="n">
        <v>76</v>
      </c>
      <c r="C65" s="6" t="n">
        <v>88</v>
      </c>
    </row>
    <row r="66" spans="1:4">
      <c r="A66" s="4" t="s">
        <v>571</v>
      </c>
    </row>
    <row r="67" spans="1:4">
      <c r="A67" s="3" t="s">
        <v>552</v>
      </c>
    </row>
    <row r="68" spans="1:4">
      <c r="A68" s="4" t="s">
        <v>531</v>
      </c>
      <c r="B68" s="7" t="n">
        <v>16149</v>
      </c>
      <c r="C68" s="7" t="n">
        <v>19518</v>
      </c>
    </row>
    <row r="69" spans="1:4">
      <c r="A69" s="3" t="s">
        <v>555</v>
      </c>
    </row>
    <row r="70" spans="1:4">
      <c r="A70" s="4" t="s">
        <v>562</v>
      </c>
      <c r="B70" s="4" t="s">
        <v>572</v>
      </c>
      <c r="C70" s="4" t="s">
        <v>573</v>
      </c>
    </row>
    <row r="71" spans="1:4">
      <c r="A71" s="4" t="s">
        <v>574</v>
      </c>
    </row>
    <row r="72" spans="1:4">
      <c r="A72" s="3" t="s">
        <v>552</v>
      </c>
    </row>
    <row r="73" spans="1:4">
      <c r="A73" s="4" t="s">
        <v>531</v>
      </c>
      <c r="B73" s="7" t="n">
        <v>0</v>
      </c>
      <c r="C73" s="7" t="n">
        <v>0</v>
      </c>
    </row>
    <row r="74" spans="1:4">
      <c r="A74" s="4" t="s">
        <v>575</v>
      </c>
    </row>
    <row r="75" spans="1:4">
      <c r="A75" s="3" t="s">
        <v>552</v>
      </c>
    </row>
    <row r="76" spans="1:4">
      <c r="A76" s="4" t="s">
        <v>531</v>
      </c>
      <c r="B76" s="6" t="n">
        <v>15495</v>
      </c>
      <c r="C76" s="6" t="n">
        <v>18560</v>
      </c>
    </row>
    <row r="77" spans="1:4">
      <c r="A77" s="4" t="s">
        <v>576</v>
      </c>
    </row>
    <row r="78" spans="1:4">
      <c r="A78" s="3" t="s">
        <v>552</v>
      </c>
    </row>
    <row r="79" spans="1:4">
      <c r="A79" s="4" t="s">
        <v>531</v>
      </c>
      <c r="B79" s="6" t="n">
        <v>0</v>
      </c>
      <c r="C79" s="6" t="n">
        <v>0</v>
      </c>
    </row>
    <row r="80" spans="1:4">
      <c r="A80" s="4" t="s">
        <v>577</v>
      </c>
    </row>
    <row r="81" spans="1:4">
      <c r="A81" s="3" t="s">
        <v>552</v>
      </c>
    </row>
    <row r="82" spans="1:4">
      <c r="A82" s="4" t="s">
        <v>531</v>
      </c>
      <c r="B82" s="6" t="n">
        <v>15466</v>
      </c>
      <c r="C82" s="6" t="n">
        <v>18527</v>
      </c>
    </row>
    <row r="83" spans="1:4">
      <c r="A83" s="4" t="s">
        <v>578</v>
      </c>
    </row>
    <row r="84" spans="1:4">
      <c r="A84" s="3" t="s">
        <v>552</v>
      </c>
    </row>
    <row r="85" spans="1:4">
      <c r="A85" s="4" t="s">
        <v>531</v>
      </c>
      <c r="B85" s="6" t="n">
        <v>29</v>
      </c>
      <c r="C85" s="6" t="n">
        <v>33</v>
      </c>
    </row>
    <row r="86" spans="1:4">
      <c r="A86" s="4" t="s">
        <v>579</v>
      </c>
    </row>
    <row r="87" spans="1:4">
      <c r="A87" s="3" t="s">
        <v>552</v>
      </c>
    </row>
    <row r="88" spans="1:4">
      <c r="A88" s="4" t="s">
        <v>531</v>
      </c>
      <c r="B88" s="6" t="n">
        <v>654</v>
      </c>
      <c r="C88" s="6" t="n">
        <v>958</v>
      </c>
    </row>
    <row r="89" spans="1:4">
      <c r="A89" s="4" t="s">
        <v>580</v>
      </c>
    </row>
    <row r="90" spans="1:4">
      <c r="A90" s="3" t="s">
        <v>552</v>
      </c>
    </row>
    <row r="91" spans="1:4">
      <c r="A91" s="4" t="s">
        <v>531</v>
      </c>
      <c r="B91" s="6" t="n">
        <v>654</v>
      </c>
      <c r="C91" s="6" t="n">
        <v>958</v>
      </c>
    </row>
    <row r="92" spans="1:4">
      <c r="A92" s="4" t="s">
        <v>581</v>
      </c>
    </row>
    <row r="93" spans="1:4">
      <c r="A93" s="3" t="s">
        <v>552</v>
      </c>
    </row>
    <row r="94" spans="1:4">
      <c r="A94" s="4" t="s">
        <v>531</v>
      </c>
      <c r="B94" s="6" t="n">
        <v>29</v>
      </c>
      <c r="C94" s="6" t="n">
        <v>31</v>
      </c>
    </row>
    <row r="95" spans="1:4">
      <c r="A95" s="4" t="s">
        <v>582</v>
      </c>
    </row>
    <row r="96" spans="1:4">
      <c r="A96" s="3" t="s">
        <v>552</v>
      </c>
    </row>
    <row r="97" spans="1:4">
      <c r="A97" s="4" t="s">
        <v>531</v>
      </c>
      <c r="B97" s="6" t="n">
        <v>625</v>
      </c>
      <c r="C97" s="6" t="n">
        <v>927</v>
      </c>
    </row>
    <row r="98" spans="1:4">
      <c r="A98" s="4" t="s">
        <v>583</v>
      </c>
    </row>
    <row r="99" spans="1:4">
      <c r="A99" s="3" t="s">
        <v>552</v>
      </c>
    </row>
    <row r="100" spans="1:4">
      <c r="A100" s="4" t="s">
        <v>531</v>
      </c>
      <c r="B100" s="6" t="n">
        <v>0</v>
      </c>
      <c r="C100" s="6" t="n">
        <v>0</v>
      </c>
    </row>
    <row r="101" spans="1:4">
      <c r="A101" s="4" t="s">
        <v>584</v>
      </c>
    </row>
    <row r="102" spans="1:4">
      <c r="A102" s="3" t="s">
        <v>552</v>
      </c>
    </row>
    <row r="103" spans="1:4">
      <c r="A103" s="4" t="s">
        <v>531</v>
      </c>
      <c r="B103" s="6" t="n">
        <v>0</v>
      </c>
      <c r="C103" s="6" t="n">
        <v>0</v>
      </c>
    </row>
    <row r="104" spans="1:4">
      <c r="A104" s="4" t="s">
        <v>585</v>
      </c>
    </row>
    <row r="105" spans="1:4">
      <c r="A105" s="3" t="s">
        <v>552</v>
      </c>
    </row>
    <row r="106" spans="1:4">
      <c r="A106" s="4" t="s">
        <v>554</v>
      </c>
      <c r="B106" s="7" t="n">
        <v>3129</v>
      </c>
      <c r="C106" s="7" t="n">
        <v>3069</v>
      </c>
    </row>
    <row r="107" spans="1:4">
      <c r="A107" s="3" t="s">
        <v>555</v>
      </c>
    </row>
    <row r="108" spans="1:4">
      <c r="A108" s="4" t="s">
        <v>559</v>
      </c>
      <c r="B108" s="4" t="s">
        <v>586</v>
      </c>
      <c r="C108" s="4" t="s">
        <v>587</v>
      </c>
    </row>
    <row r="109" spans="1:4">
      <c r="A109" s="4" t="s">
        <v>588</v>
      </c>
    </row>
    <row r="110" spans="1:4">
      <c r="A110" s="3" t="s">
        <v>552</v>
      </c>
    </row>
    <row r="111" spans="1:4">
      <c r="A111" s="4" t="s">
        <v>554</v>
      </c>
      <c r="B111" s="7" t="n">
        <v>1175</v>
      </c>
      <c r="C111" s="7" t="n">
        <v>1016</v>
      </c>
    </row>
    <row r="112" spans="1:4">
      <c r="A112" s="4" t="s">
        <v>589</v>
      </c>
    </row>
    <row r="113" spans="1:4">
      <c r="A113" s="3" t="s">
        <v>552</v>
      </c>
    </row>
    <row r="114" spans="1:4">
      <c r="A114" s="4" t="s">
        <v>554</v>
      </c>
      <c r="B114" s="6" t="n">
        <v>1889</v>
      </c>
      <c r="C114" s="6" t="n">
        <v>1963</v>
      </c>
    </row>
    <row r="115" spans="1:4">
      <c r="A115" s="4" t="s">
        <v>590</v>
      </c>
    </row>
    <row r="116" spans="1:4">
      <c r="A116" s="3" t="s">
        <v>552</v>
      </c>
    </row>
    <row r="117" spans="1:4">
      <c r="A117" s="4" t="s">
        <v>554</v>
      </c>
      <c r="B117" s="6" t="n">
        <v>1826</v>
      </c>
      <c r="C117" s="6" t="n">
        <v>1901</v>
      </c>
    </row>
    <row r="118" spans="1:4">
      <c r="A118" s="4" t="s">
        <v>591</v>
      </c>
    </row>
    <row r="119" spans="1:4">
      <c r="A119" s="3" t="s">
        <v>552</v>
      </c>
    </row>
    <row r="120" spans="1:4">
      <c r="A120" s="4" t="s">
        <v>554</v>
      </c>
      <c r="B120" s="6" t="n">
        <v>44</v>
      </c>
      <c r="C120" s="6" t="n">
        <v>41</v>
      </c>
    </row>
    <row r="121" spans="1:4">
      <c r="A121" s="4" t="s">
        <v>592</v>
      </c>
    </row>
    <row r="122" spans="1:4">
      <c r="A122" s="3" t="s">
        <v>552</v>
      </c>
    </row>
    <row r="123" spans="1:4">
      <c r="A123" s="4" t="s">
        <v>554</v>
      </c>
      <c r="B123" s="6" t="n">
        <v>19</v>
      </c>
      <c r="C123" s="6" t="n">
        <v>21</v>
      </c>
    </row>
    <row r="124" spans="1:4">
      <c r="A124" s="4" t="s">
        <v>593</v>
      </c>
    </row>
    <row r="125" spans="1:4">
      <c r="A125" s="3" t="s">
        <v>552</v>
      </c>
    </row>
    <row r="126" spans="1:4">
      <c r="A126" s="4" t="s">
        <v>554</v>
      </c>
      <c r="B126" s="6" t="n">
        <v>63</v>
      </c>
      <c r="C126" s="6" t="n">
        <v>88</v>
      </c>
    </row>
    <row r="127" spans="1:4">
      <c r="A127" s="4" t="s">
        <v>594</v>
      </c>
    </row>
    <row r="128" spans="1:4">
      <c r="A128" s="3" t="s">
        <v>552</v>
      </c>
    </row>
    <row r="129" spans="1:4">
      <c r="A129" s="4" t="s">
        <v>554</v>
      </c>
      <c r="B129" s="6" t="n">
        <v>58</v>
      </c>
      <c r="C129" s="6" t="n">
        <v>85</v>
      </c>
    </row>
    <row r="130" spans="1:4">
      <c r="A130" s="4" t="s">
        <v>595</v>
      </c>
    </row>
    <row r="131" spans="1:4">
      <c r="A131" s="3" t="s">
        <v>552</v>
      </c>
    </row>
    <row r="132" spans="1:4">
      <c r="A132" s="4" t="s">
        <v>554</v>
      </c>
      <c r="B132" s="6" t="n">
        <v>1</v>
      </c>
      <c r="C132" s="6" t="n">
        <v>34</v>
      </c>
    </row>
    <row r="133" spans="1:4">
      <c r="A133" s="4" t="s">
        <v>596</v>
      </c>
    </row>
    <row r="134" spans="1:4">
      <c r="A134" s="3" t="s">
        <v>552</v>
      </c>
    </row>
    <row r="135" spans="1:4">
      <c r="A135" s="4" t="s">
        <v>554</v>
      </c>
      <c r="B135" s="6" t="n">
        <v>57</v>
      </c>
      <c r="C135" s="6" t="n">
        <v>51</v>
      </c>
    </row>
    <row r="136" spans="1:4">
      <c r="A136" s="4" t="s">
        <v>597</v>
      </c>
    </row>
    <row r="137" spans="1:4">
      <c r="A137" s="3" t="s">
        <v>552</v>
      </c>
    </row>
    <row r="138" spans="1:4">
      <c r="A138" s="4" t="s">
        <v>554</v>
      </c>
      <c r="B138" s="6" t="n">
        <v>5</v>
      </c>
      <c r="C138" s="6" t="n">
        <v>3</v>
      </c>
    </row>
    <row r="139" spans="1:4">
      <c r="A139" s="4" t="s">
        <v>598</v>
      </c>
    </row>
    <row r="140" spans="1:4">
      <c r="A140" s="3" t="s">
        <v>552</v>
      </c>
    </row>
    <row r="141" spans="1:4">
      <c r="A141" s="4" t="s">
        <v>554</v>
      </c>
      <c r="B141" s="6" t="n">
        <v>2</v>
      </c>
      <c r="C141" s="6" t="n">
        <v>2</v>
      </c>
    </row>
    <row r="142" spans="1:4">
      <c r="A142" s="4" t="s">
        <v>599</v>
      </c>
    </row>
    <row r="143" spans="1:4">
      <c r="A143" s="3" t="s">
        <v>552</v>
      </c>
    </row>
    <row r="144" spans="1:4">
      <c r="A144" s="4" t="s">
        <v>554</v>
      </c>
      <c r="B144" s="7" t="n">
        <v>1739</v>
      </c>
      <c r="C144" s="7" t="n">
        <v>1668</v>
      </c>
    </row>
    <row r="145" spans="1:4">
      <c r="A145" s="3" t="s">
        <v>555</v>
      </c>
    </row>
    <row r="146" spans="1:4">
      <c r="A146" s="4" t="s">
        <v>559</v>
      </c>
      <c r="B146" s="4" t="s">
        <v>600</v>
      </c>
      <c r="C146" s="4" t="s">
        <v>600</v>
      </c>
    </row>
    <row r="147" spans="1:4">
      <c r="A147" s="4" t="s">
        <v>601</v>
      </c>
    </row>
    <row r="148" spans="1:4">
      <c r="A148" s="3" t="s">
        <v>552</v>
      </c>
    </row>
    <row r="149" spans="1:4">
      <c r="A149" s="4" t="s">
        <v>554</v>
      </c>
      <c r="B149" s="7" t="n">
        <v>836</v>
      </c>
      <c r="C149" s="7" t="n">
        <v>725</v>
      </c>
    </row>
    <row r="150" spans="1:4">
      <c r="A150" s="4" t="s">
        <v>602</v>
      </c>
    </row>
    <row r="151" spans="1:4">
      <c r="A151" s="3" t="s">
        <v>552</v>
      </c>
    </row>
    <row r="152" spans="1:4">
      <c r="A152" s="4" t="s">
        <v>554</v>
      </c>
      <c r="B152" s="6" t="n">
        <v>827</v>
      </c>
      <c r="C152" s="6" t="n">
        <v>906</v>
      </c>
    </row>
    <row r="153" spans="1:4">
      <c r="A153" s="4" t="s">
        <v>603</v>
      </c>
    </row>
    <row r="154" spans="1:4">
      <c r="A154" s="3" t="s">
        <v>552</v>
      </c>
    </row>
    <row r="155" spans="1:4">
      <c r="A155" s="4" t="s">
        <v>554</v>
      </c>
      <c r="B155" s="6" t="n">
        <v>799</v>
      </c>
      <c r="C155" s="6" t="n">
        <v>880</v>
      </c>
    </row>
    <row r="156" spans="1:4">
      <c r="A156" s="4" t="s">
        <v>604</v>
      </c>
    </row>
    <row r="157" spans="1:4">
      <c r="A157" s="3" t="s">
        <v>552</v>
      </c>
    </row>
    <row r="158" spans="1:4">
      <c r="A158" s="4" t="s">
        <v>554</v>
      </c>
      <c r="B158" s="6" t="n">
        <v>19</v>
      </c>
      <c r="C158" s="6" t="n">
        <v>18</v>
      </c>
    </row>
    <row r="159" spans="1:4">
      <c r="A159" s="4" t="s">
        <v>605</v>
      </c>
    </row>
    <row r="160" spans="1:4">
      <c r="A160" s="3" t="s">
        <v>552</v>
      </c>
    </row>
    <row r="161" spans="1:4">
      <c r="A161" s="4" t="s">
        <v>554</v>
      </c>
      <c r="B161" s="6" t="n">
        <v>9</v>
      </c>
      <c r="C161" s="6" t="n">
        <v>8</v>
      </c>
    </row>
    <row r="162" spans="1:4">
      <c r="A162" s="4" t="s">
        <v>606</v>
      </c>
    </row>
    <row r="163" spans="1:4">
      <c r="A163" s="3" t="s">
        <v>552</v>
      </c>
    </row>
    <row r="164" spans="1:4">
      <c r="A164" s="4" t="s">
        <v>554</v>
      </c>
      <c r="B164" s="6" t="n">
        <v>75</v>
      </c>
      <c r="C164" s="6" t="n">
        <v>35</v>
      </c>
    </row>
    <row r="165" spans="1:4">
      <c r="A165" s="4" t="s">
        <v>607</v>
      </c>
    </row>
    <row r="166" spans="1:4">
      <c r="A166" s="3" t="s">
        <v>552</v>
      </c>
    </row>
    <row r="167" spans="1:4">
      <c r="A167" s="4" t="s">
        <v>554</v>
      </c>
      <c r="B167" s="6" t="n">
        <v>73</v>
      </c>
      <c r="C167" s="6" t="n">
        <v>34</v>
      </c>
    </row>
    <row r="168" spans="1:4">
      <c r="A168" s="4" t="s">
        <v>608</v>
      </c>
    </row>
    <row r="169" spans="1:4">
      <c r="A169" s="3" t="s">
        <v>552</v>
      </c>
    </row>
    <row r="170" spans="1:4">
      <c r="A170" s="4" t="s">
        <v>554</v>
      </c>
      <c r="B170" s="6" t="n">
        <v>50</v>
      </c>
      <c r="C170" s="6" t="n">
        <v>0</v>
      </c>
    </row>
    <row r="171" spans="1:4">
      <c r="A171" s="4" t="s">
        <v>609</v>
      </c>
    </row>
    <row r="172" spans="1:4">
      <c r="A172" s="3" t="s">
        <v>552</v>
      </c>
    </row>
    <row r="173" spans="1:4">
      <c r="A173" s="4" t="s">
        <v>554</v>
      </c>
      <c r="B173" s="6" t="n">
        <v>23</v>
      </c>
      <c r="C173" s="6" t="n">
        <v>34</v>
      </c>
    </row>
    <row r="174" spans="1:4">
      <c r="A174" s="4" t="s">
        <v>610</v>
      </c>
    </row>
    <row r="175" spans="1:4">
      <c r="A175" s="3" t="s">
        <v>552</v>
      </c>
    </row>
    <row r="176" spans="1:4">
      <c r="A176" s="4" t="s">
        <v>554</v>
      </c>
      <c r="B176" s="6" t="n">
        <v>2</v>
      </c>
      <c r="C176" s="6" t="n">
        <v>1</v>
      </c>
    </row>
    <row r="177" spans="1:4">
      <c r="A177" s="4" t="s">
        <v>611</v>
      </c>
    </row>
    <row r="178" spans="1:4">
      <c r="A178" s="3" t="s">
        <v>552</v>
      </c>
    </row>
    <row r="179" spans="1:4">
      <c r="A179" s="4" t="s">
        <v>554</v>
      </c>
      <c r="B179" s="6" t="n">
        <v>1</v>
      </c>
      <c r="C179" s="6" t="n">
        <v>2</v>
      </c>
    </row>
    <row r="180" spans="1:4">
      <c r="A180" s="4" t="s">
        <v>612</v>
      </c>
    </row>
    <row r="181" spans="1:4">
      <c r="A181" s="3" t="s">
        <v>552</v>
      </c>
    </row>
    <row r="182" spans="1:4">
      <c r="A182" s="4" t="s">
        <v>554</v>
      </c>
      <c r="B182" s="7" t="n">
        <v>2374</v>
      </c>
      <c r="C182" s="7" t="n">
        <v>2158</v>
      </c>
    </row>
    <row r="183" spans="1:4">
      <c r="A183" s="3" t="s">
        <v>555</v>
      </c>
    </row>
    <row r="184" spans="1:4">
      <c r="A184" s="4" t="s">
        <v>559</v>
      </c>
      <c r="B184" s="4" t="s">
        <v>613</v>
      </c>
      <c r="C184" s="4" t="s">
        <v>614</v>
      </c>
    </row>
    <row r="185" spans="1:4">
      <c r="A185" s="4" t="s">
        <v>615</v>
      </c>
    </row>
    <row r="186" spans="1:4">
      <c r="A186" s="3" t="s">
        <v>552</v>
      </c>
    </row>
    <row r="187" spans="1:4">
      <c r="A187" s="4" t="s">
        <v>554</v>
      </c>
      <c r="B187" s="7" t="n">
        <v>1645</v>
      </c>
      <c r="C187" s="7" t="n">
        <v>1527</v>
      </c>
    </row>
    <row r="188" spans="1:4">
      <c r="A188" s="4" t="s">
        <v>616</v>
      </c>
    </row>
    <row r="189" spans="1:4">
      <c r="A189" s="3" t="s">
        <v>552</v>
      </c>
    </row>
    <row r="190" spans="1:4">
      <c r="A190" s="4" t="s">
        <v>554</v>
      </c>
      <c r="B190" s="6" t="n">
        <v>364</v>
      </c>
      <c r="C190" s="6" t="n">
        <v>415</v>
      </c>
    </row>
    <row r="191" spans="1:4">
      <c r="A191" s="4" t="s">
        <v>617</v>
      </c>
    </row>
    <row r="192" spans="1:4">
      <c r="A192" s="3" t="s">
        <v>552</v>
      </c>
    </row>
    <row r="193" spans="1:4">
      <c r="A193" s="4" t="s">
        <v>554</v>
      </c>
      <c r="B193" s="6" t="n">
        <v>200</v>
      </c>
      <c r="C193" s="6" t="n">
        <v>219</v>
      </c>
    </row>
    <row r="194" spans="1:4">
      <c r="A194" s="4" t="s">
        <v>618</v>
      </c>
    </row>
    <row r="195" spans="1:4">
      <c r="A195" s="3" t="s">
        <v>552</v>
      </c>
    </row>
    <row r="196" spans="1:4">
      <c r="A196" s="4" t="s">
        <v>554</v>
      </c>
      <c r="B196" s="6" t="n">
        <v>144</v>
      </c>
      <c r="C196" s="6" t="n">
        <v>176</v>
      </c>
    </row>
    <row r="197" spans="1:4">
      <c r="A197" s="4" t="s">
        <v>619</v>
      </c>
    </row>
    <row r="198" spans="1:4">
      <c r="A198" s="3" t="s">
        <v>552</v>
      </c>
    </row>
    <row r="199" spans="1:4">
      <c r="A199" s="4" t="s">
        <v>554</v>
      </c>
      <c r="B199" s="6" t="n">
        <v>20</v>
      </c>
      <c r="C199" s="6" t="n">
        <v>20</v>
      </c>
    </row>
    <row r="200" spans="1:4">
      <c r="A200" s="4" t="s">
        <v>620</v>
      </c>
    </row>
    <row r="201" spans="1:4">
      <c r="A201" s="3" t="s">
        <v>552</v>
      </c>
    </row>
    <row r="202" spans="1:4">
      <c r="A202" s="4" t="s">
        <v>554</v>
      </c>
      <c r="B202" s="6" t="n">
        <v>360</v>
      </c>
      <c r="C202" s="6" t="n">
        <v>209</v>
      </c>
    </row>
    <row r="203" spans="1:4">
      <c r="A203" s="4" t="s">
        <v>621</v>
      </c>
    </row>
    <row r="204" spans="1:4">
      <c r="A204" s="3" t="s">
        <v>552</v>
      </c>
    </row>
    <row r="205" spans="1:4">
      <c r="A205" s="4" t="s">
        <v>554</v>
      </c>
      <c r="B205" s="6" t="n">
        <v>354</v>
      </c>
      <c r="C205" s="6" t="n">
        <v>207</v>
      </c>
    </row>
    <row r="206" spans="1:4">
      <c r="A206" s="4" t="s">
        <v>622</v>
      </c>
    </row>
    <row r="207" spans="1:4">
      <c r="A207" s="3" t="s">
        <v>552</v>
      </c>
    </row>
    <row r="208" spans="1:4">
      <c r="A208" s="4" t="s">
        <v>554</v>
      </c>
      <c r="B208" s="6" t="n">
        <v>8</v>
      </c>
      <c r="C208" s="6" t="n">
        <v>4</v>
      </c>
    </row>
    <row r="209" spans="1:4">
      <c r="A209" s="4" t="s">
        <v>623</v>
      </c>
    </row>
    <row r="210" spans="1:4">
      <c r="A210" s="3" t="s">
        <v>552</v>
      </c>
    </row>
    <row r="211" spans="1:4">
      <c r="A211" s="4" t="s">
        <v>554</v>
      </c>
      <c r="B211" s="6" t="n">
        <v>346</v>
      </c>
      <c r="C211" s="6" t="n">
        <v>203</v>
      </c>
    </row>
    <row r="212" spans="1:4">
      <c r="A212" s="4" t="s">
        <v>624</v>
      </c>
    </row>
    <row r="213" spans="1:4">
      <c r="A213" s="3" t="s">
        <v>552</v>
      </c>
    </row>
    <row r="214" spans="1:4">
      <c r="A214" s="4" t="s">
        <v>554</v>
      </c>
      <c r="B214" s="6" t="n">
        <v>6</v>
      </c>
      <c r="C214" s="6" t="n">
        <v>2</v>
      </c>
    </row>
    <row r="215" spans="1:4">
      <c r="A215" s="4" t="s">
        <v>625</v>
      </c>
    </row>
    <row r="216" spans="1:4">
      <c r="A216" s="3" t="s">
        <v>552</v>
      </c>
    </row>
    <row r="217" spans="1:4">
      <c r="A217" s="4" t="s">
        <v>554</v>
      </c>
      <c r="B217" s="6" t="n">
        <v>5</v>
      </c>
      <c r="C217" s="6" t="n">
        <v>7</v>
      </c>
    </row>
    <row r="218" spans="1:4">
      <c r="A218" s="4" t="s">
        <v>626</v>
      </c>
    </row>
    <row r="219" spans="1:4">
      <c r="A219" s="3" t="s">
        <v>552</v>
      </c>
    </row>
    <row r="220" spans="1:4">
      <c r="A220" s="4" t="s">
        <v>553</v>
      </c>
      <c r="B220" s="6" t="n">
        <v>87607</v>
      </c>
      <c r="C220" s="6" t="n">
        <v>84954</v>
      </c>
    </row>
    <row r="221" spans="1:4">
      <c r="A221" s="4" t="s">
        <v>554</v>
      </c>
      <c r="B221" s="6" t="n">
        <v>3348</v>
      </c>
      <c r="C221" s="6" t="n">
        <v>2985</v>
      </c>
    </row>
    <row r="222" spans="1:4">
      <c r="A222" s="4" t="s">
        <v>531</v>
      </c>
      <c r="B222" s="6" t="n">
        <v>90955</v>
      </c>
      <c r="C222" s="6" t="n">
        <v>87939</v>
      </c>
    </row>
    <row r="223" spans="1:4">
      <c r="A223" s="4" t="s">
        <v>627</v>
      </c>
    </row>
    <row r="224" spans="1:4">
      <c r="A224" s="3" t="s">
        <v>628</v>
      </c>
    </row>
    <row r="225" spans="1:4">
      <c r="A225" s="4" t="s">
        <v>629</v>
      </c>
      <c r="B225" s="6" t="n">
        <v>9</v>
      </c>
      <c r="C225" s="6" t="n">
        <v>16</v>
      </c>
    </row>
    <row r="226" spans="1:4">
      <c r="A226" s="4" t="s">
        <v>630</v>
      </c>
    </row>
    <row r="227" spans="1:4">
      <c r="A227" s="3" t="s">
        <v>552</v>
      </c>
    </row>
    <row r="228" spans="1:4">
      <c r="A228" s="4" t="s">
        <v>531</v>
      </c>
      <c r="B228" s="6" t="n">
        <v>0</v>
      </c>
      <c r="C228" s="6" t="n">
        <v>0</v>
      </c>
    </row>
    <row r="229" spans="1:4">
      <c r="A229" s="4" t="s">
        <v>631</v>
      </c>
    </row>
    <row r="230" spans="1:4">
      <c r="A230" s="3" t="s">
        <v>552</v>
      </c>
    </row>
    <row r="231" spans="1:4">
      <c r="A231" s="4" t="s">
        <v>554</v>
      </c>
      <c r="B231" s="6" t="n">
        <v>1056</v>
      </c>
      <c r="C231" s="6" t="n">
        <v>906</v>
      </c>
    </row>
    <row r="232" spans="1:4">
      <c r="A232" s="4" t="s">
        <v>632</v>
      </c>
    </row>
    <row r="233" spans="1:4">
      <c r="A233" s="3" t="s">
        <v>552</v>
      </c>
    </row>
    <row r="234" spans="1:4">
      <c r="A234" s="4" t="s">
        <v>554</v>
      </c>
      <c r="B234" s="6" t="n">
        <v>764</v>
      </c>
      <c r="C234" s="6" t="n">
        <v>658</v>
      </c>
    </row>
    <row r="235" spans="1:4">
      <c r="A235" s="4" t="s">
        <v>633</v>
      </c>
    </row>
    <row r="236" spans="1:4">
      <c r="A236" s="3" t="s">
        <v>552</v>
      </c>
    </row>
    <row r="237" spans="1:4">
      <c r="A237" s="4" t="s">
        <v>554</v>
      </c>
      <c r="B237" s="6" t="n">
        <v>1528</v>
      </c>
      <c r="C237" s="6" t="n">
        <v>1421</v>
      </c>
    </row>
    <row r="238" spans="1:4">
      <c r="A238" s="4" t="s">
        <v>634</v>
      </c>
    </row>
    <row r="239" spans="1:4">
      <c r="A239" s="3" t="s">
        <v>552</v>
      </c>
    </row>
    <row r="240" spans="1:4">
      <c r="A240" s="4" t="s">
        <v>553</v>
      </c>
      <c r="B240" s="6" t="n">
        <v>7938</v>
      </c>
      <c r="C240" s="6" t="n">
        <v>7903</v>
      </c>
    </row>
    <row r="241" spans="1:4">
      <c r="A241" s="4" t="s">
        <v>554</v>
      </c>
      <c r="B241" s="6" t="n">
        <v>308</v>
      </c>
      <c r="C241" s="6" t="n">
        <v>283</v>
      </c>
    </row>
    <row r="242" spans="1:4">
      <c r="A242" s="4" t="s">
        <v>531</v>
      </c>
      <c r="B242" s="6" t="n">
        <v>8246</v>
      </c>
      <c r="C242" s="6" t="n">
        <v>8186</v>
      </c>
    </row>
    <row r="243" spans="1:4">
      <c r="A243" s="4" t="s">
        <v>635</v>
      </c>
    </row>
    <row r="244" spans="1:4">
      <c r="A244" s="3" t="s">
        <v>552</v>
      </c>
    </row>
    <row r="245" spans="1:4">
      <c r="A245" s="4" t="s">
        <v>531</v>
      </c>
      <c r="B245" s="6" t="n">
        <v>0</v>
      </c>
      <c r="C245" s="6" t="n">
        <v>0</v>
      </c>
    </row>
    <row r="246" spans="1:4">
      <c r="A246" s="4" t="s">
        <v>636</v>
      </c>
    </row>
    <row r="247" spans="1:4">
      <c r="A247" s="3" t="s">
        <v>552</v>
      </c>
    </row>
    <row r="248" spans="1:4">
      <c r="A248" s="4" t="s">
        <v>554</v>
      </c>
      <c r="B248" s="6" t="n">
        <v>119</v>
      </c>
      <c r="C248" s="6" t="n">
        <v>110</v>
      </c>
    </row>
    <row r="249" spans="1:4">
      <c r="A249" s="4" t="s">
        <v>637</v>
      </c>
    </row>
    <row r="250" spans="1:4">
      <c r="A250" s="3" t="s">
        <v>552</v>
      </c>
    </row>
    <row r="251" spans="1:4">
      <c r="A251" s="4" t="s">
        <v>554</v>
      </c>
      <c r="B251" s="6" t="n">
        <v>72</v>
      </c>
      <c r="C251" s="6" t="n">
        <v>67</v>
      </c>
    </row>
    <row r="252" spans="1:4">
      <c r="A252" s="4" t="s">
        <v>638</v>
      </c>
    </row>
    <row r="253" spans="1:4">
      <c r="A253" s="3" t="s">
        <v>552</v>
      </c>
    </row>
    <row r="254" spans="1:4">
      <c r="A254" s="4" t="s">
        <v>554</v>
      </c>
      <c r="B254" s="7" t="n">
        <v>117</v>
      </c>
      <c r="C254" s="7" t="n">
        <v>1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86</v>
      </c>
    </row>
    <row r="2" spans="1:3">
      <c r="A2" s="3" t="s">
        <v>628</v>
      </c>
    </row>
    <row r="3" spans="1:3">
      <c r="A3" s="4" t="s">
        <v>640</v>
      </c>
      <c r="B3" s="7" t="n">
        <v>1663</v>
      </c>
      <c r="C3" s="7" t="n">
        <v>1505</v>
      </c>
    </row>
    <row r="4" spans="1:3">
      <c r="A4" s="4" t="s">
        <v>641</v>
      </c>
      <c r="B4" s="7" t="n">
        <v>1561</v>
      </c>
      <c r="C4" s="7" t="n">
        <v>1170</v>
      </c>
    </row>
    <row r="5" spans="1:3">
      <c r="A5" s="4" t="s">
        <v>642</v>
      </c>
      <c r="B5" s="4" t="s">
        <v>643</v>
      </c>
      <c r="C5" s="4" t="s">
        <v>644</v>
      </c>
    </row>
    <row r="6" spans="1:3">
      <c r="A6" s="4" t="s">
        <v>645</v>
      </c>
      <c r="B6" s="4" t="s">
        <v>646</v>
      </c>
      <c r="C6" s="4" t="s">
        <v>647</v>
      </c>
    </row>
    <row r="7" spans="1:3">
      <c r="A7" s="4" t="s">
        <v>305</v>
      </c>
    </row>
    <row r="8" spans="1:3">
      <c r="A8" s="3" t="s">
        <v>628</v>
      </c>
    </row>
    <row r="9" spans="1:3">
      <c r="A9" s="4" t="s">
        <v>640</v>
      </c>
      <c r="B9" s="7" t="n">
        <v>1619</v>
      </c>
      <c r="C9" s="7" t="n">
        <v>1500</v>
      </c>
    </row>
    <row r="10" spans="1:3">
      <c r="A10" s="4" t="s">
        <v>641</v>
      </c>
      <c r="B10" s="6" t="n">
        <v>44</v>
      </c>
      <c r="C10" s="6" t="n">
        <v>53</v>
      </c>
    </row>
    <row r="11" spans="1:3">
      <c r="A11" s="4" t="s">
        <v>310</v>
      </c>
    </row>
    <row r="12" spans="1:3">
      <c r="A12" s="3" t="s">
        <v>628</v>
      </c>
    </row>
    <row r="13" spans="1:3">
      <c r="A13" s="4" t="s">
        <v>640</v>
      </c>
      <c r="B13" s="6" t="n">
        <v>1</v>
      </c>
      <c r="C13" s="6" t="n">
        <v>0</v>
      </c>
    </row>
    <row r="14" spans="1:3">
      <c r="A14" s="4" t="s">
        <v>641</v>
      </c>
      <c r="B14" s="7" t="n">
        <v>514</v>
      </c>
      <c r="C14" s="7" t="n">
        <v>558</v>
      </c>
    </row>
    <row r="15" spans="1:3">
      <c r="A15" s="4" t="s">
        <v>645</v>
      </c>
      <c r="B15" s="4" t="s">
        <v>648</v>
      </c>
      <c r="C15" s="4" t="s">
        <v>649</v>
      </c>
    </row>
    <row r="16" spans="1:3">
      <c r="A16" s="4" t="s">
        <v>565</v>
      </c>
    </row>
    <row r="17" spans="1:3">
      <c r="A17" s="3" t="s">
        <v>628</v>
      </c>
    </row>
    <row r="18" spans="1:3">
      <c r="A18" s="4" t="s">
        <v>640</v>
      </c>
      <c r="B18" s="7" t="n">
        <v>0</v>
      </c>
      <c r="C18" s="7" t="n">
        <v>0</v>
      </c>
    </row>
    <row r="19" spans="1:3">
      <c r="A19" s="4" t="s">
        <v>641</v>
      </c>
      <c r="B19" s="7" t="n">
        <v>200</v>
      </c>
      <c r="C19" s="7" t="n">
        <v>219</v>
      </c>
    </row>
    <row r="20" spans="1:3">
      <c r="A20" s="4" t="s">
        <v>645</v>
      </c>
      <c r="B20" s="4" t="s">
        <v>650</v>
      </c>
      <c r="C20" s="4" t="s">
        <v>651</v>
      </c>
    </row>
    <row r="21" spans="1:3">
      <c r="A21" s="4" t="s">
        <v>313</v>
      </c>
    </row>
    <row r="22" spans="1:3">
      <c r="A22" s="3" t="s">
        <v>628</v>
      </c>
    </row>
    <row r="23" spans="1:3">
      <c r="A23" s="4" t="s">
        <v>640</v>
      </c>
      <c r="B23" s="7" t="n">
        <v>0</v>
      </c>
      <c r="C23" s="7" t="n">
        <v>0</v>
      </c>
    </row>
    <row r="24" spans="1:3">
      <c r="A24" s="4" t="s">
        <v>641</v>
      </c>
      <c r="B24" s="7" t="n">
        <v>277</v>
      </c>
      <c r="C24" s="7" t="n">
        <v>311</v>
      </c>
    </row>
    <row r="25" spans="1:3">
      <c r="A25" s="4" t="s">
        <v>645</v>
      </c>
      <c r="B25" s="4" t="s">
        <v>652</v>
      </c>
      <c r="C25" s="4" t="s">
        <v>652</v>
      </c>
    </row>
    <row r="26" spans="1:3">
      <c r="A26" s="4" t="s">
        <v>566</v>
      </c>
    </row>
    <row r="27" spans="1:3">
      <c r="A27" s="3" t="s">
        <v>628</v>
      </c>
    </row>
    <row r="28" spans="1:3">
      <c r="A28" s="4" t="s">
        <v>640</v>
      </c>
      <c r="B28" s="7" t="n">
        <v>1</v>
      </c>
      <c r="C28" s="7" t="n">
        <v>0</v>
      </c>
    </row>
    <row r="29" spans="1:3">
      <c r="A29" s="4" t="s">
        <v>641</v>
      </c>
      <c r="B29" s="7" t="n">
        <v>37</v>
      </c>
      <c r="C29" s="7" t="n">
        <v>28</v>
      </c>
    </row>
    <row r="30" spans="1:3">
      <c r="A30" s="4" t="s">
        <v>645</v>
      </c>
      <c r="B30" s="4" t="s">
        <v>653</v>
      </c>
      <c r="C30" s="4" t="s">
        <v>654</v>
      </c>
    </row>
    <row r="31" spans="1:3">
      <c r="A31" s="4" t="s">
        <v>316</v>
      </c>
    </row>
    <row r="32" spans="1:3">
      <c r="A32" s="3" t="s">
        <v>628</v>
      </c>
    </row>
    <row r="33" spans="1:3">
      <c r="A33" s="4" t="s">
        <v>640</v>
      </c>
      <c r="B33" s="7" t="n">
        <v>43</v>
      </c>
      <c r="C33" s="7" t="n">
        <v>5</v>
      </c>
    </row>
    <row r="34" spans="1:3">
      <c r="A34" s="4" t="s">
        <v>641</v>
      </c>
      <c r="B34" s="6" t="n">
        <v>994</v>
      </c>
      <c r="C34" s="6" t="n">
        <v>550</v>
      </c>
    </row>
    <row r="35" spans="1:3">
      <c r="A35" s="4" t="s">
        <v>567</v>
      </c>
    </row>
    <row r="36" spans="1:3">
      <c r="A36" s="3" t="s">
        <v>628</v>
      </c>
    </row>
    <row r="37" spans="1:3">
      <c r="A37" s="4" t="s">
        <v>640</v>
      </c>
      <c r="B37" s="6" t="n">
        <v>43</v>
      </c>
      <c r="C37" s="6" t="n">
        <v>5</v>
      </c>
    </row>
    <row r="38" spans="1:3">
      <c r="A38" s="4" t="s">
        <v>641</v>
      </c>
      <c r="B38" s="6" t="n">
        <v>983</v>
      </c>
      <c r="C38" s="6" t="n">
        <v>545</v>
      </c>
    </row>
    <row r="39" spans="1:3">
      <c r="A39" s="4" t="s">
        <v>568</v>
      </c>
    </row>
    <row r="40" spans="1:3">
      <c r="A40" s="3" t="s">
        <v>628</v>
      </c>
    </row>
    <row r="41" spans="1:3">
      <c r="A41" s="4" t="s">
        <v>640</v>
      </c>
      <c r="B41" s="6" t="n">
        <v>2</v>
      </c>
      <c r="C41" s="6" t="n">
        <v>0</v>
      </c>
    </row>
    <row r="42" spans="1:3">
      <c r="A42" s="4" t="s">
        <v>641</v>
      </c>
      <c r="B42" s="6" t="n">
        <v>22</v>
      </c>
      <c r="C42" s="6" t="n">
        <v>7</v>
      </c>
    </row>
    <row r="43" spans="1:3">
      <c r="A43" s="4" t="s">
        <v>569</v>
      </c>
    </row>
    <row r="44" spans="1:3">
      <c r="A44" s="3" t="s">
        <v>628</v>
      </c>
    </row>
    <row r="45" spans="1:3">
      <c r="A45" s="4" t="s">
        <v>640</v>
      </c>
      <c r="B45" s="6" t="n">
        <v>41</v>
      </c>
      <c r="C45" s="6" t="n">
        <v>5</v>
      </c>
    </row>
    <row r="46" spans="1:3">
      <c r="A46" s="4" t="s">
        <v>641</v>
      </c>
      <c r="B46" s="6" t="n">
        <v>961</v>
      </c>
      <c r="C46" s="6" t="n">
        <v>538</v>
      </c>
    </row>
    <row r="47" spans="1:3">
      <c r="A47" s="4" t="s">
        <v>570</v>
      </c>
    </row>
    <row r="48" spans="1:3">
      <c r="A48" s="3" t="s">
        <v>628</v>
      </c>
    </row>
    <row r="49" spans="1:3">
      <c r="A49" s="4" t="s">
        <v>640</v>
      </c>
      <c r="B49" s="6" t="n">
        <v>0</v>
      </c>
      <c r="C49" s="6" t="n">
        <v>0</v>
      </c>
    </row>
    <row r="50" spans="1:3">
      <c r="A50" s="4" t="s">
        <v>641</v>
      </c>
      <c r="B50" s="6" t="n">
        <v>11</v>
      </c>
      <c r="C50" s="6" t="n">
        <v>5</v>
      </c>
    </row>
    <row r="51" spans="1:3">
      <c r="A51" s="4" t="s">
        <v>35</v>
      </c>
    </row>
    <row r="52" spans="1:3">
      <c r="A52" s="3" t="s">
        <v>628</v>
      </c>
    </row>
    <row r="53" spans="1:3">
      <c r="A53" s="4" t="s">
        <v>640</v>
      </c>
      <c r="B53" s="6" t="n">
        <v>0</v>
      </c>
      <c r="C53" s="6" t="n">
        <v>0</v>
      </c>
    </row>
    <row r="54" spans="1:3">
      <c r="A54" s="4" t="s">
        <v>641</v>
      </c>
      <c r="B54" s="6" t="n">
        <v>9</v>
      </c>
      <c r="C54" s="6" t="n">
        <v>9</v>
      </c>
    </row>
    <row r="55" spans="1:3">
      <c r="A55" s="4" t="s">
        <v>626</v>
      </c>
    </row>
    <row r="56" spans="1:3">
      <c r="A56" s="3" t="s">
        <v>628</v>
      </c>
    </row>
    <row r="57" spans="1:3">
      <c r="A57" s="4" t="s">
        <v>640</v>
      </c>
      <c r="B57" s="6" t="n">
        <v>1528</v>
      </c>
      <c r="C57" s="6" t="n">
        <v>1421</v>
      </c>
    </row>
    <row r="58" spans="1:3">
      <c r="A58" s="4" t="s">
        <v>634</v>
      </c>
    </row>
    <row r="59" spans="1:3">
      <c r="A59" s="3" t="s">
        <v>628</v>
      </c>
    </row>
    <row r="60" spans="1:3">
      <c r="A60" s="4" t="s">
        <v>640</v>
      </c>
      <c r="B60" s="6" t="n">
        <v>91</v>
      </c>
      <c r="C60" s="6" t="n">
        <v>79</v>
      </c>
    </row>
    <row r="61" spans="1:3">
      <c r="A61" s="4" t="s">
        <v>641</v>
      </c>
      <c r="B61" s="7" t="n">
        <v>44</v>
      </c>
      <c r="C61" s="7" t="n">
        <v>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5</v>
      </c>
      <c r="B1" s="2" t="s">
        <v>2</v>
      </c>
      <c r="C1" s="2" t="s">
        <v>86</v>
      </c>
      <c r="D1" s="2" t="s">
        <v>31</v>
      </c>
    </row>
    <row r="2" spans="1:4">
      <c r="A2" s="3" t="s">
        <v>296</v>
      </c>
    </row>
    <row r="3" spans="1:4">
      <c r="A3" s="4" t="s">
        <v>531</v>
      </c>
      <c r="B3" s="7" t="n">
        <v>238019</v>
      </c>
      <c r="C3" s="7" t="n">
        <v>229851</v>
      </c>
      <c r="D3" s="7" t="n">
        <v>213329</v>
      </c>
    </row>
    <row r="4" spans="1:4">
      <c r="A4" s="4" t="s">
        <v>305</v>
      </c>
    </row>
    <row r="5" spans="1:4">
      <c r="A5" s="3" t="s">
        <v>296</v>
      </c>
    </row>
    <row r="6" spans="1:4">
      <c r="A6" s="4" t="s">
        <v>531</v>
      </c>
      <c r="B6" s="7" t="n">
        <v>99201</v>
      </c>
      <c r="C6" s="7" t="n">
        <v>96125</v>
      </c>
    </row>
    <row r="7" spans="1:4">
      <c r="A7" s="4" t="s">
        <v>425</v>
      </c>
      <c r="B7" s="4" t="s">
        <v>563</v>
      </c>
      <c r="C7" s="4" t="s">
        <v>563</v>
      </c>
    </row>
    <row r="8" spans="1:4">
      <c r="A8" s="4" t="s">
        <v>626</v>
      </c>
    </row>
    <row r="9" spans="1:4">
      <c r="A9" s="3" t="s">
        <v>296</v>
      </c>
    </row>
    <row r="10" spans="1:4">
      <c r="A10" s="4" t="s">
        <v>531</v>
      </c>
      <c r="B10" s="7" t="n">
        <v>90955</v>
      </c>
      <c r="C10" s="7" t="n">
        <v>87939</v>
      </c>
    </row>
    <row r="11" spans="1:4">
      <c r="A11" s="4" t="s">
        <v>425</v>
      </c>
      <c r="B11" s="4" t="s">
        <v>656</v>
      </c>
      <c r="C11" s="4" t="s">
        <v>657</v>
      </c>
    </row>
    <row r="12" spans="1:4">
      <c r="A12" s="4" t="s">
        <v>634</v>
      </c>
    </row>
    <row r="13" spans="1:4">
      <c r="A13" s="3" t="s">
        <v>296</v>
      </c>
    </row>
    <row r="14" spans="1:4">
      <c r="A14" s="4" t="s">
        <v>531</v>
      </c>
      <c r="B14" s="7" t="n">
        <v>8246</v>
      </c>
      <c r="C14" s="7" t="n">
        <v>8186</v>
      </c>
    </row>
    <row r="15" spans="1:4">
      <c r="A15" s="4" t="s">
        <v>425</v>
      </c>
      <c r="B15" s="4" t="s">
        <v>658</v>
      </c>
      <c r="C15" s="4" t="s">
        <v>659</v>
      </c>
    </row>
    <row r="16" spans="1:4">
      <c r="A16" s="4" t="s">
        <v>660</v>
      </c>
    </row>
    <row r="17" spans="1:4">
      <c r="A17" s="3" t="s">
        <v>296</v>
      </c>
    </row>
    <row r="18" spans="1:4">
      <c r="A18" s="4" t="s">
        <v>531</v>
      </c>
      <c r="B18" s="7" t="n">
        <v>10446</v>
      </c>
      <c r="C18" s="7" t="n">
        <v>10029</v>
      </c>
    </row>
    <row r="19" spans="1:4">
      <c r="A19" s="4" t="s">
        <v>425</v>
      </c>
      <c r="B19" s="4" t="s">
        <v>661</v>
      </c>
      <c r="C19" s="4" t="s">
        <v>662</v>
      </c>
    </row>
    <row r="20" spans="1:4">
      <c r="A20" s="4" t="s">
        <v>663</v>
      </c>
    </row>
    <row r="21" spans="1:4">
      <c r="A21" s="3" t="s">
        <v>296</v>
      </c>
    </row>
    <row r="22" spans="1:4">
      <c r="A22" s="4" t="s">
        <v>531</v>
      </c>
      <c r="B22" s="7" t="n">
        <v>6753</v>
      </c>
      <c r="C22" s="7" t="n">
        <v>6344</v>
      </c>
    </row>
    <row r="23" spans="1:4">
      <c r="A23" s="4" t="s">
        <v>425</v>
      </c>
      <c r="B23" s="4" t="s">
        <v>664</v>
      </c>
      <c r="C23" s="4" t="s">
        <v>665</v>
      </c>
    </row>
    <row r="24" spans="1:4">
      <c r="A24" s="4" t="s">
        <v>666</v>
      </c>
    </row>
    <row r="25" spans="1:4">
      <c r="A25" s="3" t="s">
        <v>296</v>
      </c>
    </row>
    <row r="26" spans="1:4">
      <c r="A26" s="4" t="s">
        <v>531</v>
      </c>
      <c r="B26" s="7" t="n">
        <v>6665</v>
      </c>
      <c r="C26" s="7" t="n">
        <v>6446</v>
      </c>
    </row>
    <row r="27" spans="1:4">
      <c r="A27" s="4" t="s">
        <v>425</v>
      </c>
      <c r="B27" s="4" t="s">
        <v>667</v>
      </c>
      <c r="C27" s="4" t="s">
        <v>667</v>
      </c>
    </row>
    <row r="28" spans="1:4">
      <c r="A28" s="4" t="s">
        <v>668</v>
      </c>
    </row>
    <row r="29" spans="1:4">
      <c r="A29" s="3" t="s">
        <v>296</v>
      </c>
    </row>
    <row r="30" spans="1:4">
      <c r="A30" s="4" t="s">
        <v>531</v>
      </c>
      <c r="B30" s="7" t="n">
        <v>6093</v>
      </c>
      <c r="C30" s="7" t="n">
        <v>5712</v>
      </c>
    </row>
    <row r="31" spans="1:4">
      <c r="A31" s="4" t="s">
        <v>425</v>
      </c>
      <c r="B31" s="4" t="s">
        <v>669</v>
      </c>
      <c r="C31" s="4" t="s">
        <v>670</v>
      </c>
    </row>
    <row r="32" spans="1:4">
      <c r="A32" s="4" t="s">
        <v>671</v>
      </c>
    </row>
    <row r="33" spans="1:4">
      <c r="A33" s="3" t="s">
        <v>296</v>
      </c>
    </row>
    <row r="34" spans="1:4">
      <c r="A34" s="4" t="s">
        <v>531</v>
      </c>
      <c r="B34" s="7" t="n">
        <v>4198</v>
      </c>
      <c r="C34" s="7" t="n">
        <v>4121</v>
      </c>
    </row>
    <row r="35" spans="1:4">
      <c r="A35" s="4" t="s">
        <v>425</v>
      </c>
      <c r="B35" s="4" t="s">
        <v>672</v>
      </c>
      <c r="C35" s="4" t="s">
        <v>673</v>
      </c>
    </row>
    <row r="36" spans="1:4">
      <c r="A36" s="4" t="s">
        <v>674</v>
      </c>
    </row>
    <row r="37" spans="1:4">
      <c r="A37" s="3" t="s">
        <v>296</v>
      </c>
    </row>
    <row r="38" spans="1:4">
      <c r="A38" s="4" t="s">
        <v>531</v>
      </c>
      <c r="B38" s="7" t="n">
        <v>3780</v>
      </c>
      <c r="C38" s="7" t="n">
        <v>3764</v>
      </c>
    </row>
    <row r="39" spans="1:4">
      <c r="A39" s="4" t="s">
        <v>425</v>
      </c>
      <c r="B39" s="4" t="s">
        <v>675</v>
      </c>
      <c r="C39" s="4" t="s">
        <v>676</v>
      </c>
    </row>
    <row r="40" spans="1:4">
      <c r="A40" s="4" t="s">
        <v>677</v>
      </c>
    </row>
    <row r="41" spans="1:4">
      <c r="A41" s="3" t="s">
        <v>296</v>
      </c>
    </row>
    <row r="42" spans="1:4">
      <c r="A42" s="4" t="s">
        <v>531</v>
      </c>
      <c r="B42" s="7" t="n">
        <v>3392</v>
      </c>
      <c r="C42" s="7" t="n">
        <v>3371</v>
      </c>
    </row>
    <row r="43" spans="1:4">
      <c r="A43" s="4" t="s">
        <v>425</v>
      </c>
      <c r="B43" s="4" t="s">
        <v>678</v>
      </c>
      <c r="C43" s="4" t="s">
        <v>679</v>
      </c>
    </row>
    <row r="44" spans="1:4">
      <c r="A44" s="4" t="s">
        <v>680</v>
      </c>
    </row>
    <row r="45" spans="1:4">
      <c r="A45" s="3" t="s">
        <v>296</v>
      </c>
    </row>
    <row r="46" spans="1:4">
      <c r="A46" s="4" t="s">
        <v>531</v>
      </c>
      <c r="B46" s="7" t="n">
        <v>3268</v>
      </c>
      <c r="C46" s="7" t="n">
        <v>3210</v>
      </c>
    </row>
    <row r="47" spans="1:4">
      <c r="A47" s="4" t="s">
        <v>425</v>
      </c>
      <c r="B47" s="4" t="s">
        <v>681</v>
      </c>
      <c r="C47" s="4" t="s">
        <v>681</v>
      </c>
    </row>
    <row r="48" spans="1:4">
      <c r="A48" s="4" t="s">
        <v>682</v>
      </c>
    </row>
    <row r="49" spans="1:4">
      <c r="A49" s="3" t="s">
        <v>296</v>
      </c>
    </row>
    <row r="50" spans="1:4">
      <c r="A50" s="4" t="s">
        <v>531</v>
      </c>
      <c r="B50" s="7" t="n">
        <v>2962</v>
      </c>
      <c r="C50" s="7" t="n">
        <v>2922</v>
      </c>
    </row>
    <row r="51" spans="1:4">
      <c r="A51" s="4" t="s">
        <v>425</v>
      </c>
      <c r="B51" s="4" t="s">
        <v>561</v>
      </c>
      <c r="C51" s="4" t="s">
        <v>561</v>
      </c>
    </row>
    <row r="52" spans="1:4">
      <c r="A52" s="4" t="s">
        <v>683</v>
      </c>
    </row>
    <row r="53" spans="1:4">
      <c r="A53" s="3" t="s">
        <v>296</v>
      </c>
    </row>
    <row r="54" spans="1:4">
      <c r="A54" s="4" t="s">
        <v>531</v>
      </c>
      <c r="B54" s="7" t="n">
        <v>43398</v>
      </c>
      <c r="C54" s="7" t="n">
        <v>42020</v>
      </c>
    </row>
    <row r="55" spans="1:4">
      <c r="A55" s="4" t="s">
        <v>425</v>
      </c>
      <c r="B55" s="4" t="s">
        <v>684</v>
      </c>
      <c r="C55" s="4" t="s">
        <v>684</v>
      </c>
    </row>
    <row r="56" spans="1:4">
      <c r="A56" s="4" t="s">
        <v>685</v>
      </c>
    </row>
    <row r="57" spans="1:4">
      <c r="A57" s="3" t="s">
        <v>296</v>
      </c>
    </row>
    <row r="58" spans="1:4">
      <c r="A58" s="4" t="s">
        <v>531</v>
      </c>
      <c r="B58" s="7" t="n">
        <v>5302</v>
      </c>
      <c r="C58" s="7" t="n">
        <v>4889</v>
      </c>
    </row>
    <row r="59" spans="1:4">
      <c r="A59" s="4" t="s">
        <v>425</v>
      </c>
      <c r="B59" s="4" t="s">
        <v>686</v>
      </c>
      <c r="C59" s="4" t="s">
        <v>687</v>
      </c>
    </row>
    <row r="60" spans="1:4">
      <c r="A60" s="4" t="s">
        <v>688</v>
      </c>
    </row>
    <row r="61" spans="1:4">
      <c r="A61" s="3" t="s">
        <v>296</v>
      </c>
    </row>
    <row r="62" spans="1:4">
      <c r="A62" s="4" t="s">
        <v>531</v>
      </c>
      <c r="B62" s="7" t="n">
        <v>2944</v>
      </c>
      <c r="C62" s="7" t="n">
        <v>3297</v>
      </c>
    </row>
    <row r="63" spans="1:4">
      <c r="A63" s="4" t="s">
        <v>425</v>
      </c>
      <c r="B63" s="4" t="s">
        <v>561</v>
      </c>
      <c r="C63" s="4" t="s">
        <v>6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9</v>
      </c>
      <c r="B1" s="2" t="s">
        <v>30</v>
      </c>
      <c r="D1" s="2" t="s">
        <v>1</v>
      </c>
    </row>
    <row r="2" spans="1:5">
      <c r="B2" s="2" t="s">
        <v>2</v>
      </c>
      <c r="C2" s="2" t="s">
        <v>31</v>
      </c>
      <c r="D2" s="2" t="s">
        <v>2</v>
      </c>
      <c r="E2" s="2" t="s">
        <v>31</v>
      </c>
    </row>
    <row r="3" spans="1:5">
      <c r="A3" s="3" t="s">
        <v>296</v>
      </c>
    </row>
    <row r="4" spans="1:5">
      <c r="A4" s="4" t="s">
        <v>690</v>
      </c>
      <c r="B4" s="7" t="n">
        <v>906</v>
      </c>
      <c r="C4" s="7" t="n">
        <v>655</v>
      </c>
      <c r="D4" s="7" t="n">
        <v>2805</v>
      </c>
      <c r="E4" s="7" t="n">
        <v>2077</v>
      </c>
    </row>
    <row r="5" spans="1:5">
      <c r="A5" s="4" t="s">
        <v>691</v>
      </c>
      <c r="B5" s="4" t="s">
        <v>692</v>
      </c>
      <c r="C5" s="4" t="s">
        <v>693</v>
      </c>
      <c r="D5" s="4" t="s">
        <v>694</v>
      </c>
      <c r="E5" s="4" t="s">
        <v>695</v>
      </c>
    </row>
    <row r="6" spans="1:5">
      <c r="A6" s="4" t="s">
        <v>696</v>
      </c>
    </row>
    <row r="7" spans="1:5">
      <c r="A7" s="3" t="s">
        <v>296</v>
      </c>
    </row>
    <row r="8" spans="1:5">
      <c r="A8" s="4" t="s">
        <v>690</v>
      </c>
      <c r="B8" s="7" t="n">
        <v>841</v>
      </c>
      <c r="C8" s="7" t="n">
        <v>619</v>
      </c>
      <c r="D8" s="7" t="n">
        <v>2602</v>
      </c>
      <c r="E8" s="7" t="n">
        <v>1933</v>
      </c>
    </row>
    <row r="9" spans="1:5">
      <c r="A9" s="4" t="s">
        <v>691</v>
      </c>
      <c r="B9" s="4" t="s">
        <v>697</v>
      </c>
      <c r="C9" s="4" t="s">
        <v>698</v>
      </c>
      <c r="D9" s="4" t="s">
        <v>699</v>
      </c>
      <c r="E9" s="4" t="s">
        <v>700</v>
      </c>
    </row>
    <row r="10" spans="1:5">
      <c r="A10" s="4" t="s">
        <v>701</v>
      </c>
    </row>
    <row r="11" spans="1:5">
      <c r="A11" s="3" t="s">
        <v>296</v>
      </c>
    </row>
    <row r="12" spans="1:5">
      <c r="A12" s="4" t="s">
        <v>690</v>
      </c>
      <c r="B12" s="7" t="n">
        <v>65</v>
      </c>
      <c r="C12" s="7" t="n">
        <v>36</v>
      </c>
      <c r="D12" s="7" t="n">
        <v>203</v>
      </c>
      <c r="E12" s="7" t="n">
        <v>144</v>
      </c>
    </row>
    <row r="13" spans="1:5">
      <c r="A13" s="4" t="s">
        <v>691</v>
      </c>
      <c r="B13" s="4" t="s">
        <v>702</v>
      </c>
      <c r="C13" s="4" t="s">
        <v>703</v>
      </c>
      <c r="D13" s="4" t="s">
        <v>704</v>
      </c>
      <c r="E13" s="4" t="s">
        <v>7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6</v>
      </c>
      <c r="B1" s="2" t="s">
        <v>2</v>
      </c>
      <c r="C1" s="2" t="s">
        <v>86</v>
      </c>
      <c r="D1" s="2" t="s">
        <v>31</v>
      </c>
    </row>
    <row r="2" spans="1:4">
      <c r="A2" s="3" t="s">
        <v>296</v>
      </c>
    </row>
    <row r="3" spans="1:4">
      <c r="A3" s="4" t="s">
        <v>531</v>
      </c>
      <c r="B3" s="7" t="n">
        <v>238019</v>
      </c>
      <c r="C3" s="7" t="n">
        <v>229851</v>
      </c>
      <c r="D3" s="7" t="n">
        <v>213329</v>
      </c>
    </row>
    <row r="4" spans="1:4">
      <c r="A4" s="4" t="s">
        <v>310</v>
      </c>
    </row>
    <row r="5" spans="1:4">
      <c r="A5" s="3" t="s">
        <v>296</v>
      </c>
    </row>
    <row r="6" spans="1:4">
      <c r="A6" s="4" t="s">
        <v>531</v>
      </c>
      <c r="B6" s="7" t="n">
        <v>72285</v>
      </c>
      <c r="C6" s="7" t="n">
        <v>70372</v>
      </c>
    </row>
    <row r="7" spans="1:4">
      <c r="A7" s="4" t="s">
        <v>425</v>
      </c>
      <c r="B7" s="4" t="s">
        <v>563</v>
      </c>
      <c r="C7" s="4" t="s">
        <v>563</v>
      </c>
    </row>
    <row r="8" spans="1:4">
      <c r="A8" s="4" t="s">
        <v>565</v>
      </c>
    </row>
    <row r="9" spans="1:4">
      <c r="A9" s="3" t="s">
        <v>296</v>
      </c>
    </row>
    <row r="10" spans="1:4">
      <c r="A10" s="4" t="s">
        <v>531</v>
      </c>
      <c r="B10" s="7" t="n">
        <v>46311</v>
      </c>
      <c r="C10" s="7" t="n">
        <v>41549</v>
      </c>
    </row>
    <row r="11" spans="1:4">
      <c r="A11" s="4" t="s">
        <v>707</v>
      </c>
    </row>
    <row r="12" spans="1:4">
      <c r="A12" s="3" t="s">
        <v>296</v>
      </c>
    </row>
    <row r="13" spans="1:4">
      <c r="A13" s="4" t="s">
        <v>531</v>
      </c>
      <c r="B13" s="7" t="n">
        <v>46311</v>
      </c>
      <c r="C13" s="7" t="n">
        <v>41549</v>
      </c>
    </row>
    <row r="14" spans="1:4">
      <c r="A14" s="4" t="s">
        <v>425</v>
      </c>
      <c r="B14" s="4" t="s">
        <v>708</v>
      </c>
      <c r="C14" s="4" t="s">
        <v>709</v>
      </c>
    </row>
    <row r="15" spans="1:4">
      <c r="A15" s="4" t="s">
        <v>710</v>
      </c>
    </row>
    <row r="16" spans="1:4">
      <c r="A16" s="3" t="s">
        <v>296</v>
      </c>
    </row>
    <row r="17" spans="1:4">
      <c r="A17" s="4" t="s">
        <v>531</v>
      </c>
      <c r="B17" s="7" t="n">
        <v>6096</v>
      </c>
      <c r="C17" s="7" t="n">
        <v>5463</v>
      </c>
    </row>
    <row r="18" spans="1:4">
      <c r="A18" s="4" t="s">
        <v>425</v>
      </c>
      <c r="B18" s="4" t="s">
        <v>711</v>
      </c>
      <c r="C18" s="4" t="s">
        <v>712</v>
      </c>
    </row>
    <row r="19" spans="1:4">
      <c r="A19" s="4" t="s">
        <v>713</v>
      </c>
    </row>
    <row r="20" spans="1:4">
      <c r="A20" s="3" t="s">
        <v>296</v>
      </c>
    </row>
    <row r="21" spans="1:4">
      <c r="A21" s="4" t="s">
        <v>531</v>
      </c>
      <c r="B21" s="7" t="n">
        <v>5290</v>
      </c>
      <c r="C21" s="7" t="n">
        <v>4611</v>
      </c>
    </row>
    <row r="22" spans="1:4">
      <c r="A22" s="4" t="s">
        <v>425</v>
      </c>
      <c r="B22" s="4" t="s">
        <v>714</v>
      </c>
      <c r="C22" s="4" t="s">
        <v>715</v>
      </c>
    </row>
    <row r="23" spans="1:4">
      <c r="A23" s="4" t="s">
        <v>716</v>
      </c>
    </row>
    <row r="24" spans="1:4">
      <c r="A24" s="3" t="s">
        <v>296</v>
      </c>
    </row>
    <row r="25" spans="1:4">
      <c r="A25" s="4" t="s">
        <v>531</v>
      </c>
      <c r="B25" s="7" t="n">
        <v>2108</v>
      </c>
      <c r="C25" s="7" t="n">
        <v>1882</v>
      </c>
    </row>
    <row r="26" spans="1:4">
      <c r="A26" s="4" t="s">
        <v>425</v>
      </c>
      <c r="B26" s="4" t="s">
        <v>717</v>
      </c>
      <c r="C26" s="4" t="s">
        <v>718</v>
      </c>
    </row>
    <row r="27" spans="1:4">
      <c r="A27" s="4" t="s">
        <v>719</v>
      </c>
    </row>
    <row r="28" spans="1:4">
      <c r="A28" s="3" t="s">
        <v>296</v>
      </c>
    </row>
    <row r="29" spans="1:4">
      <c r="A29" s="4" t="s">
        <v>531</v>
      </c>
      <c r="B29" s="7" t="n">
        <v>2008</v>
      </c>
      <c r="C29" s="7" t="n">
        <v>1859</v>
      </c>
    </row>
    <row r="30" spans="1:4">
      <c r="A30" s="4" t="s">
        <v>425</v>
      </c>
      <c r="B30" s="4" t="s">
        <v>720</v>
      </c>
      <c r="C30" s="4" t="s">
        <v>721</v>
      </c>
    </row>
    <row r="31" spans="1:4">
      <c r="A31" s="4" t="s">
        <v>722</v>
      </c>
    </row>
    <row r="32" spans="1:4">
      <c r="A32" s="3" t="s">
        <v>296</v>
      </c>
    </row>
    <row r="33" spans="1:4">
      <c r="A33" s="4" t="s">
        <v>531</v>
      </c>
      <c r="B33" s="7" t="n">
        <v>3841</v>
      </c>
      <c r="C33" s="7" t="n">
        <v>3315</v>
      </c>
    </row>
    <row r="34" spans="1:4">
      <c r="A34" s="4" t="s">
        <v>425</v>
      </c>
      <c r="B34" s="4" t="s">
        <v>686</v>
      </c>
      <c r="C34" s="4" t="s">
        <v>723</v>
      </c>
    </row>
    <row r="35" spans="1:4">
      <c r="A35" s="4" t="s">
        <v>724</v>
      </c>
    </row>
    <row r="36" spans="1:4">
      <c r="A36" s="3" t="s">
        <v>296</v>
      </c>
    </row>
    <row r="37" spans="1:4">
      <c r="A37" s="4" t="s">
        <v>531</v>
      </c>
      <c r="B37" s="7" t="n">
        <v>2425</v>
      </c>
      <c r="C37" s="7" t="n">
        <v>2245</v>
      </c>
    </row>
    <row r="38" spans="1:4">
      <c r="A38" s="4" t="s">
        <v>425</v>
      </c>
      <c r="B38" s="4" t="s">
        <v>678</v>
      </c>
      <c r="C38" s="4" t="s">
        <v>725</v>
      </c>
    </row>
    <row r="39" spans="1:4">
      <c r="A39" s="4" t="s">
        <v>726</v>
      </c>
    </row>
    <row r="40" spans="1:4">
      <c r="A40" s="3" t="s">
        <v>296</v>
      </c>
    </row>
    <row r="41" spans="1:4">
      <c r="A41" s="4" t="s">
        <v>531</v>
      </c>
      <c r="B41" s="7" t="n">
        <v>1929</v>
      </c>
      <c r="C41" s="7" t="n">
        <v>1738</v>
      </c>
    </row>
    <row r="42" spans="1:4">
      <c r="A42" s="4" t="s">
        <v>425</v>
      </c>
      <c r="B42" s="4" t="s">
        <v>718</v>
      </c>
      <c r="C42" s="4" t="s">
        <v>496</v>
      </c>
    </row>
    <row r="43" spans="1:4">
      <c r="A43" s="4" t="s">
        <v>727</v>
      </c>
    </row>
    <row r="44" spans="1:4">
      <c r="A44" s="3" t="s">
        <v>296</v>
      </c>
    </row>
    <row r="45" spans="1:4">
      <c r="A45" s="4" t="s">
        <v>531</v>
      </c>
      <c r="B45" s="7" t="n">
        <v>22614</v>
      </c>
      <c r="C45" s="7" t="n">
        <v>20436</v>
      </c>
    </row>
    <row r="46" spans="1:4">
      <c r="A46" s="4" t="s">
        <v>425</v>
      </c>
      <c r="B46" s="4" t="s">
        <v>728</v>
      </c>
      <c r="C46" s="4" t="s">
        <v>729</v>
      </c>
    </row>
    <row r="47" spans="1:4">
      <c r="A47" s="4" t="s">
        <v>313</v>
      </c>
    </row>
    <row r="48" spans="1:4">
      <c r="A48" s="3" t="s">
        <v>296</v>
      </c>
    </row>
    <row r="49" spans="1:4">
      <c r="A49" s="4" t="s">
        <v>531</v>
      </c>
      <c r="B49" s="7" t="n">
        <v>22448</v>
      </c>
      <c r="C49" s="7" t="n">
        <v>25227</v>
      </c>
    </row>
    <row r="50" spans="1:4">
      <c r="A50" s="4" t="s">
        <v>730</v>
      </c>
    </row>
    <row r="51" spans="1:4">
      <c r="A51" s="3" t="s">
        <v>296</v>
      </c>
    </row>
    <row r="52" spans="1:4">
      <c r="A52" s="4" t="s">
        <v>531</v>
      </c>
      <c r="B52" s="7" t="n">
        <v>22448</v>
      </c>
      <c r="C52" s="7" t="n">
        <v>25227</v>
      </c>
    </row>
    <row r="53" spans="1:4">
      <c r="A53" s="4" t="s">
        <v>425</v>
      </c>
      <c r="B53" s="4" t="s">
        <v>731</v>
      </c>
      <c r="C53" s="4" t="s">
        <v>732</v>
      </c>
    </row>
    <row r="54" spans="1:4">
      <c r="A54" s="4" t="s">
        <v>733</v>
      </c>
    </row>
    <row r="55" spans="1:4">
      <c r="A55" s="3" t="s">
        <v>296</v>
      </c>
    </row>
    <row r="56" spans="1:4">
      <c r="A56" s="4" t="s">
        <v>531</v>
      </c>
      <c r="B56" s="7" t="n">
        <v>5183</v>
      </c>
      <c r="C56" s="7" t="n">
        <v>5884</v>
      </c>
    </row>
    <row r="57" spans="1:4">
      <c r="A57" s="4" t="s">
        <v>425</v>
      </c>
      <c r="B57" s="4" t="s">
        <v>734</v>
      </c>
      <c r="C57" s="4" t="s">
        <v>711</v>
      </c>
    </row>
    <row r="58" spans="1:4">
      <c r="A58" s="4" t="s">
        <v>735</v>
      </c>
    </row>
    <row r="59" spans="1:4">
      <c r="A59" s="3" t="s">
        <v>296</v>
      </c>
    </row>
    <row r="60" spans="1:4">
      <c r="A60" s="4" t="s">
        <v>531</v>
      </c>
      <c r="B60" s="7" t="n">
        <v>1017</v>
      </c>
      <c r="C60" s="7" t="n">
        <v>1146</v>
      </c>
    </row>
    <row r="61" spans="1:4">
      <c r="A61" s="4" t="s">
        <v>425</v>
      </c>
      <c r="B61" s="4" t="s">
        <v>736</v>
      </c>
      <c r="C61" s="4" t="s">
        <v>737</v>
      </c>
    </row>
    <row r="62" spans="1:4">
      <c r="A62" s="4" t="s">
        <v>738</v>
      </c>
    </row>
    <row r="63" spans="1:4">
      <c r="A63" s="3" t="s">
        <v>296</v>
      </c>
    </row>
    <row r="64" spans="1:4">
      <c r="A64" s="4" t="s">
        <v>531</v>
      </c>
      <c r="B64" s="7" t="n">
        <v>2032</v>
      </c>
      <c r="C64" s="7" t="n">
        <v>2171</v>
      </c>
    </row>
    <row r="65" spans="1:4">
      <c r="A65" s="4" t="s">
        <v>425</v>
      </c>
      <c r="B65" s="4" t="s">
        <v>720</v>
      </c>
      <c r="C65" s="4" t="s">
        <v>739</v>
      </c>
    </row>
    <row r="66" spans="1:4">
      <c r="A66" s="4" t="s">
        <v>740</v>
      </c>
    </row>
    <row r="67" spans="1:4">
      <c r="A67" s="3" t="s">
        <v>296</v>
      </c>
    </row>
    <row r="68" spans="1:4">
      <c r="A68" s="4" t="s">
        <v>531</v>
      </c>
      <c r="B68" s="7" t="n">
        <v>1290</v>
      </c>
      <c r="C68" s="7" t="n">
        <v>1490</v>
      </c>
    </row>
    <row r="69" spans="1:4">
      <c r="A69" s="4" t="s">
        <v>425</v>
      </c>
      <c r="B69" s="4" t="s">
        <v>703</v>
      </c>
      <c r="C69" s="4" t="s">
        <v>741</v>
      </c>
    </row>
    <row r="70" spans="1:4">
      <c r="A70" s="4" t="s">
        <v>742</v>
      </c>
    </row>
    <row r="71" spans="1:4">
      <c r="A71" s="3" t="s">
        <v>296</v>
      </c>
    </row>
    <row r="72" spans="1:4">
      <c r="A72" s="4" t="s">
        <v>531</v>
      </c>
      <c r="B72" s="7" t="n">
        <v>1450</v>
      </c>
      <c r="C72" s="7" t="n">
        <v>1539</v>
      </c>
    </row>
    <row r="73" spans="1:4">
      <c r="A73" s="4" t="s">
        <v>425</v>
      </c>
      <c r="B73" s="4" t="s">
        <v>743</v>
      </c>
      <c r="C73" s="4" t="s">
        <v>744</v>
      </c>
    </row>
    <row r="74" spans="1:4">
      <c r="A74" s="4" t="s">
        <v>745</v>
      </c>
    </row>
    <row r="75" spans="1:4">
      <c r="A75" s="3" t="s">
        <v>296</v>
      </c>
    </row>
    <row r="76" spans="1:4">
      <c r="A76" s="4" t="s">
        <v>531</v>
      </c>
      <c r="B76" s="7" t="n">
        <v>1158</v>
      </c>
      <c r="C76" s="7" t="n">
        <v>1293</v>
      </c>
    </row>
    <row r="77" spans="1:4">
      <c r="A77" s="4" t="s">
        <v>425</v>
      </c>
      <c r="B77" s="4" t="s">
        <v>737</v>
      </c>
      <c r="C77" s="4" t="s">
        <v>703</v>
      </c>
    </row>
    <row r="78" spans="1:4">
      <c r="A78" s="4" t="s">
        <v>746</v>
      </c>
    </row>
    <row r="79" spans="1:4">
      <c r="A79" s="3" t="s">
        <v>296</v>
      </c>
    </row>
    <row r="80" spans="1:4">
      <c r="A80" s="4" t="s">
        <v>531</v>
      </c>
      <c r="B80" s="7" t="n">
        <v>1241</v>
      </c>
      <c r="C80" s="7" t="n">
        <v>1354</v>
      </c>
    </row>
    <row r="81" spans="1:4">
      <c r="A81" s="4" t="s">
        <v>425</v>
      </c>
      <c r="B81" s="4" t="s">
        <v>747</v>
      </c>
      <c r="C81" s="4" t="s">
        <v>748</v>
      </c>
    </row>
    <row r="82" spans="1:4">
      <c r="A82" s="4" t="s">
        <v>749</v>
      </c>
    </row>
    <row r="83" spans="1:4">
      <c r="A83" s="3" t="s">
        <v>296</v>
      </c>
    </row>
    <row r="84" spans="1:4">
      <c r="A84" s="4" t="s">
        <v>531</v>
      </c>
      <c r="B84" s="7" t="n">
        <v>9077</v>
      </c>
      <c r="C84" s="7" t="n">
        <v>10350</v>
      </c>
    </row>
    <row r="85" spans="1:4">
      <c r="A85" s="4" t="s">
        <v>425</v>
      </c>
      <c r="B85" s="4" t="s">
        <v>750</v>
      </c>
      <c r="C85" s="4" t="s">
        <v>751</v>
      </c>
    </row>
    <row r="86" spans="1:4">
      <c r="A86" s="4" t="s">
        <v>566</v>
      </c>
    </row>
    <row r="87" spans="1:4">
      <c r="A87" s="3" t="s">
        <v>296</v>
      </c>
    </row>
    <row r="88" spans="1:4">
      <c r="A88" s="4" t="s">
        <v>531</v>
      </c>
      <c r="B88" s="7" t="n">
        <v>3526</v>
      </c>
      <c r="C88" s="7" t="n">
        <v>3596</v>
      </c>
    </row>
    <row r="89" spans="1:4">
      <c r="A89" s="4" t="s">
        <v>752</v>
      </c>
    </row>
    <row r="90" spans="1:4">
      <c r="A90" s="3" t="s">
        <v>296</v>
      </c>
    </row>
    <row r="91" spans="1:4">
      <c r="A91" s="4" t="s">
        <v>531</v>
      </c>
      <c r="B91" s="7" t="n">
        <v>3526</v>
      </c>
      <c r="C91" s="7" t="n">
        <v>3596</v>
      </c>
    </row>
    <row r="92" spans="1:4">
      <c r="A92" s="4" t="s">
        <v>425</v>
      </c>
      <c r="B92" s="4" t="s">
        <v>753</v>
      </c>
      <c r="C92" s="4" t="s">
        <v>687</v>
      </c>
    </row>
    <row r="93" spans="1:4">
      <c r="A93" s="4" t="s">
        <v>754</v>
      </c>
    </row>
    <row r="94" spans="1:4">
      <c r="A94" s="3" t="s">
        <v>296</v>
      </c>
    </row>
    <row r="95" spans="1:4">
      <c r="A95" s="4" t="s">
        <v>531</v>
      </c>
      <c r="B95" s="7" t="n">
        <v>765</v>
      </c>
      <c r="C95" s="7" t="n">
        <v>757</v>
      </c>
    </row>
    <row r="96" spans="1:4">
      <c r="A96" s="4" t="s">
        <v>425</v>
      </c>
      <c r="B96" s="4" t="s">
        <v>755</v>
      </c>
      <c r="C96" s="4" t="s">
        <v>755</v>
      </c>
    </row>
    <row r="97" spans="1:4">
      <c r="A97" s="4" t="s">
        <v>756</v>
      </c>
    </row>
    <row r="98" spans="1:4">
      <c r="A98" s="3" t="s">
        <v>296</v>
      </c>
    </row>
    <row r="99" spans="1:4">
      <c r="A99" s="4" t="s">
        <v>531</v>
      </c>
      <c r="B99" s="7" t="n">
        <v>1041</v>
      </c>
      <c r="C99" s="7" t="n">
        <v>1071</v>
      </c>
    </row>
    <row r="100" spans="1:4">
      <c r="A100" s="4" t="s">
        <v>425</v>
      </c>
      <c r="B100" s="4" t="s">
        <v>736</v>
      </c>
      <c r="C100" s="4" t="s">
        <v>757</v>
      </c>
    </row>
    <row r="101" spans="1:4">
      <c r="A101" s="4" t="s">
        <v>758</v>
      </c>
    </row>
    <row r="102" spans="1:4">
      <c r="A102" s="3" t="s">
        <v>296</v>
      </c>
    </row>
    <row r="103" spans="1:4">
      <c r="A103" s="4" t="s">
        <v>531</v>
      </c>
      <c r="B103" s="7" t="n">
        <v>922</v>
      </c>
      <c r="C103" s="7" t="n">
        <v>921</v>
      </c>
    </row>
    <row r="104" spans="1:4">
      <c r="A104" s="4" t="s">
        <v>425</v>
      </c>
      <c r="B104" s="4" t="s">
        <v>759</v>
      </c>
      <c r="C104" s="4" t="s">
        <v>759</v>
      </c>
    </row>
    <row r="105" spans="1:4">
      <c r="A105" s="4" t="s">
        <v>760</v>
      </c>
    </row>
    <row r="106" spans="1:4">
      <c r="A106" s="3" t="s">
        <v>296</v>
      </c>
    </row>
    <row r="107" spans="1:4">
      <c r="A107" s="4" t="s">
        <v>531</v>
      </c>
      <c r="B107" s="7" t="n">
        <v>187</v>
      </c>
      <c r="C107" s="7" t="n">
        <v>180</v>
      </c>
    </row>
    <row r="108" spans="1:4">
      <c r="A108" s="4" t="s">
        <v>425</v>
      </c>
      <c r="B108" s="4" t="s">
        <v>761</v>
      </c>
      <c r="C108" s="4" t="s">
        <v>761</v>
      </c>
    </row>
    <row r="109" spans="1:4">
      <c r="A109" s="4" t="s">
        <v>762</v>
      </c>
    </row>
    <row r="110" spans="1:4">
      <c r="A110" s="3" t="s">
        <v>296</v>
      </c>
    </row>
    <row r="111" spans="1:4">
      <c r="A111" s="4" t="s">
        <v>531</v>
      </c>
      <c r="B111" s="7" t="n">
        <v>234</v>
      </c>
      <c r="C111" s="7" t="n">
        <v>259</v>
      </c>
    </row>
    <row r="112" spans="1:4">
      <c r="A112" s="4" t="s">
        <v>425</v>
      </c>
      <c r="B112" s="4" t="s">
        <v>761</v>
      </c>
      <c r="C112" s="4" t="s">
        <v>763</v>
      </c>
    </row>
    <row r="113" spans="1:4">
      <c r="A113" s="4" t="s">
        <v>764</v>
      </c>
    </row>
    <row r="114" spans="1:4">
      <c r="A114" s="3" t="s">
        <v>296</v>
      </c>
    </row>
    <row r="115" spans="1:4">
      <c r="A115" s="4" t="s">
        <v>531</v>
      </c>
      <c r="B115" s="7" t="n">
        <v>155</v>
      </c>
      <c r="C115" s="7" t="n">
        <v>151</v>
      </c>
    </row>
    <row r="116" spans="1:4">
      <c r="A116" s="4" t="s">
        <v>425</v>
      </c>
      <c r="B116" s="4" t="s">
        <v>765</v>
      </c>
      <c r="C116" s="4" t="s">
        <v>765</v>
      </c>
    </row>
    <row r="117" spans="1:4">
      <c r="A117" s="4" t="s">
        <v>766</v>
      </c>
    </row>
    <row r="118" spans="1:4">
      <c r="A118" s="3" t="s">
        <v>296</v>
      </c>
    </row>
    <row r="119" spans="1:4">
      <c r="A119" s="4" t="s">
        <v>531</v>
      </c>
      <c r="B119" s="7" t="n">
        <v>222</v>
      </c>
      <c r="C119" s="7" t="n">
        <v>257</v>
      </c>
    </row>
    <row r="120" spans="1:4">
      <c r="A120" s="4" t="s">
        <v>425</v>
      </c>
      <c r="B120" s="4" t="s">
        <v>761</v>
      </c>
      <c r="C120" s="4" t="s">
        <v>7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7</v>
      </c>
      <c r="B1" s="2" t="s">
        <v>2</v>
      </c>
      <c r="C1" s="2" t="s">
        <v>86</v>
      </c>
      <c r="D1" s="2" t="s">
        <v>2</v>
      </c>
      <c r="E1" s="2" t="s">
        <v>31</v>
      </c>
      <c r="F1" s="2" t="s">
        <v>2</v>
      </c>
      <c r="G1" s="2" t="s">
        <v>31</v>
      </c>
    </row>
    <row r="2" spans="1:7">
      <c r="A2" s="3" t="s">
        <v>296</v>
      </c>
    </row>
    <row r="3" spans="1:7">
      <c r="A3" s="4" t="s">
        <v>641</v>
      </c>
      <c r="B3" s="7" t="n">
        <v>1561</v>
      </c>
      <c r="C3" s="7" t="n">
        <v>1170</v>
      </c>
      <c r="D3" s="7" t="n">
        <v>1561</v>
      </c>
      <c r="F3" s="7" t="n">
        <v>1561</v>
      </c>
    </row>
    <row r="4" spans="1:7">
      <c r="A4" s="4" t="s">
        <v>645</v>
      </c>
      <c r="B4" s="4" t="s">
        <v>646</v>
      </c>
      <c r="C4" s="4" t="s">
        <v>647</v>
      </c>
    </row>
    <row r="5" spans="1:7">
      <c r="A5" s="4" t="s">
        <v>310</v>
      </c>
    </row>
    <row r="6" spans="1:7">
      <c r="A6" s="3" t="s">
        <v>296</v>
      </c>
    </row>
    <row r="7" spans="1:7">
      <c r="A7" s="4" t="s">
        <v>690</v>
      </c>
      <c r="D7" s="7" t="n">
        <v>227</v>
      </c>
      <c r="E7" s="7" t="n">
        <v>203</v>
      </c>
      <c r="F7" s="7" t="n">
        <v>556</v>
      </c>
      <c r="G7" s="7" t="n">
        <v>498</v>
      </c>
    </row>
    <row r="8" spans="1:7">
      <c r="A8" s="4" t="s">
        <v>691</v>
      </c>
      <c r="D8" s="4" t="s">
        <v>768</v>
      </c>
      <c r="E8" s="4" t="s">
        <v>769</v>
      </c>
      <c r="F8" s="4" t="s">
        <v>770</v>
      </c>
      <c r="G8" s="4" t="s">
        <v>771</v>
      </c>
    </row>
    <row r="9" spans="1:7">
      <c r="A9" s="4" t="s">
        <v>641</v>
      </c>
      <c r="B9" s="7" t="n">
        <v>514</v>
      </c>
      <c r="C9" s="7" t="n">
        <v>558</v>
      </c>
      <c r="D9" s="7" t="n">
        <v>514</v>
      </c>
      <c r="F9" s="7" t="n">
        <v>514</v>
      </c>
    </row>
    <row r="10" spans="1:7">
      <c r="A10" s="4" t="s">
        <v>645</v>
      </c>
      <c r="B10" s="4" t="s">
        <v>648</v>
      </c>
      <c r="C10" s="4" t="s">
        <v>649</v>
      </c>
    </row>
    <row r="11" spans="1:7">
      <c r="A11" s="4" t="s">
        <v>772</v>
      </c>
      <c r="D11" s="4" t="s">
        <v>773</v>
      </c>
      <c r="E11" s="4" t="s">
        <v>774</v>
      </c>
      <c r="F11" s="4" t="s">
        <v>775</v>
      </c>
      <c r="G11" s="4" t="s">
        <v>587</v>
      </c>
    </row>
    <row r="12" spans="1:7">
      <c r="A12" s="4" t="s">
        <v>776</v>
      </c>
      <c r="B12" s="4" t="s">
        <v>777</v>
      </c>
      <c r="C12" s="4" t="s">
        <v>778</v>
      </c>
    </row>
    <row r="13" spans="1:7">
      <c r="A13" s="4" t="s">
        <v>565</v>
      </c>
    </row>
    <row r="14" spans="1:7">
      <c r="A14" s="3" t="s">
        <v>296</v>
      </c>
    </row>
    <row r="15" spans="1:7">
      <c r="A15" s="4" t="s">
        <v>690</v>
      </c>
      <c r="D15" s="7" t="n">
        <v>210</v>
      </c>
      <c r="E15" s="7" t="n">
        <v>188</v>
      </c>
      <c r="F15" s="7" t="n">
        <v>508</v>
      </c>
      <c r="G15" s="7" t="n">
        <v>457</v>
      </c>
    </row>
    <row r="16" spans="1:7">
      <c r="A16" s="4" t="s">
        <v>691</v>
      </c>
      <c r="D16" s="4" t="s">
        <v>779</v>
      </c>
      <c r="E16" s="4" t="s">
        <v>779</v>
      </c>
      <c r="F16" s="4" t="s">
        <v>780</v>
      </c>
      <c r="G16" s="4" t="s">
        <v>781</v>
      </c>
    </row>
    <row r="17" spans="1:7">
      <c r="A17" s="4" t="s">
        <v>641</v>
      </c>
      <c r="B17" s="7" t="n">
        <v>200</v>
      </c>
      <c r="C17" s="7" t="n">
        <v>219</v>
      </c>
      <c r="D17" s="7" t="n">
        <v>200</v>
      </c>
      <c r="F17" s="7" t="n">
        <v>200</v>
      </c>
    </row>
    <row r="18" spans="1:7">
      <c r="A18" s="4" t="s">
        <v>645</v>
      </c>
      <c r="B18" s="4" t="s">
        <v>650</v>
      </c>
      <c r="C18" s="4" t="s">
        <v>651</v>
      </c>
    </row>
    <row r="19" spans="1:7">
      <c r="A19" s="4" t="s">
        <v>313</v>
      </c>
    </row>
    <row r="20" spans="1:7">
      <c r="A20" s="3" t="s">
        <v>296</v>
      </c>
    </row>
    <row r="21" spans="1:7">
      <c r="A21" s="4" t="s">
        <v>690</v>
      </c>
      <c r="D21" s="7" t="n">
        <v>1</v>
      </c>
      <c r="E21" s="7" t="n">
        <v>1</v>
      </c>
      <c r="F21" s="7" t="n">
        <v>9</v>
      </c>
      <c r="G21" s="7" t="n">
        <v>6</v>
      </c>
    </row>
    <row r="22" spans="1:7">
      <c r="A22" s="4" t="s">
        <v>691</v>
      </c>
      <c r="D22" s="4" t="s">
        <v>782</v>
      </c>
      <c r="E22" s="4" t="s">
        <v>783</v>
      </c>
      <c r="F22" s="4" t="s">
        <v>784</v>
      </c>
      <c r="G22" s="4" t="s">
        <v>782</v>
      </c>
    </row>
    <row r="23" spans="1:7">
      <c r="A23" s="4" t="s">
        <v>641</v>
      </c>
      <c r="B23" s="7" t="n">
        <v>277</v>
      </c>
      <c r="C23" s="7" t="n">
        <v>311</v>
      </c>
      <c r="D23" s="7" t="n">
        <v>277</v>
      </c>
      <c r="F23" s="7" t="n">
        <v>277</v>
      </c>
    </row>
    <row r="24" spans="1:7">
      <c r="A24" s="4" t="s">
        <v>645</v>
      </c>
      <c r="B24" s="4" t="s">
        <v>652</v>
      </c>
      <c r="C24" s="4" t="s">
        <v>652</v>
      </c>
    </row>
    <row r="25" spans="1:7">
      <c r="A25" s="4" t="s">
        <v>772</v>
      </c>
      <c r="D25" s="4" t="s">
        <v>785</v>
      </c>
      <c r="E25" s="4" t="s">
        <v>784</v>
      </c>
      <c r="F25" s="4" t="s">
        <v>786</v>
      </c>
      <c r="G25" s="4" t="s">
        <v>787</v>
      </c>
    </row>
    <row r="26" spans="1:7">
      <c r="A26" s="4" t="s">
        <v>776</v>
      </c>
      <c r="B26" s="4" t="s">
        <v>788</v>
      </c>
      <c r="C26" s="4" t="s">
        <v>789</v>
      </c>
    </row>
    <row r="27" spans="1:7">
      <c r="A27" s="4" t="s">
        <v>566</v>
      </c>
    </row>
    <row r="28" spans="1:7">
      <c r="A28" s="3" t="s">
        <v>296</v>
      </c>
    </row>
    <row r="29" spans="1:7">
      <c r="A29" s="4" t="s">
        <v>690</v>
      </c>
      <c r="D29" s="7" t="n">
        <v>16</v>
      </c>
      <c r="E29" s="7" t="n">
        <v>14</v>
      </c>
      <c r="F29" s="7" t="n">
        <v>39</v>
      </c>
      <c r="G29" s="7" t="n">
        <v>35</v>
      </c>
    </row>
    <row r="30" spans="1:7">
      <c r="A30" s="4" t="s">
        <v>691</v>
      </c>
      <c r="D30" s="4" t="s">
        <v>790</v>
      </c>
      <c r="E30" s="4" t="s">
        <v>791</v>
      </c>
      <c r="F30" s="4" t="s">
        <v>792</v>
      </c>
      <c r="G30" s="4" t="s">
        <v>759</v>
      </c>
    </row>
    <row r="31" spans="1:7">
      <c r="A31" s="4" t="s">
        <v>641</v>
      </c>
      <c r="B31" s="7" t="n">
        <v>37</v>
      </c>
      <c r="C31" s="7" t="n">
        <v>28</v>
      </c>
      <c r="D31" s="7" t="n">
        <v>37</v>
      </c>
      <c r="F31" s="7" t="n">
        <v>37</v>
      </c>
    </row>
    <row r="32" spans="1:7">
      <c r="A32" s="4" t="s">
        <v>645</v>
      </c>
      <c r="B32" s="4" t="s">
        <v>653</v>
      </c>
      <c r="C32" s="4" t="s">
        <v>6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3</v>
      </c>
      <c r="B1" s="2" t="s">
        <v>2</v>
      </c>
      <c r="C1" s="2" t="s">
        <v>86</v>
      </c>
      <c r="D1" s="2" t="s">
        <v>31</v>
      </c>
    </row>
    <row r="2" spans="1:4">
      <c r="A2" s="3" t="s">
        <v>296</v>
      </c>
    </row>
    <row r="3" spans="1:4">
      <c r="A3" s="4" t="s">
        <v>531</v>
      </c>
      <c r="B3" s="7" t="n">
        <v>238019</v>
      </c>
      <c r="C3" s="7" t="n">
        <v>229851</v>
      </c>
      <c r="D3" s="7" t="n">
        <v>213329</v>
      </c>
    </row>
    <row r="4" spans="1:4">
      <c r="A4" s="4" t="s">
        <v>310</v>
      </c>
    </row>
    <row r="5" spans="1:4">
      <c r="A5" s="3" t="s">
        <v>296</v>
      </c>
    </row>
    <row r="6" spans="1:4">
      <c r="A6" s="4" t="s">
        <v>531</v>
      </c>
      <c r="B6" s="7" t="n">
        <v>72285</v>
      </c>
      <c r="C6" s="7" t="n">
        <v>70372</v>
      </c>
    </row>
    <row r="7" spans="1:4">
      <c r="A7" s="4" t="s">
        <v>425</v>
      </c>
      <c r="B7" s="4" t="s">
        <v>563</v>
      </c>
      <c r="C7" s="4" t="s">
        <v>563</v>
      </c>
    </row>
    <row r="8" spans="1:4">
      <c r="A8" s="4" t="s">
        <v>313</v>
      </c>
    </row>
    <row r="9" spans="1:4">
      <c r="A9" s="3" t="s">
        <v>296</v>
      </c>
    </row>
    <row r="10" spans="1:4">
      <c r="A10" s="4" t="s">
        <v>531</v>
      </c>
      <c r="B10" s="7" t="n">
        <v>22448</v>
      </c>
      <c r="C10" s="7" t="n">
        <v>25227</v>
      </c>
    </row>
    <row r="11" spans="1:4">
      <c r="A11" s="4" t="s">
        <v>794</v>
      </c>
    </row>
    <row r="12" spans="1:4">
      <c r="A12" s="3" t="s">
        <v>296</v>
      </c>
    </row>
    <row r="13" spans="1:4">
      <c r="A13" s="4" t="s">
        <v>531</v>
      </c>
      <c r="B13" s="7" t="n">
        <v>22448</v>
      </c>
      <c r="C13" s="7" t="n">
        <v>25227</v>
      </c>
    </row>
    <row r="14" spans="1:4">
      <c r="A14" s="4" t="s">
        <v>425</v>
      </c>
      <c r="B14" s="4" t="s">
        <v>563</v>
      </c>
      <c r="C14" s="4" t="s">
        <v>563</v>
      </c>
    </row>
    <row r="15" spans="1:4">
      <c r="A15" s="4" t="s">
        <v>795</v>
      </c>
    </row>
    <row r="16" spans="1:4">
      <c r="A16" s="3" t="s">
        <v>296</v>
      </c>
    </row>
    <row r="17" spans="1:4">
      <c r="A17" s="4" t="s">
        <v>531</v>
      </c>
      <c r="B17" s="7" t="n">
        <v>10035</v>
      </c>
      <c r="C17" s="7" t="n">
        <v>11515</v>
      </c>
    </row>
    <row r="18" spans="1:4">
      <c r="A18" s="4" t="s">
        <v>425</v>
      </c>
      <c r="B18" s="4" t="s">
        <v>796</v>
      </c>
      <c r="C18" s="4" t="s">
        <v>797</v>
      </c>
    </row>
    <row r="19" spans="1:4">
      <c r="A19" s="4" t="s">
        <v>798</v>
      </c>
    </row>
    <row r="20" spans="1:4">
      <c r="A20" s="3" t="s">
        <v>296</v>
      </c>
    </row>
    <row r="21" spans="1:4">
      <c r="A21" s="4" t="s">
        <v>531</v>
      </c>
      <c r="B21" s="7" t="n">
        <v>2549</v>
      </c>
      <c r="C21" s="7" t="n">
        <v>3023</v>
      </c>
    </row>
    <row r="22" spans="1:4">
      <c r="A22" s="4" t="s">
        <v>425</v>
      </c>
      <c r="B22" s="4" t="s">
        <v>799</v>
      </c>
      <c r="C22" s="4" t="s">
        <v>800</v>
      </c>
    </row>
    <row r="23" spans="1:4">
      <c r="A23" s="4" t="s">
        <v>801</v>
      </c>
    </row>
    <row r="24" spans="1:4">
      <c r="A24" s="3" t="s">
        <v>296</v>
      </c>
    </row>
    <row r="25" spans="1:4">
      <c r="A25" s="4" t="s">
        <v>531</v>
      </c>
      <c r="B25" s="7" t="n">
        <v>1268</v>
      </c>
      <c r="C25" s="7" t="n">
        <v>1595</v>
      </c>
    </row>
    <row r="26" spans="1:4">
      <c r="A26" s="4" t="s">
        <v>425</v>
      </c>
      <c r="B26" s="4" t="s">
        <v>802</v>
      </c>
      <c r="C26" s="4" t="s">
        <v>803</v>
      </c>
    </row>
    <row r="27" spans="1:4">
      <c r="A27" s="4" t="s">
        <v>804</v>
      </c>
    </row>
    <row r="28" spans="1:4">
      <c r="A28" s="3" t="s">
        <v>296</v>
      </c>
    </row>
    <row r="29" spans="1:4">
      <c r="A29" s="4" t="s">
        <v>531</v>
      </c>
      <c r="B29" s="7" t="n">
        <v>1812</v>
      </c>
      <c r="C29" s="7" t="n">
        <v>2305</v>
      </c>
    </row>
    <row r="30" spans="1:4">
      <c r="A30" s="4" t="s">
        <v>425</v>
      </c>
      <c r="B30" s="4" t="s">
        <v>805</v>
      </c>
      <c r="C30" s="4" t="s">
        <v>806</v>
      </c>
    </row>
    <row r="31" spans="1:4">
      <c r="A31" s="4" t="s">
        <v>807</v>
      </c>
    </row>
    <row r="32" spans="1:4">
      <c r="A32" s="3" t="s">
        <v>296</v>
      </c>
    </row>
    <row r="33" spans="1:4">
      <c r="A33" s="4" t="s">
        <v>531</v>
      </c>
      <c r="B33" s="7" t="n">
        <v>2020</v>
      </c>
      <c r="C33" s="7" t="n">
        <v>2652</v>
      </c>
    </row>
    <row r="34" spans="1:4">
      <c r="A34" s="4" t="s">
        <v>425</v>
      </c>
      <c r="B34" s="4" t="s">
        <v>808</v>
      </c>
      <c r="C34" s="4" t="s">
        <v>662</v>
      </c>
    </row>
    <row r="35" spans="1:4">
      <c r="A35" s="4" t="s">
        <v>809</v>
      </c>
    </row>
    <row r="36" spans="1:4">
      <c r="A36" s="3" t="s">
        <v>296</v>
      </c>
    </row>
    <row r="37" spans="1:4">
      <c r="A37" s="4" t="s">
        <v>531</v>
      </c>
      <c r="B37" s="7" t="n">
        <v>1345</v>
      </c>
      <c r="C37" s="7" t="n">
        <v>1665</v>
      </c>
    </row>
    <row r="38" spans="1:4">
      <c r="A38" s="4" t="s">
        <v>425</v>
      </c>
      <c r="B38" s="4" t="s">
        <v>810</v>
      </c>
      <c r="C38" s="4" t="s">
        <v>665</v>
      </c>
    </row>
    <row r="39" spans="1:4">
      <c r="A39" s="4" t="s">
        <v>811</v>
      </c>
    </row>
    <row r="40" spans="1:4">
      <c r="A40" s="3" t="s">
        <v>296</v>
      </c>
    </row>
    <row r="41" spans="1:4">
      <c r="A41" s="4" t="s">
        <v>531</v>
      </c>
      <c r="B41" s="7" t="n">
        <v>554</v>
      </c>
      <c r="C41" s="7" t="n">
        <v>628</v>
      </c>
    </row>
    <row r="42" spans="1:4">
      <c r="A42" s="4" t="s">
        <v>425</v>
      </c>
      <c r="B42" s="4" t="s">
        <v>812</v>
      </c>
      <c r="C42" s="4" t="s">
        <v>496</v>
      </c>
    </row>
    <row r="43" spans="1:4">
      <c r="A43" s="4" t="s">
        <v>813</v>
      </c>
    </row>
    <row r="44" spans="1:4">
      <c r="A44" s="3" t="s">
        <v>296</v>
      </c>
    </row>
    <row r="45" spans="1:4">
      <c r="A45" s="4" t="s">
        <v>531</v>
      </c>
      <c r="B45" s="7" t="n">
        <v>626</v>
      </c>
      <c r="C45" s="7" t="n">
        <v>711</v>
      </c>
    </row>
    <row r="46" spans="1:4">
      <c r="A46" s="4" t="s">
        <v>425</v>
      </c>
      <c r="B46" s="4" t="s">
        <v>720</v>
      </c>
      <c r="C46" s="4" t="s">
        <v>720</v>
      </c>
    </row>
    <row r="47" spans="1:4">
      <c r="A47" s="4" t="s">
        <v>814</v>
      </c>
    </row>
    <row r="48" spans="1:4">
      <c r="A48" s="3" t="s">
        <v>296</v>
      </c>
    </row>
    <row r="49" spans="1:4">
      <c r="A49" s="4" t="s">
        <v>531</v>
      </c>
      <c r="B49" s="7" t="n">
        <v>1096</v>
      </c>
      <c r="C49" s="7" t="n">
        <v>1133</v>
      </c>
    </row>
    <row r="50" spans="1:4">
      <c r="A50" s="4" t="s">
        <v>425</v>
      </c>
      <c r="B50" s="4" t="s">
        <v>815</v>
      </c>
      <c r="C50" s="4" t="s">
        <v>816</v>
      </c>
    </row>
    <row r="51" spans="1:4">
      <c r="A51" s="4" t="s">
        <v>817</v>
      </c>
    </row>
    <row r="52" spans="1:4">
      <c r="A52" s="3" t="s">
        <v>296</v>
      </c>
    </row>
    <row r="53" spans="1:4">
      <c r="A53" s="4" t="s">
        <v>531</v>
      </c>
      <c r="B53" s="7" t="n">
        <v>1143</v>
      </c>
    </row>
    <row r="54" spans="1:4">
      <c r="A54" s="4" t="s">
        <v>425</v>
      </c>
      <c r="B54" s="4" t="s">
        <v>687</v>
      </c>
    </row>
    <row r="55" spans="1:4">
      <c r="A55" s="4" t="s">
        <v>818</v>
      </c>
    </row>
    <row r="56" spans="1:4">
      <c r="A56" s="3" t="s">
        <v>296</v>
      </c>
    </row>
    <row r="57" spans="1:4">
      <c r="A57" s="4" t="s">
        <v>531</v>
      </c>
      <c r="B57" s="7" t="n">
        <v>22448</v>
      </c>
      <c r="C57" s="7" t="n">
        <v>25227</v>
      </c>
    </row>
    <row r="58" spans="1:4">
      <c r="A58" s="4" t="s">
        <v>425</v>
      </c>
      <c r="B58" s="4" t="s">
        <v>563</v>
      </c>
      <c r="C58" s="4" t="s">
        <v>563</v>
      </c>
    </row>
    <row r="59" spans="1:4">
      <c r="A59" s="4" t="s">
        <v>819</v>
      </c>
    </row>
    <row r="60" spans="1:4">
      <c r="A60" s="3" t="s">
        <v>296</v>
      </c>
    </row>
    <row r="61" spans="1:4">
      <c r="A61" s="4" t="s">
        <v>531</v>
      </c>
      <c r="B61" s="7" t="n">
        <v>5183</v>
      </c>
      <c r="C61" s="7" t="n">
        <v>5884</v>
      </c>
    </row>
    <row r="62" spans="1:4">
      <c r="A62" s="4" t="s">
        <v>425</v>
      </c>
      <c r="B62" s="4" t="s">
        <v>820</v>
      </c>
      <c r="C62" s="4" t="s">
        <v>821</v>
      </c>
    </row>
    <row r="63" spans="1:4">
      <c r="A63" s="4" t="s">
        <v>822</v>
      </c>
    </row>
    <row r="64" spans="1:4">
      <c r="A64" s="3" t="s">
        <v>296</v>
      </c>
    </row>
    <row r="65" spans="1:4">
      <c r="A65" s="4" t="s">
        <v>531</v>
      </c>
      <c r="B65" s="7" t="n">
        <v>2032</v>
      </c>
      <c r="C65" s="7" t="n">
        <v>2171</v>
      </c>
    </row>
    <row r="66" spans="1:4">
      <c r="A66" s="4" t="s">
        <v>425</v>
      </c>
      <c r="B66" s="4" t="s">
        <v>823</v>
      </c>
      <c r="C66" s="4" t="s">
        <v>824</v>
      </c>
    </row>
    <row r="67" spans="1:4">
      <c r="A67" s="4" t="s">
        <v>825</v>
      </c>
    </row>
    <row r="68" spans="1:4">
      <c r="A68" s="3" t="s">
        <v>296</v>
      </c>
    </row>
    <row r="69" spans="1:4">
      <c r="A69" s="4" t="s">
        <v>531</v>
      </c>
      <c r="B69" s="7" t="n">
        <v>1450</v>
      </c>
      <c r="C69" s="7" t="n">
        <v>1539</v>
      </c>
    </row>
    <row r="70" spans="1:4">
      <c r="A70" s="4" t="s">
        <v>425</v>
      </c>
      <c r="B70" s="4" t="s">
        <v>715</v>
      </c>
      <c r="C70" s="4" t="s">
        <v>669</v>
      </c>
    </row>
    <row r="71" spans="1:4">
      <c r="A71" s="4" t="s">
        <v>826</v>
      </c>
    </row>
    <row r="72" spans="1:4">
      <c r="A72" s="3" t="s">
        <v>296</v>
      </c>
    </row>
    <row r="73" spans="1:4">
      <c r="A73" s="4" t="s">
        <v>531</v>
      </c>
      <c r="B73" s="7" t="n">
        <v>1290</v>
      </c>
      <c r="C73" s="7" t="n">
        <v>1490</v>
      </c>
    </row>
    <row r="74" spans="1:4">
      <c r="A74" s="4" t="s">
        <v>425</v>
      </c>
      <c r="B74" s="4" t="s">
        <v>802</v>
      </c>
      <c r="C74" s="4" t="s">
        <v>670</v>
      </c>
    </row>
    <row r="75" spans="1:4">
      <c r="A75" s="4" t="s">
        <v>827</v>
      </c>
    </row>
    <row r="76" spans="1:4">
      <c r="A76" s="3" t="s">
        <v>296</v>
      </c>
    </row>
    <row r="77" spans="1:4">
      <c r="A77" s="4" t="s">
        <v>531</v>
      </c>
      <c r="B77" s="7" t="n">
        <v>1241</v>
      </c>
      <c r="C77" s="7" t="n">
        <v>1354</v>
      </c>
    </row>
    <row r="78" spans="1:4">
      <c r="A78" s="4" t="s">
        <v>425</v>
      </c>
      <c r="B78" s="4" t="s">
        <v>828</v>
      </c>
      <c r="C78" s="4" t="s">
        <v>829</v>
      </c>
    </row>
    <row r="79" spans="1:4">
      <c r="A79" s="4" t="s">
        <v>830</v>
      </c>
    </row>
    <row r="80" spans="1:4">
      <c r="A80" s="3" t="s">
        <v>296</v>
      </c>
    </row>
    <row r="81" spans="1:4">
      <c r="A81" s="4" t="s">
        <v>531</v>
      </c>
      <c r="B81" s="7" t="n">
        <v>1158</v>
      </c>
      <c r="C81" s="7" t="n">
        <v>1293</v>
      </c>
    </row>
    <row r="82" spans="1:4">
      <c r="A82" s="4" t="s">
        <v>425</v>
      </c>
      <c r="B82" s="4" t="s">
        <v>831</v>
      </c>
      <c r="C82" s="4" t="s">
        <v>687</v>
      </c>
    </row>
    <row r="83" spans="1:4">
      <c r="A83" s="4" t="s">
        <v>832</v>
      </c>
    </row>
    <row r="84" spans="1:4">
      <c r="A84" s="3" t="s">
        <v>296</v>
      </c>
    </row>
    <row r="85" spans="1:4">
      <c r="A85" s="4" t="s">
        <v>531</v>
      </c>
      <c r="B85" s="7" t="n">
        <v>1017</v>
      </c>
      <c r="C85" s="7" t="n">
        <v>1096</v>
      </c>
    </row>
    <row r="86" spans="1:4">
      <c r="A86" s="4" t="s">
        <v>425</v>
      </c>
      <c r="B86" s="4" t="s">
        <v>816</v>
      </c>
      <c r="C86" s="4" t="s">
        <v>673</v>
      </c>
    </row>
    <row r="87" spans="1:4">
      <c r="A87" s="4" t="s">
        <v>833</v>
      </c>
    </row>
    <row r="88" spans="1:4">
      <c r="A88" s="3" t="s">
        <v>296</v>
      </c>
    </row>
    <row r="89" spans="1:4">
      <c r="A89" s="4" t="s">
        <v>531</v>
      </c>
      <c r="B89" s="7" t="n">
        <v>985</v>
      </c>
      <c r="C89" s="7" t="n">
        <v>1146</v>
      </c>
    </row>
    <row r="90" spans="1:4">
      <c r="A90" s="4" t="s">
        <v>425</v>
      </c>
      <c r="B90" s="4" t="s">
        <v>834</v>
      </c>
      <c r="C90" s="4" t="s">
        <v>816</v>
      </c>
    </row>
    <row r="91" spans="1:4">
      <c r="A91" s="4" t="s">
        <v>835</v>
      </c>
    </row>
    <row r="92" spans="1:4">
      <c r="A92" s="3" t="s">
        <v>296</v>
      </c>
    </row>
    <row r="93" spans="1:4">
      <c r="A93" s="4" t="s">
        <v>531</v>
      </c>
      <c r="B93" s="7" t="n">
        <v>935</v>
      </c>
      <c r="C93" s="7" t="n">
        <v>1076</v>
      </c>
    </row>
    <row r="94" spans="1:4">
      <c r="A94" s="4" t="s">
        <v>425</v>
      </c>
      <c r="B94" s="4" t="s">
        <v>672</v>
      </c>
      <c r="C94" s="4" t="s">
        <v>673</v>
      </c>
    </row>
    <row r="95" spans="1:4">
      <c r="A95" s="4" t="s">
        <v>836</v>
      </c>
    </row>
    <row r="96" spans="1:4">
      <c r="A96" s="3" t="s">
        <v>296</v>
      </c>
    </row>
    <row r="97" spans="1:4">
      <c r="A97" s="4" t="s">
        <v>531</v>
      </c>
      <c r="B97" s="7" t="n">
        <v>797</v>
      </c>
    </row>
    <row r="98" spans="1:4">
      <c r="A98" s="4" t="s">
        <v>425</v>
      </c>
      <c r="B98" s="4" t="s">
        <v>837</v>
      </c>
    </row>
    <row r="99" spans="1:4">
      <c r="A99" s="4" t="s">
        <v>838</v>
      </c>
    </row>
    <row r="100" spans="1:4">
      <c r="A100" s="3" t="s">
        <v>296</v>
      </c>
    </row>
    <row r="101" spans="1:4">
      <c r="A101" s="4" t="s">
        <v>531</v>
      </c>
      <c r="C101" s="7" t="n">
        <v>919</v>
      </c>
    </row>
    <row r="102" spans="1:4">
      <c r="A102" s="4" t="s">
        <v>425</v>
      </c>
      <c r="C102" s="4" t="s">
        <v>837</v>
      </c>
    </row>
    <row r="103" spans="1:4">
      <c r="A103" s="4" t="s">
        <v>839</v>
      </c>
    </row>
    <row r="104" spans="1:4">
      <c r="A104" s="3" t="s">
        <v>296</v>
      </c>
    </row>
    <row r="105" spans="1:4">
      <c r="A105" s="4" t="s">
        <v>531</v>
      </c>
      <c r="B105" s="7" t="n">
        <v>6360</v>
      </c>
      <c r="C105" s="7" t="n">
        <v>7259</v>
      </c>
    </row>
    <row r="106" spans="1:4">
      <c r="A106" s="4" t="s">
        <v>425</v>
      </c>
      <c r="B106" s="4" t="s">
        <v>840</v>
      </c>
      <c r="C106" s="4" t="s">
        <v>841</v>
      </c>
    </row>
    <row r="107" spans="1:4">
      <c r="A107" s="4" t="s">
        <v>842</v>
      </c>
    </row>
    <row r="108" spans="1:4">
      <c r="A108" s="3" t="s">
        <v>296</v>
      </c>
    </row>
    <row r="109" spans="1:4">
      <c r="A109" s="4" t="s">
        <v>531</v>
      </c>
      <c r="B109" s="7" t="n">
        <v>22448</v>
      </c>
      <c r="C109" s="7" t="n">
        <v>25227</v>
      </c>
    </row>
    <row r="110" spans="1:4">
      <c r="A110" s="4" t="s">
        <v>425</v>
      </c>
      <c r="B110" s="4" t="s">
        <v>563</v>
      </c>
      <c r="C110" s="4" t="s">
        <v>563</v>
      </c>
    </row>
    <row r="111" spans="1:4">
      <c r="A111" s="4" t="s">
        <v>843</v>
      </c>
    </row>
    <row r="112" spans="1:4">
      <c r="A112" s="3" t="s">
        <v>296</v>
      </c>
    </row>
    <row r="113" spans="1:4">
      <c r="A113" s="4" t="s">
        <v>531</v>
      </c>
      <c r="B113" s="7" t="n">
        <v>21177</v>
      </c>
      <c r="C113" s="7" t="n">
        <v>23912</v>
      </c>
    </row>
    <row r="114" spans="1:4">
      <c r="A114" s="4" t="s">
        <v>425</v>
      </c>
      <c r="B114" s="4" t="s">
        <v>844</v>
      </c>
      <c r="C114" s="4" t="s">
        <v>845</v>
      </c>
    </row>
    <row r="115" spans="1:4">
      <c r="A115" s="4" t="s">
        <v>846</v>
      </c>
    </row>
    <row r="116" spans="1:4">
      <c r="A116" s="3" t="s">
        <v>296</v>
      </c>
    </row>
    <row r="117" spans="1:4">
      <c r="A117" s="4" t="s">
        <v>531</v>
      </c>
      <c r="B117" s="7" t="n">
        <v>1271</v>
      </c>
      <c r="C117" s="7" t="n">
        <v>1315</v>
      </c>
    </row>
    <row r="118" spans="1:4">
      <c r="A118" s="4" t="s">
        <v>425</v>
      </c>
      <c r="B118" s="4" t="s">
        <v>802</v>
      </c>
      <c r="C118" s="4" t="s">
        <v>831</v>
      </c>
    </row>
    <row r="119" spans="1:4">
      <c r="A119" s="4" t="s">
        <v>847</v>
      </c>
    </row>
    <row r="120" spans="1:4">
      <c r="A120" s="3" t="s">
        <v>296</v>
      </c>
    </row>
    <row r="121" spans="1:4">
      <c r="A121" s="4" t="s">
        <v>531</v>
      </c>
      <c r="B121" s="7" t="n">
        <v>22448</v>
      </c>
      <c r="C121" s="7" t="n">
        <v>25227</v>
      </c>
    </row>
    <row r="122" spans="1:4">
      <c r="A122" s="4" t="s">
        <v>425</v>
      </c>
      <c r="B122" s="4" t="s">
        <v>563</v>
      </c>
      <c r="C122" s="4" t="s">
        <v>563</v>
      </c>
    </row>
    <row r="123" spans="1:4">
      <c r="A123" s="4" t="s">
        <v>848</v>
      </c>
    </row>
    <row r="124" spans="1:4">
      <c r="A124" s="3" t="s">
        <v>296</v>
      </c>
    </row>
    <row r="125" spans="1:4">
      <c r="A125" s="4" t="s">
        <v>531</v>
      </c>
      <c r="B125" s="7" t="n">
        <v>5111</v>
      </c>
      <c r="C125" s="7" t="n">
        <v>5015</v>
      </c>
    </row>
    <row r="126" spans="1:4">
      <c r="A126" s="4" t="s">
        <v>425</v>
      </c>
      <c r="B126" s="4" t="s">
        <v>849</v>
      </c>
      <c r="C126" s="4" t="s">
        <v>850</v>
      </c>
    </row>
    <row r="127" spans="1:4">
      <c r="A127" s="4" t="s">
        <v>851</v>
      </c>
    </row>
    <row r="128" spans="1:4">
      <c r="A128" s="3" t="s">
        <v>296</v>
      </c>
    </row>
    <row r="129" spans="1:4">
      <c r="A129" s="4" t="s">
        <v>531</v>
      </c>
      <c r="B129" s="7" t="n">
        <v>17337</v>
      </c>
      <c r="C129" s="7" t="n">
        <v>20212</v>
      </c>
    </row>
    <row r="130" spans="1:4">
      <c r="A130" s="4" t="s">
        <v>425</v>
      </c>
      <c r="B130" s="4" t="s">
        <v>852</v>
      </c>
      <c r="C130" s="4" t="s">
        <v>853</v>
      </c>
    </row>
    <row r="131" spans="1:4">
      <c r="A131" s="4" t="s">
        <v>854</v>
      </c>
    </row>
    <row r="132" spans="1:4">
      <c r="A132" s="3" t="s">
        <v>296</v>
      </c>
    </row>
    <row r="133" spans="1:4">
      <c r="A133" s="4" t="s">
        <v>531</v>
      </c>
      <c r="B133" s="7" t="n">
        <v>6982</v>
      </c>
      <c r="C133" s="7" t="n">
        <v>6700</v>
      </c>
    </row>
    <row r="134" spans="1:4">
      <c r="A134" s="4" t="s">
        <v>425</v>
      </c>
      <c r="B134" s="4" t="s">
        <v>731</v>
      </c>
      <c r="C134" s="4" t="s">
        <v>855</v>
      </c>
    </row>
    <row r="135" spans="1:4">
      <c r="A135" s="4" t="s">
        <v>856</v>
      </c>
    </row>
    <row r="136" spans="1:4">
      <c r="A136" s="3" t="s">
        <v>296</v>
      </c>
    </row>
    <row r="137" spans="1:4">
      <c r="A137" s="4" t="s">
        <v>531</v>
      </c>
      <c r="B137" s="7" t="n">
        <v>2200</v>
      </c>
      <c r="C137" s="7" t="n">
        <v>2559</v>
      </c>
    </row>
    <row r="138" spans="1:4">
      <c r="A138" s="4" t="s">
        <v>425</v>
      </c>
      <c r="B138" s="4" t="s">
        <v>857</v>
      </c>
      <c r="C138" s="4" t="s">
        <v>858</v>
      </c>
    </row>
    <row r="139" spans="1:4">
      <c r="A139" s="4" t="s">
        <v>859</v>
      </c>
    </row>
    <row r="140" spans="1:4">
      <c r="A140" s="3" t="s">
        <v>296</v>
      </c>
    </row>
    <row r="141" spans="1:4">
      <c r="A141" s="4" t="s">
        <v>531</v>
      </c>
      <c r="B141" s="7" t="n">
        <v>139</v>
      </c>
      <c r="C141" s="7" t="n">
        <v>157</v>
      </c>
    </row>
    <row r="142" spans="1:4">
      <c r="A142" s="4" t="s">
        <v>425</v>
      </c>
      <c r="B142" s="4" t="s">
        <v>643</v>
      </c>
      <c r="C142" s="4" t="s">
        <v>860</v>
      </c>
    </row>
    <row r="143" spans="1:4">
      <c r="A143" s="4" t="s">
        <v>861</v>
      </c>
    </row>
    <row r="144" spans="1:4">
      <c r="A144" s="3" t="s">
        <v>296</v>
      </c>
    </row>
    <row r="145" spans="1:4">
      <c r="A145" s="4" t="s">
        <v>531</v>
      </c>
      <c r="B145" s="7" t="n">
        <v>86</v>
      </c>
      <c r="C145" s="7" t="n">
        <v>97</v>
      </c>
    </row>
    <row r="146" spans="1:4">
      <c r="A146" s="4" t="s">
        <v>425</v>
      </c>
      <c r="B146" s="4" t="s">
        <v>763</v>
      </c>
      <c r="C146" s="4" t="s">
        <v>763</v>
      </c>
    </row>
    <row r="147" spans="1:4">
      <c r="A147" s="4" t="s">
        <v>862</v>
      </c>
    </row>
    <row r="148" spans="1:4">
      <c r="A148" s="3" t="s">
        <v>296</v>
      </c>
    </row>
    <row r="149" spans="1:4">
      <c r="A149" s="4" t="s">
        <v>531</v>
      </c>
      <c r="B149" s="7" t="n">
        <v>86</v>
      </c>
      <c r="C149" s="7" t="n">
        <v>97</v>
      </c>
    </row>
    <row r="150" spans="1:4">
      <c r="A150" s="4" t="s">
        <v>425</v>
      </c>
      <c r="B150" s="4" t="s">
        <v>763</v>
      </c>
      <c r="C150" s="4" t="s">
        <v>763</v>
      </c>
    </row>
    <row r="151" spans="1:4">
      <c r="A151" s="4" t="s">
        <v>863</v>
      </c>
    </row>
    <row r="152" spans="1:4">
      <c r="A152" s="3" t="s">
        <v>296</v>
      </c>
    </row>
    <row r="153" spans="1:4">
      <c r="A153" s="4" t="s">
        <v>531</v>
      </c>
      <c r="B153" s="7" t="n">
        <v>150</v>
      </c>
      <c r="C153" s="7" t="n">
        <v>176</v>
      </c>
    </row>
    <row r="154" spans="1:4">
      <c r="A154" s="4" t="s">
        <v>425</v>
      </c>
      <c r="B154" s="4" t="s">
        <v>643</v>
      </c>
      <c r="C154" s="4" t="s">
        <v>643</v>
      </c>
    </row>
    <row r="155" spans="1:4">
      <c r="A155" s="4" t="s">
        <v>864</v>
      </c>
    </row>
    <row r="156" spans="1:4">
      <c r="A156" s="3" t="s">
        <v>296</v>
      </c>
    </row>
    <row r="157" spans="1:4">
      <c r="A157" s="4" t="s">
        <v>531</v>
      </c>
      <c r="B157" s="7" t="n">
        <v>1047</v>
      </c>
      <c r="C157" s="7" t="n">
        <v>1276</v>
      </c>
    </row>
    <row r="158" spans="1:4">
      <c r="A158" s="4" t="s">
        <v>425</v>
      </c>
      <c r="B158" s="4" t="s">
        <v>723</v>
      </c>
      <c r="C158" s="4" t="s">
        <v>687</v>
      </c>
    </row>
    <row r="159" spans="1:4">
      <c r="A159" s="4" t="s">
        <v>865</v>
      </c>
    </row>
    <row r="160" spans="1:4">
      <c r="A160" s="3" t="s">
        <v>296</v>
      </c>
    </row>
    <row r="161" spans="1:4">
      <c r="A161" s="4" t="s">
        <v>531</v>
      </c>
      <c r="B161" s="7" t="n">
        <v>492</v>
      </c>
      <c r="C161" s="7" t="n">
        <v>557</v>
      </c>
    </row>
    <row r="162" spans="1:4">
      <c r="A162" s="4" t="s">
        <v>425</v>
      </c>
      <c r="B162" s="4" t="s">
        <v>741</v>
      </c>
      <c r="C162" s="4" t="s">
        <v>744</v>
      </c>
    </row>
    <row r="163" spans="1:4">
      <c r="A163" s="4" t="s">
        <v>866</v>
      </c>
    </row>
    <row r="164" spans="1:4">
      <c r="A164" s="3" t="s">
        <v>296</v>
      </c>
    </row>
    <row r="165" spans="1:4">
      <c r="A165" s="4" t="s">
        <v>531</v>
      </c>
      <c r="B165" s="7" t="n">
        <v>595</v>
      </c>
      <c r="C165" s="7" t="n">
        <v>680</v>
      </c>
    </row>
    <row r="166" spans="1:4">
      <c r="A166" s="4" t="s">
        <v>425</v>
      </c>
      <c r="B166" s="4" t="s">
        <v>718</v>
      </c>
      <c r="C166" s="4" t="s">
        <v>718</v>
      </c>
    </row>
    <row r="167" spans="1:4">
      <c r="A167" s="4" t="s">
        <v>867</v>
      </c>
    </row>
    <row r="168" spans="1:4">
      <c r="A168" s="3" t="s">
        <v>296</v>
      </c>
    </row>
    <row r="169" spans="1:4">
      <c r="A169" s="4" t="s">
        <v>531</v>
      </c>
      <c r="B169" s="7" t="n">
        <v>1064</v>
      </c>
      <c r="C169" s="7" t="n">
        <v>1101</v>
      </c>
    </row>
    <row r="170" spans="1:4">
      <c r="A170" s="4" t="s">
        <v>425</v>
      </c>
      <c r="B170" s="4" t="s">
        <v>723</v>
      </c>
      <c r="C170" s="4" t="s">
        <v>834</v>
      </c>
    </row>
    <row r="171" spans="1:4">
      <c r="A171" s="4" t="s">
        <v>868</v>
      </c>
    </row>
    <row r="172" spans="1:4">
      <c r="A172" s="3" t="s">
        <v>296</v>
      </c>
    </row>
    <row r="173" spans="1:4">
      <c r="A173" s="4" t="s">
        <v>531</v>
      </c>
      <c r="B173" s="7" t="n">
        <v>1123</v>
      </c>
    </row>
    <row r="174" spans="1:4">
      <c r="A174" s="4" t="s">
        <v>425</v>
      </c>
      <c r="B174" s="4" t="s">
        <v>869</v>
      </c>
    </row>
    <row r="175" spans="1:4">
      <c r="A175" s="4" t="s">
        <v>870</v>
      </c>
    </row>
    <row r="176" spans="1:4">
      <c r="A176" s="3" t="s">
        <v>296</v>
      </c>
    </row>
    <row r="177" spans="1:4">
      <c r="A177" s="4" t="s">
        <v>531</v>
      </c>
      <c r="B177" s="7" t="n">
        <v>6982</v>
      </c>
      <c r="C177" s="7" t="n">
        <v>6700</v>
      </c>
    </row>
    <row r="178" spans="1:4">
      <c r="A178" s="4" t="s">
        <v>425</v>
      </c>
      <c r="B178" s="4" t="s">
        <v>731</v>
      </c>
      <c r="C178" s="4" t="s">
        <v>855</v>
      </c>
    </row>
    <row r="179" spans="1:4">
      <c r="A179" s="4" t="s">
        <v>871</v>
      </c>
    </row>
    <row r="180" spans="1:4">
      <c r="A180" s="3" t="s">
        <v>296</v>
      </c>
    </row>
    <row r="181" spans="1:4">
      <c r="A181" s="4" t="s">
        <v>531</v>
      </c>
      <c r="B181" s="7" t="n">
        <v>908</v>
      </c>
      <c r="C181" s="7" t="n">
        <v>871</v>
      </c>
    </row>
    <row r="182" spans="1:4">
      <c r="A182" s="4" t="s">
        <v>425</v>
      </c>
      <c r="B182" s="4" t="s">
        <v>872</v>
      </c>
      <c r="C182" s="4" t="s">
        <v>679</v>
      </c>
    </row>
    <row r="183" spans="1:4">
      <c r="A183" s="4" t="s">
        <v>873</v>
      </c>
    </row>
    <row r="184" spans="1:4">
      <c r="A184" s="3" t="s">
        <v>296</v>
      </c>
    </row>
    <row r="185" spans="1:4">
      <c r="A185" s="4" t="s">
        <v>531</v>
      </c>
      <c r="B185" s="7" t="n">
        <v>1293</v>
      </c>
      <c r="C185" s="7" t="n">
        <v>1295</v>
      </c>
    </row>
    <row r="186" spans="1:4">
      <c r="A186" s="4" t="s">
        <v>425</v>
      </c>
      <c r="B186" s="4" t="s">
        <v>874</v>
      </c>
      <c r="C186" s="4" t="s">
        <v>687</v>
      </c>
    </row>
    <row r="187" spans="1:4">
      <c r="A187" s="4" t="s">
        <v>875</v>
      </c>
    </row>
    <row r="188" spans="1:4">
      <c r="A188" s="3" t="s">
        <v>296</v>
      </c>
    </row>
    <row r="189" spans="1:4">
      <c r="A189" s="4" t="s">
        <v>531</v>
      </c>
      <c r="B189" s="7" t="n">
        <v>574</v>
      </c>
      <c r="C189" s="7" t="n">
        <v>511</v>
      </c>
    </row>
    <row r="190" spans="1:4">
      <c r="A190" s="4" t="s">
        <v>425</v>
      </c>
      <c r="B190" s="4" t="s">
        <v>721</v>
      </c>
      <c r="C190" s="4" t="s">
        <v>743</v>
      </c>
    </row>
    <row r="191" spans="1:4">
      <c r="A191" s="4" t="s">
        <v>876</v>
      </c>
    </row>
    <row r="192" spans="1:4">
      <c r="A192" s="3" t="s">
        <v>296</v>
      </c>
    </row>
    <row r="193" spans="1:4">
      <c r="A193" s="4" t="s">
        <v>531</v>
      </c>
      <c r="B193" s="7" t="n">
        <v>101</v>
      </c>
      <c r="C193" s="7" t="n">
        <v>89</v>
      </c>
    </row>
    <row r="194" spans="1:4">
      <c r="A194" s="4" t="s">
        <v>425</v>
      </c>
      <c r="B194" s="4" t="s">
        <v>763</v>
      </c>
      <c r="C194" s="4" t="s">
        <v>763</v>
      </c>
    </row>
    <row r="195" spans="1:4">
      <c r="A195" s="4" t="s">
        <v>877</v>
      </c>
    </row>
    <row r="196" spans="1:4">
      <c r="A196" s="3" t="s">
        <v>296</v>
      </c>
    </row>
    <row r="197" spans="1:4">
      <c r="A197" s="4" t="s">
        <v>531</v>
      </c>
      <c r="B197" s="7" t="n">
        <v>478</v>
      </c>
      <c r="C197" s="7" t="n">
        <v>428</v>
      </c>
    </row>
    <row r="198" spans="1:4">
      <c r="A198" s="4" t="s">
        <v>425</v>
      </c>
      <c r="B198" s="4" t="s">
        <v>741</v>
      </c>
      <c r="C198" s="4" t="s">
        <v>747</v>
      </c>
    </row>
    <row r="199" spans="1:4">
      <c r="A199" s="4" t="s">
        <v>878</v>
      </c>
    </row>
    <row r="200" spans="1:4">
      <c r="A200" s="3" t="s">
        <v>296</v>
      </c>
    </row>
    <row r="201" spans="1:4">
      <c r="A201" s="4" t="s">
        <v>531</v>
      </c>
      <c r="B201" s="7" t="n">
        <v>374</v>
      </c>
      <c r="C201" s="7" t="n">
        <v>353</v>
      </c>
    </row>
    <row r="202" spans="1:4">
      <c r="A202" s="4" t="s">
        <v>425</v>
      </c>
      <c r="B202" s="4" t="s">
        <v>747</v>
      </c>
      <c r="C202" s="4" t="s">
        <v>736</v>
      </c>
    </row>
    <row r="203" spans="1:4">
      <c r="A203" s="4" t="s">
        <v>879</v>
      </c>
    </row>
    <row r="204" spans="1:4">
      <c r="A204" s="3" t="s">
        <v>296</v>
      </c>
    </row>
    <row r="205" spans="1:4">
      <c r="A205" s="4" t="s">
        <v>531</v>
      </c>
      <c r="B205" s="7" t="n">
        <v>993</v>
      </c>
      <c r="C205" s="7" t="n">
        <v>1069</v>
      </c>
    </row>
    <row r="206" spans="1:4">
      <c r="A206" s="4" t="s">
        <v>425</v>
      </c>
      <c r="B206" s="4" t="s">
        <v>834</v>
      </c>
      <c r="C206" s="4" t="s">
        <v>672</v>
      </c>
    </row>
    <row r="207" spans="1:4">
      <c r="A207" s="4" t="s">
        <v>880</v>
      </c>
    </row>
    <row r="208" spans="1:4">
      <c r="A208" s="3" t="s">
        <v>296</v>
      </c>
    </row>
    <row r="209" spans="1:4">
      <c r="A209" s="4" t="s">
        <v>531</v>
      </c>
      <c r="B209" s="7" t="n">
        <v>157</v>
      </c>
      <c r="C209" s="7" t="n">
        <v>157</v>
      </c>
    </row>
    <row r="210" spans="1:4">
      <c r="A210" s="4" t="s">
        <v>425</v>
      </c>
      <c r="B210" s="4" t="s">
        <v>643</v>
      </c>
      <c r="C210" s="4" t="s">
        <v>860</v>
      </c>
    </row>
    <row r="211" spans="1:4">
      <c r="A211" s="4" t="s">
        <v>881</v>
      </c>
    </row>
    <row r="212" spans="1:4">
      <c r="A212" s="3" t="s">
        <v>296</v>
      </c>
    </row>
    <row r="213" spans="1:4">
      <c r="A213" s="4" t="s">
        <v>531</v>
      </c>
      <c r="B213" s="7" t="n">
        <v>90</v>
      </c>
      <c r="C213" s="7" t="n">
        <v>81</v>
      </c>
    </row>
    <row r="214" spans="1:4">
      <c r="A214" s="4" t="s">
        <v>425</v>
      </c>
      <c r="B214" s="4" t="s">
        <v>763</v>
      </c>
      <c r="C214" s="4" t="s">
        <v>763</v>
      </c>
    </row>
    <row r="215" spans="1:4">
      <c r="A215" s="4" t="s">
        <v>882</v>
      </c>
    </row>
    <row r="216" spans="1:4">
      <c r="A216" s="3" t="s">
        <v>296</v>
      </c>
    </row>
    <row r="217" spans="1:4">
      <c r="A217" s="4" t="s">
        <v>531</v>
      </c>
      <c r="B217" s="7" t="n">
        <v>690</v>
      </c>
    </row>
    <row r="218" spans="1:4">
      <c r="A218" s="4" t="s">
        <v>425</v>
      </c>
      <c r="B218" s="4" t="s">
        <v>739</v>
      </c>
    </row>
    <row r="219" spans="1:4">
      <c r="A219" s="4" t="s">
        <v>883</v>
      </c>
    </row>
    <row r="220" spans="1:4">
      <c r="A220" s="3" t="s">
        <v>296</v>
      </c>
    </row>
    <row r="221" spans="1:4">
      <c r="A221" s="4" t="s">
        <v>531</v>
      </c>
      <c r="C221" s="7" t="n">
        <v>113</v>
      </c>
    </row>
    <row r="222" spans="1:4">
      <c r="A222" s="4" t="s">
        <v>425</v>
      </c>
      <c r="C222" s="4" t="s">
        <v>763</v>
      </c>
    </row>
    <row r="223" spans="1:4">
      <c r="A223" s="4" t="s">
        <v>884</v>
      </c>
    </row>
    <row r="224" spans="1:4">
      <c r="A224" s="3" t="s">
        <v>296</v>
      </c>
    </row>
    <row r="225" spans="1:4">
      <c r="A225" s="4" t="s">
        <v>531</v>
      </c>
      <c r="B225" s="7" t="n">
        <v>1324</v>
      </c>
      <c r="C225" s="7" t="n">
        <v>1733</v>
      </c>
    </row>
    <row r="226" spans="1:4">
      <c r="A226" s="4" t="s">
        <v>425</v>
      </c>
      <c r="B226" s="4" t="s">
        <v>670</v>
      </c>
      <c r="C226" s="4" t="s">
        <v>885</v>
      </c>
    </row>
    <row r="227" spans="1:4">
      <c r="A227" s="4" t="s">
        <v>886</v>
      </c>
    </row>
    <row r="228" spans="1:4">
      <c r="A228" s="3" t="s">
        <v>296</v>
      </c>
    </row>
    <row r="229" spans="1:4">
      <c r="A229" s="4" t="s">
        <v>531</v>
      </c>
      <c r="B229" s="7" t="n">
        <v>6982</v>
      </c>
      <c r="C229" s="7" t="n">
        <v>6700</v>
      </c>
    </row>
    <row r="230" spans="1:4">
      <c r="A230" s="4" t="s">
        <v>425</v>
      </c>
      <c r="B230" s="4" t="s">
        <v>731</v>
      </c>
      <c r="C230" s="4" t="s">
        <v>855</v>
      </c>
    </row>
    <row r="231" spans="1:4">
      <c r="A231" s="4" t="s">
        <v>887</v>
      </c>
    </row>
    <row r="232" spans="1:4">
      <c r="A232" s="3" t="s">
        <v>296</v>
      </c>
    </row>
    <row r="233" spans="1:4">
      <c r="A233" s="4" t="s">
        <v>531</v>
      </c>
      <c r="B233" s="7" t="n">
        <v>5993</v>
      </c>
      <c r="C233" s="7" t="n">
        <v>5705</v>
      </c>
    </row>
    <row r="234" spans="1:4">
      <c r="A234" s="4" t="s">
        <v>425</v>
      </c>
      <c r="B234" s="4" t="s">
        <v>888</v>
      </c>
      <c r="C234" s="4" t="s">
        <v>889</v>
      </c>
    </row>
    <row r="235" spans="1:4">
      <c r="A235" s="4" t="s">
        <v>890</v>
      </c>
    </row>
    <row r="236" spans="1:4">
      <c r="A236" s="3" t="s">
        <v>296</v>
      </c>
    </row>
    <row r="237" spans="1:4">
      <c r="A237" s="4" t="s">
        <v>531</v>
      </c>
      <c r="B237" s="7" t="n">
        <v>989</v>
      </c>
      <c r="C237" s="7" t="n">
        <v>995</v>
      </c>
    </row>
    <row r="238" spans="1:4">
      <c r="A238" s="4" t="s">
        <v>425</v>
      </c>
      <c r="B238" s="4" t="s">
        <v>834</v>
      </c>
      <c r="C238" s="4" t="s">
        <v>872</v>
      </c>
    </row>
    <row r="239" spans="1:4">
      <c r="A239" s="4" t="s">
        <v>891</v>
      </c>
    </row>
    <row r="240" spans="1:4">
      <c r="A240" s="3" t="s">
        <v>296</v>
      </c>
    </row>
    <row r="241" spans="1:4">
      <c r="A241" s="4" t="s">
        <v>531</v>
      </c>
      <c r="B241" s="7" t="n">
        <v>6982</v>
      </c>
      <c r="C241" s="7" t="n">
        <v>6700</v>
      </c>
    </row>
    <row r="242" spans="1:4">
      <c r="A242" s="4" t="s">
        <v>425</v>
      </c>
      <c r="B242" s="4" t="s">
        <v>731</v>
      </c>
      <c r="C242" s="4" t="s">
        <v>855</v>
      </c>
    </row>
    <row r="243" spans="1:4">
      <c r="A243" s="4" t="s">
        <v>892</v>
      </c>
    </row>
    <row r="244" spans="1:4">
      <c r="A244" s="3" t="s">
        <v>296</v>
      </c>
    </row>
    <row r="245" spans="1:4">
      <c r="A245" s="4" t="s">
        <v>531</v>
      </c>
      <c r="B245" s="7" t="n">
        <v>3175</v>
      </c>
      <c r="C245" s="7" t="n">
        <v>2751</v>
      </c>
    </row>
    <row r="246" spans="1:4">
      <c r="A246" s="4" t="s">
        <v>425</v>
      </c>
      <c r="B246" s="4" t="s">
        <v>893</v>
      </c>
      <c r="C246" s="4" t="s">
        <v>894</v>
      </c>
    </row>
    <row r="247" spans="1:4">
      <c r="A247" s="4" t="s">
        <v>895</v>
      </c>
    </row>
    <row r="248" spans="1:4">
      <c r="A248" s="3" t="s">
        <v>296</v>
      </c>
    </row>
    <row r="249" spans="1:4">
      <c r="A249" s="4" t="s">
        <v>531</v>
      </c>
      <c r="B249" s="7" t="n">
        <v>3807</v>
      </c>
      <c r="C249" s="7" t="n">
        <v>3949</v>
      </c>
    </row>
    <row r="250" spans="1:4">
      <c r="A250" s="4" t="s">
        <v>425</v>
      </c>
      <c r="B250" s="4" t="s">
        <v>443</v>
      </c>
      <c r="C250" s="4" t="s">
        <v>896</v>
      </c>
    </row>
    <row r="251" spans="1:4">
      <c r="A251" s="4" t="s">
        <v>897</v>
      </c>
    </row>
    <row r="252" spans="1:4">
      <c r="A252" s="3" t="s">
        <v>296</v>
      </c>
    </row>
    <row r="253" spans="1:4">
      <c r="A253" s="4" t="s">
        <v>531</v>
      </c>
      <c r="B253" s="7" t="n">
        <v>15466</v>
      </c>
      <c r="C253" s="7" t="n">
        <v>18527</v>
      </c>
    </row>
    <row r="254" spans="1:4">
      <c r="A254" s="4" t="s">
        <v>425</v>
      </c>
      <c r="B254" s="4" t="s">
        <v>898</v>
      </c>
      <c r="C254" s="4" t="s">
        <v>899</v>
      </c>
    </row>
    <row r="255" spans="1:4">
      <c r="A255" s="4" t="s">
        <v>900</v>
      </c>
    </row>
    <row r="256" spans="1:4">
      <c r="A256" s="3" t="s">
        <v>296</v>
      </c>
    </row>
    <row r="257" spans="1:4">
      <c r="A257" s="4" t="s">
        <v>531</v>
      </c>
      <c r="B257" s="7" t="n">
        <v>7835</v>
      </c>
      <c r="C257" s="7" t="n">
        <v>8956</v>
      </c>
    </row>
    <row r="258" spans="1:4">
      <c r="A258" s="4" t="s">
        <v>425</v>
      </c>
      <c r="B258" s="4" t="s">
        <v>901</v>
      </c>
      <c r="C258" s="4" t="s">
        <v>902</v>
      </c>
    </row>
    <row r="259" spans="1:4">
      <c r="A259" s="4" t="s">
        <v>903</v>
      </c>
    </row>
    <row r="260" spans="1:4">
      <c r="A260" s="3" t="s">
        <v>296</v>
      </c>
    </row>
    <row r="261" spans="1:4">
      <c r="A261" s="4" t="s">
        <v>531</v>
      </c>
      <c r="B261" s="7" t="n">
        <v>2410</v>
      </c>
      <c r="C261" s="7" t="n">
        <v>2866</v>
      </c>
    </row>
    <row r="262" spans="1:4">
      <c r="A262" s="4" t="s">
        <v>425</v>
      </c>
      <c r="B262" s="4" t="s">
        <v>904</v>
      </c>
      <c r="C262" s="4" t="s">
        <v>799</v>
      </c>
    </row>
    <row r="263" spans="1:4">
      <c r="A263" s="4" t="s">
        <v>905</v>
      </c>
    </row>
    <row r="264" spans="1:4">
      <c r="A264" s="3" t="s">
        <v>296</v>
      </c>
    </row>
    <row r="265" spans="1:4">
      <c r="A265" s="4" t="s">
        <v>531</v>
      </c>
      <c r="B265" s="7" t="n">
        <v>1182</v>
      </c>
      <c r="C265" s="7" t="n">
        <v>1498</v>
      </c>
    </row>
    <row r="266" spans="1:4">
      <c r="A266" s="4" t="s">
        <v>425</v>
      </c>
      <c r="B266" s="4" t="s">
        <v>686</v>
      </c>
      <c r="C266" s="4" t="s">
        <v>670</v>
      </c>
    </row>
    <row r="267" spans="1:4">
      <c r="A267" s="4" t="s">
        <v>906</v>
      </c>
    </row>
    <row r="268" spans="1:4">
      <c r="A268" s="3" t="s">
        <v>296</v>
      </c>
    </row>
    <row r="269" spans="1:4">
      <c r="A269" s="4" t="s">
        <v>531</v>
      </c>
      <c r="B269" s="7" t="n">
        <v>1726</v>
      </c>
      <c r="C269" s="7" t="n">
        <v>2208</v>
      </c>
    </row>
    <row r="270" spans="1:4">
      <c r="A270" s="4" t="s">
        <v>425</v>
      </c>
      <c r="B270" s="4" t="s">
        <v>907</v>
      </c>
      <c r="C270" s="4" t="s">
        <v>908</v>
      </c>
    </row>
    <row r="271" spans="1:4">
      <c r="A271" s="4" t="s">
        <v>909</v>
      </c>
    </row>
    <row r="272" spans="1:4">
      <c r="A272" s="3" t="s">
        <v>296</v>
      </c>
    </row>
    <row r="273" spans="1:4">
      <c r="A273" s="4" t="s">
        <v>531</v>
      </c>
      <c r="B273" s="7" t="n">
        <v>1870</v>
      </c>
      <c r="C273" s="7" t="n">
        <v>2476</v>
      </c>
    </row>
    <row r="274" spans="1:4">
      <c r="A274" s="4" t="s">
        <v>425</v>
      </c>
      <c r="B274" s="4" t="s">
        <v>658</v>
      </c>
      <c r="C274" s="4" t="s">
        <v>910</v>
      </c>
    </row>
    <row r="275" spans="1:4">
      <c r="A275" s="4" t="s">
        <v>911</v>
      </c>
    </row>
    <row r="276" spans="1:4">
      <c r="A276" s="3" t="s">
        <v>296</v>
      </c>
    </row>
    <row r="277" spans="1:4">
      <c r="A277" s="4" t="s">
        <v>531</v>
      </c>
      <c r="B277" s="7" t="n">
        <v>298</v>
      </c>
      <c r="C277" s="7" t="n">
        <v>389</v>
      </c>
    </row>
    <row r="278" spans="1:4">
      <c r="A278" s="4" t="s">
        <v>425</v>
      </c>
      <c r="B278" s="4" t="s">
        <v>759</v>
      </c>
      <c r="C278" s="4" t="s">
        <v>757</v>
      </c>
    </row>
    <row r="279" spans="1:4">
      <c r="A279" s="4" t="s">
        <v>912</v>
      </c>
    </row>
    <row r="280" spans="1:4">
      <c r="A280" s="3" t="s">
        <v>296</v>
      </c>
    </row>
    <row r="281" spans="1:4">
      <c r="A281" s="4" t="s">
        <v>531</v>
      </c>
      <c r="B281" s="7" t="n">
        <v>62</v>
      </c>
      <c r="C281" s="7" t="n">
        <v>71</v>
      </c>
    </row>
    <row r="282" spans="1:4">
      <c r="A282" s="4" t="s">
        <v>425</v>
      </c>
      <c r="B282" s="4" t="s">
        <v>761</v>
      </c>
      <c r="C282" s="4" t="s">
        <v>761</v>
      </c>
    </row>
    <row r="283" spans="1:4">
      <c r="A283" s="4" t="s">
        <v>913</v>
      </c>
    </row>
    <row r="284" spans="1:4">
      <c r="A284" s="3" t="s">
        <v>296</v>
      </c>
    </row>
    <row r="285" spans="1:4">
      <c r="A285" s="4" t="s">
        <v>531</v>
      </c>
      <c r="B285" s="7" t="n">
        <v>31</v>
      </c>
      <c r="C285" s="7" t="n">
        <v>31</v>
      </c>
    </row>
    <row r="286" spans="1:4">
      <c r="A286" s="4" t="s">
        <v>425</v>
      </c>
      <c r="B286" s="4" t="s">
        <v>914</v>
      </c>
      <c r="C286" s="4" t="s">
        <v>914</v>
      </c>
    </row>
    <row r="287" spans="1:4">
      <c r="A287" s="4" t="s">
        <v>915</v>
      </c>
    </row>
    <row r="288" spans="1:4">
      <c r="A288" s="3" t="s">
        <v>296</v>
      </c>
    </row>
    <row r="289" spans="1:4">
      <c r="A289" s="4" t="s">
        <v>531</v>
      </c>
      <c r="B289" s="7" t="n">
        <v>32</v>
      </c>
      <c r="C289" s="7" t="n">
        <v>32</v>
      </c>
    </row>
    <row r="290" spans="1:4">
      <c r="A290" s="4" t="s">
        <v>425</v>
      </c>
      <c r="B290" s="4" t="s">
        <v>914</v>
      </c>
      <c r="C290" s="4" t="s">
        <v>914</v>
      </c>
    </row>
    <row r="291" spans="1:4">
      <c r="A291" s="4" t="s">
        <v>916</v>
      </c>
    </row>
    <row r="292" spans="1:4">
      <c r="A292" s="3" t="s">
        <v>296</v>
      </c>
    </row>
    <row r="293" spans="1:4">
      <c r="A293" s="4" t="s">
        <v>531</v>
      </c>
      <c r="B293" s="7" t="n">
        <v>20</v>
      </c>
    </row>
    <row r="294" spans="1:4">
      <c r="A294" s="4" t="s">
        <v>425</v>
      </c>
      <c r="B294" s="4" t="s">
        <v>914</v>
      </c>
    </row>
    <row r="295" spans="1:4">
      <c r="A295" s="4" t="s">
        <v>917</v>
      </c>
    </row>
    <row r="296" spans="1:4">
      <c r="A296" s="3" t="s">
        <v>296</v>
      </c>
    </row>
    <row r="297" spans="1:4">
      <c r="A297" s="4" t="s">
        <v>531</v>
      </c>
      <c r="B297" s="7" t="n">
        <v>15466</v>
      </c>
      <c r="C297" s="7" t="n">
        <v>18527</v>
      </c>
    </row>
    <row r="298" spans="1:4">
      <c r="A298" s="4" t="s">
        <v>425</v>
      </c>
      <c r="B298" s="4" t="s">
        <v>898</v>
      </c>
      <c r="C298" s="4" t="s">
        <v>899</v>
      </c>
    </row>
    <row r="299" spans="1:4">
      <c r="A299" s="4" t="s">
        <v>918</v>
      </c>
    </row>
    <row r="300" spans="1:4">
      <c r="A300" s="3" t="s">
        <v>296</v>
      </c>
    </row>
    <row r="301" spans="1:4">
      <c r="A301" s="4" t="s">
        <v>531</v>
      </c>
      <c r="B301" s="7" t="n">
        <v>4275</v>
      </c>
      <c r="C301" s="7" t="n">
        <v>5013</v>
      </c>
    </row>
    <row r="302" spans="1:4">
      <c r="A302" s="4" t="s">
        <v>425</v>
      </c>
      <c r="B302" s="4" t="s">
        <v>919</v>
      </c>
      <c r="C302" s="4" t="s">
        <v>850</v>
      </c>
    </row>
    <row r="303" spans="1:4">
      <c r="A303" s="4" t="s">
        <v>920</v>
      </c>
    </row>
    <row r="304" spans="1:4">
      <c r="A304" s="3" t="s">
        <v>296</v>
      </c>
    </row>
    <row r="305" spans="1:4">
      <c r="A305" s="4" t="s">
        <v>531</v>
      </c>
      <c r="B305" s="7" t="n">
        <v>739</v>
      </c>
      <c r="C305" s="7" t="n">
        <v>876</v>
      </c>
    </row>
    <row r="306" spans="1:4">
      <c r="A306" s="4" t="s">
        <v>425</v>
      </c>
      <c r="B306" s="4" t="s">
        <v>681</v>
      </c>
      <c r="C306" s="4" t="s">
        <v>679</v>
      </c>
    </row>
    <row r="307" spans="1:4">
      <c r="A307" s="4" t="s">
        <v>921</v>
      </c>
    </row>
    <row r="308" spans="1:4">
      <c r="A308" s="3" t="s">
        <v>296</v>
      </c>
    </row>
    <row r="309" spans="1:4">
      <c r="A309" s="4" t="s">
        <v>531</v>
      </c>
      <c r="B309" s="7" t="n">
        <v>876</v>
      </c>
      <c r="C309" s="7" t="n">
        <v>1028</v>
      </c>
    </row>
    <row r="310" spans="1:4">
      <c r="A310" s="4" t="s">
        <v>425</v>
      </c>
      <c r="B310" s="4" t="s">
        <v>676</v>
      </c>
      <c r="C310" s="4" t="s">
        <v>922</v>
      </c>
    </row>
    <row r="311" spans="1:4">
      <c r="A311" s="4" t="s">
        <v>923</v>
      </c>
    </row>
    <row r="312" spans="1:4">
      <c r="A312" s="3" t="s">
        <v>296</v>
      </c>
    </row>
    <row r="313" spans="1:4">
      <c r="A313" s="4" t="s">
        <v>531</v>
      </c>
      <c r="B313" s="7" t="n">
        <v>1189</v>
      </c>
      <c r="C313" s="7" t="n">
        <v>1401</v>
      </c>
    </row>
    <row r="314" spans="1:4">
      <c r="A314" s="4" t="s">
        <v>425</v>
      </c>
      <c r="B314" s="4" t="s">
        <v>686</v>
      </c>
      <c r="C314" s="4" t="s">
        <v>828</v>
      </c>
    </row>
    <row r="315" spans="1:4">
      <c r="A315" s="4" t="s">
        <v>924</v>
      </c>
    </row>
    <row r="316" spans="1:4">
      <c r="A316" s="3" t="s">
        <v>296</v>
      </c>
    </row>
    <row r="317" spans="1:4">
      <c r="A317" s="4" t="s">
        <v>531</v>
      </c>
      <c r="B317" s="7" t="n">
        <v>763</v>
      </c>
      <c r="C317" s="7" t="n">
        <v>926</v>
      </c>
    </row>
    <row r="318" spans="1:4">
      <c r="A318" s="4" t="s">
        <v>425</v>
      </c>
      <c r="B318" s="4" t="s">
        <v>678</v>
      </c>
      <c r="C318" s="4" t="s">
        <v>692</v>
      </c>
    </row>
    <row r="319" spans="1:4">
      <c r="A319" s="4" t="s">
        <v>925</v>
      </c>
    </row>
    <row r="320" spans="1:4">
      <c r="A320" s="3" t="s">
        <v>296</v>
      </c>
    </row>
    <row r="321" spans="1:4">
      <c r="A321" s="4" t="s">
        <v>531</v>
      </c>
      <c r="B321" s="7" t="n">
        <v>784</v>
      </c>
      <c r="C321" s="7" t="n">
        <v>940</v>
      </c>
    </row>
    <row r="322" spans="1:4">
      <c r="A322" s="4" t="s">
        <v>425</v>
      </c>
      <c r="B322" s="4" t="s">
        <v>679</v>
      </c>
      <c r="C322" s="4" t="s">
        <v>692</v>
      </c>
    </row>
    <row r="323" spans="1:4">
      <c r="A323" s="4" t="s">
        <v>926</v>
      </c>
    </row>
    <row r="324" spans="1:4">
      <c r="A324" s="3" t="s">
        <v>296</v>
      </c>
    </row>
    <row r="325" spans="1:4">
      <c r="A325" s="4" t="s">
        <v>531</v>
      </c>
      <c r="B325" s="7" t="n">
        <v>24</v>
      </c>
      <c r="C325" s="7" t="n">
        <v>27</v>
      </c>
    </row>
    <row r="326" spans="1:4">
      <c r="A326" s="4" t="s">
        <v>425</v>
      </c>
      <c r="B326" s="4" t="s">
        <v>914</v>
      </c>
      <c r="C326" s="4" t="s">
        <v>914</v>
      </c>
    </row>
    <row r="327" spans="1:4">
      <c r="A327" s="4" t="s">
        <v>927</v>
      </c>
    </row>
    <row r="328" spans="1:4">
      <c r="A328" s="3" t="s">
        <v>296</v>
      </c>
    </row>
    <row r="329" spans="1:4">
      <c r="A329" s="4" t="s">
        <v>531</v>
      </c>
      <c r="B329" s="7" t="n">
        <v>828</v>
      </c>
      <c r="C329" s="7" t="n">
        <v>989</v>
      </c>
    </row>
    <row r="330" spans="1:4">
      <c r="A330" s="4" t="s">
        <v>425</v>
      </c>
      <c r="B330" s="4" t="s">
        <v>692</v>
      </c>
      <c r="C330" s="4" t="s">
        <v>676</v>
      </c>
    </row>
    <row r="331" spans="1:4">
      <c r="A331" s="4" t="s">
        <v>928</v>
      </c>
    </row>
    <row r="332" spans="1:4">
      <c r="A332" s="3" t="s">
        <v>296</v>
      </c>
    </row>
    <row r="333" spans="1:4">
      <c r="A333" s="4" t="s">
        <v>531</v>
      </c>
      <c r="B333" s="7" t="n">
        <v>845</v>
      </c>
      <c r="C333" s="7" t="n">
        <v>995</v>
      </c>
    </row>
    <row r="334" spans="1:4">
      <c r="A334" s="4" t="s">
        <v>425</v>
      </c>
      <c r="B334" s="4" t="s">
        <v>675</v>
      </c>
      <c r="C334" s="4" t="s">
        <v>676</v>
      </c>
    </row>
    <row r="335" spans="1:4">
      <c r="A335" s="4" t="s">
        <v>929</v>
      </c>
    </row>
    <row r="336" spans="1:4">
      <c r="A336" s="3" t="s">
        <v>296</v>
      </c>
    </row>
    <row r="337" spans="1:4">
      <c r="A337" s="4" t="s">
        <v>531</v>
      </c>
      <c r="B337" s="7" t="n">
        <v>107</v>
      </c>
    </row>
    <row r="338" spans="1:4">
      <c r="A338" s="4" t="s">
        <v>425</v>
      </c>
      <c r="B338" s="4" t="s">
        <v>930</v>
      </c>
    </row>
    <row r="339" spans="1:4">
      <c r="A339" s="4" t="s">
        <v>931</v>
      </c>
    </row>
    <row r="340" spans="1:4">
      <c r="A340" s="3" t="s">
        <v>296</v>
      </c>
    </row>
    <row r="341" spans="1:4">
      <c r="A341" s="4" t="s">
        <v>531</v>
      </c>
      <c r="C341" s="7" t="n">
        <v>806</v>
      </c>
    </row>
    <row r="342" spans="1:4">
      <c r="A342" s="4" t="s">
        <v>425</v>
      </c>
      <c r="C342" s="4" t="s">
        <v>725</v>
      </c>
    </row>
    <row r="343" spans="1:4">
      <c r="A343" s="4" t="s">
        <v>932</v>
      </c>
    </row>
    <row r="344" spans="1:4">
      <c r="A344" s="3" t="s">
        <v>296</v>
      </c>
    </row>
    <row r="345" spans="1:4">
      <c r="A345" s="4" t="s">
        <v>531</v>
      </c>
      <c r="B345" s="7" t="n">
        <v>5036</v>
      </c>
      <c r="C345" s="7" t="n">
        <v>5526</v>
      </c>
    </row>
    <row r="346" spans="1:4">
      <c r="A346" s="4" t="s">
        <v>425</v>
      </c>
      <c r="B346" s="4" t="s">
        <v>933</v>
      </c>
      <c r="C346" s="4" t="s">
        <v>934</v>
      </c>
    </row>
    <row r="347" spans="1:4">
      <c r="A347" s="4" t="s">
        <v>935</v>
      </c>
    </row>
    <row r="348" spans="1:4">
      <c r="A348" s="3" t="s">
        <v>296</v>
      </c>
    </row>
    <row r="349" spans="1:4">
      <c r="A349" s="4" t="s">
        <v>531</v>
      </c>
      <c r="B349" s="7" t="n">
        <v>15466</v>
      </c>
      <c r="C349" s="7" t="n">
        <v>18527</v>
      </c>
    </row>
    <row r="350" spans="1:4">
      <c r="A350" s="4" t="s">
        <v>425</v>
      </c>
      <c r="B350" s="4" t="s">
        <v>898</v>
      </c>
      <c r="C350" s="4" t="s">
        <v>899</v>
      </c>
    </row>
    <row r="351" spans="1:4">
      <c r="A351" s="4" t="s">
        <v>936</v>
      </c>
    </row>
    <row r="352" spans="1:4">
      <c r="A352" s="3" t="s">
        <v>296</v>
      </c>
    </row>
    <row r="353" spans="1:4">
      <c r="A353" s="4" t="s">
        <v>531</v>
      </c>
      <c r="B353" s="7" t="n">
        <v>15184</v>
      </c>
      <c r="C353" s="7" t="n">
        <v>18207</v>
      </c>
    </row>
    <row r="354" spans="1:4">
      <c r="A354" s="4" t="s">
        <v>425</v>
      </c>
      <c r="B354" s="4" t="s">
        <v>937</v>
      </c>
      <c r="C354" s="4" t="s">
        <v>938</v>
      </c>
    </row>
    <row r="355" spans="1:4">
      <c r="A355" s="4" t="s">
        <v>939</v>
      </c>
    </row>
    <row r="356" spans="1:4">
      <c r="A356" s="3" t="s">
        <v>296</v>
      </c>
    </row>
    <row r="357" spans="1:4">
      <c r="A357" s="4" t="s">
        <v>531</v>
      </c>
      <c r="B357" s="7" t="n">
        <v>282</v>
      </c>
      <c r="C357" s="7" t="n">
        <v>320</v>
      </c>
    </row>
    <row r="358" spans="1:4">
      <c r="A358" s="4" t="s">
        <v>425</v>
      </c>
      <c r="B358" s="4" t="s">
        <v>759</v>
      </c>
      <c r="C358" s="4" t="s">
        <v>940</v>
      </c>
    </row>
    <row r="359" spans="1:4">
      <c r="A359" s="4" t="s">
        <v>941</v>
      </c>
    </row>
    <row r="360" spans="1:4">
      <c r="A360" s="3" t="s">
        <v>296</v>
      </c>
    </row>
    <row r="361" spans="1:4">
      <c r="A361" s="4" t="s">
        <v>531</v>
      </c>
      <c r="B361" s="7" t="n">
        <v>15466</v>
      </c>
      <c r="C361" s="7" t="n">
        <v>18527</v>
      </c>
    </row>
    <row r="362" spans="1:4">
      <c r="A362" s="4" t="s">
        <v>425</v>
      </c>
      <c r="B362" s="4" t="s">
        <v>898</v>
      </c>
      <c r="C362" s="4" t="s">
        <v>899</v>
      </c>
    </row>
    <row r="363" spans="1:4">
      <c r="A363" s="4" t="s">
        <v>942</v>
      </c>
    </row>
    <row r="364" spans="1:4">
      <c r="A364" s="3" t="s">
        <v>296</v>
      </c>
    </row>
    <row r="365" spans="1:4">
      <c r="A365" s="4" t="s">
        <v>531</v>
      </c>
      <c r="B365" s="7" t="n">
        <v>1936</v>
      </c>
      <c r="C365" s="7" t="n">
        <v>2264</v>
      </c>
    </row>
    <row r="366" spans="1:4">
      <c r="A366" s="4" t="s">
        <v>425</v>
      </c>
      <c r="B366" s="4" t="s">
        <v>824</v>
      </c>
      <c r="C366" s="4" t="s">
        <v>808</v>
      </c>
    </row>
    <row r="367" spans="1:4">
      <c r="A367" s="4" t="s">
        <v>943</v>
      </c>
    </row>
    <row r="368" spans="1:4">
      <c r="A368" s="3" t="s">
        <v>296</v>
      </c>
    </row>
    <row r="369" spans="1:4">
      <c r="A369" s="4" t="s">
        <v>531</v>
      </c>
      <c r="B369" s="7" t="n">
        <v>13530</v>
      </c>
      <c r="C369" s="7" t="n">
        <v>16263</v>
      </c>
    </row>
    <row r="370" spans="1:4">
      <c r="A370" s="4" t="s">
        <v>425</v>
      </c>
      <c r="B370" s="4" t="s">
        <v>944</v>
      </c>
      <c r="C370" s="4" t="s">
        <v>9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6</v>
      </c>
      <c r="B1" s="2" t="s">
        <v>2</v>
      </c>
      <c r="C1" s="2" t="s">
        <v>86</v>
      </c>
      <c r="D1" s="2" t="s">
        <v>31</v>
      </c>
    </row>
    <row r="2" spans="1:4">
      <c r="A2" s="3" t="s">
        <v>296</v>
      </c>
    </row>
    <row r="3" spans="1:4">
      <c r="A3" s="4" t="s">
        <v>531</v>
      </c>
      <c r="B3" s="7" t="n">
        <v>238019</v>
      </c>
      <c r="C3" s="7" t="n">
        <v>229851</v>
      </c>
      <c r="D3" s="7" t="n">
        <v>213329</v>
      </c>
    </row>
    <row r="4" spans="1:4">
      <c r="A4" s="4" t="s">
        <v>316</v>
      </c>
    </row>
    <row r="5" spans="1:4">
      <c r="A5" s="3" t="s">
        <v>296</v>
      </c>
    </row>
    <row r="6" spans="1:4">
      <c r="A6" s="4" t="s">
        <v>531</v>
      </c>
      <c r="B6" s="7" t="n">
        <v>66457</v>
      </c>
      <c r="C6" s="7" t="n">
        <v>63266</v>
      </c>
    </row>
    <row r="7" spans="1:4">
      <c r="A7" s="4" t="s">
        <v>425</v>
      </c>
      <c r="B7" s="4" t="s">
        <v>563</v>
      </c>
      <c r="C7" s="4" t="s">
        <v>563</v>
      </c>
    </row>
    <row r="8" spans="1:4">
      <c r="A8" s="4" t="s">
        <v>947</v>
      </c>
    </row>
    <row r="9" spans="1:4">
      <c r="A9" s="3" t="s">
        <v>296</v>
      </c>
    </row>
    <row r="10" spans="1:4">
      <c r="A10" s="4" t="s">
        <v>531</v>
      </c>
      <c r="B10" s="7" t="n">
        <v>25111</v>
      </c>
      <c r="C10" s="7" t="n">
        <v>24399</v>
      </c>
    </row>
    <row r="11" spans="1:4">
      <c r="A11" s="4" t="s">
        <v>425</v>
      </c>
      <c r="B11" s="4" t="s">
        <v>948</v>
      </c>
      <c r="C11" s="4" t="s">
        <v>949</v>
      </c>
    </row>
    <row r="12" spans="1:4">
      <c r="A12" s="4" t="s">
        <v>950</v>
      </c>
    </row>
    <row r="13" spans="1:4">
      <c r="A13" s="3" t="s">
        <v>296</v>
      </c>
    </row>
    <row r="14" spans="1:4">
      <c r="A14" s="4" t="s">
        <v>531</v>
      </c>
      <c r="B14" s="7" t="n">
        <v>6913</v>
      </c>
      <c r="C14" s="7" t="n">
        <v>5832</v>
      </c>
    </row>
    <row r="15" spans="1:4">
      <c r="A15" s="4" t="s">
        <v>425</v>
      </c>
      <c r="B15" s="4" t="s">
        <v>951</v>
      </c>
      <c r="C15" s="4" t="s">
        <v>806</v>
      </c>
    </row>
    <row r="16" spans="1:4">
      <c r="A16" s="4" t="s">
        <v>952</v>
      </c>
    </row>
    <row r="17" spans="1:4">
      <c r="A17" s="3" t="s">
        <v>296</v>
      </c>
    </row>
    <row r="18" spans="1:4">
      <c r="A18" s="4" t="s">
        <v>531</v>
      </c>
      <c r="B18" s="7" t="n">
        <v>19364</v>
      </c>
      <c r="C18" s="7" t="n">
        <v>19350</v>
      </c>
    </row>
    <row r="19" spans="1:4">
      <c r="A19" s="4" t="s">
        <v>425</v>
      </c>
      <c r="B19" s="4" t="s">
        <v>953</v>
      </c>
      <c r="C19" s="4" t="s">
        <v>954</v>
      </c>
    </row>
    <row r="20" spans="1:4">
      <c r="A20" s="4" t="s">
        <v>955</v>
      </c>
    </row>
    <row r="21" spans="1:4">
      <c r="A21" s="3" t="s">
        <v>296</v>
      </c>
    </row>
    <row r="22" spans="1:4">
      <c r="A22" s="4" t="s">
        <v>531</v>
      </c>
      <c r="B22" s="7" t="n">
        <v>15069</v>
      </c>
      <c r="C22" s="7" t="n">
        <v>13685</v>
      </c>
    </row>
    <row r="23" spans="1:4">
      <c r="A23" s="4" t="s">
        <v>425</v>
      </c>
      <c r="B23" s="4" t="s">
        <v>849</v>
      </c>
      <c r="C23" s="4" t="s">
        <v>956</v>
      </c>
    </row>
    <row r="24" spans="1:4">
      <c r="A24" s="4" t="s">
        <v>957</v>
      </c>
    </row>
    <row r="25" spans="1:4">
      <c r="A25" s="3" t="s">
        <v>296</v>
      </c>
    </row>
    <row r="26" spans="1:4">
      <c r="A26" s="4" t="s">
        <v>531</v>
      </c>
      <c r="B26" s="7" t="n">
        <v>62336</v>
      </c>
      <c r="C26" s="7" t="n">
        <v>59743</v>
      </c>
    </row>
    <row r="27" spans="1:4">
      <c r="A27" s="4" t="s">
        <v>425</v>
      </c>
      <c r="B27" s="4" t="s">
        <v>958</v>
      </c>
      <c r="C27" s="4" t="s">
        <v>959</v>
      </c>
    </row>
    <row r="28" spans="1:4">
      <c r="A28" s="4" t="s">
        <v>960</v>
      </c>
    </row>
    <row r="29" spans="1:4">
      <c r="A29" s="3" t="s">
        <v>296</v>
      </c>
    </row>
    <row r="30" spans="1:4">
      <c r="A30" s="4" t="s">
        <v>531</v>
      </c>
      <c r="B30" s="7" t="n">
        <v>2473</v>
      </c>
      <c r="C30" s="7" t="n">
        <v>2015</v>
      </c>
    </row>
    <row r="31" spans="1:4">
      <c r="A31" s="4" t="s">
        <v>425</v>
      </c>
      <c r="B31" s="4" t="s">
        <v>692</v>
      </c>
      <c r="C31" s="4" t="s">
        <v>725</v>
      </c>
    </row>
    <row r="32" spans="1:4">
      <c r="A32" s="4" t="s">
        <v>961</v>
      </c>
    </row>
    <row r="33" spans="1:4">
      <c r="A33" s="3" t="s">
        <v>296</v>
      </c>
    </row>
    <row r="34" spans="1:4">
      <c r="A34" s="4" t="s">
        <v>531</v>
      </c>
      <c r="B34" s="7" t="n">
        <v>994</v>
      </c>
      <c r="C34" s="7" t="n">
        <v>550</v>
      </c>
    </row>
    <row r="35" spans="1:4">
      <c r="A35" s="4" t="s">
        <v>425</v>
      </c>
      <c r="B35" s="4" t="s">
        <v>757</v>
      </c>
      <c r="C35" s="4" t="s">
        <v>777</v>
      </c>
    </row>
    <row r="36" spans="1:4">
      <c r="A36" s="4" t="s">
        <v>568</v>
      </c>
    </row>
    <row r="37" spans="1:4">
      <c r="A37" s="3" t="s">
        <v>296</v>
      </c>
    </row>
    <row r="38" spans="1:4">
      <c r="A38" s="4" t="s">
        <v>531</v>
      </c>
      <c r="B38" s="7" t="n">
        <v>26507</v>
      </c>
      <c r="C38" s="7" t="n">
        <v>25518</v>
      </c>
    </row>
    <row r="39" spans="1:4">
      <c r="A39" s="4" t="s">
        <v>425</v>
      </c>
      <c r="B39" s="4" t="s">
        <v>563</v>
      </c>
      <c r="C39" s="4" t="s">
        <v>563</v>
      </c>
    </row>
    <row r="40" spans="1:4">
      <c r="A40" s="4" t="s">
        <v>962</v>
      </c>
    </row>
    <row r="41" spans="1:4">
      <c r="A41" s="3" t="s">
        <v>296</v>
      </c>
    </row>
    <row r="42" spans="1:4">
      <c r="A42" s="4" t="s">
        <v>531</v>
      </c>
      <c r="B42" s="7" t="n">
        <v>15858</v>
      </c>
      <c r="C42" s="7" t="n">
        <v>15949</v>
      </c>
    </row>
    <row r="43" spans="1:4">
      <c r="A43" s="4" t="s">
        <v>425</v>
      </c>
      <c r="B43" s="4" t="s">
        <v>963</v>
      </c>
      <c r="C43" s="4" t="s">
        <v>964</v>
      </c>
    </row>
    <row r="44" spans="1:4">
      <c r="A44" s="4" t="s">
        <v>965</v>
      </c>
    </row>
    <row r="45" spans="1:4">
      <c r="A45" s="3" t="s">
        <v>296</v>
      </c>
    </row>
    <row r="46" spans="1:4">
      <c r="A46" s="4" t="s">
        <v>531</v>
      </c>
      <c r="B46" s="7" t="n">
        <v>3187</v>
      </c>
      <c r="C46" s="7" t="n">
        <v>2797</v>
      </c>
    </row>
    <row r="47" spans="1:4">
      <c r="A47" s="4" t="s">
        <v>425</v>
      </c>
      <c r="B47" s="4" t="s">
        <v>800</v>
      </c>
      <c r="C47" s="4" t="s">
        <v>444</v>
      </c>
    </row>
    <row r="48" spans="1:4">
      <c r="A48" s="4" t="s">
        <v>966</v>
      </c>
    </row>
    <row r="49" spans="1:4">
      <c r="A49" s="3" t="s">
        <v>296</v>
      </c>
    </row>
    <row r="50" spans="1:4">
      <c r="A50" s="4" t="s">
        <v>531</v>
      </c>
      <c r="B50" s="7" t="n">
        <v>3913</v>
      </c>
      <c r="C50" s="7" t="n">
        <v>4070</v>
      </c>
    </row>
    <row r="51" spans="1:4">
      <c r="A51" s="4" t="s">
        <v>425</v>
      </c>
      <c r="B51" s="4" t="s">
        <v>751</v>
      </c>
      <c r="C51" s="4" t="s">
        <v>967</v>
      </c>
    </row>
    <row r="52" spans="1:4">
      <c r="A52" s="4" t="s">
        <v>968</v>
      </c>
    </row>
    <row r="53" spans="1:4">
      <c r="A53" s="3" t="s">
        <v>296</v>
      </c>
    </row>
    <row r="54" spans="1:4">
      <c r="A54" s="4" t="s">
        <v>531</v>
      </c>
      <c r="B54" s="7" t="n">
        <v>3549</v>
      </c>
      <c r="C54" s="7" t="n">
        <v>2702</v>
      </c>
    </row>
    <row r="55" spans="1:4">
      <c r="A55" s="4" t="s">
        <v>425</v>
      </c>
      <c r="B55" s="4" t="s">
        <v>969</v>
      </c>
      <c r="C55" s="4" t="s">
        <v>661</v>
      </c>
    </row>
    <row r="56" spans="1:4">
      <c r="A56" s="4" t="s">
        <v>970</v>
      </c>
    </row>
    <row r="57" spans="1:4">
      <c r="A57" s="3" t="s">
        <v>296</v>
      </c>
    </row>
    <row r="58" spans="1:4">
      <c r="A58" s="4" t="s">
        <v>531</v>
      </c>
      <c r="B58" s="7" t="n">
        <v>26223</v>
      </c>
      <c r="C58" s="7" t="n">
        <v>25130</v>
      </c>
    </row>
    <row r="59" spans="1:4">
      <c r="A59" s="4" t="s">
        <v>425</v>
      </c>
      <c r="B59" s="4" t="s">
        <v>971</v>
      </c>
      <c r="C59" s="4" t="s">
        <v>972</v>
      </c>
    </row>
    <row r="60" spans="1:4">
      <c r="A60" s="4" t="s">
        <v>973</v>
      </c>
    </row>
    <row r="61" spans="1:4">
      <c r="A61" s="3" t="s">
        <v>296</v>
      </c>
    </row>
    <row r="62" spans="1:4">
      <c r="A62" s="4" t="s">
        <v>531</v>
      </c>
      <c r="B62" s="7" t="n">
        <v>233</v>
      </c>
      <c r="C62" s="7" t="n">
        <v>350</v>
      </c>
    </row>
    <row r="63" spans="1:4">
      <c r="A63" s="4" t="s">
        <v>425</v>
      </c>
      <c r="B63" s="4" t="s">
        <v>777</v>
      </c>
      <c r="C63" s="4" t="s">
        <v>736</v>
      </c>
    </row>
    <row r="64" spans="1:4">
      <c r="A64" s="4" t="s">
        <v>974</v>
      </c>
    </row>
    <row r="65" spans="1:4">
      <c r="A65" s="3" t="s">
        <v>296</v>
      </c>
    </row>
    <row r="66" spans="1:4">
      <c r="A66" s="4" t="s">
        <v>531</v>
      </c>
      <c r="B66" s="7" t="n">
        <v>22</v>
      </c>
      <c r="C66" s="7" t="n">
        <v>7</v>
      </c>
    </row>
    <row r="67" spans="1:4">
      <c r="A67" s="4" t="s">
        <v>425</v>
      </c>
      <c r="B67" s="4" t="s">
        <v>914</v>
      </c>
      <c r="C67" s="4" t="s">
        <v>975</v>
      </c>
    </row>
    <row r="68" spans="1:4">
      <c r="A68" s="4" t="s">
        <v>569</v>
      </c>
    </row>
    <row r="69" spans="1:4">
      <c r="A69" s="3" t="s">
        <v>296</v>
      </c>
    </row>
    <row r="70" spans="1:4">
      <c r="A70" s="4" t="s">
        <v>531</v>
      </c>
      <c r="B70" s="7" t="n">
        <v>39432</v>
      </c>
      <c r="C70" s="7" t="n">
        <v>37135</v>
      </c>
    </row>
    <row r="71" spans="1:4">
      <c r="A71" s="4" t="s">
        <v>425</v>
      </c>
      <c r="B71" s="4" t="s">
        <v>563</v>
      </c>
      <c r="C71" s="4" t="s">
        <v>563</v>
      </c>
    </row>
    <row r="72" spans="1:4">
      <c r="A72" s="4" t="s">
        <v>976</v>
      </c>
    </row>
    <row r="73" spans="1:4">
      <c r="A73" s="3" t="s">
        <v>296</v>
      </c>
    </row>
    <row r="74" spans="1:4">
      <c r="A74" s="4" t="s">
        <v>531</v>
      </c>
      <c r="B74" s="7" t="n">
        <v>8933</v>
      </c>
      <c r="C74" s="7" t="n">
        <v>8074</v>
      </c>
    </row>
    <row r="75" spans="1:4">
      <c r="A75" s="4" t="s">
        <v>425</v>
      </c>
      <c r="B75" s="4" t="s">
        <v>849</v>
      </c>
      <c r="C75" s="4" t="s">
        <v>977</v>
      </c>
    </row>
    <row r="76" spans="1:4">
      <c r="A76" s="4" t="s">
        <v>978</v>
      </c>
    </row>
    <row r="77" spans="1:4">
      <c r="A77" s="3" t="s">
        <v>296</v>
      </c>
    </row>
    <row r="78" spans="1:4">
      <c r="A78" s="4" t="s">
        <v>531</v>
      </c>
      <c r="B78" s="7" t="n">
        <v>3707</v>
      </c>
      <c r="C78" s="7" t="n">
        <v>3010</v>
      </c>
    </row>
    <row r="79" spans="1:4">
      <c r="A79" s="4" t="s">
        <v>425</v>
      </c>
      <c r="B79" s="4" t="s">
        <v>979</v>
      </c>
      <c r="C79" s="4" t="s">
        <v>805</v>
      </c>
    </row>
    <row r="80" spans="1:4">
      <c r="A80" s="4" t="s">
        <v>980</v>
      </c>
    </row>
    <row r="81" spans="1:4">
      <c r="A81" s="3" t="s">
        <v>296</v>
      </c>
    </row>
    <row r="82" spans="1:4">
      <c r="A82" s="4" t="s">
        <v>531</v>
      </c>
      <c r="B82" s="7" t="n">
        <v>15416</v>
      </c>
      <c r="C82" s="7" t="n">
        <v>15240</v>
      </c>
    </row>
    <row r="83" spans="1:4">
      <c r="A83" s="4" t="s">
        <v>425</v>
      </c>
      <c r="B83" s="4" t="s">
        <v>981</v>
      </c>
      <c r="C83" s="4" t="s">
        <v>982</v>
      </c>
    </row>
    <row r="84" spans="1:4">
      <c r="A84" s="4" t="s">
        <v>983</v>
      </c>
    </row>
    <row r="85" spans="1:4">
      <c r="A85" s="3" t="s">
        <v>296</v>
      </c>
    </row>
    <row r="86" spans="1:4">
      <c r="A86" s="4" t="s">
        <v>531</v>
      </c>
      <c r="B86" s="7" t="n">
        <v>11376</v>
      </c>
      <c r="C86" s="7" t="n">
        <v>10811</v>
      </c>
    </row>
    <row r="87" spans="1:4">
      <c r="A87" s="4" t="s">
        <v>425</v>
      </c>
      <c r="B87" s="4" t="s">
        <v>841</v>
      </c>
      <c r="C87" s="4" t="s">
        <v>953</v>
      </c>
    </row>
    <row r="88" spans="1:4">
      <c r="A88" s="4" t="s">
        <v>984</v>
      </c>
    </row>
    <row r="89" spans="1:4">
      <c r="A89" s="3" t="s">
        <v>296</v>
      </c>
    </row>
    <row r="90" spans="1:4">
      <c r="A90" s="4" t="s">
        <v>531</v>
      </c>
      <c r="B90" s="7" t="n">
        <v>35609</v>
      </c>
      <c r="C90" s="7" t="n">
        <v>34008</v>
      </c>
    </row>
    <row r="91" spans="1:4">
      <c r="A91" s="4" t="s">
        <v>425</v>
      </c>
      <c r="B91" s="4" t="s">
        <v>985</v>
      </c>
      <c r="C91" s="4" t="s">
        <v>986</v>
      </c>
    </row>
    <row r="92" spans="1:4">
      <c r="A92" s="4" t="s">
        <v>987</v>
      </c>
    </row>
    <row r="93" spans="1:4">
      <c r="A93" s="3" t="s">
        <v>296</v>
      </c>
    </row>
    <row r="94" spans="1:4">
      <c r="A94" s="4" t="s">
        <v>531</v>
      </c>
      <c r="B94" s="7" t="n">
        <v>2237</v>
      </c>
      <c r="C94" s="7" t="n">
        <v>1662</v>
      </c>
    </row>
    <row r="95" spans="1:4">
      <c r="A95" s="4" t="s">
        <v>425</v>
      </c>
      <c r="B95" s="4" t="s">
        <v>802</v>
      </c>
      <c r="C95" s="4" t="s">
        <v>816</v>
      </c>
    </row>
    <row r="96" spans="1:4">
      <c r="A96" s="4" t="s">
        <v>988</v>
      </c>
    </row>
    <row r="97" spans="1:4">
      <c r="A97" s="3" t="s">
        <v>296</v>
      </c>
    </row>
    <row r="98" spans="1:4">
      <c r="A98" s="4" t="s">
        <v>531</v>
      </c>
      <c r="B98" s="7" t="n">
        <v>961</v>
      </c>
      <c r="C98" s="7" t="n">
        <v>538</v>
      </c>
    </row>
    <row r="99" spans="1:4">
      <c r="A99" s="4" t="s">
        <v>425</v>
      </c>
      <c r="B99" s="4" t="s">
        <v>812</v>
      </c>
      <c r="C99" s="4" t="s">
        <v>736</v>
      </c>
    </row>
    <row r="100" spans="1:4">
      <c r="A100" s="4" t="s">
        <v>570</v>
      </c>
    </row>
    <row r="101" spans="1:4">
      <c r="A101" s="3" t="s">
        <v>296</v>
      </c>
    </row>
    <row r="102" spans="1:4">
      <c r="A102" s="4" t="s">
        <v>531</v>
      </c>
      <c r="B102" s="7" t="n">
        <v>518</v>
      </c>
      <c r="C102" s="7" t="n">
        <v>613</v>
      </c>
    </row>
    <row r="103" spans="1:4">
      <c r="A103" s="4" t="s">
        <v>425</v>
      </c>
      <c r="B103" s="4" t="s">
        <v>563</v>
      </c>
      <c r="C103" s="4" t="s">
        <v>563</v>
      </c>
    </row>
    <row r="104" spans="1:4">
      <c r="A104" s="4" t="s">
        <v>989</v>
      </c>
    </row>
    <row r="105" spans="1:4">
      <c r="A105" s="3" t="s">
        <v>296</v>
      </c>
    </row>
    <row r="106" spans="1:4">
      <c r="A106" s="4" t="s">
        <v>531</v>
      </c>
      <c r="B106" s="7" t="n">
        <v>320</v>
      </c>
      <c r="C106" s="7" t="n">
        <v>376</v>
      </c>
    </row>
    <row r="107" spans="1:4">
      <c r="A107" s="4" t="s">
        <v>425</v>
      </c>
      <c r="B107" s="4" t="s">
        <v>990</v>
      </c>
      <c r="C107" s="4" t="s">
        <v>991</v>
      </c>
    </row>
    <row r="108" spans="1:4">
      <c r="A108" s="4" t="s">
        <v>992</v>
      </c>
    </row>
    <row r="109" spans="1:4">
      <c r="A109" s="3" t="s">
        <v>296</v>
      </c>
    </row>
    <row r="110" spans="1:4">
      <c r="A110" s="4" t="s">
        <v>531</v>
      </c>
      <c r="B110" s="7" t="n">
        <v>19</v>
      </c>
      <c r="C110" s="7" t="n">
        <v>25</v>
      </c>
    </row>
    <row r="111" spans="1:4">
      <c r="A111" s="4" t="s">
        <v>425</v>
      </c>
      <c r="B111" s="4" t="s">
        <v>692</v>
      </c>
      <c r="C111" s="4" t="s">
        <v>922</v>
      </c>
    </row>
    <row r="112" spans="1:4">
      <c r="A112" s="4" t="s">
        <v>993</v>
      </c>
    </row>
    <row r="113" spans="1:4">
      <c r="A113" s="3" t="s">
        <v>296</v>
      </c>
    </row>
    <row r="114" spans="1:4">
      <c r="A114" s="4" t="s">
        <v>531</v>
      </c>
      <c r="B114" s="7" t="n">
        <v>35</v>
      </c>
      <c r="C114" s="7" t="n">
        <v>40</v>
      </c>
    </row>
    <row r="115" spans="1:4">
      <c r="A115" s="4" t="s">
        <v>425</v>
      </c>
      <c r="B115" s="4" t="s">
        <v>664</v>
      </c>
      <c r="C115" s="4" t="s">
        <v>715</v>
      </c>
    </row>
    <row r="116" spans="1:4">
      <c r="A116" s="4" t="s">
        <v>994</v>
      </c>
    </row>
    <row r="117" spans="1:4">
      <c r="A117" s="3" t="s">
        <v>296</v>
      </c>
    </row>
    <row r="118" spans="1:4">
      <c r="A118" s="4" t="s">
        <v>531</v>
      </c>
      <c r="B118" s="7" t="n">
        <v>144</v>
      </c>
      <c r="C118" s="7" t="n">
        <v>172</v>
      </c>
    </row>
    <row r="119" spans="1:4">
      <c r="A119" s="4" t="s">
        <v>425</v>
      </c>
      <c r="B119" s="4" t="s">
        <v>995</v>
      </c>
      <c r="C119" s="4" t="s">
        <v>996</v>
      </c>
    </row>
    <row r="120" spans="1:4">
      <c r="A120" s="4" t="s">
        <v>997</v>
      </c>
    </row>
    <row r="121" spans="1:4">
      <c r="A121" s="3" t="s">
        <v>296</v>
      </c>
    </row>
    <row r="122" spans="1:4">
      <c r="A122" s="4" t="s">
        <v>531</v>
      </c>
      <c r="B122" s="7" t="n">
        <v>504</v>
      </c>
      <c r="C122" s="7" t="n">
        <v>605</v>
      </c>
    </row>
    <row r="123" spans="1:4">
      <c r="A123" s="4" t="s">
        <v>425</v>
      </c>
      <c r="B123" s="4" t="s">
        <v>998</v>
      </c>
      <c r="C123" s="4" t="s">
        <v>999</v>
      </c>
    </row>
    <row r="124" spans="1:4">
      <c r="A124" s="4" t="s">
        <v>1000</v>
      </c>
    </row>
    <row r="125" spans="1:4">
      <c r="A125" s="3" t="s">
        <v>296</v>
      </c>
    </row>
    <row r="126" spans="1:4">
      <c r="A126" s="4" t="s">
        <v>531</v>
      </c>
      <c r="B126" s="7" t="n">
        <v>3</v>
      </c>
      <c r="C126" s="7" t="n">
        <v>3</v>
      </c>
    </row>
    <row r="127" spans="1:4">
      <c r="A127" s="4" t="s">
        <v>425</v>
      </c>
      <c r="B127" s="4" t="s">
        <v>860</v>
      </c>
      <c r="C127" s="4" t="s">
        <v>930</v>
      </c>
    </row>
    <row r="128" spans="1:4">
      <c r="A128" s="4" t="s">
        <v>1001</v>
      </c>
    </row>
    <row r="129" spans="1:4">
      <c r="A129" s="3" t="s">
        <v>296</v>
      </c>
    </row>
    <row r="130" spans="1:4">
      <c r="A130" s="4" t="s">
        <v>531</v>
      </c>
      <c r="B130" s="7" t="n">
        <v>11</v>
      </c>
      <c r="C130" s="7" t="n">
        <v>5</v>
      </c>
    </row>
    <row r="131" spans="1:4">
      <c r="A131" s="4" t="s">
        <v>425</v>
      </c>
      <c r="B131" s="4" t="s">
        <v>741</v>
      </c>
      <c r="C131" s="4" t="s">
        <v>1002</v>
      </c>
    </row>
    <row r="132" spans="1:4">
      <c r="A132" s="4" t="s">
        <v>1003</v>
      </c>
    </row>
    <row r="133" spans="1:4">
      <c r="A133" s="3" t="s">
        <v>296</v>
      </c>
    </row>
    <row r="134" spans="1:4">
      <c r="A134" s="4" t="s">
        <v>531</v>
      </c>
      <c r="B134" s="7" t="n">
        <v>16149</v>
      </c>
      <c r="C134" s="7" t="n">
        <v>19518</v>
      </c>
    </row>
    <row r="135" spans="1:4">
      <c r="A135" s="4" t="s">
        <v>1004</v>
      </c>
    </row>
    <row r="136" spans="1:4">
      <c r="A136" s="3" t="s">
        <v>296</v>
      </c>
    </row>
    <row r="137" spans="1:4">
      <c r="A137" s="4" t="s">
        <v>531</v>
      </c>
      <c r="B137" s="6" t="n">
        <v>654</v>
      </c>
      <c r="C137" s="6" t="n">
        <v>958</v>
      </c>
    </row>
    <row r="138" spans="1:4">
      <c r="A138" s="4" t="s">
        <v>1005</v>
      </c>
    </row>
    <row r="139" spans="1:4">
      <c r="A139" s="3" t="s">
        <v>296</v>
      </c>
    </row>
    <row r="140" spans="1:4">
      <c r="A140" s="4" t="s">
        <v>531</v>
      </c>
      <c r="B140" s="7" t="n">
        <v>654</v>
      </c>
      <c r="C140" s="7" t="n">
        <v>958</v>
      </c>
    </row>
    <row r="141" spans="1:4">
      <c r="A141" s="4" t="s">
        <v>425</v>
      </c>
      <c r="B141" s="4" t="s">
        <v>613</v>
      </c>
      <c r="C141" s="4" t="s">
        <v>757</v>
      </c>
    </row>
    <row r="142" spans="1:4">
      <c r="A142" s="4" t="s">
        <v>1006</v>
      </c>
    </row>
    <row r="143" spans="1:4">
      <c r="A143" s="3" t="s">
        <v>296</v>
      </c>
    </row>
    <row r="144" spans="1:4">
      <c r="A144" s="4" t="s">
        <v>531</v>
      </c>
      <c r="B144" s="7" t="n">
        <v>348</v>
      </c>
      <c r="C144" s="7" t="n">
        <v>128</v>
      </c>
    </row>
    <row r="145" spans="1:4">
      <c r="A145" s="4" t="s">
        <v>1007</v>
      </c>
    </row>
    <row r="146" spans="1:4">
      <c r="A146" s="3" t="s">
        <v>296</v>
      </c>
    </row>
    <row r="147" spans="1:4">
      <c r="A147" s="4" t="s">
        <v>531</v>
      </c>
      <c r="B147" s="6" t="n">
        <v>281</v>
      </c>
      <c r="C147" s="6" t="n">
        <v>793</v>
      </c>
    </row>
    <row r="148" spans="1:4">
      <c r="A148" s="4" t="s">
        <v>1008</v>
      </c>
    </row>
    <row r="149" spans="1:4">
      <c r="A149" s="3" t="s">
        <v>296</v>
      </c>
    </row>
    <row r="150" spans="1:4">
      <c r="A150" s="4" t="s">
        <v>531</v>
      </c>
      <c r="B150" s="6" t="n">
        <v>25</v>
      </c>
      <c r="C150" s="6" t="n">
        <v>37</v>
      </c>
    </row>
    <row r="151" spans="1:4">
      <c r="A151" s="4" t="s">
        <v>1009</v>
      </c>
    </row>
    <row r="152" spans="1:4">
      <c r="A152" s="3" t="s">
        <v>296</v>
      </c>
    </row>
    <row r="153" spans="1:4">
      <c r="A153" s="4" t="s">
        <v>531</v>
      </c>
      <c r="B153" s="6" t="n">
        <v>29</v>
      </c>
      <c r="C153" s="6" t="n">
        <v>31</v>
      </c>
    </row>
    <row r="154" spans="1:4">
      <c r="A154" s="4" t="s">
        <v>1010</v>
      </c>
    </row>
    <row r="155" spans="1:4">
      <c r="A155" s="3" t="s">
        <v>296</v>
      </c>
    </row>
    <row r="156" spans="1:4">
      <c r="A156" s="4" t="s">
        <v>531</v>
      </c>
      <c r="B156" s="7" t="n">
        <v>29</v>
      </c>
      <c r="C156" s="7" t="n">
        <v>31</v>
      </c>
    </row>
    <row r="157" spans="1:4">
      <c r="A157" s="4" t="s">
        <v>425</v>
      </c>
      <c r="B157" s="4" t="s">
        <v>914</v>
      </c>
      <c r="C157" s="4" t="s">
        <v>914</v>
      </c>
    </row>
    <row r="158" spans="1:4">
      <c r="A158" s="4" t="s">
        <v>1011</v>
      </c>
    </row>
    <row r="159" spans="1:4">
      <c r="A159" s="3" t="s">
        <v>296</v>
      </c>
    </row>
    <row r="160" spans="1:4">
      <c r="A160" s="4" t="s">
        <v>531</v>
      </c>
      <c r="B160" s="7" t="n">
        <v>625</v>
      </c>
      <c r="C160" s="7" t="n">
        <v>927</v>
      </c>
    </row>
    <row r="161" spans="1:4">
      <c r="A161" s="4" t="s">
        <v>1012</v>
      </c>
    </row>
    <row r="162" spans="1:4">
      <c r="A162" s="3" t="s">
        <v>296</v>
      </c>
    </row>
    <row r="163" spans="1:4">
      <c r="A163" s="4" t="s">
        <v>531</v>
      </c>
      <c r="B163" s="7" t="n">
        <v>625</v>
      </c>
      <c r="C163" s="7" t="n">
        <v>927</v>
      </c>
    </row>
    <row r="164" spans="1:4">
      <c r="A164" s="4" t="s">
        <v>425</v>
      </c>
      <c r="B164" s="4" t="s">
        <v>737</v>
      </c>
      <c r="C164" s="4" t="s">
        <v>496</v>
      </c>
    </row>
    <row r="165" spans="1:4">
      <c r="A165" s="4" t="s">
        <v>1013</v>
      </c>
    </row>
    <row r="166" spans="1:4">
      <c r="A166" s="3" t="s">
        <v>296</v>
      </c>
    </row>
    <row r="167" spans="1:4">
      <c r="A167" s="4" t="s">
        <v>531</v>
      </c>
      <c r="B167" s="7" t="n">
        <v>0</v>
      </c>
      <c r="C167" s="7" t="n">
        <v>0</v>
      </c>
    </row>
    <row r="168" spans="1:4">
      <c r="A168" s="4" t="s">
        <v>1014</v>
      </c>
    </row>
    <row r="169" spans="1:4">
      <c r="A169" s="3" t="s">
        <v>296</v>
      </c>
    </row>
    <row r="170" spans="1:4">
      <c r="A170" s="4" t="s">
        <v>531</v>
      </c>
      <c r="B170" s="7" t="n">
        <v>0</v>
      </c>
      <c r="C170" s="7" t="n">
        <v>0</v>
      </c>
    </row>
    <row r="171" spans="1:4">
      <c r="A171" s="4" t="s">
        <v>425</v>
      </c>
      <c r="B171" s="4" t="s">
        <v>975</v>
      </c>
      <c r="C171" s="4" t="s">
        <v>9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15</v>
      </c>
      <c r="B1" s="2" t="s">
        <v>30</v>
      </c>
      <c r="D1" s="2" t="s">
        <v>1</v>
      </c>
    </row>
    <row r="2" spans="1:6">
      <c r="B2" s="2" t="s">
        <v>2</v>
      </c>
      <c r="C2" s="2" t="s">
        <v>31</v>
      </c>
      <c r="D2" s="2" t="s">
        <v>2</v>
      </c>
      <c r="E2" s="2" t="s">
        <v>31</v>
      </c>
      <c r="F2" s="2" t="s">
        <v>86</v>
      </c>
    </row>
    <row r="3" spans="1:6">
      <c r="A3" s="3" t="s">
        <v>1016</v>
      </c>
    </row>
    <row r="4" spans="1:6">
      <c r="A4" s="4" t="s">
        <v>1017</v>
      </c>
      <c r="B4" s="7" t="n">
        <v>2630</v>
      </c>
      <c r="D4" s="7" t="n">
        <v>2630</v>
      </c>
      <c r="F4" s="7" t="n">
        <v>1822</v>
      </c>
    </row>
    <row r="5" spans="1:6">
      <c r="A5" s="4" t="s">
        <v>1018</v>
      </c>
      <c r="B5" s="6" t="n">
        <v>417</v>
      </c>
      <c r="D5" s="6" t="n">
        <v>417</v>
      </c>
      <c r="F5" s="6" t="n">
        <v>642</v>
      </c>
    </row>
    <row r="6" spans="1:6">
      <c r="A6" s="4" t="s">
        <v>1019</v>
      </c>
      <c r="B6" s="6" t="n">
        <v>3047</v>
      </c>
      <c r="D6" s="6" t="n">
        <v>3047</v>
      </c>
      <c r="F6" s="6" t="n">
        <v>2464</v>
      </c>
    </row>
    <row r="7" spans="1:6">
      <c r="A7" s="4" t="s">
        <v>1020</v>
      </c>
      <c r="B7" s="6" t="n">
        <v>475</v>
      </c>
      <c r="D7" s="6" t="n">
        <v>475</v>
      </c>
      <c r="F7" s="6" t="n">
        <v>349</v>
      </c>
    </row>
    <row r="8" spans="1:6">
      <c r="A8" s="4" t="s">
        <v>1021</v>
      </c>
      <c r="B8" s="6" t="n">
        <v>2572</v>
      </c>
      <c r="D8" s="6" t="n">
        <v>2572</v>
      </c>
      <c r="F8" s="6" t="n">
        <v>2115</v>
      </c>
    </row>
    <row r="9" spans="1:6">
      <c r="A9" s="4" t="s">
        <v>1022</v>
      </c>
      <c r="B9" s="6" t="n">
        <v>3648</v>
      </c>
      <c r="D9" s="6" t="n">
        <v>3648</v>
      </c>
      <c r="F9" s="6" t="n">
        <v>2894</v>
      </c>
    </row>
    <row r="10" spans="1:6">
      <c r="A10" s="4" t="s">
        <v>1023</v>
      </c>
      <c r="B10" s="6" t="n">
        <v>2992</v>
      </c>
      <c r="C10" s="7" t="n">
        <v>2059</v>
      </c>
      <c r="D10" s="6" t="n">
        <v>2871</v>
      </c>
      <c r="E10" s="7" t="n">
        <v>2056</v>
      </c>
    </row>
    <row r="11" spans="1:6">
      <c r="A11" s="4" t="s">
        <v>1024</v>
      </c>
      <c r="B11" s="6" t="n">
        <v>45</v>
      </c>
      <c r="C11" s="6" t="n">
        <v>39</v>
      </c>
      <c r="D11" s="6" t="n">
        <v>131</v>
      </c>
      <c r="E11" s="6" t="n">
        <v>120</v>
      </c>
    </row>
    <row r="12" spans="1:6">
      <c r="A12" s="4" t="s">
        <v>305</v>
      </c>
    </row>
    <row r="13" spans="1:6">
      <c r="A13" s="3" t="s">
        <v>1016</v>
      </c>
    </row>
    <row r="14" spans="1:6">
      <c r="A14" s="4" t="s">
        <v>1017</v>
      </c>
      <c r="B14" s="6" t="n">
        <v>672</v>
      </c>
      <c r="D14" s="6" t="n">
        <v>672</v>
      </c>
      <c r="F14" s="6" t="n">
        <v>666</v>
      </c>
    </row>
    <row r="15" spans="1:6">
      <c r="A15" s="4" t="s">
        <v>1018</v>
      </c>
      <c r="B15" s="6" t="n">
        <v>0</v>
      </c>
      <c r="D15" s="6" t="n">
        <v>0</v>
      </c>
      <c r="F15" s="6" t="n">
        <v>0</v>
      </c>
    </row>
    <row r="16" spans="1:6">
      <c r="A16" s="4" t="s">
        <v>1019</v>
      </c>
      <c r="B16" s="6" t="n">
        <v>672</v>
      </c>
      <c r="D16" s="6" t="n">
        <v>672</v>
      </c>
      <c r="F16" s="6" t="n">
        <v>666</v>
      </c>
    </row>
    <row r="17" spans="1:6">
      <c r="A17" s="4" t="s">
        <v>1020</v>
      </c>
      <c r="B17" s="6" t="n">
        <v>236</v>
      </c>
      <c r="D17" s="6" t="n">
        <v>236</v>
      </c>
      <c r="F17" s="6" t="n">
        <v>209</v>
      </c>
    </row>
    <row r="18" spans="1:6">
      <c r="A18" s="4" t="s">
        <v>1021</v>
      </c>
      <c r="B18" s="6" t="n">
        <v>436</v>
      </c>
      <c r="D18" s="6" t="n">
        <v>436</v>
      </c>
      <c r="F18" s="6" t="n">
        <v>457</v>
      </c>
    </row>
    <row r="19" spans="1:6">
      <c r="A19" s="4" t="s">
        <v>1022</v>
      </c>
      <c r="B19" s="6" t="n">
        <v>653</v>
      </c>
      <c r="D19" s="6" t="n">
        <v>653</v>
      </c>
      <c r="F19" s="6" t="n">
        <v>647</v>
      </c>
    </row>
    <row r="20" spans="1:6">
      <c r="A20" s="4" t="s">
        <v>1023</v>
      </c>
      <c r="B20" s="6" t="n">
        <v>663</v>
      </c>
      <c r="C20" s="6" t="n">
        <v>668</v>
      </c>
      <c r="D20" s="6" t="n">
        <v>662</v>
      </c>
      <c r="E20" s="6" t="n">
        <v>675</v>
      </c>
    </row>
    <row r="21" spans="1:6">
      <c r="A21" s="4" t="s">
        <v>1024</v>
      </c>
      <c r="B21" s="6" t="n">
        <v>18</v>
      </c>
      <c r="C21" s="6" t="n">
        <v>17</v>
      </c>
      <c r="D21" s="6" t="n">
        <v>51</v>
      </c>
      <c r="E21" s="6" t="n">
        <v>50</v>
      </c>
    </row>
    <row r="22" spans="1:6">
      <c r="A22" s="4" t="s">
        <v>1025</v>
      </c>
    </row>
    <row r="23" spans="1:6">
      <c r="A23" s="3" t="s">
        <v>1016</v>
      </c>
    </row>
    <row r="24" spans="1:6">
      <c r="A24" s="4" t="s">
        <v>1017</v>
      </c>
      <c r="B24" s="6" t="n">
        <v>133</v>
      </c>
      <c r="D24" s="6" t="n">
        <v>133</v>
      </c>
      <c r="F24" s="6" t="n">
        <v>125</v>
      </c>
    </row>
    <row r="25" spans="1:6">
      <c r="A25" s="4" t="s">
        <v>1018</v>
      </c>
      <c r="B25" s="6" t="n">
        <v>0</v>
      </c>
      <c r="D25" s="6" t="n">
        <v>0</v>
      </c>
      <c r="F25" s="6" t="n">
        <v>0</v>
      </c>
    </row>
    <row r="26" spans="1:6">
      <c r="A26" s="4" t="s">
        <v>1019</v>
      </c>
      <c r="B26" s="6" t="n">
        <v>133</v>
      </c>
      <c r="D26" s="6" t="n">
        <v>133</v>
      </c>
      <c r="F26" s="6" t="n">
        <v>125</v>
      </c>
    </row>
    <row r="27" spans="1:6">
      <c r="A27" s="4" t="s">
        <v>1020</v>
      </c>
      <c r="B27" s="6" t="n">
        <v>65</v>
      </c>
      <c r="D27" s="6" t="n">
        <v>65</v>
      </c>
      <c r="F27" s="6" t="n">
        <v>59</v>
      </c>
    </row>
    <row r="28" spans="1:6">
      <c r="A28" s="4" t="s">
        <v>1021</v>
      </c>
      <c r="B28" s="6" t="n">
        <v>68</v>
      </c>
      <c r="D28" s="6" t="n">
        <v>68</v>
      </c>
      <c r="F28" s="6" t="n">
        <v>66</v>
      </c>
    </row>
    <row r="29" spans="1:6">
      <c r="A29" s="4" t="s">
        <v>1022</v>
      </c>
      <c r="B29" s="6" t="n">
        <v>129</v>
      </c>
      <c r="D29" s="6" t="n">
        <v>129</v>
      </c>
      <c r="F29" s="6" t="n">
        <v>121</v>
      </c>
    </row>
    <row r="30" spans="1:6">
      <c r="A30" s="4" t="s">
        <v>1023</v>
      </c>
      <c r="B30" s="6" t="n">
        <v>135</v>
      </c>
      <c r="C30" s="6" t="n">
        <v>133</v>
      </c>
      <c r="D30" s="6" t="n">
        <v>132</v>
      </c>
      <c r="E30" s="6" t="n">
        <v>137</v>
      </c>
    </row>
    <row r="31" spans="1:6">
      <c r="A31" s="4" t="s">
        <v>1024</v>
      </c>
      <c r="B31" s="6" t="n">
        <v>3</v>
      </c>
      <c r="C31" s="6" t="n">
        <v>2</v>
      </c>
      <c r="D31" s="6" t="n">
        <v>8</v>
      </c>
      <c r="E31" s="6" t="n">
        <v>7</v>
      </c>
    </row>
    <row r="32" spans="1:6">
      <c r="A32" s="4" t="s">
        <v>1026</v>
      </c>
    </row>
    <row r="33" spans="1:6">
      <c r="A33" s="3" t="s">
        <v>1016</v>
      </c>
    </row>
    <row r="34" spans="1:6">
      <c r="A34" s="4" t="s">
        <v>1017</v>
      </c>
      <c r="B34" s="6" t="n">
        <v>539</v>
      </c>
      <c r="D34" s="6" t="n">
        <v>539</v>
      </c>
      <c r="F34" s="6" t="n">
        <v>541</v>
      </c>
    </row>
    <row r="35" spans="1:6">
      <c r="A35" s="4" t="s">
        <v>1018</v>
      </c>
      <c r="B35" s="6" t="n">
        <v>0</v>
      </c>
      <c r="D35" s="6" t="n">
        <v>0</v>
      </c>
      <c r="F35" s="6" t="n">
        <v>0</v>
      </c>
    </row>
    <row r="36" spans="1:6">
      <c r="A36" s="4" t="s">
        <v>1019</v>
      </c>
      <c r="B36" s="6" t="n">
        <v>539</v>
      </c>
      <c r="D36" s="6" t="n">
        <v>539</v>
      </c>
      <c r="F36" s="6" t="n">
        <v>541</v>
      </c>
    </row>
    <row r="37" spans="1:6">
      <c r="A37" s="4" t="s">
        <v>1020</v>
      </c>
      <c r="B37" s="6" t="n">
        <v>171</v>
      </c>
      <c r="D37" s="6" t="n">
        <v>171</v>
      </c>
      <c r="F37" s="6" t="n">
        <v>150</v>
      </c>
    </row>
    <row r="38" spans="1:6">
      <c r="A38" s="4" t="s">
        <v>1021</v>
      </c>
      <c r="B38" s="6" t="n">
        <v>368</v>
      </c>
      <c r="D38" s="6" t="n">
        <v>368</v>
      </c>
      <c r="F38" s="6" t="n">
        <v>391</v>
      </c>
    </row>
    <row r="39" spans="1:6">
      <c r="A39" s="4" t="s">
        <v>1022</v>
      </c>
      <c r="B39" s="6" t="n">
        <v>524</v>
      </c>
      <c r="D39" s="6" t="n">
        <v>524</v>
      </c>
      <c r="F39" s="6" t="n">
        <v>526</v>
      </c>
    </row>
    <row r="40" spans="1:6">
      <c r="A40" s="4" t="s">
        <v>1023</v>
      </c>
      <c r="B40" s="6" t="n">
        <v>528</v>
      </c>
      <c r="C40" s="6" t="n">
        <v>535</v>
      </c>
      <c r="D40" s="6" t="n">
        <v>530</v>
      </c>
      <c r="E40" s="6" t="n">
        <v>538</v>
      </c>
    </row>
    <row r="41" spans="1:6">
      <c r="A41" s="4" t="s">
        <v>1024</v>
      </c>
      <c r="B41" s="6" t="n">
        <v>15</v>
      </c>
      <c r="C41" s="6" t="n">
        <v>15</v>
      </c>
      <c r="D41" s="6" t="n">
        <v>43</v>
      </c>
      <c r="E41" s="6" t="n">
        <v>43</v>
      </c>
    </row>
    <row r="42" spans="1:6">
      <c r="A42" s="4" t="s">
        <v>310</v>
      </c>
    </row>
    <row r="43" spans="1:6">
      <c r="A43" s="3" t="s">
        <v>1016</v>
      </c>
    </row>
    <row r="44" spans="1:6">
      <c r="A44" s="4" t="s">
        <v>1017</v>
      </c>
      <c r="B44" s="6" t="n">
        <v>595</v>
      </c>
      <c r="D44" s="6" t="n">
        <v>595</v>
      </c>
      <c r="F44" s="6" t="n">
        <v>553</v>
      </c>
    </row>
    <row r="45" spans="1:6">
      <c r="A45" s="4" t="s">
        <v>1018</v>
      </c>
      <c r="B45" s="6" t="n">
        <v>331</v>
      </c>
      <c r="D45" s="6" t="n">
        <v>331</v>
      </c>
      <c r="F45" s="6" t="n">
        <v>361</v>
      </c>
    </row>
    <row r="46" spans="1:6">
      <c r="A46" s="4" t="s">
        <v>1019</v>
      </c>
      <c r="B46" s="6" t="n">
        <v>926</v>
      </c>
      <c r="D46" s="6" t="n">
        <v>926</v>
      </c>
      <c r="F46" s="6" t="n">
        <v>914</v>
      </c>
    </row>
    <row r="47" spans="1:6">
      <c r="A47" s="4" t="s">
        <v>1020</v>
      </c>
      <c r="B47" s="6" t="n">
        <v>60</v>
      </c>
      <c r="D47" s="6" t="n">
        <v>60</v>
      </c>
      <c r="F47" s="6" t="n">
        <v>54</v>
      </c>
    </row>
    <row r="48" spans="1:6">
      <c r="A48" s="4" t="s">
        <v>1021</v>
      </c>
      <c r="B48" s="6" t="n">
        <v>866</v>
      </c>
      <c r="D48" s="6" t="n">
        <v>866</v>
      </c>
      <c r="F48" s="6" t="n">
        <v>860</v>
      </c>
    </row>
    <row r="49" spans="1:6">
      <c r="A49" s="4" t="s">
        <v>1022</v>
      </c>
      <c r="B49" s="6" t="n">
        <v>1299</v>
      </c>
      <c r="D49" s="6" t="n">
        <v>1299</v>
      </c>
      <c r="F49" s="6" t="n">
        <v>1290</v>
      </c>
    </row>
    <row r="50" spans="1:6">
      <c r="A50" s="4" t="s">
        <v>1023</v>
      </c>
      <c r="B50" s="6" t="n">
        <v>916</v>
      </c>
      <c r="C50" s="6" t="n">
        <v>883</v>
      </c>
      <c r="D50" s="6" t="n">
        <v>919</v>
      </c>
      <c r="E50" s="6" t="n">
        <v>874</v>
      </c>
    </row>
    <row r="51" spans="1:6">
      <c r="A51" s="4" t="s">
        <v>1024</v>
      </c>
      <c r="B51" s="6" t="n">
        <v>23</v>
      </c>
      <c r="C51" s="6" t="n">
        <v>22</v>
      </c>
      <c r="D51" s="6" t="n">
        <v>69</v>
      </c>
      <c r="E51" s="6" t="n">
        <v>66</v>
      </c>
    </row>
    <row r="52" spans="1:6">
      <c r="A52" s="4" t="s">
        <v>565</v>
      </c>
    </row>
    <row r="53" spans="1:6">
      <c r="A53" s="3" t="s">
        <v>1016</v>
      </c>
    </row>
    <row r="54" spans="1:6">
      <c r="A54" s="4" t="s">
        <v>1017</v>
      </c>
      <c r="B54" s="6" t="n">
        <v>302</v>
      </c>
      <c r="D54" s="6" t="n">
        <v>302</v>
      </c>
      <c r="F54" s="6" t="n">
        <v>273</v>
      </c>
    </row>
    <row r="55" spans="1:6">
      <c r="A55" s="4" t="s">
        <v>1018</v>
      </c>
      <c r="B55" s="6" t="n">
        <v>202</v>
      </c>
      <c r="D55" s="6" t="n">
        <v>202</v>
      </c>
      <c r="F55" s="6" t="n">
        <v>215</v>
      </c>
    </row>
    <row r="56" spans="1:6">
      <c r="A56" s="4" t="s">
        <v>1019</v>
      </c>
      <c r="B56" s="6" t="n">
        <v>504</v>
      </c>
      <c r="D56" s="6" t="n">
        <v>504</v>
      </c>
      <c r="F56" s="6" t="n">
        <v>488</v>
      </c>
    </row>
    <row r="57" spans="1:6">
      <c r="A57" s="4" t="s">
        <v>1020</v>
      </c>
      <c r="B57" s="6" t="n">
        <v>25</v>
      </c>
      <c r="D57" s="6" t="n">
        <v>25</v>
      </c>
      <c r="F57" s="6" t="n">
        <v>22</v>
      </c>
    </row>
    <row r="58" spans="1:6">
      <c r="A58" s="4" t="s">
        <v>1021</v>
      </c>
      <c r="B58" s="6" t="n">
        <v>479</v>
      </c>
      <c r="D58" s="6" t="n">
        <v>479</v>
      </c>
      <c r="F58" s="6" t="n">
        <v>466</v>
      </c>
    </row>
    <row r="59" spans="1:6">
      <c r="A59" s="4" t="s">
        <v>1022</v>
      </c>
      <c r="B59" s="6" t="n">
        <v>782</v>
      </c>
      <c r="D59" s="6" t="n">
        <v>782</v>
      </c>
      <c r="F59" s="6" t="n">
        <v>772</v>
      </c>
    </row>
    <row r="60" spans="1:6">
      <c r="A60" s="4" t="s">
        <v>1023</v>
      </c>
      <c r="B60" s="6" t="n">
        <v>498</v>
      </c>
      <c r="C60" s="6" t="n">
        <v>468</v>
      </c>
      <c r="D60" s="6" t="n">
        <v>495</v>
      </c>
      <c r="E60" s="6" t="n">
        <v>456</v>
      </c>
    </row>
    <row r="61" spans="1:6">
      <c r="A61" s="4" t="s">
        <v>1024</v>
      </c>
      <c r="B61" s="6" t="n">
        <v>21</v>
      </c>
      <c r="C61" s="6" t="n">
        <v>20</v>
      </c>
      <c r="D61" s="6" t="n">
        <v>64</v>
      </c>
      <c r="E61" s="6" t="n">
        <v>61</v>
      </c>
    </row>
    <row r="62" spans="1:6">
      <c r="A62" s="4" t="s">
        <v>313</v>
      </c>
    </row>
    <row r="63" spans="1:6">
      <c r="A63" s="3" t="s">
        <v>1016</v>
      </c>
    </row>
    <row r="64" spans="1:6">
      <c r="A64" s="4" t="s">
        <v>1017</v>
      </c>
      <c r="B64" s="6" t="n">
        <v>239</v>
      </c>
      <c r="D64" s="6" t="n">
        <v>239</v>
      </c>
      <c r="F64" s="6" t="n">
        <v>229</v>
      </c>
    </row>
    <row r="65" spans="1:6">
      <c r="A65" s="4" t="s">
        <v>1018</v>
      </c>
      <c r="B65" s="6" t="n">
        <v>115</v>
      </c>
      <c r="D65" s="6" t="n">
        <v>115</v>
      </c>
      <c r="F65" s="6" t="n">
        <v>136</v>
      </c>
    </row>
    <row r="66" spans="1:6">
      <c r="A66" s="4" t="s">
        <v>1019</v>
      </c>
      <c r="B66" s="6" t="n">
        <v>354</v>
      </c>
      <c r="D66" s="6" t="n">
        <v>354</v>
      </c>
      <c r="F66" s="6" t="n">
        <v>365</v>
      </c>
    </row>
    <row r="67" spans="1:6">
      <c r="A67" s="4" t="s">
        <v>1020</v>
      </c>
      <c r="B67" s="6" t="n">
        <v>18</v>
      </c>
      <c r="D67" s="6" t="n">
        <v>18</v>
      </c>
      <c r="F67" s="6" t="n">
        <v>18</v>
      </c>
    </row>
    <row r="68" spans="1:6">
      <c r="A68" s="4" t="s">
        <v>1021</v>
      </c>
      <c r="B68" s="6" t="n">
        <v>336</v>
      </c>
      <c r="D68" s="6" t="n">
        <v>336</v>
      </c>
      <c r="F68" s="6" t="n">
        <v>347</v>
      </c>
    </row>
    <row r="69" spans="1:6">
      <c r="A69" s="4" t="s">
        <v>1022</v>
      </c>
      <c r="B69" s="6" t="n">
        <v>442</v>
      </c>
      <c r="D69" s="6" t="n">
        <v>442</v>
      </c>
      <c r="F69" s="6" t="n">
        <v>456</v>
      </c>
    </row>
    <row r="70" spans="1:6">
      <c r="A70" s="4" t="s">
        <v>1023</v>
      </c>
      <c r="B70" s="6" t="n">
        <v>358</v>
      </c>
      <c r="C70" s="6" t="n">
        <v>360</v>
      </c>
      <c r="D70" s="6" t="n">
        <v>362</v>
      </c>
      <c r="E70" s="6" t="n">
        <v>363</v>
      </c>
    </row>
    <row r="71" spans="1:6">
      <c r="A71" s="4" t="s">
        <v>1024</v>
      </c>
      <c r="B71" s="6" t="n">
        <v>2</v>
      </c>
      <c r="C71" s="6" t="n">
        <v>2</v>
      </c>
      <c r="D71" s="6" t="n">
        <v>4</v>
      </c>
      <c r="E71" s="6" t="n">
        <v>4</v>
      </c>
    </row>
    <row r="72" spans="1:6">
      <c r="A72" s="4" t="s">
        <v>566</v>
      </c>
    </row>
    <row r="73" spans="1:6">
      <c r="A73" s="3" t="s">
        <v>1016</v>
      </c>
    </row>
    <row r="74" spans="1:6">
      <c r="A74" s="4" t="s">
        <v>1017</v>
      </c>
      <c r="B74" s="6" t="n">
        <v>54</v>
      </c>
      <c r="D74" s="6" t="n">
        <v>54</v>
      </c>
      <c r="F74" s="6" t="n">
        <v>51</v>
      </c>
    </row>
    <row r="75" spans="1:6">
      <c r="A75" s="4" t="s">
        <v>1018</v>
      </c>
      <c r="B75" s="6" t="n">
        <v>14</v>
      </c>
      <c r="D75" s="6" t="n">
        <v>14</v>
      </c>
      <c r="F75" s="6" t="n">
        <v>10</v>
      </c>
    </row>
    <row r="76" spans="1:6">
      <c r="A76" s="4" t="s">
        <v>1019</v>
      </c>
      <c r="B76" s="6" t="n">
        <v>68</v>
      </c>
      <c r="D76" s="6" t="n">
        <v>68</v>
      </c>
      <c r="F76" s="6" t="n">
        <v>61</v>
      </c>
    </row>
    <row r="77" spans="1:6">
      <c r="A77" s="4" t="s">
        <v>1020</v>
      </c>
      <c r="B77" s="6" t="n">
        <v>17</v>
      </c>
      <c r="D77" s="6" t="n">
        <v>17</v>
      </c>
      <c r="F77" s="6" t="n">
        <v>14</v>
      </c>
    </row>
    <row r="78" spans="1:6">
      <c r="A78" s="4" t="s">
        <v>1021</v>
      </c>
      <c r="B78" s="6" t="n">
        <v>51</v>
      </c>
      <c r="D78" s="6" t="n">
        <v>51</v>
      </c>
      <c r="F78" s="6" t="n">
        <v>47</v>
      </c>
    </row>
    <row r="79" spans="1:6">
      <c r="A79" s="4" t="s">
        <v>1022</v>
      </c>
      <c r="B79" s="6" t="n">
        <v>75</v>
      </c>
      <c r="D79" s="6" t="n">
        <v>75</v>
      </c>
      <c r="F79" s="6" t="n">
        <v>62</v>
      </c>
    </row>
    <row r="80" spans="1:6">
      <c r="A80" s="4" t="s">
        <v>1023</v>
      </c>
      <c r="B80" s="6" t="n">
        <v>60</v>
      </c>
      <c r="C80" s="6" t="n">
        <v>55</v>
      </c>
      <c r="D80" s="6" t="n">
        <v>62</v>
      </c>
      <c r="E80" s="6" t="n">
        <v>55</v>
      </c>
    </row>
    <row r="81" spans="1:6">
      <c r="A81" s="4" t="s">
        <v>1024</v>
      </c>
      <c r="B81" s="6" t="n">
        <v>0</v>
      </c>
      <c r="C81" s="6" t="n">
        <v>0</v>
      </c>
      <c r="D81" s="6" t="n">
        <v>1</v>
      </c>
      <c r="E81" s="6" t="n">
        <v>1</v>
      </c>
    </row>
    <row r="82" spans="1:6">
      <c r="A82" s="4" t="s">
        <v>316</v>
      </c>
    </row>
    <row r="83" spans="1:6">
      <c r="A83" s="3" t="s">
        <v>1016</v>
      </c>
    </row>
    <row r="84" spans="1:6">
      <c r="A84" s="4" t="s">
        <v>1017</v>
      </c>
      <c r="B84" s="6" t="n">
        <v>1363</v>
      </c>
      <c r="D84" s="6" t="n">
        <v>1363</v>
      </c>
      <c r="F84" s="6" t="n">
        <v>603</v>
      </c>
    </row>
    <row r="85" spans="1:6">
      <c r="A85" s="4" t="s">
        <v>1018</v>
      </c>
      <c r="B85" s="6" t="n">
        <v>86</v>
      </c>
      <c r="D85" s="6" t="n">
        <v>86</v>
      </c>
      <c r="F85" s="6" t="n">
        <v>281</v>
      </c>
    </row>
    <row r="86" spans="1:6">
      <c r="A86" s="4" t="s">
        <v>1019</v>
      </c>
      <c r="B86" s="6" t="n">
        <v>1449</v>
      </c>
      <c r="D86" s="6" t="n">
        <v>1449</v>
      </c>
      <c r="F86" s="6" t="n">
        <v>884</v>
      </c>
    </row>
    <row r="87" spans="1:6">
      <c r="A87" s="4" t="s">
        <v>1020</v>
      </c>
      <c r="B87" s="6" t="n">
        <v>179</v>
      </c>
      <c r="D87" s="6" t="n">
        <v>179</v>
      </c>
      <c r="F87" s="6" t="n">
        <v>86</v>
      </c>
    </row>
    <row r="88" spans="1:6">
      <c r="A88" s="4" t="s">
        <v>1021</v>
      </c>
      <c r="B88" s="6" t="n">
        <v>1270</v>
      </c>
      <c r="D88" s="6" t="n">
        <v>1270</v>
      </c>
      <c r="F88" s="6" t="n">
        <v>798</v>
      </c>
    </row>
    <row r="89" spans="1:6">
      <c r="A89" s="4" t="s">
        <v>1022</v>
      </c>
      <c r="B89" s="6" t="n">
        <v>1696</v>
      </c>
      <c r="D89" s="6" t="n">
        <v>1696</v>
      </c>
      <c r="F89" s="6" t="n">
        <v>957</v>
      </c>
    </row>
    <row r="90" spans="1:6">
      <c r="A90" s="4" t="s">
        <v>1023</v>
      </c>
      <c r="B90" s="6" t="n">
        <v>1413</v>
      </c>
      <c r="C90" s="6" t="n">
        <v>508</v>
      </c>
      <c r="D90" s="6" t="n">
        <v>1290</v>
      </c>
      <c r="E90" s="6" t="n">
        <v>507</v>
      </c>
    </row>
    <row r="91" spans="1:6">
      <c r="A91" s="4" t="s">
        <v>1024</v>
      </c>
      <c r="B91" s="6" t="n">
        <v>4</v>
      </c>
      <c r="C91" s="6" t="n">
        <v>0</v>
      </c>
      <c r="D91" s="6" t="n">
        <v>11</v>
      </c>
      <c r="E91" s="6" t="n">
        <v>4</v>
      </c>
    </row>
    <row r="92" spans="1:6">
      <c r="A92" s="4" t="s">
        <v>567</v>
      </c>
    </row>
    <row r="93" spans="1:6">
      <c r="A93" s="3" t="s">
        <v>1016</v>
      </c>
    </row>
    <row r="94" spans="1:6">
      <c r="A94" s="4" t="s">
        <v>1017</v>
      </c>
      <c r="B94" s="6" t="n">
        <v>1352</v>
      </c>
      <c r="D94" s="6" t="n">
        <v>1352</v>
      </c>
      <c r="F94" s="6" t="n">
        <v>597</v>
      </c>
    </row>
    <row r="95" spans="1:6">
      <c r="A95" s="4" t="s">
        <v>1018</v>
      </c>
      <c r="B95" s="6" t="n">
        <v>86</v>
      </c>
      <c r="D95" s="6" t="n">
        <v>86</v>
      </c>
      <c r="F95" s="6" t="n">
        <v>281</v>
      </c>
    </row>
    <row r="96" spans="1:6">
      <c r="A96" s="4" t="s">
        <v>1019</v>
      </c>
      <c r="B96" s="6" t="n">
        <v>1438</v>
      </c>
      <c r="D96" s="6" t="n">
        <v>1438</v>
      </c>
      <c r="F96" s="6" t="n">
        <v>878</v>
      </c>
    </row>
    <row r="97" spans="1:6">
      <c r="A97" s="4" t="s">
        <v>1020</v>
      </c>
      <c r="B97" s="6" t="n">
        <v>179</v>
      </c>
      <c r="D97" s="6" t="n">
        <v>179</v>
      </c>
      <c r="F97" s="6" t="n">
        <v>86</v>
      </c>
    </row>
    <row r="98" spans="1:6">
      <c r="A98" s="4" t="s">
        <v>1021</v>
      </c>
      <c r="B98" s="6" t="n">
        <v>1259</v>
      </c>
      <c r="D98" s="6" t="n">
        <v>1259</v>
      </c>
      <c r="F98" s="6" t="n">
        <v>792</v>
      </c>
    </row>
    <row r="99" spans="1:6">
      <c r="A99" s="4" t="s">
        <v>1022</v>
      </c>
      <c r="B99" s="6" t="n">
        <v>1682</v>
      </c>
      <c r="D99" s="6" t="n">
        <v>1682</v>
      </c>
      <c r="F99" s="6" t="n">
        <v>950</v>
      </c>
    </row>
    <row r="100" spans="1:6">
      <c r="A100" s="4" t="s">
        <v>1023</v>
      </c>
      <c r="B100" s="6" t="n">
        <v>1405</v>
      </c>
      <c r="C100" s="6" t="n">
        <v>500</v>
      </c>
      <c r="D100" s="6" t="n">
        <v>1282</v>
      </c>
      <c r="E100" s="6" t="n">
        <v>500</v>
      </c>
    </row>
    <row r="101" spans="1:6">
      <c r="A101" s="4" t="s">
        <v>1024</v>
      </c>
      <c r="B101" s="6" t="n">
        <v>4</v>
      </c>
      <c r="C101" s="6" t="n">
        <v>0</v>
      </c>
      <c r="D101" s="6" t="n">
        <v>11</v>
      </c>
      <c r="E101" s="6" t="n">
        <v>4</v>
      </c>
    </row>
    <row r="102" spans="1:6">
      <c r="A102" s="4" t="s">
        <v>568</v>
      </c>
    </row>
    <row r="103" spans="1:6">
      <c r="A103" s="3" t="s">
        <v>1016</v>
      </c>
    </row>
    <row r="104" spans="1:6">
      <c r="A104" s="4" t="s">
        <v>1017</v>
      </c>
      <c r="B104" s="6" t="n">
        <v>96</v>
      </c>
      <c r="D104" s="6" t="n">
        <v>96</v>
      </c>
      <c r="F104" s="6" t="n">
        <v>82</v>
      </c>
    </row>
    <row r="105" spans="1:6">
      <c r="A105" s="4" t="s">
        <v>1018</v>
      </c>
      <c r="B105" s="6" t="n">
        <v>8</v>
      </c>
      <c r="D105" s="6" t="n">
        <v>8</v>
      </c>
      <c r="F105" s="6" t="n">
        <v>3</v>
      </c>
    </row>
    <row r="106" spans="1:6">
      <c r="A106" s="4" t="s">
        <v>1019</v>
      </c>
      <c r="B106" s="6" t="n">
        <v>104</v>
      </c>
      <c r="D106" s="6" t="n">
        <v>104</v>
      </c>
      <c r="F106" s="6" t="n">
        <v>85</v>
      </c>
    </row>
    <row r="107" spans="1:6">
      <c r="A107" s="4" t="s">
        <v>1020</v>
      </c>
      <c r="B107" s="6" t="n">
        <v>10</v>
      </c>
      <c r="D107" s="6" t="n">
        <v>10</v>
      </c>
      <c r="F107" s="6" t="n">
        <v>11</v>
      </c>
    </row>
    <row r="108" spans="1:6">
      <c r="A108" s="4" t="s">
        <v>1021</v>
      </c>
      <c r="B108" s="6" t="n">
        <v>94</v>
      </c>
      <c r="D108" s="6" t="n">
        <v>94</v>
      </c>
      <c r="F108" s="6" t="n">
        <v>74</v>
      </c>
    </row>
    <row r="109" spans="1:6">
      <c r="A109" s="4" t="s">
        <v>1022</v>
      </c>
      <c r="B109" s="6" t="n">
        <v>109</v>
      </c>
      <c r="D109" s="6" t="n">
        <v>109</v>
      </c>
      <c r="F109" s="6" t="n">
        <v>88</v>
      </c>
    </row>
    <row r="110" spans="1:6">
      <c r="A110" s="4" t="s">
        <v>1023</v>
      </c>
      <c r="B110" s="6" t="n">
        <v>128</v>
      </c>
      <c r="C110" s="6" t="n">
        <v>112</v>
      </c>
      <c r="D110" s="6" t="n">
        <v>111</v>
      </c>
      <c r="E110" s="6" t="n">
        <v>115</v>
      </c>
    </row>
    <row r="111" spans="1:6">
      <c r="A111" s="4" t="s">
        <v>1024</v>
      </c>
      <c r="B111" s="6" t="n">
        <v>0</v>
      </c>
      <c r="C111" s="6" t="n">
        <v>0</v>
      </c>
      <c r="D111" s="6" t="n">
        <v>2</v>
      </c>
      <c r="E111" s="6" t="n">
        <v>2</v>
      </c>
    </row>
    <row r="112" spans="1:6">
      <c r="A112" s="4" t="s">
        <v>569</v>
      </c>
    </row>
    <row r="113" spans="1:6">
      <c r="A113" s="3" t="s">
        <v>1016</v>
      </c>
    </row>
    <row r="114" spans="1:6">
      <c r="A114" s="4" t="s">
        <v>1017</v>
      </c>
      <c r="B114" s="6" t="n">
        <v>1256</v>
      </c>
      <c r="D114" s="6" t="n">
        <v>1256</v>
      </c>
      <c r="F114" s="6" t="n">
        <v>515</v>
      </c>
    </row>
    <row r="115" spans="1:6">
      <c r="A115" s="4" t="s">
        <v>1018</v>
      </c>
      <c r="B115" s="6" t="n">
        <v>78</v>
      </c>
      <c r="D115" s="6" t="n">
        <v>78</v>
      </c>
      <c r="F115" s="6" t="n">
        <v>278</v>
      </c>
    </row>
    <row r="116" spans="1:6">
      <c r="A116" s="4" t="s">
        <v>1019</v>
      </c>
      <c r="B116" s="6" t="n">
        <v>1334</v>
      </c>
      <c r="D116" s="6" t="n">
        <v>1334</v>
      </c>
      <c r="F116" s="6" t="n">
        <v>793</v>
      </c>
    </row>
    <row r="117" spans="1:6">
      <c r="A117" s="4" t="s">
        <v>1020</v>
      </c>
      <c r="B117" s="6" t="n">
        <v>169</v>
      </c>
      <c r="D117" s="6" t="n">
        <v>169</v>
      </c>
      <c r="F117" s="6" t="n">
        <v>75</v>
      </c>
    </row>
    <row r="118" spans="1:6">
      <c r="A118" s="4" t="s">
        <v>1021</v>
      </c>
      <c r="B118" s="6" t="n">
        <v>1165</v>
      </c>
      <c r="D118" s="6" t="n">
        <v>1165</v>
      </c>
      <c r="F118" s="6" t="n">
        <v>718</v>
      </c>
    </row>
    <row r="119" spans="1:6">
      <c r="A119" s="4" t="s">
        <v>1022</v>
      </c>
      <c r="B119" s="6" t="n">
        <v>1573</v>
      </c>
      <c r="D119" s="6" t="n">
        <v>1573</v>
      </c>
      <c r="F119" s="6" t="n">
        <v>862</v>
      </c>
    </row>
    <row r="120" spans="1:6">
      <c r="A120" s="4" t="s">
        <v>1023</v>
      </c>
      <c r="B120" s="6" t="n">
        <v>1277</v>
      </c>
      <c r="C120" s="6" t="n">
        <v>388</v>
      </c>
      <c r="D120" s="6" t="n">
        <v>1171</v>
      </c>
      <c r="E120" s="6" t="n">
        <v>385</v>
      </c>
    </row>
    <row r="121" spans="1:6">
      <c r="A121" s="4" t="s">
        <v>1024</v>
      </c>
      <c r="B121" s="6" t="n">
        <v>4</v>
      </c>
      <c r="C121" s="6" t="n">
        <v>0</v>
      </c>
      <c r="D121" s="6" t="n">
        <v>9</v>
      </c>
      <c r="E121" s="6" t="n">
        <v>2</v>
      </c>
    </row>
    <row r="122" spans="1:6">
      <c r="A122" s="4" t="s">
        <v>570</v>
      </c>
    </row>
    <row r="123" spans="1:6">
      <c r="A123" s="3" t="s">
        <v>1016</v>
      </c>
    </row>
    <row r="124" spans="1:6">
      <c r="A124" s="4" t="s">
        <v>1017</v>
      </c>
      <c r="B124" s="6" t="n">
        <v>11</v>
      </c>
      <c r="D124" s="6" t="n">
        <v>11</v>
      </c>
      <c r="F124" s="6" t="n">
        <v>6</v>
      </c>
    </row>
    <row r="125" spans="1:6">
      <c r="A125" s="4" t="s">
        <v>1018</v>
      </c>
      <c r="B125" s="6" t="n">
        <v>0</v>
      </c>
      <c r="D125" s="6" t="n">
        <v>0</v>
      </c>
      <c r="F125" s="6" t="n">
        <v>0</v>
      </c>
    </row>
    <row r="126" spans="1:6">
      <c r="A126" s="4" t="s">
        <v>1019</v>
      </c>
      <c r="B126" s="6" t="n">
        <v>11</v>
      </c>
      <c r="D126" s="6" t="n">
        <v>11</v>
      </c>
      <c r="F126" s="6" t="n">
        <v>6</v>
      </c>
    </row>
    <row r="127" spans="1:6">
      <c r="A127" s="4" t="s">
        <v>1020</v>
      </c>
      <c r="B127" s="6" t="n">
        <v>0</v>
      </c>
      <c r="D127" s="6" t="n">
        <v>0</v>
      </c>
      <c r="F127" s="6" t="n">
        <v>0</v>
      </c>
    </row>
    <row r="128" spans="1:6">
      <c r="A128" s="4" t="s">
        <v>1021</v>
      </c>
      <c r="B128" s="6" t="n">
        <v>11</v>
      </c>
      <c r="D128" s="6" t="n">
        <v>11</v>
      </c>
      <c r="F128" s="6" t="n">
        <v>6</v>
      </c>
    </row>
    <row r="129" spans="1:6">
      <c r="A129" s="4" t="s">
        <v>1022</v>
      </c>
      <c r="B129" s="6" t="n">
        <v>14</v>
      </c>
      <c r="D129" s="6" t="n">
        <v>14</v>
      </c>
      <c r="F129" s="7" t="n">
        <v>7</v>
      </c>
    </row>
    <row r="130" spans="1:6">
      <c r="A130" s="4" t="s">
        <v>1023</v>
      </c>
      <c r="B130" s="6" t="n">
        <v>8</v>
      </c>
      <c r="C130" s="6" t="n">
        <v>8</v>
      </c>
      <c r="D130" s="6" t="n">
        <v>8</v>
      </c>
      <c r="E130" s="6" t="n">
        <v>7</v>
      </c>
    </row>
    <row r="131" spans="1:6">
      <c r="A131" s="4" t="s">
        <v>1024</v>
      </c>
      <c r="B131" s="7" t="n">
        <v>0</v>
      </c>
      <c r="C131" s="7" t="n">
        <v>0</v>
      </c>
      <c r="D131" s="7" t="n">
        <v>0</v>
      </c>
      <c r="E13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37</v>
      </c>
      <c r="B1" s="2" t="s">
        <v>138</v>
      </c>
      <c r="C1" s="2" t="s">
        <v>139</v>
      </c>
      <c r="D1" s="2" t="s">
        <v>140</v>
      </c>
      <c r="E1" s="2" t="s">
        <v>141</v>
      </c>
      <c r="F1" s="2" t="s">
        <v>142</v>
      </c>
      <c r="G1" s="2" t="s">
        <v>143</v>
      </c>
      <c r="H1" s="2" t="s">
        <v>144</v>
      </c>
    </row>
    <row r="2" spans="1:8">
      <c r="A2" s="4" t="s">
        <v>145</v>
      </c>
      <c r="B2" s="7" t="n">
        <v>47284</v>
      </c>
      <c r="C2" s="7" t="n">
        <v>0</v>
      </c>
      <c r="D2" s="7" t="n">
        <v>6</v>
      </c>
      <c r="E2" s="7" t="n">
        <v>29655</v>
      </c>
      <c r="F2" s="7" t="n">
        <v>27045</v>
      </c>
      <c r="G2" s="7" t="n">
        <v>-616</v>
      </c>
      <c r="H2" s="7" t="n">
        <v>-8806</v>
      </c>
    </row>
    <row r="3" spans="1:8">
      <c r="A3" s="4" t="s">
        <v>146</v>
      </c>
      <c r="C3" s="6" t="n">
        <v>3375000</v>
      </c>
      <c r="D3" s="6" t="n">
        <v>648317395</v>
      </c>
    </row>
    <row r="4" spans="1:8">
      <c r="A4" s="3" t="s">
        <v>147</v>
      </c>
    </row>
    <row r="5" spans="1:8">
      <c r="A5" s="4" t="s">
        <v>84</v>
      </c>
      <c r="B5" s="6" t="n">
        <v>3697</v>
      </c>
      <c r="F5" s="6" t="n">
        <v>2960</v>
      </c>
      <c r="G5" s="6" t="n">
        <v>737</v>
      </c>
    </row>
    <row r="6" spans="1:8">
      <c r="A6" s="4" t="s">
        <v>148</v>
      </c>
      <c r="D6" s="6" t="n">
        <v>46900</v>
      </c>
    </row>
    <row r="7" spans="1:8">
      <c r="A7" s="4" t="s">
        <v>149</v>
      </c>
      <c r="B7" s="6" t="n">
        <v>-618</v>
      </c>
      <c r="D7" s="7" t="n">
        <v>0</v>
      </c>
      <c r="F7" s="6" t="n">
        <v>-621</v>
      </c>
    </row>
    <row r="8" spans="1:8">
      <c r="A8" s="4" t="s">
        <v>150</v>
      </c>
      <c r="E8" s="6" t="n">
        <v>3</v>
      </c>
    </row>
    <row r="9" spans="1:8">
      <c r="A9" s="4" t="s">
        <v>151</v>
      </c>
      <c r="B9" s="6" t="n">
        <v>-139</v>
      </c>
      <c r="F9" s="6" t="n">
        <v>-139</v>
      </c>
    </row>
    <row r="10" spans="1:8">
      <c r="A10" s="4" t="s">
        <v>152</v>
      </c>
      <c r="B10" s="6" t="n">
        <v>-2793</v>
      </c>
      <c r="H10" s="6" t="n">
        <v>-2793</v>
      </c>
    </row>
    <row r="11" spans="1:8">
      <c r="A11" s="4" t="s">
        <v>153</v>
      </c>
      <c r="D11" s="6" t="n">
        <v>2747338</v>
      </c>
    </row>
    <row r="12" spans="1:8">
      <c r="A12" s="4" t="s">
        <v>154</v>
      </c>
      <c r="B12" s="6" t="n">
        <v>99</v>
      </c>
      <c r="D12" s="7" t="n">
        <v>1</v>
      </c>
      <c r="E12" s="6" t="n">
        <v>98</v>
      </c>
    </row>
    <row r="13" spans="1:8">
      <c r="A13" s="4" t="s">
        <v>155</v>
      </c>
      <c r="D13" s="6" t="n">
        <v>25220</v>
      </c>
    </row>
    <row r="14" spans="1:8">
      <c r="A14" s="4" t="s">
        <v>156</v>
      </c>
      <c r="B14" s="6" t="n">
        <v>-28</v>
      </c>
      <c r="D14" s="7" t="n">
        <v>0</v>
      </c>
      <c r="E14" s="6" t="n">
        <v>-28</v>
      </c>
    </row>
    <row r="15" spans="1:8">
      <c r="A15" s="4" t="s">
        <v>157</v>
      </c>
      <c r="C15" s="6" t="n">
        <v>600000</v>
      </c>
    </row>
    <row r="16" spans="1:8">
      <c r="A16" s="4" t="s">
        <v>158</v>
      </c>
      <c r="B16" s="6" t="n">
        <v>583</v>
      </c>
      <c r="C16" s="7" t="n">
        <v>0</v>
      </c>
      <c r="E16" s="6" t="n">
        <v>583</v>
      </c>
    </row>
    <row r="17" spans="1:8">
      <c r="A17" s="4" t="s">
        <v>159</v>
      </c>
      <c r="B17" s="6" t="n">
        <v>128</v>
      </c>
      <c r="E17" s="6" t="n">
        <v>128</v>
      </c>
    </row>
    <row r="18" spans="1:8">
      <c r="A18" s="4" t="s">
        <v>160</v>
      </c>
      <c r="B18" s="7" t="n">
        <v>48213</v>
      </c>
      <c r="C18" s="7" t="n">
        <v>0</v>
      </c>
      <c r="D18" s="7" t="n">
        <v>7</v>
      </c>
      <c r="E18" s="7" t="n">
        <v>30439</v>
      </c>
      <c r="F18" s="7" t="n">
        <v>29245</v>
      </c>
      <c r="G18" s="7" t="n">
        <v>121</v>
      </c>
      <c r="H18" s="7" t="n">
        <v>-11599</v>
      </c>
    </row>
    <row r="19" spans="1:8">
      <c r="A19" s="4" t="s">
        <v>161</v>
      </c>
      <c r="C19" s="6" t="n">
        <v>3975000</v>
      </c>
      <c r="D19" s="6" t="n">
        <v>6511368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27</v>
      </c>
      <c r="B1" s="2" t="s">
        <v>30</v>
      </c>
      <c r="D1" s="2" t="s">
        <v>1</v>
      </c>
    </row>
    <row r="2" spans="1:6">
      <c r="B2" s="2" t="s">
        <v>2</v>
      </c>
      <c r="C2" s="2" t="s">
        <v>31</v>
      </c>
      <c r="D2" s="2" t="s">
        <v>2</v>
      </c>
      <c r="E2" s="2" t="s">
        <v>31</v>
      </c>
      <c r="F2" s="2" t="s">
        <v>86</v>
      </c>
    </row>
    <row r="3" spans="1:6">
      <c r="A3" s="3" t="s">
        <v>1028</v>
      </c>
    </row>
    <row r="4" spans="1:6">
      <c r="A4" s="4" t="s">
        <v>1029</v>
      </c>
      <c r="B4" s="7" t="n">
        <v>507</v>
      </c>
      <c r="C4" s="7" t="n">
        <v>251</v>
      </c>
      <c r="D4" s="7" t="n">
        <v>1221</v>
      </c>
      <c r="E4" s="7" t="n">
        <v>704</v>
      </c>
    </row>
    <row r="5" spans="1:6">
      <c r="A5" s="4" t="s">
        <v>316</v>
      </c>
    </row>
    <row r="6" spans="1:6">
      <c r="A6" s="3" t="s">
        <v>1028</v>
      </c>
    </row>
    <row r="7" spans="1:6">
      <c r="A7" s="4" t="s">
        <v>1029</v>
      </c>
      <c r="B7" s="6" t="n">
        <v>271</v>
      </c>
      <c r="C7" s="6" t="n">
        <v>30</v>
      </c>
      <c r="D7" s="6" t="n">
        <v>597</v>
      </c>
      <c r="E7" s="6" t="n">
        <v>85</v>
      </c>
    </row>
    <row r="8" spans="1:6">
      <c r="A8" s="4" t="s">
        <v>567</v>
      </c>
    </row>
    <row r="9" spans="1:6">
      <c r="A9" s="3" t="s">
        <v>1028</v>
      </c>
    </row>
    <row r="10" spans="1:6">
      <c r="A10" s="4" t="s">
        <v>1029</v>
      </c>
      <c r="B10" s="6" t="n">
        <v>270</v>
      </c>
      <c r="C10" s="6" t="n">
        <v>30</v>
      </c>
      <c r="D10" s="6" t="n">
        <v>596</v>
      </c>
      <c r="E10" s="6" t="n">
        <v>84</v>
      </c>
    </row>
    <row r="11" spans="1:6">
      <c r="A11" s="4" t="s">
        <v>568</v>
      </c>
    </row>
    <row r="12" spans="1:6">
      <c r="A12" s="3" t="s">
        <v>1028</v>
      </c>
    </row>
    <row r="13" spans="1:6">
      <c r="A13" s="4" t="s">
        <v>1029</v>
      </c>
      <c r="B13" s="6" t="n">
        <v>13</v>
      </c>
      <c r="C13" s="6" t="n">
        <v>9</v>
      </c>
      <c r="D13" s="6" t="n">
        <v>38</v>
      </c>
      <c r="E13" s="6" t="n">
        <v>12</v>
      </c>
    </row>
    <row r="14" spans="1:6">
      <c r="A14" s="4" t="s">
        <v>569</v>
      </c>
    </row>
    <row r="15" spans="1:6">
      <c r="A15" s="3" t="s">
        <v>1028</v>
      </c>
    </row>
    <row r="16" spans="1:6">
      <c r="A16" s="4" t="s">
        <v>1029</v>
      </c>
      <c r="B16" s="6" t="n">
        <v>257</v>
      </c>
      <c r="C16" s="6" t="n">
        <v>21</v>
      </c>
      <c r="D16" s="6" t="n">
        <v>558</v>
      </c>
      <c r="E16" s="6" t="n">
        <v>72</v>
      </c>
    </row>
    <row r="17" spans="1:6">
      <c r="A17" s="4" t="s">
        <v>570</v>
      </c>
    </row>
    <row r="18" spans="1:6">
      <c r="A18" s="3" t="s">
        <v>1028</v>
      </c>
    </row>
    <row r="19" spans="1:6">
      <c r="A19" s="4" t="s">
        <v>1029</v>
      </c>
      <c r="B19" s="6" t="n">
        <v>1</v>
      </c>
      <c r="C19" s="6" t="n">
        <v>0</v>
      </c>
      <c r="D19" s="6" t="n">
        <v>1</v>
      </c>
      <c r="E19" s="6" t="n">
        <v>1</v>
      </c>
    </row>
    <row r="20" spans="1:6">
      <c r="A20" s="4" t="s">
        <v>305</v>
      </c>
    </row>
    <row r="21" spans="1:6">
      <c r="A21" s="3" t="s">
        <v>1028</v>
      </c>
    </row>
    <row r="22" spans="1:6">
      <c r="A22" s="4" t="s">
        <v>1029</v>
      </c>
      <c r="B22" s="6" t="n">
        <v>123</v>
      </c>
      <c r="C22" s="6" t="n">
        <v>106</v>
      </c>
      <c r="D22" s="6" t="n">
        <v>316</v>
      </c>
      <c r="E22" s="6" t="n">
        <v>308</v>
      </c>
    </row>
    <row r="23" spans="1:6">
      <c r="A23" s="4" t="s">
        <v>310</v>
      </c>
    </row>
    <row r="24" spans="1:6">
      <c r="A24" s="3" t="s">
        <v>1028</v>
      </c>
    </row>
    <row r="25" spans="1:6">
      <c r="A25" s="4" t="s">
        <v>1029</v>
      </c>
      <c r="B25" s="6" t="n">
        <v>113</v>
      </c>
      <c r="C25" s="6" t="n">
        <v>115</v>
      </c>
      <c r="D25" s="6" t="n">
        <v>308</v>
      </c>
      <c r="E25" s="6" t="n">
        <v>311</v>
      </c>
    </row>
    <row r="26" spans="1:6">
      <c r="A26" s="4" t="s">
        <v>565</v>
      </c>
    </row>
    <row r="27" spans="1:6">
      <c r="A27" s="3" t="s">
        <v>1028</v>
      </c>
    </row>
    <row r="28" spans="1:6">
      <c r="A28" s="4" t="s">
        <v>1029</v>
      </c>
      <c r="B28" s="6" t="n">
        <v>91</v>
      </c>
      <c r="C28" s="6" t="n">
        <v>88</v>
      </c>
      <c r="D28" s="6" t="n">
        <v>254</v>
      </c>
      <c r="E28" s="6" t="n">
        <v>257</v>
      </c>
    </row>
    <row r="29" spans="1:6">
      <c r="A29" s="4" t="s">
        <v>313</v>
      </c>
    </row>
    <row r="30" spans="1:6">
      <c r="A30" s="3" t="s">
        <v>1028</v>
      </c>
    </row>
    <row r="31" spans="1:6">
      <c r="A31" s="4" t="s">
        <v>1029</v>
      </c>
      <c r="B31" s="6" t="n">
        <v>13</v>
      </c>
      <c r="C31" s="6" t="n">
        <v>17</v>
      </c>
      <c r="D31" s="6" t="n">
        <v>38</v>
      </c>
      <c r="E31" s="6" t="n">
        <v>34</v>
      </c>
    </row>
    <row r="32" spans="1:6">
      <c r="A32" s="4" t="s">
        <v>566</v>
      </c>
    </row>
    <row r="33" spans="1:6">
      <c r="A33" s="3" t="s">
        <v>1028</v>
      </c>
    </row>
    <row r="34" spans="1:6">
      <c r="A34" s="4" t="s">
        <v>1029</v>
      </c>
      <c r="B34" s="7" t="n">
        <v>9</v>
      </c>
      <c r="C34" s="7" t="n">
        <v>10</v>
      </c>
      <c r="D34" s="7" t="n">
        <v>16</v>
      </c>
      <c r="E34" s="7" t="n">
        <v>20</v>
      </c>
    </row>
    <row r="35" spans="1:6">
      <c r="A35" s="4" t="s">
        <v>1030</v>
      </c>
    </row>
    <row r="36" spans="1:6">
      <c r="A36" s="3" t="s">
        <v>1028</v>
      </c>
    </row>
    <row r="37" spans="1:6">
      <c r="A37" s="4" t="s">
        <v>1031</v>
      </c>
      <c r="B37" s="4" t="s">
        <v>901</v>
      </c>
      <c r="C37" s="4" t="s">
        <v>1032</v>
      </c>
      <c r="D37" s="4" t="s">
        <v>1033</v>
      </c>
      <c r="E37" s="4" t="s">
        <v>1032</v>
      </c>
    </row>
    <row r="38" spans="1:6">
      <c r="A38" s="4" t="s">
        <v>1034</v>
      </c>
      <c r="B38" s="4" t="s">
        <v>1035</v>
      </c>
      <c r="C38" s="4" t="s">
        <v>1036</v>
      </c>
      <c r="D38" s="4" t="s">
        <v>1037</v>
      </c>
      <c r="E38" s="4" t="s">
        <v>1038</v>
      </c>
    </row>
    <row r="39" spans="1:6">
      <c r="A39" s="4" t="s">
        <v>1039</v>
      </c>
    </row>
    <row r="40" spans="1:6">
      <c r="A40" s="3" t="s">
        <v>1028</v>
      </c>
    </row>
    <row r="41" spans="1:6">
      <c r="A41" s="4" t="s">
        <v>1031</v>
      </c>
      <c r="B41" s="4" t="s">
        <v>613</v>
      </c>
      <c r="C41" s="4" t="s">
        <v>975</v>
      </c>
      <c r="D41" s="4" t="s">
        <v>869</v>
      </c>
      <c r="E41" s="4" t="s">
        <v>975</v>
      </c>
    </row>
    <row r="42" spans="1:6">
      <c r="A42" s="4" t="s">
        <v>1034</v>
      </c>
      <c r="B42" s="4" t="s">
        <v>1040</v>
      </c>
      <c r="C42" s="4" t="s">
        <v>975</v>
      </c>
      <c r="D42" s="4" t="s">
        <v>1041</v>
      </c>
      <c r="E42" s="4" t="s">
        <v>1042</v>
      </c>
    </row>
    <row r="43" spans="1:6">
      <c r="A43" s="4" t="s">
        <v>1043</v>
      </c>
    </row>
    <row r="44" spans="1:6">
      <c r="A44" s="3" t="s">
        <v>1028</v>
      </c>
    </row>
    <row r="45" spans="1:6">
      <c r="A45" s="4" t="s">
        <v>1031</v>
      </c>
      <c r="B45" s="4" t="s">
        <v>613</v>
      </c>
      <c r="C45" s="4" t="s">
        <v>975</v>
      </c>
      <c r="D45" s="4" t="s">
        <v>869</v>
      </c>
      <c r="E45" s="4" t="s">
        <v>975</v>
      </c>
    </row>
    <row r="46" spans="1:6">
      <c r="A46" s="4" t="s">
        <v>1034</v>
      </c>
      <c r="B46" s="4" t="s">
        <v>1040</v>
      </c>
      <c r="C46" s="4" t="s">
        <v>975</v>
      </c>
      <c r="D46" s="4" t="s">
        <v>1041</v>
      </c>
      <c r="E46" s="4" t="s">
        <v>1042</v>
      </c>
    </row>
    <row r="47" spans="1:6">
      <c r="A47" s="4" t="s">
        <v>1044</v>
      </c>
    </row>
    <row r="48" spans="1:6">
      <c r="A48" s="3" t="s">
        <v>1028</v>
      </c>
    </row>
    <row r="49" spans="1:6">
      <c r="A49" s="4" t="s">
        <v>1031</v>
      </c>
      <c r="B49" s="4" t="s">
        <v>975</v>
      </c>
      <c r="C49" s="4" t="s">
        <v>975</v>
      </c>
      <c r="D49" s="4" t="s">
        <v>975</v>
      </c>
      <c r="E49" s="4" t="s">
        <v>975</v>
      </c>
    </row>
    <row r="50" spans="1:6">
      <c r="A50" s="4" t="s">
        <v>1034</v>
      </c>
      <c r="B50" s="4" t="s">
        <v>975</v>
      </c>
      <c r="C50" s="4" t="s">
        <v>975</v>
      </c>
      <c r="D50" s="4" t="s">
        <v>975</v>
      </c>
      <c r="E50" s="4" t="s">
        <v>975</v>
      </c>
    </row>
    <row r="51" spans="1:6">
      <c r="A51" s="4" t="s">
        <v>1045</v>
      </c>
    </row>
    <row r="52" spans="1:6">
      <c r="A52" s="3" t="s">
        <v>1028</v>
      </c>
    </row>
    <row r="53" spans="1:6">
      <c r="A53" s="4" t="s">
        <v>1031</v>
      </c>
      <c r="B53" s="4" t="s">
        <v>613</v>
      </c>
      <c r="C53" s="4" t="s">
        <v>975</v>
      </c>
      <c r="D53" s="4" t="s">
        <v>810</v>
      </c>
      <c r="E53" s="4" t="s">
        <v>975</v>
      </c>
    </row>
    <row r="54" spans="1:6">
      <c r="A54" s="4" t="s">
        <v>1034</v>
      </c>
      <c r="B54" s="4" t="s">
        <v>1040</v>
      </c>
      <c r="C54" s="4" t="s">
        <v>975</v>
      </c>
      <c r="D54" s="4" t="s">
        <v>1041</v>
      </c>
      <c r="E54" s="4" t="s">
        <v>1042</v>
      </c>
    </row>
    <row r="55" spans="1:6">
      <c r="A55" s="4" t="s">
        <v>1046</v>
      </c>
    </row>
    <row r="56" spans="1:6">
      <c r="A56" s="3" t="s">
        <v>1028</v>
      </c>
    </row>
    <row r="57" spans="1:6">
      <c r="A57" s="4" t="s">
        <v>1031</v>
      </c>
      <c r="B57" s="4" t="s">
        <v>975</v>
      </c>
      <c r="C57" s="4" t="s">
        <v>975</v>
      </c>
      <c r="D57" s="4" t="s">
        <v>975</v>
      </c>
      <c r="E57" s="4" t="s">
        <v>975</v>
      </c>
    </row>
    <row r="58" spans="1:6">
      <c r="A58" s="4" t="s">
        <v>1034</v>
      </c>
      <c r="B58" s="4" t="s">
        <v>975</v>
      </c>
      <c r="C58" s="4" t="s">
        <v>975</v>
      </c>
      <c r="D58" s="4" t="s">
        <v>975</v>
      </c>
      <c r="E58" s="4" t="s">
        <v>975</v>
      </c>
    </row>
    <row r="59" spans="1:6">
      <c r="A59" s="4" t="s">
        <v>1047</v>
      </c>
    </row>
    <row r="60" spans="1:6">
      <c r="A60" s="3" t="s">
        <v>1028</v>
      </c>
    </row>
    <row r="61" spans="1:6">
      <c r="A61" s="4" t="s">
        <v>1031</v>
      </c>
      <c r="B61" s="4" t="s">
        <v>563</v>
      </c>
      <c r="C61" s="4" t="s">
        <v>563</v>
      </c>
      <c r="D61" s="4" t="s">
        <v>563</v>
      </c>
      <c r="E61" s="4" t="s">
        <v>563</v>
      </c>
    </row>
    <row r="62" spans="1:6">
      <c r="A62" s="4" t="s">
        <v>1034</v>
      </c>
      <c r="B62" s="4" t="s">
        <v>1048</v>
      </c>
      <c r="C62" s="4" t="s">
        <v>1049</v>
      </c>
      <c r="D62" s="4" t="s">
        <v>1050</v>
      </c>
      <c r="E62" s="4" t="s">
        <v>1051</v>
      </c>
    </row>
    <row r="63" spans="1:6">
      <c r="A63" s="4" t="s">
        <v>1052</v>
      </c>
    </row>
    <row r="64" spans="1:6">
      <c r="A64" s="3" t="s">
        <v>1028</v>
      </c>
    </row>
    <row r="65" spans="1:6">
      <c r="A65" s="4" t="s">
        <v>1031</v>
      </c>
      <c r="B65" s="4" t="s">
        <v>1053</v>
      </c>
      <c r="C65" s="4" t="s">
        <v>1054</v>
      </c>
      <c r="D65" s="4" t="s">
        <v>1055</v>
      </c>
      <c r="E65" s="4" t="s">
        <v>1056</v>
      </c>
    </row>
    <row r="66" spans="1:6">
      <c r="A66" s="4" t="s">
        <v>1034</v>
      </c>
      <c r="B66" s="4" t="s">
        <v>1057</v>
      </c>
      <c r="C66" s="4" t="s">
        <v>1058</v>
      </c>
      <c r="D66" s="4" t="s">
        <v>1059</v>
      </c>
      <c r="E66" s="4" t="s">
        <v>1060</v>
      </c>
    </row>
    <row r="67" spans="1:6">
      <c r="A67" s="4" t="s">
        <v>1061</v>
      </c>
    </row>
    <row r="68" spans="1:6">
      <c r="A68" s="3" t="s">
        <v>1028</v>
      </c>
    </row>
    <row r="69" spans="1:6">
      <c r="A69" s="4" t="s">
        <v>1031</v>
      </c>
      <c r="B69" s="4" t="s">
        <v>1053</v>
      </c>
      <c r="C69" s="4" t="s">
        <v>1056</v>
      </c>
      <c r="D69" s="4" t="s">
        <v>1062</v>
      </c>
      <c r="E69" s="4" t="s">
        <v>982</v>
      </c>
    </row>
    <row r="70" spans="1:6">
      <c r="A70" s="4" t="s">
        <v>1034</v>
      </c>
      <c r="B70" s="4" t="s">
        <v>1063</v>
      </c>
      <c r="C70" s="4" t="s">
        <v>1064</v>
      </c>
      <c r="D70" s="4" t="s">
        <v>1065</v>
      </c>
      <c r="E70" s="4" t="s">
        <v>1066</v>
      </c>
    </row>
    <row r="71" spans="1:6">
      <c r="A71" s="4" t="s">
        <v>1067</v>
      </c>
    </row>
    <row r="72" spans="1:6">
      <c r="A72" s="3" t="s">
        <v>1028</v>
      </c>
    </row>
    <row r="73" spans="1:6">
      <c r="A73" s="4" t="s">
        <v>1031</v>
      </c>
      <c r="B73" s="4" t="s">
        <v>441</v>
      </c>
      <c r="C73" s="4" t="s">
        <v>1068</v>
      </c>
      <c r="D73" s="4" t="s">
        <v>1032</v>
      </c>
      <c r="E73" s="4" t="s">
        <v>1069</v>
      </c>
    </row>
    <row r="74" spans="1:6">
      <c r="A74" s="4" t="s">
        <v>1034</v>
      </c>
      <c r="B74" s="4" t="s">
        <v>1070</v>
      </c>
      <c r="C74" s="4" t="s">
        <v>1071</v>
      </c>
      <c r="D74" s="4" t="s">
        <v>1072</v>
      </c>
      <c r="E74" s="4" t="s">
        <v>1073</v>
      </c>
    </row>
    <row r="75" spans="1:6">
      <c r="A75" s="4" t="s">
        <v>1074</v>
      </c>
    </row>
    <row r="76" spans="1:6">
      <c r="A76" s="3" t="s">
        <v>1028</v>
      </c>
    </row>
    <row r="77" spans="1:6">
      <c r="A77" s="4" t="s">
        <v>1031</v>
      </c>
      <c r="B77" s="4" t="s">
        <v>444</v>
      </c>
      <c r="C77" s="4" t="s">
        <v>810</v>
      </c>
      <c r="D77" s="4" t="s">
        <v>820</v>
      </c>
      <c r="E77" s="4" t="s">
        <v>919</v>
      </c>
    </row>
    <row r="78" spans="1:6">
      <c r="A78" s="4" t="s">
        <v>1034</v>
      </c>
      <c r="B78" s="4" t="s">
        <v>1075</v>
      </c>
      <c r="C78" s="4" t="s">
        <v>1076</v>
      </c>
      <c r="D78" s="4" t="s">
        <v>1077</v>
      </c>
      <c r="E78" s="4" t="s">
        <v>488</v>
      </c>
    </row>
    <row r="79" spans="1:6">
      <c r="A79" s="4" t="s">
        <v>1078</v>
      </c>
    </row>
    <row r="80" spans="1:6">
      <c r="A80" s="3" t="s">
        <v>1028</v>
      </c>
    </row>
    <row r="81" spans="1:6">
      <c r="A81" s="4" t="s">
        <v>1031</v>
      </c>
      <c r="B81" s="4" t="s">
        <v>1056</v>
      </c>
      <c r="C81" s="4" t="s">
        <v>1079</v>
      </c>
      <c r="D81" s="4" t="s">
        <v>1055</v>
      </c>
      <c r="E81" s="4" t="s">
        <v>1079</v>
      </c>
    </row>
    <row r="82" spans="1:6">
      <c r="A82" s="4" t="s">
        <v>1080</v>
      </c>
      <c r="B82" s="4" t="s">
        <v>1081</v>
      </c>
      <c r="C82" s="4" t="s">
        <v>1082</v>
      </c>
      <c r="D82" s="4" t="s">
        <v>1083</v>
      </c>
      <c r="E82" s="4" t="s">
        <v>1084</v>
      </c>
    </row>
    <row r="83" spans="1:6">
      <c r="A83" s="4" t="s">
        <v>1085</v>
      </c>
    </row>
    <row r="84" spans="1:6">
      <c r="A84" s="3" t="s">
        <v>1028</v>
      </c>
    </row>
    <row r="85" spans="1:6">
      <c r="A85" s="4" t="s">
        <v>1031</v>
      </c>
      <c r="B85" s="4" t="s">
        <v>1053</v>
      </c>
      <c r="C85" s="4" t="s">
        <v>1033</v>
      </c>
      <c r="D85" s="4" t="s">
        <v>1086</v>
      </c>
      <c r="E85" s="4" t="s">
        <v>1087</v>
      </c>
    </row>
    <row r="86" spans="1:6">
      <c r="A86" s="4" t="s">
        <v>1080</v>
      </c>
      <c r="B86" s="4" t="s">
        <v>1088</v>
      </c>
      <c r="C86" s="4" t="s">
        <v>1089</v>
      </c>
      <c r="D86" s="4" t="s">
        <v>1090</v>
      </c>
      <c r="E86" s="4" t="s">
        <v>1091</v>
      </c>
    </row>
    <row r="87" spans="1:6">
      <c r="A87" s="4" t="s">
        <v>1092</v>
      </c>
    </row>
    <row r="88" spans="1:6">
      <c r="A88" s="3" t="s">
        <v>1028</v>
      </c>
    </row>
    <row r="89" spans="1:6">
      <c r="A89" s="4" t="s">
        <v>1031</v>
      </c>
      <c r="B89" s="4" t="s">
        <v>1053</v>
      </c>
      <c r="C89" s="4" t="s">
        <v>1033</v>
      </c>
      <c r="D89" s="4" t="s">
        <v>1086</v>
      </c>
      <c r="E89" s="4" t="s">
        <v>1087</v>
      </c>
    </row>
    <row r="90" spans="1:6">
      <c r="A90" s="4" t="s">
        <v>1080</v>
      </c>
      <c r="B90" s="4" t="s">
        <v>1088</v>
      </c>
      <c r="C90" s="4" t="s">
        <v>1089</v>
      </c>
      <c r="D90" s="4" t="s">
        <v>1090</v>
      </c>
      <c r="E90" s="4" t="s">
        <v>1091</v>
      </c>
    </row>
    <row r="91" spans="1:6">
      <c r="A91" s="4" t="s">
        <v>1093</v>
      </c>
    </row>
    <row r="92" spans="1:6">
      <c r="A92" s="3" t="s">
        <v>1028</v>
      </c>
    </row>
    <row r="93" spans="1:6">
      <c r="A93" s="4" t="s">
        <v>1031</v>
      </c>
      <c r="B93" s="4" t="s">
        <v>975</v>
      </c>
      <c r="C93" s="4" t="s">
        <v>1094</v>
      </c>
      <c r="D93" s="4" t="s">
        <v>1095</v>
      </c>
      <c r="E93" s="4" t="s">
        <v>1096</v>
      </c>
    </row>
    <row r="94" spans="1:6">
      <c r="A94" s="4" t="s">
        <v>1080</v>
      </c>
      <c r="B94" s="4" t="s">
        <v>1097</v>
      </c>
      <c r="C94" s="4" t="s">
        <v>1091</v>
      </c>
      <c r="D94" s="4" t="s">
        <v>1098</v>
      </c>
      <c r="E94" s="4" t="s">
        <v>1099</v>
      </c>
    </row>
    <row r="95" spans="1:6">
      <c r="A95" s="4" t="s">
        <v>1100</v>
      </c>
    </row>
    <row r="96" spans="1:6">
      <c r="A96" s="3" t="s">
        <v>1028</v>
      </c>
    </row>
    <row r="97" spans="1:6">
      <c r="A97" s="4" t="s">
        <v>1031</v>
      </c>
      <c r="B97" s="4" t="s">
        <v>1101</v>
      </c>
      <c r="C97" s="4" t="s">
        <v>1102</v>
      </c>
      <c r="D97" s="4" t="s">
        <v>1103</v>
      </c>
      <c r="E97" s="4" t="s">
        <v>1104</v>
      </c>
    </row>
    <row r="98" spans="1:6">
      <c r="A98" s="4" t="s">
        <v>1080</v>
      </c>
      <c r="B98" s="4" t="s">
        <v>1088</v>
      </c>
      <c r="C98" s="4" t="s">
        <v>1089</v>
      </c>
      <c r="D98" s="4" t="s">
        <v>1105</v>
      </c>
      <c r="E98" s="4" t="s">
        <v>1098</v>
      </c>
    </row>
    <row r="99" spans="1:6">
      <c r="A99" s="4" t="s">
        <v>1106</v>
      </c>
    </row>
    <row r="100" spans="1:6">
      <c r="A100" s="3" t="s">
        <v>1028</v>
      </c>
    </row>
    <row r="101" spans="1:6">
      <c r="A101" s="4" t="s">
        <v>1031</v>
      </c>
      <c r="B101" s="4" t="s">
        <v>975</v>
      </c>
      <c r="C101" s="4" t="s">
        <v>975</v>
      </c>
      <c r="D101" s="4" t="s">
        <v>975</v>
      </c>
      <c r="E101" s="4" t="s">
        <v>975</v>
      </c>
    </row>
    <row r="102" spans="1:6">
      <c r="A102" s="4" t="s">
        <v>1080</v>
      </c>
      <c r="B102" s="4" t="s">
        <v>1097</v>
      </c>
      <c r="C102" s="4" t="s">
        <v>1097</v>
      </c>
      <c r="D102" s="4" t="s">
        <v>1097</v>
      </c>
      <c r="E102" s="4" t="s">
        <v>1097</v>
      </c>
    </row>
    <row r="103" spans="1:6">
      <c r="A103" s="4" t="s">
        <v>1107</v>
      </c>
    </row>
    <row r="104" spans="1:6">
      <c r="A104" s="3" t="s">
        <v>1028</v>
      </c>
    </row>
    <row r="105" spans="1:6">
      <c r="A105" s="4" t="s">
        <v>1031</v>
      </c>
      <c r="B105" s="4" t="s">
        <v>975</v>
      </c>
      <c r="C105" s="4" t="s">
        <v>975</v>
      </c>
      <c r="D105" s="4" t="s">
        <v>975</v>
      </c>
      <c r="E105" s="4" t="s">
        <v>975</v>
      </c>
    </row>
    <row r="106" spans="1:6">
      <c r="A106" s="4" t="s">
        <v>1080</v>
      </c>
      <c r="B106" s="4" t="s">
        <v>1097</v>
      </c>
      <c r="C106" s="4" t="s">
        <v>1097</v>
      </c>
      <c r="D106" s="4" t="s">
        <v>1097</v>
      </c>
      <c r="E106" s="4" t="s">
        <v>1097</v>
      </c>
    </row>
    <row r="107" spans="1:6">
      <c r="A107" s="4" t="s">
        <v>1108</v>
      </c>
    </row>
    <row r="108" spans="1:6">
      <c r="A108" s="3" t="s">
        <v>1028</v>
      </c>
    </row>
    <row r="109" spans="1:6">
      <c r="A109" s="4" t="s">
        <v>1031</v>
      </c>
      <c r="B109" s="4" t="s">
        <v>1109</v>
      </c>
      <c r="C109" s="4" t="s">
        <v>1110</v>
      </c>
      <c r="D109" s="4" t="s">
        <v>1109</v>
      </c>
      <c r="E109" s="4" t="s">
        <v>441</v>
      </c>
    </row>
    <row r="110" spans="1:6">
      <c r="A110" s="4" t="s">
        <v>1080</v>
      </c>
      <c r="B110" s="4" t="s">
        <v>1111</v>
      </c>
      <c r="C110" s="4" t="s">
        <v>1112</v>
      </c>
      <c r="D110" s="4" t="s">
        <v>1113</v>
      </c>
      <c r="E110" s="4" t="s">
        <v>1114</v>
      </c>
    </row>
    <row r="111" spans="1:6">
      <c r="A111" s="4" t="s">
        <v>1115</v>
      </c>
    </row>
    <row r="112" spans="1:6">
      <c r="A112" s="3" t="s">
        <v>1028</v>
      </c>
    </row>
    <row r="113" spans="1:6">
      <c r="A113" s="4" t="s">
        <v>1031</v>
      </c>
      <c r="B113" s="4" t="s">
        <v>1109</v>
      </c>
      <c r="C113" s="4" t="s">
        <v>440</v>
      </c>
      <c r="D113" s="4" t="s">
        <v>1116</v>
      </c>
      <c r="E113" s="4" t="s">
        <v>1117</v>
      </c>
    </row>
    <row r="114" spans="1:6">
      <c r="A114" s="4" t="s">
        <v>1080</v>
      </c>
      <c r="B114" s="4" t="s">
        <v>1091</v>
      </c>
      <c r="C114" s="4" t="s">
        <v>1118</v>
      </c>
      <c r="D114" s="4" t="s">
        <v>1118</v>
      </c>
      <c r="E114" s="4" t="s">
        <v>1091</v>
      </c>
    </row>
    <row r="115" spans="1:6">
      <c r="A115" s="4" t="s">
        <v>1119</v>
      </c>
    </row>
    <row r="116" spans="1:6">
      <c r="A116" s="3" t="s">
        <v>1028</v>
      </c>
    </row>
    <row r="117" spans="1:6">
      <c r="A117" s="4" t="s">
        <v>1031</v>
      </c>
      <c r="B117" s="4" t="s">
        <v>429</v>
      </c>
      <c r="C117" s="4" t="s">
        <v>1120</v>
      </c>
      <c r="D117" s="4" t="s">
        <v>1096</v>
      </c>
      <c r="E117" s="4" t="s">
        <v>1116</v>
      </c>
    </row>
    <row r="118" spans="1:6">
      <c r="A118" s="4" t="s">
        <v>1080</v>
      </c>
      <c r="B118" s="4" t="s">
        <v>1121</v>
      </c>
      <c r="C118" s="4" t="s">
        <v>1122</v>
      </c>
      <c r="D118" s="4" t="s">
        <v>1123</v>
      </c>
      <c r="E118" s="4" t="s">
        <v>1124</v>
      </c>
    </row>
    <row r="119" spans="1:6">
      <c r="A119" s="4" t="s">
        <v>1125</v>
      </c>
    </row>
    <row r="120" spans="1:6">
      <c r="A120" s="3" t="s">
        <v>1028</v>
      </c>
    </row>
    <row r="121" spans="1:6">
      <c r="A121" s="4" t="s">
        <v>1031</v>
      </c>
      <c r="B121" s="4" t="s">
        <v>1126</v>
      </c>
      <c r="C121" s="4" t="s">
        <v>1127</v>
      </c>
      <c r="D121" s="4" t="s">
        <v>1128</v>
      </c>
      <c r="E121" s="4" t="s">
        <v>1129</v>
      </c>
    </row>
    <row r="122" spans="1:6">
      <c r="A122" s="4" t="s">
        <v>1080</v>
      </c>
      <c r="B122" s="4" t="s">
        <v>1089</v>
      </c>
      <c r="C122" s="4" t="s">
        <v>1098</v>
      </c>
      <c r="D122" s="4" t="s">
        <v>1089</v>
      </c>
      <c r="E122" s="4" t="s">
        <v>1098</v>
      </c>
    </row>
    <row r="123" spans="1:6">
      <c r="A123" s="4" t="s">
        <v>1130</v>
      </c>
    </row>
    <row r="124" spans="1:6">
      <c r="A124" s="3" t="s">
        <v>1028</v>
      </c>
    </row>
    <row r="125" spans="1:6">
      <c r="A125" s="4" t="s">
        <v>1031</v>
      </c>
      <c r="B125" s="4" t="s">
        <v>443</v>
      </c>
      <c r="C125" s="4" t="s">
        <v>444</v>
      </c>
      <c r="D125" s="4" t="s">
        <v>444</v>
      </c>
      <c r="E125" s="4" t="s">
        <v>800</v>
      </c>
    </row>
    <row r="126" spans="1:6">
      <c r="A126" s="4" t="s">
        <v>1131</v>
      </c>
      <c r="B126" s="7" t="n">
        <v>50</v>
      </c>
      <c r="C126" s="7" t="n">
        <v>24</v>
      </c>
      <c r="D126" s="7" t="n">
        <v>87</v>
      </c>
      <c r="E126" s="7" t="n">
        <v>70</v>
      </c>
    </row>
    <row r="127" spans="1:6">
      <c r="A127" s="4" t="s">
        <v>1132</v>
      </c>
    </row>
    <row r="128" spans="1:6">
      <c r="A128" s="3" t="s">
        <v>1028</v>
      </c>
    </row>
    <row r="129" spans="1:6">
      <c r="A129" s="4" t="s">
        <v>1031</v>
      </c>
      <c r="B129" s="4" t="s">
        <v>820</v>
      </c>
      <c r="C129" s="4" t="s">
        <v>975</v>
      </c>
      <c r="D129" s="4" t="s">
        <v>426</v>
      </c>
      <c r="E129" s="4" t="s">
        <v>743</v>
      </c>
    </row>
    <row r="130" spans="1:6">
      <c r="A130" s="4" t="s">
        <v>1131</v>
      </c>
      <c r="B130" s="7" t="n">
        <v>29</v>
      </c>
      <c r="C130" s="7" t="n">
        <v>0</v>
      </c>
      <c r="D130" s="7" t="n">
        <v>29</v>
      </c>
      <c r="E130" s="7" t="n">
        <v>1</v>
      </c>
    </row>
    <row r="131" spans="1:6">
      <c r="A131" s="4" t="s">
        <v>1133</v>
      </c>
    </row>
    <row r="132" spans="1:6">
      <c r="A132" s="3" t="s">
        <v>1028</v>
      </c>
    </row>
    <row r="133" spans="1:6">
      <c r="A133" s="4" t="s">
        <v>1031</v>
      </c>
      <c r="B133" s="4" t="s">
        <v>820</v>
      </c>
      <c r="C133" s="4" t="s">
        <v>975</v>
      </c>
      <c r="D133" s="4" t="s">
        <v>426</v>
      </c>
      <c r="E133" s="4" t="s">
        <v>743</v>
      </c>
    </row>
    <row r="134" spans="1:6">
      <c r="A134" s="4" t="s">
        <v>1131</v>
      </c>
      <c r="B134" s="7" t="n">
        <v>29</v>
      </c>
      <c r="C134" s="7" t="n">
        <v>0</v>
      </c>
      <c r="D134" s="7" t="n">
        <v>29</v>
      </c>
      <c r="E134" s="7" t="n">
        <v>1</v>
      </c>
    </row>
    <row r="135" spans="1:6">
      <c r="A135" s="4" t="s">
        <v>1134</v>
      </c>
    </row>
    <row r="136" spans="1:6">
      <c r="A136" s="3" t="s">
        <v>1028</v>
      </c>
    </row>
    <row r="137" spans="1:6">
      <c r="A137" s="4" t="s">
        <v>1031</v>
      </c>
      <c r="B137" s="4" t="s">
        <v>1135</v>
      </c>
      <c r="C137" s="4" t="s">
        <v>975</v>
      </c>
      <c r="D137" s="4" t="s">
        <v>1136</v>
      </c>
      <c r="E137" s="4" t="s">
        <v>1137</v>
      </c>
    </row>
    <row r="138" spans="1:6">
      <c r="A138" s="4" t="s">
        <v>1131</v>
      </c>
      <c r="B138" s="7" t="n">
        <v>3</v>
      </c>
      <c r="C138" s="7" t="n">
        <v>0</v>
      </c>
      <c r="D138" s="7" t="n">
        <v>3</v>
      </c>
      <c r="E138" s="7" t="n">
        <v>1</v>
      </c>
    </row>
    <row r="139" spans="1:6">
      <c r="A139" s="4" t="s">
        <v>1138</v>
      </c>
    </row>
    <row r="140" spans="1:6">
      <c r="A140" s="3" t="s">
        <v>1028</v>
      </c>
    </row>
    <row r="141" spans="1:6">
      <c r="A141" s="4" t="s">
        <v>1031</v>
      </c>
      <c r="B141" s="4" t="s">
        <v>919</v>
      </c>
      <c r="C141" s="4" t="s">
        <v>975</v>
      </c>
      <c r="D141" s="4" t="s">
        <v>808</v>
      </c>
      <c r="E141" s="4" t="s">
        <v>975</v>
      </c>
    </row>
    <row r="142" spans="1:6">
      <c r="A142" s="4" t="s">
        <v>1131</v>
      </c>
      <c r="B142" s="7" t="n">
        <v>26</v>
      </c>
      <c r="C142" s="7" t="n">
        <v>0</v>
      </c>
      <c r="D142" s="7" t="n">
        <v>26</v>
      </c>
      <c r="E142" s="7" t="n">
        <v>0</v>
      </c>
    </row>
    <row r="143" spans="1:6">
      <c r="A143" s="4" t="s">
        <v>1139</v>
      </c>
    </row>
    <row r="144" spans="1:6">
      <c r="A144" s="3" t="s">
        <v>1028</v>
      </c>
    </row>
    <row r="145" spans="1:6">
      <c r="A145" s="4" t="s">
        <v>1031</v>
      </c>
      <c r="B145" s="4" t="s">
        <v>975</v>
      </c>
      <c r="C145" s="4" t="s">
        <v>975</v>
      </c>
      <c r="D145" s="4" t="s">
        <v>975</v>
      </c>
      <c r="E145" s="4" t="s">
        <v>975</v>
      </c>
    </row>
    <row r="146" spans="1:6">
      <c r="A146" s="4" t="s">
        <v>1131</v>
      </c>
      <c r="B146" s="7" t="n">
        <v>0</v>
      </c>
      <c r="C146" s="7" t="n">
        <v>0</v>
      </c>
      <c r="D146" s="7" t="n">
        <v>0</v>
      </c>
      <c r="E146" s="7" t="n">
        <v>0</v>
      </c>
    </row>
    <row r="147" spans="1:6">
      <c r="A147" s="4" t="s">
        <v>1140</v>
      </c>
    </row>
    <row r="148" spans="1:6">
      <c r="A148" s="3" t="s">
        <v>1028</v>
      </c>
    </row>
    <row r="149" spans="1:6">
      <c r="A149" s="4" t="s">
        <v>1031</v>
      </c>
      <c r="B149" s="4" t="s">
        <v>975</v>
      </c>
      <c r="C149" s="4" t="s">
        <v>975</v>
      </c>
      <c r="D149" s="4" t="s">
        <v>975</v>
      </c>
      <c r="E149" s="4" t="s">
        <v>975</v>
      </c>
    </row>
    <row r="150" spans="1:6">
      <c r="A150" s="4" t="s">
        <v>1131</v>
      </c>
      <c r="B150" s="7" t="n">
        <v>0</v>
      </c>
      <c r="C150" s="7" t="n">
        <v>0</v>
      </c>
      <c r="D150" s="7" t="n">
        <v>0</v>
      </c>
      <c r="E150" s="7" t="n">
        <v>0</v>
      </c>
    </row>
    <row r="151" spans="1:6">
      <c r="A151" s="4" t="s">
        <v>1141</v>
      </c>
    </row>
    <row r="152" spans="1:6">
      <c r="A152" s="3" t="s">
        <v>1028</v>
      </c>
    </row>
    <row r="153" spans="1:6">
      <c r="A153" s="4" t="s">
        <v>1031</v>
      </c>
      <c r="B153" s="4" t="s">
        <v>1142</v>
      </c>
      <c r="C153" s="4" t="s">
        <v>1143</v>
      </c>
      <c r="D153" s="4" t="s">
        <v>1144</v>
      </c>
      <c r="E153" s="4" t="s">
        <v>1145</v>
      </c>
    </row>
    <row r="154" spans="1:6">
      <c r="A154" s="4" t="s">
        <v>1131</v>
      </c>
      <c r="B154" s="7" t="n">
        <v>21</v>
      </c>
      <c r="C154" s="7" t="n">
        <v>24</v>
      </c>
      <c r="D154" s="7" t="n">
        <v>58</v>
      </c>
      <c r="E154" s="7" t="n">
        <v>69</v>
      </c>
    </row>
    <row r="155" spans="1:6">
      <c r="A155" s="4" t="s">
        <v>1146</v>
      </c>
    </row>
    <row r="156" spans="1:6">
      <c r="A156" s="3" t="s">
        <v>1028</v>
      </c>
    </row>
    <row r="157" spans="1:6">
      <c r="A157" s="4" t="s">
        <v>1031</v>
      </c>
      <c r="B157" s="4" t="s">
        <v>1147</v>
      </c>
      <c r="C157" s="4" t="s">
        <v>1148</v>
      </c>
      <c r="D157" s="4" t="s">
        <v>1143</v>
      </c>
      <c r="E157" s="4" t="s">
        <v>1149</v>
      </c>
    </row>
    <row r="158" spans="1:6">
      <c r="A158" s="4" t="s">
        <v>1131</v>
      </c>
      <c r="B158" s="7" t="n">
        <v>21</v>
      </c>
      <c r="C158" s="7" t="n">
        <v>24</v>
      </c>
      <c r="D158" s="7" t="n">
        <v>57</v>
      </c>
      <c r="E158" s="7" t="n">
        <v>69</v>
      </c>
    </row>
    <row r="159" spans="1:6">
      <c r="A159" s="4" t="s">
        <v>1150</v>
      </c>
    </row>
    <row r="160" spans="1:6">
      <c r="A160" s="3" t="s">
        <v>1028</v>
      </c>
    </row>
    <row r="161" spans="1:6">
      <c r="A161" s="4" t="s">
        <v>1031</v>
      </c>
      <c r="B161" s="4" t="s">
        <v>743</v>
      </c>
      <c r="C161" s="4" t="s">
        <v>810</v>
      </c>
      <c r="D161" s="4" t="s">
        <v>743</v>
      </c>
      <c r="E161" s="4" t="s">
        <v>808</v>
      </c>
    </row>
    <row r="162" spans="1:6">
      <c r="A162" s="4" t="s">
        <v>1131</v>
      </c>
      <c r="B162" s="7" t="n">
        <v>0</v>
      </c>
      <c r="C162" s="7" t="n">
        <v>0</v>
      </c>
      <c r="D162" s="7" t="n">
        <v>0</v>
      </c>
      <c r="E162" s="7" t="n">
        <v>0</v>
      </c>
    </row>
    <row r="163" spans="1:6">
      <c r="A163" s="4" t="s">
        <v>1151</v>
      </c>
    </row>
    <row r="164" spans="1:6">
      <c r="A164" s="3" t="s">
        <v>1028</v>
      </c>
    </row>
    <row r="165" spans="1:6">
      <c r="A165" s="4" t="s">
        <v>1031</v>
      </c>
      <c r="B165" s="4" t="s">
        <v>975</v>
      </c>
      <c r="C165" s="4" t="s">
        <v>975</v>
      </c>
      <c r="D165" s="4" t="s">
        <v>444</v>
      </c>
      <c r="E165" s="4" t="s">
        <v>975</v>
      </c>
    </row>
    <row r="166" spans="1:6">
      <c r="A166" s="4" t="s">
        <v>1131</v>
      </c>
      <c r="B166" s="7" t="n">
        <v>0</v>
      </c>
      <c r="C166" s="7" t="n">
        <v>0</v>
      </c>
      <c r="D166" s="7" t="n">
        <v>1</v>
      </c>
      <c r="E166" s="7" t="n">
        <v>0</v>
      </c>
    </row>
    <row r="167" spans="1:6">
      <c r="A167" s="4" t="s">
        <v>626</v>
      </c>
    </row>
    <row r="168" spans="1:6">
      <c r="A168" s="3" t="s">
        <v>1028</v>
      </c>
    </row>
    <row r="169" spans="1:6">
      <c r="A169" s="4" t="s">
        <v>1029</v>
      </c>
      <c r="B169" s="7" t="n">
        <v>88</v>
      </c>
      <c r="C169" s="7" t="n">
        <v>77</v>
      </c>
      <c r="D169" s="7" t="n">
        <v>212</v>
      </c>
      <c r="E169" s="7" t="n">
        <v>217</v>
      </c>
    </row>
    <row r="170" spans="1:6">
      <c r="A170" s="4" t="s">
        <v>1152</v>
      </c>
    </row>
    <row r="171" spans="1:6">
      <c r="A171" s="3" t="s">
        <v>1028</v>
      </c>
    </row>
    <row r="172" spans="1:6">
      <c r="A172" s="4" t="s">
        <v>1031</v>
      </c>
      <c r="B172" s="4" t="s">
        <v>563</v>
      </c>
      <c r="C172" s="4" t="s">
        <v>563</v>
      </c>
      <c r="D172" s="4" t="s">
        <v>563</v>
      </c>
      <c r="E172" s="4" t="s">
        <v>563</v>
      </c>
    </row>
    <row r="173" spans="1:6">
      <c r="A173" s="4" t="s">
        <v>1034</v>
      </c>
      <c r="B173" s="4" t="s">
        <v>1153</v>
      </c>
      <c r="C173" s="4" t="s">
        <v>1154</v>
      </c>
      <c r="D173" s="4" t="s">
        <v>1155</v>
      </c>
      <c r="E173" s="4" t="s">
        <v>1156</v>
      </c>
    </row>
    <row r="174" spans="1:6">
      <c r="A174" s="4" t="s">
        <v>1157</v>
      </c>
    </row>
    <row r="175" spans="1:6">
      <c r="A175" s="3" t="s">
        <v>1028</v>
      </c>
    </row>
    <row r="176" spans="1:6">
      <c r="A176" s="4" t="s">
        <v>1031</v>
      </c>
      <c r="B176" s="4" t="s">
        <v>975</v>
      </c>
      <c r="C176" s="4" t="s">
        <v>975</v>
      </c>
      <c r="D176" s="4" t="s">
        <v>975</v>
      </c>
      <c r="E176" s="4" t="s">
        <v>975</v>
      </c>
    </row>
    <row r="177" spans="1:6">
      <c r="A177" s="4" t="s">
        <v>1080</v>
      </c>
      <c r="B177" s="4" t="s">
        <v>1097</v>
      </c>
      <c r="C177" s="4" t="s">
        <v>1097</v>
      </c>
      <c r="D177" s="4" t="s">
        <v>1097</v>
      </c>
      <c r="E177" s="4" t="s">
        <v>1097</v>
      </c>
    </row>
    <row r="178" spans="1:6">
      <c r="A178" s="4" t="s">
        <v>1158</v>
      </c>
    </row>
    <row r="179" spans="1:6">
      <c r="A179" s="3" t="s">
        <v>1028</v>
      </c>
    </row>
    <row r="180" spans="1:6">
      <c r="A180" s="4" t="s">
        <v>1031</v>
      </c>
      <c r="B180" s="4" t="s">
        <v>975</v>
      </c>
      <c r="C180" s="4" t="s">
        <v>975</v>
      </c>
      <c r="D180" s="4" t="s">
        <v>975</v>
      </c>
      <c r="E180" s="4" t="s">
        <v>975</v>
      </c>
    </row>
    <row r="181" spans="1:6">
      <c r="A181" s="4" t="s">
        <v>1131</v>
      </c>
      <c r="B181" s="7" t="n">
        <v>0</v>
      </c>
      <c r="C181" s="7" t="n">
        <v>0</v>
      </c>
      <c r="D181" s="7" t="n">
        <v>0</v>
      </c>
      <c r="E181" s="7" t="n">
        <v>0</v>
      </c>
    </row>
    <row r="182" spans="1:6">
      <c r="A182" s="4" t="s">
        <v>634</v>
      </c>
    </row>
    <row r="183" spans="1:6">
      <c r="A183" s="3" t="s">
        <v>1028</v>
      </c>
    </row>
    <row r="184" spans="1:6">
      <c r="A184" s="4" t="s">
        <v>1029</v>
      </c>
      <c r="B184" s="7" t="n">
        <v>35</v>
      </c>
      <c r="C184" s="7" t="n">
        <v>29</v>
      </c>
      <c r="D184" s="7" t="n">
        <v>104</v>
      </c>
      <c r="E184" s="7" t="n">
        <v>91</v>
      </c>
    </row>
    <row r="185" spans="1:6">
      <c r="A185" s="4" t="s">
        <v>1159</v>
      </c>
    </row>
    <row r="186" spans="1:6">
      <c r="A186" s="3" t="s">
        <v>1028</v>
      </c>
    </row>
    <row r="187" spans="1:6">
      <c r="A187" s="4" t="s">
        <v>1031</v>
      </c>
      <c r="B187" s="4" t="s">
        <v>563</v>
      </c>
      <c r="C187" s="4" t="s">
        <v>563</v>
      </c>
      <c r="D187" s="4" t="s">
        <v>563</v>
      </c>
      <c r="E187" s="4" t="s">
        <v>563</v>
      </c>
    </row>
    <row r="188" spans="1:6">
      <c r="A188" s="4" t="s">
        <v>1034</v>
      </c>
      <c r="B188" s="4" t="s">
        <v>1160</v>
      </c>
      <c r="C188" s="4" t="s">
        <v>1161</v>
      </c>
      <c r="D188" s="4" t="s">
        <v>1162</v>
      </c>
      <c r="E188" s="4" t="s">
        <v>1163</v>
      </c>
    </row>
    <row r="189" spans="1:6">
      <c r="A189" s="4" t="s">
        <v>1164</v>
      </c>
    </row>
    <row r="190" spans="1:6">
      <c r="A190" s="3" t="s">
        <v>1028</v>
      </c>
    </row>
    <row r="191" spans="1:6">
      <c r="A191" s="4" t="s">
        <v>1031</v>
      </c>
      <c r="B191" s="4" t="s">
        <v>975</v>
      </c>
      <c r="C191" s="4" t="s">
        <v>975</v>
      </c>
      <c r="D191" s="4" t="s">
        <v>975</v>
      </c>
      <c r="E191" s="4" t="s">
        <v>975</v>
      </c>
    </row>
    <row r="192" spans="1:6">
      <c r="A192" s="4" t="s">
        <v>1080</v>
      </c>
      <c r="B192" s="4" t="s">
        <v>1097</v>
      </c>
      <c r="C192" s="4" t="s">
        <v>1097</v>
      </c>
      <c r="D192" s="4" t="s">
        <v>1097</v>
      </c>
      <c r="E192" s="4" t="s">
        <v>1097</v>
      </c>
    </row>
    <row r="193" spans="1:6">
      <c r="A193" s="4" t="s">
        <v>1165</v>
      </c>
    </row>
    <row r="194" spans="1:6">
      <c r="A194" s="3" t="s">
        <v>1028</v>
      </c>
    </row>
    <row r="195" spans="1:6">
      <c r="A195" s="4" t="s">
        <v>1031</v>
      </c>
      <c r="B195" s="4" t="s">
        <v>975</v>
      </c>
      <c r="C195" s="4" t="s">
        <v>975</v>
      </c>
      <c r="D195" s="4" t="s">
        <v>975</v>
      </c>
      <c r="E195" s="4" t="s">
        <v>975</v>
      </c>
    </row>
    <row r="196" spans="1:6">
      <c r="A196" s="4" t="s">
        <v>1131</v>
      </c>
      <c r="B196" s="7" t="n">
        <v>0</v>
      </c>
      <c r="C196" s="7" t="n">
        <v>0</v>
      </c>
      <c r="D196" s="7" t="n">
        <v>0</v>
      </c>
      <c r="E196" s="7" t="n">
        <v>0</v>
      </c>
    </row>
    <row r="197" spans="1:6">
      <c r="A197" s="4" t="s">
        <v>534</v>
      </c>
    </row>
    <row r="198" spans="1:6">
      <c r="A198" s="3" t="s">
        <v>1028</v>
      </c>
    </row>
    <row r="199" spans="1:6">
      <c r="A199" s="4" t="s">
        <v>1166</v>
      </c>
      <c r="B199" s="6" t="n">
        <v>2300</v>
      </c>
      <c r="D199" s="6" t="n">
        <v>2300</v>
      </c>
      <c r="F199" s="7" t="n">
        <v>1800</v>
      </c>
    </row>
    <row r="200" spans="1:6">
      <c r="A200" s="4" t="s">
        <v>1167</v>
      </c>
    </row>
    <row r="201" spans="1:6">
      <c r="A201" s="3" t="s">
        <v>1028</v>
      </c>
    </row>
    <row r="202" spans="1:6">
      <c r="A202" s="4" t="s">
        <v>1166</v>
      </c>
      <c r="B202" s="6" t="n">
        <v>455</v>
      </c>
      <c r="D202" s="6" t="n">
        <v>455</v>
      </c>
      <c r="F202" s="6" t="n">
        <v>334</v>
      </c>
    </row>
    <row r="203" spans="1:6">
      <c r="A203" s="4" t="s">
        <v>1168</v>
      </c>
    </row>
    <row r="204" spans="1:6">
      <c r="A204" s="3" t="s">
        <v>1028</v>
      </c>
    </row>
    <row r="205" spans="1:6">
      <c r="A205" s="4" t="s">
        <v>1166</v>
      </c>
      <c r="B205" s="7" t="n">
        <v>1100</v>
      </c>
      <c r="D205" s="7" t="n">
        <v>1100</v>
      </c>
      <c r="F205" s="7" t="n">
        <v>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1169</v>
      </c>
      <c r="B1" s="2" t="s">
        <v>30</v>
      </c>
      <c r="D1" s="2" t="s">
        <v>1</v>
      </c>
    </row>
    <row r="2" spans="1:5">
      <c r="B2" s="2" t="s">
        <v>1170</v>
      </c>
      <c r="C2" s="2" t="s">
        <v>1171</v>
      </c>
      <c r="D2" s="2" t="s">
        <v>1170</v>
      </c>
      <c r="E2" s="2" t="s">
        <v>1171</v>
      </c>
    </row>
    <row r="3" spans="1:5">
      <c r="A3" s="3" t="s">
        <v>1028</v>
      </c>
    </row>
    <row r="4" spans="1:5">
      <c r="A4" s="4" t="s">
        <v>1172</v>
      </c>
      <c r="B4" s="6" t="n">
        <v>21957</v>
      </c>
      <c r="C4" s="6" t="n">
        <v>21094</v>
      </c>
      <c r="D4" s="6" t="n">
        <v>65550</v>
      </c>
      <c r="E4" s="6" t="n">
        <v>61493</v>
      </c>
    </row>
    <row r="5" spans="1:5">
      <c r="A5" s="4" t="s">
        <v>1173</v>
      </c>
      <c r="B5" s="7" t="n">
        <v>175</v>
      </c>
      <c r="C5" s="7" t="n">
        <v>67</v>
      </c>
      <c r="D5" s="7" t="n">
        <v>336</v>
      </c>
      <c r="E5" s="7" t="n">
        <v>204</v>
      </c>
    </row>
    <row r="6" spans="1:5">
      <c r="A6" s="4" t="s">
        <v>305</v>
      </c>
    </row>
    <row r="7" spans="1:5">
      <c r="A7" s="3" t="s">
        <v>1028</v>
      </c>
    </row>
    <row r="8" spans="1:5">
      <c r="A8" s="4" t="s">
        <v>1172</v>
      </c>
      <c r="B8" s="6" t="n">
        <v>19808</v>
      </c>
      <c r="C8" s="6" t="n">
        <v>18781</v>
      </c>
      <c r="D8" s="6" t="n">
        <v>59418</v>
      </c>
      <c r="E8" s="6" t="n">
        <v>55281</v>
      </c>
    </row>
    <row r="9" spans="1:5">
      <c r="A9" s="4" t="s">
        <v>1173</v>
      </c>
      <c r="B9" s="7" t="n">
        <v>35</v>
      </c>
      <c r="C9" s="7" t="n">
        <v>37</v>
      </c>
      <c r="D9" s="7" t="n">
        <v>110</v>
      </c>
      <c r="E9" s="7" t="n">
        <v>112</v>
      </c>
    </row>
    <row r="10" spans="1:5">
      <c r="A10" s="4" t="s">
        <v>310</v>
      </c>
    </row>
    <row r="11" spans="1:5">
      <c r="A11" s="3" t="s">
        <v>1028</v>
      </c>
    </row>
    <row r="12" spans="1:5">
      <c r="A12" s="4" t="s">
        <v>1172</v>
      </c>
      <c r="B12" s="6" t="n">
        <v>2125</v>
      </c>
      <c r="C12" s="6" t="n">
        <v>2307</v>
      </c>
      <c r="D12" s="6" t="n">
        <v>6086</v>
      </c>
      <c r="E12" s="6" t="n">
        <v>6203</v>
      </c>
    </row>
    <row r="13" spans="1:5">
      <c r="A13" s="4" t="s">
        <v>1173</v>
      </c>
      <c r="B13" s="7" t="n">
        <v>30</v>
      </c>
      <c r="C13" s="7" t="n">
        <v>28</v>
      </c>
      <c r="D13" s="7" t="n">
        <v>79</v>
      </c>
      <c r="E13" s="7" t="n">
        <v>73</v>
      </c>
    </row>
    <row r="14" spans="1:5">
      <c r="A14" s="4" t="s">
        <v>565</v>
      </c>
    </row>
    <row r="15" spans="1:5">
      <c r="A15" s="3" t="s">
        <v>1028</v>
      </c>
    </row>
    <row r="16" spans="1:5">
      <c r="A16" s="4" t="s">
        <v>1172</v>
      </c>
      <c r="B16" s="6" t="n">
        <v>2096</v>
      </c>
      <c r="C16" s="6" t="n">
        <v>2297</v>
      </c>
      <c r="D16" s="6" t="n">
        <v>6009</v>
      </c>
      <c r="E16" s="6" t="n">
        <v>6172</v>
      </c>
    </row>
    <row r="17" spans="1:5">
      <c r="A17" s="4" t="s">
        <v>1173</v>
      </c>
      <c r="B17" s="7" t="n">
        <v>24</v>
      </c>
      <c r="C17" s="7" t="n">
        <v>27</v>
      </c>
      <c r="D17" s="7" t="n">
        <v>67</v>
      </c>
      <c r="E17" s="7" t="n">
        <v>71</v>
      </c>
    </row>
    <row r="18" spans="1:5">
      <c r="A18" s="4" t="s">
        <v>313</v>
      </c>
    </row>
    <row r="19" spans="1:5">
      <c r="A19" s="3" t="s">
        <v>1028</v>
      </c>
    </row>
    <row r="20" spans="1:5">
      <c r="A20" s="4" t="s">
        <v>1172</v>
      </c>
      <c r="B20" s="6" t="n">
        <v>17</v>
      </c>
      <c r="C20" s="6" t="n">
        <v>4</v>
      </c>
      <c r="D20" s="6" t="n">
        <v>40</v>
      </c>
      <c r="E20" s="6" t="n">
        <v>11</v>
      </c>
    </row>
    <row r="21" spans="1:5">
      <c r="A21" s="4" t="s">
        <v>1173</v>
      </c>
      <c r="B21" s="7" t="n">
        <v>2</v>
      </c>
      <c r="C21" s="7" t="n">
        <v>1</v>
      </c>
      <c r="D21" s="7" t="n">
        <v>5</v>
      </c>
      <c r="E21" s="7" t="n">
        <v>1</v>
      </c>
    </row>
    <row r="22" spans="1:5">
      <c r="A22" s="4" t="s">
        <v>566</v>
      </c>
    </row>
    <row r="23" spans="1:5">
      <c r="A23" s="3" t="s">
        <v>1028</v>
      </c>
    </row>
    <row r="24" spans="1:5">
      <c r="A24" s="4" t="s">
        <v>1172</v>
      </c>
      <c r="B24" s="6" t="n">
        <v>12</v>
      </c>
      <c r="C24" s="6" t="n">
        <v>6</v>
      </c>
      <c r="D24" s="6" t="n">
        <v>37</v>
      </c>
      <c r="E24" s="6" t="n">
        <v>20</v>
      </c>
    </row>
    <row r="25" spans="1:5">
      <c r="A25" s="4" t="s">
        <v>1173</v>
      </c>
      <c r="B25" s="7" t="n">
        <v>4</v>
      </c>
      <c r="C25" s="7" t="n">
        <v>0</v>
      </c>
      <c r="D25" s="7" t="n">
        <v>7</v>
      </c>
      <c r="E25" s="7" t="n">
        <v>1</v>
      </c>
    </row>
    <row r="26" spans="1:5">
      <c r="A26" s="4" t="s">
        <v>316</v>
      </c>
    </row>
    <row r="27" spans="1:5">
      <c r="A27" s="3" t="s">
        <v>1028</v>
      </c>
    </row>
    <row r="28" spans="1:5">
      <c r="A28" s="4" t="s">
        <v>1172</v>
      </c>
      <c r="B28" s="6" t="n">
        <v>24</v>
      </c>
      <c r="C28" s="6" t="n">
        <v>6</v>
      </c>
      <c r="D28" s="6" t="n">
        <v>46</v>
      </c>
      <c r="E28" s="6" t="n">
        <v>9</v>
      </c>
    </row>
    <row r="29" spans="1:5">
      <c r="A29" s="4" t="s">
        <v>1173</v>
      </c>
      <c r="B29" s="7" t="n">
        <v>110</v>
      </c>
      <c r="C29" s="7" t="n">
        <v>2</v>
      </c>
      <c r="D29" s="7" t="n">
        <v>147</v>
      </c>
      <c r="E29" s="7" t="n">
        <v>19</v>
      </c>
    </row>
    <row r="30" spans="1:5">
      <c r="A30" s="4" t="s">
        <v>567</v>
      </c>
    </row>
    <row r="31" spans="1:5">
      <c r="A31" s="3" t="s">
        <v>1028</v>
      </c>
    </row>
    <row r="32" spans="1:5">
      <c r="A32" s="4" t="s">
        <v>1172</v>
      </c>
      <c r="B32" s="6" t="n">
        <v>23</v>
      </c>
      <c r="C32" s="6" t="n">
        <v>3</v>
      </c>
      <c r="D32" s="6" t="n">
        <v>43</v>
      </c>
      <c r="E32" s="6" t="n">
        <v>6</v>
      </c>
    </row>
    <row r="33" spans="1:5">
      <c r="A33" s="4" t="s">
        <v>1173</v>
      </c>
      <c r="B33" s="7" t="n">
        <v>110</v>
      </c>
      <c r="C33" s="7" t="n">
        <v>2</v>
      </c>
      <c r="D33" s="7" t="n">
        <v>147</v>
      </c>
      <c r="E33" s="7" t="n">
        <v>19</v>
      </c>
    </row>
    <row r="34" spans="1:5">
      <c r="A34" s="4" t="s">
        <v>568</v>
      </c>
    </row>
    <row r="35" spans="1:5">
      <c r="A35" s="3" t="s">
        <v>1028</v>
      </c>
    </row>
    <row r="36" spans="1:5">
      <c r="A36" s="4" t="s">
        <v>1172</v>
      </c>
      <c r="B36" s="6" t="n">
        <v>1</v>
      </c>
      <c r="C36" s="6" t="n">
        <v>0</v>
      </c>
      <c r="D36" s="6" t="n">
        <v>1</v>
      </c>
      <c r="E36" s="6" t="n">
        <v>0</v>
      </c>
    </row>
    <row r="37" spans="1:5">
      <c r="A37" s="4" t="s">
        <v>1173</v>
      </c>
      <c r="B37" s="7" t="n">
        <v>2</v>
      </c>
      <c r="C37" s="7" t="n">
        <v>0</v>
      </c>
      <c r="D37" s="7" t="n">
        <v>2</v>
      </c>
      <c r="E37" s="7" t="n">
        <v>0</v>
      </c>
    </row>
    <row r="38" spans="1:5">
      <c r="A38" s="4" t="s">
        <v>569</v>
      </c>
    </row>
    <row r="39" spans="1:5">
      <c r="A39" s="3" t="s">
        <v>1028</v>
      </c>
    </row>
    <row r="40" spans="1:5">
      <c r="A40" s="4" t="s">
        <v>1172</v>
      </c>
      <c r="B40" s="6" t="n">
        <v>22</v>
      </c>
      <c r="C40" s="6" t="n">
        <v>3</v>
      </c>
      <c r="D40" s="6" t="n">
        <v>42</v>
      </c>
      <c r="E40" s="6" t="n">
        <v>6</v>
      </c>
    </row>
    <row r="41" spans="1:5">
      <c r="A41" s="4" t="s">
        <v>1173</v>
      </c>
      <c r="B41" s="7" t="n">
        <v>108</v>
      </c>
      <c r="C41" s="7" t="n">
        <v>2</v>
      </c>
      <c r="D41" s="7" t="n">
        <v>145</v>
      </c>
      <c r="E41" s="7" t="n">
        <v>19</v>
      </c>
    </row>
    <row r="42" spans="1:5">
      <c r="A42" s="4" t="s">
        <v>570</v>
      </c>
    </row>
    <row r="43" spans="1:5">
      <c r="A43" s="3" t="s">
        <v>1028</v>
      </c>
    </row>
    <row r="44" spans="1:5">
      <c r="A44" s="4" t="s">
        <v>1172</v>
      </c>
      <c r="B44" s="6" t="n">
        <v>1</v>
      </c>
      <c r="C44" s="6" t="n">
        <v>3</v>
      </c>
      <c r="D44" s="6" t="n">
        <v>3</v>
      </c>
      <c r="E44" s="6" t="n">
        <v>3</v>
      </c>
    </row>
    <row r="45" spans="1:5">
      <c r="A45" s="4" t="s">
        <v>1173</v>
      </c>
      <c r="B45" s="7" t="n">
        <v>0</v>
      </c>
      <c r="C45" s="7" t="n">
        <v>0</v>
      </c>
      <c r="D45" s="7" t="n">
        <v>0</v>
      </c>
      <c r="E45" s="7" t="n">
        <v>0</v>
      </c>
    </row>
    <row r="46" spans="1:5">
      <c r="A46" s="4" t="s">
        <v>626</v>
      </c>
    </row>
    <row r="47" spans="1:5">
      <c r="A47" s="3" t="s">
        <v>1028</v>
      </c>
    </row>
    <row r="48" spans="1:5">
      <c r="A48" s="4" t="s">
        <v>1172</v>
      </c>
      <c r="B48" s="6" t="n">
        <v>9138</v>
      </c>
      <c r="C48" s="6" t="n">
        <v>10487</v>
      </c>
      <c r="D48" s="6" t="n">
        <v>29963</v>
      </c>
      <c r="E48" s="6" t="n">
        <v>29815</v>
      </c>
    </row>
    <row r="49" spans="1:5">
      <c r="A49" s="4" t="s">
        <v>1173</v>
      </c>
      <c r="B49" s="7" t="n">
        <v>15</v>
      </c>
      <c r="C49" s="7" t="n">
        <v>18</v>
      </c>
      <c r="D49" s="7" t="n">
        <v>49</v>
      </c>
      <c r="E49" s="7" t="n">
        <v>50</v>
      </c>
    </row>
    <row r="50" spans="1:5">
      <c r="A50" s="4" t="s">
        <v>634</v>
      </c>
    </row>
    <row r="51" spans="1:5">
      <c r="A51" s="3" t="s">
        <v>1028</v>
      </c>
    </row>
    <row r="52" spans="1:5">
      <c r="A52" s="4" t="s">
        <v>1172</v>
      </c>
      <c r="B52" s="6" t="n">
        <v>10670</v>
      </c>
      <c r="C52" s="6" t="n">
        <v>8294</v>
      </c>
      <c r="D52" s="6" t="n">
        <v>29455</v>
      </c>
      <c r="E52" s="6" t="n">
        <v>25466</v>
      </c>
    </row>
    <row r="53" spans="1:5">
      <c r="A53" s="4" t="s">
        <v>1173</v>
      </c>
      <c r="B53" s="7" t="n">
        <v>20</v>
      </c>
      <c r="C53" s="7" t="n">
        <v>19</v>
      </c>
      <c r="D53" s="7" t="n">
        <v>61</v>
      </c>
      <c r="E53" s="7" t="n">
        <v>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174</v>
      </c>
      <c r="B1" s="2" t="s">
        <v>1</v>
      </c>
    </row>
    <row r="2" spans="1:4">
      <c r="B2" s="2" t="s">
        <v>2</v>
      </c>
      <c r="C2" s="2" t="s">
        <v>31</v>
      </c>
      <c r="D2" s="2" t="s">
        <v>86</v>
      </c>
    </row>
    <row r="3" spans="1:4">
      <c r="A3" s="3" t="s">
        <v>1175</v>
      </c>
    </row>
    <row r="4" spans="1:4">
      <c r="A4" s="4" t="s">
        <v>520</v>
      </c>
      <c r="B4" s="7" t="n">
        <v>17653</v>
      </c>
      <c r="D4" s="7" t="n">
        <v>21151</v>
      </c>
    </row>
    <row r="5" spans="1:4">
      <c r="A5" s="4" t="s">
        <v>1176</v>
      </c>
      <c r="B5" s="6" t="n">
        <v>16165</v>
      </c>
      <c r="D5" s="6" t="n">
        <v>19516</v>
      </c>
    </row>
    <row r="6" spans="1:4">
      <c r="A6" s="4" t="s">
        <v>1177</v>
      </c>
    </row>
    <row r="7" spans="1:4">
      <c r="A7" s="3" t="s">
        <v>1175</v>
      </c>
    </row>
    <row r="8" spans="1:4">
      <c r="A8" s="4" t="s">
        <v>520</v>
      </c>
      <c r="B8" s="6" t="n">
        <v>3416</v>
      </c>
      <c r="D8" s="6" t="n">
        <v>3840</v>
      </c>
    </row>
    <row r="9" spans="1:4">
      <c r="A9" s="4" t="s">
        <v>1176</v>
      </c>
      <c r="B9" s="6" t="n">
        <v>2361</v>
      </c>
      <c r="D9" s="6" t="n">
        <v>2629</v>
      </c>
    </row>
    <row r="10" spans="1:4">
      <c r="A10" s="4" t="s">
        <v>1178</v>
      </c>
    </row>
    <row r="11" spans="1:4">
      <c r="A11" s="3" t="s">
        <v>1175</v>
      </c>
    </row>
    <row r="12" spans="1:4">
      <c r="A12" s="4" t="s">
        <v>520</v>
      </c>
      <c r="B12" s="6" t="n">
        <v>14237</v>
      </c>
      <c r="D12" s="6" t="n">
        <v>17311</v>
      </c>
    </row>
    <row r="13" spans="1:4">
      <c r="A13" s="4" t="s">
        <v>1176</v>
      </c>
      <c r="B13" s="6" t="n">
        <v>13804</v>
      </c>
      <c r="D13" s="6" t="n">
        <v>16887</v>
      </c>
    </row>
    <row r="14" spans="1:4">
      <c r="A14" s="4" t="s">
        <v>571</v>
      </c>
    </row>
    <row r="15" spans="1:4">
      <c r="A15" s="3" t="s">
        <v>1175</v>
      </c>
    </row>
    <row r="16" spans="1:4">
      <c r="A16" s="4" t="s">
        <v>1179</v>
      </c>
      <c r="B16" s="6" t="n">
        <v>28</v>
      </c>
      <c r="D16" s="7" t="n">
        <v>37</v>
      </c>
    </row>
    <row r="17" spans="1:4">
      <c r="A17" s="4" t="s">
        <v>1180</v>
      </c>
      <c r="B17" s="7" t="n">
        <v>-9</v>
      </c>
      <c r="C17"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181</v>
      </c>
      <c r="B1" s="2" t="s">
        <v>30</v>
      </c>
      <c r="C1" s="2" t="s">
        <v>1</v>
      </c>
    </row>
    <row r="2" spans="1:3">
      <c r="B2" s="2" t="s">
        <v>2</v>
      </c>
      <c r="C2" s="2" t="s">
        <v>2</v>
      </c>
    </row>
    <row r="3" spans="1:3">
      <c r="A3" s="3" t="s">
        <v>1182</v>
      </c>
    </row>
    <row r="4" spans="1:3">
      <c r="A4" s="4" t="s">
        <v>1183</v>
      </c>
      <c r="B4" s="7" t="n">
        <v>3499</v>
      </c>
      <c r="C4" s="7" t="n">
        <v>3483</v>
      </c>
    </row>
    <row r="5" spans="1:3">
      <c r="A5" s="4" t="s">
        <v>525</v>
      </c>
      <c r="B5" s="6" t="n">
        <v>-175</v>
      </c>
      <c r="C5" s="6" t="n">
        <v>-536</v>
      </c>
    </row>
    <row r="6" spans="1:3">
      <c r="A6" s="4" t="s">
        <v>1184</v>
      </c>
      <c r="B6" s="6" t="n">
        <v>66</v>
      </c>
      <c r="C6" s="6" t="n">
        <v>147</v>
      </c>
    </row>
    <row r="7" spans="1:3">
      <c r="A7" s="4" t="s">
        <v>1185</v>
      </c>
      <c r="B7" s="6" t="n">
        <v>-81</v>
      </c>
      <c r="C7" s="6" t="n">
        <v>215</v>
      </c>
    </row>
    <row r="8" spans="1:3">
      <c r="A8" s="4" t="s">
        <v>1186</v>
      </c>
      <c r="B8" s="6" t="n">
        <v>3309</v>
      </c>
      <c r="C8" s="6" t="n">
        <v>3309</v>
      </c>
    </row>
    <row r="9" spans="1:3">
      <c r="A9" s="4" t="s">
        <v>1177</v>
      </c>
    </row>
    <row r="10" spans="1:3">
      <c r="A10" s="3" t="s">
        <v>1182</v>
      </c>
    </row>
    <row r="11" spans="1:3">
      <c r="A11" s="4" t="s">
        <v>1183</v>
      </c>
      <c r="B11" s="6" t="n">
        <v>1172</v>
      </c>
      <c r="C11" s="6" t="n">
        <v>1244</v>
      </c>
    </row>
    <row r="12" spans="1:3">
      <c r="A12" s="4" t="s">
        <v>525</v>
      </c>
      <c r="B12" s="6" t="n">
        <v>-59</v>
      </c>
      <c r="C12" s="6" t="n">
        <v>-177</v>
      </c>
    </row>
    <row r="13" spans="1:3">
      <c r="A13" s="4" t="s">
        <v>1184</v>
      </c>
      <c r="B13" s="6" t="n">
        <v>26</v>
      </c>
      <c r="C13" s="6" t="n">
        <v>55</v>
      </c>
    </row>
    <row r="14" spans="1:3">
      <c r="A14" s="4" t="s">
        <v>1185</v>
      </c>
      <c r="B14" s="6" t="n">
        <v>-4</v>
      </c>
      <c r="C14" s="6" t="n">
        <v>13</v>
      </c>
    </row>
    <row r="15" spans="1:3">
      <c r="A15" s="4" t="s">
        <v>1186</v>
      </c>
      <c r="B15" s="6" t="n">
        <v>1135</v>
      </c>
      <c r="C15" s="6" t="n">
        <v>1135</v>
      </c>
    </row>
    <row r="16" spans="1:3">
      <c r="A16" s="4" t="s">
        <v>1178</v>
      </c>
    </row>
    <row r="17" spans="1:3">
      <c r="A17" s="3" t="s">
        <v>1182</v>
      </c>
    </row>
    <row r="18" spans="1:3">
      <c r="A18" s="4" t="s">
        <v>1183</v>
      </c>
      <c r="B18" s="6" t="n">
        <v>2327</v>
      </c>
      <c r="C18" s="6" t="n">
        <v>2239</v>
      </c>
    </row>
    <row r="19" spans="1:3">
      <c r="A19" s="4" t="s">
        <v>525</v>
      </c>
      <c r="B19" s="6" t="n">
        <v>-116</v>
      </c>
      <c r="C19" s="6" t="n">
        <v>-359</v>
      </c>
    </row>
    <row r="20" spans="1:3">
      <c r="A20" s="4" t="s">
        <v>1184</v>
      </c>
      <c r="B20" s="6" t="n">
        <v>40</v>
      </c>
      <c r="C20" s="6" t="n">
        <v>92</v>
      </c>
    </row>
    <row r="21" spans="1:3">
      <c r="A21" s="4" t="s">
        <v>1185</v>
      </c>
      <c r="B21" s="6" t="n">
        <v>-77</v>
      </c>
      <c r="C21" s="6" t="n">
        <v>202</v>
      </c>
    </row>
    <row r="22" spans="1:3">
      <c r="A22" s="4" t="s">
        <v>1186</v>
      </c>
      <c r="B22" s="7" t="n">
        <v>2174</v>
      </c>
      <c r="C22" s="7" t="n">
        <v>21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7</v>
      </c>
      <c r="B1" s="2" t="s">
        <v>30</v>
      </c>
      <c r="D1" s="2" t="s">
        <v>1</v>
      </c>
    </row>
    <row r="2" spans="1:5">
      <c r="B2" s="2" t="s">
        <v>2</v>
      </c>
      <c r="C2" s="2" t="s">
        <v>31</v>
      </c>
      <c r="D2" s="2" t="s">
        <v>2</v>
      </c>
      <c r="E2" s="2" t="s">
        <v>31</v>
      </c>
    </row>
    <row r="3" spans="1:5">
      <c r="A3" s="3" t="s">
        <v>1188</v>
      </c>
    </row>
    <row r="4" spans="1:5">
      <c r="A4" s="4" t="s">
        <v>1189</v>
      </c>
      <c r="D4" s="7" t="n">
        <v>5130</v>
      </c>
    </row>
    <row r="5" spans="1:5">
      <c r="A5" s="4" t="s">
        <v>1190</v>
      </c>
      <c r="B5" s="7" t="n">
        <v>6258</v>
      </c>
      <c r="D5" s="6" t="n">
        <v>6258</v>
      </c>
    </row>
    <row r="6" spans="1:5">
      <c r="A6" s="4" t="s">
        <v>1191</v>
      </c>
    </row>
    <row r="7" spans="1:5">
      <c r="A7" s="3" t="s">
        <v>1188</v>
      </c>
    </row>
    <row r="8" spans="1:5">
      <c r="A8" s="4" t="s">
        <v>1189</v>
      </c>
      <c r="B8" s="6" t="n">
        <v>5881</v>
      </c>
      <c r="C8" s="7" t="n">
        <v>4676</v>
      </c>
      <c r="D8" s="6" t="n">
        <v>5130</v>
      </c>
      <c r="E8" s="7" t="n">
        <v>4383</v>
      </c>
    </row>
    <row r="9" spans="1:5">
      <c r="A9" s="4" t="s">
        <v>1192</v>
      </c>
      <c r="B9" s="6" t="n">
        <v>1625</v>
      </c>
      <c r="C9" s="6" t="n">
        <v>1077</v>
      </c>
      <c r="D9" s="6" t="n">
        <v>4743</v>
      </c>
      <c r="E9" s="6" t="n">
        <v>3119</v>
      </c>
    </row>
    <row r="10" spans="1:5">
      <c r="A10" s="4" t="s">
        <v>1193</v>
      </c>
      <c r="B10" s="6" t="n">
        <v>-1606</v>
      </c>
      <c r="C10" s="6" t="n">
        <v>-1263</v>
      </c>
      <c r="D10" s="6" t="n">
        <v>-4696</v>
      </c>
      <c r="E10" s="6" t="n">
        <v>-3773</v>
      </c>
    </row>
    <row r="11" spans="1:5">
      <c r="A11" s="4" t="s">
        <v>1194</v>
      </c>
      <c r="B11" s="6" t="n">
        <v>366</v>
      </c>
      <c r="C11" s="6" t="n">
        <v>373</v>
      </c>
      <c r="D11" s="6" t="n">
        <v>1123</v>
      </c>
      <c r="E11" s="6" t="n">
        <v>1156</v>
      </c>
    </row>
    <row r="12" spans="1:5">
      <c r="A12" s="4" t="s">
        <v>690</v>
      </c>
      <c r="B12" s="6" t="n">
        <v>-1240</v>
      </c>
      <c r="C12" s="6" t="n">
        <v>-890</v>
      </c>
      <c r="D12" s="6" t="n">
        <v>-3573</v>
      </c>
      <c r="E12" s="6" t="n">
        <v>-2617</v>
      </c>
    </row>
    <row r="13" spans="1:5">
      <c r="A13" s="4" t="s">
        <v>1195</v>
      </c>
      <c r="B13" s="6" t="n">
        <v>-8</v>
      </c>
      <c r="C13" s="6" t="n">
        <v>-16</v>
      </c>
      <c r="D13" s="6" t="n">
        <v>-42</v>
      </c>
      <c r="E13" s="6" t="n">
        <v>-38</v>
      </c>
    </row>
    <row r="14" spans="1:5">
      <c r="A14" s="4" t="s">
        <v>1190</v>
      </c>
      <c r="B14" s="6" t="n">
        <v>6258</v>
      </c>
      <c r="C14" s="6" t="n">
        <v>4847</v>
      </c>
      <c r="D14" s="6" t="n">
        <v>6258</v>
      </c>
      <c r="E14" s="6" t="n">
        <v>4847</v>
      </c>
    </row>
    <row r="15" spans="1:5">
      <c r="A15" s="4" t="s">
        <v>1196</v>
      </c>
    </row>
    <row r="16" spans="1:5">
      <c r="A16" s="3" t="s">
        <v>1188</v>
      </c>
    </row>
    <row r="17" spans="1:5">
      <c r="A17" s="4" t="s">
        <v>1189</v>
      </c>
      <c r="B17" s="6" t="n">
        <v>169</v>
      </c>
      <c r="C17" s="6" t="n">
        <v>135</v>
      </c>
      <c r="D17" s="6" t="n">
        <v>168</v>
      </c>
      <c r="E17" s="6" t="n">
        <v>113</v>
      </c>
    </row>
    <row r="18" spans="1:5">
      <c r="A18" s="4" t="s">
        <v>1192</v>
      </c>
      <c r="B18" s="6" t="n">
        <v>-37</v>
      </c>
      <c r="C18" s="6" t="n">
        <v>15</v>
      </c>
      <c r="D18" s="6" t="n">
        <v>-36</v>
      </c>
      <c r="E18" s="6" t="n">
        <v>37</v>
      </c>
    </row>
    <row r="19" spans="1:5">
      <c r="A19" s="4" t="s">
        <v>1190</v>
      </c>
      <c r="B19" s="6" t="n">
        <v>132</v>
      </c>
      <c r="C19" s="6" t="n">
        <v>150</v>
      </c>
      <c r="D19" s="6" t="n">
        <v>132</v>
      </c>
      <c r="E19" s="6" t="n">
        <v>150</v>
      </c>
    </row>
    <row r="20" spans="1:5">
      <c r="A20" s="4" t="s">
        <v>1197</v>
      </c>
    </row>
    <row r="21" spans="1:5">
      <c r="A21" s="3" t="s">
        <v>1188</v>
      </c>
    </row>
    <row r="22" spans="1:5">
      <c r="A22" s="4" t="s">
        <v>1190</v>
      </c>
      <c r="B22" s="6" t="n">
        <v>6390</v>
      </c>
      <c r="C22" s="6" t="n">
        <v>4997</v>
      </c>
      <c r="D22" s="6" t="n">
        <v>6390</v>
      </c>
      <c r="E22" s="6" t="n">
        <v>4997</v>
      </c>
    </row>
    <row r="23" spans="1:5">
      <c r="A23" s="4" t="s">
        <v>305</v>
      </c>
    </row>
    <row r="24" spans="1:5">
      <c r="A24" s="3" t="s">
        <v>1188</v>
      </c>
    </row>
    <row r="25" spans="1:5">
      <c r="A25" s="4" t="s">
        <v>1189</v>
      </c>
      <c r="B25" s="6" t="n">
        <v>4086</v>
      </c>
      <c r="C25" s="6" t="n">
        <v>3324</v>
      </c>
      <c r="D25" s="6" t="n">
        <v>3654</v>
      </c>
      <c r="E25" s="6" t="n">
        <v>3204</v>
      </c>
    </row>
    <row r="26" spans="1:5">
      <c r="A26" s="4" t="s">
        <v>1192</v>
      </c>
      <c r="B26" s="6" t="n">
        <v>1272</v>
      </c>
      <c r="C26" s="6" t="n">
        <v>831</v>
      </c>
      <c r="D26" s="6" t="n">
        <v>3604</v>
      </c>
      <c r="E26" s="6" t="n">
        <v>2395</v>
      </c>
    </row>
    <row r="27" spans="1:5">
      <c r="A27" s="4" t="s">
        <v>1193</v>
      </c>
      <c r="B27" s="6" t="n">
        <v>-1171</v>
      </c>
      <c r="C27" s="6" t="n">
        <v>-930</v>
      </c>
      <c r="D27" s="6" t="n">
        <v>-3608</v>
      </c>
      <c r="E27" s="6" t="n">
        <v>-2940</v>
      </c>
    </row>
    <row r="28" spans="1:5">
      <c r="A28" s="4" t="s">
        <v>1194</v>
      </c>
      <c r="B28" s="6" t="n">
        <v>265</v>
      </c>
      <c r="C28" s="6" t="n">
        <v>275</v>
      </c>
      <c r="D28" s="6" t="n">
        <v>803</v>
      </c>
      <c r="E28" s="6" t="n">
        <v>863</v>
      </c>
    </row>
    <row r="29" spans="1:5">
      <c r="A29" s="4" t="s">
        <v>690</v>
      </c>
      <c r="B29" s="6" t="n">
        <v>-906</v>
      </c>
      <c r="C29" s="6" t="n">
        <v>-655</v>
      </c>
      <c r="D29" s="6" t="n">
        <v>-2805</v>
      </c>
      <c r="E29" s="6" t="n">
        <v>-2077</v>
      </c>
    </row>
    <row r="30" spans="1:5">
      <c r="A30" s="4" t="s">
        <v>1195</v>
      </c>
      <c r="B30" s="6" t="n">
        <v>-7</v>
      </c>
      <c r="C30" s="6" t="n">
        <v>-16</v>
      </c>
      <c r="D30" s="6" t="n">
        <v>-8</v>
      </c>
      <c r="E30" s="6" t="n">
        <v>-38</v>
      </c>
    </row>
    <row r="31" spans="1:5">
      <c r="A31" s="4" t="s">
        <v>1190</v>
      </c>
      <c r="B31" s="6" t="n">
        <v>4445</v>
      </c>
      <c r="C31" s="6" t="n">
        <v>3484</v>
      </c>
      <c r="D31" s="6" t="n">
        <v>4445</v>
      </c>
      <c r="E31" s="6" t="n">
        <v>3484</v>
      </c>
    </row>
    <row r="32" spans="1:5">
      <c r="A32" s="4" t="s">
        <v>1198</v>
      </c>
    </row>
    <row r="33" spans="1:5">
      <c r="A33" s="3" t="s">
        <v>1188</v>
      </c>
    </row>
    <row r="34" spans="1:5">
      <c r="A34" s="4" t="s">
        <v>1189</v>
      </c>
      <c r="B34" s="6" t="n">
        <v>0</v>
      </c>
      <c r="C34" s="6" t="n">
        <v>0</v>
      </c>
      <c r="D34" s="6" t="n">
        <v>0</v>
      </c>
      <c r="E34" s="6" t="n">
        <v>0</v>
      </c>
    </row>
    <row r="35" spans="1:5">
      <c r="A35" s="4" t="s">
        <v>1192</v>
      </c>
      <c r="B35" s="6" t="n">
        <v>0</v>
      </c>
      <c r="C35" s="6" t="n">
        <v>0</v>
      </c>
      <c r="D35" s="6" t="n">
        <v>0</v>
      </c>
      <c r="E35" s="6" t="n">
        <v>0</v>
      </c>
    </row>
    <row r="36" spans="1:5">
      <c r="A36" s="4" t="s">
        <v>1190</v>
      </c>
      <c r="B36" s="6" t="n">
        <v>0</v>
      </c>
      <c r="C36" s="6" t="n">
        <v>0</v>
      </c>
      <c r="D36" s="6" t="n">
        <v>0</v>
      </c>
      <c r="E36" s="6" t="n">
        <v>0</v>
      </c>
    </row>
    <row r="37" spans="1:5">
      <c r="A37" s="4" t="s">
        <v>1199</v>
      </c>
    </row>
    <row r="38" spans="1:5">
      <c r="A38" s="3" t="s">
        <v>1188</v>
      </c>
    </row>
    <row r="39" spans="1:5">
      <c r="A39" s="4" t="s">
        <v>1190</v>
      </c>
      <c r="B39" s="6" t="n">
        <v>4445</v>
      </c>
      <c r="C39" s="6" t="n">
        <v>3484</v>
      </c>
      <c r="D39" s="6" t="n">
        <v>4445</v>
      </c>
      <c r="E39" s="6" t="n">
        <v>3484</v>
      </c>
    </row>
    <row r="40" spans="1:5">
      <c r="A40" s="4" t="s">
        <v>310</v>
      </c>
    </row>
    <row r="41" spans="1:5">
      <c r="A41" s="3" t="s">
        <v>1188</v>
      </c>
    </row>
    <row r="42" spans="1:5">
      <c r="A42" s="4" t="s">
        <v>1189</v>
      </c>
      <c r="B42" s="6" t="n">
        <v>972</v>
      </c>
      <c r="C42" s="6" t="n">
        <v>875</v>
      </c>
      <c r="D42" s="6" t="n">
        <v>868</v>
      </c>
      <c r="E42" s="6" t="n">
        <v>779</v>
      </c>
    </row>
    <row r="43" spans="1:5">
      <c r="A43" s="4" t="s">
        <v>1192</v>
      </c>
      <c r="B43" s="6" t="n">
        <v>258</v>
      </c>
      <c r="C43" s="6" t="n">
        <v>188</v>
      </c>
      <c r="D43" s="6" t="n">
        <v>691</v>
      </c>
      <c r="E43" s="6" t="n">
        <v>579</v>
      </c>
    </row>
    <row r="44" spans="1:5">
      <c r="A44" s="4" t="s">
        <v>1193</v>
      </c>
      <c r="B44" s="6" t="n">
        <v>-323</v>
      </c>
      <c r="C44" s="6" t="n">
        <v>-286</v>
      </c>
      <c r="D44" s="6" t="n">
        <v>-862</v>
      </c>
      <c r="E44" s="6" t="n">
        <v>-761</v>
      </c>
    </row>
    <row r="45" spans="1:5">
      <c r="A45" s="4" t="s">
        <v>1194</v>
      </c>
      <c r="B45" s="6" t="n">
        <v>96</v>
      </c>
      <c r="C45" s="6" t="n">
        <v>83</v>
      </c>
      <c r="D45" s="6" t="n">
        <v>306</v>
      </c>
      <c r="E45" s="6" t="n">
        <v>263</v>
      </c>
    </row>
    <row r="46" spans="1:5">
      <c r="A46" s="4" t="s">
        <v>690</v>
      </c>
      <c r="B46" s="6" t="n">
        <v>-227</v>
      </c>
      <c r="C46" s="6" t="n">
        <v>-203</v>
      </c>
      <c r="D46" s="6" t="n">
        <v>-556</v>
      </c>
      <c r="E46" s="6" t="n">
        <v>-498</v>
      </c>
    </row>
    <row r="47" spans="1:5">
      <c r="A47" s="4" t="s">
        <v>1195</v>
      </c>
      <c r="B47" s="6" t="n">
        <v>0</v>
      </c>
      <c r="C47" s="6" t="n">
        <v>0</v>
      </c>
      <c r="D47" s="6" t="n">
        <v>0</v>
      </c>
      <c r="E47" s="6" t="n">
        <v>0</v>
      </c>
    </row>
    <row r="48" spans="1:5">
      <c r="A48" s="4" t="s">
        <v>1190</v>
      </c>
      <c r="B48" s="6" t="n">
        <v>1003</v>
      </c>
      <c r="C48" s="6" t="n">
        <v>860</v>
      </c>
      <c r="D48" s="6" t="n">
        <v>1003</v>
      </c>
      <c r="E48" s="6" t="n">
        <v>860</v>
      </c>
    </row>
    <row r="49" spans="1:5">
      <c r="A49" s="4" t="s">
        <v>1200</v>
      </c>
    </row>
    <row r="50" spans="1:5">
      <c r="A50" s="3" t="s">
        <v>1188</v>
      </c>
    </row>
    <row r="51" spans="1:5">
      <c r="A51" s="4" t="s">
        <v>1189</v>
      </c>
      <c r="B51" s="6" t="n">
        <v>8</v>
      </c>
      <c r="C51" s="6" t="n">
        <v>7</v>
      </c>
      <c r="D51" s="6" t="n">
        <v>7</v>
      </c>
      <c r="E51" s="6" t="n">
        <v>7</v>
      </c>
    </row>
    <row r="52" spans="1:5">
      <c r="A52" s="4" t="s">
        <v>1192</v>
      </c>
      <c r="B52" s="6" t="n">
        <v>-2</v>
      </c>
      <c r="C52" s="6" t="n">
        <v>0</v>
      </c>
      <c r="D52" s="6" t="n">
        <v>-1</v>
      </c>
      <c r="E52" s="6" t="n">
        <v>0</v>
      </c>
    </row>
    <row r="53" spans="1:5">
      <c r="A53" s="4" t="s">
        <v>1190</v>
      </c>
      <c r="B53" s="6" t="n">
        <v>6</v>
      </c>
      <c r="C53" s="6" t="n">
        <v>7</v>
      </c>
      <c r="D53" s="6" t="n">
        <v>6</v>
      </c>
      <c r="E53" s="6" t="n">
        <v>7</v>
      </c>
    </row>
    <row r="54" spans="1:5">
      <c r="A54" s="4" t="s">
        <v>1201</v>
      </c>
    </row>
    <row r="55" spans="1:5">
      <c r="A55" s="3" t="s">
        <v>1188</v>
      </c>
    </row>
    <row r="56" spans="1:5">
      <c r="A56" s="4" t="s">
        <v>1190</v>
      </c>
      <c r="B56" s="6" t="n">
        <v>1009</v>
      </c>
      <c r="C56" s="6" t="n">
        <v>867</v>
      </c>
      <c r="D56" s="6" t="n">
        <v>1009</v>
      </c>
      <c r="E56" s="6" t="n">
        <v>867</v>
      </c>
    </row>
    <row r="57" spans="1:5">
      <c r="A57" s="4" t="s">
        <v>316</v>
      </c>
    </row>
    <row r="58" spans="1:5">
      <c r="A58" s="3" t="s">
        <v>1188</v>
      </c>
    </row>
    <row r="59" spans="1:5">
      <c r="A59" s="4" t="s">
        <v>1189</v>
      </c>
      <c r="B59" s="6" t="n">
        <v>821</v>
      </c>
      <c r="C59" s="6" t="n">
        <v>472</v>
      </c>
      <c r="D59" s="6" t="n">
        <v>604</v>
      </c>
      <c r="E59" s="6" t="n">
        <v>395</v>
      </c>
    </row>
    <row r="60" spans="1:5">
      <c r="A60" s="4" t="s">
        <v>1192</v>
      </c>
      <c r="B60" s="6" t="n">
        <v>96</v>
      </c>
      <c r="C60" s="6" t="n">
        <v>60</v>
      </c>
      <c r="D60" s="6" t="n">
        <v>452</v>
      </c>
      <c r="E60" s="6" t="n">
        <v>147</v>
      </c>
    </row>
    <row r="61" spans="1:5">
      <c r="A61" s="4" t="s">
        <v>1193</v>
      </c>
      <c r="B61" s="6" t="n">
        <v>-112</v>
      </c>
      <c r="C61" s="6" t="n">
        <v>-47</v>
      </c>
      <c r="D61" s="6" t="n">
        <v>-224</v>
      </c>
      <c r="E61" s="6" t="n">
        <v>-67</v>
      </c>
    </row>
    <row r="62" spans="1:5">
      <c r="A62" s="4" t="s">
        <v>1194</v>
      </c>
      <c r="B62" s="6" t="n">
        <v>4</v>
      </c>
      <c r="C62" s="6" t="n">
        <v>14</v>
      </c>
      <c r="D62" s="6" t="n">
        <v>10</v>
      </c>
      <c r="E62" s="6" t="n">
        <v>24</v>
      </c>
    </row>
    <row r="63" spans="1:5">
      <c r="A63" s="4" t="s">
        <v>690</v>
      </c>
      <c r="B63" s="6" t="n">
        <v>-108</v>
      </c>
      <c r="C63" s="6" t="n">
        <v>-33</v>
      </c>
      <c r="D63" s="6" t="n">
        <v>-214</v>
      </c>
      <c r="E63" s="6" t="n">
        <v>-43</v>
      </c>
    </row>
    <row r="64" spans="1:5">
      <c r="A64" s="4" t="s">
        <v>1195</v>
      </c>
      <c r="B64" s="6" t="n">
        <v>-1</v>
      </c>
      <c r="C64" s="6" t="n">
        <v>0</v>
      </c>
      <c r="D64" s="6" t="n">
        <v>-34</v>
      </c>
      <c r="E64" s="6" t="n">
        <v>0</v>
      </c>
    </row>
    <row r="65" spans="1:5">
      <c r="A65" s="4" t="s">
        <v>1190</v>
      </c>
      <c r="B65" s="6" t="n">
        <v>808</v>
      </c>
      <c r="C65" s="6" t="n">
        <v>499</v>
      </c>
      <c r="D65" s="6" t="n">
        <v>808</v>
      </c>
      <c r="E65" s="6" t="n">
        <v>499</v>
      </c>
    </row>
    <row r="66" spans="1:5">
      <c r="A66" s="4" t="s">
        <v>1202</v>
      </c>
    </row>
    <row r="67" spans="1:5">
      <c r="A67" s="3" t="s">
        <v>1188</v>
      </c>
    </row>
    <row r="68" spans="1:5">
      <c r="A68" s="4" t="s">
        <v>1189</v>
      </c>
      <c r="B68" s="6" t="n">
        <v>161</v>
      </c>
      <c r="C68" s="6" t="n">
        <v>128</v>
      </c>
      <c r="D68" s="6" t="n">
        <v>161</v>
      </c>
      <c r="E68" s="6" t="n">
        <v>106</v>
      </c>
    </row>
    <row r="69" spans="1:5">
      <c r="A69" s="4" t="s">
        <v>1192</v>
      </c>
      <c r="B69" s="6" t="n">
        <v>-35</v>
      </c>
      <c r="C69" s="6" t="n">
        <v>15</v>
      </c>
      <c r="D69" s="6" t="n">
        <v>-35</v>
      </c>
      <c r="E69" s="6" t="n">
        <v>37</v>
      </c>
    </row>
    <row r="70" spans="1:5">
      <c r="A70" s="4" t="s">
        <v>1190</v>
      </c>
      <c r="B70" s="6" t="n">
        <v>126</v>
      </c>
      <c r="C70" s="6" t="n">
        <v>143</v>
      </c>
      <c r="D70" s="6" t="n">
        <v>126</v>
      </c>
      <c r="E70" s="6" t="n">
        <v>143</v>
      </c>
    </row>
    <row r="71" spans="1:5">
      <c r="A71" s="4" t="s">
        <v>1203</v>
      </c>
    </row>
    <row r="72" spans="1:5">
      <c r="A72" s="3" t="s">
        <v>1188</v>
      </c>
    </row>
    <row r="73" spans="1:5">
      <c r="A73" s="4" t="s">
        <v>1190</v>
      </c>
      <c r="B73" s="6" t="n">
        <v>934</v>
      </c>
      <c r="C73" s="6" t="n">
        <v>642</v>
      </c>
      <c r="D73" s="6" t="n">
        <v>934</v>
      </c>
      <c r="E73" s="6" t="n">
        <v>642</v>
      </c>
    </row>
    <row r="74" spans="1:5">
      <c r="A74" s="4" t="s">
        <v>35</v>
      </c>
    </row>
    <row r="75" spans="1:5">
      <c r="A75" s="3" t="s">
        <v>1188</v>
      </c>
    </row>
    <row r="76" spans="1:5">
      <c r="A76" s="4" t="s">
        <v>1189</v>
      </c>
      <c r="B76" s="6" t="n">
        <v>2</v>
      </c>
      <c r="C76" s="6" t="n">
        <v>5</v>
      </c>
      <c r="D76" s="6" t="n">
        <v>4</v>
      </c>
      <c r="E76" s="6" t="n">
        <v>5</v>
      </c>
    </row>
    <row r="77" spans="1:5">
      <c r="A77" s="4" t="s">
        <v>1192</v>
      </c>
      <c r="B77" s="6" t="n">
        <v>-1</v>
      </c>
      <c r="C77" s="6" t="n">
        <v>-2</v>
      </c>
      <c r="D77" s="6" t="n">
        <v>-4</v>
      </c>
      <c r="E77" s="6" t="n">
        <v>-2</v>
      </c>
    </row>
    <row r="78" spans="1:5">
      <c r="A78" s="4" t="s">
        <v>1193</v>
      </c>
      <c r="B78" s="6" t="n">
        <v>0</v>
      </c>
      <c r="C78" s="6" t="n">
        <v>0</v>
      </c>
      <c r="D78" s="6" t="n">
        <v>-2</v>
      </c>
      <c r="E78" s="6" t="n">
        <v>-5</v>
      </c>
    </row>
    <row r="79" spans="1:5">
      <c r="A79" s="4" t="s">
        <v>1194</v>
      </c>
      <c r="B79" s="6" t="n">
        <v>1</v>
      </c>
      <c r="C79" s="6" t="n">
        <v>1</v>
      </c>
      <c r="D79" s="6" t="n">
        <v>4</v>
      </c>
      <c r="E79" s="6" t="n">
        <v>6</v>
      </c>
    </row>
    <row r="80" spans="1:5">
      <c r="A80" s="4" t="s">
        <v>690</v>
      </c>
      <c r="B80" s="6" t="n">
        <v>1</v>
      </c>
      <c r="C80" s="6" t="n">
        <v>1</v>
      </c>
      <c r="D80" s="6" t="n">
        <v>2</v>
      </c>
      <c r="E80" s="6" t="n">
        <v>1</v>
      </c>
    </row>
    <row r="81" spans="1:5">
      <c r="A81" s="4" t="s">
        <v>1195</v>
      </c>
      <c r="B81" s="6" t="n">
        <v>0</v>
      </c>
      <c r="C81" s="6" t="n">
        <v>0</v>
      </c>
      <c r="D81" s="6" t="n">
        <v>0</v>
      </c>
      <c r="E81" s="6" t="n">
        <v>0</v>
      </c>
    </row>
    <row r="82" spans="1:5">
      <c r="A82" s="4" t="s">
        <v>1190</v>
      </c>
      <c r="B82" s="6" t="n">
        <v>2</v>
      </c>
      <c r="C82" s="6" t="n">
        <v>4</v>
      </c>
      <c r="D82" s="6" t="n">
        <v>2</v>
      </c>
      <c r="E82" s="6" t="n">
        <v>4</v>
      </c>
    </row>
    <row r="83" spans="1:5">
      <c r="A83" s="4" t="s">
        <v>1204</v>
      </c>
    </row>
    <row r="84" spans="1:5">
      <c r="A84" s="3" t="s">
        <v>1188</v>
      </c>
    </row>
    <row r="85" spans="1:5">
      <c r="A85" s="4" t="s">
        <v>1189</v>
      </c>
      <c r="B85" s="6" t="n">
        <v>0</v>
      </c>
      <c r="C85" s="6" t="n">
        <v>0</v>
      </c>
      <c r="D85" s="6" t="n">
        <v>0</v>
      </c>
      <c r="E85" s="6" t="n">
        <v>0</v>
      </c>
    </row>
    <row r="86" spans="1:5">
      <c r="A86" s="4" t="s">
        <v>1192</v>
      </c>
      <c r="B86" s="6" t="n">
        <v>0</v>
      </c>
      <c r="C86" s="6" t="n">
        <v>0</v>
      </c>
      <c r="D86" s="6" t="n">
        <v>0</v>
      </c>
      <c r="E86" s="6" t="n">
        <v>0</v>
      </c>
    </row>
    <row r="87" spans="1:5">
      <c r="A87" s="4" t="s">
        <v>1190</v>
      </c>
      <c r="B87" s="6" t="n">
        <v>0</v>
      </c>
      <c r="C87" s="6" t="n">
        <v>0</v>
      </c>
      <c r="D87" s="6" t="n">
        <v>0</v>
      </c>
      <c r="E87" s="6" t="n">
        <v>0</v>
      </c>
    </row>
    <row r="88" spans="1:5">
      <c r="A88" s="4" t="s">
        <v>1205</v>
      </c>
    </row>
    <row r="89" spans="1:5">
      <c r="A89" s="3" t="s">
        <v>1188</v>
      </c>
    </row>
    <row r="90" spans="1:5">
      <c r="A90" s="4" t="s">
        <v>1190</v>
      </c>
      <c r="B90" s="7" t="n">
        <v>2</v>
      </c>
      <c r="C90" s="7" t="n">
        <v>4</v>
      </c>
      <c r="D90" s="7" t="n">
        <v>2</v>
      </c>
      <c r="E90" s="7" t="n">
        <v>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6</v>
      </c>
      <c r="B1" s="2" t="s">
        <v>2</v>
      </c>
      <c r="C1" s="2" t="s">
        <v>1207</v>
      </c>
      <c r="D1" s="2" t="s">
        <v>86</v>
      </c>
      <c r="E1" s="2" t="s">
        <v>31</v>
      </c>
      <c r="F1" s="2" t="s">
        <v>1208</v>
      </c>
      <c r="G1" s="2" t="s">
        <v>1209</v>
      </c>
    </row>
    <row r="2" spans="1:7">
      <c r="A2" s="3" t="s">
        <v>1210</v>
      </c>
    </row>
    <row r="3" spans="1:7">
      <c r="A3" s="4" t="s">
        <v>1211</v>
      </c>
      <c r="B3" s="7" t="n">
        <v>5755</v>
      </c>
      <c r="D3" s="7" t="n">
        <v>4744</v>
      </c>
    </row>
    <row r="4" spans="1:7">
      <c r="A4" s="4" t="s">
        <v>1212</v>
      </c>
      <c r="B4" s="6" t="n">
        <v>475</v>
      </c>
      <c r="D4" s="6" t="n">
        <v>349</v>
      </c>
    </row>
    <row r="5" spans="1:7">
      <c r="A5" s="4" t="s">
        <v>1213</v>
      </c>
      <c r="B5" s="6" t="n">
        <v>6258</v>
      </c>
      <c r="D5" s="6" t="n">
        <v>5130</v>
      </c>
    </row>
    <row r="6" spans="1:7">
      <c r="A6" s="3" t="s">
        <v>1214</v>
      </c>
    </row>
    <row r="7" spans="1:7">
      <c r="A7" s="4" t="s">
        <v>1211</v>
      </c>
      <c r="B7" s="6" t="n">
        <v>219025</v>
      </c>
      <c r="D7" s="6" t="n">
        <v>208084</v>
      </c>
    </row>
    <row r="8" spans="1:7">
      <c r="A8" s="4" t="s">
        <v>1212</v>
      </c>
      <c r="B8" s="6" t="n">
        <v>2845</v>
      </c>
      <c r="D8" s="6" t="n">
        <v>2249</v>
      </c>
    </row>
    <row r="9" spans="1:7">
      <c r="A9" s="4" t="s">
        <v>531</v>
      </c>
      <c r="B9" s="7" t="n">
        <v>238019</v>
      </c>
      <c r="D9" s="7" t="n">
        <v>229851</v>
      </c>
      <c r="E9" s="7" t="n">
        <v>213329</v>
      </c>
    </row>
    <row r="10" spans="1:7">
      <c r="A10" s="4" t="s">
        <v>1215</v>
      </c>
      <c r="B10" s="4" t="s">
        <v>1071</v>
      </c>
      <c r="D10" s="4" t="s">
        <v>1216</v>
      </c>
    </row>
    <row r="11" spans="1:7">
      <c r="A11" s="4" t="s">
        <v>305</v>
      </c>
    </row>
    <row r="12" spans="1:7">
      <c r="A12" s="3" t="s">
        <v>1210</v>
      </c>
    </row>
    <row r="13" spans="1:7">
      <c r="A13" s="4" t="s">
        <v>1211</v>
      </c>
      <c r="B13" s="7" t="n">
        <v>4209</v>
      </c>
      <c r="D13" s="7" t="n">
        <v>3445</v>
      </c>
    </row>
    <row r="14" spans="1:7">
      <c r="A14" s="4" t="s">
        <v>1212</v>
      </c>
      <c r="B14" s="6" t="n">
        <v>236</v>
      </c>
      <c r="D14" s="6" t="n">
        <v>209</v>
      </c>
    </row>
    <row r="15" spans="1:7">
      <c r="A15" s="4" t="s">
        <v>1213</v>
      </c>
      <c r="B15" s="6" t="n">
        <v>4445</v>
      </c>
      <c r="C15" s="7" t="n">
        <v>4086</v>
      </c>
      <c r="D15" s="6" t="n">
        <v>3654</v>
      </c>
      <c r="E15" s="6" t="n">
        <v>3484</v>
      </c>
      <c r="F15" s="7" t="n">
        <v>3324</v>
      </c>
      <c r="G15" s="7" t="n">
        <v>3204</v>
      </c>
    </row>
    <row r="16" spans="1:7">
      <c r="A16" s="3" t="s">
        <v>1214</v>
      </c>
    </row>
    <row r="17" spans="1:7">
      <c r="A17" s="4" t="s">
        <v>1211</v>
      </c>
      <c r="B17" s="6" t="n">
        <v>98529</v>
      </c>
      <c r="D17" s="6" t="n">
        <v>95459</v>
      </c>
    </row>
    <row r="18" spans="1:7">
      <c r="A18" s="4" t="s">
        <v>1212</v>
      </c>
      <c r="B18" s="6" t="n">
        <v>672</v>
      </c>
      <c r="D18" s="6" t="n">
        <v>666</v>
      </c>
    </row>
    <row r="19" spans="1:7">
      <c r="A19" s="4" t="s">
        <v>531</v>
      </c>
      <c r="B19" s="7" t="n">
        <v>99201</v>
      </c>
      <c r="D19" s="7" t="n">
        <v>96125</v>
      </c>
    </row>
    <row r="20" spans="1:7">
      <c r="A20" s="4" t="s">
        <v>1215</v>
      </c>
      <c r="B20" s="4" t="s">
        <v>1217</v>
      </c>
      <c r="D20" s="4" t="s">
        <v>675</v>
      </c>
    </row>
    <row r="21" spans="1:7">
      <c r="A21" s="4" t="s">
        <v>310</v>
      </c>
    </row>
    <row r="22" spans="1:7">
      <c r="A22" s="3" t="s">
        <v>1210</v>
      </c>
    </row>
    <row r="23" spans="1:7">
      <c r="A23" s="4" t="s">
        <v>1211</v>
      </c>
      <c r="B23" s="7" t="n">
        <v>915</v>
      </c>
      <c r="D23" s="7" t="n">
        <v>778</v>
      </c>
    </row>
    <row r="24" spans="1:7">
      <c r="A24" s="4" t="s">
        <v>1212</v>
      </c>
      <c r="B24" s="6" t="n">
        <v>60</v>
      </c>
      <c r="D24" s="6" t="n">
        <v>54</v>
      </c>
    </row>
    <row r="25" spans="1:7">
      <c r="A25" s="4" t="s">
        <v>1213</v>
      </c>
      <c r="B25" s="6" t="n">
        <v>1003</v>
      </c>
      <c r="C25" s="6" t="n">
        <v>972</v>
      </c>
      <c r="D25" s="6" t="n">
        <v>868</v>
      </c>
      <c r="E25" s="6" t="n">
        <v>860</v>
      </c>
      <c r="F25" s="6" t="n">
        <v>875</v>
      </c>
      <c r="G25" s="6" t="n">
        <v>779</v>
      </c>
    </row>
    <row r="26" spans="1:7">
      <c r="A26" s="3" t="s">
        <v>1214</v>
      </c>
    </row>
    <row r="27" spans="1:7">
      <c r="A27" s="4" t="s">
        <v>1211</v>
      </c>
      <c r="B27" s="6" t="n">
        <v>56066</v>
      </c>
      <c r="D27" s="6" t="n">
        <v>51113</v>
      </c>
    </row>
    <row r="28" spans="1:7">
      <c r="A28" s="4" t="s">
        <v>1212</v>
      </c>
      <c r="B28" s="6" t="n">
        <v>724</v>
      </c>
      <c r="D28" s="6" t="n">
        <v>699</v>
      </c>
    </row>
    <row r="29" spans="1:7">
      <c r="A29" s="4" t="s">
        <v>531</v>
      </c>
      <c r="B29" s="7" t="n">
        <v>72285</v>
      </c>
      <c r="D29" s="7" t="n">
        <v>70372</v>
      </c>
    </row>
    <row r="30" spans="1:7">
      <c r="A30" s="4" t="s">
        <v>1215</v>
      </c>
      <c r="B30" s="4" t="s">
        <v>1218</v>
      </c>
      <c r="D30" s="4" t="s">
        <v>652</v>
      </c>
    </row>
    <row r="31" spans="1:7">
      <c r="A31" s="4" t="s">
        <v>316</v>
      </c>
    </row>
    <row r="32" spans="1:7">
      <c r="A32" s="3" t="s">
        <v>1210</v>
      </c>
    </row>
    <row r="33" spans="1:7">
      <c r="A33" s="4" t="s">
        <v>1211</v>
      </c>
      <c r="B33" s="7" t="n">
        <v>629</v>
      </c>
      <c r="D33" s="7" t="n">
        <v>517</v>
      </c>
    </row>
    <row r="34" spans="1:7">
      <c r="A34" s="4" t="s">
        <v>1212</v>
      </c>
      <c r="B34" s="6" t="n">
        <v>179</v>
      </c>
      <c r="D34" s="6" t="n">
        <v>86</v>
      </c>
    </row>
    <row r="35" spans="1:7">
      <c r="A35" s="4" t="s">
        <v>1213</v>
      </c>
      <c r="B35" s="6" t="n">
        <v>808</v>
      </c>
      <c r="C35" s="6" t="n">
        <v>821</v>
      </c>
      <c r="D35" s="6" t="n">
        <v>604</v>
      </c>
      <c r="E35" s="6" t="n">
        <v>499</v>
      </c>
      <c r="F35" s="6" t="n">
        <v>472</v>
      </c>
      <c r="G35" s="6" t="n">
        <v>395</v>
      </c>
    </row>
    <row r="36" spans="1:7">
      <c r="A36" s="3" t="s">
        <v>1214</v>
      </c>
    </row>
    <row r="37" spans="1:7">
      <c r="A37" s="4" t="s">
        <v>1211</v>
      </c>
      <c r="B37" s="6" t="n">
        <v>64354</v>
      </c>
      <c r="D37" s="6" t="n">
        <v>61424</v>
      </c>
    </row>
    <row r="38" spans="1:7">
      <c r="A38" s="4" t="s">
        <v>1212</v>
      </c>
      <c r="B38" s="6" t="n">
        <v>1449</v>
      </c>
      <c r="D38" s="6" t="n">
        <v>884</v>
      </c>
    </row>
    <row r="39" spans="1:7">
      <c r="A39" s="4" t="s">
        <v>531</v>
      </c>
      <c r="B39" s="7" t="n">
        <v>66457</v>
      </c>
      <c r="D39" s="7" t="n">
        <v>63266</v>
      </c>
    </row>
    <row r="40" spans="1:7">
      <c r="A40" s="4" t="s">
        <v>1215</v>
      </c>
      <c r="B40" s="4" t="s">
        <v>1219</v>
      </c>
      <c r="D40" s="4" t="s">
        <v>1220</v>
      </c>
    </row>
    <row r="41" spans="1:7">
      <c r="A41" s="4" t="s">
        <v>35</v>
      </c>
    </row>
    <row r="42" spans="1:7">
      <c r="A42" s="3" t="s">
        <v>1210</v>
      </c>
    </row>
    <row r="43" spans="1:7">
      <c r="A43" s="4" t="s">
        <v>1211</v>
      </c>
      <c r="B43" s="7" t="n">
        <v>2</v>
      </c>
      <c r="D43" s="7" t="n">
        <v>4</v>
      </c>
    </row>
    <row r="44" spans="1:7">
      <c r="A44" s="4" t="s">
        <v>1212</v>
      </c>
      <c r="B44" s="6" t="n">
        <v>0</v>
      </c>
      <c r="D44" s="6" t="n">
        <v>0</v>
      </c>
    </row>
    <row r="45" spans="1:7">
      <c r="A45" s="4" t="s">
        <v>1213</v>
      </c>
      <c r="B45" s="6" t="n">
        <v>2</v>
      </c>
      <c r="C45" s="7" t="n">
        <v>2</v>
      </c>
      <c r="D45" s="6" t="n">
        <v>4</v>
      </c>
      <c r="E45" s="7" t="n">
        <v>4</v>
      </c>
      <c r="F45" s="7" t="n">
        <v>5</v>
      </c>
      <c r="G45" s="7" t="n">
        <v>5</v>
      </c>
    </row>
    <row r="46" spans="1:7">
      <c r="A46" s="3" t="s">
        <v>1214</v>
      </c>
    </row>
    <row r="47" spans="1:7">
      <c r="A47" s="4" t="s">
        <v>1211</v>
      </c>
      <c r="B47" s="6" t="n">
        <v>76</v>
      </c>
      <c r="D47" s="6" t="n">
        <v>88</v>
      </c>
    </row>
    <row r="48" spans="1:7">
      <c r="A48" s="4" t="s">
        <v>1212</v>
      </c>
      <c r="B48" s="6" t="n">
        <v>0</v>
      </c>
      <c r="D48" s="6" t="n">
        <v>0</v>
      </c>
    </row>
    <row r="49" spans="1:7">
      <c r="A49" s="4" t="s">
        <v>531</v>
      </c>
      <c r="B49" s="7" t="n">
        <v>76</v>
      </c>
      <c r="D49" s="7" t="n">
        <v>88</v>
      </c>
    </row>
    <row r="50" spans="1:7">
      <c r="A50" s="4" t="s">
        <v>1215</v>
      </c>
      <c r="B50" s="4" t="s">
        <v>1071</v>
      </c>
      <c r="D50" s="4" t="s">
        <v>1221</v>
      </c>
    </row>
    <row r="51" spans="1:7">
      <c r="A51" s="4" t="s">
        <v>571</v>
      </c>
    </row>
    <row r="52" spans="1:7">
      <c r="A52" s="3" t="s">
        <v>1210</v>
      </c>
    </row>
    <row r="53" spans="1:7">
      <c r="A53" s="4" t="s">
        <v>1179</v>
      </c>
      <c r="B53" s="7" t="n">
        <v>28</v>
      </c>
      <c r="D53" s="7" t="n">
        <v>37</v>
      </c>
    </row>
    <row r="54" spans="1:7">
      <c r="A54" s="3" t="s">
        <v>1214</v>
      </c>
    </row>
    <row r="55" spans="1:7">
      <c r="A55" s="4" t="s">
        <v>531</v>
      </c>
      <c r="B55" s="6" t="n">
        <v>16149</v>
      </c>
      <c r="D55" s="6" t="n">
        <v>19518</v>
      </c>
    </row>
    <row r="56" spans="1:7">
      <c r="A56" s="4" t="s">
        <v>574</v>
      </c>
    </row>
    <row r="57" spans="1:7">
      <c r="A57" s="3" t="s">
        <v>1210</v>
      </c>
    </row>
    <row r="58" spans="1:7">
      <c r="A58" s="4" t="s">
        <v>1179</v>
      </c>
      <c r="B58" s="6" t="n">
        <v>0</v>
      </c>
      <c r="D58" s="6" t="n">
        <v>0</v>
      </c>
    </row>
    <row r="59" spans="1:7">
      <c r="A59" s="3" t="s">
        <v>1214</v>
      </c>
    </row>
    <row r="60" spans="1:7">
      <c r="A60" s="4" t="s">
        <v>531</v>
      </c>
      <c r="B60" s="6" t="n">
        <v>0</v>
      </c>
      <c r="D60" s="6" t="n">
        <v>0</v>
      </c>
    </row>
    <row r="61" spans="1:7">
      <c r="A61" s="4" t="s">
        <v>575</v>
      </c>
    </row>
    <row r="62" spans="1:7">
      <c r="A62" s="3" t="s">
        <v>1210</v>
      </c>
    </row>
    <row r="63" spans="1:7">
      <c r="A63" s="4" t="s">
        <v>1179</v>
      </c>
      <c r="B63" s="6" t="n">
        <v>28</v>
      </c>
      <c r="D63" s="6" t="n">
        <v>36</v>
      </c>
    </row>
    <row r="64" spans="1:7">
      <c r="A64" s="3" t="s">
        <v>1214</v>
      </c>
    </row>
    <row r="65" spans="1:7">
      <c r="A65" s="4" t="s">
        <v>531</v>
      </c>
      <c r="B65" s="6" t="n">
        <v>15495</v>
      </c>
      <c r="D65" s="6" t="n">
        <v>18560</v>
      </c>
    </row>
    <row r="66" spans="1:7">
      <c r="A66" s="4" t="s">
        <v>579</v>
      </c>
    </row>
    <row r="67" spans="1:7">
      <c r="A67" s="3" t="s">
        <v>1210</v>
      </c>
    </row>
    <row r="68" spans="1:7">
      <c r="A68" s="4" t="s">
        <v>1179</v>
      </c>
      <c r="B68" s="6" t="n">
        <v>0</v>
      </c>
      <c r="D68" s="6" t="n">
        <v>1</v>
      </c>
    </row>
    <row r="69" spans="1:7">
      <c r="A69" s="3" t="s">
        <v>1214</v>
      </c>
    </row>
    <row r="70" spans="1:7">
      <c r="A70" s="4" t="s">
        <v>531</v>
      </c>
      <c r="B70" s="6" t="n">
        <v>654</v>
      </c>
      <c r="D70" s="6" t="n">
        <v>958</v>
      </c>
    </row>
    <row r="71" spans="1:7">
      <c r="A71" s="4" t="s">
        <v>584</v>
      </c>
    </row>
    <row r="72" spans="1:7">
      <c r="A72" s="3" t="s">
        <v>1210</v>
      </c>
    </row>
    <row r="73" spans="1:7">
      <c r="A73" s="4" t="s">
        <v>1179</v>
      </c>
      <c r="B73" s="6" t="n">
        <v>0</v>
      </c>
      <c r="D73" s="6" t="n">
        <v>0</v>
      </c>
    </row>
    <row r="74" spans="1:7">
      <c r="A74" s="3" t="s">
        <v>1214</v>
      </c>
    </row>
    <row r="75" spans="1:7">
      <c r="A75" s="4" t="s">
        <v>531</v>
      </c>
      <c r="B75" s="6" t="n">
        <v>0</v>
      </c>
      <c r="D75" s="6" t="n">
        <v>0</v>
      </c>
    </row>
    <row r="76" spans="1:7">
      <c r="A76" s="4" t="s">
        <v>1222</v>
      </c>
    </row>
    <row r="77" spans="1:7">
      <c r="A77" s="3" t="s">
        <v>1214</v>
      </c>
    </row>
    <row r="78" spans="1:7">
      <c r="A78" s="4" t="s">
        <v>531</v>
      </c>
      <c r="B78" s="6" t="n">
        <v>65939</v>
      </c>
      <c r="D78" s="6" t="n">
        <v>62653</v>
      </c>
    </row>
    <row r="79" spans="1:7">
      <c r="A79" s="4" t="s">
        <v>1223</v>
      </c>
    </row>
    <row r="80" spans="1:7">
      <c r="A80" s="3" t="s">
        <v>1214</v>
      </c>
    </row>
    <row r="81" spans="1:7">
      <c r="A81" s="4" t="s">
        <v>531</v>
      </c>
      <c r="B81" s="7" t="n">
        <v>654</v>
      </c>
      <c r="D81" s="7" t="n">
        <v>9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224</v>
      </c>
      <c r="B1" s="2" t="s">
        <v>30</v>
      </c>
      <c r="D1" s="2" t="s">
        <v>1</v>
      </c>
    </row>
    <row r="2" spans="1:6">
      <c r="B2" s="2" t="s">
        <v>2</v>
      </c>
      <c r="C2" s="2" t="s">
        <v>31</v>
      </c>
      <c r="D2" s="2" t="s">
        <v>2</v>
      </c>
      <c r="E2" s="2" t="s">
        <v>31</v>
      </c>
      <c r="F2" s="2" t="s">
        <v>86</v>
      </c>
    </row>
    <row r="3" spans="1:6">
      <c r="A3" s="3" t="s">
        <v>1225</v>
      </c>
    </row>
    <row r="4" spans="1:6">
      <c r="A4" s="4" t="s">
        <v>1226</v>
      </c>
      <c r="B4" s="7" t="n">
        <v>56</v>
      </c>
      <c r="C4" s="7" t="n">
        <v>47</v>
      </c>
      <c r="D4" s="7" t="n">
        <v>161</v>
      </c>
      <c r="E4" s="7" t="n">
        <v>136</v>
      </c>
    </row>
    <row r="5" spans="1:6">
      <c r="A5" s="4" t="s">
        <v>1227</v>
      </c>
      <c r="B5" s="6" t="n">
        <v>64</v>
      </c>
      <c r="C5" s="7" t="n">
        <v>64</v>
      </c>
      <c r="D5" s="6" t="n">
        <v>194</v>
      </c>
      <c r="E5" s="7" t="n">
        <v>183</v>
      </c>
    </row>
    <row r="6" spans="1:6">
      <c r="A6" s="4" t="s">
        <v>1228</v>
      </c>
      <c r="B6" s="7" t="n">
        <v>227</v>
      </c>
      <c r="D6" s="7" t="n">
        <v>227</v>
      </c>
      <c r="F6" s="7" t="n">
        <v>1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9</v>
      </c>
      <c r="B1" s="2" t="s">
        <v>2</v>
      </c>
      <c r="C1" s="2" t="s">
        <v>86</v>
      </c>
    </row>
    <row r="2" spans="1:3">
      <c r="A2" s="3" t="s">
        <v>1230</v>
      </c>
    </row>
    <row r="3" spans="1:3">
      <c r="A3" s="4" t="s">
        <v>1231</v>
      </c>
      <c r="B3" s="7" t="n">
        <v>32505</v>
      </c>
      <c r="C3" s="7" t="n">
        <v>35152</v>
      </c>
    </row>
    <row r="4" spans="1:3">
      <c r="A4" s="4" t="s">
        <v>1232</v>
      </c>
      <c r="B4" s="6" t="n">
        <v>19256</v>
      </c>
      <c r="C4" s="6" t="n">
        <v>17026</v>
      </c>
    </row>
    <row r="5" spans="1:3">
      <c r="A5" s="4" t="s">
        <v>1233</v>
      </c>
      <c r="B5" s="6" t="n">
        <v>4153</v>
      </c>
      <c r="C5" s="6" t="n">
        <v>4120</v>
      </c>
    </row>
    <row r="6" spans="1:3">
      <c r="A6" s="4" t="s">
        <v>1234</v>
      </c>
      <c r="B6" s="6" t="n">
        <v>553</v>
      </c>
      <c r="C6" s="6" t="n">
        <v>582</v>
      </c>
    </row>
    <row r="7" spans="1:3">
      <c r="A7" s="4" t="s">
        <v>1235</v>
      </c>
      <c r="B7" s="6" t="n">
        <v>5230</v>
      </c>
      <c r="C7" s="6" t="n">
        <v>4782</v>
      </c>
    </row>
    <row r="8" spans="1:3">
      <c r="A8" s="4" t="s">
        <v>1236</v>
      </c>
    </row>
    <row r="9" spans="1:3">
      <c r="A9" s="3" t="s">
        <v>1230</v>
      </c>
    </row>
    <row r="10" spans="1:3">
      <c r="A10" s="4" t="s">
        <v>1231</v>
      </c>
      <c r="B10" s="6" t="n">
        <v>173</v>
      </c>
      <c r="C10" s="6" t="n">
        <v>0</v>
      </c>
    </row>
    <row r="11" spans="1:3">
      <c r="A11" s="4" t="s">
        <v>1232</v>
      </c>
      <c r="B11" s="6" t="n">
        <v>9</v>
      </c>
      <c r="C11" s="6" t="n">
        <v>0</v>
      </c>
    </row>
    <row r="12" spans="1:3">
      <c r="A12" s="4" t="s">
        <v>1233</v>
      </c>
      <c r="B12" s="6" t="n">
        <v>3884</v>
      </c>
      <c r="C12" s="6" t="n">
        <v>3852</v>
      </c>
    </row>
    <row r="13" spans="1:3">
      <c r="A13" s="4" t="s">
        <v>1234</v>
      </c>
      <c r="B13" s="6" t="n">
        <v>527</v>
      </c>
      <c r="C13" s="6" t="n">
        <v>555</v>
      </c>
    </row>
    <row r="14" spans="1:3">
      <c r="A14" s="4" t="s">
        <v>1235</v>
      </c>
      <c r="B14" s="6" t="n">
        <v>3884</v>
      </c>
      <c r="C14" s="6" t="n">
        <v>3852</v>
      </c>
    </row>
    <row r="15" spans="1:3">
      <c r="A15" s="4" t="s">
        <v>1237</v>
      </c>
    </row>
    <row r="16" spans="1:3">
      <c r="A16" s="3" t="s">
        <v>1230</v>
      </c>
    </row>
    <row r="17" spans="1:3">
      <c r="A17" s="4" t="s">
        <v>1231</v>
      </c>
      <c r="B17" s="6" t="n">
        <v>789</v>
      </c>
      <c r="C17" s="6" t="n">
        <v>352</v>
      </c>
    </row>
    <row r="18" spans="1:3">
      <c r="A18" s="4" t="s">
        <v>1232</v>
      </c>
      <c r="B18" s="6" t="n">
        <v>127</v>
      </c>
      <c r="C18" s="6" t="n">
        <v>101</v>
      </c>
    </row>
    <row r="19" spans="1:3">
      <c r="A19" s="4" t="s">
        <v>1233</v>
      </c>
      <c r="B19" s="6" t="n">
        <v>0</v>
      </c>
      <c r="C19" s="6" t="n">
        <v>0</v>
      </c>
    </row>
    <row r="20" spans="1:3">
      <c r="A20" s="4" t="s">
        <v>1234</v>
      </c>
      <c r="B20" s="6" t="n">
        <v>0</v>
      </c>
      <c r="C20" s="6" t="n">
        <v>0</v>
      </c>
    </row>
    <row r="21" spans="1:3">
      <c r="A21" s="4" t="s">
        <v>1235</v>
      </c>
      <c r="B21" s="6" t="n">
        <v>0</v>
      </c>
      <c r="C21" s="6" t="n">
        <v>0</v>
      </c>
    </row>
    <row r="22" spans="1:3">
      <c r="A22" s="4" t="s">
        <v>35</v>
      </c>
    </row>
    <row r="23" spans="1:3">
      <c r="A23" s="3" t="s">
        <v>1230</v>
      </c>
    </row>
    <row r="24" spans="1:3">
      <c r="A24" s="4" t="s">
        <v>1231</v>
      </c>
      <c r="B24" s="6" t="n">
        <v>0</v>
      </c>
      <c r="C24" s="6" t="n">
        <v>0</v>
      </c>
    </row>
    <row r="25" spans="1:3">
      <c r="A25" s="4" t="s">
        <v>1232</v>
      </c>
      <c r="B25" s="6" t="n">
        <v>0</v>
      </c>
      <c r="C25" s="6" t="n">
        <v>0</v>
      </c>
    </row>
    <row r="26" spans="1:3">
      <c r="A26" s="4" t="s">
        <v>1233</v>
      </c>
      <c r="B26" s="6" t="n">
        <v>64</v>
      </c>
      <c r="C26" s="6" t="n">
        <v>57</v>
      </c>
    </row>
    <row r="27" spans="1:3">
      <c r="A27" s="4" t="s">
        <v>1234</v>
      </c>
      <c r="B27" s="6" t="n">
        <v>0</v>
      </c>
      <c r="C27" s="6" t="n">
        <v>0</v>
      </c>
    </row>
    <row r="28" spans="1:3">
      <c r="A28" s="4" t="s">
        <v>1235</v>
      </c>
      <c r="B28" s="6" t="n">
        <v>64</v>
      </c>
      <c r="C28" s="6" t="n">
        <v>57</v>
      </c>
    </row>
    <row r="29" spans="1:3">
      <c r="A29" s="4" t="s">
        <v>1238</v>
      </c>
    </row>
    <row r="30" spans="1:3">
      <c r="A30" s="3" t="s">
        <v>1230</v>
      </c>
    </row>
    <row r="31" spans="1:3">
      <c r="A31" s="4" t="s">
        <v>1231</v>
      </c>
      <c r="B31" s="6" t="n">
        <v>962</v>
      </c>
      <c r="C31" s="6" t="n">
        <v>352</v>
      </c>
    </row>
    <row r="32" spans="1:3">
      <c r="A32" s="4" t="s">
        <v>1232</v>
      </c>
      <c r="B32" s="6" t="n">
        <v>136</v>
      </c>
      <c r="C32" s="6" t="n">
        <v>101</v>
      </c>
    </row>
    <row r="33" spans="1:3">
      <c r="A33" s="4" t="s">
        <v>1233</v>
      </c>
      <c r="B33" s="6" t="n">
        <v>3948</v>
      </c>
      <c r="C33" s="6" t="n">
        <v>3909</v>
      </c>
    </row>
    <row r="34" spans="1:3">
      <c r="A34" s="4" t="s">
        <v>1234</v>
      </c>
      <c r="B34" s="6" t="n">
        <v>527</v>
      </c>
      <c r="C34" s="6" t="n">
        <v>555</v>
      </c>
    </row>
    <row r="35" spans="1:3">
      <c r="A35" s="4" t="s">
        <v>1235</v>
      </c>
      <c r="B35" s="6" t="n">
        <v>3948</v>
      </c>
      <c r="C35" s="6" t="n">
        <v>3909</v>
      </c>
    </row>
    <row r="36" spans="1:3">
      <c r="A36" s="4" t="s">
        <v>1239</v>
      </c>
    </row>
    <row r="37" spans="1:3">
      <c r="A37" s="3" t="s">
        <v>1230</v>
      </c>
    </row>
    <row r="38" spans="1:3">
      <c r="A38" s="4" t="s">
        <v>1234</v>
      </c>
      <c r="B38" s="6" t="n">
        <v>7</v>
      </c>
      <c r="C38" s="6" t="n">
        <v>8</v>
      </c>
    </row>
    <row r="39" spans="1:3">
      <c r="A39" s="4" t="s">
        <v>1235</v>
      </c>
      <c r="B39" s="6" t="n">
        <v>420</v>
      </c>
    </row>
    <row r="40" spans="1:3">
      <c r="A40" s="4" t="s">
        <v>1240</v>
      </c>
    </row>
    <row r="41" spans="1:3">
      <c r="A41" s="3" t="s">
        <v>1230</v>
      </c>
    </row>
    <row r="42" spans="1:3">
      <c r="A42" s="4" t="s">
        <v>1231</v>
      </c>
      <c r="B42" s="6" t="n">
        <v>31543</v>
      </c>
      <c r="C42" s="6" t="n">
        <v>34800</v>
      </c>
    </row>
    <row r="43" spans="1:3">
      <c r="A43" s="4" t="s">
        <v>1232</v>
      </c>
      <c r="B43" s="6" t="n">
        <v>19120</v>
      </c>
      <c r="C43" s="6" t="n">
        <v>16925</v>
      </c>
    </row>
    <row r="44" spans="1:3">
      <c r="A44" s="4" t="s">
        <v>1233</v>
      </c>
      <c r="B44" s="6" t="n">
        <v>0</v>
      </c>
      <c r="C44" s="6" t="n">
        <v>0</v>
      </c>
    </row>
    <row r="45" spans="1:3">
      <c r="A45" s="4" t="s">
        <v>1234</v>
      </c>
      <c r="B45" s="6" t="n">
        <v>0</v>
      </c>
      <c r="C45" s="6" t="n">
        <v>0</v>
      </c>
    </row>
    <row r="46" spans="1:3">
      <c r="A46" s="4" t="s">
        <v>1235</v>
      </c>
      <c r="B46" s="6" t="n">
        <v>0</v>
      </c>
      <c r="C46" s="6" t="n">
        <v>0</v>
      </c>
    </row>
    <row r="47" spans="1:3">
      <c r="A47" s="4" t="s">
        <v>1241</v>
      </c>
    </row>
    <row r="48" spans="1:3">
      <c r="A48" s="3" t="s">
        <v>1230</v>
      </c>
    </row>
    <row r="49" spans="1:3">
      <c r="A49" s="4" t="s">
        <v>1231</v>
      </c>
      <c r="B49" s="6" t="n">
        <v>0</v>
      </c>
      <c r="C49" s="6" t="n">
        <v>0</v>
      </c>
    </row>
    <row r="50" spans="1:3">
      <c r="A50" s="4" t="s">
        <v>1232</v>
      </c>
      <c r="B50" s="6" t="n">
        <v>0</v>
      </c>
      <c r="C50" s="6" t="n">
        <v>0</v>
      </c>
    </row>
    <row r="51" spans="1:3">
      <c r="A51" s="4" t="s">
        <v>1233</v>
      </c>
      <c r="B51" s="6" t="n">
        <v>205</v>
      </c>
      <c r="C51" s="6" t="n">
        <v>211</v>
      </c>
    </row>
    <row r="52" spans="1:3">
      <c r="A52" s="4" t="s">
        <v>1234</v>
      </c>
      <c r="B52" s="6" t="n">
        <v>26</v>
      </c>
      <c r="C52" s="6" t="n">
        <v>27</v>
      </c>
    </row>
    <row r="53" spans="1:3">
      <c r="A53" s="4" t="s">
        <v>1235</v>
      </c>
      <c r="B53" s="6" t="n">
        <v>1282</v>
      </c>
      <c r="C53" s="6" t="n">
        <v>873</v>
      </c>
    </row>
    <row r="54" spans="1:3">
      <c r="A54" s="4" t="s">
        <v>1242</v>
      </c>
    </row>
    <row r="55" spans="1:3">
      <c r="A55" s="3" t="s">
        <v>1230</v>
      </c>
    </row>
    <row r="56" spans="1:3">
      <c r="A56" s="4" t="s">
        <v>1231</v>
      </c>
      <c r="B56" s="6" t="n">
        <v>31543</v>
      </c>
      <c r="C56" s="6" t="n">
        <v>34800</v>
      </c>
    </row>
    <row r="57" spans="1:3">
      <c r="A57" s="4" t="s">
        <v>1232</v>
      </c>
      <c r="B57" s="6" t="n">
        <v>19120</v>
      </c>
      <c r="C57" s="6" t="n">
        <v>16925</v>
      </c>
    </row>
    <row r="58" spans="1:3">
      <c r="A58" s="4" t="s">
        <v>1233</v>
      </c>
      <c r="B58" s="6" t="n">
        <v>205</v>
      </c>
      <c r="C58" s="6" t="n">
        <v>211</v>
      </c>
    </row>
    <row r="59" spans="1:3">
      <c r="A59" s="4" t="s">
        <v>1234</v>
      </c>
      <c r="B59" s="6" t="n">
        <v>26</v>
      </c>
      <c r="C59" s="6" t="n">
        <v>27</v>
      </c>
    </row>
    <row r="60" spans="1:3">
      <c r="A60" s="4" t="s">
        <v>1235</v>
      </c>
      <c r="B60" s="7" t="n">
        <v>1282</v>
      </c>
      <c r="C60" s="7" t="n">
        <v>87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3</v>
      </c>
      <c r="B1" s="2" t="s">
        <v>2</v>
      </c>
      <c r="C1" s="2" t="s">
        <v>86</v>
      </c>
    </row>
    <row r="2" spans="1:3">
      <c r="A2" s="4" t="s">
        <v>1244</v>
      </c>
    </row>
    <row r="3" spans="1:3">
      <c r="A3" s="3" t="s">
        <v>1245</v>
      </c>
    </row>
    <row r="4" spans="1:3">
      <c r="A4" s="4" t="s">
        <v>1246</v>
      </c>
      <c r="B4" s="7" t="n">
        <v>18411</v>
      </c>
      <c r="C4" s="7" t="n">
        <v>16166</v>
      </c>
    </row>
    <row r="5" spans="1:3">
      <c r="A5" s="4" t="s">
        <v>1247</v>
      </c>
      <c r="B5" s="6" t="n">
        <v>31256</v>
      </c>
      <c r="C5" s="6" t="n">
        <v>33783</v>
      </c>
    </row>
    <row r="6" spans="1:3">
      <c r="A6" s="4" t="s">
        <v>1248</v>
      </c>
      <c r="B6" s="6" t="n">
        <v>0</v>
      </c>
      <c r="C6" s="6" t="n">
        <v>0</v>
      </c>
    </row>
    <row r="7" spans="1:3">
      <c r="A7" s="4" t="s">
        <v>1249</v>
      </c>
    </row>
    <row r="8" spans="1:3">
      <c r="A8" s="3" t="s">
        <v>1245</v>
      </c>
    </row>
    <row r="9" spans="1:3">
      <c r="A9" s="4" t="s">
        <v>1250</v>
      </c>
      <c r="B9" s="6" t="n">
        <v>1563</v>
      </c>
      <c r="C9" s="6" t="n">
        <v>1754</v>
      </c>
    </row>
    <row r="10" spans="1:3">
      <c r="A10" s="4" t="s">
        <v>1251</v>
      </c>
      <c r="B10" s="6" t="n">
        <v>1616</v>
      </c>
      <c r="C10" s="6" t="n">
        <v>1814</v>
      </c>
    </row>
    <row r="11" spans="1:3">
      <c r="A11" s="4" t="s">
        <v>1252</v>
      </c>
      <c r="B11" s="6" t="n">
        <v>8</v>
      </c>
      <c r="C11" s="6" t="n">
        <v>8</v>
      </c>
    </row>
    <row r="12" spans="1:3">
      <c r="A12" s="4" t="s">
        <v>1253</v>
      </c>
    </row>
    <row r="13" spans="1:3">
      <c r="A13" s="3" t="s">
        <v>1245</v>
      </c>
    </row>
    <row r="14" spans="1:3">
      <c r="A14" s="4" t="s">
        <v>1250</v>
      </c>
      <c r="B14" s="6" t="n">
        <v>60</v>
      </c>
      <c r="C14" s="6" t="n">
        <v>74</v>
      </c>
    </row>
    <row r="15" spans="1:3">
      <c r="A15" s="4" t="s">
        <v>1251</v>
      </c>
      <c r="B15" s="6" t="n">
        <v>54</v>
      </c>
      <c r="C15" s="6" t="n">
        <v>68</v>
      </c>
    </row>
    <row r="16" spans="1:3">
      <c r="A16" s="4" t="s">
        <v>1254</v>
      </c>
    </row>
    <row r="17" spans="1:3">
      <c r="A17" s="3" t="s">
        <v>1245</v>
      </c>
    </row>
    <row r="18" spans="1:3">
      <c r="A18" s="4" t="s">
        <v>1250</v>
      </c>
      <c r="B18" s="6" t="n">
        <v>719</v>
      </c>
      <c r="C18" s="6" t="n">
        <v>789</v>
      </c>
    </row>
    <row r="19" spans="1:3">
      <c r="A19" s="4" t="s">
        <v>1251</v>
      </c>
      <c r="B19" s="6" t="n">
        <v>724</v>
      </c>
      <c r="C19" s="6" t="n">
        <v>794</v>
      </c>
    </row>
    <row r="20" spans="1:3">
      <c r="A20" s="4" t="s">
        <v>1252</v>
      </c>
      <c r="B20" s="7" t="n">
        <v>135</v>
      </c>
      <c r="C20" s="7" t="n">
        <v>1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255</v>
      </c>
      <c r="B1" s="2" t="s">
        <v>1</v>
      </c>
    </row>
    <row r="2" spans="1:4">
      <c r="B2" s="2" t="s">
        <v>2</v>
      </c>
      <c r="C2" s="2" t="s">
        <v>31</v>
      </c>
      <c r="D2" s="2" t="s">
        <v>86</v>
      </c>
    </row>
    <row r="3" spans="1:4">
      <c r="A3" s="3" t="s">
        <v>1230</v>
      </c>
    </row>
    <row r="4" spans="1:4">
      <c r="A4" s="4" t="s">
        <v>1256</v>
      </c>
      <c r="B4" s="7" t="n">
        <v>30</v>
      </c>
      <c r="D4" s="7" t="n">
        <v>30</v>
      </c>
    </row>
    <row r="5" spans="1:4">
      <c r="A5" s="4" t="s">
        <v>1257</v>
      </c>
      <c r="B5" s="6" t="n">
        <v>5</v>
      </c>
      <c r="D5" s="6" t="n">
        <v>6</v>
      </c>
    </row>
    <row r="6" spans="1:4">
      <c r="A6" s="4" t="s">
        <v>1235</v>
      </c>
      <c r="B6" s="6" t="n">
        <v>5230</v>
      </c>
      <c r="D6" s="6" t="n">
        <v>4782</v>
      </c>
    </row>
    <row r="7" spans="1:4">
      <c r="A7" s="4" t="s">
        <v>1234</v>
      </c>
      <c r="B7" s="6" t="n">
        <v>553</v>
      </c>
      <c r="D7" s="6" t="n">
        <v>582</v>
      </c>
    </row>
    <row r="8" spans="1:4">
      <c r="A8" s="4" t="s">
        <v>1258</v>
      </c>
      <c r="B8" s="6" t="n">
        <v>295</v>
      </c>
      <c r="C8" s="7" t="n">
        <v>257</v>
      </c>
    </row>
    <row r="9" spans="1:4">
      <c r="A9" s="4" t="s">
        <v>1259</v>
      </c>
      <c r="B9" s="6" t="n">
        <v>336</v>
      </c>
      <c r="C9" s="7" t="n">
        <v>387</v>
      </c>
    </row>
    <row r="10" spans="1:4">
      <c r="A10" s="4" t="s">
        <v>1260</v>
      </c>
      <c r="B10" s="6" t="n">
        <v>3800</v>
      </c>
      <c r="D10" s="6" t="n">
        <v>3500</v>
      </c>
    </row>
    <row r="11" spans="1:4">
      <c r="A11" s="4" t="s">
        <v>1261</v>
      </c>
      <c r="B11" s="6" t="n">
        <v>1300</v>
      </c>
      <c r="D11" s="6" t="n">
        <v>1300</v>
      </c>
    </row>
    <row r="12" spans="1:4">
      <c r="A12" s="4" t="s">
        <v>1262</v>
      </c>
      <c r="B12" s="6" t="n">
        <v>4153</v>
      </c>
      <c r="D12" s="6" t="n">
        <v>4120</v>
      </c>
    </row>
    <row r="13" spans="1:4">
      <c r="A13" s="4" t="s">
        <v>1263</v>
      </c>
      <c r="B13" s="7" t="n">
        <v>32505</v>
      </c>
      <c r="D13" s="6" t="n">
        <v>35152</v>
      </c>
    </row>
    <row r="14" spans="1:4">
      <c r="A14" s="4" t="s">
        <v>1264</v>
      </c>
    </row>
    <row r="15" spans="1:4">
      <c r="A15" s="3" t="s">
        <v>1230</v>
      </c>
    </row>
    <row r="16" spans="1:4">
      <c r="A16" s="4" t="s">
        <v>1265</v>
      </c>
      <c r="B16" s="6" t="n">
        <v>2016</v>
      </c>
    </row>
    <row r="17" spans="1:4">
      <c r="A17" s="4" t="s">
        <v>1266</v>
      </c>
    </row>
    <row r="18" spans="1:4">
      <c r="A18" s="3" t="s">
        <v>1230</v>
      </c>
    </row>
    <row r="19" spans="1:4">
      <c r="A19" s="4" t="s">
        <v>1265</v>
      </c>
      <c r="B19" s="6" t="n">
        <v>2019</v>
      </c>
    </row>
    <row r="20" spans="1:4">
      <c r="A20" s="4" t="s">
        <v>1236</v>
      </c>
    </row>
    <row r="21" spans="1:4">
      <c r="A21" s="3" t="s">
        <v>1230</v>
      </c>
    </row>
    <row r="22" spans="1:4">
      <c r="A22" s="4" t="s">
        <v>1235</v>
      </c>
      <c r="B22" s="7" t="n">
        <v>3884</v>
      </c>
      <c r="D22" s="6" t="n">
        <v>3852</v>
      </c>
    </row>
    <row r="23" spans="1:4">
      <c r="A23" s="4" t="s">
        <v>1234</v>
      </c>
      <c r="B23" s="6" t="n">
        <v>527</v>
      </c>
      <c r="D23" s="6" t="n">
        <v>555</v>
      </c>
    </row>
    <row r="24" spans="1:4">
      <c r="A24" s="4" t="s">
        <v>1262</v>
      </c>
      <c r="B24" s="6" t="n">
        <v>3884</v>
      </c>
      <c r="D24" s="6" t="n">
        <v>3852</v>
      </c>
    </row>
    <row r="25" spans="1:4">
      <c r="A25" s="4" t="s">
        <v>1267</v>
      </c>
      <c r="B25" s="6" t="n">
        <v>11500</v>
      </c>
      <c r="D25" s="6" t="n">
        <v>11400</v>
      </c>
    </row>
    <row r="26" spans="1:4">
      <c r="A26" s="4" t="s">
        <v>1263</v>
      </c>
      <c r="B26" s="6" t="n">
        <v>173</v>
      </c>
      <c r="D26" s="6" t="n">
        <v>0</v>
      </c>
    </row>
    <row r="27" spans="1:4">
      <c r="A27" s="4" t="s">
        <v>1237</v>
      </c>
    </row>
    <row r="28" spans="1:4">
      <c r="A28" s="3" t="s">
        <v>1230</v>
      </c>
    </row>
    <row r="29" spans="1:4">
      <c r="A29" s="4" t="s">
        <v>1235</v>
      </c>
      <c r="B29" s="6" t="n">
        <v>0</v>
      </c>
      <c r="D29" s="6" t="n">
        <v>0</v>
      </c>
    </row>
    <row r="30" spans="1:4">
      <c r="A30" s="4" t="s">
        <v>1234</v>
      </c>
      <c r="B30" s="6" t="n">
        <v>0</v>
      </c>
      <c r="D30" s="6" t="n">
        <v>0</v>
      </c>
    </row>
    <row r="31" spans="1:4">
      <c r="A31" s="4" t="s">
        <v>1262</v>
      </c>
      <c r="B31" s="6" t="n">
        <v>0</v>
      </c>
      <c r="D31" s="6" t="n">
        <v>0</v>
      </c>
    </row>
    <row r="32" spans="1:4">
      <c r="A32" s="4" t="s">
        <v>1263</v>
      </c>
      <c r="B32" s="6" t="n">
        <v>789</v>
      </c>
      <c r="D32" s="6" t="n">
        <v>352</v>
      </c>
    </row>
    <row r="33" spans="1:4">
      <c r="A33" s="4" t="s">
        <v>35</v>
      </c>
    </row>
    <row r="34" spans="1:4">
      <c r="A34" s="3" t="s">
        <v>1230</v>
      </c>
    </row>
    <row r="35" spans="1:4">
      <c r="A35" s="4" t="s">
        <v>1235</v>
      </c>
      <c r="B35" s="6" t="n">
        <v>64</v>
      </c>
      <c r="D35" s="6" t="n">
        <v>57</v>
      </c>
    </row>
    <row r="36" spans="1:4">
      <c r="A36" s="4" t="s">
        <v>1234</v>
      </c>
      <c r="B36" s="6" t="n">
        <v>0</v>
      </c>
      <c r="D36" s="6" t="n">
        <v>0</v>
      </c>
    </row>
    <row r="37" spans="1:4">
      <c r="A37" s="4" t="s">
        <v>1262</v>
      </c>
      <c r="B37" s="6" t="n">
        <v>64</v>
      </c>
      <c r="D37" s="6" t="n">
        <v>57</v>
      </c>
    </row>
    <row r="38" spans="1:4">
      <c r="A38" s="4" t="s">
        <v>1263</v>
      </c>
      <c r="B38" s="6" t="n">
        <v>0</v>
      </c>
      <c r="D38" s="6" t="n">
        <v>0</v>
      </c>
    </row>
    <row r="39" spans="1:4">
      <c r="A39" s="4" t="s">
        <v>1239</v>
      </c>
    </row>
    <row r="40" spans="1:4">
      <c r="A40" s="3" t="s">
        <v>1230</v>
      </c>
    </row>
    <row r="41" spans="1:4">
      <c r="A41" s="4" t="s">
        <v>1235</v>
      </c>
      <c r="B41" s="6" t="n">
        <v>420</v>
      </c>
    </row>
    <row r="42" spans="1:4">
      <c r="A42" s="4" t="s">
        <v>1268</v>
      </c>
      <c r="B42" s="6" t="n">
        <v>12</v>
      </c>
      <c r="D42" s="6" t="n">
        <v>13</v>
      </c>
    </row>
    <row r="43" spans="1:4">
      <c r="A43" s="4" t="s">
        <v>1234</v>
      </c>
      <c r="B43" s="6" t="n">
        <v>7</v>
      </c>
      <c r="D43" s="6" t="n">
        <v>8</v>
      </c>
    </row>
    <row r="44" spans="1:4">
      <c r="A44" s="4" t="s">
        <v>1249</v>
      </c>
    </row>
    <row r="45" spans="1:4">
      <c r="A45" s="3" t="s">
        <v>1230</v>
      </c>
    </row>
    <row r="46" spans="1:4">
      <c r="A46" s="4" t="s">
        <v>1250</v>
      </c>
      <c r="B46" s="6" t="n">
        <v>1563</v>
      </c>
      <c r="D46" s="6" t="n">
        <v>1754</v>
      </c>
    </row>
    <row r="47" spans="1:4">
      <c r="A47" s="4" t="s">
        <v>1269</v>
      </c>
      <c r="B47" s="6" t="n">
        <v>1616</v>
      </c>
      <c r="D47" s="6" t="n">
        <v>1814</v>
      </c>
    </row>
    <row r="48" spans="1:4">
      <c r="A48" s="4" t="s">
        <v>1253</v>
      </c>
    </row>
    <row r="49" spans="1:4">
      <c r="A49" s="3" t="s">
        <v>1230</v>
      </c>
    </row>
    <row r="50" spans="1:4">
      <c r="A50" s="4" t="s">
        <v>1250</v>
      </c>
      <c r="B50" s="6" t="n">
        <v>60</v>
      </c>
      <c r="D50" s="6" t="n">
        <v>74</v>
      </c>
    </row>
    <row r="51" spans="1:4">
      <c r="A51" s="4" t="s">
        <v>1269</v>
      </c>
      <c r="B51" s="6" t="n">
        <v>54</v>
      </c>
      <c r="D51" s="6" t="n">
        <v>68</v>
      </c>
    </row>
    <row r="52" spans="1:4">
      <c r="A52" s="4" t="s">
        <v>1254</v>
      </c>
    </row>
    <row r="53" spans="1:4">
      <c r="A53" s="3" t="s">
        <v>1230</v>
      </c>
    </row>
    <row r="54" spans="1:4">
      <c r="A54" s="4" t="s">
        <v>1250</v>
      </c>
      <c r="B54" s="6" t="n">
        <v>719</v>
      </c>
      <c r="D54" s="6" t="n">
        <v>789</v>
      </c>
    </row>
    <row r="55" spans="1:4">
      <c r="A55" s="4" t="s">
        <v>1269</v>
      </c>
      <c r="B55" s="6" t="n">
        <v>724</v>
      </c>
      <c r="D55" s="6" t="n">
        <v>794</v>
      </c>
    </row>
    <row r="56" spans="1:4">
      <c r="A56" s="4" t="s">
        <v>1235</v>
      </c>
      <c r="B56" s="6" t="n">
        <v>420</v>
      </c>
    </row>
    <row r="57" spans="1:4">
      <c r="A57" s="4" t="s">
        <v>1270</v>
      </c>
      <c r="B57" s="7" t="n">
        <v>83</v>
      </c>
      <c r="D57" s="7" t="n">
        <v>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31</v>
      </c>
    </row>
    <row r="3" spans="1:3">
      <c r="A3" s="3" t="s">
        <v>163</v>
      </c>
    </row>
    <row r="4" spans="1:3">
      <c r="A4" s="4" t="s">
        <v>63</v>
      </c>
      <c r="B4" s="7" t="n">
        <v>2977</v>
      </c>
      <c r="C4" s="7" t="n">
        <v>3104</v>
      </c>
    </row>
    <row r="5" spans="1:3">
      <c r="A5" s="4" t="s">
        <v>64</v>
      </c>
      <c r="B5" s="6" t="n">
        <v>-17</v>
      </c>
      <c r="C5" s="6" t="n">
        <v>26</v>
      </c>
    </row>
    <row r="6" spans="1:3">
      <c r="A6" s="4" t="s">
        <v>65</v>
      </c>
      <c r="B6" s="6" t="n">
        <v>2960</v>
      </c>
      <c r="C6" s="6" t="n">
        <v>3130</v>
      </c>
    </row>
    <row r="7" spans="1:3">
      <c r="A7" s="3" t="s">
        <v>164</v>
      </c>
    </row>
    <row r="8" spans="1:3">
      <c r="A8" s="4" t="s">
        <v>44</v>
      </c>
      <c r="B8" s="6" t="n">
        <v>4707</v>
      </c>
      <c r="C8" s="6" t="n">
        <v>3156</v>
      </c>
    </row>
    <row r="9" spans="1:3">
      <c r="A9" s="4" t="s">
        <v>165</v>
      </c>
      <c r="B9" s="6" t="n">
        <v>1819</v>
      </c>
      <c r="C9" s="6" t="n">
        <v>1558</v>
      </c>
    </row>
    <row r="10" spans="1:3">
      <c r="A10" s="4" t="s">
        <v>166</v>
      </c>
      <c r="B10" s="6" t="n">
        <v>-3</v>
      </c>
      <c r="C10" s="6" t="n">
        <v>-4</v>
      </c>
    </row>
    <row r="11" spans="1:3">
      <c r="A11" s="4" t="s">
        <v>167</v>
      </c>
      <c r="B11" s="6" t="n">
        <v>10</v>
      </c>
      <c r="C11" s="6" t="n">
        <v>27</v>
      </c>
    </row>
    <row r="12" spans="1:3">
      <c r="A12" s="4" t="s">
        <v>168</v>
      </c>
      <c r="B12" s="6" t="n">
        <v>-77</v>
      </c>
      <c r="C12" s="6" t="n">
        <v>-75</v>
      </c>
    </row>
    <row r="13" spans="1:3">
      <c r="A13" s="4" t="s">
        <v>169</v>
      </c>
      <c r="B13" s="6" t="n">
        <v>150</v>
      </c>
      <c r="C13" s="6" t="n">
        <v>121</v>
      </c>
    </row>
    <row r="14" spans="1:3">
      <c r="A14" s="4" t="s">
        <v>170</v>
      </c>
      <c r="B14" s="6" t="n">
        <v>-10</v>
      </c>
      <c r="C14" s="6" t="n">
        <v>0</v>
      </c>
    </row>
    <row r="15" spans="1:3">
      <c r="A15" s="3" t="s">
        <v>171</v>
      </c>
    </row>
    <row r="16" spans="1:3">
      <c r="A16" s="4" t="s">
        <v>172</v>
      </c>
      <c r="B16" s="6" t="n">
        <v>-6122</v>
      </c>
      <c r="C16" s="6" t="n">
        <v>-5080</v>
      </c>
    </row>
    <row r="17" spans="1:3">
      <c r="A17" s="4" t="s">
        <v>173</v>
      </c>
      <c r="B17" s="6" t="n">
        <v>5888</v>
      </c>
      <c r="C17" s="6" t="n">
        <v>5270</v>
      </c>
    </row>
    <row r="18" spans="1:3">
      <c r="A18" s="3" t="s">
        <v>174</v>
      </c>
    </row>
    <row r="19" spans="1:3">
      <c r="A19" s="4" t="s">
        <v>175</v>
      </c>
      <c r="B19" s="6" t="n">
        <v>-63</v>
      </c>
      <c r="C19" s="6" t="n">
        <v>-19</v>
      </c>
    </row>
    <row r="20" spans="1:3">
      <c r="A20" s="4" t="s">
        <v>176</v>
      </c>
      <c r="B20" s="6" t="n">
        <v>-528</v>
      </c>
      <c r="C20" s="6" t="n">
        <v>-193</v>
      </c>
    </row>
    <row r="21" spans="1:3">
      <c r="A21" s="4" t="s">
        <v>177</v>
      </c>
      <c r="B21" s="6" t="n">
        <v>-62</v>
      </c>
      <c r="C21" s="6" t="n">
        <v>-56</v>
      </c>
    </row>
    <row r="22" spans="1:3">
      <c r="A22" s="4" t="s">
        <v>178</v>
      </c>
      <c r="B22" s="6" t="n">
        <v>1166</v>
      </c>
      <c r="C22" s="6" t="n">
        <v>1234</v>
      </c>
    </row>
    <row r="23" spans="1:3">
      <c r="A23" s="4" t="s">
        <v>179</v>
      </c>
      <c r="B23" s="6" t="n">
        <v>26</v>
      </c>
      <c r="C23" s="6" t="n">
        <v>-64</v>
      </c>
    </row>
    <row r="24" spans="1:3">
      <c r="A24" s="4" t="s">
        <v>180</v>
      </c>
      <c r="B24" s="6" t="n">
        <v>9861</v>
      </c>
      <c r="C24" s="6" t="n">
        <v>9005</v>
      </c>
    </row>
    <row r="25" spans="1:3">
      <c r="A25" s="3" t="s">
        <v>181</v>
      </c>
    </row>
    <row r="26" spans="1:3">
      <c r="A26" s="4" t="s">
        <v>182</v>
      </c>
      <c r="B26" s="6" t="n">
        <v>-11349</v>
      </c>
      <c r="C26" s="6" t="n">
        <v>-9268</v>
      </c>
    </row>
    <row r="27" spans="1:3">
      <c r="A27" s="4" t="s">
        <v>183</v>
      </c>
      <c r="B27" s="6" t="n">
        <v>5773</v>
      </c>
      <c r="C27" s="6" t="n">
        <v>6067</v>
      </c>
    </row>
    <row r="28" spans="1:3">
      <c r="A28" s="4" t="s">
        <v>184</v>
      </c>
      <c r="B28" s="6" t="n">
        <v>3528</v>
      </c>
      <c r="C28" s="6" t="n">
        <v>3211</v>
      </c>
    </row>
    <row r="29" spans="1:3">
      <c r="A29" s="3" t="s">
        <v>185</v>
      </c>
    </row>
    <row r="30" spans="1:3">
      <c r="A30" s="4" t="s">
        <v>182</v>
      </c>
      <c r="B30" s="6" t="n">
        <v>-2281</v>
      </c>
      <c r="C30" s="6" t="n">
        <v>-2865</v>
      </c>
    </row>
    <row r="31" spans="1:3">
      <c r="A31" s="4" t="s">
        <v>183</v>
      </c>
      <c r="B31" s="6" t="n">
        <v>1874</v>
      </c>
      <c r="C31" s="6" t="n">
        <v>1657</v>
      </c>
    </row>
    <row r="32" spans="1:3">
      <c r="A32" s="3" t="s">
        <v>186</v>
      </c>
    </row>
    <row r="33" spans="1:3">
      <c r="A33" s="4" t="s">
        <v>187</v>
      </c>
      <c r="B33" s="6" t="n">
        <v>-13068</v>
      </c>
      <c r="C33" s="6" t="n">
        <v>-8678</v>
      </c>
    </row>
    <row r="34" spans="1:3">
      <c r="A34" s="4" t="s">
        <v>188</v>
      </c>
      <c r="B34" s="6" t="n">
        <v>1123</v>
      </c>
      <c r="C34" s="6" t="n">
        <v>1156</v>
      </c>
    </row>
    <row r="35" spans="1:3">
      <c r="A35" s="4" t="s">
        <v>189</v>
      </c>
      <c r="B35" s="6" t="n">
        <v>-508</v>
      </c>
      <c r="C35" s="6" t="n">
        <v>-411</v>
      </c>
    </row>
    <row r="36" spans="1:3">
      <c r="A36" s="4" t="s">
        <v>190</v>
      </c>
      <c r="B36" s="6" t="n">
        <v>-269</v>
      </c>
      <c r="C36" s="6" t="n">
        <v>-429</v>
      </c>
    </row>
    <row r="37" spans="1:3">
      <c r="A37" s="4" t="s">
        <v>191</v>
      </c>
      <c r="B37" s="6" t="n">
        <v>-15177</v>
      </c>
      <c r="C37" s="6" t="n">
        <v>-9560</v>
      </c>
    </row>
    <row r="38" spans="1:3">
      <c r="A38" s="3" t="s">
        <v>192</v>
      </c>
    </row>
    <row r="39" spans="1:3">
      <c r="A39" s="4" t="s">
        <v>193</v>
      </c>
      <c r="B39" s="6" t="n">
        <v>730</v>
      </c>
      <c r="C39" s="6" t="n">
        <v>-352</v>
      </c>
    </row>
    <row r="40" spans="1:3">
      <c r="A40" s="4" t="s">
        <v>194</v>
      </c>
      <c r="B40" s="6" t="n">
        <v>8249</v>
      </c>
      <c r="C40" s="6" t="n">
        <v>7348</v>
      </c>
    </row>
    <row r="41" spans="1:3">
      <c r="A41" s="4" t="s">
        <v>195</v>
      </c>
      <c r="B41" s="6" t="n">
        <v>4987</v>
      </c>
      <c r="C41" s="6" t="n">
        <v>4139</v>
      </c>
    </row>
    <row r="42" spans="1:3">
      <c r="A42" s="4" t="s">
        <v>196</v>
      </c>
      <c r="B42" s="6" t="n">
        <v>-2790</v>
      </c>
      <c r="C42" s="6" t="n">
        <v>-175</v>
      </c>
    </row>
    <row r="43" spans="1:3">
      <c r="A43" s="4" t="s">
        <v>197</v>
      </c>
      <c r="B43" s="6" t="n">
        <v>20380</v>
      </c>
      <c r="C43" s="6" t="n">
        <v>14536</v>
      </c>
    </row>
    <row r="44" spans="1:3">
      <c r="A44" s="4" t="s">
        <v>198</v>
      </c>
      <c r="B44" s="6" t="n">
        <v>-22401</v>
      </c>
      <c r="C44" s="6" t="n">
        <v>-8443</v>
      </c>
    </row>
    <row r="45" spans="1:3">
      <c r="A45" s="4" t="s">
        <v>199</v>
      </c>
      <c r="B45" s="6" t="n">
        <v>97</v>
      </c>
      <c r="C45" s="6" t="n">
        <v>-16035</v>
      </c>
    </row>
    <row r="46" spans="1:3">
      <c r="A46" s="3" t="s">
        <v>200</v>
      </c>
    </row>
    <row r="47" spans="1:3">
      <c r="A47" s="4" t="s">
        <v>201</v>
      </c>
      <c r="B47" s="6" t="n">
        <v>99</v>
      </c>
      <c r="C47" s="6" t="n">
        <v>84</v>
      </c>
    </row>
    <row r="48" spans="1:3">
      <c r="A48" s="4" t="s">
        <v>202</v>
      </c>
      <c r="B48" s="6" t="n">
        <v>-618</v>
      </c>
      <c r="C48" s="6" t="n">
        <v>-602</v>
      </c>
    </row>
    <row r="49" spans="1:3">
      <c r="A49" s="3" t="s">
        <v>203</v>
      </c>
    </row>
    <row r="50" spans="1:3">
      <c r="A50" s="4" t="s">
        <v>201</v>
      </c>
      <c r="B50" s="6" t="n">
        <v>583</v>
      </c>
      <c r="C50" s="6" t="n">
        <v>1472</v>
      </c>
    </row>
    <row r="51" spans="1:3">
      <c r="A51" s="4" t="s">
        <v>202</v>
      </c>
      <c r="B51" s="6" t="n">
        <v>-139</v>
      </c>
      <c r="C51" s="6" t="n">
        <v>-90</v>
      </c>
    </row>
    <row r="52" spans="1:3">
      <c r="A52" s="4" t="s">
        <v>152</v>
      </c>
      <c r="B52" s="6" t="n">
        <v>-2793</v>
      </c>
      <c r="C52" s="6" t="n">
        <v>-1815</v>
      </c>
    </row>
    <row r="53" spans="1:3">
      <c r="A53" s="4" t="s">
        <v>204</v>
      </c>
      <c r="B53" s="6" t="n">
        <v>3</v>
      </c>
      <c r="C53" s="6" t="n">
        <v>83</v>
      </c>
    </row>
    <row r="54" spans="1:3">
      <c r="A54" s="4" t="s">
        <v>205</v>
      </c>
      <c r="B54" s="6" t="n">
        <v>6387</v>
      </c>
      <c r="C54" s="6" t="n">
        <v>150</v>
      </c>
    </row>
    <row r="55" spans="1:3">
      <c r="A55" s="4" t="s">
        <v>206</v>
      </c>
      <c r="B55" s="6" t="n">
        <v>1071</v>
      </c>
      <c r="C55" s="6" t="n">
        <v>-405</v>
      </c>
    </row>
    <row r="56" spans="1:3">
      <c r="A56" s="4" t="s">
        <v>207</v>
      </c>
      <c r="B56" s="6" t="n">
        <v>8023</v>
      </c>
      <c r="C56" s="6" t="n">
        <v>7242</v>
      </c>
    </row>
    <row r="57" spans="1:3">
      <c r="A57" s="4" t="s">
        <v>208</v>
      </c>
      <c r="B57" s="6" t="n">
        <v>9094</v>
      </c>
      <c r="C57" s="6" t="n">
        <v>6837</v>
      </c>
    </row>
    <row r="58" spans="1:3">
      <c r="A58" s="3" t="s">
        <v>209</v>
      </c>
    </row>
    <row r="59" spans="1:3">
      <c r="A59" s="4" t="s">
        <v>210</v>
      </c>
      <c r="B59" s="6" t="n">
        <v>397</v>
      </c>
      <c r="C59" s="6" t="n">
        <v>271</v>
      </c>
    </row>
    <row r="60" spans="1:3">
      <c r="A60" s="4" t="s">
        <v>211</v>
      </c>
      <c r="B60" s="6" t="n">
        <v>1518</v>
      </c>
      <c r="C60" s="6" t="n">
        <v>1321</v>
      </c>
    </row>
    <row r="61" spans="1:3">
      <c r="A61" s="4" t="s">
        <v>212</v>
      </c>
      <c r="B61" s="7" t="n">
        <v>1551</v>
      </c>
      <c r="C61" s="7" t="n">
        <v>11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1</v>
      </c>
      <c r="B1" s="2" t="s">
        <v>30</v>
      </c>
      <c r="D1" s="2" t="s">
        <v>1</v>
      </c>
    </row>
    <row r="2" spans="1:5">
      <c r="B2" s="2" t="s">
        <v>2</v>
      </c>
      <c r="C2" s="2" t="s">
        <v>31</v>
      </c>
      <c r="D2" s="2" t="s">
        <v>2</v>
      </c>
      <c r="E2" s="2" t="s">
        <v>31</v>
      </c>
    </row>
    <row r="3" spans="1:5">
      <c r="A3" s="3" t="s">
        <v>233</v>
      </c>
    </row>
    <row r="4" spans="1:5">
      <c r="A4" s="4" t="s">
        <v>59</v>
      </c>
      <c r="B4" s="7" t="n">
        <v>89</v>
      </c>
      <c r="C4" s="7" t="n">
        <v>106</v>
      </c>
      <c r="D4" s="7" t="n">
        <v>285</v>
      </c>
      <c r="E4" s="7" t="n">
        <v>3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272</v>
      </c>
      <c r="B1" s="2" t="s">
        <v>2</v>
      </c>
      <c r="C1" s="2" t="s">
        <v>86</v>
      </c>
    </row>
    <row r="2" spans="1:3">
      <c r="A2" s="3" t="s">
        <v>1273</v>
      </c>
    </row>
    <row r="3" spans="1:3">
      <c r="A3" s="4" t="s">
        <v>1274</v>
      </c>
      <c r="B3" s="7" t="n">
        <v>14493</v>
      </c>
      <c r="C3" s="7" t="n">
        <v>14480</v>
      </c>
    </row>
    <row r="4" spans="1:3">
      <c r="A4" s="4" t="s">
        <v>101</v>
      </c>
      <c r="B4" s="6" t="n">
        <v>14493</v>
      </c>
      <c r="C4" s="6" t="n">
        <v>14480</v>
      </c>
    </row>
    <row r="5" spans="1:3">
      <c r="A5" s="4" t="s">
        <v>1275</v>
      </c>
      <c r="B5" s="6" t="n">
        <v>3919</v>
      </c>
      <c r="C5" s="6" t="n">
        <v>4305</v>
      </c>
    </row>
    <row r="6" spans="1:3">
      <c r="A6" s="4" t="s">
        <v>1276</v>
      </c>
      <c r="B6" s="6" t="n">
        <v>-3158</v>
      </c>
      <c r="C6" s="6" t="n">
        <v>-3264</v>
      </c>
    </row>
    <row r="7" spans="1:3">
      <c r="A7" s="4" t="s">
        <v>1277</v>
      </c>
      <c r="B7" s="6" t="n">
        <v>761</v>
      </c>
      <c r="C7" s="6" t="n">
        <v>1041</v>
      </c>
    </row>
    <row r="8" spans="1:3">
      <c r="A8" s="4" t="s">
        <v>1278</v>
      </c>
      <c r="B8" s="6" t="n">
        <v>18412</v>
      </c>
      <c r="C8" s="6" t="n">
        <v>18785</v>
      </c>
    </row>
    <row r="9" spans="1:3">
      <c r="A9" s="4" t="s">
        <v>1279</v>
      </c>
      <c r="B9" s="6" t="n">
        <v>15254</v>
      </c>
      <c r="C9" s="6" t="n">
        <v>15521</v>
      </c>
    </row>
    <row r="10" spans="1:3">
      <c r="A10" s="4" t="s">
        <v>1280</v>
      </c>
      <c r="B10" s="6" t="n">
        <v>259</v>
      </c>
      <c r="C10" s="6" t="n">
        <v>212</v>
      </c>
    </row>
    <row r="11" spans="1:3">
      <c r="A11" s="4" t="s">
        <v>1281</v>
      </c>
      <c r="B11" s="6" t="n">
        <v>-74</v>
      </c>
      <c r="C11" s="6" t="n">
        <v>-51</v>
      </c>
    </row>
    <row r="12" spans="1:3">
      <c r="A12" s="4" t="s">
        <v>1282</v>
      </c>
      <c r="B12" s="6" t="n">
        <v>62</v>
      </c>
      <c r="C12" s="6" t="n">
        <v>68</v>
      </c>
    </row>
    <row r="13" spans="1:3">
      <c r="A13" s="4" t="s">
        <v>1283</v>
      </c>
      <c r="B13" s="6" t="n">
        <v>321</v>
      </c>
      <c r="C13" s="6" t="n">
        <v>280</v>
      </c>
    </row>
    <row r="14" spans="1:3">
      <c r="A14" s="4" t="s">
        <v>1284</v>
      </c>
      <c r="B14" s="6" t="n">
        <v>185</v>
      </c>
      <c r="C14" s="6" t="n">
        <v>161</v>
      </c>
    </row>
    <row r="15" spans="1:3">
      <c r="A15" s="4" t="s">
        <v>1285</v>
      </c>
      <c r="B15" s="6" t="n">
        <v>247</v>
      </c>
      <c r="C15" s="6" t="n">
        <v>229</v>
      </c>
    </row>
    <row r="16" spans="1:3">
      <c r="A16" s="4" t="s">
        <v>1286</v>
      </c>
    </row>
    <row r="17" spans="1:3">
      <c r="A17" s="3" t="s">
        <v>1273</v>
      </c>
    </row>
    <row r="18" spans="1:3">
      <c r="A18" s="4" t="s">
        <v>1275</v>
      </c>
      <c r="B18" s="6" t="n">
        <v>2147</v>
      </c>
      <c r="C18" s="6" t="n">
        <v>2156</v>
      </c>
    </row>
    <row r="19" spans="1:3">
      <c r="A19" s="4" t="s">
        <v>1276</v>
      </c>
      <c r="B19" s="6" t="n">
        <v>-1657</v>
      </c>
      <c r="C19" s="6" t="n">
        <v>-1467</v>
      </c>
    </row>
    <row r="20" spans="1:3">
      <c r="A20" s="4" t="s">
        <v>1277</v>
      </c>
      <c r="B20" s="6" t="n">
        <v>490</v>
      </c>
      <c r="C20" s="6" t="n">
        <v>689</v>
      </c>
    </row>
    <row r="21" spans="1:3">
      <c r="A21" s="4" t="s">
        <v>1287</v>
      </c>
    </row>
    <row r="22" spans="1:3">
      <c r="A22" s="3" t="s">
        <v>1273</v>
      </c>
    </row>
    <row r="23" spans="1:3">
      <c r="A23" s="4" t="s">
        <v>1275</v>
      </c>
      <c r="B23" s="6" t="n">
        <v>1391</v>
      </c>
      <c r="C23" s="6" t="n">
        <v>1771</v>
      </c>
    </row>
    <row r="24" spans="1:3">
      <c r="A24" s="4" t="s">
        <v>1276</v>
      </c>
      <c r="B24" s="6" t="n">
        <v>-1332</v>
      </c>
      <c r="C24" s="6" t="n">
        <v>-1662</v>
      </c>
    </row>
    <row r="25" spans="1:3">
      <c r="A25" s="4" t="s">
        <v>1277</v>
      </c>
      <c r="B25" s="6" t="n">
        <v>59</v>
      </c>
      <c r="C25" s="6" t="n">
        <v>109</v>
      </c>
    </row>
    <row r="26" spans="1:3">
      <c r="A26" s="4" t="s">
        <v>1288</v>
      </c>
    </row>
    <row r="27" spans="1:3">
      <c r="A27" s="3" t="s">
        <v>1273</v>
      </c>
    </row>
    <row r="28" spans="1:3">
      <c r="A28" s="4" t="s">
        <v>1275</v>
      </c>
      <c r="B28" s="6" t="n">
        <v>381</v>
      </c>
      <c r="C28" s="6" t="n">
        <v>378</v>
      </c>
    </row>
    <row r="29" spans="1:3">
      <c r="A29" s="4" t="s">
        <v>1276</v>
      </c>
      <c r="B29" s="6" t="n">
        <v>-169</v>
      </c>
      <c r="C29" s="6" t="n">
        <v>-135</v>
      </c>
    </row>
    <row r="30" spans="1:3">
      <c r="A30" s="4" t="s">
        <v>1277</v>
      </c>
      <c r="B30" s="7" t="n">
        <v>212</v>
      </c>
      <c r="C30" s="7" t="n">
        <v>2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1289</v>
      </c>
      <c r="B1" s="2" t="s">
        <v>1</v>
      </c>
    </row>
    <row r="2" spans="1:2">
      <c r="B2" s="2" t="s">
        <v>1290</v>
      </c>
    </row>
    <row r="3" spans="1:2">
      <c r="A3" s="3" t="s">
        <v>1291</v>
      </c>
    </row>
    <row r="4" spans="1:2">
      <c r="A4" s="4" t="s">
        <v>1292</v>
      </c>
      <c r="B4" s="7" t="n">
        <v>14480</v>
      </c>
    </row>
    <row r="5" spans="1:2">
      <c r="A5" s="4" t="s">
        <v>395</v>
      </c>
      <c r="B5" s="6" t="n">
        <v>24</v>
      </c>
    </row>
    <row r="6" spans="1:2">
      <c r="A6" s="4" t="s">
        <v>1293</v>
      </c>
      <c r="B6" s="6" t="n">
        <v>-11</v>
      </c>
    </row>
    <row r="7" spans="1:2">
      <c r="A7" s="4" t="s">
        <v>1294</v>
      </c>
      <c r="B7" s="6" t="n">
        <v>14493</v>
      </c>
    </row>
    <row r="8" spans="1:2">
      <c r="A8" s="4" t="s">
        <v>1295</v>
      </c>
    </row>
    <row r="9" spans="1:2">
      <c r="A9" s="3" t="s">
        <v>1291</v>
      </c>
    </row>
    <row r="10" spans="1:2">
      <c r="A10" s="4" t="s">
        <v>1292</v>
      </c>
      <c r="B10" s="6" t="n">
        <v>4997</v>
      </c>
    </row>
    <row r="11" spans="1:2">
      <c r="A11" s="4" t="s">
        <v>395</v>
      </c>
      <c r="B11" s="6" t="n">
        <v>6</v>
      </c>
    </row>
    <row r="12" spans="1:2">
      <c r="A12" s="4" t="s">
        <v>1293</v>
      </c>
      <c r="B12" s="6" t="n">
        <v>-11</v>
      </c>
    </row>
    <row r="13" spans="1:2">
      <c r="A13" s="4" t="s">
        <v>1294</v>
      </c>
      <c r="B13" s="6" t="n">
        <v>4992</v>
      </c>
    </row>
    <row r="14" spans="1:2">
      <c r="A14" s="4" t="s">
        <v>1296</v>
      </c>
    </row>
    <row r="15" spans="1:2">
      <c r="A15" s="3" t="s">
        <v>1291</v>
      </c>
    </row>
    <row r="16" spans="1:2">
      <c r="A16" s="4" t="s">
        <v>1292</v>
      </c>
      <c r="B16" s="6" t="n">
        <v>4600</v>
      </c>
    </row>
    <row r="17" spans="1:2">
      <c r="A17" s="4" t="s">
        <v>395</v>
      </c>
      <c r="B17" s="6" t="n">
        <v>0</v>
      </c>
    </row>
    <row r="18" spans="1:2">
      <c r="A18" s="4" t="s">
        <v>1293</v>
      </c>
      <c r="B18" s="6" t="n">
        <v>0</v>
      </c>
    </row>
    <row r="19" spans="1:2">
      <c r="A19" s="4" t="s">
        <v>1294</v>
      </c>
      <c r="B19" s="6" t="n">
        <v>4600</v>
      </c>
    </row>
    <row r="20" spans="1:2">
      <c r="A20" s="4" t="s">
        <v>316</v>
      </c>
    </row>
    <row r="21" spans="1:2">
      <c r="A21" s="3" t="s">
        <v>1291</v>
      </c>
    </row>
    <row r="22" spans="1:2">
      <c r="A22" s="4" t="s">
        <v>1292</v>
      </c>
      <c r="B22" s="6" t="n">
        <v>4883</v>
      </c>
    </row>
    <row r="23" spans="1:2">
      <c r="A23" s="4" t="s">
        <v>395</v>
      </c>
      <c r="B23" s="6" t="n">
        <v>18</v>
      </c>
    </row>
    <row r="24" spans="1:2">
      <c r="A24" s="4" t="s">
        <v>1293</v>
      </c>
      <c r="B24" s="6" t="n">
        <v>0</v>
      </c>
    </row>
    <row r="25" spans="1:2">
      <c r="A25" s="4" t="s">
        <v>1294</v>
      </c>
      <c r="B25" s="7" t="n">
        <v>49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7</v>
      </c>
      <c r="B1" s="2" t="s">
        <v>1</v>
      </c>
    </row>
    <row r="2" spans="1:3">
      <c r="B2" s="2" t="s">
        <v>2</v>
      </c>
      <c r="C2" s="2" t="s">
        <v>86</v>
      </c>
    </row>
    <row r="3" spans="1:3">
      <c r="A3" s="3" t="s">
        <v>1298</v>
      </c>
    </row>
    <row r="4" spans="1:3">
      <c r="A4" s="4" t="s">
        <v>39</v>
      </c>
      <c r="B4" s="7" t="n">
        <v>18411</v>
      </c>
      <c r="C4" s="7" t="n">
        <v>16166</v>
      </c>
    </row>
    <row r="5" spans="1:3">
      <c r="A5" s="4" t="s">
        <v>1299</v>
      </c>
      <c r="B5" s="6" t="n">
        <v>5000</v>
      </c>
    </row>
    <row r="6" spans="1:3">
      <c r="A6" s="4" t="s">
        <v>1300</v>
      </c>
      <c r="B6" s="6" t="n">
        <v>2800</v>
      </c>
    </row>
    <row r="7" spans="1:3">
      <c r="A7" s="4" t="s">
        <v>40</v>
      </c>
      <c r="B7" s="6" t="n">
        <v>24001</v>
      </c>
      <c r="C7" s="6" t="n">
        <v>21837</v>
      </c>
    </row>
    <row r="8" spans="1:3">
      <c r="A8" s="4" t="s">
        <v>1301</v>
      </c>
      <c r="B8" s="6" t="n">
        <v>238</v>
      </c>
      <c r="C8" s="6" t="n">
        <v>134</v>
      </c>
    </row>
    <row r="9" spans="1:3">
      <c r="A9" s="4" t="s">
        <v>1302</v>
      </c>
      <c r="B9" s="6" t="n">
        <v>2300</v>
      </c>
    </row>
    <row r="10" spans="1:3">
      <c r="A10" s="4" t="s">
        <v>1303</v>
      </c>
      <c r="B10" s="6" t="n">
        <v>16300</v>
      </c>
      <c r="C10" s="6" t="n">
        <v>20100</v>
      </c>
    </row>
    <row r="11" spans="1:3">
      <c r="A11" s="4" t="s">
        <v>1304</v>
      </c>
    </row>
    <row r="12" spans="1:3">
      <c r="A12" s="3" t="s">
        <v>1298</v>
      </c>
    </row>
    <row r="13" spans="1:3">
      <c r="A13" s="4" t="s">
        <v>1305</v>
      </c>
      <c r="B13" s="6" t="n">
        <v>1900</v>
      </c>
      <c r="C13" s="7" t="n">
        <v>2100</v>
      </c>
    </row>
    <row r="14" spans="1:3">
      <c r="A14" s="4" t="s">
        <v>1306</v>
      </c>
    </row>
    <row r="15" spans="1:3">
      <c r="A15" s="3" t="s">
        <v>1298</v>
      </c>
    </row>
    <row r="16" spans="1:3">
      <c r="A16" s="4" t="s">
        <v>1307</v>
      </c>
      <c r="B16" s="6" t="n">
        <v>4100</v>
      </c>
    </row>
    <row r="17" spans="1:3">
      <c r="A17" s="4" t="s">
        <v>1308</v>
      </c>
    </row>
    <row r="18" spans="1:3">
      <c r="A18" s="3" t="s">
        <v>1298</v>
      </c>
    </row>
    <row r="19" spans="1:3">
      <c r="A19" s="4" t="s">
        <v>1307</v>
      </c>
      <c r="B19" s="6" t="n">
        <v>300</v>
      </c>
    </row>
    <row r="20" spans="1:3">
      <c r="A20" s="4" t="s">
        <v>1309</v>
      </c>
    </row>
    <row r="21" spans="1:3">
      <c r="A21" s="3" t="s">
        <v>1298</v>
      </c>
    </row>
    <row r="22" spans="1:3">
      <c r="A22" s="4" t="s">
        <v>1307</v>
      </c>
      <c r="B22" s="7" t="n">
        <v>38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10</v>
      </c>
      <c r="B1" s="2" t="s">
        <v>2</v>
      </c>
      <c r="C1" s="2" t="s">
        <v>86</v>
      </c>
      <c r="D1" s="2" t="s">
        <v>31</v>
      </c>
    </row>
    <row r="2" spans="1:4">
      <c r="A2" s="3" t="s">
        <v>106</v>
      </c>
    </row>
    <row r="3" spans="1:4">
      <c r="A3" s="4" t="s">
        <v>107</v>
      </c>
      <c r="B3" s="7" t="n">
        <v>25565</v>
      </c>
      <c r="C3" s="7" t="n">
        <v>25847</v>
      </c>
    </row>
    <row r="4" spans="1:4">
      <c r="A4" s="4" t="s">
        <v>108</v>
      </c>
      <c r="B4" s="6" t="n">
        <v>200416</v>
      </c>
      <c r="C4" s="6" t="n">
        <v>191874</v>
      </c>
    </row>
    <row r="5" spans="1:4">
      <c r="A5" s="4" t="s">
        <v>109</v>
      </c>
      <c r="B5" s="6" t="n">
        <v>225981</v>
      </c>
      <c r="C5" s="6" t="n">
        <v>217721</v>
      </c>
      <c r="D5" s="7" t="n">
        <v>212903</v>
      </c>
    </row>
    <row r="6" spans="1:4">
      <c r="A6" s="3" t="s">
        <v>1311</v>
      </c>
    </row>
    <row r="7" spans="1:4">
      <c r="A7" s="4" t="s">
        <v>1312</v>
      </c>
      <c r="B7" s="6" t="n">
        <v>1079</v>
      </c>
      <c r="C7" s="6" t="n">
        <v>981</v>
      </c>
    </row>
    <row r="8" spans="1:4">
      <c r="A8" s="4" t="s">
        <v>111</v>
      </c>
    </row>
    <row r="9" spans="1:4">
      <c r="A9" s="3" t="s">
        <v>1311</v>
      </c>
    </row>
    <row r="10" spans="1:4">
      <c r="A10" s="4" t="s">
        <v>1312</v>
      </c>
      <c r="B10" s="7" t="n">
        <v>1079</v>
      </c>
      <c r="C10" s="7" t="n">
        <v>9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313</v>
      </c>
      <c r="B1" s="2" t="s">
        <v>2</v>
      </c>
      <c r="C1" s="2" t="s">
        <v>86</v>
      </c>
    </row>
    <row r="2" spans="1:3">
      <c r="A2" s="3" t="s">
        <v>1314</v>
      </c>
    </row>
    <row r="3" spans="1:3">
      <c r="A3" s="4" t="s">
        <v>1315</v>
      </c>
      <c r="B3" s="7" t="n">
        <v>58741</v>
      </c>
      <c r="C3" s="7" t="n">
        <v>58134</v>
      </c>
    </row>
    <row r="4" spans="1:3">
      <c r="A4" s="4" t="s">
        <v>1316</v>
      </c>
      <c r="B4" s="7" t="n">
        <v>59820</v>
      </c>
      <c r="C4" s="6" t="n">
        <v>59115</v>
      </c>
    </row>
    <row r="5" spans="1:3">
      <c r="A5" s="4" t="s">
        <v>39</v>
      </c>
    </row>
    <row r="6" spans="1:3">
      <c r="A6" s="3" t="s">
        <v>1314</v>
      </c>
    </row>
    <row r="7" spans="1:3">
      <c r="A7" s="4" t="s">
        <v>1317</v>
      </c>
      <c r="B7" s="4" t="s">
        <v>1318</v>
      </c>
    </row>
    <row r="8" spans="1:3">
      <c r="A8" s="4" t="s">
        <v>1319</v>
      </c>
      <c r="B8" s="7" t="n">
        <v>18411</v>
      </c>
      <c r="C8" s="6" t="n">
        <v>16166</v>
      </c>
    </row>
    <row r="9" spans="1:3">
      <c r="A9" s="4" t="s">
        <v>1320</v>
      </c>
    </row>
    <row r="10" spans="1:3">
      <c r="A10" s="3" t="s">
        <v>1314</v>
      </c>
    </row>
    <row r="11" spans="1:3">
      <c r="A11" s="4" t="s">
        <v>1319</v>
      </c>
      <c r="B11" s="7" t="n">
        <v>24001</v>
      </c>
      <c r="C11" s="6" t="n">
        <v>21837</v>
      </c>
    </row>
    <row r="12" spans="1:3">
      <c r="A12" s="4" t="s">
        <v>1306</v>
      </c>
    </row>
    <row r="13" spans="1:3">
      <c r="A13" s="3" t="s">
        <v>1314</v>
      </c>
    </row>
    <row r="14" spans="1:3">
      <c r="A14" s="4" t="s">
        <v>1317</v>
      </c>
      <c r="B14" s="4" t="s">
        <v>1321</v>
      </c>
    </row>
    <row r="15" spans="1:3">
      <c r="A15" s="4" t="s">
        <v>1319</v>
      </c>
      <c r="B15" s="7" t="n">
        <v>19301</v>
      </c>
      <c r="C15" s="6" t="n">
        <v>17757</v>
      </c>
    </row>
    <row r="16" spans="1:3">
      <c r="A16" s="4" t="s">
        <v>1309</v>
      </c>
    </row>
    <row r="17" spans="1:3">
      <c r="A17" s="3" t="s">
        <v>1314</v>
      </c>
    </row>
    <row r="18" spans="1:3">
      <c r="A18" s="4" t="s">
        <v>1317</v>
      </c>
      <c r="B18" s="4" t="s">
        <v>1322</v>
      </c>
    </row>
    <row r="19" spans="1:3">
      <c r="A19" s="4" t="s">
        <v>1319</v>
      </c>
      <c r="B19" s="7" t="n">
        <v>18303</v>
      </c>
      <c r="C19" s="6" t="n">
        <v>16559</v>
      </c>
    </row>
    <row r="20" spans="1:3">
      <c r="A20" s="4" t="s">
        <v>1308</v>
      </c>
    </row>
    <row r="21" spans="1:3">
      <c r="A21" s="3" t="s">
        <v>1314</v>
      </c>
    </row>
    <row r="22" spans="1:3">
      <c r="A22" s="4" t="s">
        <v>1317</v>
      </c>
      <c r="B22" s="4" t="s">
        <v>1323</v>
      </c>
    </row>
    <row r="23" spans="1:3">
      <c r="A23" s="4" t="s">
        <v>1319</v>
      </c>
      <c r="B23" s="7" t="n">
        <v>998</v>
      </c>
      <c r="C23" s="6" t="n">
        <v>1198</v>
      </c>
    </row>
    <row r="24" spans="1:3">
      <c r="A24" s="4" t="s">
        <v>1324</v>
      </c>
    </row>
    <row r="25" spans="1:3">
      <c r="A25" s="3" t="s">
        <v>1314</v>
      </c>
    </row>
    <row r="26" spans="1:3">
      <c r="A26" s="4" t="s">
        <v>1317</v>
      </c>
      <c r="B26" s="4" t="s">
        <v>1325</v>
      </c>
    </row>
    <row r="27" spans="1:3">
      <c r="A27" s="4" t="s">
        <v>1319</v>
      </c>
      <c r="B27" s="7" t="n">
        <v>4700</v>
      </c>
      <c r="C27" s="6" t="n">
        <v>4080</v>
      </c>
    </row>
    <row r="28" spans="1:3">
      <c r="A28" s="4" t="s">
        <v>1326</v>
      </c>
    </row>
    <row r="29" spans="1:3">
      <c r="A29" s="3" t="s">
        <v>1314</v>
      </c>
    </row>
    <row r="30" spans="1:3">
      <c r="A30" s="4" t="s">
        <v>1317</v>
      </c>
      <c r="B30" s="4" t="s">
        <v>1327</v>
      </c>
    </row>
    <row r="31" spans="1:3">
      <c r="A31" s="4" t="s">
        <v>1319</v>
      </c>
      <c r="B31" s="7" t="n">
        <v>16296</v>
      </c>
      <c r="C31" s="6" t="n">
        <v>20098</v>
      </c>
    </row>
    <row r="32" spans="1:3">
      <c r="A32" s="4" t="s">
        <v>1328</v>
      </c>
    </row>
    <row r="33" spans="1:3">
      <c r="A33" s="3" t="s">
        <v>1314</v>
      </c>
    </row>
    <row r="34" spans="1:3">
      <c r="A34" s="4" t="s">
        <v>1317</v>
      </c>
      <c r="B34" s="4" t="s">
        <v>1329</v>
      </c>
    </row>
    <row r="35" spans="1:3">
      <c r="A35" s="4" t="s">
        <v>1319</v>
      </c>
      <c r="B35" s="7" t="n">
        <v>33</v>
      </c>
      <c r="C35" s="6" t="n">
        <v>33</v>
      </c>
    </row>
    <row r="36" spans="1:3">
      <c r="A36" s="4" t="s">
        <v>1330</v>
      </c>
    </row>
    <row r="37" spans="1:3">
      <c r="A37" s="3" t="s">
        <v>1314</v>
      </c>
    </row>
    <row r="38" spans="1:3">
      <c r="A38" s="4" t="s">
        <v>1319</v>
      </c>
      <c r="B38" s="7" t="n">
        <v>16329</v>
      </c>
      <c r="C38" s="7" t="n">
        <v>20131</v>
      </c>
    </row>
    <row r="39" spans="1:3">
      <c r="A39" s="4" t="s">
        <v>1331</v>
      </c>
    </row>
    <row r="40" spans="1:3">
      <c r="A40" s="3" t="s">
        <v>1314</v>
      </c>
    </row>
    <row r="41" spans="1:3">
      <c r="A41" s="4" t="s">
        <v>1332</v>
      </c>
      <c r="B41" s="4" t="s">
        <v>1333</v>
      </c>
    </row>
    <row r="42" spans="1:3">
      <c r="A42" s="4" t="s">
        <v>1334</v>
      </c>
    </row>
    <row r="43" spans="1:3">
      <c r="A43" s="3" t="s">
        <v>1314</v>
      </c>
    </row>
    <row r="44" spans="1:3">
      <c r="A44" s="4" t="s">
        <v>1332</v>
      </c>
      <c r="B44" s="4" t="s">
        <v>1335</v>
      </c>
    </row>
    <row r="45" spans="1:3">
      <c r="A45" s="4" t="s">
        <v>1336</v>
      </c>
    </row>
    <row r="46" spans="1:3">
      <c r="A46" s="3" t="s">
        <v>1314</v>
      </c>
    </row>
    <row r="47" spans="1:3">
      <c r="A47" s="4" t="s">
        <v>1332</v>
      </c>
      <c r="B47" s="4" t="s">
        <v>792</v>
      </c>
    </row>
    <row r="48" spans="1:3">
      <c r="A48" s="4" t="s">
        <v>1337</v>
      </c>
    </row>
    <row r="49" spans="1:3">
      <c r="A49" s="3" t="s">
        <v>1314</v>
      </c>
    </row>
    <row r="50" spans="1:3">
      <c r="A50" s="4" t="s">
        <v>1332</v>
      </c>
      <c r="B50" s="4" t="s">
        <v>1338</v>
      </c>
    </row>
    <row r="51" spans="1:3">
      <c r="A51" s="4" t="s">
        <v>1339</v>
      </c>
    </row>
    <row r="52" spans="1:3">
      <c r="A52" s="3" t="s">
        <v>1314</v>
      </c>
    </row>
    <row r="53" spans="1:3">
      <c r="A53" s="4" t="s">
        <v>1332</v>
      </c>
      <c r="B53" s="4" t="s">
        <v>1340</v>
      </c>
    </row>
    <row r="54" spans="1:3">
      <c r="A54" s="4" t="s">
        <v>1341</v>
      </c>
    </row>
    <row r="55" spans="1:3">
      <c r="A55" s="3" t="s">
        <v>1314</v>
      </c>
    </row>
    <row r="56" spans="1:3">
      <c r="A56" s="4" t="s">
        <v>1332</v>
      </c>
      <c r="B56" s="4" t="s">
        <v>1342</v>
      </c>
    </row>
    <row r="57" spans="1:3">
      <c r="A57" s="4" t="s">
        <v>1343</v>
      </c>
    </row>
    <row r="58" spans="1:3">
      <c r="A58" s="3" t="s">
        <v>1314</v>
      </c>
    </row>
    <row r="59" spans="1:3">
      <c r="A59" s="4" t="s">
        <v>1332</v>
      </c>
      <c r="B59" s="4" t="s">
        <v>1344</v>
      </c>
    </row>
    <row r="60" spans="1:3">
      <c r="A60" s="4" t="s">
        <v>1345</v>
      </c>
    </row>
    <row r="61" spans="1:3">
      <c r="A61" s="3" t="s">
        <v>1314</v>
      </c>
    </row>
    <row r="62" spans="1:3">
      <c r="A62" s="4" t="s">
        <v>1332</v>
      </c>
      <c r="B62" s="4" t="s">
        <v>1346</v>
      </c>
    </row>
    <row r="63" spans="1:3">
      <c r="A63" s="4" t="s">
        <v>1347</v>
      </c>
    </row>
    <row r="64" spans="1:3">
      <c r="A64" s="3" t="s">
        <v>1314</v>
      </c>
    </row>
    <row r="65" spans="1:3">
      <c r="A65" s="4" t="s">
        <v>1332</v>
      </c>
      <c r="B65" s="4" t="s">
        <v>1348</v>
      </c>
    </row>
    <row r="66" spans="1:3">
      <c r="A66" s="4" t="s">
        <v>1349</v>
      </c>
    </row>
    <row r="67" spans="1:3">
      <c r="A67" s="3" t="s">
        <v>1314</v>
      </c>
    </row>
    <row r="68" spans="1:3">
      <c r="A68" s="4" t="s">
        <v>1332</v>
      </c>
      <c r="B68" s="4" t="s">
        <v>908</v>
      </c>
    </row>
    <row r="69" spans="1:3">
      <c r="A69" s="4" t="s">
        <v>1350</v>
      </c>
    </row>
    <row r="70" spans="1:3">
      <c r="A70" s="3" t="s">
        <v>1314</v>
      </c>
    </row>
    <row r="71" spans="1:3">
      <c r="A71" s="4" t="s">
        <v>1332</v>
      </c>
      <c r="B71" s="4" t="s">
        <v>1351</v>
      </c>
    </row>
    <row r="72" spans="1:3">
      <c r="A72" s="4" t="s">
        <v>1352</v>
      </c>
    </row>
    <row r="73" spans="1:3">
      <c r="A73" s="3" t="s">
        <v>1314</v>
      </c>
    </row>
    <row r="74" spans="1:3">
      <c r="A74" s="4" t="s">
        <v>1332</v>
      </c>
      <c r="B74" s="4" t="s">
        <v>135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54</v>
      </c>
      <c r="B1" s="2" t="s">
        <v>30</v>
      </c>
      <c r="D1" s="2" t="s">
        <v>1</v>
      </c>
    </row>
    <row r="2" spans="1:5">
      <c r="B2" s="2" t="s">
        <v>2</v>
      </c>
      <c r="C2" s="2" t="s">
        <v>31</v>
      </c>
      <c r="D2" s="2" t="s">
        <v>2</v>
      </c>
      <c r="E2" s="2" t="s">
        <v>31</v>
      </c>
    </row>
    <row r="3" spans="1:5">
      <c r="A3" s="3" t="s">
        <v>1355</v>
      </c>
    </row>
    <row r="4" spans="1:5">
      <c r="A4" s="4" t="s">
        <v>111</v>
      </c>
      <c r="B4" s="7" t="n">
        <v>0</v>
      </c>
      <c r="C4" s="7" t="n">
        <v>0</v>
      </c>
      <c r="D4" s="7" t="n">
        <v>2</v>
      </c>
      <c r="E4" s="7" t="n">
        <v>1</v>
      </c>
    </row>
    <row r="5" spans="1:5">
      <c r="A5" s="4" t="s">
        <v>1326</v>
      </c>
      <c r="B5" s="6" t="n">
        <v>0</v>
      </c>
      <c r="C5" s="6" t="n">
        <v>0</v>
      </c>
      <c r="D5" s="6" t="n">
        <v>0</v>
      </c>
      <c r="E5" s="6" t="n">
        <v>9</v>
      </c>
    </row>
    <row r="6" spans="1:5">
      <c r="A6" s="4" t="s">
        <v>1356</v>
      </c>
      <c r="B6" s="6" t="n">
        <v>0</v>
      </c>
      <c r="C6" s="6" t="n">
        <v>0</v>
      </c>
      <c r="D6" s="6" t="n">
        <v>2</v>
      </c>
      <c r="E6" s="6" t="n">
        <v>10</v>
      </c>
    </row>
    <row r="7" spans="1:5">
      <c r="A7" s="3" t="s">
        <v>1357</v>
      </c>
    </row>
    <row r="8" spans="1:5">
      <c r="A8" s="4" t="s">
        <v>39</v>
      </c>
      <c r="B8" s="6" t="n">
        <v>56</v>
      </c>
      <c r="C8" s="6" t="n">
        <v>39</v>
      </c>
      <c r="D8" s="6" t="n">
        <v>151</v>
      </c>
      <c r="E8" s="6" t="n">
        <v>108</v>
      </c>
    </row>
    <row r="9" spans="1:5">
      <c r="A9" s="4" t="s">
        <v>40</v>
      </c>
      <c r="B9" s="6" t="n">
        <v>121</v>
      </c>
      <c r="C9" s="6" t="n">
        <v>82</v>
      </c>
      <c r="D9" s="6" t="n">
        <v>338</v>
      </c>
      <c r="E9" s="6" t="n">
        <v>241</v>
      </c>
    </row>
    <row r="10" spans="1:5">
      <c r="A10" s="4" t="s">
        <v>1358</v>
      </c>
      <c r="B10" s="6" t="n">
        <v>34</v>
      </c>
      <c r="C10" s="6" t="n">
        <v>12</v>
      </c>
      <c r="D10" s="6" t="n">
        <v>84</v>
      </c>
      <c r="E10" s="6" t="n">
        <v>29</v>
      </c>
    </row>
    <row r="11" spans="1:5">
      <c r="A11" s="4" t="s">
        <v>1359</v>
      </c>
      <c r="B11" s="6" t="n">
        <v>211</v>
      </c>
      <c r="C11" s="6" t="n">
        <v>133</v>
      </c>
      <c r="D11" s="6" t="n">
        <v>573</v>
      </c>
      <c r="E11" s="6" t="n">
        <v>378</v>
      </c>
    </row>
    <row r="12" spans="1:5">
      <c r="A12" s="4" t="s">
        <v>42</v>
      </c>
      <c r="B12" s="7" t="n">
        <v>211</v>
      </c>
      <c r="C12" s="7" t="n">
        <v>133</v>
      </c>
      <c r="D12" s="7" t="n">
        <v>575</v>
      </c>
      <c r="E12" s="7" t="n">
        <v>38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0</v>
      </c>
      <c r="B1" s="2" t="s">
        <v>1</v>
      </c>
    </row>
    <row r="2" spans="1:3">
      <c r="B2" s="2" t="s">
        <v>2</v>
      </c>
      <c r="C2" s="2" t="s">
        <v>86</v>
      </c>
    </row>
    <row r="3" spans="1:3">
      <c r="A3" s="3" t="s">
        <v>1361</v>
      </c>
    </row>
    <row r="4" spans="1:3">
      <c r="A4" s="4" t="s">
        <v>1362</v>
      </c>
      <c r="B4" s="7" t="n">
        <v>190</v>
      </c>
      <c r="C4" s="7" t="n">
        <v>304</v>
      </c>
    </row>
    <row r="5" spans="1:3">
      <c r="A5" s="4" t="s">
        <v>1363</v>
      </c>
      <c r="B5" s="6" t="n">
        <v>62</v>
      </c>
      <c r="C5" s="6" t="n">
        <v>55</v>
      </c>
    </row>
    <row r="6" spans="1:3">
      <c r="A6" s="4" t="s">
        <v>1364</v>
      </c>
      <c r="B6" s="6" t="n">
        <v>1</v>
      </c>
      <c r="C6" s="6" t="n">
        <v>1</v>
      </c>
    </row>
    <row r="7" spans="1:3">
      <c r="A7" s="4" t="s">
        <v>1365</v>
      </c>
      <c r="B7" s="6" t="n">
        <v>705</v>
      </c>
      <c r="C7" s="6" t="n">
        <v>544</v>
      </c>
    </row>
    <row r="8" spans="1:3">
      <c r="A8" s="4" t="s">
        <v>1366</v>
      </c>
      <c r="B8" s="6" t="n">
        <v>38</v>
      </c>
      <c r="C8" s="6" t="n">
        <v>172</v>
      </c>
    </row>
    <row r="9" spans="1:3">
      <c r="A9" s="4" t="s">
        <v>1367</v>
      </c>
      <c r="B9" s="6" t="n">
        <v>9</v>
      </c>
      <c r="C9" s="6" t="n">
        <v>4</v>
      </c>
    </row>
    <row r="10" spans="1:3">
      <c r="A10" s="4" t="s">
        <v>1368</v>
      </c>
      <c r="B10" s="6" t="n">
        <v>1</v>
      </c>
      <c r="C10" s="7" t="n">
        <v>1</v>
      </c>
    </row>
    <row r="11" spans="1:3">
      <c r="A11" s="4" t="s">
        <v>1369</v>
      </c>
      <c r="B11" s="7" t="n">
        <v>157</v>
      </c>
    </row>
    <row r="12" spans="1:3">
      <c r="A12" s="4" t="s">
        <v>1370</v>
      </c>
      <c r="B12" s="4" t="s">
        <v>13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72</v>
      </c>
      <c r="B1" s="2" t="s">
        <v>2</v>
      </c>
      <c r="C1" s="2" t="s">
        <v>86</v>
      </c>
    </row>
    <row r="2" spans="1:3">
      <c r="A2" s="3" t="s">
        <v>1361</v>
      </c>
    </row>
    <row r="3" spans="1:3">
      <c r="A3" s="4" t="s">
        <v>1373</v>
      </c>
      <c r="B3" s="7" t="n">
        <v>133446</v>
      </c>
      <c r="C3" s="7" t="n">
        <v>105916</v>
      </c>
    </row>
    <row r="4" spans="1:3">
      <c r="A4" s="4" t="s">
        <v>1374</v>
      </c>
      <c r="B4" s="6" t="n">
        <v>2332</v>
      </c>
      <c r="C4" s="6" t="n">
        <v>1518</v>
      </c>
    </row>
    <row r="5" spans="1:3">
      <c r="A5" s="4" t="s">
        <v>1375</v>
      </c>
      <c r="B5" s="6" t="n">
        <v>747</v>
      </c>
      <c r="C5" s="6" t="n">
        <v>520</v>
      </c>
    </row>
    <row r="6" spans="1:3">
      <c r="A6" s="4" t="s">
        <v>1376</v>
      </c>
      <c r="B6" s="6" t="n">
        <v>-479</v>
      </c>
      <c r="C6" s="6" t="n">
        <v>-532</v>
      </c>
    </row>
    <row r="7" spans="1:3">
      <c r="A7" s="4" t="s">
        <v>1377</v>
      </c>
      <c r="B7" s="6" t="n">
        <v>-247</v>
      </c>
      <c r="C7" s="6" t="n">
        <v>-143</v>
      </c>
    </row>
    <row r="8" spans="1:3">
      <c r="A8" s="4" t="s">
        <v>1378</v>
      </c>
      <c r="B8" s="6" t="n">
        <v>1853</v>
      </c>
      <c r="C8" s="6" t="n">
        <v>986</v>
      </c>
    </row>
    <row r="9" spans="1:3">
      <c r="A9" s="4" t="s">
        <v>1379</v>
      </c>
      <c r="B9" s="6" t="n">
        <v>500</v>
      </c>
      <c r="C9" s="6" t="n">
        <v>377</v>
      </c>
    </row>
    <row r="10" spans="1:3">
      <c r="A10" s="4" t="s">
        <v>1380</v>
      </c>
    </row>
    <row r="11" spans="1:3">
      <c r="A11" s="3" t="s">
        <v>1361</v>
      </c>
    </row>
    <row r="12" spans="1:3">
      <c r="A12" s="4" t="s">
        <v>1373</v>
      </c>
      <c r="B12" s="6" t="n">
        <v>93746</v>
      </c>
      <c r="C12" s="6" t="n">
        <v>73009</v>
      </c>
    </row>
    <row r="13" spans="1:3">
      <c r="A13" s="4" t="s">
        <v>1374</v>
      </c>
      <c r="B13" s="6" t="n">
        <v>1553</v>
      </c>
      <c r="C13" s="6" t="n">
        <v>1043</v>
      </c>
    </row>
    <row r="14" spans="1:3">
      <c r="A14" s="4" t="s">
        <v>1375</v>
      </c>
      <c r="B14" s="6" t="n">
        <v>140</v>
      </c>
      <c r="C14" s="6" t="n">
        <v>209</v>
      </c>
    </row>
    <row r="15" spans="1:3">
      <c r="A15" s="4" t="s">
        <v>1381</v>
      </c>
    </row>
    <row r="16" spans="1:3">
      <c r="A16" s="3" t="s">
        <v>1361</v>
      </c>
    </row>
    <row r="17" spans="1:3">
      <c r="A17" s="4" t="s">
        <v>1373</v>
      </c>
      <c r="B17" s="6" t="n">
        <v>85724</v>
      </c>
      <c r="C17" s="6" t="n">
        <v>64867</v>
      </c>
    </row>
    <row r="18" spans="1:3">
      <c r="A18" s="4" t="s">
        <v>1374</v>
      </c>
      <c r="B18" s="6" t="n">
        <v>1267</v>
      </c>
      <c r="C18" s="6" t="n">
        <v>717</v>
      </c>
    </row>
    <row r="19" spans="1:3">
      <c r="A19" s="4" t="s">
        <v>1375</v>
      </c>
      <c r="B19" s="6" t="n">
        <v>136</v>
      </c>
      <c r="C19" s="6" t="n">
        <v>207</v>
      </c>
    </row>
    <row r="20" spans="1:3">
      <c r="A20" s="4" t="s">
        <v>1382</v>
      </c>
    </row>
    <row r="21" spans="1:3">
      <c r="A21" s="3" t="s">
        <v>1361</v>
      </c>
    </row>
    <row r="22" spans="1:3">
      <c r="A22" s="4" t="s">
        <v>1373</v>
      </c>
      <c r="B22" s="6" t="n">
        <v>39124</v>
      </c>
      <c r="C22" s="6" t="n">
        <v>34417</v>
      </c>
    </row>
    <row r="23" spans="1:3">
      <c r="A23" s="4" t="s">
        <v>1374</v>
      </c>
      <c r="B23" s="6" t="n">
        <v>559</v>
      </c>
      <c r="C23" s="6" t="n">
        <v>550</v>
      </c>
    </row>
    <row r="24" spans="1:3">
      <c r="A24" s="4" t="s">
        <v>1375</v>
      </c>
      <c r="B24" s="6" t="n">
        <v>109</v>
      </c>
      <c r="C24" s="6" t="n">
        <v>146</v>
      </c>
    </row>
    <row r="25" spans="1:3">
      <c r="A25" s="4" t="s">
        <v>1383</v>
      </c>
    </row>
    <row r="26" spans="1:3">
      <c r="A26" s="3" t="s">
        <v>1361</v>
      </c>
    </row>
    <row r="27" spans="1:3">
      <c r="A27" s="4" t="s">
        <v>1373</v>
      </c>
      <c r="B27" s="6" t="n">
        <v>46600</v>
      </c>
      <c r="C27" s="6" t="n">
        <v>30450</v>
      </c>
    </row>
    <row r="28" spans="1:3">
      <c r="A28" s="4" t="s">
        <v>1374</v>
      </c>
      <c r="B28" s="6" t="n">
        <v>708</v>
      </c>
      <c r="C28" s="6" t="n">
        <v>167</v>
      </c>
    </row>
    <row r="29" spans="1:3">
      <c r="A29" s="4" t="s">
        <v>1375</v>
      </c>
      <c r="B29" s="6" t="n">
        <v>27</v>
      </c>
      <c r="C29" s="6" t="n">
        <v>61</v>
      </c>
    </row>
    <row r="30" spans="1:3">
      <c r="A30" s="4" t="s">
        <v>1384</v>
      </c>
    </row>
    <row r="31" spans="1:3">
      <c r="A31" s="3" t="s">
        <v>1361</v>
      </c>
    </row>
    <row r="32" spans="1:3">
      <c r="A32" s="4" t="s">
        <v>1373</v>
      </c>
      <c r="B32" s="6" t="n">
        <v>8022</v>
      </c>
      <c r="C32" s="6" t="n">
        <v>8142</v>
      </c>
    </row>
    <row r="33" spans="1:3">
      <c r="A33" s="4" t="s">
        <v>1374</v>
      </c>
      <c r="B33" s="6" t="n">
        <v>286</v>
      </c>
      <c r="C33" s="6" t="n">
        <v>326</v>
      </c>
    </row>
    <row r="34" spans="1:3">
      <c r="A34" s="4" t="s">
        <v>1375</v>
      </c>
      <c r="B34" s="6" t="n">
        <v>4</v>
      </c>
      <c r="C34" s="6" t="n">
        <v>2</v>
      </c>
    </row>
    <row r="35" spans="1:3">
      <c r="A35" s="4" t="s">
        <v>1385</v>
      </c>
    </row>
    <row r="36" spans="1:3">
      <c r="A36" s="3" t="s">
        <v>1361</v>
      </c>
    </row>
    <row r="37" spans="1:3">
      <c r="A37" s="4" t="s">
        <v>1373</v>
      </c>
      <c r="B37" s="6" t="n">
        <v>5517</v>
      </c>
      <c r="C37" s="6" t="n">
        <v>5580</v>
      </c>
    </row>
    <row r="38" spans="1:3">
      <c r="A38" s="4" t="s">
        <v>1374</v>
      </c>
      <c r="B38" s="6" t="n">
        <v>123</v>
      </c>
      <c r="C38" s="6" t="n">
        <v>239</v>
      </c>
    </row>
    <row r="39" spans="1:3">
      <c r="A39" s="4" t="s">
        <v>1375</v>
      </c>
      <c r="B39" s="6" t="n">
        <v>4</v>
      </c>
      <c r="C39" s="6" t="n">
        <v>2</v>
      </c>
    </row>
    <row r="40" spans="1:3">
      <c r="A40" s="4" t="s">
        <v>1386</v>
      </c>
    </row>
    <row r="41" spans="1:3">
      <c r="A41" s="3" t="s">
        <v>1361</v>
      </c>
    </row>
    <row r="42" spans="1:3">
      <c r="A42" s="4" t="s">
        <v>1373</v>
      </c>
      <c r="B42" s="6" t="n">
        <v>2505</v>
      </c>
      <c r="C42" s="6" t="n">
        <v>2562</v>
      </c>
    </row>
    <row r="43" spans="1:3">
      <c r="A43" s="4" t="s">
        <v>1374</v>
      </c>
      <c r="B43" s="6" t="n">
        <v>163</v>
      </c>
      <c r="C43" s="6" t="n">
        <v>87</v>
      </c>
    </row>
    <row r="44" spans="1:3">
      <c r="A44" s="4" t="s">
        <v>1375</v>
      </c>
      <c r="B44" s="6" t="n">
        <v>0</v>
      </c>
      <c r="C44" s="6" t="n">
        <v>0</v>
      </c>
    </row>
    <row r="45" spans="1:3">
      <c r="A45" s="4" t="s">
        <v>1387</v>
      </c>
    </row>
    <row r="46" spans="1:3">
      <c r="A46" s="3" t="s">
        <v>1361</v>
      </c>
    </row>
    <row r="47" spans="1:3">
      <c r="A47" s="4" t="s">
        <v>1373</v>
      </c>
      <c r="B47" s="6" t="n">
        <v>39700</v>
      </c>
      <c r="C47" s="6" t="n">
        <v>32907</v>
      </c>
    </row>
    <row r="48" spans="1:3">
      <c r="A48" s="4" t="s">
        <v>1374</v>
      </c>
      <c r="B48" s="6" t="n">
        <v>779</v>
      </c>
      <c r="C48" s="6" t="n">
        <v>475</v>
      </c>
    </row>
    <row r="49" spans="1:3">
      <c r="A49" s="4" t="s">
        <v>1375</v>
      </c>
      <c r="B49" s="6" t="n">
        <v>607</v>
      </c>
      <c r="C49" s="6" t="n">
        <v>311</v>
      </c>
    </row>
    <row r="50" spans="1:3">
      <c r="A50" s="4" t="s">
        <v>1388</v>
      </c>
    </row>
    <row r="51" spans="1:3">
      <c r="A51" s="3" t="s">
        <v>1361</v>
      </c>
    </row>
    <row r="52" spans="1:3">
      <c r="A52" s="4" t="s">
        <v>1373</v>
      </c>
      <c r="B52" s="6" t="n">
        <v>38734</v>
      </c>
      <c r="C52" s="6" t="n">
        <v>32025</v>
      </c>
    </row>
    <row r="53" spans="1:3">
      <c r="A53" s="4" t="s">
        <v>1374</v>
      </c>
      <c r="B53" s="6" t="n">
        <v>778</v>
      </c>
      <c r="C53" s="6" t="n">
        <v>475</v>
      </c>
    </row>
    <row r="54" spans="1:3">
      <c r="A54" s="4" t="s">
        <v>1375</v>
      </c>
      <c r="B54" s="6" t="n">
        <v>598</v>
      </c>
      <c r="C54" s="6" t="n">
        <v>307</v>
      </c>
    </row>
    <row r="55" spans="1:3">
      <c r="A55" s="4" t="s">
        <v>1389</v>
      </c>
    </row>
    <row r="56" spans="1:3">
      <c r="A56" s="3" t="s">
        <v>1361</v>
      </c>
    </row>
    <row r="57" spans="1:3">
      <c r="A57" s="4" t="s">
        <v>1373</v>
      </c>
      <c r="B57" s="6" t="n">
        <v>1387</v>
      </c>
      <c r="C57" s="6" t="n">
        <v>1665</v>
      </c>
    </row>
    <row r="58" spans="1:3">
      <c r="A58" s="4" t="s">
        <v>1374</v>
      </c>
      <c r="B58" s="6" t="n">
        <v>31</v>
      </c>
      <c r="C58" s="6" t="n">
        <v>11</v>
      </c>
    </row>
    <row r="59" spans="1:3">
      <c r="A59" s="4" t="s">
        <v>1375</v>
      </c>
      <c r="B59" s="6" t="n">
        <v>14</v>
      </c>
      <c r="C59" s="6" t="n">
        <v>7</v>
      </c>
    </row>
    <row r="60" spans="1:3">
      <c r="A60" s="4" t="s">
        <v>1390</v>
      </c>
    </row>
    <row r="61" spans="1:3">
      <c r="A61" s="3" t="s">
        <v>1361</v>
      </c>
    </row>
    <row r="62" spans="1:3">
      <c r="A62" s="4" t="s">
        <v>1373</v>
      </c>
      <c r="B62" s="6" t="n">
        <v>34788</v>
      </c>
      <c r="C62" s="6" t="n">
        <v>28841</v>
      </c>
    </row>
    <row r="63" spans="1:3">
      <c r="A63" s="4" t="s">
        <v>1374</v>
      </c>
      <c r="B63" s="6" t="n">
        <v>705</v>
      </c>
      <c r="C63" s="6" t="n">
        <v>431</v>
      </c>
    </row>
    <row r="64" spans="1:3">
      <c r="A64" s="4" t="s">
        <v>1375</v>
      </c>
      <c r="B64" s="6" t="n">
        <v>573</v>
      </c>
      <c r="C64" s="6" t="n">
        <v>290</v>
      </c>
    </row>
    <row r="65" spans="1:3">
      <c r="A65" s="4" t="s">
        <v>1391</v>
      </c>
    </row>
    <row r="66" spans="1:3">
      <c r="A66" s="3" t="s">
        <v>1361</v>
      </c>
    </row>
    <row r="67" spans="1:3">
      <c r="A67" s="4" t="s">
        <v>1373</v>
      </c>
      <c r="B67" s="6" t="n">
        <v>2559</v>
      </c>
      <c r="C67" s="6" t="n">
        <v>1519</v>
      </c>
    </row>
    <row r="68" spans="1:3">
      <c r="A68" s="4" t="s">
        <v>1374</v>
      </c>
      <c r="B68" s="6" t="n">
        <v>42</v>
      </c>
      <c r="C68" s="6" t="n">
        <v>33</v>
      </c>
    </row>
    <row r="69" spans="1:3">
      <c r="A69" s="4" t="s">
        <v>1375</v>
      </c>
      <c r="B69" s="6" t="n">
        <v>11</v>
      </c>
      <c r="C69" s="6" t="n">
        <v>10</v>
      </c>
    </row>
    <row r="70" spans="1:3">
      <c r="A70" s="4" t="s">
        <v>1392</v>
      </c>
    </row>
    <row r="71" spans="1:3">
      <c r="A71" s="3" t="s">
        <v>1361</v>
      </c>
    </row>
    <row r="72" spans="1:3">
      <c r="A72" s="4" t="s">
        <v>1373</v>
      </c>
      <c r="B72" s="6" t="n">
        <v>966</v>
      </c>
      <c r="C72" s="6" t="n">
        <v>882</v>
      </c>
    </row>
    <row r="73" spans="1:3">
      <c r="A73" s="4" t="s">
        <v>1374</v>
      </c>
      <c r="B73" s="6" t="n">
        <v>1</v>
      </c>
      <c r="C73" s="6" t="n">
        <v>0</v>
      </c>
    </row>
    <row r="74" spans="1:3">
      <c r="A74" s="4" t="s">
        <v>1375</v>
      </c>
      <c r="B74" s="7" t="n">
        <v>9</v>
      </c>
      <c r="C74" s="7" t="n">
        <v>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3</v>
      </c>
      <c r="B1" s="2" t="s">
        <v>2</v>
      </c>
      <c r="C1" s="2" t="s">
        <v>86</v>
      </c>
    </row>
    <row r="2" spans="1:3">
      <c r="A2" s="3" t="s">
        <v>1394</v>
      </c>
    </row>
    <row r="3" spans="1:3">
      <c r="A3" s="4" t="s">
        <v>1395</v>
      </c>
      <c r="B3" s="7" t="n">
        <v>2332</v>
      </c>
      <c r="C3" s="7" t="n">
        <v>1518</v>
      </c>
    </row>
    <row r="4" spans="1:3">
      <c r="A4" s="4" t="s">
        <v>1396</v>
      </c>
      <c r="B4" s="6" t="n">
        <v>-125</v>
      </c>
      <c r="C4" s="6" t="n">
        <v>-86</v>
      </c>
    </row>
    <row r="5" spans="1:3">
      <c r="A5" s="4" t="s">
        <v>1397</v>
      </c>
      <c r="B5" s="6" t="n">
        <v>-354</v>
      </c>
      <c r="C5" s="6" t="n">
        <v>-446</v>
      </c>
    </row>
    <row r="6" spans="1:3">
      <c r="A6" s="4" t="s">
        <v>1378</v>
      </c>
      <c r="B6" s="6" t="n">
        <v>1853</v>
      </c>
      <c r="C6" s="6" t="n">
        <v>986</v>
      </c>
    </row>
    <row r="7" spans="1:3">
      <c r="A7" s="4" t="s">
        <v>1398</v>
      </c>
      <c r="B7" s="6" t="n">
        <v>-37</v>
      </c>
      <c r="C7" s="6" t="n">
        <v>-156</v>
      </c>
    </row>
    <row r="8" spans="1:3">
      <c r="A8" s="4" t="s">
        <v>1399</v>
      </c>
      <c r="B8" s="6" t="n">
        <v>1816</v>
      </c>
      <c r="C8" s="6" t="n">
        <v>830</v>
      </c>
    </row>
    <row r="9" spans="1:3">
      <c r="A9" s="4" t="s">
        <v>1400</v>
      </c>
      <c r="B9" s="7" t="n">
        <v>1200</v>
      </c>
      <c r="C9" s="7" t="n">
        <v>4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01</v>
      </c>
      <c r="B1" s="2" t="s">
        <v>2</v>
      </c>
      <c r="C1" s="2" t="s">
        <v>86</v>
      </c>
    </row>
    <row r="2" spans="1:3">
      <c r="A2" s="3" t="s">
        <v>1402</v>
      </c>
    </row>
    <row r="3" spans="1:3">
      <c r="A3" s="4" t="s">
        <v>1375</v>
      </c>
      <c r="B3" s="7" t="n">
        <v>747</v>
      </c>
      <c r="C3" s="7" t="n">
        <v>520</v>
      </c>
    </row>
    <row r="4" spans="1:3">
      <c r="A4" s="4" t="s">
        <v>1403</v>
      </c>
      <c r="B4" s="6" t="n">
        <v>-125</v>
      </c>
      <c r="C4" s="6" t="n">
        <v>-86</v>
      </c>
    </row>
    <row r="5" spans="1:3">
      <c r="A5" s="4" t="s">
        <v>1404</v>
      </c>
      <c r="B5" s="6" t="n">
        <v>-122</v>
      </c>
      <c r="C5" s="6" t="n">
        <v>-57</v>
      </c>
    </row>
    <row r="6" spans="1:3">
      <c r="A6" s="4" t="s">
        <v>1379</v>
      </c>
      <c r="B6" s="6" t="n">
        <v>500</v>
      </c>
      <c r="C6" s="6" t="n">
        <v>377</v>
      </c>
    </row>
    <row r="7" spans="1:3">
      <c r="A7" s="4" t="s">
        <v>1405</v>
      </c>
      <c r="B7" s="6" t="n">
        <v>0</v>
      </c>
      <c r="C7" s="6" t="n">
        <v>0</v>
      </c>
    </row>
    <row r="8" spans="1:3">
      <c r="A8" s="4" t="s">
        <v>1399</v>
      </c>
      <c r="B8" s="6" t="n">
        <v>500</v>
      </c>
      <c r="C8" s="6" t="n">
        <v>377</v>
      </c>
    </row>
    <row r="9" spans="1:3">
      <c r="A9" s="4" t="s">
        <v>1406</v>
      </c>
      <c r="B9" s="6" t="n">
        <v>414</v>
      </c>
      <c r="C9" s="6" t="n">
        <v>314</v>
      </c>
    </row>
    <row r="10" spans="1:3">
      <c r="A10" s="3" t="s">
        <v>1407</v>
      </c>
    </row>
    <row r="11" spans="1:3">
      <c r="A11" s="4" t="s">
        <v>1395</v>
      </c>
      <c r="B11" s="6" t="n">
        <v>1079</v>
      </c>
      <c r="C11" s="6" t="n">
        <v>969</v>
      </c>
    </row>
    <row r="12" spans="1:3">
      <c r="A12" s="4" t="s">
        <v>1408</v>
      </c>
      <c r="B12" s="6" t="n">
        <v>0</v>
      </c>
      <c r="C12" s="6" t="n">
        <v>0</v>
      </c>
    </row>
    <row r="13" spans="1:3">
      <c r="A13" s="4" t="s">
        <v>1409</v>
      </c>
      <c r="B13" s="6" t="n">
        <v>0</v>
      </c>
      <c r="C13" s="6" t="n">
        <v>0</v>
      </c>
    </row>
    <row r="14" spans="1:3">
      <c r="A14" s="4" t="s">
        <v>1410</v>
      </c>
      <c r="B14" s="6" t="n">
        <v>1079</v>
      </c>
      <c r="C14" s="6" t="n">
        <v>969</v>
      </c>
    </row>
    <row r="15" spans="1:3">
      <c r="A15" s="4" t="s">
        <v>1411</v>
      </c>
      <c r="B15" s="6" t="n">
        <v>-1079</v>
      </c>
      <c r="C15" s="6" t="n">
        <v>-969</v>
      </c>
    </row>
    <row r="16" spans="1:3">
      <c r="A16" s="4" t="s">
        <v>1399</v>
      </c>
      <c r="B16" s="6" t="n">
        <v>0</v>
      </c>
      <c r="C16" s="7" t="n">
        <v>0</v>
      </c>
    </row>
    <row r="17" spans="1:3">
      <c r="A17" s="4" t="s">
        <v>1412</v>
      </c>
      <c r="B17" s="7" t="n">
        <v>11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13</v>
      </c>
      <c r="B1" s="2" t="s">
        <v>30</v>
      </c>
      <c r="D1" s="2" t="s">
        <v>1</v>
      </c>
    </row>
    <row r="2" spans="1:5">
      <c r="B2" s="2" t="s">
        <v>2</v>
      </c>
      <c r="C2" s="2" t="s">
        <v>31</v>
      </c>
      <c r="D2" s="2" t="s">
        <v>2</v>
      </c>
      <c r="E2" s="2" t="s">
        <v>31</v>
      </c>
    </row>
    <row r="3" spans="1:5">
      <c r="A3" s="3" t="s">
        <v>346</v>
      </c>
    </row>
    <row r="4" spans="1:5">
      <c r="A4" s="4" t="s">
        <v>1414</v>
      </c>
      <c r="B4" s="7" t="n">
        <v>40</v>
      </c>
      <c r="C4" s="7" t="n">
        <v>23</v>
      </c>
      <c r="D4" s="7" t="n">
        <v>115</v>
      </c>
      <c r="E4" s="7" t="n">
        <v>38</v>
      </c>
    </row>
    <row r="5" spans="1:5">
      <c r="A5" s="4" t="s">
        <v>1415</v>
      </c>
    </row>
    <row r="6" spans="1:5">
      <c r="A6" s="3" t="s">
        <v>346</v>
      </c>
    </row>
    <row r="7" spans="1:5">
      <c r="A7" s="4" t="s">
        <v>1416</v>
      </c>
      <c r="B7" s="6" t="n">
        <v>-219</v>
      </c>
      <c r="C7" s="6" t="n">
        <v>365</v>
      </c>
      <c r="D7" s="6" t="n">
        <v>171</v>
      </c>
      <c r="E7" s="6" t="n">
        <v>295</v>
      </c>
    </row>
    <row r="8" spans="1:5">
      <c r="A8" s="4" t="s">
        <v>1417</v>
      </c>
      <c r="B8" s="6" t="n">
        <v>220</v>
      </c>
      <c r="C8" s="6" t="n">
        <v>-367</v>
      </c>
      <c r="D8" s="6" t="n">
        <v>-147</v>
      </c>
      <c r="E8" s="6" t="n">
        <v>-304</v>
      </c>
    </row>
    <row r="9" spans="1:5">
      <c r="A9" s="4" t="s">
        <v>1418</v>
      </c>
      <c r="B9" s="6" t="n">
        <v>1</v>
      </c>
      <c r="C9" s="6" t="n">
        <v>-2</v>
      </c>
      <c r="D9" s="6" t="n">
        <v>24</v>
      </c>
      <c r="E9" s="6" t="n">
        <v>-9</v>
      </c>
    </row>
    <row r="10" spans="1:5">
      <c r="A10" s="4" t="s">
        <v>1387</v>
      </c>
    </row>
    <row r="11" spans="1:5">
      <c r="A11" s="3" t="s">
        <v>346</v>
      </c>
    </row>
    <row r="12" spans="1:5">
      <c r="A12" s="4" t="s">
        <v>1419</v>
      </c>
      <c r="B12" s="6" t="n">
        <v>39</v>
      </c>
      <c r="C12" s="6" t="n">
        <v>25</v>
      </c>
      <c r="D12" s="6" t="n">
        <v>91</v>
      </c>
      <c r="E12" s="6" t="n">
        <v>47</v>
      </c>
    </row>
    <row r="13" spans="1:5">
      <c r="A13" s="4" t="s">
        <v>1388</v>
      </c>
    </row>
    <row r="14" spans="1:5">
      <c r="A14" s="3" t="s">
        <v>346</v>
      </c>
    </row>
    <row r="15" spans="1:5">
      <c r="A15" s="4" t="s">
        <v>1419</v>
      </c>
      <c r="B15" s="6" t="n">
        <v>39</v>
      </c>
      <c r="C15" s="6" t="n">
        <v>26</v>
      </c>
      <c r="D15" s="6" t="n">
        <v>100</v>
      </c>
      <c r="E15" s="6" t="n">
        <v>50</v>
      </c>
    </row>
    <row r="16" spans="1:5">
      <c r="A16" s="4" t="s">
        <v>1389</v>
      </c>
    </row>
    <row r="17" spans="1:5">
      <c r="A17" s="3" t="s">
        <v>346</v>
      </c>
    </row>
    <row r="18" spans="1:5">
      <c r="A18" s="4" t="s">
        <v>1419</v>
      </c>
      <c r="B18" s="6" t="n">
        <v>3</v>
      </c>
      <c r="C18" s="6" t="n">
        <v>8</v>
      </c>
      <c r="D18" s="6" t="n">
        <v>21</v>
      </c>
      <c r="E18" s="6" t="n">
        <v>5</v>
      </c>
    </row>
    <row r="19" spans="1:5">
      <c r="A19" s="4" t="s">
        <v>1390</v>
      </c>
    </row>
    <row r="20" spans="1:5">
      <c r="A20" s="3" t="s">
        <v>346</v>
      </c>
    </row>
    <row r="21" spans="1:5">
      <c r="A21" s="4" t="s">
        <v>1419</v>
      </c>
      <c r="B21" s="6" t="n">
        <v>10</v>
      </c>
      <c r="C21" s="6" t="n">
        <v>5</v>
      </c>
      <c r="D21" s="6" t="n">
        <v>22</v>
      </c>
      <c r="E21" s="6" t="n">
        <v>14</v>
      </c>
    </row>
    <row r="22" spans="1:5">
      <c r="A22" s="4" t="s">
        <v>1391</v>
      </c>
    </row>
    <row r="23" spans="1:5">
      <c r="A23" s="3" t="s">
        <v>346</v>
      </c>
    </row>
    <row r="24" spans="1:5">
      <c r="A24" s="4" t="s">
        <v>1419</v>
      </c>
      <c r="B24" s="6" t="n">
        <v>26</v>
      </c>
      <c r="C24" s="6" t="n">
        <v>13</v>
      </c>
      <c r="D24" s="6" t="n">
        <v>57</v>
      </c>
      <c r="E24" s="6" t="n">
        <v>31</v>
      </c>
    </row>
    <row r="25" spans="1:5">
      <c r="A25" s="4" t="s">
        <v>1392</v>
      </c>
    </row>
    <row r="26" spans="1:5">
      <c r="A26" s="3" t="s">
        <v>346</v>
      </c>
    </row>
    <row r="27" spans="1:5">
      <c r="A27" s="4" t="s">
        <v>1419</v>
      </c>
      <c r="B27" s="7" t="n">
        <v>0</v>
      </c>
      <c r="C27" s="7" t="n">
        <v>-1</v>
      </c>
      <c r="D27" s="7" t="n">
        <v>-9</v>
      </c>
      <c r="E27" s="7" t="n">
        <v>-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20</v>
      </c>
      <c r="B1" s="2" t="s">
        <v>30</v>
      </c>
      <c r="D1" s="2" t="s">
        <v>1</v>
      </c>
    </row>
    <row r="2" spans="1:5">
      <c r="B2" s="2" t="s">
        <v>2</v>
      </c>
      <c r="C2" s="2" t="s">
        <v>31</v>
      </c>
      <c r="D2" s="2" t="s">
        <v>2</v>
      </c>
      <c r="E2" s="2" t="s">
        <v>31</v>
      </c>
    </row>
    <row r="3" spans="1:5">
      <c r="A3" s="3" t="s">
        <v>346</v>
      </c>
    </row>
    <row r="4" spans="1:5">
      <c r="A4" s="4" t="s">
        <v>1421</v>
      </c>
      <c r="B4" s="7" t="n">
        <v>-54</v>
      </c>
      <c r="C4" s="7" t="n">
        <v>329</v>
      </c>
      <c r="D4" s="7" t="n">
        <v>727</v>
      </c>
      <c r="E4" s="7" t="n">
        <v>473</v>
      </c>
    </row>
    <row r="5" spans="1:5">
      <c r="A5" s="4" t="s">
        <v>1422</v>
      </c>
    </row>
    <row r="6" spans="1:5">
      <c r="A6" s="3" t="s">
        <v>346</v>
      </c>
    </row>
    <row r="7" spans="1:5">
      <c r="A7" s="4" t="s">
        <v>1414</v>
      </c>
      <c r="B7" s="6" t="n">
        <v>40</v>
      </c>
      <c r="C7" s="6" t="n">
        <v>23</v>
      </c>
      <c r="D7" s="6" t="n">
        <v>115</v>
      </c>
      <c r="E7" s="6" t="n">
        <v>38</v>
      </c>
    </row>
    <row r="8" spans="1:5">
      <c r="A8" s="4" t="s">
        <v>1423</v>
      </c>
    </row>
    <row r="9" spans="1:5">
      <c r="A9" s="3" t="s">
        <v>346</v>
      </c>
    </row>
    <row r="10" spans="1:5">
      <c r="A10" s="4" t="s">
        <v>1421</v>
      </c>
      <c r="B10" s="6" t="n">
        <v>-93</v>
      </c>
      <c r="C10" s="6" t="n">
        <v>267</v>
      </c>
      <c r="D10" s="6" t="n">
        <v>525</v>
      </c>
      <c r="E10" s="6" t="n">
        <v>433</v>
      </c>
    </row>
    <row r="11" spans="1:5">
      <c r="A11" s="4" t="s">
        <v>1424</v>
      </c>
      <c r="B11" s="6" t="n">
        <v>49</v>
      </c>
      <c r="C11" s="6" t="n">
        <v>37</v>
      </c>
      <c r="D11" s="6" t="n">
        <v>147</v>
      </c>
      <c r="E11" s="6" t="n">
        <v>122</v>
      </c>
    </row>
    <row r="12" spans="1:5">
      <c r="A12" s="4" t="s">
        <v>1414</v>
      </c>
      <c r="B12" s="6" t="n">
        <v>49</v>
      </c>
      <c r="C12" s="6" t="n">
        <v>39</v>
      </c>
      <c r="D12" s="6" t="n">
        <v>150</v>
      </c>
      <c r="E12" s="6" t="n">
        <v>126</v>
      </c>
    </row>
    <row r="13" spans="1:5">
      <c r="A13" s="4" t="s">
        <v>1425</v>
      </c>
    </row>
    <row r="14" spans="1:5">
      <c r="A14" s="3" t="s">
        <v>346</v>
      </c>
    </row>
    <row r="15" spans="1:5">
      <c r="A15" s="4" t="s">
        <v>1421</v>
      </c>
      <c r="B15" s="6" t="n">
        <v>-94</v>
      </c>
      <c r="C15" s="6" t="n">
        <v>270</v>
      </c>
      <c r="D15" s="6" t="n">
        <v>524</v>
      </c>
      <c r="E15" s="6" t="n">
        <v>447</v>
      </c>
    </row>
    <row r="16" spans="1:5">
      <c r="A16" s="4" t="s">
        <v>1426</v>
      </c>
    </row>
    <row r="17" spans="1:5">
      <c r="A17" s="3" t="s">
        <v>346</v>
      </c>
    </row>
    <row r="18" spans="1:5">
      <c r="A18" s="4" t="s">
        <v>1424</v>
      </c>
      <c r="B18" s="6" t="n">
        <v>48</v>
      </c>
      <c r="C18" s="6" t="n">
        <v>39</v>
      </c>
      <c r="D18" s="6" t="n">
        <v>146</v>
      </c>
      <c r="E18" s="6" t="n">
        <v>136</v>
      </c>
    </row>
    <row r="19" spans="1:5">
      <c r="A19" s="4" t="s">
        <v>1427</v>
      </c>
    </row>
    <row r="20" spans="1:5">
      <c r="A20" s="3" t="s">
        <v>346</v>
      </c>
    </row>
    <row r="21" spans="1:5">
      <c r="A21" s="4" t="s">
        <v>1428</v>
      </c>
      <c r="B21" s="6" t="n">
        <v>0</v>
      </c>
      <c r="C21" s="6" t="n">
        <v>2</v>
      </c>
      <c r="D21" s="6" t="n">
        <v>3</v>
      </c>
      <c r="E21" s="6" t="n">
        <v>4</v>
      </c>
    </row>
    <row r="22" spans="1:5">
      <c r="A22" s="4" t="s">
        <v>1429</v>
      </c>
    </row>
    <row r="23" spans="1:5">
      <c r="A23" s="3" t="s">
        <v>346</v>
      </c>
    </row>
    <row r="24" spans="1:5">
      <c r="A24" s="4" t="s">
        <v>1421</v>
      </c>
      <c r="B24" s="6" t="n">
        <v>1</v>
      </c>
      <c r="C24" s="6" t="n">
        <v>-3</v>
      </c>
      <c r="D24" s="6" t="n">
        <v>1</v>
      </c>
      <c r="E24" s="6" t="n">
        <v>-14</v>
      </c>
    </row>
    <row r="25" spans="1:5">
      <c r="A25" s="4" t="s">
        <v>1430</v>
      </c>
    </row>
    <row r="26" spans="1:5">
      <c r="A26" s="3" t="s">
        <v>346</v>
      </c>
    </row>
    <row r="27" spans="1:5">
      <c r="A27" s="4" t="s">
        <v>1424</v>
      </c>
      <c r="B27" s="6" t="n">
        <v>1</v>
      </c>
      <c r="C27" s="6" t="n">
        <v>-2</v>
      </c>
      <c r="D27" s="6" t="n">
        <v>1</v>
      </c>
      <c r="E27" s="6" t="n">
        <v>-14</v>
      </c>
    </row>
    <row r="28" spans="1:5">
      <c r="A28" s="4" t="s">
        <v>1431</v>
      </c>
    </row>
    <row r="29" spans="1:5">
      <c r="A29" s="3" t="s">
        <v>346</v>
      </c>
    </row>
    <row r="30" spans="1:5">
      <c r="A30" s="4" t="s">
        <v>1421</v>
      </c>
      <c r="B30" s="7" t="n">
        <v>39</v>
      </c>
      <c r="C30" s="7" t="n">
        <v>62</v>
      </c>
      <c r="D30" s="7" t="n">
        <v>202</v>
      </c>
      <c r="E30" s="7" t="n">
        <v>4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1432</v>
      </c>
      <c r="B1" s="2" t="s">
        <v>1</v>
      </c>
    </row>
    <row r="2" spans="1:3">
      <c r="B2" s="2" t="s">
        <v>1433</v>
      </c>
      <c r="C2" s="2" t="s">
        <v>413</v>
      </c>
    </row>
    <row r="3" spans="1:3">
      <c r="A3" s="3" t="s">
        <v>1434</v>
      </c>
    </row>
    <row r="4" spans="1:3">
      <c r="A4" s="4" t="s">
        <v>1435</v>
      </c>
      <c r="B4" s="11" t="n">
        <v>0.025</v>
      </c>
    </row>
    <row r="5" spans="1:3">
      <c r="A5" s="4" t="s">
        <v>1436</v>
      </c>
      <c r="B5" s="7" t="n">
        <v>3877</v>
      </c>
      <c r="C5" s="7" t="n">
        <v>3294</v>
      </c>
    </row>
    <row r="6" spans="1:3">
      <c r="A6" s="4" t="s">
        <v>1437</v>
      </c>
    </row>
    <row r="7" spans="1:3">
      <c r="A7" s="3" t="s">
        <v>1434</v>
      </c>
    </row>
    <row r="8" spans="1:3">
      <c r="A8" s="4" t="s">
        <v>1438</v>
      </c>
      <c r="B8" s="4" t="s">
        <v>810</v>
      </c>
    </row>
    <row r="9" spans="1:3">
      <c r="A9" s="4" t="s">
        <v>1439</v>
      </c>
      <c r="B9" s="7" t="n">
        <v>1000</v>
      </c>
    </row>
    <row r="10" spans="1:3">
      <c r="A10" s="4" t="s">
        <v>1440</v>
      </c>
      <c r="B10" s="6" t="n">
        <v>875000</v>
      </c>
    </row>
    <row r="11" spans="1:3">
      <c r="A11" s="4" t="s">
        <v>1436</v>
      </c>
      <c r="B11" s="7" t="n">
        <v>853</v>
      </c>
      <c r="C11" s="6" t="n">
        <v>853</v>
      </c>
    </row>
    <row r="12" spans="1:3">
      <c r="A12" s="4" t="s">
        <v>1441</v>
      </c>
    </row>
    <row r="13" spans="1:3">
      <c r="A13" s="3" t="s">
        <v>1434</v>
      </c>
    </row>
    <row r="14" spans="1:3">
      <c r="A14" s="4" t="s">
        <v>1438</v>
      </c>
      <c r="B14" s="4" t="s">
        <v>1442</v>
      </c>
    </row>
    <row r="15" spans="1:3">
      <c r="A15" s="4" t="s">
        <v>1439</v>
      </c>
      <c r="B15" s="7" t="n">
        <v>1000</v>
      </c>
    </row>
    <row r="16" spans="1:3">
      <c r="A16" s="4" t="s">
        <v>1440</v>
      </c>
      <c r="B16" s="6" t="n">
        <v>500000</v>
      </c>
    </row>
    <row r="17" spans="1:3">
      <c r="A17" s="4" t="s">
        <v>1436</v>
      </c>
      <c r="B17" s="7" t="n">
        <v>484</v>
      </c>
      <c r="C17" s="6" t="n">
        <v>484</v>
      </c>
    </row>
    <row r="18" spans="1:3">
      <c r="A18" s="4" t="s">
        <v>1443</v>
      </c>
    </row>
    <row r="19" spans="1:3">
      <c r="A19" s="3" t="s">
        <v>1434</v>
      </c>
    </row>
    <row r="20" spans="1:3">
      <c r="A20" s="4" t="s">
        <v>1438</v>
      </c>
      <c r="B20" s="4" t="s">
        <v>667</v>
      </c>
    </row>
    <row r="21" spans="1:3">
      <c r="A21" s="4" t="s">
        <v>1439</v>
      </c>
      <c r="B21" s="7" t="n">
        <v>1000</v>
      </c>
    </row>
    <row r="22" spans="1:3">
      <c r="A22" s="4" t="s">
        <v>1440</v>
      </c>
      <c r="B22" s="6" t="n">
        <v>500000</v>
      </c>
    </row>
    <row r="23" spans="1:3">
      <c r="A23" s="4" t="s">
        <v>1436</v>
      </c>
      <c r="B23" s="7" t="n">
        <v>485</v>
      </c>
      <c r="C23" s="6" t="n">
        <v>485</v>
      </c>
    </row>
    <row r="24" spans="1:3">
      <c r="A24" s="4" t="s">
        <v>1444</v>
      </c>
    </row>
    <row r="25" spans="1:3">
      <c r="A25" s="3" t="s">
        <v>1434</v>
      </c>
    </row>
    <row r="26" spans="1:3">
      <c r="A26" s="4" t="s">
        <v>1438</v>
      </c>
      <c r="B26" s="4" t="s">
        <v>1445</v>
      </c>
    </row>
    <row r="27" spans="1:3">
      <c r="A27" s="4" t="s">
        <v>1439</v>
      </c>
      <c r="B27" s="7" t="n">
        <v>1000</v>
      </c>
    </row>
    <row r="28" spans="1:3">
      <c r="A28" s="4" t="s">
        <v>1440</v>
      </c>
      <c r="B28" s="6" t="n">
        <v>1000000</v>
      </c>
    </row>
    <row r="29" spans="1:3">
      <c r="A29" s="4" t="s">
        <v>1436</v>
      </c>
      <c r="B29" s="7" t="n">
        <v>988</v>
      </c>
      <c r="C29" s="6" t="n">
        <v>988</v>
      </c>
    </row>
    <row r="30" spans="1:3">
      <c r="A30" s="4" t="s">
        <v>1446</v>
      </c>
      <c r="B30" s="4" t="s">
        <v>1447</v>
      </c>
    </row>
    <row r="31" spans="1:3">
      <c r="A31" s="4" t="s">
        <v>1448</v>
      </c>
      <c r="B31" s="4" t="s">
        <v>675</v>
      </c>
    </row>
    <row r="32" spans="1:3">
      <c r="A32" s="4" t="s">
        <v>1449</v>
      </c>
    </row>
    <row r="33" spans="1:3">
      <c r="A33" s="3" t="s">
        <v>1434</v>
      </c>
    </row>
    <row r="34" spans="1:3">
      <c r="A34" s="4" t="s">
        <v>1438</v>
      </c>
      <c r="B34" s="4" t="s">
        <v>1450</v>
      </c>
    </row>
    <row r="35" spans="1:3">
      <c r="A35" s="4" t="s">
        <v>1439</v>
      </c>
      <c r="B35" s="7" t="n">
        <v>1000</v>
      </c>
    </row>
    <row r="36" spans="1:3">
      <c r="A36" s="4" t="s">
        <v>1440</v>
      </c>
      <c r="B36" s="6" t="n">
        <v>500000</v>
      </c>
    </row>
    <row r="37" spans="1:3">
      <c r="A37" s="4" t="s">
        <v>1436</v>
      </c>
      <c r="B37" s="7" t="n">
        <v>484</v>
      </c>
      <c r="C37" s="7" t="n">
        <v>484</v>
      </c>
    </row>
    <row r="38" spans="1:3">
      <c r="A38" s="4" t="s">
        <v>1451</v>
      </c>
    </row>
    <row r="39" spans="1:3">
      <c r="A39" s="3" t="s">
        <v>1434</v>
      </c>
    </row>
    <row r="40" spans="1:3">
      <c r="A40" s="4" t="s">
        <v>1438</v>
      </c>
      <c r="B40" s="4" t="s">
        <v>831</v>
      </c>
    </row>
    <row r="41" spans="1:3">
      <c r="A41" s="4" t="s">
        <v>1439</v>
      </c>
      <c r="B41" s="7" t="n">
        <v>1000</v>
      </c>
    </row>
    <row r="42" spans="1:3">
      <c r="A42" s="4" t="s">
        <v>1440</v>
      </c>
      <c r="B42" s="6" t="n">
        <v>600000</v>
      </c>
    </row>
    <row r="43" spans="1:3">
      <c r="A43" s="4" t="s">
        <v>1436</v>
      </c>
      <c r="B43" s="7" t="n">
        <v>5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52</v>
      </c>
      <c r="B1" s="2" t="s">
        <v>30</v>
      </c>
      <c r="D1" s="2" t="s">
        <v>1</v>
      </c>
    </row>
    <row r="2" spans="1:5">
      <c r="B2" s="2" t="s">
        <v>2</v>
      </c>
      <c r="C2" s="2" t="s">
        <v>31</v>
      </c>
      <c r="D2" s="2" t="s">
        <v>2</v>
      </c>
      <c r="E2" s="2" t="s">
        <v>31</v>
      </c>
    </row>
    <row r="3" spans="1:5">
      <c r="A3" s="3" t="s">
        <v>1453</v>
      </c>
    </row>
    <row r="4" spans="1:5">
      <c r="A4" s="4" t="s">
        <v>1454</v>
      </c>
      <c r="B4" s="7" t="n">
        <v>241</v>
      </c>
      <c r="C4" s="7" t="n">
        <v>-397</v>
      </c>
      <c r="D4" s="7" t="n">
        <v>-616</v>
      </c>
      <c r="E4" s="7" t="n">
        <v>-430</v>
      </c>
    </row>
    <row r="5" spans="1:5">
      <c r="A5" s="4" t="s">
        <v>1455</v>
      </c>
      <c r="B5" s="6" t="n">
        <v>-98</v>
      </c>
      <c r="C5" s="6" t="n">
        <v>268</v>
      </c>
      <c r="D5" s="6" t="n">
        <v>805</v>
      </c>
      <c r="E5" s="6" t="n">
        <v>327</v>
      </c>
    </row>
    <row r="6" spans="1:5">
      <c r="A6" s="4" t="s">
        <v>1456</v>
      </c>
      <c r="B6" s="6" t="n">
        <v>-22</v>
      </c>
      <c r="C6" s="6" t="n">
        <v>-13</v>
      </c>
      <c r="D6" s="6" t="n">
        <v>-68</v>
      </c>
      <c r="E6" s="6" t="n">
        <v>-39</v>
      </c>
    </row>
    <row r="7" spans="1:5">
      <c r="A7" s="4" t="s">
        <v>83</v>
      </c>
      <c r="B7" s="6" t="n">
        <v>-120</v>
      </c>
      <c r="C7" s="6" t="n">
        <v>255</v>
      </c>
      <c r="D7" s="6" t="n">
        <v>737</v>
      </c>
      <c r="E7" s="6" t="n">
        <v>288</v>
      </c>
    </row>
    <row r="8" spans="1:5">
      <c r="A8" s="4" t="s">
        <v>1457</v>
      </c>
      <c r="B8" s="6" t="n">
        <v>121</v>
      </c>
      <c r="C8" s="6" t="n">
        <v>-142</v>
      </c>
      <c r="D8" s="6" t="n">
        <v>121</v>
      </c>
      <c r="E8" s="6" t="n">
        <v>-142</v>
      </c>
    </row>
    <row r="9" spans="1:5">
      <c r="A9" s="4" t="s">
        <v>1458</v>
      </c>
    </row>
    <row r="10" spans="1:5">
      <c r="A10" s="3" t="s">
        <v>1453</v>
      </c>
    </row>
    <row r="11" spans="1:5">
      <c r="A11" s="4" t="s">
        <v>1454</v>
      </c>
      <c r="B11" s="6" t="n">
        <v>485</v>
      </c>
      <c r="C11" s="6" t="n">
        <v>366</v>
      </c>
      <c r="D11" s="6" t="n">
        <v>162</v>
      </c>
      <c r="E11" s="6" t="n">
        <v>410</v>
      </c>
    </row>
    <row r="12" spans="1:5">
      <c r="A12" s="4" t="s">
        <v>1455</v>
      </c>
      <c r="B12" s="6" t="n">
        <v>10</v>
      </c>
      <c r="C12" s="6" t="n">
        <v>60</v>
      </c>
      <c r="D12" s="6" t="n">
        <v>329</v>
      </c>
      <c r="E12" s="6" t="n">
        <v>3</v>
      </c>
    </row>
    <row r="13" spans="1:5">
      <c r="A13" s="4" t="s">
        <v>1456</v>
      </c>
      <c r="B13" s="6" t="n">
        <v>0</v>
      </c>
      <c r="C13" s="6" t="n">
        <v>2</v>
      </c>
      <c r="D13" s="6" t="n">
        <v>4</v>
      </c>
      <c r="E13" s="6" t="n">
        <v>15</v>
      </c>
    </row>
    <row r="14" spans="1:5">
      <c r="A14" s="4" t="s">
        <v>83</v>
      </c>
      <c r="B14" s="6" t="n">
        <v>10</v>
      </c>
      <c r="C14" s="6" t="n">
        <v>62</v>
      </c>
      <c r="D14" s="6" t="n">
        <v>333</v>
      </c>
      <c r="E14" s="6" t="n">
        <v>18</v>
      </c>
    </row>
    <row r="15" spans="1:5">
      <c r="A15" s="4" t="s">
        <v>1457</v>
      </c>
      <c r="B15" s="6" t="n">
        <v>495</v>
      </c>
      <c r="C15" s="6" t="n">
        <v>428</v>
      </c>
      <c r="D15" s="6" t="n">
        <v>495</v>
      </c>
      <c r="E15" s="6" t="n">
        <v>428</v>
      </c>
    </row>
    <row r="16" spans="1:5">
      <c r="A16" s="4" t="s">
        <v>1459</v>
      </c>
    </row>
    <row r="17" spans="1:5">
      <c r="A17" s="3" t="s">
        <v>1453</v>
      </c>
    </row>
    <row r="18" spans="1:5">
      <c r="A18" s="4" t="s">
        <v>1454</v>
      </c>
      <c r="B18" s="6" t="n">
        <v>-679</v>
      </c>
      <c r="C18" s="6" t="n">
        <v>-774</v>
      </c>
      <c r="D18" s="6" t="n">
        <v>-725</v>
      </c>
      <c r="E18" s="6" t="n">
        <v>-821</v>
      </c>
    </row>
    <row r="19" spans="1:5">
      <c r="A19" s="4" t="s">
        <v>1455</v>
      </c>
      <c r="B19" s="6" t="n">
        <v>-1</v>
      </c>
      <c r="C19" s="6" t="n">
        <v>0</v>
      </c>
      <c r="D19" s="6" t="n">
        <v>-1</v>
      </c>
      <c r="E19" s="6" t="n">
        <v>0</v>
      </c>
    </row>
    <row r="20" spans="1:5">
      <c r="A20" s="4" t="s">
        <v>1456</v>
      </c>
      <c r="B20" s="6" t="n">
        <v>29</v>
      </c>
      <c r="C20" s="6" t="n">
        <v>25</v>
      </c>
      <c r="D20" s="6" t="n">
        <v>75</v>
      </c>
      <c r="E20" s="6" t="n">
        <v>72</v>
      </c>
    </row>
    <row r="21" spans="1:5">
      <c r="A21" s="4" t="s">
        <v>83</v>
      </c>
      <c r="B21" s="6" t="n">
        <v>28</v>
      </c>
      <c r="C21" s="6" t="n">
        <v>25</v>
      </c>
      <c r="D21" s="6" t="n">
        <v>74</v>
      </c>
      <c r="E21" s="6" t="n">
        <v>72</v>
      </c>
    </row>
    <row r="22" spans="1:5">
      <c r="A22" s="4" t="s">
        <v>1457</v>
      </c>
      <c r="B22" s="6" t="n">
        <v>-651</v>
      </c>
      <c r="C22" s="6" t="n">
        <v>-749</v>
      </c>
      <c r="D22" s="6" t="n">
        <v>-651</v>
      </c>
      <c r="E22" s="6" t="n">
        <v>-749</v>
      </c>
    </row>
    <row r="23" spans="1:5">
      <c r="A23" s="4" t="s">
        <v>1460</v>
      </c>
    </row>
    <row r="24" spans="1:5">
      <c r="A24" s="3" t="s">
        <v>1453</v>
      </c>
    </row>
    <row r="25" spans="1:5">
      <c r="A25" s="4" t="s">
        <v>1454</v>
      </c>
      <c r="B25" s="6" t="n">
        <v>640</v>
      </c>
      <c r="C25" s="6" t="n">
        <v>91</v>
      </c>
      <c r="D25" s="6" t="n">
        <v>120</v>
      </c>
      <c r="E25" s="6" t="n">
        <v>10</v>
      </c>
    </row>
    <row r="26" spans="1:5">
      <c r="A26" s="4" t="s">
        <v>1455</v>
      </c>
      <c r="B26" s="6" t="n">
        <v>-93</v>
      </c>
      <c r="C26" s="6" t="n">
        <v>267</v>
      </c>
      <c r="D26" s="6" t="n">
        <v>525</v>
      </c>
      <c r="E26" s="6" t="n">
        <v>433</v>
      </c>
    </row>
    <row r="27" spans="1:5">
      <c r="A27" s="4" t="s">
        <v>1456</v>
      </c>
      <c r="B27" s="6" t="n">
        <v>-49</v>
      </c>
      <c r="C27" s="6" t="n">
        <v>-37</v>
      </c>
      <c r="D27" s="6" t="n">
        <v>-147</v>
      </c>
      <c r="E27" s="6" t="n">
        <v>-122</v>
      </c>
    </row>
    <row r="28" spans="1:5">
      <c r="A28" s="4" t="s">
        <v>83</v>
      </c>
      <c r="B28" s="6" t="n">
        <v>-142</v>
      </c>
      <c r="C28" s="6" t="n">
        <v>230</v>
      </c>
      <c r="D28" s="6" t="n">
        <v>378</v>
      </c>
      <c r="E28" s="6" t="n">
        <v>311</v>
      </c>
    </row>
    <row r="29" spans="1:5">
      <c r="A29" s="4" t="s">
        <v>1457</v>
      </c>
      <c r="B29" s="6" t="n">
        <v>498</v>
      </c>
      <c r="C29" s="6" t="n">
        <v>321</v>
      </c>
      <c r="D29" s="6" t="n">
        <v>498</v>
      </c>
      <c r="E29" s="6" t="n">
        <v>321</v>
      </c>
    </row>
    <row r="30" spans="1:5">
      <c r="A30" s="4" t="s">
        <v>1461</v>
      </c>
    </row>
    <row r="31" spans="1:5">
      <c r="A31" s="3" t="s">
        <v>1453</v>
      </c>
    </row>
    <row r="32" spans="1:5">
      <c r="A32" s="4" t="s">
        <v>1454</v>
      </c>
      <c r="B32" s="6" t="n">
        <v>-172</v>
      </c>
      <c r="C32" s="6" t="n">
        <v>-57</v>
      </c>
      <c r="D32" s="6" t="n">
        <v>-143</v>
      </c>
      <c r="E32" s="6" t="n">
        <v>-8</v>
      </c>
    </row>
    <row r="33" spans="1:5">
      <c r="A33" s="4" t="s">
        <v>1455</v>
      </c>
      <c r="B33" s="6" t="n">
        <v>-20</v>
      </c>
      <c r="C33" s="6" t="n">
        <v>-52</v>
      </c>
      <c r="D33" s="6" t="n">
        <v>-49</v>
      </c>
      <c r="E33" s="6" t="n">
        <v>-101</v>
      </c>
    </row>
    <row r="34" spans="1:5">
      <c r="A34" s="4" t="s">
        <v>1456</v>
      </c>
      <c r="B34" s="6" t="n">
        <v>0</v>
      </c>
      <c r="C34" s="6" t="n">
        <v>0</v>
      </c>
      <c r="D34" s="6" t="n">
        <v>0</v>
      </c>
      <c r="E34" s="6" t="n">
        <v>0</v>
      </c>
    </row>
    <row r="35" spans="1:5">
      <c r="A35" s="4" t="s">
        <v>83</v>
      </c>
      <c r="B35" s="6" t="n">
        <v>-20</v>
      </c>
      <c r="C35" s="6" t="n">
        <v>-52</v>
      </c>
      <c r="D35" s="6" t="n">
        <v>-49</v>
      </c>
      <c r="E35" s="6" t="n">
        <v>-101</v>
      </c>
    </row>
    <row r="36" spans="1:5">
      <c r="A36" s="4" t="s">
        <v>1457</v>
      </c>
      <c r="B36" s="6" t="n">
        <v>-192</v>
      </c>
      <c r="C36" s="6" t="n">
        <v>-109</v>
      </c>
      <c r="D36" s="6" t="n">
        <v>-192</v>
      </c>
      <c r="E36" s="6" t="n">
        <v>-109</v>
      </c>
    </row>
    <row r="37" spans="1:5">
      <c r="A37" s="4" t="s">
        <v>35</v>
      </c>
    </row>
    <row r="38" spans="1:5">
      <c r="A38" s="3" t="s">
        <v>1453</v>
      </c>
    </row>
    <row r="39" spans="1:5">
      <c r="A39" s="4" t="s">
        <v>1454</v>
      </c>
      <c r="B39" s="6" t="n">
        <v>-33</v>
      </c>
      <c r="C39" s="6" t="n">
        <v>-23</v>
      </c>
      <c r="D39" s="6" t="n">
        <v>-30</v>
      </c>
      <c r="E39" s="6" t="n">
        <v>-21</v>
      </c>
    </row>
    <row r="40" spans="1:5">
      <c r="A40" s="4" t="s">
        <v>1455</v>
      </c>
      <c r="B40" s="6" t="n">
        <v>6</v>
      </c>
      <c r="C40" s="6" t="n">
        <v>-7</v>
      </c>
      <c r="D40" s="6" t="n">
        <v>1</v>
      </c>
      <c r="E40" s="6" t="n">
        <v>-8</v>
      </c>
    </row>
    <row r="41" spans="1:5">
      <c r="A41" s="4" t="s">
        <v>1456</v>
      </c>
      <c r="B41" s="6" t="n">
        <v>-2</v>
      </c>
      <c r="C41" s="6" t="n">
        <v>-3</v>
      </c>
      <c r="D41" s="6" t="n">
        <v>0</v>
      </c>
      <c r="E41" s="6" t="n">
        <v>-4</v>
      </c>
    </row>
    <row r="42" spans="1:5">
      <c r="A42" s="4" t="s">
        <v>83</v>
      </c>
      <c r="B42" s="6" t="n">
        <v>4</v>
      </c>
      <c r="C42" s="6" t="n">
        <v>-10</v>
      </c>
      <c r="D42" s="6" t="n">
        <v>1</v>
      </c>
      <c r="E42" s="6" t="n">
        <v>-12</v>
      </c>
    </row>
    <row r="43" spans="1:5">
      <c r="A43" s="4" t="s">
        <v>1457</v>
      </c>
      <c r="B43" s="7" t="n">
        <v>-29</v>
      </c>
      <c r="C43" s="7" t="n">
        <v>-33</v>
      </c>
      <c r="D43" s="7" t="n">
        <v>-29</v>
      </c>
      <c r="E43" s="7" t="n">
        <v>-3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62</v>
      </c>
      <c r="B1" s="2" t="s">
        <v>30</v>
      </c>
      <c r="D1" s="2" t="s">
        <v>1</v>
      </c>
    </row>
    <row r="2" spans="1:5">
      <c r="B2" s="2" t="s">
        <v>2</v>
      </c>
      <c r="C2" s="2" t="s">
        <v>31</v>
      </c>
      <c r="D2" s="2" t="s">
        <v>2</v>
      </c>
      <c r="E2" s="2" t="s">
        <v>31</v>
      </c>
    </row>
    <row r="3" spans="1:5">
      <c r="A3" s="3" t="s">
        <v>1463</v>
      </c>
    </row>
    <row r="4" spans="1:5">
      <c r="A4" s="4" t="s">
        <v>1464</v>
      </c>
      <c r="B4" s="7" t="n">
        <v>194</v>
      </c>
      <c r="C4" s="7" t="n">
        <v>167</v>
      </c>
      <c r="D4" s="7" t="n">
        <v>542</v>
      </c>
      <c r="E4" s="7" t="n">
        <v>466</v>
      </c>
    </row>
    <row r="5" spans="1:5">
      <c r="A5" s="4" t="s">
        <v>1465</v>
      </c>
      <c r="B5" s="6" t="n">
        <v>0</v>
      </c>
      <c r="C5" s="6" t="n">
        <v>-5</v>
      </c>
      <c r="D5" s="6" t="n">
        <v>-10</v>
      </c>
      <c r="E5" s="6" t="n">
        <v>-27</v>
      </c>
    </row>
    <row r="6" spans="1:5">
      <c r="A6" s="4" t="s">
        <v>1466</v>
      </c>
      <c r="B6" s="6" t="n">
        <v>5277</v>
      </c>
      <c r="C6" s="6" t="n">
        <v>4760</v>
      </c>
      <c r="D6" s="6" t="n">
        <v>15426</v>
      </c>
      <c r="E6" s="6" t="n">
        <v>13873</v>
      </c>
    </row>
    <row r="7" spans="1:5">
      <c r="A7" s="4" t="s">
        <v>61</v>
      </c>
      <c r="B7" s="6" t="n">
        <v>1512</v>
      </c>
      <c r="C7" s="6" t="n">
        <v>1648</v>
      </c>
      <c r="D7" s="6" t="n">
        <v>4349</v>
      </c>
      <c r="E7" s="6" t="n">
        <v>4547</v>
      </c>
    </row>
    <row r="8" spans="1:5">
      <c r="A8" s="4" t="s">
        <v>408</v>
      </c>
      <c r="B8" s="6" t="n">
        <v>496</v>
      </c>
      <c r="C8" s="6" t="n">
        <v>530</v>
      </c>
      <c r="D8" s="6" t="n">
        <v>1372</v>
      </c>
      <c r="E8" s="6" t="n">
        <v>1443</v>
      </c>
    </row>
    <row r="9" spans="1:5">
      <c r="A9" s="4" t="s">
        <v>65</v>
      </c>
      <c r="B9" s="6" t="n">
        <v>1005</v>
      </c>
      <c r="C9" s="6" t="n">
        <v>1114</v>
      </c>
      <c r="D9" s="6" t="n">
        <v>2960</v>
      </c>
      <c r="E9" s="6" t="n">
        <v>3130</v>
      </c>
    </row>
    <row r="10" spans="1:5">
      <c r="A10" s="4" t="s">
        <v>1467</v>
      </c>
    </row>
    <row r="11" spans="1:5">
      <c r="A11" s="3" t="s">
        <v>1463</v>
      </c>
    </row>
    <row r="12" spans="1:5">
      <c r="A12" s="4" t="s">
        <v>65</v>
      </c>
      <c r="B12" s="6" t="n">
        <v>22</v>
      </c>
      <c r="C12" s="6" t="n">
        <v>13</v>
      </c>
      <c r="D12" s="6" t="n">
        <v>68</v>
      </c>
      <c r="E12" s="6" t="n">
        <v>39</v>
      </c>
    </row>
    <row r="13" spans="1:5">
      <c r="A13" s="4" t="s">
        <v>1468</v>
      </c>
    </row>
    <row r="14" spans="1:5">
      <c r="A14" s="3" t="s">
        <v>1463</v>
      </c>
    </row>
    <row r="15" spans="1:5">
      <c r="A15" s="4" t="s">
        <v>1464</v>
      </c>
      <c r="B15" s="6" t="n">
        <v>1</v>
      </c>
      <c r="C15" s="6" t="n">
        <v>3</v>
      </c>
      <c r="D15" s="6" t="n">
        <v>3</v>
      </c>
      <c r="E15" s="6" t="n">
        <v>4</v>
      </c>
    </row>
    <row r="16" spans="1:5">
      <c r="A16" s="4" t="s">
        <v>1465</v>
      </c>
      <c r="B16" s="6" t="n">
        <v>0</v>
      </c>
      <c r="C16" s="6" t="n">
        <v>-5</v>
      </c>
      <c r="D16" s="6" t="n">
        <v>-9</v>
      </c>
      <c r="E16" s="6" t="n">
        <v>-27</v>
      </c>
    </row>
    <row r="17" spans="1:5">
      <c r="A17" s="4" t="s">
        <v>61</v>
      </c>
      <c r="B17" s="6" t="n">
        <v>1</v>
      </c>
      <c r="C17" s="6" t="n">
        <v>-2</v>
      </c>
      <c r="D17" s="6" t="n">
        <v>-6</v>
      </c>
      <c r="E17" s="6" t="n">
        <v>-23</v>
      </c>
    </row>
    <row r="18" spans="1:5">
      <c r="A18" s="4" t="s">
        <v>408</v>
      </c>
      <c r="B18" s="6" t="n">
        <v>1</v>
      </c>
      <c r="C18" s="6" t="n">
        <v>0</v>
      </c>
      <c r="D18" s="6" t="n">
        <v>-2</v>
      </c>
      <c r="E18" s="6" t="n">
        <v>-8</v>
      </c>
    </row>
    <row r="19" spans="1:5">
      <c r="A19" s="4" t="s">
        <v>65</v>
      </c>
      <c r="B19" s="6" t="n">
        <v>0</v>
      </c>
      <c r="C19" s="6" t="n">
        <v>-2</v>
      </c>
      <c r="D19" s="6" t="n">
        <v>-4</v>
      </c>
      <c r="E19" s="6" t="n">
        <v>-15</v>
      </c>
    </row>
    <row r="20" spans="1:5">
      <c r="A20" s="4" t="s">
        <v>1469</v>
      </c>
    </row>
    <row r="21" spans="1:5">
      <c r="A21" s="3" t="s">
        <v>1463</v>
      </c>
    </row>
    <row r="22" spans="1:5">
      <c r="A22" s="4" t="s">
        <v>1466</v>
      </c>
      <c r="B22" s="6" t="n">
        <v>-46</v>
      </c>
      <c r="C22" s="6" t="n">
        <v>-41</v>
      </c>
      <c r="D22" s="6" t="n">
        <v>-119</v>
      </c>
      <c r="E22" s="6" t="n">
        <v>-114</v>
      </c>
    </row>
    <row r="23" spans="1:5">
      <c r="A23" s="4" t="s">
        <v>408</v>
      </c>
      <c r="B23" s="6" t="n">
        <v>-17</v>
      </c>
      <c r="C23" s="6" t="n">
        <v>-16</v>
      </c>
      <c r="D23" s="6" t="n">
        <v>-44</v>
      </c>
      <c r="E23" s="6" t="n">
        <v>-42</v>
      </c>
    </row>
    <row r="24" spans="1:5">
      <c r="A24" s="4" t="s">
        <v>65</v>
      </c>
      <c r="B24" s="6" t="n">
        <v>-29</v>
      </c>
      <c r="C24" s="6" t="n">
        <v>-25</v>
      </c>
      <c r="D24" s="6" t="n">
        <v>-75</v>
      </c>
      <c r="E24" s="6" t="n">
        <v>-72</v>
      </c>
    </row>
    <row r="25" spans="1:5">
      <c r="A25" s="4" t="s">
        <v>1470</v>
      </c>
    </row>
    <row r="26" spans="1:5">
      <c r="A26" s="3" t="s">
        <v>1463</v>
      </c>
    </row>
    <row r="27" spans="1:5">
      <c r="A27" s="4" t="s">
        <v>61</v>
      </c>
      <c r="B27" s="6" t="n">
        <v>78</v>
      </c>
      <c r="C27" s="6" t="n">
        <v>60</v>
      </c>
      <c r="D27" s="6" t="n">
        <v>234</v>
      </c>
      <c r="E27" s="6" t="n">
        <v>194</v>
      </c>
    </row>
    <row r="28" spans="1:5">
      <c r="A28" s="4" t="s">
        <v>408</v>
      </c>
      <c r="B28" s="6" t="n">
        <v>29</v>
      </c>
      <c r="C28" s="6" t="n">
        <v>23</v>
      </c>
      <c r="D28" s="6" t="n">
        <v>87</v>
      </c>
      <c r="E28" s="6" t="n">
        <v>72</v>
      </c>
    </row>
    <row r="29" spans="1:5">
      <c r="A29" s="4" t="s">
        <v>65</v>
      </c>
      <c r="B29" s="6" t="n">
        <v>49</v>
      </c>
      <c r="C29" s="6" t="n">
        <v>37</v>
      </c>
      <c r="D29" s="6" t="n">
        <v>147</v>
      </c>
      <c r="E29" s="6" t="n">
        <v>122</v>
      </c>
    </row>
    <row r="30" spans="1:5">
      <c r="A30" s="4" t="s">
        <v>1471</v>
      </c>
    </row>
    <row r="31" spans="1:5">
      <c r="A31" s="3" t="s">
        <v>1463</v>
      </c>
    </row>
    <row r="32" spans="1:5">
      <c r="A32" s="4" t="s">
        <v>1466</v>
      </c>
      <c r="B32" s="6" t="n">
        <v>77</v>
      </c>
      <c r="C32" s="6" t="n">
        <v>64</v>
      </c>
      <c r="D32" s="6" t="n">
        <v>234</v>
      </c>
      <c r="E32" s="6" t="n">
        <v>217</v>
      </c>
    </row>
    <row r="33" spans="1:5">
      <c r="A33" s="4" t="s">
        <v>1472</v>
      </c>
    </row>
    <row r="34" spans="1:5">
      <c r="A34" s="3" t="s">
        <v>1463</v>
      </c>
    </row>
    <row r="35" spans="1:5">
      <c r="A35" s="4" t="s">
        <v>1464</v>
      </c>
      <c r="B35" s="6" t="n">
        <v>0</v>
      </c>
      <c r="C35" s="6" t="n">
        <v>-4</v>
      </c>
      <c r="D35" s="6" t="n">
        <v>-1</v>
      </c>
      <c r="E35" s="6" t="n">
        <v>-23</v>
      </c>
    </row>
    <row r="36" spans="1:5">
      <c r="A36" s="4" t="s">
        <v>1466</v>
      </c>
      <c r="B36" s="6" t="n">
        <v>1</v>
      </c>
      <c r="C36" s="6" t="n">
        <v>0</v>
      </c>
      <c r="D36" s="6" t="n">
        <v>1</v>
      </c>
      <c r="E36" s="6" t="n">
        <v>0</v>
      </c>
    </row>
    <row r="37" spans="1:5">
      <c r="A37" s="4" t="s">
        <v>1473</v>
      </c>
    </row>
    <row r="38" spans="1:5">
      <c r="A38" s="3" t="s">
        <v>1463</v>
      </c>
    </row>
    <row r="39" spans="1:5">
      <c r="A39" s="4" t="s">
        <v>61</v>
      </c>
      <c r="B39" s="6" t="n">
        <v>2</v>
      </c>
      <c r="C39" s="6" t="n">
        <v>2</v>
      </c>
      <c r="D39" s="6" t="n">
        <v>0</v>
      </c>
      <c r="E39" s="6" t="n">
        <v>4</v>
      </c>
    </row>
    <row r="40" spans="1:5">
      <c r="A40" s="4" t="s">
        <v>408</v>
      </c>
      <c r="B40" s="6" t="n">
        <v>0</v>
      </c>
      <c r="C40" s="6" t="n">
        <v>-1</v>
      </c>
      <c r="D40" s="6" t="n">
        <v>0</v>
      </c>
      <c r="E40" s="6" t="n">
        <v>0</v>
      </c>
    </row>
    <row r="41" spans="1:5">
      <c r="A41" s="4" t="s">
        <v>65</v>
      </c>
      <c r="B41" s="7" t="n">
        <v>2</v>
      </c>
      <c r="C41" s="7" t="n">
        <v>3</v>
      </c>
      <c r="D41" s="7" t="n">
        <v>0</v>
      </c>
      <c r="E41" s="7" t="n">
        <v>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74</v>
      </c>
      <c r="B1" s="2" t="s">
        <v>30</v>
      </c>
      <c r="D1" s="2" t="s">
        <v>1</v>
      </c>
    </row>
    <row r="2" spans="1:5">
      <c r="B2" s="2" t="s">
        <v>2</v>
      </c>
      <c r="C2" s="2" t="s">
        <v>31</v>
      </c>
      <c r="D2" s="2" t="s">
        <v>2</v>
      </c>
      <c r="E2" s="2" t="s">
        <v>31</v>
      </c>
    </row>
    <row r="3" spans="1:5">
      <c r="A3" s="3" t="s">
        <v>1475</v>
      </c>
    </row>
    <row r="4" spans="1:5">
      <c r="A4" s="4" t="s">
        <v>79</v>
      </c>
      <c r="B4" s="7" t="n">
        <v>17</v>
      </c>
      <c r="C4" s="7" t="n">
        <v>98</v>
      </c>
      <c r="D4" s="7" t="n">
        <v>525</v>
      </c>
      <c r="E4" s="7" t="n">
        <v>29</v>
      </c>
    </row>
    <row r="5" spans="1:5">
      <c r="A5" s="4" t="s">
        <v>80</v>
      </c>
      <c r="B5" s="6" t="n">
        <v>44</v>
      </c>
      <c r="C5" s="6" t="n">
        <v>41</v>
      </c>
      <c r="D5" s="6" t="n">
        <v>118</v>
      </c>
      <c r="E5" s="6" t="n">
        <v>114</v>
      </c>
    </row>
    <row r="6" spans="1:5">
      <c r="A6" s="4" t="s">
        <v>81</v>
      </c>
      <c r="B6" s="6" t="n">
        <v>-226</v>
      </c>
      <c r="C6" s="6" t="n">
        <v>365</v>
      </c>
      <c r="D6" s="6" t="n">
        <v>601</v>
      </c>
      <c r="E6" s="6" t="n">
        <v>494</v>
      </c>
    </row>
    <row r="7" spans="1:5">
      <c r="A7" s="4" t="s">
        <v>82</v>
      </c>
      <c r="B7" s="6" t="n">
        <v>4</v>
      </c>
      <c r="C7" s="6" t="n">
        <v>-15</v>
      </c>
      <c r="D7" s="6" t="n">
        <v>70</v>
      </c>
      <c r="E7" s="6" t="n">
        <v>-77</v>
      </c>
    </row>
    <row r="8" spans="1:5">
      <c r="A8" s="4" t="s">
        <v>35</v>
      </c>
      <c r="B8" s="6" t="n">
        <v>6</v>
      </c>
      <c r="C8" s="6" t="n">
        <v>-15</v>
      </c>
      <c r="D8" s="6" t="n">
        <v>1</v>
      </c>
      <c r="E8" s="6" t="n">
        <v>-19</v>
      </c>
    </row>
    <row r="9" spans="1:5">
      <c r="A9" s="4" t="s">
        <v>1476</v>
      </c>
      <c r="B9" s="6" t="n">
        <v>-155</v>
      </c>
      <c r="C9" s="6" t="n">
        <v>474</v>
      </c>
      <c r="D9" s="6" t="n">
        <v>1315</v>
      </c>
      <c r="E9" s="6" t="n">
        <v>541</v>
      </c>
    </row>
    <row r="10" spans="1:5">
      <c r="A10" s="3" t="s">
        <v>1477</v>
      </c>
    </row>
    <row r="11" spans="1:5">
      <c r="A11" s="4" t="s">
        <v>79</v>
      </c>
      <c r="B11" s="6" t="n">
        <v>7</v>
      </c>
      <c r="C11" s="6" t="n">
        <v>36</v>
      </c>
      <c r="D11" s="6" t="n">
        <v>192</v>
      </c>
      <c r="E11" s="6" t="n">
        <v>11</v>
      </c>
    </row>
    <row r="12" spans="1:5">
      <c r="A12" s="4" t="s">
        <v>80</v>
      </c>
      <c r="B12" s="6" t="n">
        <v>16</v>
      </c>
      <c r="C12" s="6" t="n">
        <v>16</v>
      </c>
      <c r="D12" s="6" t="n">
        <v>44</v>
      </c>
      <c r="E12" s="6" t="n">
        <v>42</v>
      </c>
    </row>
    <row r="13" spans="1:5">
      <c r="A13" s="4" t="s">
        <v>81</v>
      </c>
      <c r="B13" s="6" t="n">
        <v>-84</v>
      </c>
      <c r="C13" s="6" t="n">
        <v>135</v>
      </c>
      <c r="D13" s="6" t="n">
        <v>223</v>
      </c>
      <c r="E13" s="6" t="n">
        <v>183</v>
      </c>
    </row>
    <row r="14" spans="1:5">
      <c r="A14" s="4" t="s">
        <v>82</v>
      </c>
      <c r="B14" s="6" t="n">
        <v>24</v>
      </c>
      <c r="C14" s="6" t="n">
        <v>37</v>
      </c>
      <c r="D14" s="6" t="n">
        <v>119</v>
      </c>
      <c r="E14" s="6" t="n">
        <v>24</v>
      </c>
    </row>
    <row r="15" spans="1:5">
      <c r="A15" s="4" t="s">
        <v>35</v>
      </c>
      <c r="B15" s="6" t="n">
        <v>2</v>
      </c>
      <c r="C15" s="6" t="n">
        <v>-5</v>
      </c>
      <c r="D15" s="6" t="n">
        <v>0</v>
      </c>
      <c r="E15" s="6" t="n">
        <v>-7</v>
      </c>
    </row>
    <row r="16" spans="1:5">
      <c r="A16" s="4" t="s">
        <v>1478</v>
      </c>
      <c r="B16" s="6" t="n">
        <v>-35</v>
      </c>
      <c r="C16" s="6" t="n">
        <v>219</v>
      </c>
      <c r="D16" s="6" t="n">
        <v>578</v>
      </c>
      <c r="E16" s="6" t="n">
        <v>253</v>
      </c>
    </row>
    <row r="17" spans="1:5">
      <c r="A17" s="3" t="s">
        <v>78</v>
      </c>
    </row>
    <row r="18" spans="1:5">
      <c r="A18" s="4" t="s">
        <v>79</v>
      </c>
      <c r="B18" s="6" t="n">
        <v>10</v>
      </c>
      <c r="C18" s="6" t="n">
        <v>62</v>
      </c>
      <c r="D18" s="6" t="n">
        <v>333</v>
      </c>
      <c r="E18" s="6" t="n">
        <v>18</v>
      </c>
    </row>
    <row r="19" spans="1:5">
      <c r="A19" s="4" t="s">
        <v>80</v>
      </c>
      <c r="B19" s="6" t="n">
        <v>28</v>
      </c>
      <c r="C19" s="6" t="n">
        <v>25</v>
      </c>
      <c r="D19" s="6" t="n">
        <v>74</v>
      </c>
      <c r="E19" s="6" t="n">
        <v>72</v>
      </c>
    </row>
    <row r="20" spans="1:5">
      <c r="A20" s="4" t="s">
        <v>81</v>
      </c>
      <c r="B20" s="6" t="n">
        <v>-142</v>
      </c>
      <c r="C20" s="6" t="n">
        <v>230</v>
      </c>
      <c r="D20" s="6" t="n">
        <v>378</v>
      </c>
      <c r="E20" s="6" t="n">
        <v>311</v>
      </c>
    </row>
    <row r="21" spans="1:5">
      <c r="A21" s="4" t="s">
        <v>82</v>
      </c>
      <c r="B21" s="6" t="n">
        <v>-20</v>
      </c>
      <c r="C21" s="6" t="n">
        <v>-52</v>
      </c>
      <c r="D21" s="6" t="n">
        <v>-49</v>
      </c>
      <c r="E21" s="6" t="n">
        <v>-101</v>
      </c>
    </row>
    <row r="22" spans="1:5">
      <c r="A22" s="4" t="s">
        <v>35</v>
      </c>
      <c r="B22" s="6" t="n">
        <v>4</v>
      </c>
      <c r="C22" s="6" t="n">
        <v>-10</v>
      </c>
      <c r="D22" s="6" t="n">
        <v>1</v>
      </c>
      <c r="E22" s="6" t="n">
        <v>-12</v>
      </c>
    </row>
    <row r="23" spans="1:5">
      <c r="A23" s="4" t="s">
        <v>83</v>
      </c>
      <c r="B23" s="7" t="n">
        <v>-120</v>
      </c>
      <c r="C23" s="7" t="n">
        <v>255</v>
      </c>
      <c r="D23" s="7" t="n">
        <v>737</v>
      </c>
      <c r="E23" s="7" t="n">
        <v>28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79</v>
      </c>
      <c r="B1" s="2" t="s">
        <v>30</v>
      </c>
      <c r="D1" s="2" t="s">
        <v>1</v>
      </c>
    </row>
    <row r="2" spans="1:5">
      <c r="B2" s="2" t="s">
        <v>2</v>
      </c>
      <c r="C2" s="2" t="s">
        <v>31</v>
      </c>
      <c r="D2" s="2" t="s">
        <v>2</v>
      </c>
      <c r="E2" s="2" t="s">
        <v>31</v>
      </c>
    </row>
    <row r="3" spans="1:5">
      <c r="A3" s="3" t="s">
        <v>245</v>
      </c>
    </row>
    <row r="4" spans="1:5">
      <c r="A4" s="4" t="s">
        <v>63</v>
      </c>
      <c r="B4" s="7" t="n">
        <v>1016</v>
      </c>
      <c r="C4" s="7" t="n">
        <v>1118</v>
      </c>
      <c r="D4" s="7" t="n">
        <v>2977</v>
      </c>
      <c r="E4" s="7" t="n">
        <v>3104</v>
      </c>
    </row>
    <row r="5" spans="1:5">
      <c r="A5" s="4" t="s">
        <v>64</v>
      </c>
      <c r="B5" s="6" t="n">
        <v>-11</v>
      </c>
      <c r="C5" s="6" t="n">
        <v>-4</v>
      </c>
      <c r="D5" s="6" t="n">
        <v>-17</v>
      </c>
      <c r="E5" s="6" t="n">
        <v>26</v>
      </c>
    </row>
    <row r="6" spans="1:5">
      <c r="A6" s="4" t="s">
        <v>65</v>
      </c>
      <c r="B6" s="6" t="n">
        <v>1005</v>
      </c>
      <c r="C6" s="6" t="n">
        <v>1114</v>
      </c>
      <c r="D6" s="6" t="n">
        <v>2960</v>
      </c>
      <c r="E6" s="6" t="n">
        <v>3130</v>
      </c>
    </row>
    <row r="7" spans="1:5">
      <c r="A7" s="4" t="s">
        <v>66</v>
      </c>
      <c r="B7" s="6" t="n">
        <v>-6</v>
      </c>
      <c r="C7" s="6" t="n">
        <v>-6</v>
      </c>
      <c r="D7" s="6" t="n">
        <v>-18</v>
      </c>
      <c r="E7" s="6" t="n">
        <v>-16</v>
      </c>
    </row>
    <row r="8" spans="1:5">
      <c r="A8" s="4" t="s">
        <v>67</v>
      </c>
      <c r="B8" s="6" t="n">
        <v>-37</v>
      </c>
      <c r="C8" s="6" t="n">
        <v>-29</v>
      </c>
      <c r="D8" s="6" t="n">
        <v>-139</v>
      </c>
      <c r="E8" s="6" t="n">
        <v>-90</v>
      </c>
    </row>
    <row r="9" spans="1:5">
      <c r="A9" s="4" t="s">
        <v>68</v>
      </c>
      <c r="B9" s="7" t="n">
        <v>962</v>
      </c>
      <c r="C9" s="7" t="n">
        <v>1079</v>
      </c>
      <c r="D9" s="7" t="n">
        <v>2803</v>
      </c>
      <c r="E9" s="7" t="n">
        <v>3024</v>
      </c>
    </row>
    <row r="10" spans="1:5">
      <c r="A10" s="4" t="s">
        <v>1480</v>
      </c>
      <c r="B10" s="12" t="n">
        <v>501.1</v>
      </c>
      <c r="C10" s="12" t="n">
        <v>540.6</v>
      </c>
      <c r="D10" s="6" t="n">
        <v>512</v>
      </c>
      <c r="E10" s="12" t="n">
        <v>545.5</v>
      </c>
    </row>
    <row r="11" spans="1:5">
      <c r="A11" s="3" t="s">
        <v>1481</v>
      </c>
    </row>
    <row r="12" spans="1:5">
      <c r="A12" s="4" t="s">
        <v>1482</v>
      </c>
      <c r="B12" s="12" t="n">
        <v>1.9</v>
      </c>
      <c r="C12" s="12" t="n">
        <v>2.5</v>
      </c>
      <c r="D12" s="12" t="n">
        <v>1.9</v>
      </c>
      <c r="E12" s="12" t="n">
        <v>2.6</v>
      </c>
    </row>
    <row r="13" spans="1:5">
      <c r="A13" s="4" t="s">
        <v>1483</v>
      </c>
      <c r="B13" s="12" t="n">
        <v>1.3</v>
      </c>
      <c r="C13" s="12" t="n">
        <v>1.2</v>
      </c>
      <c r="D13" s="12" t="n">
        <v>1.3</v>
      </c>
      <c r="E13" s="12" t="n">
        <v>1.3</v>
      </c>
    </row>
    <row r="14" spans="1:5">
      <c r="A14" s="4" t="s">
        <v>1484</v>
      </c>
      <c r="B14" s="12" t="n">
        <v>1.6</v>
      </c>
      <c r="C14" s="6" t="n">
        <v>2</v>
      </c>
      <c r="D14" s="12" t="n">
        <v>1.6</v>
      </c>
      <c r="E14" s="12" t="n">
        <v>2.5</v>
      </c>
    </row>
    <row r="15" spans="1:5">
      <c r="A15" s="4" t="s">
        <v>1485</v>
      </c>
      <c r="B15" s="12" t="n">
        <v>4.8</v>
      </c>
      <c r="C15" s="12" t="n">
        <v>5.7</v>
      </c>
      <c r="D15" s="12" t="n">
        <v>4.8</v>
      </c>
      <c r="E15" s="12" t="n">
        <v>6.4</v>
      </c>
    </row>
    <row r="16" spans="1:5">
      <c r="A16" s="4" t="s">
        <v>1486</v>
      </c>
      <c r="B16" s="12" t="n">
        <v>505.9</v>
      </c>
      <c r="C16" s="12" t="n">
        <v>546.3</v>
      </c>
      <c r="D16" s="12" t="n">
        <v>516.8</v>
      </c>
      <c r="E16" s="12" t="n">
        <v>551.9</v>
      </c>
    </row>
    <row r="17" spans="1:5">
      <c r="A17" s="3" t="s">
        <v>69</v>
      </c>
    </row>
    <row r="18" spans="1:5">
      <c r="A18" s="4" t="s">
        <v>70</v>
      </c>
      <c r="B18" s="8" t="n">
        <v>1.94</v>
      </c>
      <c r="C18" s="8" t="n">
        <v>2.01</v>
      </c>
      <c r="D18" s="8" t="n">
        <v>5.5</v>
      </c>
      <c r="E18" s="8" t="n">
        <v>5.49</v>
      </c>
    </row>
    <row r="19" spans="1:5">
      <c r="A19" s="4" t="s">
        <v>71</v>
      </c>
      <c r="B19" s="9" t="n">
        <v>-0.02</v>
      </c>
      <c r="C19" s="9" t="n">
        <v>-0.01</v>
      </c>
      <c r="D19" s="9" t="n">
        <v>-0.03</v>
      </c>
      <c r="E19" s="9" t="n">
        <v>0.05</v>
      </c>
    </row>
    <row r="20" spans="1:5">
      <c r="A20" s="4" t="s">
        <v>72</v>
      </c>
      <c r="B20" s="9" t="n">
        <v>1.92</v>
      </c>
      <c r="C20" s="6" t="n">
        <v>2</v>
      </c>
      <c r="D20" s="9" t="n">
        <v>5.47</v>
      </c>
      <c r="E20" s="9" t="n">
        <v>5.54</v>
      </c>
    </row>
    <row r="21" spans="1:5">
      <c r="A21" s="3" t="s">
        <v>73</v>
      </c>
    </row>
    <row r="22" spans="1:5">
      <c r="A22" s="4" t="s">
        <v>70</v>
      </c>
      <c r="B22" s="9" t="n">
        <v>1.92</v>
      </c>
      <c r="C22" s="9" t="n">
        <v>1.99</v>
      </c>
      <c r="D22" s="9" t="n">
        <v>5.45</v>
      </c>
      <c r="E22" s="9" t="n">
        <v>5.43</v>
      </c>
    </row>
    <row r="23" spans="1:5">
      <c r="A23" s="4" t="s">
        <v>71</v>
      </c>
      <c r="B23" s="9" t="n">
        <v>-0.02</v>
      </c>
      <c r="C23" s="9" t="n">
        <v>-0.01</v>
      </c>
      <c r="D23" s="9" t="n">
        <v>-0.03</v>
      </c>
      <c r="E23" s="9" t="n">
        <v>0.05</v>
      </c>
    </row>
    <row r="24" spans="1:5">
      <c r="A24" s="4" t="s">
        <v>74</v>
      </c>
      <c r="B24" s="8" t="n">
        <v>1.9</v>
      </c>
      <c r="C24" s="8" t="n">
        <v>1.98</v>
      </c>
      <c r="D24" s="8" t="n">
        <v>5.42</v>
      </c>
      <c r="E24" s="8" t="n">
        <v>5.4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87</v>
      </c>
      <c r="B1" s="2" t="s">
        <v>30</v>
      </c>
      <c r="D1" s="2" t="s">
        <v>1</v>
      </c>
    </row>
    <row r="2" spans="1:5">
      <c r="B2" s="2" t="s">
        <v>2</v>
      </c>
      <c r="C2" s="2" t="s">
        <v>31</v>
      </c>
      <c r="D2" s="2" t="s">
        <v>2</v>
      </c>
      <c r="E2" s="2" t="s">
        <v>31</v>
      </c>
    </row>
    <row r="3" spans="1:5">
      <c r="A3" s="4" t="s">
        <v>1488</v>
      </c>
    </row>
    <row r="4" spans="1:5">
      <c r="A4" s="3" t="s">
        <v>1489</v>
      </c>
    </row>
    <row r="5" spans="1:5">
      <c r="A5" s="4" t="s">
        <v>1490</v>
      </c>
      <c r="B5" s="6" t="n">
        <v>2</v>
      </c>
      <c r="C5" s="12" t="n">
        <v>1.6</v>
      </c>
      <c r="D5" s="12" t="n">
        <v>2.3</v>
      </c>
      <c r="E5" s="12" t="n">
        <v>1.8</v>
      </c>
    </row>
    <row r="6" spans="1:5">
      <c r="A6" s="4" t="s">
        <v>1491</v>
      </c>
      <c r="B6" s="8" t="n">
        <v>63.73</v>
      </c>
      <c r="C6" s="8" t="n">
        <v>74.95999999999999</v>
      </c>
      <c r="D6" s="8" t="n">
        <v>63.73</v>
      </c>
      <c r="E6" s="8" t="n">
        <v>70.95999999999999</v>
      </c>
    </row>
    <row r="7" spans="1:5">
      <c r="A7" s="4" t="s">
        <v>1492</v>
      </c>
      <c r="B7" s="8" t="n">
        <v>82.08</v>
      </c>
      <c r="C7" s="8" t="n">
        <v>88.81</v>
      </c>
      <c r="D7" s="8" t="n">
        <v>88.81</v>
      </c>
      <c r="E7" s="8" t="n">
        <v>88.81</v>
      </c>
    </row>
    <row r="8" spans="1:5">
      <c r="A8" s="4" t="s">
        <v>1493</v>
      </c>
    </row>
    <row r="9" spans="1:5">
      <c r="A9" s="3" t="s">
        <v>1489</v>
      </c>
    </row>
    <row r="10" spans="1:5">
      <c r="A10" s="4" t="s">
        <v>1494</v>
      </c>
      <c r="B10" s="12" t="n">
        <v>4.1</v>
      </c>
      <c r="D10" s="12" t="n">
        <v>4.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95</v>
      </c>
      <c r="B1" s="2" t="s">
        <v>2</v>
      </c>
      <c r="C1" s="2" t="s">
        <v>86</v>
      </c>
    </row>
    <row r="2" spans="1:3">
      <c r="A2" s="3" t="s">
        <v>181</v>
      </c>
    </row>
    <row r="3" spans="1:3">
      <c r="A3" s="4" t="s">
        <v>478</v>
      </c>
      <c r="B3" s="7" t="n">
        <v>41511</v>
      </c>
      <c r="C3" s="7" t="n">
        <v>39061</v>
      </c>
    </row>
    <row r="4" spans="1:3">
      <c r="A4" s="3" t="s">
        <v>1496</v>
      </c>
    </row>
    <row r="5" spans="1:3">
      <c r="A5" s="4" t="s">
        <v>1374</v>
      </c>
      <c r="B5" s="6" t="n">
        <v>2332</v>
      </c>
      <c r="C5" s="6" t="n">
        <v>1518</v>
      </c>
    </row>
    <row r="6" spans="1:3">
      <c r="A6" s="4" t="s">
        <v>1282</v>
      </c>
      <c r="B6" s="6" t="n">
        <v>62</v>
      </c>
      <c r="C6" s="6" t="n">
        <v>68</v>
      </c>
    </row>
    <row r="7" spans="1:3">
      <c r="A7" s="3" t="s">
        <v>104</v>
      </c>
    </row>
    <row r="8" spans="1:3">
      <c r="A8" s="4" t="s">
        <v>1375</v>
      </c>
      <c r="B8" s="6" t="n">
        <v>747</v>
      </c>
      <c r="C8" s="6" t="n">
        <v>520</v>
      </c>
    </row>
    <row r="9" spans="1:3">
      <c r="A9" s="4" t="s">
        <v>1497</v>
      </c>
      <c r="B9" s="6" t="n">
        <v>1853</v>
      </c>
      <c r="C9" s="6" t="n">
        <v>986</v>
      </c>
    </row>
    <row r="10" spans="1:3">
      <c r="A10" s="4" t="s">
        <v>1498</v>
      </c>
      <c r="B10" s="6" t="n">
        <v>500</v>
      </c>
      <c r="C10" s="6" t="n">
        <v>377</v>
      </c>
    </row>
    <row r="11" spans="1:3">
      <c r="A11" s="4" t="s">
        <v>1499</v>
      </c>
      <c r="B11" s="6" t="n">
        <v>9</v>
      </c>
      <c r="C11" s="6" t="n">
        <v>4</v>
      </c>
    </row>
    <row r="12" spans="1:3">
      <c r="A12" s="4" t="s">
        <v>1500</v>
      </c>
    </row>
    <row r="13" spans="1:3">
      <c r="A13" s="3" t="s">
        <v>181</v>
      </c>
    </row>
    <row r="14" spans="1:3">
      <c r="A14" s="4" t="s">
        <v>478</v>
      </c>
      <c r="B14" s="6" t="n">
        <v>41511</v>
      </c>
      <c r="C14" s="6" t="n">
        <v>39061</v>
      </c>
    </row>
    <row r="15" spans="1:3">
      <c r="A15" s="3" t="s">
        <v>1496</v>
      </c>
    </row>
    <row r="16" spans="1:3">
      <c r="A16" s="4" t="s">
        <v>1374</v>
      </c>
      <c r="B16" s="6" t="n">
        <v>2332</v>
      </c>
      <c r="C16" s="6" t="n">
        <v>1518</v>
      </c>
    </row>
    <row r="17" spans="1:3">
      <c r="A17" s="4" t="s">
        <v>1501</v>
      </c>
      <c r="B17" s="6" t="n">
        <v>473</v>
      </c>
      <c r="C17" s="6" t="n">
        <v>462</v>
      </c>
    </row>
    <row r="18" spans="1:3">
      <c r="A18" s="4" t="s">
        <v>103</v>
      </c>
      <c r="B18" s="6" t="n">
        <v>44316</v>
      </c>
      <c r="C18" s="6" t="n">
        <v>41041</v>
      </c>
    </row>
    <row r="19" spans="1:3">
      <c r="A19" s="3" t="s">
        <v>104</v>
      </c>
    </row>
    <row r="20" spans="1:3">
      <c r="A20" s="4" t="s">
        <v>1375</v>
      </c>
      <c r="B20" s="6" t="n">
        <v>747</v>
      </c>
      <c r="C20" s="6" t="n">
        <v>520</v>
      </c>
    </row>
    <row r="21" spans="1:3">
      <c r="A21" s="4" t="s">
        <v>114</v>
      </c>
      <c r="B21" s="6" t="n">
        <v>747</v>
      </c>
      <c r="C21" s="6" t="n">
        <v>520</v>
      </c>
    </row>
    <row r="22" spans="1:3">
      <c r="A22" s="4" t="s">
        <v>1502</v>
      </c>
    </row>
    <row r="23" spans="1:3">
      <c r="A23" s="3" t="s">
        <v>181</v>
      </c>
    </row>
    <row r="24" spans="1:3">
      <c r="A24" s="4" t="s">
        <v>478</v>
      </c>
      <c r="B24" s="6" t="n">
        <v>5467</v>
      </c>
      <c r="C24" s="6" t="n">
        <v>5015</v>
      </c>
    </row>
    <row r="25" spans="1:3">
      <c r="A25" s="3" t="s">
        <v>1496</v>
      </c>
    </row>
    <row r="26" spans="1:3">
      <c r="A26" s="4" t="s">
        <v>1374</v>
      </c>
      <c r="B26" s="6" t="n">
        <v>1</v>
      </c>
      <c r="C26" s="6" t="n">
        <v>2</v>
      </c>
    </row>
    <row r="27" spans="1:3">
      <c r="A27" s="4" t="s">
        <v>1501</v>
      </c>
      <c r="B27" s="6" t="n">
        <v>206</v>
      </c>
      <c r="C27" s="6" t="n">
        <v>183</v>
      </c>
    </row>
    <row r="28" spans="1:3">
      <c r="A28" s="4" t="s">
        <v>1503</v>
      </c>
      <c r="B28" s="6" t="n">
        <v>206</v>
      </c>
      <c r="C28" s="6" t="n">
        <v>183</v>
      </c>
    </row>
    <row r="29" spans="1:3">
      <c r="A29" s="4" t="s">
        <v>103</v>
      </c>
      <c r="B29" s="6" t="n">
        <v>5674</v>
      </c>
      <c r="C29" s="6" t="n">
        <v>5200</v>
      </c>
    </row>
    <row r="30" spans="1:3">
      <c r="A30" s="3" t="s">
        <v>104</v>
      </c>
    </row>
    <row r="31" spans="1:3">
      <c r="A31" s="4" t="s">
        <v>1375</v>
      </c>
      <c r="B31" s="6" t="n">
        <v>2</v>
      </c>
      <c r="C31" s="6" t="n">
        <v>2</v>
      </c>
    </row>
    <row r="32" spans="1:3">
      <c r="A32" s="4" t="s">
        <v>114</v>
      </c>
      <c r="B32" s="6" t="n">
        <v>2</v>
      </c>
      <c r="C32" s="6" t="n">
        <v>2</v>
      </c>
    </row>
    <row r="33" spans="1:3">
      <c r="A33" s="4" t="s">
        <v>1504</v>
      </c>
    </row>
    <row r="34" spans="1:3">
      <c r="A34" s="3" t="s">
        <v>181</v>
      </c>
    </row>
    <row r="35" spans="1:3">
      <c r="A35" s="4" t="s">
        <v>478</v>
      </c>
      <c r="B35" s="6" t="n">
        <v>35353</v>
      </c>
      <c r="C35" s="6" t="n">
        <v>33431</v>
      </c>
    </row>
    <row r="36" spans="1:3">
      <c r="A36" s="3" t="s">
        <v>1496</v>
      </c>
    </row>
    <row r="37" spans="1:3">
      <c r="A37" s="4" t="s">
        <v>1374</v>
      </c>
      <c r="B37" s="6" t="n">
        <v>2257</v>
      </c>
      <c r="C37" s="6" t="n">
        <v>1459</v>
      </c>
    </row>
    <row r="38" spans="1:3">
      <c r="A38" s="4" t="s">
        <v>1501</v>
      </c>
      <c r="B38" s="6" t="n">
        <v>0</v>
      </c>
      <c r="C38" s="6" t="n">
        <v>0</v>
      </c>
    </row>
    <row r="39" spans="1:3">
      <c r="A39" s="4" t="s">
        <v>103</v>
      </c>
      <c r="B39" s="6" t="n">
        <v>37610</v>
      </c>
      <c r="C39" s="6" t="n">
        <v>34890</v>
      </c>
    </row>
    <row r="40" spans="1:3">
      <c r="A40" s="3" t="s">
        <v>104</v>
      </c>
    </row>
    <row r="41" spans="1:3">
      <c r="A41" s="4" t="s">
        <v>1375</v>
      </c>
      <c r="B41" s="6" t="n">
        <v>701</v>
      </c>
      <c r="C41" s="6" t="n">
        <v>491</v>
      </c>
    </row>
    <row r="42" spans="1:3">
      <c r="A42" s="4" t="s">
        <v>114</v>
      </c>
      <c r="B42" s="6" t="n">
        <v>701</v>
      </c>
      <c r="C42" s="6" t="n">
        <v>491</v>
      </c>
    </row>
    <row r="43" spans="1:3">
      <c r="A43" s="4" t="s">
        <v>1505</v>
      </c>
    </row>
    <row r="44" spans="1:3">
      <c r="A44" s="3" t="s">
        <v>181</v>
      </c>
    </row>
    <row r="45" spans="1:3">
      <c r="A45" s="4" t="s">
        <v>478</v>
      </c>
      <c r="B45" s="6" t="n">
        <v>691</v>
      </c>
      <c r="C45" s="6" t="n">
        <v>615</v>
      </c>
    </row>
    <row r="46" spans="1:3">
      <c r="A46" s="3" t="s">
        <v>1496</v>
      </c>
    </row>
    <row r="47" spans="1:3">
      <c r="A47" s="4" t="s">
        <v>1374</v>
      </c>
      <c r="B47" s="6" t="n">
        <v>74</v>
      </c>
      <c r="C47" s="6" t="n">
        <v>57</v>
      </c>
    </row>
    <row r="48" spans="1:3">
      <c r="A48" s="4" t="s">
        <v>1501</v>
      </c>
      <c r="B48" s="6" t="n">
        <v>267</v>
      </c>
      <c r="C48" s="6" t="n">
        <v>279</v>
      </c>
    </row>
    <row r="49" spans="1:3">
      <c r="A49" s="4" t="s">
        <v>1282</v>
      </c>
      <c r="B49" s="6" t="n">
        <v>62</v>
      </c>
      <c r="C49" s="6" t="n">
        <v>68</v>
      </c>
    </row>
    <row r="50" spans="1:3">
      <c r="A50" s="4" t="s">
        <v>1506</v>
      </c>
      <c r="B50" s="6" t="n">
        <v>205</v>
      </c>
      <c r="C50" s="6" t="n">
        <v>211</v>
      </c>
    </row>
    <row r="51" spans="1:3">
      <c r="A51" s="4" t="s">
        <v>103</v>
      </c>
      <c r="B51" s="6" t="n">
        <v>1032</v>
      </c>
      <c r="C51" s="6" t="n">
        <v>951</v>
      </c>
    </row>
    <row r="52" spans="1:3">
      <c r="A52" s="3" t="s">
        <v>104</v>
      </c>
    </row>
    <row r="53" spans="1:3">
      <c r="A53" s="4" t="s">
        <v>1375</v>
      </c>
      <c r="B53" s="6" t="n">
        <v>44</v>
      </c>
      <c r="C53" s="6" t="n">
        <v>27</v>
      </c>
    </row>
    <row r="54" spans="1:3">
      <c r="A54" s="4" t="s">
        <v>114</v>
      </c>
      <c r="B54" s="6" t="n">
        <v>44</v>
      </c>
      <c r="C54" s="6" t="n">
        <v>27</v>
      </c>
    </row>
    <row r="55" spans="1:3">
      <c r="A55" s="4" t="s">
        <v>1507</v>
      </c>
    </row>
    <row r="56" spans="1:3">
      <c r="A56" s="3" t="s">
        <v>181</v>
      </c>
    </row>
    <row r="57" spans="1:3">
      <c r="A57" s="4" t="s">
        <v>478</v>
      </c>
      <c r="B57" s="6" t="n">
        <v>5176</v>
      </c>
      <c r="C57" s="6" t="n">
        <v>4660</v>
      </c>
    </row>
    <row r="58" spans="1:3">
      <c r="A58" s="4" t="s">
        <v>1508</v>
      </c>
    </row>
    <row r="59" spans="1:3">
      <c r="A59" s="3" t="s">
        <v>181</v>
      </c>
    </row>
    <row r="60" spans="1:3">
      <c r="A60" s="4" t="s">
        <v>478</v>
      </c>
      <c r="B60" s="6" t="n">
        <v>5176</v>
      </c>
      <c r="C60" s="6" t="n">
        <v>4660</v>
      </c>
    </row>
    <row r="61" spans="1:3">
      <c r="A61" s="4" t="s">
        <v>1509</v>
      </c>
    </row>
    <row r="62" spans="1:3">
      <c r="A62" s="3" t="s">
        <v>181</v>
      </c>
    </row>
    <row r="63" spans="1:3">
      <c r="A63" s="4" t="s">
        <v>478</v>
      </c>
      <c r="B63" s="6" t="n">
        <v>0</v>
      </c>
      <c r="C63" s="6" t="n">
        <v>0</v>
      </c>
    </row>
    <row r="64" spans="1:3">
      <c r="A64" s="4" t="s">
        <v>1510</v>
      </c>
    </row>
    <row r="65" spans="1:3">
      <c r="A65" s="3" t="s">
        <v>181</v>
      </c>
    </row>
    <row r="66" spans="1:3">
      <c r="A66" s="4" t="s">
        <v>478</v>
      </c>
      <c r="B66" s="6" t="n">
        <v>0</v>
      </c>
      <c r="C66" s="6" t="n">
        <v>0</v>
      </c>
    </row>
    <row r="67" spans="1:3">
      <c r="A67" s="4" t="s">
        <v>1511</v>
      </c>
    </row>
    <row r="68" spans="1:3">
      <c r="A68" s="3" t="s">
        <v>181</v>
      </c>
    </row>
    <row r="69" spans="1:3">
      <c r="A69" s="4" t="s">
        <v>478</v>
      </c>
      <c r="B69" s="6" t="n">
        <v>29650</v>
      </c>
      <c r="C69" s="6" t="n">
        <v>27311</v>
      </c>
    </row>
    <row r="70" spans="1:3">
      <c r="A70" s="4" t="s">
        <v>1512</v>
      </c>
    </row>
    <row r="71" spans="1:3">
      <c r="A71" s="3" t="s">
        <v>181</v>
      </c>
    </row>
    <row r="72" spans="1:3">
      <c r="A72" s="4" t="s">
        <v>478</v>
      </c>
      <c r="B72" s="6" t="n">
        <v>0</v>
      </c>
      <c r="C72" s="6" t="n">
        <v>0</v>
      </c>
    </row>
    <row r="73" spans="1:3">
      <c r="A73" s="4" t="s">
        <v>1513</v>
      </c>
    </row>
    <row r="74" spans="1:3">
      <c r="A74" s="3" t="s">
        <v>181</v>
      </c>
    </row>
    <row r="75" spans="1:3">
      <c r="A75" s="4" t="s">
        <v>478</v>
      </c>
      <c r="B75" s="6" t="n">
        <v>29066</v>
      </c>
      <c r="C75" s="6" t="n">
        <v>26807</v>
      </c>
    </row>
    <row r="76" spans="1:3">
      <c r="A76" s="4" t="s">
        <v>1514</v>
      </c>
    </row>
    <row r="77" spans="1:3">
      <c r="A77" s="3" t="s">
        <v>181</v>
      </c>
    </row>
    <row r="78" spans="1:3">
      <c r="A78" s="4" t="s">
        <v>478</v>
      </c>
      <c r="B78" s="6" t="n">
        <v>584</v>
      </c>
      <c r="C78" s="6" t="n">
        <v>504</v>
      </c>
    </row>
    <row r="79" spans="1:3">
      <c r="A79" s="4" t="s">
        <v>1515</v>
      </c>
    </row>
    <row r="80" spans="1:3">
      <c r="A80" s="3" t="s">
        <v>181</v>
      </c>
    </row>
    <row r="81" spans="1:3">
      <c r="A81" s="4" t="s">
        <v>478</v>
      </c>
      <c r="B81" s="6" t="n">
        <v>5268</v>
      </c>
      <c r="C81" s="6" t="n">
        <v>5379</v>
      </c>
    </row>
    <row r="82" spans="1:3">
      <c r="A82" s="4" t="s">
        <v>1516</v>
      </c>
    </row>
    <row r="83" spans="1:3">
      <c r="A83" s="3" t="s">
        <v>181</v>
      </c>
    </row>
    <row r="84" spans="1:3">
      <c r="A84" s="4" t="s">
        <v>478</v>
      </c>
      <c r="B84" s="6" t="n">
        <v>0</v>
      </c>
      <c r="C84" s="6" t="n">
        <v>0</v>
      </c>
    </row>
    <row r="85" spans="1:3">
      <c r="A85" s="4" t="s">
        <v>1517</v>
      </c>
    </row>
    <row r="86" spans="1:3">
      <c r="A86" s="3" t="s">
        <v>181</v>
      </c>
    </row>
    <row r="87" spans="1:3">
      <c r="A87" s="4" t="s">
        <v>478</v>
      </c>
      <c r="B87" s="6" t="n">
        <v>5170</v>
      </c>
      <c r="C87" s="6" t="n">
        <v>5282</v>
      </c>
    </row>
    <row r="88" spans="1:3">
      <c r="A88" s="4" t="s">
        <v>1518</v>
      </c>
    </row>
    <row r="89" spans="1:3">
      <c r="A89" s="3" t="s">
        <v>181</v>
      </c>
    </row>
    <row r="90" spans="1:3">
      <c r="A90" s="4" t="s">
        <v>478</v>
      </c>
      <c r="B90" s="6" t="n">
        <v>98</v>
      </c>
      <c r="C90" s="6" t="n">
        <v>97</v>
      </c>
    </row>
    <row r="91" spans="1:3">
      <c r="A91" s="4" t="s">
        <v>1519</v>
      </c>
    </row>
    <row r="92" spans="1:3">
      <c r="A92" s="3" t="s">
        <v>181</v>
      </c>
    </row>
    <row r="93" spans="1:3">
      <c r="A93" s="4" t="s">
        <v>478</v>
      </c>
      <c r="B93" s="6" t="n">
        <v>991</v>
      </c>
      <c r="C93" s="6" t="n">
        <v>1340</v>
      </c>
    </row>
    <row r="94" spans="1:3">
      <c r="A94" s="4" t="s">
        <v>1520</v>
      </c>
    </row>
    <row r="95" spans="1:3">
      <c r="A95" s="3" t="s">
        <v>181</v>
      </c>
    </row>
    <row r="96" spans="1:3">
      <c r="A96" s="4" t="s">
        <v>478</v>
      </c>
      <c r="B96" s="6" t="n">
        <v>0</v>
      </c>
      <c r="C96" s="6" t="n">
        <v>0</v>
      </c>
    </row>
    <row r="97" spans="1:3">
      <c r="A97" s="4" t="s">
        <v>1521</v>
      </c>
    </row>
    <row r="98" spans="1:3">
      <c r="A98" s="3" t="s">
        <v>181</v>
      </c>
    </row>
    <row r="99" spans="1:3">
      <c r="A99" s="4" t="s">
        <v>478</v>
      </c>
      <c r="B99" s="6" t="n">
        <v>991</v>
      </c>
      <c r="C99" s="6" t="n">
        <v>1340</v>
      </c>
    </row>
    <row r="100" spans="1:3">
      <c r="A100" s="4" t="s">
        <v>1522</v>
      </c>
    </row>
    <row r="101" spans="1:3">
      <c r="A101" s="3" t="s">
        <v>181</v>
      </c>
    </row>
    <row r="102" spans="1:3">
      <c r="A102" s="4" t="s">
        <v>478</v>
      </c>
      <c r="B102" s="6" t="n">
        <v>0</v>
      </c>
      <c r="C102" s="6" t="n">
        <v>0</v>
      </c>
    </row>
    <row r="103" spans="1:3">
      <c r="A103" s="4" t="s">
        <v>1523</v>
      </c>
    </row>
    <row r="104" spans="1:3">
      <c r="A104" s="3" t="s">
        <v>181</v>
      </c>
    </row>
    <row r="105" spans="1:3">
      <c r="A105" s="4" t="s">
        <v>478</v>
      </c>
      <c r="B105" s="6" t="n">
        <v>426</v>
      </c>
      <c r="C105" s="6" t="n">
        <v>371</v>
      </c>
    </row>
    <row r="106" spans="1:3">
      <c r="A106" s="4" t="s">
        <v>1524</v>
      </c>
    </row>
    <row r="107" spans="1:3">
      <c r="A107" s="3" t="s">
        <v>181</v>
      </c>
    </row>
    <row r="108" spans="1:3">
      <c r="A108" s="4" t="s">
        <v>478</v>
      </c>
      <c r="B108" s="6" t="n">
        <v>291</v>
      </c>
      <c r="C108" s="6" t="n">
        <v>355</v>
      </c>
    </row>
    <row r="109" spans="1:3">
      <c r="A109" s="4" t="s">
        <v>1525</v>
      </c>
    </row>
    <row r="110" spans="1:3">
      <c r="A110" s="3" t="s">
        <v>181</v>
      </c>
    </row>
    <row r="111" spans="1:3">
      <c r="A111" s="4" t="s">
        <v>478</v>
      </c>
      <c r="B111" s="6" t="n">
        <v>126</v>
      </c>
      <c r="C111" s="6" t="n">
        <v>2</v>
      </c>
    </row>
    <row r="112" spans="1:3">
      <c r="A112" s="4" t="s">
        <v>1526</v>
      </c>
    </row>
    <row r="113" spans="1:3">
      <c r="A113" s="3" t="s">
        <v>181</v>
      </c>
    </row>
    <row r="114" spans="1:3">
      <c r="A114" s="4" t="s">
        <v>478</v>
      </c>
      <c r="B114" s="7" t="n">
        <v>9</v>
      </c>
      <c r="C114" s="7" t="n">
        <v>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27</v>
      </c>
      <c r="B1" s="2" t="s">
        <v>30</v>
      </c>
      <c r="D1" s="2" t="s">
        <v>1</v>
      </c>
    </row>
    <row r="2" spans="1:5">
      <c r="B2" s="2" t="s">
        <v>2</v>
      </c>
      <c r="C2" s="2" t="s">
        <v>31</v>
      </c>
      <c r="D2" s="2" t="s">
        <v>2</v>
      </c>
      <c r="E2" s="2" t="s">
        <v>31</v>
      </c>
    </row>
    <row r="3" spans="1:5">
      <c r="A3" s="4" t="s">
        <v>475</v>
      </c>
    </row>
    <row r="4" spans="1:5">
      <c r="A4" s="3" t="s">
        <v>1528</v>
      </c>
    </row>
    <row r="5" spans="1:5">
      <c r="A5" s="4" t="s">
        <v>1529</v>
      </c>
      <c r="B5" s="7" t="n">
        <v>732</v>
      </c>
      <c r="C5" s="7" t="n">
        <v>745</v>
      </c>
      <c r="D5" s="7" t="n">
        <v>615</v>
      </c>
      <c r="E5" s="7" t="n">
        <v>1205</v>
      </c>
    </row>
    <row r="6" spans="1:5">
      <c r="A6" s="4" t="s">
        <v>1530</v>
      </c>
      <c r="B6" s="6" t="n">
        <v>0</v>
      </c>
      <c r="C6" s="6" t="n">
        <v>10</v>
      </c>
      <c r="D6" s="6" t="n">
        <v>13</v>
      </c>
      <c r="E6" s="6" t="n">
        <v>29</v>
      </c>
    </row>
    <row r="7" spans="1:5">
      <c r="A7" s="4" t="s">
        <v>1531</v>
      </c>
      <c r="B7" s="6" t="n">
        <v>11</v>
      </c>
      <c r="C7" s="6" t="n">
        <v>-1</v>
      </c>
      <c r="D7" s="6" t="n">
        <v>19</v>
      </c>
      <c r="E7" s="6" t="n">
        <v>2</v>
      </c>
    </row>
    <row r="8" spans="1:5">
      <c r="A8" s="4" t="s">
        <v>182</v>
      </c>
      <c r="B8" s="6" t="n">
        <v>135</v>
      </c>
      <c r="C8" s="6" t="n">
        <v>28</v>
      </c>
      <c r="D8" s="6" t="n">
        <v>388</v>
      </c>
      <c r="E8" s="6" t="n">
        <v>114</v>
      </c>
    </row>
    <row r="9" spans="1:5">
      <c r="A9" s="4" t="s">
        <v>1532</v>
      </c>
      <c r="B9" s="6" t="n">
        <v>0</v>
      </c>
      <c r="C9" s="6" t="n">
        <v>-36</v>
      </c>
      <c r="D9" s="6" t="n">
        <v>0</v>
      </c>
      <c r="E9" s="6" t="n">
        <v>-204</v>
      </c>
    </row>
    <row r="10" spans="1:5">
      <c r="A10" s="4" t="s">
        <v>1533</v>
      </c>
      <c r="B10" s="6" t="n">
        <v>0</v>
      </c>
      <c r="C10" s="6" t="n">
        <v>0</v>
      </c>
      <c r="D10" s="6" t="n">
        <v>0</v>
      </c>
      <c r="E10" s="6" t="n">
        <v>0</v>
      </c>
    </row>
    <row r="11" spans="1:5">
      <c r="A11" s="4" t="s">
        <v>1534</v>
      </c>
      <c r="B11" s="6" t="n">
        <v>-36</v>
      </c>
      <c r="C11" s="6" t="n">
        <v>-37</v>
      </c>
      <c r="D11" s="6" t="n">
        <v>-97</v>
      </c>
      <c r="E11" s="6" t="n">
        <v>-111</v>
      </c>
    </row>
    <row r="12" spans="1:5">
      <c r="A12" s="4" t="s">
        <v>1535</v>
      </c>
      <c r="B12" s="6" t="n">
        <v>122</v>
      </c>
      <c r="C12" s="6" t="n">
        <v>93</v>
      </c>
      <c r="D12" s="6" t="n">
        <v>393</v>
      </c>
      <c r="E12" s="6" t="n">
        <v>285</v>
      </c>
    </row>
    <row r="13" spans="1:5">
      <c r="A13" s="4" t="s">
        <v>1536</v>
      </c>
      <c r="B13" s="6" t="n">
        <v>-273</v>
      </c>
      <c r="C13" s="6" t="n">
        <v>-123</v>
      </c>
      <c r="D13" s="6" t="n">
        <v>-640</v>
      </c>
      <c r="E13" s="6" t="n">
        <v>-641</v>
      </c>
    </row>
    <row r="14" spans="1:5">
      <c r="A14" s="4" t="s">
        <v>1537</v>
      </c>
      <c r="B14" s="6" t="n">
        <v>691</v>
      </c>
      <c r="C14" s="6" t="n">
        <v>679</v>
      </c>
      <c r="D14" s="6" t="n">
        <v>691</v>
      </c>
      <c r="E14" s="6" t="n">
        <v>679</v>
      </c>
    </row>
    <row r="15" spans="1:5">
      <c r="A15" s="4" t="s">
        <v>1538</v>
      </c>
      <c r="B15" s="6" t="n">
        <v>8</v>
      </c>
      <c r="C15" s="6" t="n">
        <v>10</v>
      </c>
      <c r="D15" s="6" t="n">
        <v>22</v>
      </c>
      <c r="E15" s="6" t="n">
        <v>29</v>
      </c>
    </row>
    <row r="16" spans="1:5">
      <c r="A16" s="4" t="s">
        <v>1539</v>
      </c>
    </row>
    <row r="17" spans="1:5">
      <c r="A17" s="3" t="s">
        <v>1528</v>
      </c>
    </row>
    <row r="18" spans="1:5">
      <c r="A18" s="4" t="s">
        <v>1529</v>
      </c>
      <c r="C18" s="6" t="n">
        <v>91</v>
      </c>
      <c r="E18" s="6" t="n">
        <v>333</v>
      </c>
    </row>
    <row r="19" spans="1:5">
      <c r="A19" s="4" t="s">
        <v>1530</v>
      </c>
      <c r="C19" s="6" t="n">
        <v>1</v>
      </c>
      <c r="E19" s="6" t="n">
        <v>0</v>
      </c>
    </row>
    <row r="20" spans="1:5">
      <c r="A20" s="4" t="s">
        <v>1531</v>
      </c>
      <c r="C20" s="6" t="n">
        <v>1</v>
      </c>
      <c r="E20" s="6" t="n">
        <v>6</v>
      </c>
    </row>
    <row r="21" spans="1:5">
      <c r="A21" s="4" t="s">
        <v>182</v>
      </c>
      <c r="C21" s="6" t="n">
        <v>0</v>
      </c>
      <c r="E21" s="6" t="n">
        <v>0</v>
      </c>
    </row>
    <row r="22" spans="1:5">
      <c r="A22" s="4" t="s">
        <v>1532</v>
      </c>
      <c r="C22" s="6" t="n">
        <v>-36</v>
      </c>
      <c r="E22" s="6" t="n">
        <v>-184</v>
      </c>
    </row>
    <row r="23" spans="1:5">
      <c r="A23" s="4" t="s">
        <v>1533</v>
      </c>
      <c r="C23" s="6" t="n">
        <v>0</v>
      </c>
      <c r="E23" s="6" t="n">
        <v>0</v>
      </c>
    </row>
    <row r="24" spans="1:5">
      <c r="A24" s="4" t="s">
        <v>1534</v>
      </c>
      <c r="C24" s="6" t="n">
        <v>-2</v>
      </c>
      <c r="E24" s="6" t="n">
        <v>-12</v>
      </c>
    </row>
    <row r="25" spans="1:5">
      <c r="A25" s="4" t="s">
        <v>1535</v>
      </c>
      <c r="C25" s="6" t="n">
        <v>0</v>
      </c>
      <c r="E25" s="6" t="n">
        <v>0</v>
      </c>
    </row>
    <row r="26" spans="1:5">
      <c r="A26" s="4" t="s">
        <v>1536</v>
      </c>
      <c r="C26" s="6" t="n">
        <v>-12</v>
      </c>
      <c r="E26" s="6" t="n">
        <v>-100</v>
      </c>
    </row>
    <row r="27" spans="1:5">
      <c r="A27" s="4" t="s">
        <v>1537</v>
      </c>
      <c r="C27" s="6" t="n">
        <v>43</v>
      </c>
      <c r="E27" s="6" t="n">
        <v>43</v>
      </c>
    </row>
    <row r="28" spans="1:5">
      <c r="A28" s="4" t="s">
        <v>1538</v>
      </c>
      <c r="C28" s="6" t="n">
        <v>0</v>
      </c>
      <c r="E28" s="6" t="n">
        <v>0</v>
      </c>
    </row>
    <row r="29" spans="1:5">
      <c r="A29" s="4" t="s">
        <v>446</v>
      </c>
    </row>
    <row r="30" spans="1:5">
      <c r="A30" s="3" t="s">
        <v>1528</v>
      </c>
    </row>
    <row r="31" spans="1:5">
      <c r="A31" s="4" t="s">
        <v>1529</v>
      </c>
      <c r="B31" s="6" t="n">
        <v>555</v>
      </c>
      <c r="C31" s="6" t="n">
        <v>459</v>
      </c>
      <c r="D31" s="6" t="n">
        <v>504</v>
      </c>
      <c r="E31" s="6" t="n">
        <v>561</v>
      </c>
    </row>
    <row r="32" spans="1:5">
      <c r="A32" s="4" t="s">
        <v>1530</v>
      </c>
      <c r="B32" s="6" t="n">
        <v>9</v>
      </c>
      <c r="C32" s="6" t="n">
        <v>9</v>
      </c>
      <c r="D32" s="6" t="n">
        <v>22</v>
      </c>
      <c r="E32" s="6" t="n">
        <v>28</v>
      </c>
    </row>
    <row r="33" spans="1:5">
      <c r="A33" s="4" t="s">
        <v>1531</v>
      </c>
      <c r="B33" s="6" t="n">
        <v>11</v>
      </c>
      <c r="C33" s="6" t="n">
        <v>-1</v>
      </c>
      <c r="D33" s="6" t="n">
        <v>17</v>
      </c>
      <c r="E33" s="6" t="n">
        <v>-2</v>
      </c>
    </row>
    <row r="34" spans="1:5">
      <c r="A34" s="4" t="s">
        <v>182</v>
      </c>
      <c r="B34" s="6" t="n">
        <v>51</v>
      </c>
      <c r="C34" s="6" t="n">
        <v>0</v>
      </c>
      <c r="D34" s="6" t="n">
        <v>110</v>
      </c>
      <c r="E34" s="6" t="n">
        <v>0</v>
      </c>
    </row>
    <row r="35" spans="1:5">
      <c r="A35" s="4" t="s">
        <v>1532</v>
      </c>
      <c r="B35" s="6" t="n">
        <v>0</v>
      </c>
      <c r="C35" s="6" t="n">
        <v>0</v>
      </c>
      <c r="D35" s="6" t="n">
        <v>0</v>
      </c>
      <c r="E35" s="6" t="n">
        <v>0</v>
      </c>
    </row>
    <row r="36" spans="1:5">
      <c r="A36" s="4" t="s">
        <v>1533</v>
      </c>
      <c r="B36" s="6" t="n">
        <v>0</v>
      </c>
      <c r="C36" s="6" t="n">
        <v>0</v>
      </c>
      <c r="D36" s="6" t="n">
        <v>0</v>
      </c>
      <c r="E36" s="6" t="n">
        <v>0</v>
      </c>
    </row>
    <row r="37" spans="1:5">
      <c r="A37" s="4" t="s">
        <v>1534</v>
      </c>
      <c r="B37" s="6" t="n">
        <v>-27</v>
      </c>
      <c r="C37" s="6" t="n">
        <v>-19</v>
      </c>
      <c r="D37" s="6" t="n">
        <v>-75</v>
      </c>
      <c r="E37" s="6" t="n">
        <v>-46</v>
      </c>
    </row>
    <row r="38" spans="1:5">
      <c r="A38" s="4" t="s">
        <v>1535</v>
      </c>
      <c r="B38" s="6" t="n">
        <v>122</v>
      </c>
      <c r="C38" s="6" t="n">
        <v>93</v>
      </c>
      <c r="D38" s="6" t="n">
        <v>329</v>
      </c>
      <c r="E38" s="6" t="n">
        <v>285</v>
      </c>
    </row>
    <row r="39" spans="1:5">
      <c r="A39" s="4" t="s">
        <v>1536</v>
      </c>
      <c r="B39" s="6" t="n">
        <v>-137</v>
      </c>
      <c r="C39" s="6" t="n">
        <v>-22</v>
      </c>
      <c r="D39" s="6" t="n">
        <v>-323</v>
      </c>
      <c r="E39" s="6" t="n">
        <v>-307</v>
      </c>
    </row>
    <row r="40" spans="1:5">
      <c r="A40" s="4" t="s">
        <v>1537</v>
      </c>
      <c r="B40" s="6" t="n">
        <v>584</v>
      </c>
      <c r="C40" s="6" t="n">
        <v>519</v>
      </c>
      <c r="D40" s="6" t="n">
        <v>584</v>
      </c>
      <c r="E40" s="6" t="n">
        <v>519</v>
      </c>
    </row>
    <row r="41" spans="1:5">
      <c r="A41" s="4" t="s">
        <v>1538</v>
      </c>
      <c r="B41" s="6" t="n">
        <v>8</v>
      </c>
      <c r="C41" s="6" t="n">
        <v>10</v>
      </c>
      <c r="D41" s="6" t="n">
        <v>22</v>
      </c>
      <c r="E41" s="6" t="n">
        <v>29</v>
      </c>
    </row>
    <row r="42" spans="1:5">
      <c r="A42" s="4" t="s">
        <v>450</v>
      </c>
    </row>
    <row r="43" spans="1:5">
      <c r="A43" s="3" t="s">
        <v>1528</v>
      </c>
    </row>
    <row r="44" spans="1:5">
      <c r="A44" s="4" t="s">
        <v>1529</v>
      </c>
      <c r="B44" s="6" t="n">
        <v>128</v>
      </c>
      <c r="C44" s="6" t="n">
        <v>170</v>
      </c>
      <c r="D44" s="6" t="n">
        <v>97</v>
      </c>
      <c r="E44" s="6" t="n">
        <v>228</v>
      </c>
    </row>
    <row r="45" spans="1:5">
      <c r="A45" s="4" t="s">
        <v>1530</v>
      </c>
      <c r="B45" s="6" t="n">
        <v>0</v>
      </c>
      <c r="C45" s="6" t="n">
        <v>0</v>
      </c>
      <c r="D45" s="6" t="n">
        <v>0</v>
      </c>
      <c r="E45" s="6" t="n">
        <v>0</v>
      </c>
    </row>
    <row r="46" spans="1:5">
      <c r="A46" s="4" t="s">
        <v>1531</v>
      </c>
      <c r="B46" s="6" t="n">
        <v>0</v>
      </c>
      <c r="C46" s="6" t="n">
        <v>-1</v>
      </c>
      <c r="D46" s="6" t="n">
        <v>2</v>
      </c>
      <c r="E46" s="6" t="n">
        <v>0</v>
      </c>
    </row>
    <row r="47" spans="1:5">
      <c r="A47" s="4" t="s">
        <v>182</v>
      </c>
      <c r="B47" s="6" t="n">
        <v>78</v>
      </c>
      <c r="C47" s="6" t="n">
        <v>28</v>
      </c>
      <c r="D47" s="6" t="n">
        <v>234</v>
      </c>
      <c r="E47" s="6" t="n">
        <v>114</v>
      </c>
    </row>
    <row r="48" spans="1:5">
      <c r="A48" s="4" t="s">
        <v>1532</v>
      </c>
      <c r="B48" s="6" t="n">
        <v>0</v>
      </c>
      <c r="C48" s="6" t="n">
        <v>0</v>
      </c>
      <c r="D48" s="6" t="n">
        <v>0</v>
      </c>
      <c r="E48" s="6" t="n">
        <v>0</v>
      </c>
    </row>
    <row r="49" spans="1:5">
      <c r="A49" s="4" t="s">
        <v>1533</v>
      </c>
      <c r="B49" s="6" t="n">
        <v>0</v>
      </c>
      <c r="C49" s="6" t="n">
        <v>0</v>
      </c>
      <c r="D49" s="6" t="n">
        <v>0</v>
      </c>
      <c r="E49" s="6" t="n">
        <v>0</v>
      </c>
    </row>
    <row r="50" spans="1:5">
      <c r="A50" s="4" t="s">
        <v>1534</v>
      </c>
      <c r="B50" s="6" t="n">
        <v>-2</v>
      </c>
      <c r="C50" s="6" t="n">
        <v>-10</v>
      </c>
      <c r="D50" s="6" t="n">
        <v>-12</v>
      </c>
      <c r="E50" s="6" t="n">
        <v>-47</v>
      </c>
    </row>
    <row r="51" spans="1:5">
      <c r="A51" s="4" t="s">
        <v>1535</v>
      </c>
      <c r="B51" s="6" t="n">
        <v>0</v>
      </c>
      <c r="C51" s="6" t="n">
        <v>0</v>
      </c>
      <c r="D51" s="6" t="n">
        <v>64</v>
      </c>
      <c r="E51" s="6" t="n">
        <v>0</v>
      </c>
    </row>
    <row r="52" spans="1:5">
      <c r="A52" s="4" t="s">
        <v>1536</v>
      </c>
      <c r="B52" s="6" t="n">
        <v>-106</v>
      </c>
      <c r="C52" s="6" t="n">
        <v>-82</v>
      </c>
      <c r="D52" s="6" t="n">
        <v>-287</v>
      </c>
      <c r="E52" s="6" t="n">
        <v>-190</v>
      </c>
    </row>
    <row r="53" spans="1:5">
      <c r="A53" s="4" t="s">
        <v>1537</v>
      </c>
      <c r="B53" s="6" t="n">
        <v>98</v>
      </c>
      <c r="C53" s="6" t="n">
        <v>105</v>
      </c>
      <c r="D53" s="6" t="n">
        <v>98</v>
      </c>
      <c r="E53" s="6" t="n">
        <v>105</v>
      </c>
    </row>
    <row r="54" spans="1:5">
      <c r="A54" s="4" t="s">
        <v>1538</v>
      </c>
      <c r="B54" s="6" t="n">
        <v>0</v>
      </c>
      <c r="C54" s="6" t="n">
        <v>0</v>
      </c>
      <c r="D54" s="6" t="n">
        <v>0</v>
      </c>
      <c r="E54" s="6" t="n">
        <v>0</v>
      </c>
    </row>
    <row r="55" spans="1:5">
      <c r="A55" s="4" t="s">
        <v>453</v>
      </c>
    </row>
    <row r="56" spans="1:5">
      <c r="A56" s="3" t="s">
        <v>1528</v>
      </c>
    </row>
    <row r="57" spans="1:5">
      <c r="A57" s="4" t="s">
        <v>1529</v>
      </c>
      <c r="B57" s="6" t="n">
        <v>30</v>
      </c>
      <c r="C57" s="6" t="n">
        <v>7</v>
      </c>
      <c r="D57" s="6" t="n">
        <v>0</v>
      </c>
      <c r="E57" s="6" t="n">
        <v>65</v>
      </c>
    </row>
    <row r="58" spans="1:5">
      <c r="A58" s="4" t="s">
        <v>1530</v>
      </c>
      <c r="B58" s="6" t="n">
        <v>0</v>
      </c>
      <c r="C58" s="6" t="n">
        <v>0</v>
      </c>
      <c r="D58" s="6" t="n">
        <v>0</v>
      </c>
      <c r="E58" s="6" t="n">
        <v>1</v>
      </c>
    </row>
    <row r="59" spans="1:5">
      <c r="A59" s="4" t="s">
        <v>1531</v>
      </c>
      <c r="B59" s="6" t="n">
        <v>0</v>
      </c>
      <c r="C59" s="6" t="n">
        <v>0</v>
      </c>
      <c r="D59" s="6" t="n">
        <v>0</v>
      </c>
      <c r="E59" s="6" t="n">
        <v>-2</v>
      </c>
    </row>
    <row r="60" spans="1:5">
      <c r="A60" s="4" t="s">
        <v>182</v>
      </c>
      <c r="B60" s="6" t="n">
        <v>0</v>
      </c>
      <c r="C60" s="6" t="n">
        <v>0</v>
      </c>
      <c r="D60" s="6" t="n">
        <v>30</v>
      </c>
      <c r="E60" s="6" t="n">
        <v>0</v>
      </c>
    </row>
    <row r="61" spans="1:5">
      <c r="A61" s="4" t="s">
        <v>1532</v>
      </c>
      <c r="B61" s="6" t="n">
        <v>0</v>
      </c>
      <c r="C61" s="6" t="n">
        <v>0</v>
      </c>
      <c r="D61" s="6" t="n">
        <v>0</v>
      </c>
      <c r="E61" s="6" t="n">
        <v>-20</v>
      </c>
    </row>
    <row r="62" spans="1:5">
      <c r="A62" s="4" t="s">
        <v>1533</v>
      </c>
      <c r="B62" s="6" t="n">
        <v>0</v>
      </c>
      <c r="C62" s="6" t="n">
        <v>0</v>
      </c>
      <c r="D62" s="6" t="n">
        <v>0</v>
      </c>
      <c r="E62" s="6" t="n">
        <v>0</v>
      </c>
    </row>
    <row r="63" spans="1:5">
      <c r="A63" s="4" t="s">
        <v>1534</v>
      </c>
      <c r="B63" s="6" t="n">
        <v>0</v>
      </c>
      <c r="C63" s="6" t="n">
        <v>0</v>
      </c>
      <c r="D63" s="6" t="n">
        <v>0</v>
      </c>
      <c r="E63" s="6" t="n">
        <v>0</v>
      </c>
    </row>
    <row r="64" spans="1:5">
      <c r="A64" s="4" t="s">
        <v>1535</v>
      </c>
      <c r="B64" s="6" t="n">
        <v>0</v>
      </c>
      <c r="C64" s="6" t="n">
        <v>0</v>
      </c>
      <c r="D64" s="6" t="n">
        <v>0</v>
      </c>
      <c r="E64" s="6" t="n">
        <v>0</v>
      </c>
    </row>
    <row r="65" spans="1:5">
      <c r="A65" s="4" t="s">
        <v>1536</v>
      </c>
      <c r="B65" s="6" t="n">
        <v>-30</v>
      </c>
      <c r="C65" s="6" t="n">
        <v>-7</v>
      </c>
      <c r="D65" s="6" t="n">
        <v>-30</v>
      </c>
      <c r="E65" s="6" t="n">
        <v>-44</v>
      </c>
    </row>
    <row r="66" spans="1:5">
      <c r="A66" s="4" t="s">
        <v>1537</v>
      </c>
      <c r="B66" s="6" t="n">
        <v>0</v>
      </c>
      <c r="C66" s="6" t="n">
        <v>0</v>
      </c>
      <c r="D66" s="6" t="n">
        <v>0</v>
      </c>
      <c r="E66" s="6" t="n">
        <v>0</v>
      </c>
    </row>
    <row r="67" spans="1:5">
      <c r="A67" s="4" t="s">
        <v>1538</v>
      </c>
      <c r="B67" s="6" t="n">
        <v>0</v>
      </c>
      <c r="C67" s="6" t="n">
        <v>0</v>
      </c>
      <c r="D67" s="6" t="n">
        <v>0</v>
      </c>
      <c r="E67" s="6" t="n">
        <v>0</v>
      </c>
    </row>
    <row r="68" spans="1:5">
      <c r="A68" s="4" t="s">
        <v>454</v>
      </c>
    </row>
    <row r="69" spans="1:5">
      <c r="A69" s="3" t="s">
        <v>1528</v>
      </c>
    </row>
    <row r="70" spans="1:5">
      <c r="A70" s="4" t="s">
        <v>1529</v>
      </c>
      <c r="B70" s="6" t="n">
        <v>19</v>
      </c>
      <c r="C70" s="6" t="n">
        <v>18</v>
      </c>
      <c r="D70" s="6" t="n">
        <v>14</v>
      </c>
      <c r="E70" s="6" t="n">
        <v>18</v>
      </c>
    </row>
    <row r="71" spans="1:5">
      <c r="A71" s="4" t="s">
        <v>1530</v>
      </c>
      <c r="B71" s="6" t="n">
        <v>-9</v>
      </c>
      <c r="C71" s="6" t="n">
        <v>0</v>
      </c>
      <c r="D71" s="6" t="n">
        <v>-9</v>
      </c>
      <c r="E71" s="6" t="n">
        <v>0</v>
      </c>
    </row>
    <row r="72" spans="1:5">
      <c r="A72" s="4" t="s">
        <v>1531</v>
      </c>
      <c r="B72" s="6" t="n">
        <v>0</v>
      </c>
      <c r="C72" s="6" t="n">
        <v>0</v>
      </c>
      <c r="D72" s="6" t="n">
        <v>0</v>
      </c>
      <c r="E72" s="6" t="n">
        <v>0</v>
      </c>
    </row>
    <row r="73" spans="1:5">
      <c r="A73" s="4" t="s">
        <v>182</v>
      </c>
      <c r="B73" s="6" t="n">
        <v>6</v>
      </c>
      <c r="C73" s="6" t="n">
        <v>0</v>
      </c>
      <c r="D73" s="6" t="n">
        <v>14</v>
      </c>
      <c r="E73" s="6" t="n">
        <v>0</v>
      </c>
    </row>
    <row r="74" spans="1:5">
      <c r="A74" s="4" t="s">
        <v>1532</v>
      </c>
      <c r="B74" s="6" t="n">
        <v>0</v>
      </c>
      <c r="C74" s="6" t="n">
        <v>0</v>
      </c>
      <c r="D74" s="6" t="n">
        <v>0</v>
      </c>
      <c r="E74" s="6" t="n">
        <v>0</v>
      </c>
    </row>
    <row r="75" spans="1:5">
      <c r="A75" s="4" t="s">
        <v>1533</v>
      </c>
      <c r="B75" s="6" t="n">
        <v>0</v>
      </c>
      <c r="C75" s="6" t="n">
        <v>0</v>
      </c>
      <c r="D75" s="6" t="n">
        <v>0</v>
      </c>
      <c r="E75" s="6" t="n">
        <v>0</v>
      </c>
    </row>
    <row r="76" spans="1:5">
      <c r="A76" s="4" t="s">
        <v>1534</v>
      </c>
      <c r="B76" s="6" t="n">
        <v>-7</v>
      </c>
      <c r="C76" s="6" t="n">
        <v>-6</v>
      </c>
      <c r="D76" s="6" t="n">
        <v>-10</v>
      </c>
      <c r="E76" s="6" t="n">
        <v>-6</v>
      </c>
    </row>
    <row r="77" spans="1:5">
      <c r="A77" s="4" t="s">
        <v>1535</v>
      </c>
      <c r="B77" s="6" t="n">
        <v>0</v>
      </c>
      <c r="C77" s="6" t="n">
        <v>0</v>
      </c>
      <c r="D77" s="6" t="n">
        <v>0</v>
      </c>
      <c r="E77" s="6" t="n">
        <v>0</v>
      </c>
    </row>
    <row r="78" spans="1:5">
      <c r="A78" s="4" t="s">
        <v>1536</v>
      </c>
      <c r="B78" s="6" t="n">
        <v>0</v>
      </c>
      <c r="C78" s="6" t="n">
        <v>0</v>
      </c>
      <c r="D78" s="6" t="n">
        <v>0</v>
      </c>
      <c r="E78" s="6" t="n">
        <v>0</v>
      </c>
    </row>
    <row r="79" spans="1:5">
      <c r="A79" s="4" t="s">
        <v>1537</v>
      </c>
      <c r="B79" s="6" t="n">
        <v>9</v>
      </c>
      <c r="C79" s="6" t="n">
        <v>12</v>
      </c>
      <c r="D79" s="6" t="n">
        <v>9</v>
      </c>
      <c r="E79" s="6" t="n">
        <v>12</v>
      </c>
    </row>
    <row r="80" spans="1:5">
      <c r="A80" s="4" t="s">
        <v>1538</v>
      </c>
      <c r="B80" s="6" t="n">
        <v>0</v>
      </c>
      <c r="C80" s="6" t="n">
        <v>0</v>
      </c>
      <c r="D80" s="6" t="n">
        <v>0</v>
      </c>
      <c r="E80" s="6" t="n">
        <v>0</v>
      </c>
    </row>
    <row r="81" spans="1:5">
      <c r="A81" s="4" t="s">
        <v>1540</v>
      </c>
    </row>
    <row r="82" spans="1:5">
      <c r="A82" s="3" t="s">
        <v>1528</v>
      </c>
    </row>
    <row r="83" spans="1:5">
      <c r="A83" s="4" t="s">
        <v>1529</v>
      </c>
      <c r="B83" s="6" t="n">
        <v>85</v>
      </c>
      <c r="C83" s="6" t="n">
        <v>61</v>
      </c>
      <c r="D83" s="6" t="n">
        <v>57</v>
      </c>
      <c r="E83" s="6" t="n">
        <v>66</v>
      </c>
    </row>
    <row r="84" spans="1:5">
      <c r="A84" s="4" t="s">
        <v>1530</v>
      </c>
      <c r="B84" s="6" t="n">
        <v>0</v>
      </c>
      <c r="C84" s="6" t="n">
        <v>16</v>
      </c>
      <c r="D84" s="6" t="n">
        <v>28</v>
      </c>
      <c r="E84" s="6" t="n">
        <v>17</v>
      </c>
    </row>
    <row r="85" spans="1:5">
      <c r="A85" s="4" t="s">
        <v>1531</v>
      </c>
      <c r="B85" s="6" t="n">
        <v>0</v>
      </c>
      <c r="C85" s="6" t="n">
        <v>0</v>
      </c>
      <c r="D85" s="6" t="n">
        <v>0</v>
      </c>
      <c r="E85" s="6" t="n">
        <v>0</v>
      </c>
    </row>
    <row r="86" spans="1:5">
      <c r="A86" s="4" t="s">
        <v>182</v>
      </c>
      <c r="B86" s="6" t="n">
        <v>0</v>
      </c>
      <c r="C86" s="6" t="n">
        <v>0</v>
      </c>
      <c r="D86" s="6" t="n">
        <v>0</v>
      </c>
      <c r="E86" s="6" t="n">
        <v>0</v>
      </c>
    </row>
    <row r="87" spans="1:5">
      <c r="A87" s="4" t="s">
        <v>1532</v>
      </c>
      <c r="B87" s="6" t="n">
        <v>0</v>
      </c>
      <c r="C87" s="6" t="n">
        <v>0</v>
      </c>
      <c r="D87" s="6" t="n">
        <v>0</v>
      </c>
      <c r="E87" s="6" t="n">
        <v>0</v>
      </c>
    </row>
    <row r="88" spans="1:5">
      <c r="A88" s="4" t="s">
        <v>1533</v>
      </c>
      <c r="B88" s="6" t="n">
        <v>18</v>
      </c>
      <c r="C88" s="6" t="n">
        <v>13</v>
      </c>
      <c r="D88" s="6" t="n">
        <v>60</v>
      </c>
      <c r="E88" s="6" t="n">
        <v>40</v>
      </c>
    </row>
    <row r="89" spans="1:5">
      <c r="A89" s="4" t="s">
        <v>1534</v>
      </c>
      <c r="B89" s="6" t="n">
        <v>-27</v>
      </c>
      <c r="C89" s="6" t="n">
        <v>-18</v>
      </c>
      <c r="D89" s="6" t="n">
        <v>-53</v>
      </c>
      <c r="E89" s="6" t="n">
        <v>-46</v>
      </c>
    </row>
    <row r="90" spans="1:5">
      <c r="A90" s="4" t="s">
        <v>1535</v>
      </c>
      <c r="B90" s="6" t="n">
        <v>0</v>
      </c>
      <c r="C90" s="6" t="n">
        <v>0</v>
      </c>
      <c r="D90" s="6" t="n">
        <v>0</v>
      </c>
      <c r="E90" s="6" t="n">
        <v>0</v>
      </c>
    </row>
    <row r="91" spans="1:5">
      <c r="A91" s="4" t="s">
        <v>1536</v>
      </c>
      <c r="B91" s="6" t="n">
        <v>-2</v>
      </c>
      <c r="C91" s="6" t="n">
        <v>-7</v>
      </c>
      <c r="D91" s="6" t="n">
        <v>-18</v>
      </c>
      <c r="E91" s="6" t="n">
        <v>-12</v>
      </c>
    </row>
    <row r="92" spans="1:5">
      <c r="A92" s="4" t="s">
        <v>1537</v>
      </c>
      <c r="B92" s="6" t="n">
        <v>74</v>
      </c>
      <c r="C92" s="6" t="n">
        <v>65</v>
      </c>
      <c r="D92" s="6" t="n">
        <v>74</v>
      </c>
      <c r="E92" s="6" t="n">
        <v>65</v>
      </c>
    </row>
    <row r="93" spans="1:5">
      <c r="A93" s="4" t="s">
        <v>1538</v>
      </c>
      <c r="B93" s="6" t="n">
        <v>0</v>
      </c>
      <c r="C93" s="6" t="n">
        <v>16</v>
      </c>
      <c r="D93" s="6" t="n">
        <v>28</v>
      </c>
      <c r="E93" s="6" t="n">
        <v>17</v>
      </c>
    </row>
    <row r="94" spans="1:5">
      <c r="A94" s="4" t="s">
        <v>1282</v>
      </c>
    </row>
    <row r="95" spans="1:5">
      <c r="A95" s="3" t="s">
        <v>1528</v>
      </c>
    </row>
    <row r="96" spans="1:5">
      <c r="A96" s="4" t="s">
        <v>1529</v>
      </c>
      <c r="B96" s="6" t="n">
        <v>53</v>
      </c>
      <c r="C96" s="6" t="n">
        <v>65</v>
      </c>
      <c r="D96" s="6" t="n">
        <v>68</v>
      </c>
      <c r="E96" s="6" t="n">
        <v>53</v>
      </c>
    </row>
    <row r="97" spans="1:5">
      <c r="A97" s="4" t="s">
        <v>1530</v>
      </c>
      <c r="B97" s="6" t="n">
        <v>3</v>
      </c>
      <c r="C97" s="6" t="n">
        <v>-7</v>
      </c>
      <c r="D97" s="6" t="n">
        <v>-17</v>
      </c>
      <c r="E97" s="6" t="n">
        <v>-2</v>
      </c>
    </row>
    <row r="98" spans="1:5">
      <c r="A98" s="4" t="s">
        <v>1531</v>
      </c>
      <c r="B98" s="6" t="n">
        <v>0</v>
      </c>
      <c r="C98" s="6" t="n">
        <v>0</v>
      </c>
      <c r="D98" s="6" t="n">
        <v>0</v>
      </c>
      <c r="E98" s="6" t="n">
        <v>0</v>
      </c>
    </row>
    <row r="99" spans="1:5">
      <c r="A99" s="4" t="s">
        <v>182</v>
      </c>
      <c r="B99" s="6" t="n">
        <v>0</v>
      </c>
      <c r="C99" s="6" t="n">
        <v>0</v>
      </c>
      <c r="D99" s="6" t="n">
        <v>0</v>
      </c>
      <c r="E99" s="6" t="n">
        <v>0</v>
      </c>
    </row>
    <row r="100" spans="1:5">
      <c r="A100" s="4" t="s">
        <v>1532</v>
      </c>
      <c r="B100" s="6" t="n">
        <v>0</v>
      </c>
      <c r="C100" s="6" t="n">
        <v>0</v>
      </c>
      <c r="D100" s="6" t="n">
        <v>0</v>
      </c>
      <c r="E100" s="6" t="n">
        <v>0</v>
      </c>
    </row>
    <row r="101" spans="1:5">
      <c r="A101" s="4" t="s">
        <v>1533</v>
      </c>
      <c r="B101" s="6" t="n">
        <v>7</v>
      </c>
      <c r="C101" s="6" t="n">
        <v>7</v>
      </c>
      <c r="D101" s="6" t="n">
        <v>15</v>
      </c>
      <c r="E101" s="6" t="n">
        <v>17</v>
      </c>
    </row>
    <row r="102" spans="1:5">
      <c r="A102" s="4" t="s">
        <v>1534</v>
      </c>
      <c r="B102" s="6" t="n">
        <v>-1</v>
      </c>
      <c r="C102" s="6" t="n">
        <v>-2</v>
      </c>
      <c r="D102" s="6" t="n">
        <v>-4</v>
      </c>
      <c r="E102" s="6" t="n">
        <v>-5</v>
      </c>
    </row>
    <row r="103" spans="1:5">
      <c r="A103" s="4" t="s">
        <v>1535</v>
      </c>
      <c r="B103" s="6" t="n">
        <v>0</v>
      </c>
      <c r="C103" s="6" t="n">
        <v>0</v>
      </c>
      <c r="D103" s="6" t="n">
        <v>0</v>
      </c>
      <c r="E103" s="6" t="n">
        <v>0</v>
      </c>
    </row>
    <row r="104" spans="1:5">
      <c r="A104" s="4" t="s">
        <v>1536</v>
      </c>
      <c r="B104" s="6" t="n">
        <v>0</v>
      </c>
      <c r="C104" s="6" t="n">
        <v>0</v>
      </c>
      <c r="D104" s="6" t="n">
        <v>0</v>
      </c>
      <c r="E104" s="6" t="n">
        <v>0</v>
      </c>
    </row>
    <row r="105" spans="1:5">
      <c r="A105" s="4" t="s">
        <v>1537</v>
      </c>
      <c r="B105" s="6" t="n">
        <v>62</v>
      </c>
      <c r="C105" s="6" t="n">
        <v>63</v>
      </c>
      <c r="D105" s="6" t="n">
        <v>62</v>
      </c>
      <c r="E105" s="6" t="n">
        <v>63</v>
      </c>
    </row>
    <row r="106" spans="1:5">
      <c r="A106" s="4" t="s">
        <v>1538</v>
      </c>
      <c r="B106" s="6" t="n">
        <v>3</v>
      </c>
      <c r="C106" s="6" t="n">
        <v>-7</v>
      </c>
      <c r="D106" s="6" t="n">
        <v>-17</v>
      </c>
      <c r="E106" s="6" t="n">
        <v>-2</v>
      </c>
    </row>
    <row r="107" spans="1:5">
      <c r="A107" s="4" t="s">
        <v>1541</v>
      </c>
    </row>
    <row r="108" spans="1:5">
      <c r="A108" s="3" t="s">
        <v>1528</v>
      </c>
    </row>
    <row r="109" spans="1:5">
      <c r="A109" s="4" t="s">
        <v>1529</v>
      </c>
      <c r="B109" s="6" t="n">
        <v>203</v>
      </c>
      <c r="C109" s="6" t="n">
        <v>220</v>
      </c>
      <c r="D109" s="6" t="n">
        <v>211</v>
      </c>
      <c r="E109" s="6" t="n">
        <v>221</v>
      </c>
    </row>
    <row r="110" spans="1:5">
      <c r="A110" s="4" t="s">
        <v>1530</v>
      </c>
      <c r="B110" s="6" t="n">
        <v>2</v>
      </c>
      <c r="C110" s="6" t="n">
        <v>-6</v>
      </c>
      <c r="D110" s="6" t="n">
        <v>-6</v>
      </c>
      <c r="E110" s="6" t="n">
        <v>-7</v>
      </c>
    </row>
    <row r="111" spans="1:5">
      <c r="A111" s="4" t="s">
        <v>1531</v>
      </c>
      <c r="B111" s="6" t="n">
        <v>0</v>
      </c>
      <c r="C111" s="6" t="n">
        <v>0</v>
      </c>
      <c r="D111" s="6" t="n">
        <v>0</v>
      </c>
      <c r="E111" s="6" t="n">
        <v>0</v>
      </c>
    </row>
    <row r="112" spans="1:5">
      <c r="A112" s="4" t="s">
        <v>182</v>
      </c>
      <c r="B112" s="6" t="n">
        <v>0</v>
      </c>
      <c r="C112" s="6" t="n">
        <v>0</v>
      </c>
      <c r="D112" s="6" t="n">
        <v>0</v>
      </c>
      <c r="E112" s="6" t="n">
        <v>0</v>
      </c>
    </row>
    <row r="113" spans="1:5">
      <c r="A113" s="4" t="s">
        <v>1532</v>
      </c>
      <c r="B113" s="6" t="n">
        <v>0</v>
      </c>
      <c r="C113" s="6" t="n">
        <v>0</v>
      </c>
      <c r="D113" s="6" t="n">
        <v>0</v>
      </c>
      <c r="E113" s="6" t="n">
        <v>0</v>
      </c>
    </row>
    <row r="114" spans="1:5">
      <c r="A114" s="4" t="s">
        <v>1533</v>
      </c>
      <c r="B114" s="6" t="n">
        <v>0</v>
      </c>
      <c r="C114" s="6" t="n">
        <v>0</v>
      </c>
      <c r="D114" s="6" t="n">
        <v>0</v>
      </c>
      <c r="E114" s="6" t="n">
        <v>0</v>
      </c>
    </row>
    <row r="115" spans="1:5">
      <c r="A115" s="4" t="s">
        <v>1534</v>
      </c>
      <c r="B115" s="6" t="n">
        <v>0</v>
      </c>
      <c r="C115" s="6" t="n">
        <v>0</v>
      </c>
      <c r="D115" s="6" t="n">
        <v>0</v>
      </c>
      <c r="E115" s="6" t="n">
        <v>0</v>
      </c>
    </row>
    <row r="116" spans="1:5">
      <c r="A116" s="4" t="s">
        <v>1535</v>
      </c>
      <c r="B116" s="6" t="n">
        <v>0</v>
      </c>
      <c r="C116" s="6" t="n">
        <v>0</v>
      </c>
      <c r="D116" s="6" t="n">
        <v>0</v>
      </c>
      <c r="E116" s="6" t="n">
        <v>0</v>
      </c>
    </row>
    <row r="117" spans="1:5">
      <c r="A117" s="4" t="s">
        <v>1536</v>
      </c>
      <c r="B117" s="6" t="n">
        <v>0</v>
      </c>
      <c r="C117" s="6" t="n">
        <v>0</v>
      </c>
      <c r="D117" s="6" t="n">
        <v>0</v>
      </c>
      <c r="E117" s="6" t="n">
        <v>0</v>
      </c>
    </row>
    <row r="118" spans="1:5">
      <c r="A118" s="4" t="s">
        <v>1537</v>
      </c>
      <c r="B118" s="6" t="n">
        <v>205</v>
      </c>
      <c r="C118" s="6" t="n">
        <v>214</v>
      </c>
      <c r="D118" s="6" t="n">
        <v>205</v>
      </c>
      <c r="E118" s="6" t="n">
        <v>214</v>
      </c>
    </row>
    <row r="119" spans="1:5">
      <c r="A119" s="4" t="s">
        <v>1538</v>
      </c>
      <c r="B119" s="7" t="n">
        <v>2</v>
      </c>
      <c r="C119" s="7" t="n">
        <v>-6</v>
      </c>
      <c r="D119" s="7" t="n">
        <v>-6</v>
      </c>
      <c r="E119" s="7" t="n">
        <v>-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42</v>
      </c>
      <c r="B1" s="2" t="s">
        <v>30</v>
      </c>
      <c r="D1" s="2" t="s">
        <v>1</v>
      </c>
    </row>
    <row r="2" spans="1:5">
      <c r="B2" s="2" t="s">
        <v>2</v>
      </c>
      <c r="C2" s="2" t="s">
        <v>31</v>
      </c>
      <c r="D2" s="2" t="s">
        <v>2</v>
      </c>
      <c r="E2" s="2" t="s">
        <v>31</v>
      </c>
    </row>
    <row r="3" spans="1:5">
      <c r="A3" s="3" t="s">
        <v>1543</v>
      </c>
    </row>
    <row r="4" spans="1:5">
      <c r="A4" s="4" t="s">
        <v>1529</v>
      </c>
      <c r="B4" s="7" t="n">
        <v>-67</v>
      </c>
      <c r="C4" s="7" t="n">
        <v>-27</v>
      </c>
      <c r="D4" s="7" t="n">
        <v>-27</v>
      </c>
      <c r="E4" s="7" t="n">
        <v>-43</v>
      </c>
    </row>
    <row r="5" spans="1:5">
      <c r="A5" s="4" t="s">
        <v>1544</v>
      </c>
      <c r="B5" s="6" t="n">
        <v>1</v>
      </c>
      <c r="C5" s="6" t="n">
        <v>-11</v>
      </c>
      <c r="D5" s="6" t="n">
        <v>-28</v>
      </c>
      <c r="E5" s="6" t="n">
        <v>-12</v>
      </c>
    </row>
    <row r="6" spans="1:5">
      <c r="A6" s="4" t="s">
        <v>1545</v>
      </c>
      <c r="B6" s="6" t="n">
        <v>0</v>
      </c>
      <c r="C6" s="6" t="n">
        <v>0</v>
      </c>
      <c r="D6" s="6" t="n">
        <v>0</v>
      </c>
      <c r="E6" s="6" t="n">
        <v>0</v>
      </c>
    </row>
    <row r="7" spans="1:5">
      <c r="A7" s="4" t="s">
        <v>182</v>
      </c>
      <c r="B7" s="6" t="n">
        <v>0</v>
      </c>
      <c r="C7" s="6" t="n">
        <v>0</v>
      </c>
      <c r="D7" s="6" t="n">
        <v>0</v>
      </c>
      <c r="E7" s="6" t="n">
        <v>0</v>
      </c>
    </row>
    <row r="8" spans="1:5">
      <c r="A8" s="4" t="s">
        <v>1532</v>
      </c>
      <c r="B8" s="6" t="n">
        <v>0</v>
      </c>
      <c r="C8" s="6" t="n">
        <v>0</v>
      </c>
      <c r="D8" s="6" t="n">
        <v>0</v>
      </c>
      <c r="E8" s="6" t="n">
        <v>0</v>
      </c>
    </row>
    <row r="9" spans="1:5">
      <c r="A9" s="4" t="s">
        <v>1533</v>
      </c>
      <c r="B9" s="6" t="n">
        <v>-1</v>
      </c>
      <c r="C9" s="6" t="n">
        <v>-9</v>
      </c>
      <c r="D9" s="6" t="n">
        <v>-32</v>
      </c>
      <c r="E9" s="6" t="n">
        <v>-19</v>
      </c>
    </row>
    <row r="10" spans="1:5">
      <c r="A10" s="4" t="s">
        <v>1534</v>
      </c>
      <c r="B10" s="6" t="n">
        <v>22</v>
      </c>
      <c r="C10" s="6" t="n">
        <v>7</v>
      </c>
      <c r="D10" s="6" t="n">
        <v>35</v>
      </c>
      <c r="E10" s="6" t="n">
        <v>30</v>
      </c>
    </row>
    <row r="11" spans="1:5">
      <c r="A11" s="4" t="s">
        <v>1535</v>
      </c>
      <c r="B11" s="6" t="n">
        <v>0</v>
      </c>
      <c r="C11" s="6" t="n">
        <v>0</v>
      </c>
      <c r="D11" s="6" t="n">
        <v>0</v>
      </c>
      <c r="E11" s="6" t="n">
        <v>0</v>
      </c>
    </row>
    <row r="12" spans="1:5">
      <c r="A12" s="4" t="s">
        <v>1536</v>
      </c>
      <c r="B12" s="6" t="n">
        <v>1</v>
      </c>
      <c r="C12" s="6" t="n">
        <v>5</v>
      </c>
      <c r="D12" s="6" t="n">
        <v>8</v>
      </c>
      <c r="E12" s="6" t="n">
        <v>9</v>
      </c>
    </row>
    <row r="13" spans="1:5">
      <c r="A13" s="4" t="s">
        <v>1537</v>
      </c>
      <c r="B13" s="6" t="n">
        <v>-44</v>
      </c>
      <c r="C13" s="6" t="n">
        <v>-35</v>
      </c>
      <c r="D13" s="6" t="n">
        <v>-44</v>
      </c>
      <c r="E13" s="6" t="n">
        <v>-35</v>
      </c>
    </row>
    <row r="14" spans="1:5">
      <c r="A14" s="4" t="s">
        <v>1538</v>
      </c>
      <c r="B14" s="7" t="n">
        <v>1</v>
      </c>
      <c r="C14" s="7" t="n">
        <v>-11</v>
      </c>
      <c r="D14" s="7" t="n">
        <v>-28</v>
      </c>
      <c r="E14" s="7" t="n">
        <v>-1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1546</v>
      </c>
      <c r="B1" s="2" t="s">
        <v>1547</v>
      </c>
      <c r="C1" s="2" t="s">
        <v>1548</v>
      </c>
    </row>
    <row r="2" spans="1:3">
      <c r="A2" s="3" t="s">
        <v>1549</v>
      </c>
    </row>
    <row r="3" spans="1:3">
      <c r="A3" s="4" t="s">
        <v>478</v>
      </c>
      <c r="B3" s="7" t="n">
        <v>41511</v>
      </c>
      <c r="C3" s="7" t="n">
        <v>39061</v>
      </c>
    </row>
    <row r="4" spans="1:3">
      <c r="A4" s="4" t="s">
        <v>1374</v>
      </c>
      <c r="B4" s="6" t="n">
        <v>2332</v>
      </c>
      <c r="C4" s="6" t="n">
        <v>1518</v>
      </c>
    </row>
    <row r="5" spans="1:3">
      <c r="A5" s="4" t="s">
        <v>1282</v>
      </c>
      <c r="B5" s="6" t="n">
        <v>62</v>
      </c>
      <c r="C5" s="6" t="n">
        <v>68</v>
      </c>
    </row>
    <row r="6" spans="1:3">
      <c r="A6" s="4" t="s">
        <v>1500</v>
      </c>
    </row>
    <row r="7" spans="1:3">
      <c r="A7" s="3" t="s">
        <v>1549</v>
      </c>
    </row>
    <row r="8" spans="1:3">
      <c r="A8" s="4" t="s">
        <v>478</v>
      </c>
      <c r="B8" s="6" t="n">
        <v>41511</v>
      </c>
      <c r="C8" s="6" t="n">
        <v>39061</v>
      </c>
    </row>
    <row r="9" spans="1:3">
      <c r="A9" s="4" t="s">
        <v>1374</v>
      </c>
      <c r="B9" s="6" t="n">
        <v>2332</v>
      </c>
      <c r="C9" s="6" t="n">
        <v>1518</v>
      </c>
    </row>
    <row r="10" spans="1:3">
      <c r="A10" s="4" t="s">
        <v>1550</v>
      </c>
    </row>
    <row r="11" spans="1:3">
      <c r="A11" s="3" t="s">
        <v>1549</v>
      </c>
    </row>
    <row r="12" spans="1:3">
      <c r="A12" s="4" t="s">
        <v>478</v>
      </c>
      <c r="B12" s="6" t="n">
        <v>29650</v>
      </c>
      <c r="C12" s="6" t="n">
        <v>27311</v>
      </c>
    </row>
    <row r="13" spans="1:3">
      <c r="A13" s="4" t="s">
        <v>1551</v>
      </c>
    </row>
    <row r="14" spans="1:3">
      <c r="A14" s="3" t="s">
        <v>1549</v>
      </c>
    </row>
    <row r="15" spans="1:3">
      <c r="A15" s="4" t="s">
        <v>478</v>
      </c>
      <c r="B15" s="6" t="n">
        <v>5268</v>
      </c>
      <c r="C15" s="6" t="n">
        <v>5379</v>
      </c>
    </row>
    <row r="16" spans="1:3">
      <c r="A16" s="4" t="s">
        <v>1552</v>
      </c>
    </row>
    <row r="17" spans="1:3">
      <c r="A17" s="3" t="s">
        <v>1549</v>
      </c>
    </row>
    <row r="18" spans="1:3">
      <c r="A18" s="4" t="s">
        <v>478</v>
      </c>
      <c r="B18" s="6" t="n">
        <v>991</v>
      </c>
      <c r="C18" s="6" t="n">
        <v>1340</v>
      </c>
    </row>
    <row r="19" spans="1:3">
      <c r="A19" s="4" t="s">
        <v>1505</v>
      </c>
    </row>
    <row r="20" spans="1:3">
      <c r="A20" s="3" t="s">
        <v>1549</v>
      </c>
    </row>
    <row r="21" spans="1:3">
      <c r="A21" s="4" t="s">
        <v>478</v>
      </c>
      <c r="B21" s="6" t="n">
        <v>691</v>
      </c>
      <c r="C21" s="6" t="n">
        <v>615</v>
      </c>
    </row>
    <row r="22" spans="1:3">
      <c r="A22" s="4" t="s">
        <v>1374</v>
      </c>
      <c r="B22" s="6" t="n">
        <v>74</v>
      </c>
      <c r="C22" s="6" t="n">
        <v>57</v>
      </c>
    </row>
    <row r="23" spans="1:3">
      <c r="A23" s="4" t="s">
        <v>1282</v>
      </c>
      <c r="B23" s="6" t="n">
        <v>62</v>
      </c>
      <c r="C23" s="6" t="n">
        <v>68</v>
      </c>
    </row>
    <row r="24" spans="1:3">
      <c r="A24" s="4" t="s">
        <v>1506</v>
      </c>
      <c r="B24" s="6" t="n">
        <v>205</v>
      </c>
      <c r="C24" s="6" t="n">
        <v>211</v>
      </c>
    </row>
    <row r="25" spans="1:3">
      <c r="A25" s="4" t="s">
        <v>1553</v>
      </c>
    </row>
    <row r="26" spans="1:3">
      <c r="A26" s="3" t="s">
        <v>1549</v>
      </c>
    </row>
    <row r="27" spans="1:3">
      <c r="A27" s="4" t="s">
        <v>478</v>
      </c>
      <c r="B27" s="7" t="n">
        <v>584</v>
      </c>
      <c r="C27" s="7" t="n">
        <v>504</v>
      </c>
    </row>
    <row r="28" spans="1:3">
      <c r="A28" s="4" t="s">
        <v>1554</v>
      </c>
    </row>
    <row r="29" spans="1:3">
      <c r="A29" s="3" t="s">
        <v>1555</v>
      </c>
    </row>
    <row r="30" spans="1:3">
      <c r="A30" s="4" t="s">
        <v>1556</v>
      </c>
      <c r="B30" s="4" t="s">
        <v>975</v>
      </c>
      <c r="C30" s="4" t="s">
        <v>975</v>
      </c>
    </row>
    <row r="31" spans="1:3">
      <c r="A31" s="4" t="s">
        <v>1557</v>
      </c>
      <c r="B31" s="4" t="s">
        <v>975</v>
      </c>
      <c r="C31" s="4" t="s">
        <v>975</v>
      </c>
    </row>
    <row r="32" spans="1:3">
      <c r="A32" s="4" t="s">
        <v>1558</v>
      </c>
      <c r="B32" s="4" t="s">
        <v>975</v>
      </c>
      <c r="C32" s="4" t="s">
        <v>975</v>
      </c>
    </row>
    <row r="33" spans="1:3">
      <c r="A33" s="4" t="s">
        <v>1559</v>
      </c>
      <c r="B33" s="4" t="s">
        <v>444</v>
      </c>
      <c r="C33" s="4" t="s">
        <v>1560</v>
      </c>
    </row>
    <row r="34" spans="1:3">
      <c r="A34" s="4" t="s">
        <v>1561</v>
      </c>
    </row>
    <row r="35" spans="1:3">
      <c r="A35" s="3" t="s">
        <v>1555</v>
      </c>
    </row>
    <row r="36" spans="1:3">
      <c r="A36" s="4" t="s">
        <v>1556</v>
      </c>
      <c r="B36" s="4" t="s">
        <v>808</v>
      </c>
      <c r="C36" s="4" t="s">
        <v>800</v>
      </c>
    </row>
    <row r="37" spans="1:3">
      <c r="A37" s="4" t="s">
        <v>1557</v>
      </c>
      <c r="B37" s="4" t="s">
        <v>729</v>
      </c>
      <c r="C37" s="4" t="s">
        <v>1562</v>
      </c>
    </row>
    <row r="38" spans="1:3">
      <c r="A38" s="4" t="s">
        <v>1558</v>
      </c>
      <c r="B38" s="4" t="s">
        <v>1563</v>
      </c>
      <c r="C38" s="4" t="s">
        <v>1564</v>
      </c>
    </row>
    <row r="39" spans="1:3">
      <c r="A39" s="4" t="s">
        <v>1559</v>
      </c>
      <c r="B39" s="4" t="s">
        <v>1129</v>
      </c>
      <c r="C39" s="4" t="s">
        <v>1565</v>
      </c>
    </row>
    <row r="40" spans="1:3">
      <c r="A40" s="4" t="s">
        <v>1566</v>
      </c>
    </row>
    <row r="41" spans="1:3">
      <c r="A41" s="3" t="s">
        <v>1555</v>
      </c>
    </row>
    <row r="42" spans="1:3">
      <c r="A42" s="4" t="s">
        <v>1556</v>
      </c>
      <c r="B42" s="4" t="s">
        <v>869</v>
      </c>
      <c r="C42" s="4" t="s">
        <v>810</v>
      </c>
    </row>
    <row r="43" spans="1:3">
      <c r="A43" s="4" t="s">
        <v>1557</v>
      </c>
      <c r="B43" s="4" t="s">
        <v>872</v>
      </c>
      <c r="C43" s="4" t="s">
        <v>872</v>
      </c>
    </row>
    <row r="44" spans="1:3">
      <c r="A44" s="4" t="s">
        <v>1558</v>
      </c>
      <c r="B44" s="4" t="s">
        <v>872</v>
      </c>
      <c r="C44" s="4" t="s">
        <v>872</v>
      </c>
    </row>
    <row r="45" spans="1:3">
      <c r="A45" s="4" t="s">
        <v>1559</v>
      </c>
      <c r="B45" s="4" t="s">
        <v>1567</v>
      </c>
      <c r="C45" s="4" t="s">
        <v>1086</v>
      </c>
    </row>
    <row r="46" spans="1:3">
      <c r="A46" s="4" t="s">
        <v>1568</v>
      </c>
    </row>
    <row r="47" spans="1:3">
      <c r="A47" s="3" t="s">
        <v>1549</v>
      </c>
    </row>
    <row r="48" spans="1:3">
      <c r="A48" s="4" t="s">
        <v>478</v>
      </c>
      <c r="B48" s="7" t="n">
        <v>98</v>
      </c>
      <c r="C48" s="7" t="n">
        <v>97</v>
      </c>
    </row>
    <row r="49" spans="1:3">
      <c r="A49" s="4" t="s">
        <v>1569</v>
      </c>
    </row>
    <row r="50" spans="1:3">
      <c r="A50" s="3" t="s">
        <v>1555</v>
      </c>
    </row>
    <row r="51" spans="1:3">
      <c r="A51" s="4" t="s">
        <v>1556</v>
      </c>
      <c r="B51" s="4" t="s">
        <v>743</v>
      </c>
      <c r="C51" s="4" t="s">
        <v>743</v>
      </c>
    </row>
    <row r="52" spans="1:3">
      <c r="A52" s="4" t="s">
        <v>1557</v>
      </c>
      <c r="B52" s="4" t="s">
        <v>975</v>
      </c>
      <c r="C52" s="4" t="s">
        <v>975</v>
      </c>
    </row>
    <row r="53" spans="1:3">
      <c r="A53" s="4" t="s">
        <v>1570</v>
      </c>
    </row>
    <row r="54" spans="1:3">
      <c r="A54" s="3" t="s">
        <v>1555</v>
      </c>
    </row>
    <row r="55" spans="1:3">
      <c r="A55" s="4" t="s">
        <v>1556</v>
      </c>
      <c r="B55" s="4" t="s">
        <v>743</v>
      </c>
      <c r="C55" s="4" t="s">
        <v>561</v>
      </c>
    </row>
    <row r="56" spans="1:3">
      <c r="A56" s="4" t="s">
        <v>1557</v>
      </c>
      <c r="B56" s="4" t="s">
        <v>975</v>
      </c>
      <c r="C56" s="4" t="s">
        <v>1571</v>
      </c>
    </row>
    <row r="57" spans="1:3">
      <c r="A57" s="4" t="s">
        <v>1572</v>
      </c>
    </row>
    <row r="58" spans="1:3">
      <c r="A58" s="3" t="s">
        <v>1555</v>
      </c>
    </row>
    <row r="59" spans="1:3">
      <c r="A59" s="4" t="s">
        <v>1556</v>
      </c>
      <c r="B59" s="4" t="s">
        <v>743</v>
      </c>
      <c r="C59" s="4" t="s">
        <v>561</v>
      </c>
    </row>
    <row r="60" spans="1:3">
      <c r="A60" s="4" t="s">
        <v>1557</v>
      </c>
      <c r="B60" s="4" t="s">
        <v>975</v>
      </c>
      <c r="C60" s="4" t="s">
        <v>808</v>
      </c>
    </row>
    <row r="61" spans="1:3">
      <c r="A61" s="4" t="s">
        <v>1573</v>
      </c>
    </row>
    <row r="62" spans="1:3">
      <c r="A62" s="3" t="s">
        <v>1549</v>
      </c>
    </row>
    <row r="63" spans="1:3">
      <c r="A63" s="4" t="s">
        <v>478</v>
      </c>
      <c r="B63" s="7" t="n">
        <v>0</v>
      </c>
      <c r="C63" s="7" t="n">
        <v>0</v>
      </c>
    </row>
    <row r="64" spans="1:3">
      <c r="A64" s="4" t="s">
        <v>1574</v>
      </c>
    </row>
    <row r="65" spans="1:3">
      <c r="A65" s="3" t="s">
        <v>1549</v>
      </c>
    </row>
    <row r="66" spans="1:3">
      <c r="A66" s="4" t="s">
        <v>478</v>
      </c>
      <c r="B66" s="7" t="n">
        <v>9</v>
      </c>
      <c r="C66" s="7" t="n">
        <v>14</v>
      </c>
    </row>
    <row r="67" spans="1:3">
      <c r="A67" s="4" t="s">
        <v>1575</v>
      </c>
    </row>
    <row r="68" spans="1:3">
      <c r="A68" s="3" t="s">
        <v>1555</v>
      </c>
    </row>
    <row r="69" spans="1:3">
      <c r="A69" s="4" t="s">
        <v>1556</v>
      </c>
      <c r="B69" s="4" t="s">
        <v>613</v>
      </c>
      <c r="C69" s="4" t="s">
        <v>613</v>
      </c>
    </row>
    <row r="70" spans="1:3">
      <c r="A70" s="4" t="s">
        <v>1576</v>
      </c>
    </row>
    <row r="71" spans="1:3">
      <c r="A71" s="3" t="s">
        <v>1555</v>
      </c>
    </row>
    <row r="72" spans="1:3">
      <c r="A72" s="4" t="s">
        <v>1556</v>
      </c>
      <c r="B72" s="4" t="s">
        <v>743</v>
      </c>
      <c r="C72" s="4" t="s">
        <v>613</v>
      </c>
    </row>
    <row r="73" spans="1:3">
      <c r="A73" s="4" t="s">
        <v>1577</v>
      </c>
    </row>
    <row r="74" spans="1:3">
      <c r="A74" s="3" t="s">
        <v>1555</v>
      </c>
    </row>
    <row r="75" spans="1:3">
      <c r="A75" s="4" t="s">
        <v>1556</v>
      </c>
      <c r="B75" s="4" t="s">
        <v>613</v>
      </c>
      <c r="C75" s="4" t="s">
        <v>613</v>
      </c>
    </row>
    <row r="76" spans="1:3">
      <c r="A76" s="4" t="s">
        <v>1578</v>
      </c>
    </row>
    <row r="77" spans="1:3">
      <c r="A77" s="3" t="s">
        <v>1549</v>
      </c>
    </row>
    <row r="78" spans="1:3">
      <c r="A78" s="4" t="s">
        <v>1374</v>
      </c>
      <c r="B78" s="7" t="n">
        <v>74</v>
      </c>
      <c r="C78" s="7" t="n">
        <v>57</v>
      </c>
    </row>
    <row r="79" spans="1:3">
      <c r="A79" s="4" t="s">
        <v>1579</v>
      </c>
    </row>
    <row r="80" spans="1:3">
      <c r="A80" s="3" t="s">
        <v>1555</v>
      </c>
    </row>
    <row r="81" spans="1:3">
      <c r="A81" s="4" t="s">
        <v>1580</v>
      </c>
      <c r="B81" s="4" t="s">
        <v>613</v>
      </c>
      <c r="C81" s="4" t="s">
        <v>743</v>
      </c>
    </row>
    <row r="82" spans="1:3">
      <c r="A82" s="4" t="s">
        <v>1581</v>
      </c>
    </row>
    <row r="83" spans="1:3">
      <c r="A83" s="3" t="s">
        <v>1555</v>
      </c>
    </row>
    <row r="84" spans="1:3">
      <c r="A84" s="4" t="s">
        <v>1580</v>
      </c>
      <c r="B84" s="4" t="s">
        <v>743</v>
      </c>
      <c r="C84" s="4" t="s">
        <v>743</v>
      </c>
    </row>
    <row r="85" spans="1:3">
      <c r="A85" s="4" t="s">
        <v>1582</v>
      </c>
    </row>
    <row r="86" spans="1:3">
      <c r="A86" s="3" t="s">
        <v>1555</v>
      </c>
    </row>
    <row r="87" spans="1:3">
      <c r="A87" s="4" t="s">
        <v>1580</v>
      </c>
      <c r="B87" s="4" t="s">
        <v>743</v>
      </c>
      <c r="C87" s="4" t="s">
        <v>743</v>
      </c>
    </row>
    <row r="88" spans="1:3">
      <c r="A88" s="4" t="s">
        <v>1583</v>
      </c>
    </row>
    <row r="89" spans="1:3">
      <c r="A89" s="3" t="s">
        <v>1549</v>
      </c>
    </row>
    <row r="90" spans="1:3">
      <c r="A90" s="4" t="s">
        <v>1282</v>
      </c>
      <c r="B90" s="7" t="n">
        <v>62</v>
      </c>
      <c r="C90" s="7" t="n">
        <v>68</v>
      </c>
    </row>
    <row r="91" spans="1:3">
      <c r="A91" s="4" t="s">
        <v>1584</v>
      </c>
    </row>
    <row r="92" spans="1:3">
      <c r="A92" s="3" t="s">
        <v>1555</v>
      </c>
    </row>
    <row r="93" spans="1:3">
      <c r="A93" s="4" t="s">
        <v>1585</v>
      </c>
      <c r="B93" s="4" t="s">
        <v>808</v>
      </c>
      <c r="C93" s="4" t="s">
        <v>444</v>
      </c>
    </row>
    <row r="94" spans="1:3">
      <c r="A94" s="4" t="s">
        <v>1586</v>
      </c>
      <c r="B94" s="4" t="s">
        <v>1563</v>
      </c>
      <c r="C94" s="4" t="s">
        <v>800</v>
      </c>
    </row>
    <row r="95" spans="1:3">
      <c r="A95" s="4" t="s">
        <v>1587</v>
      </c>
      <c r="B95" s="4" t="s">
        <v>561</v>
      </c>
      <c r="C95" s="4" t="s">
        <v>1588</v>
      </c>
    </row>
    <row r="96" spans="1:3">
      <c r="A96" s="4" t="s">
        <v>1589</v>
      </c>
      <c r="B96" s="6" t="n">
        <v>75</v>
      </c>
      <c r="C96" s="6" t="n">
        <v>93</v>
      </c>
    </row>
    <row r="97" spans="1:3">
      <c r="A97" s="4" t="s">
        <v>1590</v>
      </c>
    </row>
    <row r="98" spans="1:3">
      <c r="A98" s="3" t="s">
        <v>1555</v>
      </c>
    </row>
    <row r="99" spans="1:3">
      <c r="A99" s="4" t="s">
        <v>1585</v>
      </c>
      <c r="B99" s="4" t="s">
        <v>1102</v>
      </c>
      <c r="C99" s="4" t="s">
        <v>1137</v>
      </c>
    </row>
    <row r="100" spans="1:3">
      <c r="A100" s="4" t="s">
        <v>1586</v>
      </c>
      <c r="B100" s="4" t="s">
        <v>1563</v>
      </c>
      <c r="C100" s="4" t="s">
        <v>800</v>
      </c>
    </row>
    <row r="101" spans="1:3">
      <c r="A101" s="4" t="s">
        <v>1587</v>
      </c>
      <c r="B101" s="4" t="s">
        <v>1571</v>
      </c>
      <c r="C101" s="4" t="s">
        <v>1571</v>
      </c>
    </row>
    <row r="102" spans="1:3">
      <c r="A102" s="4" t="s">
        <v>1589</v>
      </c>
      <c r="B102" s="6" t="n">
        <v>100</v>
      </c>
      <c r="C102" s="6" t="n">
        <v>201</v>
      </c>
    </row>
    <row r="103" spans="1:3">
      <c r="A103" s="4" t="s">
        <v>1591</v>
      </c>
    </row>
    <row r="104" spans="1:3">
      <c r="A104" s="3" t="s">
        <v>1555</v>
      </c>
    </row>
    <row r="105" spans="1:3">
      <c r="A105" s="4" t="s">
        <v>1585</v>
      </c>
      <c r="B105" s="4" t="s">
        <v>1137</v>
      </c>
      <c r="C105" s="4" t="s">
        <v>1560</v>
      </c>
    </row>
    <row r="106" spans="1:3">
      <c r="A106" s="4" t="s">
        <v>1586</v>
      </c>
      <c r="B106" s="4" t="s">
        <v>1563</v>
      </c>
      <c r="C106" s="4" t="s">
        <v>800</v>
      </c>
    </row>
    <row r="107" spans="1:3">
      <c r="A107" s="4" t="s">
        <v>1587</v>
      </c>
      <c r="B107" s="4" t="s">
        <v>1592</v>
      </c>
      <c r="C107" s="4" t="s">
        <v>1593</v>
      </c>
    </row>
    <row r="108" spans="1:3">
      <c r="A108" s="4" t="s">
        <v>1589</v>
      </c>
      <c r="B108" s="6" t="n">
        <v>76</v>
      </c>
      <c r="C108" s="6" t="n">
        <v>98</v>
      </c>
    </row>
    <row r="109" spans="1:3">
      <c r="A109" s="4" t="s">
        <v>1594</v>
      </c>
    </row>
    <row r="110" spans="1:3">
      <c r="A110" s="3" t="s">
        <v>1549</v>
      </c>
    </row>
    <row r="111" spans="1:3">
      <c r="A111" s="4" t="s">
        <v>1506</v>
      </c>
      <c r="B111" s="7" t="n">
        <v>205</v>
      </c>
      <c r="C111" s="7" t="n">
        <v>211</v>
      </c>
    </row>
    <row r="112" spans="1:3">
      <c r="A112" s="4" t="s">
        <v>1595</v>
      </c>
    </row>
    <row r="113" spans="1:3">
      <c r="A113" s="3" t="s">
        <v>1555</v>
      </c>
    </row>
    <row r="114" spans="1:3">
      <c r="A114" s="4" t="s">
        <v>1596</v>
      </c>
      <c r="B114" s="4" t="s">
        <v>1088</v>
      </c>
      <c r="C114" s="4" t="s">
        <v>1090</v>
      </c>
    </row>
    <row r="115" spans="1:3">
      <c r="A115" s="4" t="s">
        <v>1557</v>
      </c>
      <c r="B115" s="4" t="s">
        <v>613</v>
      </c>
      <c r="C115" s="4" t="s">
        <v>613</v>
      </c>
    </row>
    <row r="116" spans="1:3">
      <c r="A116" s="4" t="s">
        <v>1558</v>
      </c>
      <c r="B116" s="4" t="s">
        <v>613</v>
      </c>
      <c r="C116" s="4" t="s">
        <v>743</v>
      </c>
    </row>
    <row r="117" spans="1:3">
      <c r="A117" s="4" t="s">
        <v>1559</v>
      </c>
      <c r="B117" s="4" t="s">
        <v>869</v>
      </c>
      <c r="C117" s="4" t="s">
        <v>1571</v>
      </c>
    </row>
    <row r="118" spans="1:3">
      <c r="A118" s="4" t="s">
        <v>1586</v>
      </c>
      <c r="B118" s="4" t="s">
        <v>561</v>
      </c>
      <c r="C118" s="4" t="s">
        <v>872</v>
      </c>
    </row>
    <row r="119" spans="1:3">
      <c r="A119" s="4" t="s">
        <v>1597</v>
      </c>
    </row>
    <row r="120" spans="1:3">
      <c r="A120" s="3" t="s">
        <v>1555</v>
      </c>
    </row>
    <row r="121" spans="1:3">
      <c r="A121" s="4" t="s">
        <v>1596</v>
      </c>
      <c r="B121" s="4" t="s">
        <v>1598</v>
      </c>
      <c r="C121" s="4" t="s">
        <v>1599</v>
      </c>
    </row>
    <row r="122" spans="1:3">
      <c r="A122" s="4" t="s">
        <v>1557</v>
      </c>
      <c r="B122" s="4" t="s">
        <v>444</v>
      </c>
      <c r="C122" s="4" t="s">
        <v>1600</v>
      </c>
    </row>
    <row r="123" spans="1:3">
      <c r="A123" s="4" t="s">
        <v>1558</v>
      </c>
      <c r="B123" s="4" t="s">
        <v>810</v>
      </c>
      <c r="C123" s="4" t="s">
        <v>810</v>
      </c>
    </row>
    <row r="124" spans="1:3">
      <c r="A124" s="4" t="s">
        <v>1559</v>
      </c>
      <c r="B124" s="4" t="s">
        <v>1601</v>
      </c>
      <c r="C124" s="4" t="s">
        <v>1127</v>
      </c>
    </row>
    <row r="125" spans="1:3">
      <c r="A125" s="4" t="s">
        <v>1586</v>
      </c>
      <c r="B125" s="4" t="s">
        <v>426</v>
      </c>
      <c r="C125" s="4" t="s">
        <v>80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02</v>
      </c>
      <c r="B1" s="2" t="s">
        <v>2</v>
      </c>
      <c r="C1" s="2" t="s">
        <v>86</v>
      </c>
    </row>
    <row r="2" spans="1:3">
      <c r="A2" s="3" t="s">
        <v>1603</v>
      </c>
    </row>
    <row r="3" spans="1:3">
      <c r="A3" s="4" t="s">
        <v>1375</v>
      </c>
      <c r="B3" s="7" t="n">
        <v>747</v>
      </c>
      <c r="C3" s="7" t="n">
        <v>520</v>
      </c>
    </row>
    <row r="4" spans="1:3">
      <c r="A4" s="4" t="s">
        <v>1500</v>
      </c>
    </row>
    <row r="5" spans="1:3">
      <c r="A5" s="3" t="s">
        <v>1603</v>
      </c>
    </row>
    <row r="6" spans="1:3">
      <c r="A6" s="4" t="s">
        <v>1375</v>
      </c>
      <c r="B6" s="6" t="n">
        <v>747</v>
      </c>
      <c r="C6" s="6" t="n">
        <v>520</v>
      </c>
    </row>
    <row r="7" spans="1:3">
      <c r="A7" s="4" t="s">
        <v>1505</v>
      </c>
    </row>
    <row r="8" spans="1:3">
      <c r="A8" s="3" t="s">
        <v>1603</v>
      </c>
    </row>
    <row r="9" spans="1:3">
      <c r="A9" s="4" t="s">
        <v>1375</v>
      </c>
      <c r="B9" s="6" t="n">
        <v>44</v>
      </c>
      <c r="C9" s="6" t="n">
        <v>27</v>
      </c>
    </row>
    <row r="10" spans="1:3">
      <c r="A10" s="4" t="s">
        <v>1604</v>
      </c>
    </row>
    <row r="11" spans="1:3">
      <c r="A11" s="3" t="s">
        <v>1603</v>
      </c>
    </row>
    <row r="12" spans="1:3">
      <c r="A12" s="4" t="s">
        <v>1375</v>
      </c>
      <c r="B12" s="7" t="n">
        <v>44</v>
      </c>
      <c r="C12" s="7" t="n">
        <v>27</v>
      </c>
    </row>
    <row r="13" spans="1:3">
      <c r="A13" s="4" t="s">
        <v>1605</v>
      </c>
    </row>
    <row r="14" spans="1:3">
      <c r="A14" s="3" t="s">
        <v>1555</v>
      </c>
    </row>
    <row r="15" spans="1:3">
      <c r="A15" s="4" t="s">
        <v>1580</v>
      </c>
      <c r="B15" s="4" t="s">
        <v>613</v>
      </c>
      <c r="C15" s="4" t="s">
        <v>743</v>
      </c>
    </row>
    <row r="16" spans="1:3">
      <c r="A16" s="4" t="s">
        <v>1606</v>
      </c>
    </row>
    <row r="17" spans="1:3">
      <c r="A17" s="3" t="s">
        <v>1555</v>
      </c>
    </row>
    <row r="18" spans="1:3">
      <c r="A18" s="4" t="s">
        <v>1580</v>
      </c>
      <c r="B18" s="4" t="s">
        <v>743</v>
      </c>
      <c r="C18" s="4" t="s">
        <v>743</v>
      </c>
    </row>
    <row r="19" spans="1:3">
      <c r="A19" s="4" t="s">
        <v>1607</v>
      </c>
    </row>
    <row r="20" spans="1:3">
      <c r="A20" s="3" t="s">
        <v>1555</v>
      </c>
    </row>
    <row r="21" spans="1:3">
      <c r="A21" s="4" t="s">
        <v>1580</v>
      </c>
      <c r="B21" s="4" t="s">
        <v>613</v>
      </c>
      <c r="C21" s="4" t="s">
        <v>74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08</v>
      </c>
      <c r="B1" s="2" t="s">
        <v>2</v>
      </c>
      <c r="C1" s="2" t="s">
        <v>86</v>
      </c>
    </row>
    <row r="2" spans="1:3">
      <c r="A2" s="13" t="n">
        <v>1</v>
      </c>
    </row>
    <row r="3" spans="1:3">
      <c r="A3" s="3" t="s">
        <v>1609</v>
      </c>
    </row>
    <row r="4" spans="1:3">
      <c r="A4" s="4" t="s">
        <v>97</v>
      </c>
      <c r="B4" s="7" t="n">
        <v>0</v>
      </c>
      <c r="C4" s="7" t="n">
        <v>0</v>
      </c>
    </row>
    <row r="5" spans="1:3">
      <c r="A5" s="4" t="s">
        <v>532</v>
      </c>
      <c r="B5" s="6" t="n">
        <v>0</v>
      </c>
      <c r="C5" s="6" t="n">
        <v>0</v>
      </c>
    </row>
    <row r="6" spans="1:3">
      <c r="A6" s="13" t="n">
        <v>2</v>
      </c>
    </row>
    <row r="7" spans="1:3">
      <c r="A7" s="3" t="s">
        <v>1609</v>
      </c>
    </row>
    <row r="8" spans="1:3">
      <c r="A8" s="4" t="s">
        <v>97</v>
      </c>
      <c r="B8" s="6" t="n">
        <v>0</v>
      </c>
      <c r="C8" s="6" t="n">
        <v>0</v>
      </c>
    </row>
    <row r="9" spans="1:3">
      <c r="A9" s="4" t="s">
        <v>532</v>
      </c>
      <c r="B9" s="6" t="n">
        <v>992</v>
      </c>
      <c r="C9" s="6" t="n">
        <v>860</v>
      </c>
    </row>
    <row r="10" spans="1:3">
      <c r="A10" s="13" t="n">
        <v>3</v>
      </c>
    </row>
    <row r="11" spans="1:3">
      <c r="A11" s="3" t="s">
        <v>1609</v>
      </c>
    </row>
    <row r="12" spans="1:3">
      <c r="A12" s="4" t="s">
        <v>97</v>
      </c>
      <c r="B12" s="6" t="n">
        <v>234969</v>
      </c>
      <c r="C12" s="6" t="n">
        <v>222007</v>
      </c>
    </row>
    <row r="13" spans="1:3">
      <c r="A13" s="4" t="s">
        <v>532</v>
      </c>
      <c r="B13" s="6" t="n">
        <v>0</v>
      </c>
      <c r="C13" s="6" t="n">
        <v>73</v>
      </c>
    </row>
    <row r="14" spans="1:3">
      <c r="A14" s="4" t="s">
        <v>1610</v>
      </c>
    </row>
    <row r="15" spans="1:3">
      <c r="A15" s="3" t="s">
        <v>1609</v>
      </c>
    </row>
    <row r="16" spans="1:3">
      <c r="A16" s="4" t="s">
        <v>97</v>
      </c>
      <c r="B16" s="6" t="n">
        <v>434</v>
      </c>
      <c r="C16" s="6" t="n">
        <v>362</v>
      </c>
    </row>
    <row r="17" spans="1:3">
      <c r="A17" s="4" t="s">
        <v>532</v>
      </c>
      <c r="B17" s="6" t="n">
        <v>64</v>
      </c>
      <c r="C17" s="6" t="n">
        <v>149</v>
      </c>
    </row>
    <row r="18" spans="1:3">
      <c r="A18" s="4" t="s">
        <v>1611</v>
      </c>
      <c r="B18" s="6" t="n">
        <v>62</v>
      </c>
      <c r="C18" s="6" t="n">
        <v>92</v>
      </c>
    </row>
    <row r="19" spans="1:3">
      <c r="A19" s="4" t="s">
        <v>138</v>
      </c>
      <c r="B19" s="6" t="n">
        <v>560</v>
      </c>
      <c r="C19" s="6" t="n">
        <v>603</v>
      </c>
    </row>
    <row r="20" spans="1:3">
      <c r="A20" s="4" t="s">
        <v>1612</v>
      </c>
    </row>
    <row r="21" spans="1:3">
      <c r="A21" s="3" t="s">
        <v>1609</v>
      </c>
    </row>
    <row r="22" spans="1:3">
      <c r="A22" s="4" t="s">
        <v>1613</v>
      </c>
      <c r="B22" s="6" t="n">
        <v>41</v>
      </c>
      <c r="C22" s="6" t="n">
        <v>54</v>
      </c>
    </row>
    <row r="23" spans="1:3">
      <c r="A23" s="4" t="s">
        <v>1614</v>
      </c>
      <c r="B23" s="6" t="n">
        <v>21</v>
      </c>
      <c r="C23" s="6" t="n">
        <v>38</v>
      </c>
    </row>
    <row r="24" spans="1:3">
      <c r="A24" s="4" t="s">
        <v>1615</v>
      </c>
    </row>
    <row r="25" spans="1:3">
      <c r="A25" s="3" t="s">
        <v>1609</v>
      </c>
    </row>
    <row r="26" spans="1:3">
      <c r="A26" s="4" t="s">
        <v>97</v>
      </c>
      <c r="B26" s="6" t="n">
        <v>0</v>
      </c>
      <c r="C26" s="6" t="n">
        <v>0</v>
      </c>
    </row>
    <row r="27" spans="1:3">
      <c r="A27" s="4" t="s">
        <v>532</v>
      </c>
      <c r="B27" s="6" t="n">
        <v>0</v>
      </c>
      <c r="C27" s="6" t="n">
        <v>0</v>
      </c>
    </row>
    <row r="28" spans="1:3">
      <c r="A28" s="4" t="s">
        <v>1611</v>
      </c>
      <c r="B28" s="6" t="n">
        <v>0</v>
      </c>
      <c r="C28" s="6" t="n">
        <v>0</v>
      </c>
    </row>
    <row r="29" spans="1:3">
      <c r="A29" s="4" t="s">
        <v>138</v>
      </c>
      <c r="B29" s="6" t="n">
        <v>0</v>
      </c>
      <c r="C29" s="6" t="n">
        <v>0</v>
      </c>
    </row>
    <row r="30" spans="1:3">
      <c r="A30" s="4" t="s">
        <v>1616</v>
      </c>
    </row>
    <row r="31" spans="1:3">
      <c r="A31" s="3" t="s">
        <v>1609</v>
      </c>
    </row>
    <row r="32" spans="1:3">
      <c r="A32" s="4" t="s">
        <v>97</v>
      </c>
      <c r="B32" s="6" t="n">
        <v>0</v>
      </c>
      <c r="C32" s="6" t="n">
        <v>0</v>
      </c>
    </row>
    <row r="33" spans="1:3">
      <c r="A33" s="4" t="s">
        <v>532</v>
      </c>
      <c r="B33" s="6" t="n">
        <v>64</v>
      </c>
      <c r="C33" s="6" t="n">
        <v>149</v>
      </c>
    </row>
    <row r="34" spans="1:3">
      <c r="A34" s="4" t="s">
        <v>1611</v>
      </c>
      <c r="B34" s="6" t="n">
        <v>0</v>
      </c>
      <c r="C34" s="6" t="n">
        <v>0</v>
      </c>
    </row>
    <row r="35" spans="1:3">
      <c r="A35" s="4" t="s">
        <v>138</v>
      </c>
      <c r="B35" s="6" t="n">
        <v>64</v>
      </c>
      <c r="C35" s="6" t="n">
        <v>149</v>
      </c>
    </row>
    <row r="36" spans="1:3">
      <c r="A36" s="4" t="s">
        <v>1617</v>
      </c>
    </row>
    <row r="37" spans="1:3">
      <c r="A37" s="3" t="s">
        <v>1609</v>
      </c>
    </row>
    <row r="38" spans="1:3">
      <c r="A38" s="4" t="s">
        <v>97</v>
      </c>
      <c r="B38" s="6" t="n">
        <v>434</v>
      </c>
      <c r="C38" s="6" t="n">
        <v>362</v>
      </c>
    </row>
    <row r="39" spans="1:3">
      <c r="A39" s="4" t="s">
        <v>532</v>
      </c>
      <c r="B39" s="6" t="n">
        <v>0</v>
      </c>
      <c r="C39" s="6" t="n">
        <v>0</v>
      </c>
    </row>
    <row r="40" spans="1:3">
      <c r="A40" s="4" t="s">
        <v>1611</v>
      </c>
      <c r="B40" s="6" t="n">
        <v>62</v>
      </c>
      <c r="C40" s="6" t="n">
        <v>92</v>
      </c>
    </row>
    <row r="41" spans="1:3">
      <c r="A41" s="4" t="s">
        <v>138</v>
      </c>
      <c r="B41" s="7" t="n">
        <v>496</v>
      </c>
      <c r="C41" s="7" t="n">
        <v>45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8</v>
      </c>
      <c r="B1" s="2" t="s">
        <v>2</v>
      </c>
      <c r="C1" s="2" t="s">
        <v>86</v>
      </c>
    </row>
    <row r="2" spans="1:3">
      <c r="A2" s="4" t="s">
        <v>1264</v>
      </c>
    </row>
    <row r="3" spans="1:3">
      <c r="A3" s="3" t="s">
        <v>1609</v>
      </c>
    </row>
    <row r="4" spans="1:3">
      <c r="A4" s="4" t="s">
        <v>1619</v>
      </c>
      <c r="B4" s="4" t="s">
        <v>975</v>
      </c>
      <c r="C4" s="4" t="s">
        <v>808</v>
      </c>
    </row>
    <row r="5" spans="1:3">
      <c r="A5" s="4" t="s">
        <v>1266</v>
      </c>
    </row>
    <row r="6" spans="1:3">
      <c r="A6" s="3" t="s">
        <v>1609</v>
      </c>
    </row>
    <row r="7" spans="1:3">
      <c r="A7" s="4" t="s">
        <v>1619</v>
      </c>
      <c r="B7" s="4" t="s">
        <v>1620</v>
      </c>
      <c r="C7" s="4" t="s">
        <v>1110</v>
      </c>
    </row>
    <row r="8" spans="1:3">
      <c r="A8" s="4" t="s">
        <v>1621</v>
      </c>
    </row>
    <row r="9" spans="1:3">
      <c r="A9" s="3" t="s">
        <v>1609</v>
      </c>
    </row>
    <row r="10" spans="1:3">
      <c r="A10" s="4" t="s">
        <v>1619</v>
      </c>
      <c r="B10" s="4" t="s">
        <v>1622</v>
      </c>
      <c r="C10" s="4" t="s">
        <v>114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3</v>
      </c>
      <c r="B1" s="2" t="s">
        <v>1</v>
      </c>
    </row>
    <row r="2" spans="1:3">
      <c r="B2" s="2" t="s">
        <v>2</v>
      </c>
      <c r="C2" s="2" t="s">
        <v>31</v>
      </c>
    </row>
    <row r="3" spans="1:3">
      <c r="A3" s="3" t="s">
        <v>1624</v>
      </c>
    </row>
    <row r="4" spans="1:3">
      <c r="A4" s="4" t="s">
        <v>531</v>
      </c>
      <c r="B4" s="7" t="n">
        <v>-142</v>
      </c>
      <c r="C4" s="7" t="n">
        <v>-70</v>
      </c>
    </row>
    <row r="5" spans="1:3">
      <c r="A5" s="4" t="s">
        <v>532</v>
      </c>
      <c r="B5" s="6" t="n">
        <v>0</v>
      </c>
      <c r="C5" s="6" t="n">
        <v>0</v>
      </c>
    </row>
    <row r="6" spans="1:3">
      <c r="A6" s="4" t="s">
        <v>102</v>
      </c>
      <c r="B6" s="6" t="n">
        <v>-15</v>
      </c>
      <c r="C6" s="6" t="n">
        <v>-35</v>
      </c>
    </row>
    <row r="7" spans="1:3">
      <c r="A7" s="4" t="s">
        <v>138</v>
      </c>
      <c r="B7" s="7" t="n">
        <v>-157</v>
      </c>
      <c r="C7" s="7" t="n">
        <v>-10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25</v>
      </c>
      <c r="B1" s="2" t="s">
        <v>2</v>
      </c>
      <c r="C1" s="2" t="s">
        <v>86</v>
      </c>
    </row>
    <row r="2" spans="1:3">
      <c r="A2" s="3" t="s">
        <v>1626</v>
      </c>
    </row>
    <row r="3" spans="1:3">
      <c r="A3" s="4" t="s">
        <v>1627</v>
      </c>
      <c r="B3" s="7" t="n">
        <v>26671</v>
      </c>
      <c r="C3" s="7" t="n">
        <v>25317</v>
      </c>
    </row>
    <row r="4" spans="1:3">
      <c r="A4" s="13" t="n">
        <v>1</v>
      </c>
    </row>
    <row r="5" spans="1:3">
      <c r="A5" s="3" t="s">
        <v>1626</v>
      </c>
    </row>
    <row r="6" spans="1:3">
      <c r="A6" s="4" t="s">
        <v>1628</v>
      </c>
      <c r="B6" s="6" t="n">
        <v>9094</v>
      </c>
      <c r="C6" s="6" t="n">
        <v>8023</v>
      </c>
    </row>
    <row r="7" spans="1:3">
      <c r="A7" s="4" t="s">
        <v>91</v>
      </c>
      <c r="B7" s="6" t="n">
        <v>287</v>
      </c>
      <c r="C7" s="6" t="n">
        <v>1017</v>
      </c>
    </row>
    <row r="8" spans="1:3">
      <c r="A8" s="4" t="s">
        <v>1627</v>
      </c>
      <c r="B8" s="6" t="n">
        <v>200</v>
      </c>
      <c r="C8" s="6" t="n">
        <v>198</v>
      </c>
    </row>
    <row r="9" spans="1:3">
      <c r="A9" s="4" t="s">
        <v>97</v>
      </c>
      <c r="B9" s="6" t="n">
        <v>0</v>
      </c>
      <c r="C9" s="6" t="n">
        <v>0</v>
      </c>
    </row>
    <row r="10" spans="1:3">
      <c r="A10" s="4" t="s">
        <v>532</v>
      </c>
      <c r="B10" s="6" t="n">
        <v>0</v>
      </c>
      <c r="C10" s="6" t="n">
        <v>0</v>
      </c>
    </row>
    <row r="11" spans="1:3">
      <c r="A11" s="4" t="s">
        <v>100</v>
      </c>
      <c r="B11" s="6" t="n">
        <v>0</v>
      </c>
      <c r="C11" s="6" t="n">
        <v>0</v>
      </c>
    </row>
    <row r="12" spans="1:3">
      <c r="A12" s="4" t="s">
        <v>1629</v>
      </c>
      <c r="B12" s="6" t="n">
        <v>0</v>
      </c>
      <c r="C12" s="6" t="n">
        <v>0</v>
      </c>
    </row>
    <row r="13" spans="1:3">
      <c r="A13" s="3" t="s">
        <v>1630</v>
      </c>
    </row>
    <row r="14" spans="1:3">
      <c r="A14" s="4" t="s">
        <v>107</v>
      </c>
      <c r="B14" s="6" t="n">
        <v>25565</v>
      </c>
      <c r="C14" s="6" t="n">
        <v>25847</v>
      </c>
    </row>
    <row r="15" spans="1:3">
      <c r="A15" s="4" t="s">
        <v>108</v>
      </c>
      <c r="B15" s="6" t="n">
        <v>0</v>
      </c>
      <c r="C15" s="6" t="n">
        <v>0</v>
      </c>
    </row>
    <row r="16" spans="1:3">
      <c r="A16" s="4" t="s">
        <v>39</v>
      </c>
      <c r="B16" s="6" t="n">
        <v>0</v>
      </c>
      <c r="C16" s="6" t="n">
        <v>0</v>
      </c>
    </row>
    <row r="17" spans="1:3">
      <c r="A17" s="4" t="s">
        <v>40</v>
      </c>
      <c r="B17" s="6" t="n">
        <v>0</v>
      </c>
      <c r="C17" s="6" t="n">
        <v>0</v>
      </c>
    </row>
    <row r="18" spans="1:3">
      <c r="A18" s="4" t="s">
        <v>111</v>
      </c>
      <c r="B18" s="6" t="n">
        <v>1079</v>
      </c>
      <c r="C18" s="6" t="n">
        <v>981</v>
      </c>
    </row>
    <row r="19" spans="1:3">
      <c r="A19" s="4" t="s">
        <v>41</v>
      </c>
      <c r="B19" s="6" t="n">
        <v>0</v>
      </c>
      <c r="C19" s="6" t="n">
        <v>0</v>
      </c>
    </row>
    <row r="20" spans="1:3">
      <c r="A20" s="4" t="s">
        <v>105</v>
      </c>
      <c r="B20" s="6" t="n">
        <v>0</v>
      </c>
      <c r="C20" s="6" t="n">
        <v>0</v>
      </c>
    </row>
    <row r="21" spans="1:3">
      <c r="A21" s="13" t="n">
        <v>2</v>
      </c>
    </row>
    <row r="22" spans="1:3">
      <c r="A22" s="3" t="s">
        <v>1626</v>
      </c>
    </row>
    <row r="23" spans="1:3">
      <c r="A23" s="4" t="s">
        <v>1628</v>
      </c>
      <c r="B23" s="6" t="n">
        <v>0</v>
      </c>
      <c r="C23" s="6" t="n">
        <v>0</v>
      </c>
    </row>
    <row r="24" spans="1:3">
      <c r="A24" s="4" t="s">
        <v>91</v>
      </c>
      <c r="B24" s="6" t="n">
        <v>0</v>
      </c>
      <c r="C24" s="6" t="n">
        <v>0</v>
      </c>
    </row>
    <row r="25" spans="1:3">
      <c r="A25" s="4" t="s">
        <v>1627</v>
      </c>
      <c r="B25" s="6" t="n">
        <v>26456</v>
      </c>
      <c r="C25" s="6" t="n">
        <v>25068</v>
      </c>
    </row>
    <row r="26" spans="1:3">
      <c r="A26" s="4" t="s">
        <v>97</v>
      </c>
      <c r="B26" s="6" t="n">
        <v>0</v>
      </c>
      <c r="C26" s="6" t="n">
        <v>0</v>
      </c>
    </row>
    <row r="27" spans="1:3">
      <c r="A27" s="4" t="s">
        <v>532</v>
      </c>
      <c r="B27" s="6" t="n">
        <v>992</v>
      </c>
      <c r="C27" s="6" t="n">
        <v>860</v>
      </c>
    </row>
    <row r="28" spans="1:3">
      <c r="A28" s="4" t="s">
        <v>100</v>
      </c>
      <c r="B28" s="6" t="n">
        <v>1251</v>
      </c>
      <c r="C28" s="6" t="n">
        <v>1189</v>
      </c>
    </row>
    <row r="29" spans="1:3">
      <c r="A29" s="4" t="s">
        <v>1629</v>
      </c>
      <c r="B29" s="6" t="n">
        <v>1987</v>
      </c>
      <c r="C29" s="6" t="n">
        <v>2060</v>
      </c>
    </row>
    <row r="30" spans="1:3">
      <c r="A30" s="3" t="s">
        <v>1630</v>
      </c>
    </row>
    <row r="31" spans="1:3">
      <c r="A31" s="4" t="s">
        <v>107</v>
      </c>
      <c r="B31" s="6" t="n">
        <v>0</v>
      </c>
      <c r="C31" s="6" t="n">
        <v>0</v>
      </c>
    </row>
    <row r="32" spans="1:3">
      <c r="A32" s="4" t="s">
        <v>108</v>
      </c>
      <c r="B32" s="6" t="n">
        <v>20029</v>
      </c>
      <c r="C32" s="6" t="n">
        <v>15848</v>
      </c>
    </row>
    <row r="33" spans="1:3">
      <c r="A33" s="4" t="s">
        <v>39</v>
      </c>
      <c r="B33" s="6" t="n">
        <v>18528</v>
      </c>
      <c r="C33" s="6" t="n">
        <v>16225</v>
      </c>
    </row>
    <row r="34" spans="1:3">
      <c r="A34" s="4" t="s">
        <v>40</v>
      </c>
      <c r="B34" s="6" t="n">
        <v>24351</v>
      </c>
      <c r="C34" s="6" t="n">
        <v>22062</v>
      </c>
    </row>
    <row r="35" spans="1:3">
      <c r="A35" s="4" t="s">
        <v>111</v>
      </c>
      <c r="B35" s="6" t="n">
        <v>0</v>
      </c>
      <c r="C35" s="6" t="n">
        <v>0</v>
      </c>
    </row>
    <row r="36" spans="1:3">
      <c r="A36" s="4" t="s">
        <v>41</v>
      </c>
      <c r="B36" s="6" t="n">
        <v>16296</v>
      </c>
      <c r="C36" s="6" t="n">
        <v>20134</v>
      </c>
    </row>
    <row r="37" spans="1:3">
      <c r="A37" s="4" t="s">
        <v>105</v>
      </c>
      <c r="B37" s="6" t="n">
        <v>237</v>
      </c>
      <c r="C37" s="6" t="n">
        <v>299</v>
      </c>
    </row>
    <row r="38" spans="1:3">
      <c r="A38" s="13" t="n">
        <v>3</v>
      </c>
    </row>
    <row r="39" spans="1:3">
      <c r="A39" s="3" t="s">
        <v>1626</v>
      </c>
    </row>
    <row r="40" spans="1:3">
      <c r="A40" s="4" t="s">
        <v>1628</v>
      </c>
      <c r="B40" s="6" t="n">
        <v>0</v>
      </c>
      <c r="C40" s="6" t="n">
        <v>0</v>
      </c>
    </row>
    <row r="41" spans="1:3">
      <c r="A41" s="4" t="s">
        <v>91</v>
      </c>
      <c r="B41" s="6" t="n">
        <v>0</v>
      </c>
      <c r="C41" s="6" t="n">
        <v>0</v>
      </c>
    </row>
    <row r="42" spans="1:3">
      <c r="A42" s="4" t="s">
        <v>1627</v>
      </c>
      <c r="B42" s="6" t="n">
        <v>15</v>
      </c>
      <c r="C42" s="6" t="n">
        <v>51</v>
      </c>
    </row>
    <row r="43" spans="1:3">
      <c r="A43" s="4" t="s">
        <v>97</v>
      </c>
      <c r="B43" s="6" t="n">
        <v>234969</v>
      </c>
      <c r="C43" s="6" t="n">
        <v>222007</v>
      </c>
    </row>
    <row r="44" spans="1:3">
      <c r="A44" s="4" t="s">
        <v>532</v>
      </c>
      <c r="B44" s="6" t="n">
        <v>0</v>
      </c>
      <c r="C44" s="6" t="n">
        <v>73</v>
      </c>
    </row>
    <row r="45" spans="1:3">
      <c r="A45" s="4" t="s">
        <v>100</v>
      </c>
      <c r="B45" s="6" t="n">
        <v>0</v>
      </c>
      <c r="C45" s="6" t="n">
        <v>0</v>
      </c>
    </row>
    <row r="46" spans="1:3">
      <c r="A46" s="4" t="s">
        <v>1629</v>
      </c>
      <c r="B46" s="6" t="n">
        <v>9</v>
      </c>
      <c r="C46" s="6" t="n">
        <v>0</v>
      </c>
    </row>
    <row r="47" spans="1:3">
      <c r="A47" s="3" t="s">
        <v>1630</v>
      </c>
    </row>
    <row r="48" spans="1:3">
      <c r="A48" s="4" t="s">
        <v>107</v>
      </c>
      <c r="B48" s="6" t="n">
        <v>0</v>
      </c>
      <c r="C48" s="6" t="n">
        <v>0</v>
      </c>
    </row>
    <row r="49" spans="1:3">
      <c r="A49" s="4" t="s">
        <v>108</v>
      </c>
      <c r="B49" s="6" t="n">
        <v>179698</v>
      </c>
      <c r="C49" s="6" t="n">
        <v>169227</v>
      </c>
    </row>
    <row r="50" spans="1:3">
      <c r="A50" s="4" t="s">
        <v>39</v>
      </c>
      <c r="B50" s="6" t="n">
        <v>0</v>
      </c>
      <c r="C50" s="6" t="n">
        <v>0</v>
      </c>
    </row>
    <row r="51" spans="1:3">
      <c r="A51" s="4" t="s">
        <v>40</v>
      </c>
      <c r="B51" s="6" t="n">
        <v>0</v>
      </c>
      <c r="C51" s="6" t="n">
        <v>0</v>
      </c>
    </row>
    <row r="52" spans="1:3">
      <c r="A52" s="4" t="s">
        <v>111</v>
      </c>
      <c r="B52" s="6" t="n">
        <v>0</v>
      </c>
      <c r="C52" s="6" t="n">
        <v>0</v>
      </c>
    </row>
    <row r="53" spans="1:3">
      <c r="A53" s="4" t="s">
        <v>41</v>
      </c>
      <c r="B53" s="6" t="n">
        <v>0</v>
      </c>
      <c r="C53" s="6" t="n">
        <v>0</v>
      </c>
    </row>
    <row r="54" spans="1:3">
      <c r="A54" s="4" t="s">
        <v>105</v>
      </c>
      <c r="B54" s="6" t="n">
        <v>0</v>
      </c>
      <c r="C54" s="6" t="n">
        <v>0</v>
      </c>
    </row>
    <row r="55" spans="1:3">
      <c r="A55" s="4" t="s">
        <v>1631</v>
      </c>
    </row>
    <row r="56" spans="1:3">
      <c r="A56" s="3" t="s">
        <v>1626</v>
      </c>
    </row>
    <row r="57" spans="1:3">
      <c r="A57" s="4" t="s">
        <v>1628</v>
      </c>
      <c r="B57" s="6" t="n">
        <v>9094</v>
      </c>
      <c r="C57" s="6" t="n">
        <v>8023</v>
      </c>
    </row>
    <row r="58" spans="1:3">
      <c r="A58" s="4" t="s">
        <v>91</v>
      </c>
      <c r="B58" s="6" t="n">
        <v>287</v>
      </c>
      <c r="C58" s="6" t="n">
        <v>1017</v>
      </c>
    </row>
    <row r="59" spans="1:3">
      <c r="A59" s="4" t="s">
        <v>1627</v>
      </c>
      <c r="B59" s="6" t="n">
        <v>25019</v>
      </c>
      <c r="C59" s="6" t="n">
        <v>24619</v>
      </c>
    </row>
    <row r="60" spans="1:3">
      <c r="A60" s="4" t="s">
        <v>97</v>
      </c>
      <c r="B60" s="6" t="n">
        <v>231761</v>
      </c>
      <c r="C60" s="6" t="n">
        <v>224721</v>
      </c>
    </row>
    <row r="61" spans="1:3">
      <c r="A61" s="4" t="s">
        <v>532</v>
      </c>
      <c r="B61" s="6" t="n">
        <v>994</v>
      </c>
      <c r="C61" s="6" t="n">
        <v>904</v>
      </c>
    </row>
    <row r="62" spans="1:3">
      <c r="A62" s="4" t="s">
        <v>100</v>
      </c>
      <c r="B62" s="6" t="n">
        <v>1251</v>
      </c>
      <c r="C62" s="6" t="n">
        <v>1189</v>
      </c>
    </row>
    <row r="63" spans="1:3">
      <c r="A63" s="4" t="s">
        <v>1629</v>
      </c>
      <c r="B63" s="6" t="n">
        <v>1996</v>
      </c>
      <c r="C63" s="6" t="n">
        <v>2060</v>
      </c>
    </row>
    <row r="64" spans="1:3">
      <c r="A64" s="3" t="s">
        <v>1630</v>
      </c>
    </row>
    <row r="65" spans="1:3">
      <c r="A65" s="4" t="s">
        <v>107</v>
      </c>
      <c r="B65" s="6" t="n">
        <v>25565</v>
      </c>
      <c r="C65" s="6" t="n">
        <v>25847</v>
      </c>
    </row>
    <row r="66" spans="1:3">
      <c r="A66" s="4" t="s">
        <v>108</v>
      </c>
      <c r="B66" s="6" t="n">
        <v>200416</v>
      </c>
      <c r="C66" s="6" t="n">
        <v>191874</v>
      </c>
    </row>
    <row r="67" spans="1:3">
      <c r="A67" s="4" t="s">
        <v>39</v>
      </c>
      <c r="B67" s="6" t="n">
        <v>18411</v>
      </c>
      <c r="C67" s="6" t="n">
        <v>16166</v>
      </c>
    </row>
    <row r="68" spans="1:3">
      <c r="A68" s="4" t="s">
        <v>40</v>
      </c>
      <c r="B68" s="6" t="n">
        <v>24001</v>
      </c>
      <c r="C68" s="6" t="n">
        <v>21837</v>
      </c>
    </row>
    <row r="69" spans="1:3">
      <c r="A69" s="4" t="s">
        <v>111</v>
      </c>
      <c r="B69" s="6" t="n">
        <v>1079</v>
      </c>
      <c r="C69" s="6" t="n">
        <v>981</v>
      </c>
    </row>
    <row r="70" spans="1:3">
      <c r="A70" s="4" t="s">
        <v>41</v>
      </c>
      <c r="B70" s="6" t="n">
        <v>16329</v>
      </c>
      <c r="C70" s="6" t="n">
        <v>20131</v>
      </c>
    </row>
    <row r="71" spans="1:3">
      <c r="A71" s="4" t="s">
        <v>105</v>
      </c>
      <c r="B71" s="6" t="n">
        <v>237</v>
      </c>
      <c r="C71" s="6" t="n">
        <v>299</v>
      </c>
    </row>
    <row r="72" spans="1:3">
      <c r="A72" s="4" t="s">
        <v>1632</v>
      </c>
    </row>
    <row r="73" spans="1:3">
      <c r="A73" s="3" t="s">
        <v>1626</v>
      </c>
    </row>
    <row r="74" spans="1:3">
      <c r="A74" s="4" t="s">
        <v>1628</v>
      </c>
      <c r="B74" s="6" t="n">
        <v>9094</v>
      </c>
      <c r="C74" s="6" t="n">
        <v>8023</v>
      </c>
    </row>
    <row r="75" spans="1:3">
      <c r="A75" s="4" t="s">
        <v>91</v>
      </c>
      <c r="B75" s="6" t="n">
        <v>287</v>
      </c>
      <c r="C75" s="6" t="n">
        <v>1017</v>
      </c>
    </row>
    <row r="76" spans="1:3">
      <c r="A76" s="4" t="s">
        <v>1627</v>
      </c>
      <c r="B76" s="6" t="n">
        <v>26671</v>
      </c>
      <c r="C76" s="6" t="n">
        <v>25317</v>
      </c>
    </row>
    <row r="77" spans="1:3">
      <c r="A77" s="4" t="s">
        <v>97</v>
      </c>
      <c r="B77" s="6" t="n">
        <v>234969</v>
      </c>
      <c r="C77" s="6" t="n">
        <v>222007</v>
      </c>
    </row>
    <row r="78" spans="1:3">
      <c r="A78" s="4" t="s">
        <v>532</v>
      </c>
      <c r="B78" s="6" t="n">
        <v>992</v>
      </c>
      <c r="C78" s="6" t="n">
        <v>933</v>
      </c>
    </row>
    <row r="79" spans="1:3">
      <c r="A79" s="4" t="s">
        <v>100</v>
      </c>
      <c r="B79" s="6" t="n">
        <v>1251</v>
      </c>
      <c r="C79" s="6" t="n">
        <v>1189</v>
      </c>
    </row>
    <row r="80" spans="1:3">
      <c r="A80" s="4" t="s">
        <v>1629</v>
      </c>
      <c r="B80" s="6" t="n">
        <v>1996</v>
      </c>
      <c r="C80" s="6" t="n">
        <v>2060</v>
      </c>
    </row>
    <row r="81" spans="1:3">
      <c r="A81" s="3" t="s">
        <v>1630</v>
      </c>
    </row>
    <row r="82" spans="1:3">
      <c r="A82" s="4" t="s">
        <v>107</v>
      </c>
      <c r="B82" s="6" t="n">
        <v>25565</v>
      </c>
      <c r="C82" s="6" t="n">
        <v>25847</v>
      </c>
    </row>
    <row r="83" spans="1:3">
      <c r="A83" s="4" t="s">
        <v>108</v>
      </c>
      <c r="B83" s="6" t="n">
        <v>199727</v>
      </c>
      <c r="C83" s="6" t="n">
        <v>185075</v>
      </c>
    </row>
    <row r="84" spans="1:3">
      <c r="A84" s="4" t="s">
        <v>39</v>
      </c>
      <c r="B84" s="6" t="n">
        <v>18528</v>
      </c>
      <c r="C84" s="6" t="n">
        <v>16225</v>
      </c>
    </row>
    <row r="85" spans="1:3">
      <c r="A85" s="4" t="s">
        <v>40</v>
      </c>
      <c r="B85" s="6" t="n">
        <v>24351</v>
      </c>
      <c r="C85" s="6" t="n">
        <v>22062</v>
      </c>
    </row>
    <row r="86" spans="1:3">
      <c r="A86" s="4" t="s">
        <v>111</v>
      </c>
      <c r="B86" s="6" t="n">
        <v>1079</v>
      </c>
      <c r="C86" s="6" t="n">
        <v>981</v>
      </c>
    </row>
    <row r="87" spans="1:3">
      <c r="A87" s="4" t="s">
        <v>41</v>
      </c>
      <c r="B87" s="6" t="n">
        <v>16296</v>
      </c>
      <c r="C87" s="6" t="n">
        <v>20134</v>
      </c>
    </row>
    <row r="88" spans="1:3">
      <c r="A88" s="4" t="s">
        <v>105</v>
      </c>
      <c r="B88" s="7" t="n">
        <v>237</v>
      </c>
      <c r="C88" s="7" t="n">
        <v>29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1633</v>
      </c>
      <c r="B1" s="2" t="s">
        <v>1</v>
      </c>
    </row>
    <row r="2" spans="1:2">
      <c r="B2" s="2" t="s">
        <v>1634</v>
      </c>
    </row>
    <row r="3" spans="1:2">
      <c r="A3" s="3" t="s">
        <v>1635</v>
      </c>
    </row>
    <row r="4" spans="1:2">
      <c r="A4" s="4" t="s">
        <v>1636</v>
      </c>
      <c r="B4" s="6" t="n">
        <v>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637</v>
      </c>
      <c r="B1" s="2" t="s">
        <v>30</v>
      </c>
      <c r="D1" s="2" t="s">
        <v>1</v>
      </c>
    </row>
    <row r="2" spans="1:6">
      <c r="B2" s="2" t="s">
        <v>2</v>
      </c>
      <c r="C2" s="2" t="s">
        <v>31</v>
      </c>
      <c r="D2" s="2" t="s">
        <v>2</v>
      </c>
      <c r="E2" s="2" t="s">
        <v>31</v>
      </c>
      <c r="F2" s="2" t="s">
        <v>86</v>
      </c>
    </row>
    <row r="3" spans="1:6">
      <c r="A3" s="3" t="s">
        <v>1635</v>
      </c>
    </row>
    <row r="4" spans="1:6">
      <c r="A4" s="4" t="s">
        <v>43</v>
      </c>
      <c r="B4" s="7" t="n">
        <v>5277</v>
      </c>
      <c r="C4" s="7" t="n">
        <v>4760</v>
      </c>
      <c r="D4" s="7" t="n">
        <v>15426</v>
      </c>
      <c r="E4" s="7" t="n">
        <v>13873</v>
      </c>
    </row>
    <row r="5" spans="1:6">
      <c r="A5" s="4" t="s">
        <v>1464</v>
      </c>
      <c r="B5" s="6" t="n">
        <v>1184</v>
      </c>
      <c r="C5" s="6" t="n">
        <v>1140</v>
      </c>
      <c r="D5" s="6" t="n">
        <v>3509</v>
      </c>
      <c r="E5" s="6" t="n">
        <v>3346</v>
      </c>
    </row>
    <row r="6" spans="1:6">
      <c r="A6" s="4" t="s">
        <v>1638</v>
      </c>
      <c r="B6" s="6" t="n">
        <v>6461</v>
      </c>
      <c r="C6" s="6" t="n">
        <v>5900</v>
      </c>
      <c r="D6" s="6" t="n">
        <v>18935</v>
      </c>
      <c r="E6" s="6" t="n">
        <v>17219</v>
      </c>
    </row>
    <row r="7" spans="1:6">
      <c r="A7" s="4" t="s">
        <v>44</v>
      </c>
      <c r="B7" s="6" t="n">
        <v>1588</v>
      </c>
      <c r="C7" s="6" t="n">
        <v>1092</v>
      </c>
      <c r="D7" s="6" t="n">
        <v>4707</v>
      </c>
      <c r="E7" s="6" t="n">
        <v>3156</v>
      </c>
    </row>
    <row r="8" spans="1:6">
      <c r="A8" s="4" t="s">
        <v>60</v>
      </c>
      <c r="B8" s="6" t="n">
        <v>3361</v>
      </c>
      <c r="C8" s="6" t="n">
        <v>3160</v>
      </c>
      <c r="D8" s="6" t="n">
        <v>9879</v>
      </c>
      <c r="E8" s="6" t="n">
        <v>9516</v>
      </c>
    </row>
    <row r="9" spans="1:6">
      <c r="A9" s="4" t="s">
        <v>61</v>
      </c>
      <c r="B9" s="6" t="n">
        <v>1512</v>
      </c>
      <c r="C9" s="6" t="n">
        <v>1648</v>
      </c>
      <c r="D9" s="6" t="n">
        <v>4349</v>
      </c>
      <c r="E9" s="6" t="n">
        <v>4547</v>
      </c>
    </row>
    <row r="10" spans="1:6">
      <c r="A10" s="4" t="s">
        <v>408</v>
      </c>
      <c r="B10" s="6" t="n">
        <v>496</v>
      </c>
      <c r="C10" s="6" t="n">
        <v>530</v>
      </c>
      <c r="D10" s="6" t="n">
        <v>1372</v>
      </c>
      <c r="E10" s="6" t="n">
        <v>1443</v>
      </c>
    </row>
    <row r="11" spans="1:6">
      <c r="A11" s="4" t="s">
        <v>63</v>
      </c>
      <c r="B11" s="6" t="n">
        <v>1016</v>
      </c>
      <c r="C11" s="6" t="n">
        <v>1118</v>
      </c>
      <c r="D11" s="6" t="n">
        <v>2977</v>
      </c>
      <c r="E11" s="6" t="n">
        <v>3104</v>
      </c>
    </row>
    <row r="12" spans="1:6">
      <c r="A12" s="4" t="s">
        <v>531</v>
      </c>
      <c r="B12" s="6" t="n">
        <v>238019</v>
      </c>
      <c r="C12" s="6" t="n">
        <v>213329</v>
      </c>
      <c r="D12" s="6" t="n">
        <v>238019</v>
      </c>
      <c r="E12" s="6" t="n">
        <v>213329</v>
      </c>
      <c r="F12" s="7" t="n">
        <v>229851</v>
      </c>
    </row>
    <row r="13" spans="1:6">
      <c r="A13" s="4" t="s">
        <v>109</v>
      </c>
      <c r="B13" s="6" t="n">
        <v>225981</v>
      </c>
      <c r="C13" s="6" t="n">
        <v>212903</v>
      </c>
      <c r="D13" s="7" t="n">
        <v>225981</v>
      </c>
      <c r="E13" s="6" t="n">
        <v>212903</v>
      </c>
      <c r="F13" s="7" t="n">
        <v>217721</v>
      </c>
    </row>
    <row r="14" spans="1:6">
      <c r="A14" s="4" t="s">
        <v>1639</v>
      </c>
      <c r="D14" s="4" t="s">
        <v>901</v>
      </c>
    </row>
    <row r="15" spans="1:6">
      <c r="A15" s="4" t="s">
        <v>1640</v>
      </c>
    </row>
    <row r="16" spans="1:6">
      <c r="A16" s="3" t="s">
        <v>1635</v>
      </c>
    </row>
    <row r="17" spans="1:6">
      <c r="A17" s="4" t="s">
        <v>43</v>
      </c>
      <c r="B17" s="6" t="n">
        <v>3204</v>
      </c>
      <c r="C17" s="6" t="n">
        <v>2866</v>
      </c>
      <c r="D17" s="7" t="n">
        <v>9282</v>
      </c>
      <c r="E17" s="6" t="n">
        <v>8165</v>
      </c>
    </row>
    <row r="18" spans="1:6">
      <c r="A18" s="4" t="s">
        <v>1464</v>
      </c>
      <c r="B18" s="6" t="n">
        <v>825</v>
      </c>
      <c r="C18" s="6" t="n">
        <v>858</v>
      </c>
      <c r="D18" s="6" t="n">
        <v>2531</v>
      </c>
      <c r="E18" s="6" t="n">
        <v>2519</v>
      </c>
    </row>
    <row r="19" spans="1:6">
      <c r="A19" s="4" t="s">
        <v>1638</v>
      </c>
      <c r="B19" s="6" t="n">
        <v>4029</v>
      </c>
      <c r="C19" s="6" t="n">
        <v>3724</v>
      </c>
      <c r="D19" s="6" t="n">
        <v>11813</v>
      </c>
      <c r="E19" s="6" t="n">
        <v>10684</v>
      </c>
    </row>
    <row r="20" spans="1:6">
      <c r="A20" s="4" t="s">
        <v>44</v>
      </c>
      <c r="B20" s="6" t="n">
        <v>1272</v>
      </c>
      <c r="C20" s="6" t="n">
        <v>831</v>
      </c>
      <c r="D20" s="6" t="n">
        <v>3604</v>
      </c>
      <c r="E20" s="6" t="n">
        <v>2395</v>
      </c>
    </row>
    <row r="21" spans="1:6">
      <c r="A21" s="4" t="s">
        <v>60</v>
      </c>
      <c r="B21" s="6" t="n">
        <v>1884</v>
      </c>
      <c r="C21" s="6" t="n">
        <v>1848</v>
      </c>
      <c r="D21" s="6" t="n">
        <v>5630</v>
      </c>
      <c r="E21" s="6" t="n">
        <v>5481</v>
      </c>
    </row>
    <row r="22" spans="1:6">
      <c r="A22" s="4" t="s">
        <v>61</v>
      </c>
      <c r="B22" s="6" t="n">
        <v>873</v>
      </c>
      <c r="C22" s="6" t="n">
        <v>1045</v>
      </c>
      <c r="D22" s="6" t="n">
        <v>2579</v>
      </c>
      <c r="E22" s="6" t="n">
        <v>2808</v>
      </c>
    </row>
    <row r="23" spans="1:6">
      <c r="A23" s="4" t="s">
        <v>408</v>
      </c>
      <c r="B23" s="6" t="n">
        <v>318</v>
      </c>
      <c r="C23" s="6" t="n">
        <v>375</v>
      </c>
      <c r="D23" s="6" t="n">
        <v>931</v>
      </c>
      <c r="E23" s="6" t="n">
        <v>1007</v>
      </c>
    </row>
    <row r="24" spans="1:6">
      <c r="A24" s="4" t="s">
        <v>63</v>
      </c>
      <c r="B24" s="6" t="n">
        <v>555</v>
      </c>
      <c r="C24" s="6" t="n">
        <v>670</v>
      </c>
      <c r="D24" s="6" t="n">
        <v>1648</v>
      </c>
      <c r="E24" s="6" t="n">
        <v>1801</v>
      </c>
    </row>
    <row r="25" spans="1:6">
      <c r="A25" s="4" t="s">
        <v>531</v>
      </c>
      <c r="B25" s="6" t="n">
        <v>99201</v>
      </c>
      <c r="C25" s="6" t="n">
        <v>90135</v>
      </c>
      <c r="D25" s="6" t="n">
        <v>99201</v>
      </c>
      <c r="E25" s="6" t="n">
        <v>90135</v>
      </c>
    </row>
    <row r="26" spans="1:6">
      <c r="A26" s="4" t="s">
        <v>109</v>
      </c>
      <c r="B26" s="6" t="n">
        <v>0</v>
      </c>
      <c r="C26" s="6" t="n">
        <v>0</v>
      </c>
      <c r="D26" s="6" t="n">
        <v>0</v>
      </c>
      <c r="E26" s="6" t="n">
        <v>0</v>
      </c>
    </row>
    <row r="27" spans="1:6">
      <c r="A27" s="4" t="s">
        <v>1641</v>
      </c>
    </row>
    <row r="28" spans="1:6">
      <c r="A28" s="3" t="s">
        <v>1635</v>
      </c>
    </row>
    <row r="29" spans="1:6">
      <c r="A29" s="4" t="s">
        <v>43</v>
      </c>
      <c r="B29" s="6" t="n">
        <v>1472</v>
      </c>
      <c r="C29" s="6" t="n">
        <v>1443</v>
      </c>
      <c r="D29" s="6" t="n">
        <v>4331</v>
      </c>
      <c r="E29" s="6" t="n">
        <v>4321</v>
      </c>
    </row>
    <row r="30" spans="1:6">
      <c r="A30" s="4" t="s">
        <v>1464</v>
      </c>
      <c r="B30" s="6" t="n">
        <v>201</v>
      </c>
      <c r="C30" s="6" t="n">
        <v>174</v>
      </c>
      <c r="D30" s="6" t="n">
        <v>567</v>
      </c>
      <c r="E30" s="6" t="n">
        <v>528</v>
      </c>
    </row>
    <row r="31" spans="1:6">
      <c r="A31" s="4" t="s">
        <v>1638</v>
      </c>
      <c r="B31" s="6" t="n">
        <v>1673</v>
      </c>
      <c r="C31" s="6" t="n">
        <v>1617</v>
      </c>
      <c r="D31" s="6" t="n">
        <v>4898</v>
      </c>
      <c r="E31" s="6" t="n">
        <v>4849</v>
      </c>
    </row>
    <row r="32" spans="1:6">
      <c r="A32" s="4" t="s">
        <v>44</v>
      </c>
      <c r="B32" s="6" t="n">
        <v>256</v>
      </c>
      <c r="C32" s="6" t="n">
        <v>188</v>
      </c>
      <c r="D32" s="6" t="n">
        <v>690</v>
      </c>
      <c r="E32" s="6" t="n">
        <v>579</v>
      </c>
    </row>
    <row r="33" spans="1:6">
      <c r="A33" s="4" t="s">
        <v>60</v>
      </c>
      <c r="B33" s="6" t="n">
        <v>1034</v>
      </c>
      <c r="C33" s="6" t="n">
        <v>1001</v>
      </c>
      <c r="D33" s="6" t="n">
        <v>3030</v>
      </c>
      <c r="E33" s="6" t="n">
        <v>2969</v>
      </c>
    </row>
    <row r="34" spans="1:6">
      <c r="A34" s="4" t="s">
        <v>61</v>
      </c>
      <c r="B34" s="6" t="n">
        <v>383</v>
      </c>
      <c r="C34" s="6" t="n">
        <v>428</v>
      </c>
      <c r="D34" s="6" t="n">
        <v>1178</v>
      </c>
      <c r="E34" s="6" t="n">
        <v>1301</v>
      </c>
    </row>
    <row r="35" spans="1:6">
      <c r="A35" s="4" t="s">
        <v>408</v>
      </c>
      <c r="B35" s="6" t="n">
        <v>139</v>
      </c>
      <c r="C35" s="6" t="n">
        <v>155</v>
      </c>
      <c r="D35" s="6" t="n">
        <v>428</v>
      </c>
      <c r="E35" s="6" t="n">
        <v>471</v>
      </c>
    </row>
    <row r="36" spans="1:6">
      <c r="A36" s="4" t="s">
        <v>63</v>
      </c>
      <c r="B36" s="6" t="n">
        <v>244</v>
      </c>
      <c r="C36" s="6" t="n">
        <v>273</v>
      </c>
      <c r="D36" s="6" t="n">
        <v>750</v>
      </c>
      <c r="E36" s="6" t="n">
        <v>830</v>
      </c>
    </row>
    <row r="37" spans="1:6">
      <c r="A37" s="4" t="s">
        <v>531</v>
      </c>
      <c r="B37" s="6" t="n">
        <v>72285</v>
      </c>
      <c r="C37" s="6" t="n">
        <v>70990</v>
      </c>
      <c r="D37" s="6" t="n">
        <v>72285</v>
      </c>
      <c r="E37" s="6" t="n">
        <v>70990</v>
      </c>
    </row>
    <row r="38" spans="1:6">
      <c r="A38" s="4" t="s">
        <v>109</v>
      </c>
      <c r="B38" s="6" t="n">
        <v>178793</v>
      </c>
      <c r="C38" s="6" t="n">
        <v>170866</v>
      </c>
      <c r="D38" s="6" t="n">
        <v>178793</v>
      </c>
      <c r="E38" s="6" t="n">
        <v>170866</v>
      </c>
    </row>
    <row r="39" spans="1:6">
      <c r="A39" s="4" t="s">
        <v>1642</v>
      </c>
    </row>
    <row r="40" spans="1:6">
      <c r="A40" s="3" t="s">
        <v>1635</v>
      </c>
    </row>
    <row r="41" spans="1:6">
      <c r="A41" s="4" t="s">
        <v>43</v>
      </c>
      <c r="B41" s="6" t="n">
        <v>555</v>
      </c>
      <c r="C41" s="6" t="n">
        <v>454</v>
      </c>
      <c r="D41" s="6" t="n">
        <v>1651</v>
      </c>
      <c r="E41" s="6" t="n">
        <v>1381</v>
      </c>
    </row>
    <row r="42" spans="1:6">
      <c r="A42" s="4" t="s">
        <v>1464</v>
      </c>
      <c r="B42" s="6" t="n">
        <v>156</v>
      </c>
      <c r="C42" s="6" t="n">
        <v>108</v>
      </c>
      <c r="D42" s="6" t="n">
        <v>403</v>
      </c>
      <c r="E42" s="6" t="n">
        <v>345</v>
      </c>
    </row>
    <row r="43" spans="1:6">
      <c r="A43" s="4" t="s">
        <v>1638</v>
      </c>
      <c r="B43" s="6" t="n">
        <v>711</v>
      </c>
      <c r="C43" s="6" t="n">
        <v>562</v>
      </c>
      <c r="D43" s="6" t="n">
        <v>2054</v>
      </c>
      <c r="E43" s="6" t="n">
        <v>1726</v>
      </c>
    </row>
    <row r="44" spans="1:6">
      <c r="A44" s="4" t="s">
        <v>44</v>
      </c>
      <c r="B44" s="6" t="n">
        <v>61</v>
      </c>
      <c r="C44" s="6" t="n">
        <v>75</v>
      </c>
      <c r="D44" s="6" t="n">
        <v>417</v>
      </c>
      <c r="E44" s="6" t="n">
        <v>184</v>
      </c>
    </row>
    <row r="45" spans="1:6">
      <c r="A45" s="4" t="s">
        <v>60</v>
      </c>
      <c r="B45" s="6" t="n">
        <v>349</v>
      </c>
      <c r="C45" s="6" t="n">
        <v>272</v>
      </c>
      <c r="D45" s="6" t="n">
        <v>1014</v>
      </c>
      <c r="E45" s="6" t="n">
        <v>814</v>
      </c>
    </row>
    <row r="46" spans="1:6">
      <c r="A46" s="4" t="s">
        <v>61</v>
      </c>
      <c r="B46" s="6" t="n">
        <v>301</v>
      </c>
      <c r="C46" s="6" t="n">
        <v>215</v>
      </c>
      <c r="D46" s="6" t="n">
        <v>623</v>
      </c>
      <c r="E46" s="6" t="n">
        <v>728</v>
      </c>
    </row>
    <row r="47" spans="1:6">
      <c r="A47" s="4" t="s">
        <v>408</v>
      </c>
      <c r="B47" s="6" t="n">
        <v>110</v>
      </c>
      <c r="C47" s="6" t="n">
        <v>78</v>
      </c>
      <c r="D47" s="6" t="n">
        <v>227</v>
      </c>
      <c r="E47" s="6" t="n">
        <v>264</v>
      </c>
    </row>
    <row r="48" spans="1:6">
      <c r="A48" s="4" t="s">
        <v>63</v>
      </c>
      <c r="B48" s="6" t="n">
        <v>191</v>
      </c>
      <c r="C48" s="6" t="n">
        <v>137</v>
      </c>
      <c r="D48" s="6" t="n">
        <v>396</v>
      </c>
      <c r="E48" s="6" t="n">
        <v>464</v>
      </c>
    </row>
    <row r="49" spans="1:6">
      <c r="A49" s="4" t="s">
        <v>531</v>
      </c>
      <c r="B49" s="6" t="n">
        <v>66457</v>
      </c>
      <c r="C49" s="6" t="n">
        <v>52112</v>
      </c>
      <c r="D49" s="6" t="n">
        <v>66457</v>
      </c>
      <c r="E49" s="6" t="n">
        <v>52112</v>
      </c>
    </row>
    <row r="50" spans="1:6">
      <c r="A50" s="4" t="s">
        <v>109</v>
      </c>
      <c r="B50" s="6" t="n">
        <v>33611</v>
      </c>
      <c r="C50" s="6" t="n">
        <v>32751</v>
      </c>
      <c r="D50" s="6" t="n">
        <v>33611</v>
      </c>
      <c r="E50" s="6" t="n">
        <v>32751</v>
      </c>
    </row>
    <row r="51" spans="1:6">
      <c r="A51" s="4" t="s">
        <v>35</v>
      </c>
    </row>
    <row r="52" spans="1:6">
      <c r="A52" s="3" t="s">
        <v>1635</v>
      </c>
    </row>
    <row r="53" spans="1:6">
      <c r="A53" s="4" t="s">
        <v>43</v>
      </c>
      <c r="B53" s="6" t="n">
        <v>46</v>
      </c>
      <c r="C53" s="6" t="n">
        <v>-3</v>
      </c>
      <c r="D53" s="6" t="n">
        <v>162</v>
      </c>
      <c r="E53" s="6" t="n">
        <v>6</v>
      </c>
    </row>
    <row r="54" spans="1:6">
      <c r="A54" s="4" t="s">
        <v>1464</v>
      </c>
      <c r="B54" s="6" t="n">
        <v>2</v>
      </c>
      <c r="C54" s="6" t="n">
        <v>0</v>
      </c>
      <c r="D54" s="6" t="n">
        <v>8</v>
      </c>
      <c r="E54" s="6" t="n">
        <v>-46</v>
      </c>
    </row>
    <row r="55" spans="1:6">
      <c r="A55" s="4" t="s">
        <v>1638</v>
      </c>
      <c r="B55" s="6" t="n">
        <v>48</v>
      </c>
      <c r="C55" s="6" t="n">
        <v>-3</v>
      </c>
      <c r="D55" s="6" t="n">
        <v>170</v>
      </c>
      <c r="E55" s="6" t="n">
        <v>-40</v>
      </c>
    </row>
    <row r="56" spans="1:6">
      <c r="A56" s="4" t="s">
        <v>44</v>
      </c>
      <c r="B56" s="6" t="n">
        <v>-1</v>
      </c>
      <c r="C56" s="6" t="n">
        <v>-2</v>
      </c>
      <c r="D56" s="6" t="n">
        <v>-4</v>
      </c>
      <c r="E56" s="6" t="n">
        <v>-2</v>
      </c>
    </row>
    <row r="57" spans="1:6">
      <c r="A57" s="4" t="s">
        <v>60</v>
      </c>
      <c r="B57" s="6" t="n">
        <v>94</v>
      </c>
      <c r="C57" s="6" t="n">
        <v>39</v>
      </c>
      <c r="D57" s="6" t="n">
        <v>205</v>
      </c>
      <c r="E57" s="6" t="n">
        <v>252</v>
      </c>
    </row>
    <row r="58" spans="1:6">
      <c r="A58" s="4" t="s">
        <v>61</v>
      </c>
      <c r="B58" s="6" t="n">
        <v>-45</v>
      </c>
      <c r="C58" s="6" t="n">
        <v>-40</v>
      </c>
      <c r="D58" s="6" t="n">
        <v>-31</v>
      </c>
      <c r="E58" s="6" t="n">
        <v>-290</v>
      </c>
    </row>
    <row r="59" spans="1:6">
      <c r="A59" s="4" t="s">
        <v>408</v>
      </c>
      <c r="B59" s="6" t="n">
        <v>-71</v>
      </c>
      <c r="C59" s="6" t="n">
        <v>-78</v>
      </c>
      <c r="D59" s="6" t="n">
        <v>-214</v>
      </c>
      <c r="E59" s="6" t="n">
        <v>-299</v>
      </c>
    </row>
    <row r="60" spans="1:6">
      <c r="A60" s="4" t="s">
        <v>63</v>
      </c>
      <c r="B60" s="6" t="n">
        <v>26</v>
      </c>
      <c r="C60" s="6" t="n">
        <v>38</v>
      </c>
      <c r="D60" s="6" t="n">
        <v>183</v>
      </c>
      <c r="E60" s="6" t="n">
        <v>9</v>
      </c>
    </row>
    <row r="61" spans="1:6">
      <c r="A61" s="4" t="s">
        <v>531</v>
      </c>
      <c r="B61" s="6" t="n">
        <v>76</v>
      </c>
      <c r="C61" s="6" t="n">
        <v>92</v>
      </c>
      <c r="D61" s="6" t="n">
        <v>76</v>
      </c>
      <c r="E61" s="6" t="n">
        <v>92</v>
      </c>
    </row>
    <row r="62" spans="1:6">
      <c r="A62" s="4" t="s">
        <v>109</v>
      </c>
      <c r="B62" s="7" t="n">
        <v>13577</v>
      </c>
      <c r="C62" s="7" t="n">
        <v>9286</v>
      </c>
      <c r="D62" s="7" t="n">
        <v>13577</v>
      </c>
      <c r="E62" s="7" t="n">
        <v>928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Summary of Significant Accounti</vt:lpstr>
      <vt:lpstr>Discontinued Operations</vt:lpstr>
      <vt:lpstr>Investment Securities</vt:lpstr>
      <vt:lpstr>Loans</vt:lpstr>
      <vt:lpstr>Allowance for Loan and Lease Lo</vt:lpstr>
      <vt:lpstr>Variable Interest Entities and </vt:lpstr>
      <vt:lpstr>Goodwill and Intangible Assets</vt:lpstr>
      <vt:lpstr>Deposits and Borrowings</vt:lpstr>
      <vt:lpstr>Derivative Instruments and Hedg</vt:lpstr>
      <vt:lpstr>Stockholders' Equity</vt:lpstr>
      <vt:lpstr>Earnings Per Common Share</vt:lpstr>
      <vt:lpstr>Fair Value Measurement</vt:lpstr>
      <vt:lpstr>Business Segments</vt:lpstr>
      <vt:lpstr>Commitments, Contingencies, Gua</vt:lpstr>
      <vt:lpstr>Summary of Significant Accoun22</vt:lpstr>
      <vt:lpstr>Discontinued Operations (Tables</vt:lpstr>
      <vt:lpstr>Investment Securities (Tables)</vt:lpstr>
      <vt:lpstr>Loans (Tables)</vt:lpstr>
      <vt:lpstr>Allowance for Loan and Lease 26</vt:lpstr>
      <vt:lpstr>Variable Interest Entities an27</vt:lpstr>
      <vt:lpstr>Goodwill and Intangible Assets </vt:lpstr>
      <vt:lpstr>Deposits and Borrowings (Tables</vt:lpstr>
      <vt:lpstr>Derivative Instruments and He30</vt:lpstr>
      <vt:lpstr>Stockholders' Equity (Tables)</vt:lpstr>
      <vt:lpstr>Earnings Per Common Share (Tabl</vt:lpstr>
      <vt:lpstr>Fair Value Measurement (Tables)</vt:lpstr>
      <vt:lpstr>Business Segments (Tables)</vt:lpstr>
      <vt:lpstr>Commitments, Contingencies, G35</vt:lpstr>
      <vt:lpstr>Summary of Significant Accoun36</vt:lpstr>
      <vt:lpstr>Discontinued Operations - Summa</vt:lpstr>
      <vt:lpstr>Investment Securities - Schedul</vt:lpstr>
      <vt:lpstr>Investment Securities - Additio</vt:lpstr>
      <vt:lpstr>Investment Securities - Sched40</vt:lpstr>
      <vt:lpstr>Investment Securities - Investm</vt:lpstr>
      <vt:lpstr>Investment Securities - Sched42</vt:lpstr>
      <vt:lpstr>Investment Securities - Sched43</vt:lpstr>
      <vt:lpstr>Investment Securities - Sched44</vt:lpstr>
      <vt:lpstr>Investment Securities - Sched45</vt:lpstr>
      <vt:lpstr>Investment Securities - Sched46</vt:lpstr>
      <vt:lpstr>Investment Securities - Sched47</vt:lpstr>
      <vt:lpstr>Investment Securities - Sched48</vt:lpstr>
      <vt:lpstr>Investment Securities - Sched49</vt:lpstr>
      <vt:lpstr>Loans - Additional Information </vt:lpstr>
      <vt:lpstr>Loans - Loan Portfolio Composit</vt:lpstr>
      <vt:lpstr>Loans - 90+ Day Delinquent Loan</vt:lpstr>
      <vt:lpstr>Loans - Credit Card_ Risk Profi</vt:lpstr>
      <vt:lpstr>Loans - Credit Card_ Net Charge</vt:lpstr>
      <vt:lpstr>Loans - Consumer Banking_ Risk </vt:lpstr>
      <vt:lpstr>Loans - Consumer Banking_ Net C</vt:lpstr>
      <vt:lpstr>Loans - Home Loan_ Risk Profile</vt:lpstr>
      <vt:lpstr>Loans - Commercial Banking_ Ris</vt:lpstr>
      <vt:lpstr>Loans - Impaired Loans, Excludi</vt:lpstr>
      <vt:lpstr>Loans - TDR Disclosures in Prog</vt:lpstr>
      <vt:lpstr>Loans - TDR - Subsequent Defaul</vt:lpstr>
      <vt:lpstr>Loans - Outstanding Balance and</vt:lpstr>
      <vt:lpstr>Loans - Changes in Accretable Y</vt:lpstr>
      <vt:lpstr>Allowance for Loan and Lease 64</vt:lpstr>
      <vt:lpstr>Allowance for Loan and Lease 65</vt:lpstr>
      <vt:lpstr>Allowance for Loan and Lease 66</vt:lpstr>
      <vt:lpstr>Variable Interest Entities an67</vt:lpstr>
      <vt:lpstr>Variable Interest Entities an68</vt:lpstr>
      <vt:lpstr>Variable Interest Entities an69</vt:lpstr>
      <vt:lpstr>Goodwill and Intangible Asset70</vt:lpstr>
      <vt:lpstr>Goodwill and Intangible Asset71</vt:lpstr>
      <vt:lpstr>Goodwill and Intangible Asset72</vt:lpstr>
      <vt:lpstr>Deposits and Borrowings - Addit</vt:lpstr>
      <vt:lpstr>Deposits and Borrowings - Depos</vt:lpstr>
      <vt:lpstr>Deposits and Borrowings - Long-</vt:lpstr>
      <vt:lpstr>Deposits and Borrowings - Sched</vt:lpstr>
      <vt:lpstr>Derivative Instruments and He77</vt:lpstr>
      <vt:lpstr>Derivative Instruments and He78</vt:lpstr>
      <vt:lpstr>Derivative Instruments and He79</vt:lpstr>
      <vt:lpstr>Derivative Instruments and He80</vt:lpstr>
      <vt:lpstr>Derivative Instruments and He81</vt:lpstr>
      <vt:lpstr>Derivative Instruments and He82</vt:lpstr>
      <vt:lpstr>Stockholders' Equity - Schedule</vt:lpstr>
      <vt:lpstr>Stockholders' Equity - Change i</vt:lpstr>
      <vt:lpstr>Stockholders' Equity - Reclassi</vt:lpstr>
      <vt:lpstr>Stockholders' Equity - Componen</vt:lpstr>
      <vt:lpstr>Earnings Per Common Share - Sch</vt:lpstr>
      <vt:lpstr>Earnings Per Common Share - Add</vt:lpstr>
      <vt:lpstr>Fair Value Measurement - Schedu</vt:lpstr>
      <vt:lpstr>Fair Value Measurement Fair Val</vt:lpstr>
      <vt:lpstr>Fair Value Measurement Fair V91</vt:lpstr>
      <vt:lpstr>Fair Value Measurement - Sche92</vt:lpstr>
      <vt:lpstr>Fair Value Measurement Fair V93</vt:lpstr>
      <vt:lpstr>Fair Value Measurement - Sche94</vt:lpstr>
      <vt:lpstr>Fair Value Measurement - Additi</vt:lpstr>
      <vt:lpstr>Fair Value Measurement - Sche96</vt:lpstr>
      <vt:lpstr>Fair Value Measurement - Sche97</vt:lpstr>
      <vt:lpstr>Business Segments - Additional </vt:lpstr>
      <vt:lpstr>Business Segments - Schedule of</vt:lpstr>
      <vt:lpstr>Commitments, Contingencies, 100</vt:lpstr>
      <vt:lpstr>Commitments, Contingencies, 101</vt:lpstr>
      <vt:lpstr>Commitments, Contingencies, 102</vt:lpstr>
      <vt:lpstr>Commitments, Contingencies, 103</vt:lpstr>
      <vt:lpstr>Commitments, Contingencies, 104</vt:lpstr>
      <vt:lpstr>Commitments, Contingencies, 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38:34Z</dcterms:created>
  <dcterms:modified xmlns:dcterms="http://purl.org/dc/terms/" xmlns:xsi="http://www.w3.org/2001/XMLSchema-instance" xsi:type="dcterms:W3CDTF">2016-11-02T17:38:34Z</dcterms:modified>
  <dc:title xmlns:dc="http://purl.org/dc/elements/1.1/">Untitled</dc:title>
  <dc:description xmlns:dc="http://purl.org/dc/elements/1.1/"/>
  <dc:subject xmlns:dc="http://purl.org/dc/elements/1.1/"/>
  <cp:keywords/>
  <cp:category/>
</cp:coreProperties>
</file>